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Material Accounting Policies" sheetId="8" state="visible" r:id="rId8"/>
    <sheet xmlns:r="http://schemas.openxmlformats.org/officeDocument/2006/relationships" name="Disposition of OCEN, TelevisaUn" sheetId="9" state="visible" r:id="rId9"/>
    <sheet xmlns:r="http://schemas.openxmlformats.org/officeDocument/2006/relationships" name="Financial Risk Management" sheetId="10" state="visible" r:id="rId10"/>
    <sheet xmlns:r="http://schemas.openxmlformats.org/officeDocument/2006/relationships" name="Accounting Estimates and Assump" sheetId="11" state="visible" r:id="rId11"/>
    <sheet xmlns:r="http://schemas.openxmlformats.org/officeDocument/2006/relationships" name="Cash and Cash Equivalents" sheetId="12" state="visible" r:id="rId12"/>
    <sheet xmlns:r="http://schemas.openxmlformats.org/officeDocument/2006/relationships" name="Trade Accounts Receivable, Net" sheetId="13" state="visible" r:id="rId13"/>
    <sheet xmlns:r="http://schemas.openxmlformats.org/officeDocument/2006/relationships" name="Transmission Rights"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Right-of-use Assets, Net" sheetId="18" state="visible" r:id="rId18"/>
    <sheet xmlns:r="http://schemas.openxmlformats.org/officeDocument/2006/relationships" name="Intangible Assets, Net and Good" sheetId="19" state="visible" r:id="rId19"/>
    <sheet xmlns:r="http://schemas.openxmlformats.org/officeDocument/2006/relationships" name="Debt and Lease Liabilities" sheetId="20" state="visible" r:id="rId20"/>
    <sheet xmlns:r="http://schemas.openxmlformats.org/officeDocument/2006/relationships" name="Financial Instruments" sheetId="21" state="visible" r:id="rId21"/>
    <sheet xmlns:r="http://schemas.openxmlformats.org/officeDocument/2006/relationships" name="Post-employment Benefits" sheetId="22" state="visible" r:id="rId22"/>
    <sheet xmlns:r="http://schemas.openxmlformats.org/officeDocument/2006/relationships" name="Capital Stock and Long-term Ret" sheetId="23" state="visible" r:id="rId23"/>
    <sheet xmlns:r="http://schemas.openxmlformats.org/officeDocument/2006/relationships" name="Retained Earnings and Accumulat" sheetId="24" state="visible" r:id="rId24"/>
    <sheet xmlns:r="http://schemas.openxmlformats.org/officeDocument/2006/relationships" name="Non-controlling Interests" sheetId="25" state="visible" r:id="rId25"/>
    <sheet xmlns:r="http://schemas.openxmlformats.org/officeDocument/2006/relationships" name="Related Parties" sheetId="26" state="visible" r:id="rId26"/>
    <sheet xmlns:r="http://schemas.openxmlformats.org/officeDocument/2006/relationships" name="Cost of Revenues, Selling Expen" sheetId="27" state="visible" r:id="rId27"/>
    <sheet xmlns:r="http://schemas.openxmlformats.org/officeDocument/2006/relationships" name="Other Income or Expense, Net" sheetId="28" state="visible" r:id="rId28"/>
    <sheet xmlns:r="http://schemas.openxmlformats.org/officeDocument/2006/relationships" name="Finance Expense, Net" sheetId="29" state="visible" r:id="rId29"/>
    <sheet xmlns:r="http://schemas.openxmlformats.org/officeDocument/2006/relationships" name="Income Taxes" sheetId="30" state="visible" r:id="rId30"/>
    <sheet xmlns:r="http://schemas.openxmlformats.org/officeDocument/2006/relationships" name="Earnings or Loss per CPO_Share" sheetId="31" state="visible" r:id="rId31"/>
    <sheet xmlns:r="http://schemas.openxmlformats.org/officeDocument/2006/relationships" name="Segment Information" sheetId="32" state="visible" r:id="rId32"/>
    <sheet xmlns:r="http://schemas.openxmlformats.org/officeDocument/2006/relationships" name="Commitments, Lawsuit Settlement" sheetId="33" state="visible" r:id="rId33"/>
    <sheet xmlns:r="http://schemas.openxmlformats.org/officeDocument/2006/relationships" name="Income from Discontinued Operat" sheetId="34" state="visible" r:id="rId34"/>
    <sheet xmlns:r="http://schemas.openxmlformats.org/officeDocument/2006/relationships" name="Events after the Reporting Peri"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Financial Risk Management (Tabl" sheetId="38" state="visible" r:id="rId38"/>
    <sheet xmlns:r="http://schemas.openxmlformats.org/officeDocument/2006/relationships" name="Cash and Cash Equivalents (Tabl" sheetId="39" state="visible" r:id="rId39"/>
    <sheet xmlns:r="http://schemas.openxmlformats.org/officeDocument/2006/relationships" name="Trade Accounts Receivable, Net " sheetId="40" state="visible" r:id="rId40"/>
    <sheet xmlns:r="http://schemas.openxmlformats.org/officeDocument/2006/relationships" name="Transmission Rights (Tables)" sheetId="41" state="visible" r:id="rId41"/>
    <sheet xmlns:r="http://schemas.openxmlformats.org/officeDocument/2006/relationships" name="Investments in Financial Inst_2" sheetId="42" state="visible" r:id="rId42"/>
    <sheet xmlns:r="http://schemas.openxmlformats.org/officeDocument/2006/relationships" name="Investments in Associates and_2" sheetId="43" state="visible" r:id="rId43"/>
    <sheet xmlns:r="http://schemas.openxmlformats.org/officeDocument/2006/relationships" name="Property, Plant and Equipment_2" sheetId="44" state="visible" r:id="rId44"/>
    <sheet xmlns:r="http://schemas.openxmlformats.org/officeDocument/2006/relationships" name="Right-of-use Assets, Net (Table" sheetId="45" state="visible" r:id="rId45"/>
    <sheet xmlns:r="http://schemas.openxmlformats.org/officeDocument/2006/relationships" name="Intangible Assets, Net and Go_2" sheetId="46" state="visible" r:id="rId46"/>
    <sheet xmlns:r="http://schemas.openxmlformats.org/officeDocument/2006/relationships" name="Debt and Lease Liabilities (Tab" sheetId="47" state="visible" r:id="rId47"/>
    <sheet xmlns:r="http://schemas.openxmlformats.org/officeDocument/2006/relationships" name="Financial Instruments (Tables)" sheetId="48" state="visible" r:id="rId48"/>
    <sheet xmlns:r="http://schemas.openxmlformats.org/officeDocument/2006/relationships" name="Post-employment Benefits (Table" sheetId="49" state="visible" r:id="rId49"/>
    <sheet xmlns:r="http://schemas.openxmlformats.org/officeDocument/2006/relationships" name="Capital Stock and Long-term R_2" sheetId="50" state="visible" r:id="rId50"/>
    <sheet xmlns:r="http://schemas.openxmlformats.org/officeDocument/2006/relationships" name="Retained Earnings and Accumul_2" sheetId="51" state="visible" r:id="rId51"/>
    <sheet xmlns:r="http://schemas.openxmlformats.org/officeDocument/2006/relationships" name="Non-controlling Interests (Tabl" sheetId="52" state="visible" r:id="rId52"/>
    <sheet xmlns:r="http://schemas.openxmlformats.org/officeDocument/2006/relationships" name="Related Parties (Tables)" sheetId="53" state="visible" r:id="rId53"/>
    <sheet xmlns:r="http://schemas.openxmlformats.org/officeDocument/2006/relationships" name="Cost of Revenues, Selling Exp_2" sheetId="54" state="visible" r:id="rId54"/>
    <sheet xmlns:r="http://schemas.openxmlformats.org/officeDocument/2006/relationships" name="Other Income or Expense, Net (T" sheetId="55" state="visible" r:id="rId55"/>
    <sheet xmlns:r="http://schemas.openxmlformats.org/officeDocument/2006/relationships" name="Finance Expense, Net (Tables)" sheetId="56" state="visible" r:id="rId56"/>
    <sheet xmlns:r="http://schemas.openxmlformats.org/officeDocument/2006/relationships" name="Income Taxes (Tables)" sheetId="57" state="visible" r:id="rId57"/>
    <sheet xmlns:r="http://schemas.openxmlformats.org/officeDocument/2006/relationships" name="Earnings or Loss per CPO_Share " sheetId="58" state="visible" r:id="rId58"/>
    <sheet xmlns:r="http://schemas.openxmlformats.org/officeDocument/2006/relationships" name="Segment Information (Tables)" sheetId="59" state="visible" r:id="rId59"/>
    <sheet xmlns:r="http://schemas.openxmlformats.org/officeDocument/2006/relationships" name="Commitments, Lawsuit Settleme_2" sheetId="60" state="visible" r:id="rId60"/>
    <sheet xmlns:r="http://schemas.openxmlformats.org/officeDocument/2006/relationships" name="Income from Discontinued Oper_2" sheetId="61" state="visible" r:id="rId61"/>
    <sheet xmlns:r="http://schemas.openxmlformats.org/officeDocument/2006/relationships" name="Corporate Information (Details)" sheetId="62" state="visible" r:id="rId62"/>
    <sheet xmlns:r="http://schemas.openxmlformats.org/officeDocument/2006/relationships" name="Accounting Policies - Subsidiar" sheetId="63" state="visible" r:id="rId63"/>
    <sheet xmlns:r="http://schemas.openxmlformats.org/officeDocument/2006/relationships" name="Accounting Policies - Investmen" sheetId="64" state="visible" r:id="rId64"/>
    <sheet xmlns:r="http://schemas.openxmlformats.org/officeDocument/2006/relationships" name="Accounting Policies - Translati" sheetId="65" state="visible" r:id="rId65"/>
    <sheet xmlns:r="http://schemas.openxmlformats.org/officeDocument/2006/relationships" name="Accounting Policies - Cash and " sheetId="66" state="visible" r:id="rId66"/>
    <sheet xmlns:r="http://schemas.openxmlformats.org/officeDocument/2006/relationships" name="Accounting Policies - Property," sheetId="67" state="visible" r:id="rId67"/>
    <sheet xmlns:r="http://schemas.openxmlformats.org/officeDocument/2006/relationships" name="Accounting Policies - Intangibl" sheetId="68" state="visible" r:id="rId68"/>
    <sheet xmlns:r="http://schemas.openxmlformats.org/officeDocument/2006/relationships" name="Accounting Policies - Contract " sheetId="69" state="visible" r:id="rId69"/>
    <sheet xmlns:r="http://schemas.openxmlformats.org/officeDocument/2006/relationships" name="Accounting Policies - Share Bas" sheetId="70" state="visible" r:id="rId70"/>
    <sheet xmlns:r="http://schemas.openxmlformats.org/officeDocument/2006/relationships" name="Disposition of OCEN, Televisa_2" sheetId="71" state="visible" r:id="rId71"/>
    <sheet xmlns:r="http://schemas.openxmlformats.org/officeDocument/2006/relationships" name="Disposition of OCEN, Televisa_3" sheetId="72" state="visible" r:id="rId72"/>
    <sheet xmlns:r="http://schemas.openxmlformats.org/officeDocument/2006/relationships" name="Financial Risk Management (Deta" sheetId="73" state="visible" r:id="rId73"/>
    <sheet xmlns:r="http://schemas.openxmlformats.org/officeDocument/2006/relationships" name="Financial Risk Management - Net" sheetId="74" state="visible" r:id="rId74"/>
    <sheet xmlns:r="http://schemas.openxmlformats.org/officeDocument/2006/relationships" name="Financial Risk Management - Cas" sheetId="75" state="visible" r:id="rId75"/>
    <sheet xmlns:r="http://schemas.openxmlformats.org/officeDocument/2006/relationships" name="Financial Risk Management - Liq" sheetId="76" state="visible" r:id="rId76"/>
    <sheet xmlns:r="http://schemas.openxmlformats.org/officeDocument/2006/relationships" name="Cash and Cash Equivalents (Deta" sheetId="77" state="visible" r:id="rId77"/>
    <sheet xmlns:r="http://schemas.openxmlformats.org/officeDocument/2006/relationships" name="Trade Accounts Receivable, Ne_2" sheetId="78" state="visible" r:id="rId78"/>
    <sheet xmlns:r="http://schemas.openxmlformats.org/officeDocument/2006/relationships" name="Trade Accounts Receivable, Ne_3" sheetId="79" state="visible" r:id="rId79"/>
    <sheet xmlns:r="http://schemas.openxmlformats.org/officeDocument/2006/relationships" name="Trade Accounts Receivable, Ne_4" sheetId="80" state="visible" r:id="rId80"/>
    <sheet xmlns:r="http://schemas.openxmlformats.org/officeDocument/2006/relationships" name="Trade Accounts Receivable, Ne_5" sheetId="81" state="visible" r:id="rId81"/>
    <sheet xmlns:r="http://schemas.openxmlformats.org/officeDocument/2006/relationships" name="Transmission Rights (Details)" sheetId="82" state="visible" r:id="rId82"/>
    <sheet xmlns:r="http://schemas.openxmlformats.org/officeDocument/2006/relationships" name="Investments in Financial Inst_3" sheetId="83" state="visible" r:id="rId83"/>
    <sheet xmlns:r="http://schemas.openxmlformats.org/officeDocument/2006/relationships" name="Investments in Financial Inst_4" sheetId="84" state="visible" r:id="rId84"/>
    <sheet xmlns:r="http://schemas.openxmlformats.org/officeDocument/2006/relationships" name="Investments in Associates and_3" sheetId="85" state="visible" r:id="rId85"/>
    <sheet xmlns:r="http://schemas.openxmlformats.org/officeDocument/2006/relationships" name="Investments in Associates and_4" sheetId="86" state="visible" r:id="rId86"/>
    <sheet xmlns:r="http://schemas.openxmlformats.org/officeDocument/2006/relationships" name="Investments in Associates and_5" sheetId="87" state="visible" r:id="rId87"/>
    <sheet xmlns:r="http://schemas.openxmlformats.org/officeDocument/2006/relationships" name="Investments in Associates and_6" sheetId="88" state="visible" r:id="rId88"/>
    <sheet xmlns:r="http://schemas.openxmlformats.org/officeDocument/2006/relationships" name="Investments in Associates and_7" sheetId="89" state="visible" r:id="rId89"/>
    <sheet xmlns:r="http://schemas.openxmlformats.org/officeDocument/2006/relationships" name="Investments in Associates and_8" sheetId="90" state="visible" r:id="rId90"/>
    <sheet xmlns:r="http://schemas.openxmlformats.org/officeDocument/2006/relationships" name="Investments in Associates and_9" sheetId="91" state="visible" r:id="rId91"/>
    <sheet xmlns:r="http://schemas.openxmlformats.org/officeDocument/2006/relationships" name="Investments in Associates an_10"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Property, Plant and Equipment_5" sheetId="95" state="visible" r:id="rId95"/>
    <sheet xmlns:r="http://schemas.openxmlformats.org/officeDocument/2006/relationships" name="Property, Plant and Equipment_6" sheetId="96" state="visible" r:id="rId96"/>
    <sheet xmlns:r="http://schemas.openxmlformats.org/officeDocument/2006/relationships" name="Property, Plant and Equipment_7" sheetId="97" state="visible" r:id="rId97"/>
    <sheet xmlns:r="http://schemas.openxmlformats.org/officeDocument/2006/relationships" name="Right-of-use Assets, Net (Detai" sheetId="98" state="visible" r:id="rId98"/>
    <sheet xmlns:r="http://schemas.openxmlformats.org/officeDocument/2006/relationships" name="Right-of-use Assets, Net - Depr" sheetId="99" state="visible" r:id="rId99"/>
    <sheet xmlns:r="http://schemas.openxmlformats.org/officeDocument/2006/relationships" name="Intangible Assets, Net and Go_3" sheetId="100" state="visible" r:id="rId100"/>
    <sheet xmlns:r="http://schemas.openxmlformats.org/officeDocument/2006/relationships" name="Intangible Assets, Net and Go_4" sheetId="101" state="visible" r:id="rId101"/>
    <sheet xmlns:r="http://schemas.openxmlformats.org/officeDocument/2006/relationships" name="Intangible Assets, Net and Go_5" sheetId="102" state="visible" r:id="rId102"/>
    <sheet xmlns:r="http://schemas.openxmlformats.org/officeDocument/2006/relationships" name="Intangible Assets, Net and Go_6" sheetId="103" state="visible" r:id="rId103"/>
    <sheet xmlns:r="http://schemas.openxmlformats.org/officeDocument/2006/relationships" name="Intangible Assets, Net and Go_7" sheetId="104" state="visible" r:id="rId104"/>
    <sheet xmlns:r="http://schemas.openxmlformats.org/officeDocument/2006/relationships" name="Intangible Assets, Net and Go_8" sheetId="105" state="visible" r:id="rId105"/>
    <sheet xmlns:r="http://schemas.openxmlformats.org/officeDocument/2006/relationships" name="Debt and Lease Liabilities (Det" sheetId="106" state="visible" r:id="rId106"/>
    <sheet xmlns:r="http://schemas.openxmlformats.org/officeDocument/2006/relationships" name="Debt and Lease Liabilities - Ot" sheetId="107" state="visible" r:id="rId107"/>
    <sheet xmlns:r="http://schemas.openxmlformats.org/officeDocument/2006/relationships" name="Debt and Lease Liabilities - Ba" sheetId="108" state="visible" r:id="rId108"/>
    <sheet xmlns:r="http://schemas.openxmlformats.org/officeDocument/2006/relationships" name="Debt and Lease Liabilities - Fi" sheetId="109" state="visible" r:id="rId109"/>
    <sheet xmlns:r="http://schemas.openxmlformats.org/officeDocument/2006/relationships" name="Debt and Lease Liabilities - He" sheetId="110" state="visible" r:id="rId110"/>
    <sheet xmlns:r="http://schemas.openxmlformats.org/officeDocument/2006/relationships" name="Debt and Lease Liabilities - Ma" sheetId="111" state="visible" r:id="rId111"/>
    <sheet xmlns:r="http://schemas.openxmlformats.org/officeDocument/2006/relationships" name="Debt and Lease Liabilities - _2" sheetId="112" state="visible" r:id="rId112"/>
    <sheet xmlns:r="http://schemas.openxmlformats.org/officeDocument/2006/relationships" name="Debt and Lease Liabilities - Re" sheetId="113" state="visible" r:id="rId113"/>
    <sheet xmlns:r="http://schemas.openxmlformats.org/officeDocument/2006/relationships" name="Financial Instruments - Non-Der" sheetId="114" state="visible" r:id="rId114"/>
    <sheet xmlns:r="http://schemas.openxmlformats.org/officeDocument/2006/relationships" name="Financial Instruments - Derivat" sheetId="115" state="visible" r:id="rId115"/>
    <sheet xmlns:r="http://schemas.openxmlformats.org/officeDocument/2006/relationships" name="Financial Instruments - Assets " sheetId="116" state="visible" r:id="rId116"/>
    <sheet xmlns:r="http://schemas.openxmlformats.org/officeDocument/2006/relationships" name="Financial Instruments - Class o" sheetId="117" state="visible" r:id="rId117"/>
    <sheet xmlns:r="http://schemas.openxmlformats.org/officeDocument/2006/relationships" name="Post-employment Benefits - Actu" sheetId="118" state="visible" r:id="rId118"/>
    <sheet xmlns:r="http://schemas.openxmlformats.org/officeDocument/2006/relationships" name="Post-employment Benefits - Sens" sheetId="119" state="visible" r:id="rId119"/>
    <sheet xmlns:r="http://schemas.openxmlformats.org/officeDocument/2006/relationships" name="Post-employment Benefits - Reco" sheetId="120" state="visible" r:id="rId120"/>
    <sheet xmlns:r="http://schemas.openxmlformats.org/officeDocument/2006/relationships" name="Post-employment Benefits - Net " sheetId="121" state="visible" r:id="rId121"/>
    <sheet xmlns:r="http://schemas.openxmlformats.org/officeDocument/2006/relationships" name="Post-employment Benefits - Bene" sheetId="122" state="visible" r:id="rId122"/>
    <sheet xmlns:r="http://schemas.openxmlformats.org/officeDocument/2006/relationships" name="Post-employment Benefits - Fair" sheetId="123" state="visible" r:id="rId123"/>
    <sheet xmlns:r="http://schemas.openxmlformats.org/officeDocument/2006/relationships" name="Post-employment Benefits - Fund" sheetId="124" state="visible" r:id="rId124"/>
    <sheet xmlns:r="http://schemas.openxmlformats.org/officeDocument/2006/relationships" name="Post-employment Benefits - Chan" sheetId="125" state="visible" r:id="rId125"/>
    <sheet xmlns:r="http://schemas.openxmlformats.org/officeDocument/2006/relationships" name="Post-employment Benefits - Post" sheetId="126" state="visible" r:id="rId126"/>
    <sheet xmlns:r="http://schemas.openxmlformats.org/officeDocument/2006/relationships" name="Post-employment Benefits - Plan" sheetId="127" state="visible" r:id="rId127"/>
    <sheet xmlns:r="http://schemas.openxmlformats.org/officeDocument/2006/relationships" name="Post-employment Benefits - Fa_2" sheetId="128" state="visible" r:id="rId128"/>
    <sheet xmlns:r="http://schemas.openxmlformats.org/officeDocument/2006/relationships" name="Post-employment Benefits - Weig" sheetId="129" state="visible" r:id="rId129"/>
    <sheet xmlns:r="http://schemas.openxmlformats.org/officeDocument/2006/relationships" name="Capital Stock and Long-term R_3" sheetId="130" state="visible" r:id="rId130"/>
    <sheet xmlns:r="http://schemas.openxmlformats.org/officeDocument/2006/relationships" name="Capital Stock and Long-term R_4" sheetId="131" state="visible" r:id="rId131"/>
    <sheet xmlns:r="http://schemas.openxmlformats.org/officeDocument/2006/relationships" name="Capital Stock and Long-term R_5" sheetId="132" state="visible" r:id="rId132"/>
    <sheet xmlns:r="http://schemas.openxmlformats.org/officeDocument/2006/relationships" name="Capital Stock and Long-term R_6" sheetId="133" state="visible" r:id="rId133"/>
    <sheet xmlns:r="http://schemas.openxmlformats.org/officeDocument/2006/relationships" name="Capital Stock and Long-term R_7" sheetId="134" state="visible" r:id="rId134"/>
    <sheet xmlns:r="http://schemas.openxmlformats.org/officeDocument/2006/relationships" name="Capital Stock and Long-term R_8" sheetId="135" state="visible" r:id="rId135"/>
    <sheet xmlns:r="http://schemas.openxmlformats.org/officeDocument/2006/relationships" name="Retained Earnings and Accumul_3" sheetId="136" state="visible" r:id="rId136"/>
    <sheet xmlns:r="http://schemas.openxmlformats.org/officeDocument/2006/relationships" name="Retained Earnings and Accumul_4" sheetId="137" state="visible" r:id="rId137"/>
    <sheet xmlns:r="http://schemas.openxmlformats.org/officeDocument/2006/relationships" name="Retained Earnings and Accumul_5" sheetId="138" state="visible" r:id="rId138"/>
    <sheet xmlns:r="http://schemas.openxmlformats.org/officeDocument/2006/relationships" name="Retained Earnings and Accumul_6" sheetId="139" state="visible" r:id="rId139"/>
    <sheet xmlns:r="http://schemas.openxmlformats.org/officeDocument/2006/relationships" name="Non-controlling Interests (Deta" sheetId="140" state="visible" r:id="rId140"/>
    <sheet xmlns:r="http://schemas.openxmlformats.org/officeDocument/2006/relationships" name="Non-controlling Interests - Bal" sheetId="141" state="visible" r:id="rId141"/>
    <sheet xmlns:r="http://schemas.openxmlformats.org/officeDocument/2006/relationships" name="Non-controlling Interests - Inc" sheetId="142" state="visible" r:id="rId142"/>
    <sheet xmlns:r="http://schemas.openxmlformats.org/officeDocument/2006/relationships" name="Non-controlling Interests - Cas" sheetId="143" state="visible" r:id="rId143"/>
    <sheet xmlns:r="http://schemas.openxmlformats.org/officeDocument/2006/relationships" name="Related Parties - Principal tra" sheetId="144" state="visible" r:id="rId144"/>
    <sheet xmlns:r="http://schemas.openxmlformats.org/officeDocument/2006/relationships" name="Related Parties - Other transac" sheetId="145" state="visible" r:id="rId145"/>
    <sheet xmlns:r="http://schemas.openxmlformats.org/officeDocument/2006/relationships" name="Related Parties - Compensation " sheetId="146" state="visible" r:id="rId146"/>
    <sheet xmlns:r="http://schemas.openxmlformats.org/officeDocument/2006/relationships" name="Related Parties - Receivables a" sheetId="147" state="visible" r:id="rId147"/>
    <sheet xmlns:r="http://schemas.openxmlformats.org/officeDocument/2006/relationships" name="Cost of Revenues, Selling Exp_3" sheetId="148" state="visible" r:id="rId148"/>
    <sheet xmlns:r="http://schemas.openxmlformats.org/officeDocument/2006/relationships" name="Other Income or Expense, Net (D" sheetId="149" state="visible" r:id="rId149"/>
    <sheet xmlns:r="http://schemas.openxmlformats.org/officeDocument/2006/relationships" name="Finance Expense, Net (Details)" sheetId="150" state="visible" r:id="rId150"/>
    <sheet xmlns:r="http://schemas.openxmlformats.org/officeDocument/2006/relationships" name="Income Taxes (Details)" sheetId="151" state="visible" r:id="rId151"/>
    <sheet xmlns:r="http://schemas.openxmlformats.org/officeDocument/2006/relationships" name="Income Taxes - 2014 Tax Reform " sheetId="152" state="visible" r:id="rId152"/>
    <sheet xmlns:r="http://schemas.openxmlformats.org/officeDocument/2006/relationships" name="Income Taxes - Reconciliation o" sheetId="153" state="visible" r:id="rId153"/>
    <sheet xmlns:r="http://schemas.openxmlformats.org/officeDocument/2006/relationships" name="Income Taxes - Expiration of ta" sheetId="154" state="visible" r:id="rId154"/>
    <sheet xmlns:r="http://schemas.openxmlformats.org/officeDocument/2006/relationships" name="Income Taxes - Temporary differ" sheetId="155" state="visible" r:id="rId155"/>
    <sheet xmlns:r="http://schemas.openxmlformats.org/officeDocument/2006/relationships" name="Income Taxes - Gross roll forwa" sheetId="156" state="visible" r:id="rId156"/>
    <sheet xmlns:r="http://schemas.openxmlformats.org/officeDocument/2006/relationships" name="Income Taxes - Roll forward of " sheetId="157" state="visible" r:id="rId157"/>
    <sheet xmlns:r="http://schemas.openxmlformats.org/officeDocument/2006/relationships" name="Income Taxes - Tax (charge) cre" sheetId="158" state="visible" r:id="rId158"/>
    <sheet xmlns:r="http://schemas.openxmlformats.org/officeDocument/2006/relationships" name="Earnings or Loss per CPO_Shar_2" sheetId="159" state="visible" r:id="rId159"/>
    <sheet xmlns:r="http://schemas.openxmlformats.org/officeDocument/2006/relationships" name="Segment Information - Revenue i" sheetId="160" state="visible" r:id="rId160"/>
    <sheet xmlns:r="http://schemas.openxmlformats.org/officeDocument/2006/relationships" name="Segment Information - Segment i" sheetId="161" state="visible" r:id="rId161"/>
    <sheet xmlns:r="http://schemas.openxmlformats.org/officeDocument/2006/relationships" name="Segment Information - Geographi" sheetId="162" state="visible" r:id="rId162"/>
    <sheet xmlns:r="http://schemas.openxmlformats.org/officeDocument/2006/relationships" name="Segment Information - Disaggreg" sheetId="163" state="visible" r:id="rId163"/>
    <sheet xmlns:r="http://schemas.openxmlformats.org/officeDocument/2006/relationships" name="Segment Information - Net sales" sheetId="164" state="visible" r:id="rId164"/>
    <sheet xmlns:r="http://schemas.openxmlformats.org/officeDocument/2006/relationships" name="Commitments, Lawsuit Settleme_3" sheetId="165" state="visible" r:id="rId165"/>
    <sheet xmlns:r="http://schemas.openxmlformats.org/officeDocument/2006/relationships" name="Income from Discontinued Oper_3" sheetId="166" state="visible" r:id="rId166"/>
    <sheet xmlns:r="http://schemas.openxmlformats.org/officeDocument/2006/relationships" name="Income from Discontinued Oper_4" sheetId="167" state="visible" r:id="rId167"/>
    <sheet xmlns:r="http://schemas.openxmlformats.org/officeDocument/2006/relationships" name="Income from Discontinued Oper_5" sheetId="168" state="visible" r:id="rId168"/>
    <sheet xmlns:r="http://schemas.openxmlformats.org/officeDocument/2006/relationships" name="Income from Discontinued Oper_6" sheetId="169" state="visible" r:id="rId169"/>
    <sheet xmlns:r="http://schemas.openxmlformats.org/officeDocument/2006/relationships" name="Income from Discontinued Oper_7" sheetId="170" state="visible" r:id="rId170"/>
    <sheet xmlns:r="http://schemas.openxmlformats.org/officeDocument/2006/relationships" name="Events after the Reporting Pe_2" sheetId="171" state="visible" r:id="rId17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_(&quot;$ &quot;#,##0.0_);_(&quot;$ &quot;(#,##0.0)"/>
    <numFmt numFmtId="168" formatCode="#,##0.0000_);(#,##0.0000)"/>
    <numFmt numFmtId="169" formatCode="_(&quot;€ &quot;#,##0_);_(&quot;€ &quot;(#,##0)"/>
    <numFmt numFmtId="170" formatCode="_(&quot;SFr &quot;#,##0_);_(&quot;SFr &quot;(#,##0)"/>
    <numFmt numFmtId="171" formatCode="#,##0.0_);(#,##0.0)"/>
    <numFmt numFmtId="172" formatCode="#,##0.000%_);(#,##0.000%)"/>
    <numFmt numFmtId="173" formatCode="#,##0.0000%_);(#,##0.0000%)"/>
    <numFmt numFmtId="174" formatCode="_(&quot;$ &quot;#,##0.00000000000000_);_(&quot;$ &quot;(#,##0.00000000000000)"/>
    <numFmt numFmtId="175" formatCode="_(&quot;$ &quot;#,##0.00_);_(&quot;$ &quot;(#,##0.00)"/>
    <numFmt numFmtId="176" formatCode="_(&quot;$ &quot;#,##0.000000000000_);_(&quot;$ &quot;(#,##0.000000000000)"/>
    <numFmt numFmtId="177"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2610</t>
        </is>
      </c>
    </row>
    <row r="11">
      <c r="A11" s="4" t="inlineStr">
        <is>
          <t>Entity Registrant Name</t>
        </is>
      </c>
      <c r="B11" s="4" t="inlineStr">
        <is>
          <t>Grupo Televisa, S.A.B.</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0912892</t>
        </is>
      </c>
    </row>
    <row r="20">
      <c r="A20" s="4" t="inlineStr">
        <is>
          <t>Current Fiscal Year End Date</t>
        </is>
      </c>
      <c r="B20" s="4" t="inlineStr">
        <is>
          <t>--12-31</t>
        </is>
      </c>
    </row>
    <row r="21">
      <c r="A21" s="4" t="inlineStr">
        <is>
          <t>Document Fiscal Year Focus</t>
        </is>
      </c>
      <c r="B21" s="4" t="inlineStr">
        <is>
          <t>2023</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Entity Incorporation, State or Country Code</t>
        </is>
      </c>
      <c r="B26" s="4" t="inlineStr">
        <is>
          <t>O5</t>
        </is>
      </c>
    </row>
    <row r="27">
      <c r="A27" s="4" t="inlineStr">
        <is>
          <t>Entity Address, Address Line One</t>
        </is>
      </c>
      <c r="B27" s="4" t="inlineStr">
        <is>
          <t>Av. Vasco de Quiroga No. 2000</t>
        </is>
      </c>
    </row>
    <row r="28">
      <c r="A28" s="4" t="inlineStr">
        <is>
          <t>Entity Address, City or Town</t>
        </is>
      </c>
      <c r="B28" s="4" t="inlineStr">
        <is>
          <t>Colonia Santa Fe</t>
        </is>
      </c>
    </row>
    <row r="29">
      <c r="A29" s="4" t="inlineStr">
        <is>
          <t>Entity Address, Postal Zip Code</t>
        </is>
      </c>
      <c r="B29" s="4" t="inlineStr">
        <is>
          <t>01210</t>
        </is>
      </c>
    </row>
    <row r="30">
      <c r="A30" s="4" t="inlineStr">
        <is>
          <t>Entity Address, Country</t>
        </is>
      </c>
      <c r="B30" s="4" t="inlineStr">
        <is>
          <t>MX</t>
        </is>
      </c>
    </row>
    <row r="31">
      <c r="A31" s="4" t="inlineStr">
        <is>
          <t>Document Accounting Standard</t>
        </is>
      </c>
      <c r="B31" s="4" t="inlineStr">
        <is>
          <t>International Financial Reporting Standards</t>
        </is>
      </c>
    </row>
    <row r="32">
      <c r="A32" s="4" t="inlineStr">
        <is>
          <t>Auditor Name</t>
        </is>
      </c>
      <c r="B32" s="4" t="inlineStr">
        <is>
          <t>KPMG Cardenas Dosal S.C.</t>
        </is>
      </c>
    </row>
    <row r="33">
      <c r="A33" s="4" t="inlineStr">
        <is>
          <t>Auditor Firm ID</t>
        </is>
      </c>
      <c r="B33" s="4" t="inlineStr">
        <is>
          <t>1141</t>
        </is>
      </c>
    </row>
    <row r="34">
      <c r="A34" s="4" t="inlineStr">
        <is>
          <t>Auditor Location</t>
        </is>
      </c>
      <c r="B34" s="4" t="inlineStr">
        <is>
          <t>Mexico City, Mexico</t>
        </is>
      </c>
    </row>
    <row r="35">
      <c r="A35" s="4" t="inlineStr">
        <is>
          <t>Business Contact</t>
        </is>
      </c>
      <c r="B35" s="4" t="inlineStr">
        <is>
          <t xml:space="preserve"> </t>
        </is>
      </c>
    </row>
    <row r="36">
      <c r="A36" s="3" t="inlineStr">
        <is>
          <t>Document Information</t>
        </is>
      </c>
      <c r="B36" s="4" t="inlineStr">
        <is>
          <t xml:space="preserve"> </t>
        </is>
      </c>
    </row>
    <row r="37">
      <c r="A37" s="4" t="inlineStr">
        <is>
          <t>Entity Address, Address Line One</t>
        </is>
      </c>
      <c r="B37" s="4" t="inlineStr">
        <is>
          <t>Av. Vasco de Quiroga No. 2000</t>
        </is>
      </c>
    </row>
    <row r="38">
      <c r="A38" s="4" t="inlineStr">
        <is>
          <t>Entity Address, City or Town</t>
        </is>
      </c>
      <c r="B38" s="4" t="inlineStr">
        <is>
          <t>Colonia Santa Fe</t>
        </is>
      </c>
    </row>
    <row r="39">
      <c r="A39" s="4" t="inlineStr">
        <is>
          <t>Entity Address, Postal Zip Code</t>
        </is>
      </c>
      <c r="B39" s="4" t="inlineStr">
        <is>
          <t>01210</t>
        </is>
      </c>
    </row>
    <row r="40">
      <c r="A40" s="4" t="inlineStr">
        <is>
          <t>Entity Address, Country</t>
        </is>
      </c>
      <c r="B40" s="4" t="inlineStr">
        <is>
          <t>MX</t>
        </is>
      </c>
    </row>
    <row r="41">
      <c r="A41" s="4" t="inlineStr">
        <is>
          <t>Contact Personnel Name</t>
        </is>
      </c>
      <c r="B41" s="4" t="inlineStr">
        <is>
          <t>Luis Alejandro Bustos Olivares</t>
        </is>
      </c>
    </row>
    <row r="42">
      <c r="A42" s="4" t="inlineStr">
        <is>
          <t>Contact Personnel Fax Number</t>
        </is>
      </c>
      <c r="B42" s="4" t="inlineStr">
        <is>
          <t>(011 52) (55) 5261 2546</t>
        </is>
      </c>
    </row>
    <row r="43">
      <c r="A43" s="4" t="inlineStr">
        <is>
          <t>Contact Personnel Email Address</t>
        </is>
      </c>
      <c r="B43" s="4" t="inlineStr">
        <is>
          <t>labustoso @televisa.com.mx</t>
        </is>
      </c>
    </row>
    <row r="44">
      <c r="A44" s="4" t="inlineStr">
        <is>
          <t>Country Region</t>
        </is>
      </c>
      <c r="B44" s="4" t="inlineStr">
        <is>
          <t>011 52</t>
        </is>
      </c>
    </row>
    <row r="45">
      <c r="A45" s="4" t="inlineStr">
        <is>
          <t>City Area Code</t>
        </is>
      </c>
      <c r="B45" s="4" t="inlineStr">
        <is>
          <t>55</t>
        </is>
      </c>
    </row>
    <row r="46">
      <c r="A46" s="4" t="inlineStr">
        <is>
          <t>Local Phone Number</t>
        </is>
      </c>
      <c r="B46" s="4" t="inlineStr">
        <is>
          <t>5022 5899</t>
        </is>
      </c>
    </row>
    <row r="47">
      <c r="A47" s="4" t="inlineStr">
        <is>
          <t>Series "A" Shares</t>
        </is>
      </c>
      <c r="B47" s="4" t="inlineStr">
        <is>
          <t xml:space="preserve"> </t>
        </is>
      </c>
    </row>
    <row r="48">
      <c r="A48" s="3" t="inlineStr">
        <is>
          <t>Document Information</t>
        </is>
      </c>
      <c r="B48" s="4" t="inlineStr">
        <is>
          <t xml:space="preserve"> </t>
        </is>
      </c>
    </row>
    <row r="49">
      <c r="A49" s="4" t="inlineStr">
        <is>
          <t>Title of 12(b) Security</t>
        </is>
      </c>
      <c r="B49" s="4" t="inlineStr">
        <is>
          <t xml:space="preserve">Series “A” Shares, without par value </t>
        </is>
      </c>
    </row>
    <row r="50">
      <c r="A50" s="4" t="inlineStr">
        <is>
          <t>No Trading Symbol Flag</t>
        </is>
      </c>
      <c r="B50" s="4" t="inlineStr">
        <is>
          <t>true</t>
        </is>
      </c>
    </row>
    <row r="51">
      <c r="A51" s="4" t="inlineStr">
        <is>
          <t>Security Exchange Name</t>
        </is>
      </c>
      <c r="B51" s="4" t="inlineStr">
        <is>
          <t>NYSE</t>
        </is>
      </c>
    </row>
    <row r="52">
      <c r="A52" s="4" t="inlineStr">
        <is>
          <t>Entity Common Stock, Shares Outstanding</t>
        </is>
      </c>
      <c r="B52" s="5" t="n">
        <v>113441703064</v>
      </c>
    </row>
    <row r="53">
      <c r="A53" s="4" t="inlineStr">
        <is>
          <t>Series "B" Shares</t>
        </is>
      </c>
      <c r="B53" s="4" t="inlineStr">
        <is>
          <t xml:space="preserve"> </t>
        </is>
      </c>
    </row>
    <row r="54">
      <c r="A54" s="3" t="inlineStr">
        <is>
          <t>Document Information</t>
        </is>
      </c>
      <c r="B54" s="4" t="inlineStr">
        <is>
          <t xml:space="preserve"> </t>
        </is>
      </c>
    </row>
    <row r="55">
      <c r="A55" s="4" t="inlineStr">
        <is>
          <t>Title of 12(b) Security</t>
        </is>
      </c>
      <c r="B55" s="4" t="inlineStr">
        <is>
          <t>Series “B” Shares, without par value</t>
        </is>
      </c>
    </row>
    <row r="56">
      <c r="A56" s="4" t="inlineStr">
        <is>
          <t>No Trading Symbol Flag</t>
        </is>
      </c>
      <c r="B56" s="4" t="inlineStr">
        <is>
          <t>true</t>
        </is>
      </c>
    </row>
    <row r="57">
      <c r="A57" s="4" t="inlineStr">
        <is>
          <t>Security Exchange Name</t>
        </is>
      </c>
      <c r="B57" s="4" t="inlineStr">
        <is>
          <t>NYSE</t>
        </is>
      </c>
    </row>
    <row r="58">
      <c r="A58" s="4" t="inlineStr">
        <is>
          <t>Entity Common Stock, Shares Outstanding</t>
        </is>
      </c>
      <c r="B58" s="5" t="n">
        <v>50345306879</v>
      </c>
    </row>
    <row r="59">
      <c r="A59" s="4" t="inlineStr">
        <is>
          <t>Series "L" Shares</t>
        </is>
      </c>
      <c r="B59" s="4" t="inlineStr">
        <is>
          <t xml:space="preserve"> </t>
        </is>
      </c>
    </row>
    <row r="60">
      <c r="A60" s="3" t="inlineStr">
        <is>
          <t>Document Information</t>
        </is>
      </c>
      <c r="B60" s="4" t="inlineStr">
        <is>
          <t xml:space="preserve"> </t>
        </is>
      </c>
    </row>
    <row r="61">
      <c r="A61" s="4" t="inlineStr">
        <is>
          <t>Title of 12(b) Security</t>
        </is>
      </c>
      <c r="B61" s="4" t="inlineStr">
        <is>
          <t>Series “L” Shares, without par value</t>
        </is>
      </c>
    </row>
    <row r="62">
      <c r="A62" s="4" t="inlineStr">
        <is>
          <t>No Trading Symbol Flag</t>
        </is>
      </c>
      <c r="B62" s="4" t="inlineStr">
        <is>
          <t>true</t>
        </is>
      </c>
    </row>
    <row r="63">
      <c r="A63" s="4" t="inlineStr">
        <is>
          <t>Security Exchange Name</t>
        </is>
      </c>
      <c r="B63" s="4" t="inlineStr">
        <is>
          <t>NYSE</t>
        </is>
      </c>
    </row>
    <row r="64">
      <c r="A64" s="4" t="inlineStr">
        <is>
          <t>Entity Common Stock, Shares Outstanding</t>
        </is>
      </c>
      <c r="B64" s="5" t="n">
        <v>80094748176</v>
      </c>
    </row>
    <row r="65">
      <c r="A65" s="4" t="inlineStr">
        <is>
          <t>Series D Shares [Member]</t>
        </is>
      </c>
      <c r="B65" s="4" t="inlineStr">
        <is>
          <t xml:space="preserve"> </t>
        </is>
      </c>
    </row>
    <row r="66">
      <c r="A66" s="3" t="inlineStr">
        <is>
          <t>Document Information</t>
        </is>
      </c>
      <c r="B66" s="4" t="inlineStr">
        <is>
          <t xml:space="preserve"> </t>
        </is>
      </c>
    </row>
    <row r="67">
      <c r="A67" s="4" t="inlineStr">
        <is>
          <t>Title of 12(b) Security</t>
        </is>
      </c>
      <c r="B67" s="4" t="inlineStr">
        <is>
          <t>Dividend Preferred Shares, without par value</t>
        </is>
      </c>
    </row>
    <row r="68">
      <c r="A68" s="4" t="inlineStr">
        <is>
          <t>No Trading Symbol Flag</t>
        </is>
      </c>
      <c r="B68" s="4" t="inlineStr">
        <is>
          <t>true</t>
        </is>
      </c>
    </row>
    <row r="69">
      <c r="A69" s="4" t="inlineStr">
        <is>
          <t>Security Exchange Name</t>
        </is>
      </c>
      <c r="B69" s="4" t="inlineStr">
        <is>
          <t>NYSE</t>
        </is>
      </c>
    </row>
    <row r="70">
      <c r="A70" s="4" t="inlineStr">
        <is>
          <t>Entity Common Stock, Shares Outstanding</t>
        </is>
      </c>
      <c r="B70" s="5" t="n">
        <v>80094748176</v>
      </c>
    </row>
    <row r="71">
      <c r="A71" s="4" t="inlineStr">
        <is>
          <t>GDSs</t>
        </is>
      </c>
      <c r="B71" s="4" t="inlineStr">
        <is>
          <t xml:space="preserve"> </t>
        </is>
      </c>
    </row>
    <row r="72">
      <c r="A72" s="3" t="inlineStr">
        <is>
          <t>Document Information</t>
        </is>
      </c>
      <c r="B72" s="4" t="inlineStr">
        <is>
          <t xml:space="preserve"> </t>
        </is>
      </c>
    </row>
    <row r="73">
      <c r="A73" s="4" t="inlineStr">
        <is>
          <t>Title of 12(b) Security</t>
        </is>
      </c>
      <c r="B73" s="4" t="inlineStr">
        <is>
          <t>Global Depositary Shares</t>
        </is>
      </c>
    </row>
    <row r="74">
      <c r="A74" s="4" t="inlineStr">
        <is>
          <t>Trading Symbol</t>
        </is>
      </c>
      <c r="B74" s="4" t="inlineStr">
        <is>
          <t>TV</t>
        </is>
      </c>
    </row>
    <row r="75">
      <c r="A75" s="4" t="inlineStr">
        <is>
          <t>Security Exchange Name</t>
        </is>
      </c>
      <c r="B75" s="4" t="inlineStr">
        <is>
          <t>NYSE</t>
        </is>
      </c>
    </row>
    <row r="76">
      <c r="A76" s="4" t="inlineStr">
        <is>
          <t>CPOs</t>
        </is>
      </c>
      <c r="B76" s="4" t="inlineStr">
        <is>
          <t xml:space="preserve"> </t>
        </is>
      </c>
    </row>
    <row r="77">
      <c r="A77" s="3" t="inlineStr">
        <is>
          <t>Document Information</t>
        </is>
      </c>
      <c r="B77" s="4" t="inlineStr">
        <is>
          <t xml:space="preserve"> </t>
        </is>
      </c>
    </row>
    <row r="78">
      <c r="A78" s="4" t="inlineStr">
        <is>
          <t>Title of 12(b) Security</t>
        </is>
      </c>
      <c r="B78" s="4" t="inlineStr">
        <is>
          <t>CPO</t>
        </is>
      </c>
    </row>
    <row r="79">
      <c r="A79" s="4" t="inlineStr">
        <is>
          <t>No Trading Symbol Flag</t>
        </is>
      </c>
      <c r="B79" s="4" t="inlineStr">
        <is>
          <t>true</t>
        </is>
      </c>
    </row>
    <row r="80">
      <c r="A80" s="4" t="inlineStr">
        <is>
          <t>Security Exchange Name</t>
        </is>
      </c>
      <c r="B8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4. Financial Risk Management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Market risk management activities are monitored by the Investments, Risk Management and Treasury Committee on a quarterly basis. (i) Foreign Exchange Risk The Group is exposed to foreign exchange risk arising from various currency exposures, primarily with respect to the U.S. dollar and in those subsidiaries with functional currency other than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23 and 2022,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23, was as follows: ​ ​ ​ ​ ​ ​ ​ ​ ​ ​ ​ ​ Foreign ​ ​ ​ ​ ​ ​ ​ ​ Currency ​ ​ ​ ​ ​ ​ ​ ​ Amounts ​ Year-End ​ ​ ​ ​ (Thousands) Exchange Rate Mexican Pesos Assets: ​ ​ U.S. dollars 1,367,231 Ps. 16.9325 Ps. 23,150,639 Euros 31,976 ​ 18.7219 ​ 598,651 Swiss francs 1,891 ​ 20.1657 ​ 38,133 Other currencies — ​ — ​ 3,383 ​ ​ ​ ​ ​ ​ ​ ​ ​ Liabilities: ​ ​ ​ ​ ​ U.S. dollars (1) 3,996,913 Ps. 16.9325 Ps. 67,677,729 Euros ​ 18,087 ​ ​ 18.7219 ​ ​ 338,623 Swiss francs 142 ​ 20.1657 ​ 2,864 Other currencies — ​ — ​ 854 ​ The foreign currency position of monetary items of the Group at December 31, 2022, was as follows: ​ ​ ​ ​ ​ ​ ​ ​ ​ ​ ​ ​ Foreign ​ ​ ​ ​ ​ ​ ​ ​ Currency ​ ​ ​ ​ ​ ​ ​ ​ Amounts ​ Year-End ​ ​ ​ ​ (Thousands) Exchange Rate Mexican Pesos Assets: ​ ​ U.S. dollars 2,372,570 Ps. 19.4760 Ps. 46,208,173 Euros 20,720 ​ 20.8878 ​ 432,795 Swiss francs 2,009 ​ 21.1275 ​ 42,445 Other currencies — ​ — ​ 3,032 ​ ​ ​ ​ ​ ​ ​ ​ ​ Liabilities: ​ ​ ​ ​ ​ U.S. dollars (1) 4,411,584 Ps. 19.4760 Ps. 85,920,010 Euros 237 ​ ​ 20.8878 ​ ​ 4,950 Swiss francs 23,281 ​ 21.1275 ​ 491,869 Other currencies — ​ — ​ 33 ​ (1) As of December 31, 2023 and 2022, monetary liabilities include U.S. $2,539.5 million (Ps. 43,000,795 ) and U.S. $2,578.5 million (Ps. 50,219,558 ), respectively, related to long-term debt designated as a hedging instrument of the Group’s investments in TelevisaUnivision and Open-Ended Fund (see Note 14). As of April 4, 2024, the exchange rate was Ps.16.6091 per U.S. dollar, which represents the interbank free market exchange rate on that date as reported by Banco Nacional de México, S.A. or Citibanamex. The Group is subject to the risk of foreign currency exchange rate fluctuations, resulting primarily from the net monetary position in U.S. dollars and U.S. dollar equivalent amounts of the Group’s Mexican operations, as follows (in millions of U.S. dollars): ​ ​ ​ ​ ​ ​ ​ ​ ​ ​ December 31, ​ 2023 2022 U.S. dollar-denominated and U.S. dollar-equivalent monetary assets, primarily cash and cash equivalents, and non-current investments in financial instruments (1) U.S.$ 1,398.5 U.S.$ 2,319.9 U.S. dollar-denominated and U.S. dollar-equivalent monetary liabilities, primarily trade accounts payable, Senior debt securities, lease liabilities, and other liabilities (2) (3) ​ (4,010.2) ​ (4,428.1) Net liability position U.S.$ (2,611.7) U.S.$ (2,108.2) ​ (1) As of December 31, 2023 and 2022, this line includes U.S. dollar equivalent amounts of U.S. $36.0 million and U.S. $22.9 million, respectively, related to other foreign currencies, primarily Euros. (2) As of December 31, 2023 and 2022, this line includes U.S. dollar equivalent amounts of U.S. $20.1 million and U.S. $25.4 million, respectively, related to other foreign currencies, primarily Euros. (3) As of December 31, 2023 and 2022, monetary liabilities include U.S. $2,539.5 million (Ps. 43,000,795 ) and U.S. $2,578.5 million (Ps. 50,219,558 ), respectively, related to long-term debt designated as a hedging instrument of the Group’s investments in TelevisaUnivision and the investment in Open-Ended Fund (see Note 14). At December 31, 2023, a hypothetical 10% appreciation/depreciation in the U.S. dollar to Mexican peso exchange rate would result in a foreign exchange gain/loss, net of hedge, of (Ps.122,159) in the consolidated statement of income. At December 31, 2022, a hypothetical 10% appreciation/depreciation in the U.S. dollar to Mexican peso exchange rate would result in a foreign exchange gain/loss, net of hedge, of Ps.915,996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4).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is The sensitivity analyses that follow are intended to present the hypothetical changes in fair value or loss in earnings due to changes in interest rates, inflation rates, foreign currency exchange rates and debt and equity market prices and the effect that they would have had on the Group’s financial instruments at December 31, 2023 and 2022. These analyses address market risk only and do not take into consideration other risks that the Group faces in the ordinary course of business, including country risk and credit risk. The hypothetical changes reflect management’s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 ​ ​ ​ ​ ​ ​ ​ ​ ​ ​ ​ ​ ​ ​ ​ ​ ​ ​ ​ ​ ​ ​ ​ ​ Difference between ​ ​ ​ ​ ​ ​ ​ ​ ​ ​ ​ Fair Value and ​ ​ ​ ​ ​ ​ ​ ​ ​ ​ ​ Carrying Amount ​ ​ ​ ​ ​ ​ ​ ​ ​ ​ Assuming a ​ ​ ​ ​ ​ ​ ​ ​ Difference between ​ Hypothetical ​ ​ ​ ​ ​ ​ ​ Fair Value and ​ 10% Increase in December 31, 2023 Carrying Amount Fair Value Carrying Amount Fair Value Assets: ​ ​ ​ ​ Long-term loan and interest receivable from GTAC Ps. 948,549 ​ Ps. 953,423 Ps. 4,874 Ps. 100,216 Open-Ended Fund ​ ​ 674,451 ​ ​ 674,451 ​ ​ — ​ ​ — Publicly traded equity instruments ​ ​ 1,912,150 ​ ​ 1,912,150 ​ ​ — ​ ​ — Derivative financial instruments (1) ​ ​ 251,738 ​ ​ 251,738 ​ — ​ — ​ ​ ​ ​ ​ ​ ​ ​ ​ ​ ​ ​ ​ Liabilities (2) (3) : ​ ​ ​ ​ ​ ​ ​ ​ ​ U.S. dollar-denominated debt: ​ ​ ​ ​ ​ ​ ​ ​ ​ Senior Notes due 2025 ​ 3,715,634 ​ ​ 3,762,228 ​ 46,594 ​ 422,817 Senior Notes due 2026 ​ 3,512,139 ​ ​ 3,465,533 ​ (46,606) ​ 299,947 Senior Notes due 2032 ​ 5,079,750 ​ ​ 5,969,062 ​ 889,312 ​ 1,486,218 Senior Notes due 2040 ​ 10,159,500 ​ ​ 10,701,611 ​ 542,111 ​ 1,612,272 Senior Notes due 2045 ​ 13,387,004 ​ ​ 11,542,810 ​ (1,844,194) ​ (689,913) Senior Notes due 2046 ​ 14,893,353 ​ ​ 14,913,906 ​ 20,553 ​ 1,511,944 Senior Notes due 2049 ​ ​ 11,191,163 ​ ​ 10,035,228 ​ ​ (1,155,935) ​ ​ (152,412) Peso-denominated debt: ​ ​ ​ ​ ​ ​ ​ ​ ​ Notes due 2027 ​ ​ 4,500,000 ​ ​ 4,233,150 ​ (266,850) ​ ​ 156,465 Senior Notes due 2037 ​ 4,500,000 ​ ​ 4,026,060 ​ (473,940) ​ ​ (71,334) Senior Notes due 2043 ​ 6,225,690 ​ ​ 4,064,130 ​ (2,161,560) ​ ​ (1,755,147) Long-term loans payable to Mexican banks ​ 12,650,000 ​ ​ 12,789,686 ​ 139,686 ​ ​ 1,418,655 Lease liabilities ​ ​ 7,291,550 ​ ​ 7,334,492 ​ ​ 42,942 ​ ​ 776,391 ​ ​ ​ ​ ​ ​ ​ ​ ​ ​ ​ ​ ​ ​ ​ ​ ​ ​ ​ ​ ​ ​ ​ ​ ​ Difference between ​ ​ ​ ​ ​ ​ ​ ​ ​ ​ ​ Fair Value and ​ ​ ​ ​ ​ ​ ​ ​ ​ ​ ​ Carrying Amount ​ ​ ​ ​ ​ ​ ​ ​ ​ ​ Assuming a ​ ​ ​ ​ ​ ​ ​ ​ Difference between ​ Hypothetical ​ ​ ​ ​ ​ ​ ​ Fair Value and ​ 10% Increase in December 31, 2022 Carrying Amount Fair Value Carrying Amount Fair Value Assets: ​ ​ ​ ​ Long-term loan and interest receivable from GTAC Ps. 853,163 ​ Ps. 857,006 Ps. 3,843 Ps. 89,544 Open-Ended Fund ​ 773,209 ​ ​ 773,209 ​ — ​ — Publicly traded equity instruments ​ ​ 2,611,053 ​ ​ 2,611,053 ​ — ​ — Derivative financial instruments (1) ​ ​ 543,581 ​ ​ 543,581 ​ ​ — ​ ​ — ​ ​ ​ ​ ​ ​ ​ ​ ​ ​ ​ ​ ​ Liabilities (2) (3) : ​ ​ ​ ​ ​ ​ ​ ​ ​ U.S. dollar-denominated debt: ​ ​ ​ ​ ​ ​ ​ ​ ​ Senior Notes due 2025 ​ 5,188,796 ​ ​ 5,295,218 ​ 106,422 ​ 635,944 Senior Notes due 2026 ​ 5,842,800 ​ ​ 5,717,764 ​ (125,036) ​ 446,740 Senior Notes due 2032 ​ 5,842,800 ​ ​ 6,934,235 ​ 1,091,435 ​ 1,784,859 Senior Notes due 2040 ​ 11,685,600 ​ ​ 12,083,611 ​ 398,011 ​ 1,606,372 Senior Notes due 2045 ​ 17,321,136 ​ ​ 14,975,508 ​ (2,345,628) ​ (848,077) Senior Notes due 2046 ​ 17,528,400 ​ ​ 17,570,118 ​ 41,718 ​ 1,798,730 Senior Notes due 2049 ​ ​ 13,675,853 ​ ​ 12,199,681 ​ ​ (1,476,172) ​ ​ (256,204) Peso-denominated debt: ​ ​ ​ ​ ​ ​ ​ ​ ​ Notes due 2027 ​ ​ 4,500,000 ​ ​ 4,238,640 ​ (261,360) ​ ​ 162,504 Senior Notes due 2037 ​ 4,500,000 ​ ​ 4,041,135 ​ (458,865) ​ ​ (54,752) Senior Notes due 2043 ​ 6,500,000 ​ ​ 4,046,705 ​ (2,453,295) ​ ​ (2,048,625) Long-term loans payable to Mexican banks ​ 13,650,000 ​ ​ 13,775,125 ​ 125,125 ​ ​ 1,502,638 Lease liabilities ​ ​ 8,369,072 ​ ​ 8,497,104 ​ ​ 128,032 ​ ​ 977,742 Derivative financial instruments (1) ​ 71,401 ​ ​ 71,401 ​ — ​ —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any counterparties. The Group historically has not realize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23 and 2022, the Group held cash and cash equivalents of Ps.32,586,352 and Ps.51,130,992, respectively (see Note 6). The table below analyses the Group’s non-derivative and derivative financial liabilities as well as related contractual interest on debt and lease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below are the contractual undiscounted cash flows (except for lease liabilities that are stated at present value). ​ ​ ​ ​ ​ ​ ​ ​ ​ ​ ​ ​ ​ ​ ​ ​ ​ ​ ​ Less Than 12 Months ​ 12-36 Months ​ 36-60 Months ​ Maturities ​ ​ ​ ​ ​ January 1, 2024 to ​ January 1, 2025 to ​ January 1, 2027 to ​ Subsequent to ​ ​ ​ ​ December 31, 2024 December 31, 2026 December 31, 2028 December 31, 2028 Total At December 31, 2023 ​ ​ ​ ​ ​ ​ ​ Debt (1) ​ Ps. 10,000,000 ​ Ps. 9,877,773 ​ Ps. 4,500,000 ​ Ps. 65,436,460 ​ Ps. 89,814,233 Lease liabilities ​ 1,280,932 ​ 2,551,747 ​ 1,660,370 ​ 1,798,501 ​ 7,291,550 Trade and other liabilities ​ 20,436,012 ​ — ​ — ​ 2,604,527 ​ 23,040,539 Interest on debt (2) ​ 4,116,602 ​ 9,358,169 ​ 7,967,272 ​ 51,916,580 ​ 73,358,623 Interest on lease liabilities ​ 598,223 ​ 942,270 ​ 607,096 ​ 630,669 ​ 2,778,258 ​ ​ ​ ​ ​ ​ ​ ​ ​ ​ ​ ​ ​ ​ ​ ​ ​ ​ ​ Less Than 12 Months ​ 12-36 Months ​ 36-60 Months ​ Maturities ​ ​ ​ ​ ​ January 1, 2023 to ​ January 1, 2024 to ​ January 1, 2026 to ​ Subsequent to ​ ​ ​ ​ December 31, 2023 December 31, 2025 December 31, 2027 December 31, 2027 Total At December 31, 2022 ​ ​ ​ ​ ​ Debt (1) ​ Ps. 1,000,000 ​ Ps. 15,188,796 ​ Ps. 12,992,800 ​ Ps. 77,053,789 ​ Ps. 106,235,385 Lease liabilities ​ 1,373,233 ​ 2,902,742 ​ 2,752,640 ​ 1,340,457 ​ 8,369,072 Trade and other liabilities ​ 28,107,852 ​ 531,617 ​ 173,898 ​ 2,237,215 ​ 31,050,582 Interest on debt (2) ​ 5,259,796 ​ 12,024,064 ​ 10,041,317 ​ 66,654,473 ​ 93,979,650 Interest on lease liabilities ​ 641,423 ​ 1,093,813 ​ 732,818 ​ 666,139 ​ 3,134,193 ​ (1) The amounts of debt are disclosed on a principal amount basis (see Note 14). (2) Interest to be paid in future years on outstanding debt as of December 31, 2023 and 2022, based on contractual interest rates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 Summary of intangible assets and goodwill (Details) - MXN ($) $ in Thousands</t>
        </is>
      </c>
      <c r="B1" s="2" t="inlineStr">
        <is>
          <t>Dec. 31, 2023</t>
        </is>
      </c>
      <c r="C1" s="2" t="inlineStr">
        <is>
          <t>Dec. 31, 2022</t>
        </is>
      </c>
      <c r="D1" s="2" t="inlineStr">
        <is>
          <t>Dec. 31, 2021</t>
        </is>
      </c>
    </row>
    <row r="2">
      <c r="A2" s="3" t="inlineStr">
        <is>
          <t>Summary of intangible assets and goodwill</t>
        </is>
      </c>
      <c r="B2" s="4" t="inlineStr">
        <is>
          <t xml:space="preserve"> </t>
        </is>
      </c>
      <c r="C2" s="4" t="inlineStr">
        <is>
          <t xml:space="preserve"> </t>
        </is>
      </c>
      <c r="D2" s="4" t="inlineStr">
        <is>
          <t xml:space="preserve"> </t>
        </is>
      </c>
    </row>
    <row r="3">
      <c r="A3" s="4" t="inlineStr">
        <is>
          <t>Intangible assets, net and goodwill</t>
        </is>
      </c>
      <c r="B3" s="6" t="n">
        <v>40389842</v>
      </c>
      <c r="C3" s="6" t="n">
        <v>41123587</v>
      </c>
      <c r="D3" s="4" t="inlineStr">
        <is>
          <t xml:space="preserve"> </t>
        </is>
      </c>
    </row>
    <row r="4">
      <c r="A4" s="4" t="inlineStr">
        <is>
          <t>Concessions</t>
        </is>
      </c>
      <c r="B4" s="4" t="inlineStr">
        <is>
          <t xml:space="preserve"> </t>
        </is>
      </c>
      <c r="C4" s="4" t="inlineStr">
        <is>
          <t xml:space="preserve"> </t>
        </is>
      </c>
      <c r="D4" s="4" t="inlineStr">
        <is>
          <t xml:space="preserve"> </t>
        </is>
      </c>
    </row>
    <row r="5">
      <c r="A5" s="3" t="inlineStr">
        <is>
          <t>Summary of intangible assets and goodwill</t>
        </is>
      </c>
      <c r="B5" s="4" t="inlineStr">
        <is>
          <t xml:space="preserve"> </t>
        </is>
      </c>
      <c r="C5" s="4" t="inlineStr">
        <is>
          <t xml:space="preserve"> </t>
        </is>
      </c>
      <c r="D5" s="4" t="inlineStr">
        <is>
          <t xml:space="preserve"> </t>
        </is>
      </c>
    </row>
    <row r="6">
      <c r="A6" s="4" t="inlineStr">
        <is>
          <t>Intangible assets, net and goodwill</t>
        </is>
      </c>
      <c r="B6" s="5" t="n">
        <v>15166067</v>
      </c>
      <c r="C6" s="5" t="n">
        <v>15166067</v>
      </c>
      <c r="D6" s="6" t="n">
        <v>15166067</v>
      </c>
    </row>
    <row r="7">
      <c r="A7" s="4" t="inlineStr">
        <is>
          <t>Goodwill.</t>
        </is>
      </c>
      <c r="B7" s="4" t="inlineStr">
        <is>
          <t xml:space="preserve"> </t>
        </is>
      </c>
      <c r="C7" s="4" t="inlineStr">
        <is>
          <t xml:space="preserve"> </t>
        </is>
      </c>
      <c r="D7" s="4" t="inlineStr">
        <is>
          <t xml:space="preserve"> </t>
        </is>
      </c>
    </row>
    <row r="8">
      <c r="A8" s="3" t="inlineStr">
        <is>
          <t>Summary of intangible assets and goodwill</t>
        </is>
      </c>
      <c r="B8" s="4" t="inlineStr">
        <is>
          <t xml:space="preserve"> </t>
        </is>
      </c>
      <c r="C8" s="4" t="inlineStr">
        <is>
          <t xml:space="preserve"> </t>
        </is>
      </c>
      <c r="D8" s="4" t="inlineStr">
        <is>
          <t xml:space="preserve"> </t>
        </is>
      </c>
    </row>
    <row r="9">
      <c r="A9" s="4" t="inlineStr">
        <is>
          <t>Intangible assets, net and goodwill</t>
        </is>
      </c>
      <c r="B9" s="5" t="n">
        <v>13904998</v>
      </c>
      <c r="C9" s="5" t="n">
        <v>13904998</v>
      </c>
      <c r="D9" s="5" t="n">
        <v>14036657</v>
      </c>
    </row>
    <row r="10">
      <c r="A10" s="4" t="inlineStr">
        <is>
          <t>Intangible Assets with Finite Useful Lives</t>
        </is>
      </c>
      <c r="B10" s="4" t="inlineStr">
        <is>
          <t xml:space="preserve"> </t>
        </is>
      </c>
      <c r="C10" s="4" t="inlineStr">
        <is>
          <t xml:space="preserve"> </t>
        </is>
      </c>
      <c r="D10" s="4" t="inlineStr">
        <is>
          <t xml:space="preserve"> </t>
        </is>
      </c>
    </row>
    <row r="11">
      <c r="A11" s="3" t="inlineStr">
        <is>
          <t>Summary of intangible assets and goodwill</t>
        </is>
      </c>
      <c r="B11" s="4" t="inlineStr">
        <is>
          <t xml:space="preserve"> </t>
        </is>
      </c>
      <c r="C11" s="4" t="inlineStr">
        <is>
          <t xml:space="preserve"> </t>
        </is>
      </c>
      <c r="D11" s="4" t="inlineStr">
        <is>
          <t xml:space="preserve"> </t>
        </is>
      </c>
    </row>
    <row r="12">
      <c r="A12" s="4" t="inlineStr">
        <is>
          <t>Intangible assets, net and goodwill</t>
        </is>
      </c>
      <c r="B12" s="5" t="n">
        <v>11285949</v>
      </c>
      <c r="C12" s="5" t="n">
        <v>12019694</v>
      </c>
      <c r="D12" s="4" t="inlineStr">
        <is>
          <t xml:space="preserve"> </t>
        </is>
      </c>
    </row>
    <row r="13">
      <c r="A13" s="4" t="inlineStr">
        <is>
          <t>Intangible Assets with Finite Useful Lives | Trademarks</t>
        </is>
      </c>
      <c r="B13" s="4" t="inlineStr">
        <is>
          <t xml:space="preserve"> </t>
        </is>
      </c>
      <c r="C13" s="4" t="inlineStr">
        <is>
          <t xml:space="preserve"> </t>
        </is>
      </c>
      <c r="D13" s="4" t="inlineStr">
        <is>
          <t xml:space="preserve"> </t>
        </is>
      </c>
    </row>
    <row r="14">
      <c r="A14" s="3" t="inlineStr">
        <is>
          <t>Summary of intangible assets and goodwill</t>
        </is>
      </c>
      <c r="B14" s="4" t="inlineStr">
        <is>
          <t xml:space="preserve"> </t>
        </is>
      </c>
      <c r="C14" s="4" t="inlineStr">
        <is>
          <t xml:space="preserve"> </t>
        </is>
      </c>
      <c r="D14" s="4" t="inlineStr">
        <is>
          <t xml:space="preserve"> </t>
        </is>
      </c>
    </row>
    <row r="15">
      <c r="A15" s="4" t="inlineStr">
        <is>
          <t>Intangible assets, net and goodwill</t>
        </is>
      </c>
      <c r="B15" s="5" t="n">
        <v>48314</v>
      </c>
      <c r="C15" s="5" t="n">
        <v>111526</v>
      </c>
      <c r="D15" s="4" t="inlineStr">
        <is>
          <t xml:space="preserve"> </t>
        </is>
      </c>
    </row>
    <row r="16">
      <c r="A16" s="4" t="inlineStr">
        <is>
          <t>Intangible Assets with Finite Useful Lives | Licenses and software</t>
        </is>
      </c>
      <c r="B16" s="4" t="inlineStr">
        <is>
          <t xml:space="preserve"> </t>
        </is>
      </c>
      <c r="C16" s="4" t="inlineStr">
        <is>
          <t xml:space="preserve"> </t>
        </is>
      </c>
      <c r="D16" s="4" t="inlineStr">
        <is>
          <t xml:space="preserve"> </t>
        </is>
      </c>
    </row>
    <row r="17">
      <c r="A17" s="3" t="inlineStr">
        <is>
          <t>Summary of intangible assets and goodwill</t>
        </is>
      </c>
      <c r="B17" s="4" t="inlineStr">
        <is>
          <t xml:space="preserve"> </t>
        </is>
      </c>
      <c r="C17" s="4" t="inlineStr">
        <is>
          <t xml:space="preserve"> </t>
        </is>
      </c>
      <c r="D17" s="4" t="inlineStr">
        <is>
          <t xml:space="preserve"> </t>
        </is>
      </c>
    </row>
    <row r="18">
      <c r="A18" s="4" t="inlineStr">
        <is>
          <t>Intangible assets, net and goodwill</t>
        </is>
      </c>
      <c r="B18" s="5" t="n">
        <v>4395522</v>
      </c>
      <c r="C18" s="5" t="n">
        <v>4159245</v>
      </c>
      <c r="D18" s="4" t="inlineStr">
        <is>
          <t xml:space="preserve"> </t>
        </is>
      </c>
    </row>
    <row r="19">
      <c r="A19" s="4" t="inlineStr">
        <is>
          <t>Intangible Assets with Finite Useful Lives | Subscriber lists</t>
        </is>
      </c>
      <c r="B19" s="4" t="inlineStr">
        <is>
          <t xml:space="preserve"> </t>
        </is>
      </c>
      <c r="C19" s="4" t="inlineStr">
        <is>
          <t xml:space="preserve"> </t>
        </is>
      </c>
      <c r="D19" s="4" t="inlineStr">
        <is>
          <t xml:space="preserve"> </t>
        </is>
      </c>
    </row>
    <row r="20">
      <c r="A20" s="3" t="inlineStr">
        <is>
          <t>Summary of intangible assets and goodwill</t>
        </is>
      </c>
      <c r="B20" s="4" t="inlineStr">
        <is>
          <t xml:space="preserve"> </t>
        </is>
      </c>
      <c r="C20" s="4" t="inlineStr">
        <is>
          <t xml:space="preserve"> </t>
        </is>
      </c>
      <c r="D20" s="4" t="inlineStr">
        <is>
          <t xml:space="preserve"> </t>
        </is>
      </c>
    </row>
    <row r="21">
      <c r="A21" s="4" t="inlineStr">
        <is>
          <t>Intangible assets, net and goodwill</t>
        </is>
      </c>
      <c r="B21" s="5" t="n">
        <v>602159</v>
      </c>
      <c r="C21" s="5" t="n">
        <v>917221</v>
      </c>
      <c r="D21" s="4" t="inlineStr">
        <is>
          <t xml:space="preserve"> </t>
        </is>
      </c>
    </row>
    <row r="22">
      <c r="A22" s="4" t="inlineStr">
        <is>
          <t>Intangible Assets with Finite Useful Lives | Payments for concessions</t>
        </is>
      </c>
      <c r="B22" s="4" t="inlineStr">
        <is>
          <t xml:space="preserve"> </t>
        </is>
      </c>
      <c r="C22" s="4" t="inlineStr">
        <is>
          <t xml:space="preserve"> </t>
        </is>
      </c>
      <c r="D22" s="4" t="inlineStr">
        <is>
          <t xml:space="preserve"> </t>
        </is>
      </c>
    </row>
    <row r="23">
      <c r="A23" s="3" t="inlineStr">
        <is>
          <t>Summary of intangible assets and goodwill</t>
        </is>
      </c>
      <c r="B23" s="4" t="inlineStr">
        <is>
          <t xml:space="preserve"> </t>
        </is>
      </c>
      <c r="C23" s="4" t="inlineStr">
        <is>
          <t xml:space="preserve"> </t>
        </is>
      </c>
      <c r="D23" s="4" t="inlineStr">
        <is>
          <t xml:space="preserve"> </t>
        </is>
      </c>
    </row>
    <row r="24">
      <c r="A24" s="4" t="inlineStr">
        <is>
          <t>Intangible assets, net and goodwill</t>
        </is>
      </c>
      <c r="B24" s="5" t="n">
        <v>5249030</v>
      </c>
      <c r="C24" s="5" t="n">
        <v>5536697</v>
      </c>
      <c r="D24" s="4" t="inlineStr">
        <is>
          <t xml:space="preserve"> </t>
        </is>
      </c>
    </row>
    <row r="25">
      <c r="A25" s="4" t="inlineStr">
        <is>
          <t>Intangible Assets with Finite Useful Lives | Other intangible assets</t>
        </is>
      </c>
      <c r="B25" s="4" t="inlineStr">
        <is>
          <t xml:space="preserve"> </t>
        </is>
      </c>
      <c r="C25" s="4" t="inlineStr">
        <is>
          <t xml:space="preserve"> </t>
        </is>
      </c>
      <c r="D25" s="4" t="inlineStr">
        <is>
          <t xml:space="preserve"> </t>
        </is>
      </c>
    </row>
    <row r="26">
      <c r="A26" s="3" t="inlineStr">
        <is>
          <t>Summary of intangible assets and goodwill</t>
        </is>
      </c>
      <c r="B26" s="4" t="inlineStr">
        <is>
          <t xml:space="preserve"> </t>
        </is>
      </c>
      <c r="C26" s="4" t="inlineStr">
        <is>
          <t xml:space="preserve"> </t>
        </is>
      </c>
      <c r="D26" s="4" t="inlineStr">
        <is>
          <t xml:space="preserve"> </t>
        </is>
      </c>
    </row>
    <row r="27">
      <c r="A27" s="4" t="inlineStr">
        <is>
          <t>Intangible assets, net and goodwill</t>
        </is>
      </c>
      <c r="B27" s="5" t="n">
        <v>990924</v>
      </c>
      <c r="C27" s="5" t="n">
        <v>1295005</v>
      </c>
      <c r="D27" s="4" t="inlineStr">
        <is>
          <t xml:space="preserve"> </t>
        </is>
      </c>
    </row>
    <row r="28">
      <c r="A28" s="4" t="inlineStr">
        <is>
          <t>Intangible Assets with Indefinite Useful Lives</t>
        </is>
      </c>
      <c r="B28" s="4" t="inlineStr">
        <is>
          <t xml:space="preserve"> </t>
        </is>
      </c>
      <c r="C28" s="4" t="inlineStr">
        <is>
          <t xml:space="preserve"> </t>
        </is>
      </c>
      <c r="D28" s="4" t="inlineStr">
        <is>
          <t xml:space="preserve"> </t>
        </is>
      </c>
    </row>
    <row r="29">
      <c r="A29" s="3" t="inlineStr">
        <is>
          <t>Summary of intangible assets and goodwill</t>
        </is>
      </c>
      <c r="B29" s="4" t="inlineStr">
        <is>
          <t xml:space="preserve"> </t>
        </is>
      </c>
      <c r="C29" s="4" t="inlineStr">
        <is>
          <t xml:space="preserve"> </t>
        </is>
      </c>
      <c r="D29" s="4" t="inlineStr">
        <is>
          <t xml:space="preserve"> </t>
        </is>
      </c>
    </row>
    <row r="30">
      <c r="A30" s="4" t="inlineStr">
        <is>
          <t>Intangible assets, net and goodwill</t>
        </is>
      </c>
      <c r="B30" s="5" t="n">
        <v>29103893</v>
      </c>
      <c r="C30" s="5" t="n">
        <v>29103893</v>
      </c>
      <c r="D30" s="4" t="inlineStr">
        <is>
          <t xml:space="preserve"> </t>
        </is>
      </c>
    </row>
    <row r="31">
      <c r="A31" s="4" t="inlineStr">
        <is>
          <t>Intangible Assets with Indefinite Useful Lives | Trademarks</t>
        </is>
      </c>
      <c r="B31" s="4" t="inlineStr">
        <is>
          <t xml:space="preserve"> </t>
        </is>
      </c>
      <c r="C31" s="4" t="inlineStr">
        <is>
          <t xml:space="preserve"> </t>
        </is>
      </c>
      <c r="D31" s="4" t="inlineStr">
        <is>
          <t xml:space="preserve"> </t>
        </is>
      </c>
    </row>
    <row r="32">
      <c r="A32" s="3" t="inlineStr">
        <is>
          <t>Summary of intangible assets and goodwill</t>
        </is>
      </c>
      <c r="B32" s="4" t="inlineStr">
        <is>
          <t xml:space="preserve"> </t>
        </is>
      </c>
      <c r="C32" s="4" t="inlineStr">
        <is>
          <t xml:space="preserve"> </t>
        </is>
      </c>
      <c r="D32" s="4" t="inlineStr">
        <is>
          <t xml:space="preserve"> </t>
        </is>
      </c>
    </row>
    <row r="33">
      <c r="A33" s="4" t="inlineStr">
        <is>
          <t>Intangible assets, net and goodwill</t>
        </is>
      </c>
      <c r="B33" s="5" t="n">
        <v>32828</v>
      </c>
      <c r="C33" s="5" t="n">
        <v>32828</v>
      </c>
      <c r="D33" s="4" t="inlineStr">
        <is>
          <t xml:space="preserve"> </t>
        </is>
      </c>
    </row>
    <row r="34">
      <c r="A34" s="4" t="inlineStr">
        <is>
          <t>Intangible Assets with Indefinite Useful Lives | Concessions</t>
        </is>
      </c>
      <c r="B34" s="4" t="inlineStr">
        <is>
          <t xml:space="preserve"> </t>
        </is>
      </c>
      <c r="C34" s="4" t="inlineStr">
        <is>
          <t xml:space="preserve"> </t>
        </is>
      </c>
      <c r="D34" s="4" t="inlineStr">
        <is>
          <t xml:space="preserve"> </t>
        </is>
      </c>
    </row>
    <row r="35">
      <c r="A35" s="3" t="inlineStr">
        <is>
          <t>Summary of intangible assets and goodwill</t>
        </is>
      </c>
      <c r="B35" s="4" t="inlineStr">
        <is>
          <t xml:space="preserve"> </t>
        </is>
      </c>
      <c r="C35" s="4" t="inlineStr">
        <is>
          <t xml:space="preserve"> </t>
        </is>
      </c>
      <c r="D35" s="4" t="inlineStr">
        <is>
          <t xml:space="preserve"> </t>
        </is>
      </c>
    </row>
    <row r="36">
      <c r="A36" s="4" t="inlineStr">
        <is>
          <t>Intangible assets, net and goodwill</t>
        </is>
      </c>
      <c r="B36" s="5" t="n">
        <v>15166067</v>
      </c>
      <c r="C36" s="5" t="n">
        <v>15166067</v>
      </c>
      <c r="D36" s="4" t="inlineStr">
        <is>
          <t xml:space="preserve"> </t>
        </is>
      </c>
    </row>
    <row r="37">
      <c r="A37" s="4" t="inlineStr">
        <is>
          <t>Intangible Assets with Indefinite Useful Lives | Goodwill.</t>
        </is>
      </c>
      <c r="B37" s="4" t="inlineStr">
        <is>
          <t xml:space="preserve"> </t>
        </is>
      </c>
      <c r="C37" s="4" t="inlineStr">
        <is>
          <t xml:space="preserve"> </t>
        </is>
      </c>
      <c r="D37" s="4" t="inlineStr">
        <is>
          <t xml:space="preserve"> </t>
        </is>
      </c>
    </row>
    <row r="38">
      <c r="A38" s="3" t="inlineStr">
        <is>
          <t>Summary of intangible assets and goodwill</t>
        </is>
      </c>
      <c r="B38" s="4" t="inlineStr">
        <is>
          <t xml:space="preserve"> </t>
        </is>
      </c>
      <c r="C38" s="4" t="inlineStr">
        <is>
          <t xml:space="preserve"> </t>
        </is>
      </c>
      <c r="D38" s="4" t="inlineStr">
        <is>
          <t xml:space="preserve"> </t>
        </is>
      </c>
    </row>
    <row r="39">
      <c r="A39" s="4" t="inlineStr">
        <is>
          <t>Intangible assets, net and goodwill</t>
        </is>
      </c>
      <c r="B39" s="5" t="n">
        <v>13904998</v>
      </c>
      <c r="C39" s="5" t="n">
        <v>13904998</v>
      </c>
      <c r="D39" s="4" t="inlineStr">
        <is>
          <t xml:space="preserve"> </t>
        </is>
      </c>
    </row>
    <row r="40">
      <c r="A40" s="4" t="inlineStr">
        <is>
          <t>Cost</t>
        </is>
      </c>
      <c r="B40" s="4" t="inlineStr">
        <is>
          <t xml:space="preserve"> </t>
        </is>
      </c>
      <c r="C40" s="4" t="inlineStr">
        <is>
          <t xml:space="preserve"> </t>
        </is>
      </c>
      <c r="D40" s="4" t="inlineStr">
        <is>
          <t xml:space="preserve"> </t>
        </is>
      </c>
    </row>
    <row r="41">
      <c r="A41" s="3" t="inlineStr">
        <is>
          <t>Summary of intangible assets and goodwill</t>
        </is>
      </c>
      <c r="B41" s="4" t="inlineStr">
        <is>
          <t xml:space="preserve"> </t>
        </is>
      </c>
      <c r="C41" s="4" t="inlineStr">
        <is>
          <t xml:space="preserve"> </t>
        </is>
      </c>
      <c r="D41" s="4" t="inlineStr">
        <is>
          <t xml:space="preserve"> </t>
        </is>
      </c>
    </row>
    <row r="42">
      <c r="A42" s="4" t="inlineStr">
        <is>
          <t>Intangible assets, net and goodwill</t>
        </is>
      </c>
      <c r="B42" s="5" t="n">
        <v>66614306</v>
      </c>
      <c r="C42" s="5" t="n">
        <v>67311292</v>
      </c>
      <c r="D42" s="4" t="inlineStr">
        <is>
          <t xml:space="preserve"> </t>
        </is>
      </c>
    </row>
    <row r="43">
      <c r="A43" s="4" t="inlineStr">
        <is>
          <t>Cost | Intangible Assets with Finite Useful Lives</t>
        </is>
      </c>
      <c r="B43" s="4" t="inlineStr">
        <is>
          <t xml:space="preserve"> </t>
        </is>
      </c>
      <c r="C43" s="4" t="inlineStr">
        <is>
          <t xml:space="preserve"> </t>
        </is>
      </c>
      <c r="D43" s="4" t="inlineStr">
        <is>
          <t xml:space="preserve"> </t>
        </is>
      </c>
    </row>
    <row r="44">
      <c r="A44" s="3" t="inlineStr">
        <is>
          <t>Summary of intangible assets and goodwill</t>
        </is>
      </c>
      <c r="B44" s="4" t="inlineStr">
        <is>
          <t xml:space="preserve"> </t>
        </is>
      </c>
      <c r="C44" s="4" t="inlineStr">
        <is>
          <t xml:space="preserve"> </t>
        </is>
      </c>
      <c r="D44" s="4" t="inlineStr">
        <is>
          <t xml:space="preserve"> </t>
        </is>
      </c>
    </row>
    <row r="45">
      <c r="A45" s="4" t="inlineStr">
        <is>
          <t>Intangible assets, net and goodwill</t>
        </is>
      </c>
      <c r="B45" s="5" t="n">
        <v>37510413</v>
      </c>
      <c r="C45" s="5" t="n">
        <v>38207399</v>
      </c>
      <c r="D45" s="5" t="n">
        <v>37691621</v>
      </c>
    </row>
    <row r="46">
      <c r="A46" s="4" t="inlineStr">
        <is>
          <t>Cost | Intangible Assets with Finite Useful Lives | Trademarks</t>
        </is>
      </c>
      <c r="B46" s="4" t="inlineStr">
        <is>
          <t xml:space="preserve"> </t>
        </is>
      </c>
      <c r="C46" s="4" t="inlineStr">
        <is>
          <t xml:space="preserve"> </t>
        </is>
      </c>
      <c r="D46" s="4" t="inlineStr">
        <is>
          <t xml:space="preserve"> </t>
        </is>
      </c>
    </row>
    <row r="47">
      <c r="A47" s="3" t="inlineStr">
        <is>
          <t>Summary of intangible assets and goodwill</t>
        </is>
      </c>
      <c r="B47" s="4" t="inlineStr">
        <is>
          <t xml:space="preserve"> </t>
        </is>
      </c>
      <c r="C47" s="4" t="inlineStr">
        <is>
          <t xml:space="preserve"> </t>
        </is>
      </c>
      <c r="D47" s="4" t="inlineStr">
        <is>
          <t xml:space="preserve"> </t>
        </is>
      </c>
    </row>
    <row r="48">
      <c r="A48" s="4" t="inlineStr">
        <is>
          <t>Intangible assets, net and goodwill</t>
        </is>
      </c>
      <c r="B48" s="5" t="n">
        <v>2236012</v>
      </c>
      <c r="C48" s="5" t="n">
        <v>2227096</v>
      </c>
      <c r="D48" s="5" t="n">
        <v>2227096</v>
      </c>
    </row>
    <row r="49">
      <c r="A49" s="4" t="inlineStr">
        <is>
          <t>Cost | Intangible Assets with Finite Useful Lives | Concessions</t>
        </is>
      </c>
      <c r="B49" s="4" t="inlineStr">
        <is>
          <t xml:space="preserve"> </t>
        </is>
      </c>
      <c r="C49" s="4" t="inlineStr">
        <is>
          <t xml:space="preserve"> </t>
        </is>
      </c>
      <c r="D49" s="4" t="inlineStr">
        <is>
          <t xml:space="preserve"> </t>
        </is>
      </c>
    </row>
    <row r="50">
      <c r="A50" s="3" t="inlineStr">
        <is>
          <t>Summary of intangible assets and goodwill</t>
        </is>
      </c>
      <c r="B50" s="4" t="inlineStr">
        <is>
          <t xml:space="preserve"> </t>
        </is>
      </c>
      <c r="C50" s="4" t="inlineStr">
        <is>
          <t xml:space="preserve"> </t>
        </is>
      </c>
      <c r="D50" s="4" t="inlineStr">
        <is>
          <t xml:space="preserve"> </t>
        </is>
      </c>
    </row>
    <row r="51">
      <c r="A51" s="4" t="inlineStr">
        <is>
          <t>Intangible assets, net and goodwill</t>
        </is>
      </c>
      <c r="B51" s="4" t="inlineStr">
        <is>
          <t xml:space="preserve"> </t>
        </is>
      </c>
      <c r="C51" s="4" t="inlineStr">
        <is>
          <t xml:space="preserve"> </t>
        </is>
      </c>
      <c r="D51" s="5" t="n">
        <v>553505</v>
      </c>
    </row>
    <row r="52">
      <c r="A52" s="4" t="inlineStr">
        <is>
          <t>Cost | Intangible Assets with Finite Useful Lives | Licenses and software</t>
        </is>
      </c>
      <c r="B52" s="4" t="inlineStr">
        <is>
          <t xml:space="preserve"> </t>
        </is>
      </c>
      <c r="C52" s="4" t="inlineStr">
        <is>
          <t xml:space="preserve"> </t>
        </is>
      </c>
      <c r="D52" s="4" t="inlineStr">
        <is>
          <t xml:space="preserve"> </t>
        </is>
      </c>
    </row>
    <row r="53">
      <c r="A53" s="3" t="inlineStr">
        <is>
          <t>Summary of intangible assets and goodwill</t>
        </is>
      </c>
      <c r="B53" s="4" t="inlineStr">
        <is>
          <t xml:space="preserve"> </t>
        </is>
      </c>
      <c r="C53" s="4" t="inlineStr">
        <is>
          <t xml:space="preserve"> </t>
        </is>
      </c>
      <c r="D53" s="4" t="inlineStr">
        <is>
          <t xml:space="preserve"> </t>
        </is>
      </c>
    </row>
    <row r="54">
      <c r="A54" s="4" t="inlineStr">
        <is>
          <t>Intangible assets, net and goodwill</t>
        </is>
      </c>
      <c r="B54" s="5" t="n">
        <v>16990167</v>
      </c>
      <c r="C54" s="5" t="n">
        <v>15111644</v>
      </c>
      <c r="D54" s="5" t="n">
        <v>14831874</v>
      </c>
    </row>
    <row r="55">
      <c r="A55" s="4" t="inlineStr">
        <is>
          <t>Cost | Intangible Assets with Finite Useful Lives | Subscriber lists</t>
        </is>
      </c>
      <c r="B55" s="4" t="inlineStr">
        <is>
          <t xml:space="preserve"> </t>
        </is>
      </c>
      <c r="C55" s="4" t="inlineStr">
        <is>
          <t xml:space="preserve"> </t>
        </is>
      </c>
      <c r="D55" s="4" t="inlineStr">
        <is>
          <t xml:space="preserve"> </t>
        </is>
      </c>
    </row>
    <row r="56">
      <c r="A56" s="3" t="inlineStr">
        <is>
          <t>Summary of intangible assets and goodwill</t>
        </is>
      </c>
      <c r="B56" s="4" t="inlineStr">
        <is>
          <t xml:space="preserve"> </t>
        </is>
      </c>
      <c r="C56" s="4" t="inlineStr">
        <is>
          <t xml:space="preserve"> </t>
        </is>
      </c>
      <c r="D56" s="4" t="inlineStr">
        <is>
          <t xml:space="preserve"> </t>
        </is>
      </c>
    </row>
    <row r="57">
      <c r="A57" s="4" t="inlineStr">
        <is>
          <t>Intangible assets, net and goodwill</t>
        </is>
      </c>
      <c r="B57" s="5" t="n">
        <v>8779649</v>
      </c>
      <c r="C57" s="5" t="n">
        <v>8791701</v>
      </c>
      <c r="D57" s="5" t="n">
        <v>8806951</v>
      </c>
    </row>
    <row r="58">
      <c r="A58" s="4" t="inlineStr">
        <is>
          <t>Cost | Intangible Assets with Finite Useful Lives | Payments for concessions</t>
        </is>
      </c>
      <c r="B58" s="4" t="inlineStr">
        <is>
          <t xml:space="preserve"> </t>
        </is>
      </c>
      <c r="C58" s="4" t="inlineStr">
        <is>
          <t xml:space="preserve"> </t>
        </is>
      </c>
      <c r="D58" s="4" t="inlineStr">
        <is>
          <t xml:space="preserve"> </t>
        </is>
      </c>
    </row>
    <row r="59">
      <c r="A59" s="3" t="inlineStr">
        <is>
          <t>Summary of intangible assets and goodwill</t>
        </is>
      </c>
      <c r="B59" s="4" t="inlineStr">
        <is>
          <t xml:space="preserve"> </t>
        </is>
      </c>
      <c r="C59" s="4" t="inlineStr">
        <is>
          <t xml:space="preserve"> </t>
        </is>
      </c>
      <c r="D59" s="4" t="inlineStr">
        <is>
          <t xml:space="preserve"> </t>
        </is>
      </c>
    </row>
    <row r="60">
      <c r="A60" s="4" t="inlineStr">
        <is>
          <t>Intangible assets, net and goodwill</t>
        </is>
      </c>
      <c r="B60" s="5" t="n">
        <v>5824365</v>
      </c>
      <c r="C60" s="5" t="n">
        <v>5824365</v>
      </c>
      <c r="D60" s="5" t="n">
        <v>5825559</v>
      </c>
    </row>
    <row r="61">
      <c r="A61" s="4" t="inlineStr">
        <is>
          <t>Cost | Intangible Assets with Finite Useful Lives | Other intangible assets</t>
        </is>
      </c>
      <c r="B61" s="4" t="inlineStr">
        <is>
          <t xml:space="preserve"> </t>
        </is>
      </c>
      <c r="C61" s="4" t="inlineStr">
        <is>
          <t xml:space="preserve"> </t>
        </is>
      </c>
      <c r="D61" s="4" t="inlineStr">
        <is>
          <t xml:space="preserve"> </t>
        </is>
      </c>
    </row>
    <row r="62">
      <c r="A62" s="3" t="inlineStr">
        <is>
          <t>Summary of intangible assets and goodwill</t>
        </is>
      </c>
      <c r="B62" s="4" t="inlineStr">
        <is>
          <t xml:space="preserve"> </t>
        </is>
      </c>
      <c r="C62" s="4" t="inlineStr">
        <is>
          <t xml:space="preserve"> </t>
        </is>
      </c>
      <c r="D62" s="4" t="inlineStr">
        <is>
          <t xml:space="preserve"> </t>
        </is>
      </c>
    </row>
    <row r="63">
      <c r="A63" s="4" t="inlineStr">
        <is>
          <t>Intangible assets, net and goodwill</t>
        </is>
      </c>
      <c r="B63" s="5" t="n">
        <v>3680220</v>
      </c>
      <c r="C63" s="5" t="n">
        <v>6252593</v>
      </c>
      <c r="D63" s="5" t="n">
        <v>5446636</v>
      </c>
    </row>
    <row r="64">
      <c r="A64" s="4" t="inlineStr">
        <is>
          <t>Cost | Intangible Assets with Indefinite Useful Lives</t>
        </is>
      </c>
      <c r="B64" s="4" t="inlineStr">
        <is>
          <t xml:space="preserve"> </t>
        </is>
      </c>
      <c r="C64" s="4" t="inlineStr">
        <is>
          <t xml:space="preserve"> </t>
        </is>
      </c>
      <c r="D64" s="4" t="inlineStr">
        <is>
          <t xml:space="preserve"> </t>
        </is>
      </c>
    </row>
    <row r="65">
      <c r="A65" s="3" t="inlineStr">
        <is>
          <t>Summary of intangible assets and goodwill</t>
        </is>
      </c>
      <c r="B65" s="4" t="inlineStr">
        <is>
          <t xml:space="preserve"> </t>
        </is>
      </c>
      <c r="C65" s="4" t="inlineStr">
        <is>
          <t xml:space="preserve"> </t>
        </is>
      </c>
      <c r="D65" s="4" t="inlineStr">
        <is>
          <t xml:space="preserve"> </t>
        </is>
      </c>
    </row>
    <row r="66">
      <c r="A66" s="4" t="inlineStr">
        <is>
          <t>Intangible assets, net and goodwill</t>
        </is>
      </c>
      <c r="B66" s="5" t="n">
        <v>29103893</v>
      </c>
      <c r="C66" s="5" t="n">
        <v>29103893</v>
      </c>
      <c r="D66" s="5" t="n">
        <v>29237966</v>
      </c>
    </row>
    <row r="67">
      <c r="A67" s="4" t="inlineStr">
        <is>
          <t>Cost | Intangible Assets with Indefinite Useful Lives | Trademarks</t>
        </is>
      </c>
      <c r="B67" s="4" t="inlineStr">
        <is>
          <t xml:space="preserve"> </t>
        </is>
      </c>
      <c r="C67" s="4" t="inlineStr">
        <is>
          <t xml:space="preserve"> </t>
        </is>
      </c>
      <c r="D67" s="4" t="inlineStr">
        <is>
          <t xml:space="preserve"> </t>
        </is>
      </c>
    </row>
    <row r="68">
      <c r="A68" s="3" t="inlineStr">
        <is>
          <t>Summary of intangible assets and goodwill</t>
        </is>
      </c>
      <c r="B68" s="4" t="inlineStr">
        <is>
          <t xml:space="preserve"> </t>
        </is>
      </c>
      <c r="C68" s="4" t="inlineStr">
        <is>
          <t xml:space="preserve"> </t>
        </is>
      </c>
      <c r="D68" s="4" t="inlineStr">
        <is>
          <t xml:space="preserve"> </t>
        </is>
      </c>
    </row>
    <row r="69">
      <c r="A69" s="4" t="inlineStr">
        <is>
          <t>Intangible assets, net and goodwill</t>
        </is>
      </c>
      <c r="B69" s="5" t="n">
        <v>32828</v>
      </c>
      <c r="C69" s="5" t="n">
        <v>32828</v>
      </c>
      <c r="D69" s="5" t="n">
        <v>35242</v>
      </c>
    </row>
    <row r="70">
      <c r="A70" s="4" t="inlineStr">
        <is>
          <t>Cost | Intangible Assets with Indefinite Useful Lives | Concessions</t>
        </is>
      </c>
      <c r="B70" s="4" t="inlineStr">
        <is>
          <t xml:space="preserve"> </t>
        </is>
      </c>
      <c r="C70" s="4" t="inlineStr">
        <is>
          <t xml:space="preserve"> </t>
        </is>
      </c>
      <c r="D70" s="4" t="inlineStr">
        <is>
          <t xml:space="preserve"> </t>
        </is>
      </c>
    </row>
    <row r="71">
      <c r="A71" s="3" t="inlineStr">
        <is>
          <t>Summary of intangible assets and goodwill</t>
        </is>
      </c>
      <c r="B71" s="4" t="inlineStr">
        <is>
          <t xml:space="preserve"> </t>
        </is>
      </c>
      <c r="C71" s="4" t="inlineStr">
        <is>
          <t xml:space="preserve"> </t>
        </is>
      </c>
      <c r="D71" s="4" t="inlineStr">
        <is>
          <t xml:space="preserve"> </t>
        </is>
      </c>
    </row>
    <row r="72">
      <c r="A72" s="4" t="inlineStr">
        <is>
          <t>Intangible assets, net and goodwill</t>
        </is>
      </c>
      <c r="B72" s="5" t="n">
        <v>15166067</v>
      </c>
      <c r="C72" s="5" t="n">
        <v>15166067</v>
      </c>
      <c r="D72" s="5" t="n">
        <v>15166067</v>
      </c>
    </row>
    <row r="73">
      <c r="A73" s="4" t="inlineStr">
        <is>
          <t>Cost | Intangible Assets with Indefinite Useful Lives | Goodwill.</t>
        </is>
      </c>
      <c r="B73" s="4" t="inlineStr">
        <is>
          <t xml:space="preserve"> </t>
        </is>
      </c>
      <c r="C73" s="4" t="inlineStr">
        <is>
          <t xml:space="preserve"> </t>
        </is>
      </c>
      <c r="D73" s="4" t="inlineStr">
        <is>
          <t xml:space="preserve"> </t>
        </is>
      </c>
    </row>
    <row r="74">
      <c r="A74" s="3" t="inlineStr">
        <is>
          <t>Summary of intangible assets and goodwill</t>
        </is>
      </c>
      <c r="B74" s="4" t="inlineStr">
        <is>
          <t xml:space="preserve"> </t>
        </is>
      </c>
      <c r="C74" s="4" t="inlineStr">
        <is>
          <t xml:space="preserve"> </t>
        </is>
      </c>
      <c r="D74" s="4" t="inlineStr">
        <is>
          <t xml:space="preserve"> </t>
        </is>
      </c>
    </row>
    <row r="75">
      <c r="A75" s="4" t="inlineStr">
        <is>
          <t>Intangible assets, net and goodwill</t>
        </is>
      </c>
      <c r="B75" s="5" t="n">
        <v>13904998</v>
      </c>
      <c r="C75" s="5" t="n">
        <v>13904998</v>
      </c>
      <c r="D75" s="5" t="n">
        <v>14036657</v>
      </c>
    </row>
    <row r="76">
      <c r="A76" s="4" t="inlineStr">
        <is>
          <t>Accumulated depreciation</t>
        </is>
      </c>
      <c r="B76" s="4" t="inlineStr">
        <is>
          <t xml:space="preserve"> </t>
        </is>
      </c>
      <c r="C76" s="4" t="inlineStr">
        <is>
          <t xml:space="preserve"> </t>
        </is>
      </c>
      <c r="D76" s="4" t="inlineStr">
        <is>
          <t xml:space="preserve"> </t>
        </is>
      </c>
    </row>
    <row r="77">
      <c r="A77" s="3" t="inlineStr">
        <is>
          <t>Summary of intangible assets and goodwill</t>
        </is>
      </c>
      <c r="B77" s="4" t="inlineStr">
        <is>
          <t xml:space="preserve"> </t>
        </is>
      </c>
      <c r="C77" s="4" t="inlineStr">
        <is>
          <t xml:space="preserve"> </t>
        </is>
      </c>
      <c r="D77" s="4" t="inlineStr">
        <is>
          <t xml:space="preserve"> </t>
        </is>
      </c>
    </row>
    <row r="78">
      <c r="A78" s="4" t="inlineStr">
        <is>
          <t>Intangible assets, net and goodwill</t>
        </is>
      </c>
      <c r="B78" s="5" t="n">
        <v>-26224464</v>
      </c>
      <c r="C78" s="5" t="n">
        <v>-26187705</v>
      </c>
      <c r="D78" s="4" t="inlineStr">
        <is>
          <t xml:space="preserve"> </t>
        </is>
      </c>
    </row>
    <row r="79">
      <c r="A79" s="4" t="inlineStr">
        <is>
          <t>Accumulated depreciation | Intangible Assets with Finite Useful Lives</t>
        </is>
      </c>
      <c r="B79" s="4" t="inlineStr">
        <is>
          <t xml:space="preserve"> </t>
        </is>
      </c>
      <c r="C79" s="4" t="inlineStr">
        <is>
          <t xml:space="preserve"> </t>
        </is>
      </c>
      <c r="D79" s="4" t="inlineStr">
        <is>
          <t xml:space="preserve"> </t>
        </is>
      </c>
    </row>
    <row r="80">
      <c r="A80" s="3" t="inlineStr">
        <is>
          <t>Summary of intangible assets and goodwill</t>
        </is>
      </c>
      <c r="B80" s="4" t="inlineStr">
        <is>
          <t xml:space="preserve"> </t>
        </is>
      </c>
      <c r="C80" s="4" t="inlineStr">
        <is>
          <t xml:space="preserve"> </t>
        </is>
      </c>
      <c r="D80" s="4" t="inlineStr">
        <is>
          <t xml:space="preserve"> </t>
        </is>
      </c>
    </row>
    <row r="81">
      <c r="A81" s="4" t="inlineStr">
        <is>
          <t>Intangible assets, net and goodwill</t>
        </is>
      </c>
      <c r="B81" s="5" t="n">
        <v>-26224464</v>
      </c>
      <c r="C81" s="5" t="n">
        <v>-26187705</v>
      </c>
      <c r="D81" s="5" t="n">
        <v>-24673706</v>
      </c>
    </row>
    <row r="82">
      <c r="A82" s="4" t="inlineStr">
        <is>
          <t>Accumulated depreciation | Intangible Assets with Finite Useful Lives | Trademarks</t>
        </is>
      </c>
      <c r="B82" s="4" t="inlineStr">
        <is>
          <t xml:space="preserve"> </t>
        </is>
      </c>
      <c r="C82" s="4" t="inlineStr">
        <is>
          <t xml:space="preserve"> </t>
        </is>
      </c>
      <c r="D82" s="4" t="inlineStr">
        <is>
          <t xml:space="preserve"> </t>
        </is>
      </c>
    </row>
    <row r="83">
      <c r="A83" s="3" t="inlineStr">
        <is>
          <t>Summary of intangible assets and goodwill</t>
        </is>
      </c>
      <c r="B83" s="4" t="inlineStr">
        <is>
          <t xml:space="preserve"> </t>
        </is>
      </c>
      <c r="C83" s="4" t="inlineStr">
        <is>
          <t xml:space="preserve"> </t>
        </is>
      </c>
      <c r="D83" s="4" t="inlineStr">
        <is>
          <t xml:space="preserve"> </t>
        </is>
      </c>
    </row>
    <row r="84">
      <c r="A84" s="4" t="inlineStr">
        <is>
          <t>Intangible assets, net and goodwill</t>
        </is>
      </c>
      <c r="B84" s="5" t="n">
        <v>-2187698</v>
      </c>
      <c r="C84" s="5" t="n">
        <v>-2115570</v>
      </c>
      <c r="D84" s="5" t="n">
        <v>-2043442</v>
      </c>
    </row>
    <row r="85">
      <c r="A85" s="4" t="inlineStr">
        <is>
          <t>Accumulated depreciation | Intangible Assets with Finite Useful Lives | Concessions</t>
        </is>
      </c>
      <c r="B85" s="4" t="inlineStr">
        <is>
          <t xml:space="preserve"> </t>
        </is>
      </c>
      <c r="C85" s="4" t="inlineStr">
        <is>
          <t xml:space="preserve"> </t>
        </is>
      </c>
      <c r="D85" s="4" t="inlineStr">
        <is>
          <t xml:space="preserve"> </t>
        </is>
      </c>
    </row>
    <row r="86">
      <c r="A86" s="3" t="inlineStr">
        <is>
          <t>Summary of intangible assets and goodwill</t>
        </is>
      </c>
      <c r="B86" s="4" t="inlineStr">
        <is>
          <t xml:space="preserve"> </t>
        </is>
      </c>
      <c r="C86" s="4" t="inlineStr">
        <is>
          <t xml:space="preserve"> </t>
        </is>
      </c>
      <c r="D86" s="4" t="inlineStr">
        <is>
          <t xml:space="preserve"> </t>
        </is>
      </c>
    </row>
    <row r="87">
      <c r="A87" s="4" t="inlineStr">
        <is>
          <t>Intangible assets, net and goodwill</t>
        </is>
      </c>
      <c r="B87" s="4" t="inlineStr">
        <is>
          <t xml:space="preserve"> </t>
        </is>
      </c>
      <c r="C87" s="4" t="inlineStr">
        <is>
          <t xml:space="preserve"> </t>
        </is>
      </c>
      <c r="D87" s="5" t="n">
        <v>-553505</v>
      </c>
    </row>
    <row r="88">
      <c r="A88" s="4" t="inlineStr">
        <is>
          <t>Accumulated depreciation | Intangible Assets with Finite Useful Lives | Licenses and software</t>
        </is>
      </c>
      <c r="B88" s="4" t="inlineStr">
        <is>
          <t xml:space="preserve"> </t>
        </is>
      </c>
      <c r="C88" s="4" t="inlineStr">
        <is>
          <t xml:space="preserve"> </t>
        </is>
      </c>
      <c r="D88" s="4" t="inlineStr">
        <is>
          <t xml:space="preserve"> </t>
        </is>
      </c>
    </row>
    <row r="89">
      <c r="A89" s="3" t="inlineStr">
        <is>
          <t>Summary of intangible assets and goodwill</t>
        </is>
      </c>
      <c r="B89" s="4" t="inlineStr">
        <is>
          <t xml:space="preserve"> </t>
        </is>
      </c>
      <c r="C89" s="4" t="inlineStr">
        <is>
          <t xml:space="preserve"> </t>
        </is>
      </c>
      <c r="D89" s="4" t="inlineStr">
        <is>
          <t xml:space="preserve"> </t>
        </is>
      </c>
    </row>
    <row r="90">
      <c r="A90" s="4" t="inlineStr">
        <is>
          <t>Intangible assets, net and goodwill</t>
        </is>
      </c>
      <c r="B90" s="5" t="n">
        <v>-12594645</v>
      </c>
      <c r="C90" s="5" t="n">
        <v>-10952399</v>
      </c>
      <c r="D90" s="5" t="n">
        <v>-9672946</v>
      </c>
    </row>
    <row r="91">
      <c r="A91" s="4" t="inlineStr">
        <is>
          <t>Accumulated depreciation | Intangible Assets with Finite Useful Lives | Subscriber lists</t>
        </is>
      </c>
      <c r="B91" s="4" t="inlineStr">
        <is>
          <t xml:space="preserve"> </t>
        </is>
      </c>
      <c r="C91" s="4" t="inlineStr">
        <is>
          <t xml:space="preserve"> </t>
        </is>
      </c>
      <c r="D91" s="4" t="inlineStr">
        <is>
          <t xml:space="preserve"> </t>
        </is>
      </c>
    </row>
    <row r="92">
      <c r="A92" s="3" t="inlineStr">
        <is>
          <t>Summary of intangible assets and goodwill</t>
        </is>
      </c>
      <c r="B92" s="4" t="inlineStr">
        <is>
          <t xml:space="preserve"> </t>
        </is>
      </c>
      <c r="C92" s="4" t="inlineStr">
        <is>
          <t xml:space="preserve"> </t>
        </is>
      </c>
      <c r="D92" s="4" t="inlineStr">
        <is>
          <t xml:space="preserve"> </t>
        </is>
      </c>
    </row>
    <row r="93">
      <c r="A93" s="4" t="inlineStr">
        <is>
          <t>Intangible assets, net and goodwill</t>
        </is>
      </c>
      <c r="B93" s="5" t="n">
        <v>-8177490</v>
      </c>
      <c r="C93" s="5" t="n">
        <v>-7874480</v>
      </c>
      <c r="D93" s="5" t="n">
        <v>-7574668</v>
      </c>
    </row>
    <row r="94">
      <c r="A94" s="4" t="inlineStr">
        <is>
          <t>Accumulated depreciation | Intangible Assets with Finite Useful Lives | Payments for concessions</t>
        </is>
      </c>
      <c r="B94" s="4" t="inlineStr">
        <is>
          <t xml:space="preserve"> </t>
        </is>
      </c>
      <c r="C94" s="4" t="inlineStr">
        <is>
          <t xml:space="preserve"> </t>
        </is>
      </c>
      <c r="D94" s="4" t="inlineStr">
        <is>
          <t xml:space="preserve"> </t>
        </is>
      </c>
    </row>
    <row r="95">
      <c r="A95" s="3" t="inlineStr">
        <is>
          <t>Summary of intangible assets and goodwill</t>
        </is>
      </c>
      <c r="B95" s="4" t="inlineStr">
        <is>
          <t xml:space="preserve"> </t>
        </is>
      </c>
      <c r="C95" s="4" t="inlineStr">
        <is>
          <t xml:space="preserve"> </t>
        </is>
      </c>
      <c r="D95" s="4" t="inlineStr">
        <is>
          <t xml:space="preserve"> </t>
        </is>
      </c>
    </row>
    <row r="96">
      <c r="A96" s="4" t="inlineStr">
        <is>
          <t>Intangible assets, net and goodwill</t>
        </is>
      </c>
      <c r="B96" s="5" t="n">
        <v>-575335</v>
      </c>
      <c r="C96" s="5" t="n">
        <v>-287668</v>
      </c>
      <c r="D96" s="4" t="inlineStr">
        <is>
          <t xml:space="preserve"> </t>
        </is>
      </c>
    </row>
    <row r="97">
      <c r="A97" s="4" t="inlineStr">
        <is>
          <t>Accumulated depreciation | Intangible Assets with Finite Useful Lives | Other intangible assets</t>
        </is>
      </c>
      <c r="B97" s="4" t="inlineStr">
        <is>
          <t xml:space="preserve"> </t>
        </is>
      </c>
      <c r="C97" s="4" t="inlineStr">
        <is>
          <t xml:space="preserve"> </t>
        </is>
      </c>
      <c r="D97" s="4" t="inlineStr">
        <is>
          <t xml:space="preserve"> </t>
        </is>
      </c>
    </row>
    <row r="98">
      <c r="A98" s="3" t="inlineStr">
        <is>
          <t>Summary of intangible assets and goodwill</t>
        </is>
      </c>
      <c r="B98" s="4" t="inlineStr">
        <is>
          <t xml:space="preserve"> </t>
        </is>
      </c>
      <c r="C98" s="4" t="inlineStr">
        <is>
          <t xml:space="preserve"> </t>
        </is>
      </c>
      <c r="D98" s="4" t="inlineStr">
        <is>
          <t xml:space="preserve"> </t>
        </is>
      </c>
    </row>
    <row r="99">
      <c r="A99" s="4" t="inlineStr">
        <is>
          <t>Intangible assets, net and goodwill</t>
        </is>
      </c>
      <c r="B99" s="6" t="n">
        <v>-2689296</v>
      </c>
      <c r="C99" s="6" t="n">
        <v>-4957588</v>
      </c>
      <c r="D99" s="6" t="n">
        <v>-48291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in intangible assets and goodwill with indefinite useful lives (Details) - MXN ($) $ in Thousands</t>
        </is>
      </c>
      <c r="B1" s="2" t="inlineStr">
        <is>
          <t>12 Months Ended</t>
        </is>
      </c>
    </row>
    <row r="2">
      <c r="B2" s="2" t="inlineStr">
        <is>
          <t>Dec. 31, 2023</t>
        </is>
      </c>
      <c r="C2" s="2" t="inlineStr">
        <is>
          <t>Dec. 31, 2022</t>
        </is>
      </c>
    </row>
    <row r="3">
      <c r="A3" s="3" t="inlineStr">
        <is>
          <t>Analysis of the changes in intangible assets</t>
        </is>
      </c>
      <c r="B3" s="4" t="inlineStr">
        <is>
          <t xml:space="preserve"> </t>
        </is>
      </c>
      <c r="C3" s="4" t="inlineStr">
        <is>
          <t xml:space="preserve"> </t>
        </is>
      </c>
    </row>
    <row r="4">
      <c r="A4" s="4" t="inlineStr">
        <is>
          <t>Balance at beginning of the period</t>
        </is>
      </c>
      <c r="B4" s="6" t="n">
        <v>41123587</v>
      </c>
      <c r="C4" s="4" t="inlineStr">
        <is>
          <t xml:space="preserve"> </t>
        </is>
      </c>
    </row>
    <row r="5">
      <c r="A5" s="4" t="inlineStr">
        <is>
          <t>Balance at end of the period</t>
        </is>
      </c>
      <c r="B5" s="5" t="n">
        <v>40389842</v>
      </c>
      <c r="C5" s="6" t="n">
        <v>41123587</v>
      </c>
    </row>
    <row r="6">
      <c r="A6" s="4" t="inlineStr">
        <is>
          <t>Concessions</t>
        </is>
      </c>
      <c r="B6" s="4" t="inlineStr">
        <is>
          <t xml:space="preserve"> </t>
        </is>
      </c>
      <c r="C6" s="4" t="inlineStr">
        <is>
          <t xml:space="preserve"> </t>
        </is>
      </c>
    </row>
    <row r="7">
      <c r="A7" s="3" t="inlineStr">
        <is>
          <t>Analysis of the changes in intangible assets</t>
        </is>
      </c>
      <c r="B7" s="4" t="inlineStr">
        <is>
          <t xml:space="preserve"> </t>
        </is>
      </c>
      <c r="C7" s="4" t="inlineStr">
        <is>
          <t xml:space="preserve"> </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Goodwill.</t>
        </is>
      </c>
      <c r="B10" s="4" t="inlineStr">
        <is>
          <t xml:space="preserve"> </t>
        </is>
      </c>
      <c r="C10" s="4" t="inlineStr">
        <is>
          <t xml:space="preserve"> </t>
        </is>
      </c>
    </row>
    <row r="11">
      <c r="A11" s="3" t="inlineStr">
        <is>
          <t>Analysis of the changes in intangible assets</t>
        </is>
      </c>
      <c r="B11" s="4" t="inlineStr">
        <is>
          <t xml:space="preserve"> </t>
        </is>
      </c>
      <c r="C11" s="4" t="inlineStr">
        <is>
          <t xml:space="preserve"> </t>
        </is>
      </c>
    </row>
    <row r="12">
      <c r="A12" s="4" t="inlineStr">
        <is>
          <t>Balance at beginning of the period</t>
        </is>
      </c>
      <c r="B12" s="5" t="n">
        <v>13904998</v>
      </c>
      <c r="C12" s="5" t="n">
        <v>14036657</v>
      </c>
    </row>
    <row r="13">
      <c r="A13" s="4" t="inlineStr">
        <is>
          <t>Retirements</t>
        </is>
      </c>
      <c r="B13" s="4" t="inlineStr">
        <is>
          <t xml:space="preserve"> </t>
        </is>
      </c>
      <c r="C13" s="5" t="n">
        <v>-131659</v>
      </c>
    </row>
    <row r="14">
      <c r="A14" s="4" t="inlineStr">
        <is>
          <t>Balance at end of the period</t>
        </is>
      </c>
      <c r="B14" s="5" t="n">
        <v>13904998</v>
      </c>
      <c r="C14" s="5" t="n">
        <v>13904998</v>
      </c>
    </row>
    <row r="15">
      <c r="A15" s="4" t="inlineStr">
        <is>
          <t>Intangible Assets with Indefinite Useful Lives</t>
        </is>
      </c>
      <c r="B15" s="4" t="inlineStr">
        <is>
          <t xml:space="preserve"> </t>
        </is>
      </c>
      <c r="C15" s="4" t="inlineStr">
        <is>
          <t xml:space="preserve"> </t>
        </is>
      </c>
    </row>
    <row r="16">
      <c r="A16" s="3" t="inlineStr">
        <is>
          <t>Analysis of the changes in intangible assets</t>
        </is>
      </c>
      <c r="B16" s="4" t="inlineStr">
        <is>
          <t xml:space="preserve"> </t>
        </is>
      </c>
      <c r="C16" s="4" t="inlineStr">
        <is>
          <t xml:space="preserve"> </t>
        </is>
      </c>
    </row>
    <row r="17">
      <c r="A17" s="4" t="inlineStr">
        <is>
          <t>Balance at beginning of the period</t>
        </is>
      </c>
      <c r="B17" s="5" t="n">
        <v>29103893</v>
      </c>
      <c r="C17" s="4" t="inlineStr">
        <is>
          <t xml:space="preserve"> </t>
        </is>
      </c>
    </row>
    <row r="18">
      <c r="A18" s="4" t="inlineStr">
        <is>
          <t>Balance at end of the period</t>
        </is>
      </c>
      <c r="B18" s="5" t="n">
        <v>29103893</v>
      </c>
      <c r="C18" s="5" t="n">
        <v>29103893</v>
      </c>
    </row>
    <row r="19">
      <c r="A19" s="4" t="inlineStr">
        <is>
          <t>Intangible Assets with Indefinite Useful Lives | Trademarks</t>
        </is>
      </c>
      <c r="B19" s="4" t="inlineStr">
        <is>
          <t xml:space="preserve"> </t>
        </is>
      </c>
      <c r="C19" s="4" t="inlineStr">
        <is>
          <t xml:space="preserve"> </t>
        </is>
      </c>
    </row>
    <row r="20">
      <c r="A20" s="3" t="inlineStr">
        <is>
          <t>Analysis of the changes in intangible assets</t>
        </is>
      </c>
      <c r="B20" s="4" t="inlineStr">
        <is>
          <t xml:space="preserve"> </t>
        </is>
      </c>
      <c r="C20" s="4" t="inlineStr">
        <is>
          <t xml:space="preserve"> </t>
        </is>
      </c>
    </row>
    <row r="21">
      <c r="A21" s="4" t="inlineStr">
        <is>
          <t>Balance at beginning of the period</t>
        </is>
      </c>
      <c r="B21" s="5" t="n">
        <v>32828</v>
      </c>
      <c r="C21" s="4" t="inlineStr">
        <is>
          <t xml:space="preserve"> </t>
        </is>
      </c>
    </row>
    <row r="22">
      <c r="A22" s="4" t="inlineStr">
        <is>
          <t>Balance at end of the period</t>
        </is>
      </c>
      <c r="B22" s="5" t="n">
        <v>32828</v>
      </c>
      <c r="C22" s="5" t="n">
        <v>32828</v>
      </c>
    </row>
    <row r="23">
      <c r="A23" s="4" t="inlineStr">
        <is>
          <t>Intangible Assets with Indefinite Useful Lives | Concessions</t>
        </is>
      </c>
      <c r="B23" s="4" t="inlineStr">
        <is>
          <t xml:space="preserve"> </t>
        </is>
      </c>
      <c r="C23" s="4" t="inlineStr">
        <is>
          <t xml:space="preserve"> </t>
        </is>
      </c>
    </row>
    <row r="24">
      <c r="A24" s="3" t="inlineStr">
        <is>
          <t>Analysis of the changes in intangible assets</t>
        </is>
      </c>
      <c r="B24" s="4" t="inlineStr">
        <is>
          <t xml:space="preserve"> </t>
        </is>
      </c>
      <c r="C24" s="4" t="inlineStr">
        <is>
          <t xml:space="preserve"> </t>
        </is>
      </c>
    </row>
    <row r="25">
      <c r="A25" s="4" t="inlineStr">
        <is>
          <t>Balance at beginning of the period</t>
        </is>
      </c>
      <c r="B25" s="5" t="n">
        <v>15166067</v>
      </c>
      <c r="C25" s="4" t="inlineStr">
        <is>
          <t xml:space="preserve"> </t>
        </is>
      </c>
    </row>
    <row r="26">
      <c r="A26" s="4" t="inlineStr">
        <is>
          <t>Balance at end of the period</t>
        </is>
      </c>
      <c r="B26" s="5" t="n">
        <v>15166067</v>
      </c>
      <c r="C26" s="5" t="n">
        <v>15166067</v>
      </c>
    </row>
    <row r="27">
      <c r="A27" s="4" t="inlineStr">
        <is>
          <t>Intangible Assets with Indefinite Useful Lives | Goodwill.</t>
        </is>
      </c>
      <c r="B27" s="4" t="inlineStr">
        <is>
          <t xml:space="preserve"> </t>
        </is>
      </c>
      <c r="C27" s="4" t="inlineStr">
        <is>
          <t xml:space="preserve"> </t>
        </is>
      </c>
    </row>
    <row r="28">
      <c r="A28" s="3" t="inlineStr">
        <is>
          <t>Analysis of the changes in intangible assets</t>
        </is>
      </c>
      <c r="B28" s="4" t="inlineStr">
        <is>
          <t xml:space="preserve"> </t>
        </is>
      </c>
      <c r="C28" s="4" t="inlineStr">
        <is>
          <t xml:space="preserve"> </t>
        </is>
      </c>
    </row>
    <row r="29">
      <c r="A29" s="4" t="inlineStr">
        <is>
          <t>Balance at beginning of the period</t>
        </is>
      </c>
      <c r="B29" s="5" t="n">
        <v>13904998</v>
      </c>
      <c r="C29" s="4" t="inlineStr">
        <is>
          <t xml:space="preserve"> </t>
        </is>
      </c>
    </row>
    <row r="30">
      <c r="A30" s="4" t="inlineStr">
        <is>
          <t>Balance at end of the period</t>
        </is>
      </c>
      <c r="B30" s="5" t="n">
        <v>13904998</v>
      </c>
      <c r="C30" s="5" t="n">
        <v>13904998</v>
      </c>
    </row>
    <row r="31">
      <c r="A31" s="4" t="inlineStr">
        <is>
          <t>Cost</t>
        </is>
      </c>
      <c r="B31" s="4" t="inlineStr">
        <is>
          <t xml:space="preserve"> </t>
        </is>
      </c>
      <c r="C31" s="4" t="inlineStr">
        <is>
          <t xml:space="preserve"> </t>
        </is>
      </c>
    </row>
    <row r="32">
      <c r="A32" s="3" t="inlineStr">
        <is>
          <t>Analysis of the changes in intangible assets</t>
        </is>
      </c>
      <c r="B32" s="4" t="inlineStr">
        <is>
          <t xml:space="preserve"> </t>
        </is>
      </c>
      <c r="C32" s="4" t="inlineStr">
        <is>
          <t xml:space="preserve"> </t>
        </is>
      </c>
    </row>
    <row r="33">
      <c r="A33" s="4" t="inlineStr">
        <is>
          <t>Balance at beginning of the period</t>
        </is>
      </c>
      <c r="B33" s="5" t="n">
        <v>67311292</v>
      </c>
      <c r="C33" s="4" t="inlineStr">
        <is>
          <t xml:space="preserve"> </t>
        </is>
      </c>
    </row>
    <row r="34">
      <c r="A34" s="4" t="inlineStr">
        <is>
          <t>Balance at end of the period</t>
        </is>
      </c>
      <c r="B34" s="5" t="n">
        <v>66614306</v>
      </c>
      <c r="C34" s="5" t="n">
        <v>67311292</v>
      </c>
    </row>
    <row r="35">
      <c r="A35" s="4" t="inlineStr">
        <is>
          <t>Cost | Intangible Assets with Indefinite Useful Lives</t>
        </is>
      </c>
      <c r="B35" s="4" t="inlineStr">
        <is>
          <t xml:space="preserve"> </t>
        </is>
      </c>
      <c r="C35" s="4" t="inlineStr">
        <is>
          <t xml:space="preserve"> </t>
        </is>
      </c>
    </row>
    <row r="36">
      <c r="A36" s="3" t="inlineStr">
        <is>
          <t>Analysis of the changes in intangible assets</t>
        </is>
      </c>
      <c r="B36" s="4" t="inlineStr">
        <is>
          <t xml:space="preserve"> </t>
        </is>
      </c>
      <c r="C36" s="4" t="inlineStr">
        <is>
          <t xml:space="preserve"> </t>
        </is>
      </c>
    </row>
    <row r="37">
      <c r="A37" s="4" t="inlineStr">
        <is>
          <t>Balance at beginning of the period</t>
        </is>
      </c>
      <c r="B37" s="5" t="n">
        <v>29103893</v>
      </c>
      <c r="C37" s="5" t="n">
        <v>29237966</v>
      </c>
    </row>
    <row r="38">
      <c r="A38" s="4" t="inlineStr">
        <is>
          <t>Retirements</t>
        </is>
      </c>
      <c r="B38" s="4" t="inlineStr">
        <is>
          <t xml:space="preserve"> </t>
        </is>
      </c>
      <c r="C38" s="5" t="n">
        <v>-134088</v>
      </c>
    </row>
    <row r="39">
      <c r="A39" s="4" t="inlineStr">
        <is>
          <t>Effect of translation</t>
        </is>
      </c>
      <c r="B39" s="4" t="inlineStr">
        <is>
          <t xml:space="preserve"> </t>
        </is>
      </c>
      <c r="C39" s="5" t="n">
        <v>15</v>
      </c>
    </row>
    <row r="40">
      <c r="A40" s="4" t="inlineStr">
        <is>
          <t>Balance at end of the period</t>
        </is>
      </c>
      <c r="B40" s="5" t="n">
        <v>29103893</v>
      </c>
      <c r="C40" s="5" t="n">
        <v>29103893</v>
      </c>
    </row>
    <row r="41">
      <c r="A41" s="4" t="inlineStr">
        <is>
          <t>Cost | Intangible Assets with Indefinite Useful Lives | Trademarks</t>
        </is>
      </c>
      <c r="B41" s="4" t="inlineStr">
        <is>
          <t xml:space="preserve"> </t>
        </is>
      </c>
      <c r="C41" s="4" t="inlineStr">
        <is>
          <t xml:space="preserve"> </t>
        </is>
      </c>
    </row>
    <row r="42">
      <c r="A42" s="3" t="inlineStr">
        <is>
          <t>Analysis of the changes in intangible assets</t>
        </is>
      </c>
      <c r="B42" s="4" t="inlineStr">
        <is>
          <t xml:space="preserve"> </t>
        </is>
      </c>
      <c r="C42" s="4" t="inlineStr">
        <is>
          <t xml:space="preserve"> </t>
        </is>
      </c>
    </row>
    <row r="43">
      <c r="A43" s="4" t="inlineStr">
        <is>
          <t>Balance at beginning of the period</t>
        </is>
      </c>
      <c r="B43" s="5" t="n">
        <v>32828</v>
      </c>
      <c r="C43" s="5" t="n">
        <v>35242</v>
      </c>
    </row>
    <row r="44">
      <c r="A44" s="4" t="inlineStr">
        <is>
          <t>Retirements</t>
        </is>
      </c>
      <c r="B44" s="4" t="inlineStr">
        <is>
          <t xml:space="preserve"> </t>
        </is>
      </c>
      <c r="C44" s="5" t="n">
        <v>-2429</v>
      </c>
    </row>
    <row r="45">
      <c r="A45" s="4" t="inlineStr">
        <is>
          <t>Effect of translation</t>
        </is>
      </c>
      <c r="B45" s="4" t="inlineStr">
        <is>
          <t xml:space="preserve"> </t>
        </is>
      </c>
      <c r="C45" s="5" t="n">
        <v>15</v>
      </c>
    </row>
    <row r="46">
      <c r="A46" s="4" t="inlineStr">
        <is>
          <t>Balance at end of the period</t>
        </is>
      </c>
      <c r="B46" s="5" t="n">
        <v>32828</v>
      </c>
      <c r="C46" s="5" t="n">
        <v>32828</v>
      </c>
    </row>
    <row r="47">
      <c r="A47" s="4" t="inlineStr">
        <is>
          <t>Cost | Intangible Assets with Indefinite Useful Lives | Concessions</t>
        </is>
      </c>
      <c r="B47" s="4" t="inlineStr">
        <is>
          <t xml:space="preserve"> </t>
        </is>
      </c>
      <c r="C47" s="4" t="inlineStr">
        <is>
          <t xml:space="preserve"> </t>
        </is>
      </c>
    </row>
    <row r="48">
      <c r="A48" s="3" t="inlineStr">
        <is>
          <t>Analysis of the changes in intangible assets</t>
        </is>
      </c>
      <c r="B48" s="4" t="inlineStr">
        <is>
          <t xml:space="preserve"> </t>
        </is>
      </c>
      <c r="C48" s="4" t="inlineStr">
        <is>
          <t xml:space="preserve"> </t>
        </is>
      </c>
    </row>
    <row r="49">
      <c r="A49" s="4" t="inlineStr">
        <is>
          <t>Balance at beginning of the period</t>
        </is>
      </c>
      <c r="B49" s="5" t="n">
        <v>15166067</v>
      </c>
      <c r="C49" s="5" t="n">
        <v>15166067</v>
      </c>
    </row>
    <row r="50">
      <c r="A50" s="4" t="inlineStr">
        <is>
          <t>Balance at end of the period</t>
        </is>
      </c>
      <c r="B50" s="5" t="n">
        <v>15166067</v>
      </c>
      <c r="C50" s="5" t="n">
        <v>15166067</v>
      </c>
    </row>
    <row r="51">
      <c r="A51" s="4" t="inlineStr">
        <is>
          <t>Cost | Intangible Assets with Indefinite Useful Lives | Goodwill.</t>
        </is>
      </c>
      <c r="B51" s="4" t="inlineStr">
        <is>
          <t xml:space="preserve"> </t>
        </is>
      </c>
      <c r="C51" s="4" t="inlineStr">
        <is>
          <t xml:space="preserve"> </t>
        </is>
      </c>
    </row>
    <row r="52">
      <c r="A52" s="3" t="inlineStr">
        <is>
          <t>Analysis of the changes in intangible assets</t>
        </is>
      </c>
      <c r="B52" s="4" t="inlineStr">
        <is>
          <t xml:space="preserve"> </t>
        </is>
      </c>
      <c r="C52" s="4" t="inlineStr">
        <is>
          <t xml:space="preserve"> </t>
        </is>
      </c>
    </row>
    <row r="53">
      <c r="A53" s="4" t="inlineStr">
        <is>
          <t>Balance at beginning of the period</t>
        </is>
      </c>
      <c r="B53" s="5" t="n">
        <v>13904998</v>
      </c>
      <c r="C53" s="5" t="n">
        <v>14036657</v>
      </c>
    </row>
    <row r="54">
      <c r="A54" s="4" t="inlineStr">
        <is>
          <t>Retirements</t>
        </is>
      </c>
      <c r="B54" s="4" t="inlineStr">
        <is>
          <t xml:space="preserve"> </t>
        </is>
      </c>
      <c r="C54" s="5" t="n">
        <v>-131659</v>
      </c>
    </row>
    <row r="55">
      <c r="A55" s="4" t="inlineStr">
        <is>
          <t>Balance at end of the period</t>
        </is>
      </c>
      <c r="B55" s="6" t="n">
        <v>13904998</v>
      </c>
      <c r="C55" s="6" t="n">
        <v>139049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Changes in intangible assets with definite useful lives (Details) - MXN ($) $ in Thousands</t>
        </is>
      </c>
      <c r="B1" s="2" t="inlineStr">
        <is>
          <t>12 Months Ended</t>
        </is>
      </c>
    </row>
    <row r="2">
      <c r="B2" s="2" t="inlineStr">
        <is>
          <t>Dec. 31, 2023</t>
        </is>
      </c>
      <c r="C2" s="2" t="inlineStr">
        <is>
          <t>Dec. 31, 2022</t>
        </is>
      </c>
      <c r="D2" s="2" t="inlineStr">
        <is>
          <t>Dec. 31, 2021</t>
        </is>
      </c>
    </row>
    <row r="3">
      <c r="A3" s="3" t="inlineStr">
        <is>
          <t>Analysis of the changes in intangible assets</t>
        </is>
      </c>
      <c r="B3" s="4" t="inlineStr">
        <is>
          <t xml:space="preserve"> </t>
        </is>
      </c>
      <c r="C3" s="4" t="inlineStr">
        <is>
          <t xml:space="preserve"> </t>
        </is>
      </c>
      <c r="D3" s="4" t="inlineStr">
        <is>
          <t xml:space="preserve"> </t>
        </is>
      </c>
    </row>
    <row r="4">
      <c r="A4" s="4" t="inlineStr">
        <is>
          <t>Balance at beginning of the period</t>
        </is>
      </c>
      <c r="B4" s="6" t="n">
        <v>41123587</v>
      </c>
      <c r="C4" s="4" t="inlineStr">
        <is>
          <t xml:space="preserve"> </t>
        </is>
      </c>
      <c r="D4" s="4" t="inlineStr">
        <is>
          <t xml:space="preserve"> </t>
        </is>
      </c>
    </row>
    <row r="5">
      <c r="A5" s="4" t="inlineStr">
        <is>
          <t>Balance at end of the period</t>
        </is>
      </c>
      <c r="B5" s="5" t="n">
        <v>40389842</v>
      </c>
      <c r="C5" s="6" t="n">
        <v>41123587</v>
      </c>
      <c r="D5" s="4" t="inlineStr">
        <is>
          <t xml:space="preserve"> </t>
        </is>
      </c>
    </row>
    <row r="6">
      <c r="A6" s="4" t="inlineStr">
        <is>
          <t>Amortization expense</t>
        </is>
      </c>
      <c r="B6" s="5" t="n">
        <v>2547570</v>
      </c>
      <c r="C6" s="5" t="n">
        <v>2418870</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Analysis of the changes in intangible assets</t>
        </is>
      </c>
      <c r="B8" s="4" t="inlineStr">
        <is>
          <t xml:space="preserve"> </t>
        </is>
      </c>
      <c r="C8" s="4" t="inlineStr">
        <is>
          <t xml:space="preserve"> </t>
        </is>
      </c>
      <c r="D8" s="4" t="inlineStr">
        <is>
          <t xml:space="preserve"> </t>
        </is>
      </c>
    </row>
    <row r="9">
      <c r="A9" s="4" t="inlineStr">
        <is>
          <t>Amortization expense</t>
        </is>
      </c>
      <c r="B9" s="4" t="inlineStr">
        <is>
          <t xml:space="preserve"> </t>
        </is>
      </c>
      <c r="C9" s="5" t="n">
        <v>31423</v>
      </c>
      <c r="D9" s="4" t="inlineStr">
        <is>
          <t xml:space="preserve"> </t>
        </is>
      </c>
    </row>
    <row r="10">
      <c r="A10" s="4" t="inlineStr">
        <is>
          <t>Concessions</t>
        </is>
      </c>
      <c r="B10" s="4" t="inlineStr">
        <is>
          <t xml:space="preserve"> </t>
        </is>
      </c>
      <c r="C10" s="4" t="inlineStr">
        <is>
          <t xml:space="preserve"> </t>
        </is>
      </c>
      <c r="D10" s="4" t="inlineStr">
        <is>
          <t xml:space="preserve"> </t>
        </is>
      </c>
    </row>
    <row r="11">
      <c r="A11" s="3" t="inlineStr">
        <is>
          <t>Analysis of the changes in intangible assets</t>
        </is>
      </c>
      <c r="B11" s="4" t="inlineStr">
        <is>
          <t xml:space="preserve"> </t>
        </is>
      </c>
      <c r="C11" s="4" t="inlineStr">
        <is>
          <t xml:space="preserve"> </t>
        </is>
      </c>
      <c r="D11" s="4" t="inlineStr">
        <is>
          <t xml:space="preserve"> </t>
        </is>
      </c>
    </row>
    <row r="12">
      <c r="A12" s="4" t="inlineStr">
        <is>
          <t>Balance at beginning of the period</t>
        </is>
      </c>
      <c r="B12" s="5" t="n">
        <v>15166067</v>
      </c>
      <c r="C12" s="5" t="n">
        <v>15166067</v>
      </c>
      <c r="D12" s="4" t="inlineStr">
        <is>
          <t xml:space="preserve"> </t>
        </is>
      </c>
    </row>
    <row r="13">
      <c r="A13" s="4" t="inlineStr">
        <is>
          <t>Balance at end of the period</t>
        </is>
      </c>
      <c r="B13" s="5" t="n">
        <v>15166067</v>
      </c>
      <c r="C13" s="5" t="n">
        <v>15166067</v>
      </c>
      <c r="D13" s="6" t="n">
        <v>15166067</v>
      </c>
    </row>
    <row r="14">
      <c r="A14" s="4" t="inlineStr">
        <is>
          <t>Soccer player rights</t>
        </is>
      </c>
      <c r="B14" s="4" t="inlineStr">
        <is>
          <t xml:space="preserve"> </t>
        </is>
      </c>
      <c r="C14" s="4" t="inlineStr">
        <is>
          <t xml:space="preserve"> </t>
        </is>
      </c>
      <c r="D14" s="4" t="inlineStr">
        <is>
          <t xml:space="preserve"> </t>
        </is>
      </c>
    </row>
    <row r="15">
      <c r="A15" s="3" t="inlineStr">
        <is>
          <t>Analysis of the changes in intangible assets</t>
        </is>
      </c>
      <c r="B15" s="4" t="inlineStr">
        <is>
          <t xml:space="preserve"> </t>
        </is>
      </c>
      <c r="C15" s="4" t="inlineStr">
        <is>
          <t xml:space="preserve"> </t>
        </is>
      </c>
      <c r="D15" s="4" t="inlineStr">
        <is>
          <t xml:space="preserve"> </t>
        </is>
      </c>
    </row>
    <row r="16">
      <c r="A16" s="4" t="inlineStr">
        <is>
          <t>Amortization expense</t>
        </is>
      </c>
      <c r="B16" s="5" t="n">
        <v>422065</v>
      </c>
      <c r="C16" s="5" t="n">
        <v>353232</v>
      </c>
      <c r="D16" s="4" t="inlineStr">
        <is>
          <t xml:space="preserve"> </t>
        </is>
      </c>
    </row>
    <row r="17">
      <c r="A17" s="4" t="inlineStr">
        <is>
          <t>Intangible Assets with Finite Useful Lives</t>
        </is>
      </c>
      <c r="B17" s="4" t="inlineStr">
        <is>
          <t xml:space="preserve"> </t>
        </is>
      </c>
      <c r="C17" s="4" t="inlineStr">
        <is>
          <t xml:space="preserve"> </t>
        </is>
      </c>
      <c r="D17" s="4" t="inlineStr">
        <is>
          <t xml:space="preserve"> </t>
        </is>
      </c>
    </row>
    <row r="18">
      <c r="A18" s="3" t="inlineStr">
        <is>
          <t>Analysis of the changes in intangible assets</t>
        </is>
      </c>
      <c r="B18" s="4" t="inlineStr">
        <is>
          <t xml:space="preserve"> </t>
        </is>
      </c>
      <c r="C18" s="4" t="inlineStr">
        <is>
          <t xml:space="preserve"> </t>
        </is>
      </c>
      <c r="D18" s="4" t="inlineStr">
        <is>
          <t xml:space="preserve"> </t>
        </is>
      </c>
    </row>
    <row r="19">
      <c r="A19" s="4" t="inlineStr">
        <is>
          <t>Balance at beginning of the period</t>
        </is>
      </c>
      <c r="B19" s="5" t="n">
        <v>12019694</v>
      </c>
      <c r="C19" s="4" t="inlineStr">
        <is>
          <t xml:space="preserve"> </t>
        </is>
      </c>
      <c r="D19" s="4" t="inlineStr">
        <is>
          <t xml:space="preserve"> </t>
        </is>
      </c>
    </row>
    <row r="20">
      <c r="A20" s="4" t="inlineStr">
        <is>
          <t>Balance at end of the period</t>
        </is>
      </c>
      <c r="B20" s="5" t="n">
        <v>11285949</v>
      </c>
      <c r="C20" s="5" t="n">
        <v>12019694</v>
      </c>
      <c r="D20" s="4" t="inlineStr">
        <is>
          <t xml:space="preserve"> </t>
        </is>
      </c>
    </row>
    <row r="21">
      <c r="A21" s="4" t="inlineStr">
        <is>
          <t>Intangible Assets with Finite Useful Lives | Trademarks</t>
        </is>
      </c>
      <c r="B21" s="4" t="inlineStr">
        <is>
          <t xml:space="preserve"> </t>
        </is>
      </c>
      <c r="C21" s="4" t="inlineStr">
        <is>
          <t xml:space="preserve"> </t>
        </is>
      </c>
      <c r="D21" s="4" t="inlineStr">
        <is>
          <t xml:space="preserve"> </t>
        </is>
      </c>
    </row>
    <row r="22">
      <c r="A22" s="3" t="inlineStr">
        <is>
          <t>Analysis of the changes in intangible assets</t>
        </is>
      </c>
      <c r="B22" s="4" t="inlineStr">
        <is>
          <t xml:space="preserve"> </t>
        </is>
      </c>
      <c r="C22" s="4" t="inlineStr">
        <is>
          <t xml:space="preserve"> </t>
        </is>
      </c>
      <c r="D22" s="4" t="inlineStr">
        <is>
          <t xml:space="preserve"> </t>
        </is>
      </c>
    </row>
    <row r="23">
      <c r="A23" s="4" t="inlineStr">
        <is>
          <t>Balance at beginning of the period</t>
        </is>
      </c>
      <c r="B23" s="5" t="n">
        <v>111526</v>
      </c>
      <c r="C23" s="4" t="inlineStr">
        <is>
          <t xml:space="preserve"> </t>
        </is>
      </c>
      <c r="D23" s="4" t="inlineStr">
        <is>
          <t xml:space="preserve"> </t>
        </is>
      </c>
    </row>
    <row r="24">
      <c r="A24" s="4" t="inlineStr">
        <is>
          <t>Balance at end of the period</t>
        </is>
      </c>
      <c r="B24" s="5" t="n">
        <v>48314</v>
      </c>
      <c r="C24" s="5" t="n">
        <v>111526</v>
      </c>
      <c r="D24" s="4" t="inlineStr">
        <is>
          <t xml:space="preserve"> </t>
        </is>
      </c>
    </row>
    <row r="25">
      <c r="A25" s="4" t="inlineStr">
        <is>
          <t>Intangible Assets with Finite Useful Lives | Concessions</t>
        </is>
      </c>
      <c r="B25" s="4" t="inlineStr">
        <is>
          <t xml:space="preserve"> </t>
        </is>
      </c>
      <c r="C25" s="4" t="inlineStr">
        <is>
          <t xml:space="preserve"> </t>
        </is>
      </c>
      <c r="D25" s="4" t="inlineStr">
        <is>
          <t xml:space="preserve"> </t>
        </is>
      </c>
    </row>
    <row r="26">
      <c r="A26" s="3" t="inlineStr">
        <is>
          <t>Analysis of the changes in intangible assets</t>
        </is>
      </c>
      <c r="B26" s="4" t="inlineStr">
        <is>
          <t xml:space="preserve"> </t>
        </is>
      </c>
      <c r="C26" s="4" t="inlineStr">
        <is>
          <t xml:space="preserve"> </t>
        </is>
      </c>
      <c r="D26" s="4" t="inlineStr">
        <is>
          <t xml:space="preserve"> </t>
        </is>
      </c>
    </row>
    <row r="27">
      <c r="A27" s="4" t="inlineStr">
        <is>
          <t>Amortization of the year</t>
        </is>
      </c>
      <c r="B27" s="4" t="inlineStr">
        <is>
          <t xml:space="preserve"> </t>
        </is>
      </c>
      <c r="C27" s="4" t="inlineStr">
        <is>
          <t xml:space="preserve"> </t>
        </is>
      </c>
      <c r="D27" s="5" t="n">
        <v>110701</v>
      </c>
    </row>
    <row r="28">
      <c r="A28" s="4" t="inlineStr">
        <is>
          <t>Intangible Assets with Finite Useful Lives | Licenses and software</t>
        </is>
      </c>
      <c r="B28" s="4" t="inlineStr">
        <is>
          <t xml:space="preserve"> </t>
        </is>
      </c>
      <c r="C28" s="4" t="inlineStr">
        <is>
          <t xml:space="preserve"> </t>
        </is>
      </c>
      <c r="D28" s="4" t="inlineStr">
        <is>
          <t xml:space="preserve"> </t>
        </is>
      </c>
    </row>
    <row r="29">
      <c r="A29" s="3" t="inlineStr">
        <is>
          <t>Analysis of the changes in intangible assets</t>
        </is>
      </c>
      <c r="B29" s="4" t="inlineStr">
        <is>
          <t xml:space="preserve"> </t>
        </is>
      </c>
      <c r="C29" s="4" t="inlineStr">
        <is>
          <t xml:space="preserve"> </t>
        </is>
      </c>
      <c r="D29" s="4" t="inlineStr">
        <is>
          <t xml:space="preserve"> </t>
        </is>
      </c>
    </row>
    <row r="30">
      <c r="A30" s="4" t="inlineStr">
        <is>
          <t>Balance at beginning of the period</t>
        </is>
      </c>
      <c r="B30" s="5" t="n">
        <v>4159245</v>
      </c>
      <c r="C30" s="4" t="inlineStr">
        <is>
          <t xml:space="preserve"> </t>
        </is>
      </c>
      <c r="D30" s="4" t="inlineStr">
        <is>
          <t xml:space="preserve"> </t>
        </is>
      </c>
    </row>
    <row r="31">
      <c r="A31" s="4" t="inlineStr">
        <is>
          <t>Balance at end of the period</t>
        </is>
      </c>
      <c r="B31" s="5" t="n">
        <v>4395522</v>
      </c>
      <c r="C31" s="5" t="n">
        <v>4159245</v>
      </c>
      <c r="D31" s="4" t="inlineStr">
        <is>
          <t xml:space="preserve"> </t>
        </is>
      </c>
    </row>
    <row r="32">
      <c r="A32" s="4" t="inlineStr">
        <is>
          <t>Intangible Assets with Finite Useful Lives | Subscriber lists</t>
        </is>
      </c>
      <c r="B32" s="4" t="inlineStr">
        <is>
          <t xml:space="preserve"> </t>
        </is>
      </c>
      <c r="C32" s="4" t="inlineStr">
        <is>
          <t xml:space="preserve"> </t>
        </is>
      </c>
      <c r="D32" s="4" t="inlineStr">
        <is>
          <t xml:space="preserve"> </t>
        </is>
      </c>
    </row>
    <row r="33">
      <c r="A33" s="3" t="inlineStr">
        <is>
          <t>Analysis of the changes in intangible assets</t>
        </is>
      </c>
      <c r="B33" s="4" t="inlineStr">
        <is>
          <t xml:space="preserve"> </t>
        </is>
      </c>
      <c r="C33" s="4" t="inlineStr">
        <is>
          <t xml:space="preserve"> </t>
        </is>
      </c>
      <c r="D33" s="4" t="inlineStr">
        <is>
          <t xml:space="preserve"> </t>
        </is>
      </c>
    </row>
    <row r="34">
      <c r="A34" s="4" t="inlineStr">
        <is>
          <t>Balance at beginning of the period</t>
        </is>
      </c>
      <c r="B34" s="5" t="n">
        <v>917221</v>
      </c>
      <c r="C34" s="4" t="inlineStr">
        <is>
          <t xml:space="preserve"> </t>
        </is>
      </c>
      <c r="D34" s="4" t="inlineStr">
        <is>
          <t xml:space="preserve"> </t>
        </is>
      </c>
    </row>
    <row r="35">
      <c r="A35" s="4" t="inlineStr">
        <is>
          <t>Balance at end of the period</t>
        </is>
      </c>
      <c r="B35" s="5" t="n">
        <v>602159</v>
      </c>
      <c r="C35" s="5" t="n">
        <v>917221</v>
      </c>
      <c r="D35" s="4" t="inlineStr">
        <is>
          <t xml:space="preserve"> </t>
        </is>
      </c>
    </row>
    <row r="36">
      <c r="A36" s="4" t="inlineStr">
        <is>
          <t>Intangible Assets with Finite Useful Lives | Payments for concessions</t>
        </is>
      </c>
      <c r="B36" s="4" t="inlineStr">
        <is>
          <t xml:space="preserve"> </t>
        </is>
      </c>
      <c r="C36" s="4" t="inlineStr">
        <is>
          <t xml:space="preserve"> </t>
        </is>
      </c>
      <c r="D36" s="4" t="inlineStr">
        <is>
          <t xml:space="preserve"> </t>
        </is>
      </c>
    </row>
    <row r="37">
      <c r="A37" s="3" t="inlineStr">
        <is>
          <t>Analysis of the changes in intangible assets</t>
        </is>
      </c>
      <c r="B37" s="4" t="inlineStr">
        <is>
          <t xml:space="preserve"> </t>
        </is>
      </c>
      <c r="C37" s="4" t="inlineStr">
        <is>
          <t xml:space="preserve"> </t>
        </is>
      </c>
      <c r="D37" s="4" t="inlineStr">
        <is>
          <t xml:space="preserve"> </t>
        </is>
      </c>
    </row>
    <row r="38">
      <c r="A38" s="4" t="inlineStr">
        <is>
          <t>Balance at beginning of the period</t>
        </is>
      </c>
      <c r="B38" s="5" t="n">
        <v>5536697</v>
      </c>
      <c r="C38" s="4" t="inlineStr">
        <is>
          <t xml:space="preserve"> </t>
        </is>
      </c>
      <c r="D38" s="4" t="inlineStr">
        <is>
          <t xml:space="preserve"> </t>
        </is>
      </c>
    </row>
    <row r="39">
      <c r="A39" s="4" t="inlineStr">
        <is>
          <t>Balance at end of the period</t>
        </is>
      </c>
      <c r="B39" s="5" t="n">
        <v>5249030</v>
      </c>
      <c r="C39" s="5" t="n">
        <v>5536697</v>
      </c>
      <c r="D39" s="4" t="inlineStr">
        <is>
          <t xml:space="preserve"> </t>
        </is>
      </c>
    </row>
    <row r="40">
      <c r="A40" s="4" t="inlineStr">
        <is>
          <t>Intangible Assets with Finite Useful Lives | Other intangible assets</t>
        </is>
      </c>
      <c r="B40" s="4" t="inlineStr">
        <is>
          <t xml:space="preserve"> </t>
        </is>
      </c>
      <c r="C40" s="4" t="inlineStr">
        <is>
          <t xml:space="preserve"> </t>
        </is>
      </c>
      <c r="D40" s="4" t="inlineStr">
        <is>
          <t xml:space="preserve"> </t>
        </is>
      </c>
    </row>
    <row r="41">
      <c r="A41" s="3" t="inlineStr">
        <is>
          <t>Analysis of the changes in intangible assets</t>
        </is>
      </c>
      <c r="B41" s="4" t="inlineStr">
        <is>
          <t xml:space="preserve"> </t>
        </is>
      </c>
      <c r="C41" s="4" t="inlineStr">
        <is>
          <t xml:space="preserve"> </t>
        </is>
      </c>
      <c r="D41" s="4" t="inlineStr">
        <is>
          <t xml:space="preserve"> </t>
        </is>
      </c>
    </row>
    <row r="42">
      <c r="A42" s="4" t="inlineStr">
        <is>
          <t>Balance at beginning of the period</t>
        </is>
      </c>
      <c r="B42" s="5" t="n">
        <v>1295005</v>
      </c>
      <c r="C42" s="4" t="inlineStr">
        <is>
          <t xml:space="preserve"> </t>
        </is>
      </c>
      <c r="D42" s="4" t="inlineStr">
        <is>
          <t xml:space="preserve"> </t>
        </is>
      </c>
    </row>
    <row r="43">
      <c r="A43" s="4" t="inlineStr">
        <is>
          <t>Balance at end of the period</t>
        </is>
      </c>
      <c r="B43" s="5" t="n">
        <v>990924</v>
      </c>
      <c r="C43" s="5" t="n">
        <v>1295005</v>
      </c>
      <c r="D43" s="4" t="inlineStr">
        <is>
          <t xml:space="preserve"> </t>
        </is>
      </c>
    </row>
    <row r="44">
      <c r="A44" s="4" t="inlineStr">
        <is>
          <t>Cost</t>
        </is>
      </c>
      <c r="B44" s="4" t="inlineStr">
        <is>
          <t xml:space="preserve"> </t>
        </is>
      </c>
      <c r="C44" s="4" t="inlineStr">
        <is>
          <t xml:space="preserve"> </t>
        </is>
      </c>
      <c r="D44" s="4" t="inlineStr">
        <is>
          <t xml:space="preserve"> </t>
        </is>
      </c>
    </row>
    <row r="45">
      <c r="A45" s="3" t="inlineStr">
        <is>
          <t>Analysis of the changes in intangible assets</t>
        </is>
      </c>
      <c r="B45" s="4" t="inlineStr">
        <is>
          <t xml:space="preserve"> </t>
        </is>
      </c>
      <c r="C45" s="4" t="inlineStr">
        <is>
          <t xml:space="preserve"> </t>
        </is>
      </c>
      <c r="D45" s="4" t="inlineStr">
        <is>
          <t xml:space="preserve"> </t>
        </is>
      </c>
    </row>
    <row r="46">
      <c r="A46" s="4" t="inlineStr">
        <is>
          <t>Balance at beginning of the period</t>
        </is>
      </c>
      <c r="B46" s="5" t="n">
        <v>67311292</v>
      </c>
      <c r="C46" s="4" t="inlineStr">
        <is>
          <t xml:space="preserve"> </t>
        </is>
      </c>
      <c r="D46" s="4" t="inlineStr">
        <is>
          <t xml:space="preserve"> </t>
        </is>
      </c>
    </row>
    <row r="47">
      <c r="A47" s="4" t="inlineStr">
        <is>
          <t>Balance at end of the period</t>
        </is>
      </c>
      <c r="B47" s="5" t="n">
        <v>66614306</v>
      </c>
      <c r="C47" s="5" t="n">
        <v>67311292</v>
      </c>
      <c r="D47" s="4" t="inlineStr">
        <is>
          <t xml:space="preserve"> </t>
        </is>
      </c>
    </row>
    <row r="48">
      <c r="A48" s="4" t="inlineStr">
        <is>
          <t>Cost | Intangible Assets with Finite Useful Lives</t>
        </is>
      </c>
      <c r="B48" s="4" t="inlineStr">
        <is>
          <t xml:space="preserve"> </t>
        </is>
      </c>
      <c r="C48" s="4" t="inlineStr">
        <is>
          <t xml:space="preserve"> </t>
        </is>
      </c>
      <c r="D48" s="4" t="inlineStr">
        <is>
          <t xml:space="preserve"> </t>
        </is>
      </c>
    </row>
    <row r="49">
      <c r="A49" s="3" t="inlineStr">
        <is>
          <t>Analysis of the changes in intangible assets</t>
        </is>
      </c>
      <c r="B49" s="4" t="inlineStr">
        <is>
          <t xml:space="preserve"> </t>
        </is>
      </c>
      <c r="C49" s="4" t="inlineStr">
        <is>
          <t xml:space="preserve"> </t>
        </is>
      </c>
      <c r="D49" s="4" t="inlineStr">
        <is>
          <t xml:space="preserve"> </t>
        </is>
      </c>
    </row>
    <row r="50">
      <c r="A50" s="4" t="inlineStr">
        <is>
          <t>Balance at beginning of the period</t>
        </is>
      </c>
      <c r="B50" s="5" t="n">
        <v>38207399</v>
      </c>
      <c r="C50" s="5" t="n">
        <v>37691621</v>
      </c>
      <c r="D50" s="4" t="inlineStr">
        <is>
          <t xml:space="preserve"> </t>
        </is>
      </c>
    </row>
    <row r="51">
      <c r="A51" s="4" t="inlineStr">
        <is>
          <t>Additions</t>
        </is>
      </c>
      <c r="B51" s="5" t="n">
        <v>1869707</v>
      </c>
      <c r="C51" s="5" t="n">
        <v>1807183</v>
      </c>
      <c r="D51" s="4" t="inlineStr">
        <is>
          <t xml:space="preserve"> </t>
        </is>
      </c>
    </row>
    <row r="52">
      <c r="A52" s="4" t="inlineStr">
        <is>
          <t>Transfers from property, plant and equipment</t>
        </is>
      </c>
      <c r="B52" s="5" t="n">
        <v>602197</v>
      </c>
      <c r="C52" s="5" t="n">
        <v>502017</v>
      </c>
      <c r="D52" s="4" t="inlineStr">
        <is>
          <t xml:space="preserve"> </t>
        </is>
      </c>
    </row>
    <row r="53">
      <c r="A53" s="4" t="inlineStr">
        <is>
          <t>Retirements and Impairment adjustments</t>
        </is>
      </c>
      <c r="B53" s="5" t="n">
        <v>-3108985</v>
      </c>
      <c r="C53" s="5" t="n">
        <v>-1771846</v>
      </c>
      <c r="D53" s="4" t="inlineStr">
        <is>
          <t xml:space="preserve"> </t>
        </is>
      </c>
    </row>
    <row r="54">
      <c r="A54" s="4" t="inlineStr">
        <is>
          <t>Effect of translation</t>
        </is>
      </c>
      <c r="B54" s="5" t="n">
        <v>-59905</v>
      </c>
      <c r="C54" s="5" t="n">
        <v>-21576</v>
      </c>
      <c r="D54" s="4" t="inlineStr">
        <is>
          <t xml:space="preserve"> </t>
        </is>
      </c>
    </row>
    <row r="55">
      <c r="A55" s="4" t="inlineStr">
        <is>
          <t>Balance at end of the period</t>
        </is>
      </c>
      <c r="B55" s="5" t="n">
        <v>37510413</v>
      </c>
      <c r="C55" s="5" t="n">
        <v>38207399</v>
      </c>
      <c r="D55" s="5" t="n">
        <v>37691621</v>
      </c>
    </row>
    <row r="56">
      <c r="A56" s="4" t="inlineStr">
        <is>
          <t>Cost | Intangible Assets with Finite Useful Lives | Trademarks</t>
        </is>
      </c>
      <c r="B56" s="4" t="inlineStr">
        <is>
          <t xml:space="preserve"> </t>
        </is>
      </c>
      <c r="C56" s="4" t="inlineStr">
        <is>
          <t xml:space="preserve"> </t>
        </is>
      </c>
      <c r="D56" s="4" t="inlineStr">
        <is>
          <t xml:space="preserve"> </t>
        </is>
      </c>
    </row>
    <row r="57">
      <c r="A57" s="3" t="inlineStr">
        <is>
          <t>Analysis of the changes in intangible assets</t>
        </is>
      </c>
      <c r="B57" s="4" t="inlineStr">
        <is>
          <t xml:space="preserve"> </t>
        </is>
      </c>
      <c r="C57" s="4" t="inlineStr">
        <is>
          <t xml:space="preserve"> </t>
        </is>
      </c>
      <c r="D57" s="4" t="inlineStr">
        <is>
          <t xml:space="preserve"> </t>
        </is>
      </c>
    </row>
    <row r="58">
      <c r="A58" s="4" t="inlineStr">
        <is>
          <t>Balance at beginning of the period</t>
        </is>
      </c>
      <c r="B58" s="5" t="n">
        <v>2227096</v>
      </c>
      <c r="C58" s="5" t="n">
        <v>2227096</v>
      </c>
      <c r="D58" s="4" t="inlineStr">
        <is>
          <t xml:space="preserve"> </t>
        </is>
      </c>
    </row>
    <row r="59">
      <c r="A59" s="4" t="inlineStr">
        <is>
          <t>Additions</t>
        </is>
      </c>
      <c r="B59" s="5" t="n">
        <v>8916</v>
      </c>
      <c r="C59" s="4" t="inlineStr">
        <is>
          <t xml:space="preserve"> </t>
        </is>
      </c>
      <c r="D59" s="4" t="inlineStr">
        <is>
          <t xml:space="preserve"> </t>
        </is>
      </c>
    </row>
    <row r="60">
      <c r="A60" s="4" t="inlineStr">
        <is>
          <t>Balance at end of the period</t>
        </is>
      </c>
      <c r="B60" s="5" t="n">
        <v>2236012</v>
      </c>
      <c r="C60" s="5" t="n">
        <v>2227096</v>
      </c>
      <c r="D60" s="5" t="n">
        <v>2227096</v>
      </c>
    </row>
    <row r="61">
      <c r="A61" s="4" t="inlineStr">
        <is>
          <t>Cost | Intangible Assets with Finite Useful Lives | Concessions</t>
        </is>
      </c>
      <c r="B61" s="4" t="inlineStr">
        <is>
          <t xml:space="preserve"> </t>
        </is>
      </c>
      <c r="C61" s="4" t="inlineStr">
        <is>
          <t xml:space="preserve"> </t>
        </is>
      </c>
      <c r="D61" s="4" t="inlineStr">
        <is>
          <t xml:space="preserve"> </t>
        </is>
      </c>
    </row>
    <row r="62">
      <c r="A62" s="3" t="inlineStr">
        <is>
          <t>Analysis of the changes in intangible assets</t>
        </is>
      </c>
      <c r="B62" s="4" t="inlineStr">
        <is>
          <t xml:space="preserve"> </t>
        </is>
      </c>
      <c r="C62" s="4" t="inlineStr">
        <is>
          <t xml:space="preserve"> </t>
        </is>
      </c>
      <c r="D62" s="4" t="inlineStr">
        <is>
          <t xml:space="preserve"> </t>
        </is>
      </c>
    </row>
    <row r="63">
      <c r="A63" s="4" t="inlineStr">
        <is>
          <t>Balance at beginning of the period</t>
        </is>
      </c>
      <c r="B63" s="4" t="inlineStr">
        <is>
          <t xml:space="preserve"> </t>
        </is>
      </c>
      <c r="C63" s="5" t="n">
        <v>553505</v>
      </c>
      <c r="D63" s="4" t="inlineStr">
        <is>
          <t xml:space="preserve"> </t>
        </is>
      </c>
    </row>
    <row r="64">
      <c r="A64" s="4" t="inlineStr">
        <is>
          <t>Retirements and Impairment adjustments</t>
        </is>
      </c>
      <c r="B64" s="4" t="inlineStr">
        <is>
          <t xml:space="preserve"> </t>
        </is>
      </c>
      <c r="C64" s="5" t="n">
        <v>-553505</v>
      </c>
      <c r="D64" s="4" t="inlineStr">
        <is>
          <t xml:space="preserve"> </t>
        </is>
      </c>
    </row>
    <row r="65">
      <c r="A65" s="4" t="inlineStr">
        <is>
          <t>Balance at end of the period</t>
        </is>
      </c>
      <c r="B65" s="4" t="inlineStr">
        <is>
          <t xml:space="preserve"> </t>
        </is>
      </c>
      <c r="C65" s="4" t="inlineStr">
        <is>
          <t xml:space="preserve"> </t>
        </is>
      </c>
      <c r="D65" s="5" t="n">
        <v>553505</v>
      </c>
    </row>
    <row r="66">
      <c r="A66" s="4" t="inlineStr">
        <is>
          <t>Cost | Intangible Assets with Finite Useful Lives | Licenses and software</t>
        </is>
      </c>
      <c r="B66" s="4" t="inlineStr">
        <is>
          <t xml:space="preserve"> </t>
        </is>
      </c>
      <c r="C66" s="4" t="inlineStr">
        <is>
          <t xml:space="preserve"> </t>
        </is>
      </c>
      <c r="D66" s="4" t="inlineStr">
        <is>
          <t xml:space="preserve"> </t>
        </is>
      </c>
    </row>
    <row r="67">
      <c r="A67" s="3" t="inlineStr">
        <is>
          <t>Analysis of the changes in intangible assets</t>
        </is>
      </c>
      <c r="B67" s="4" t="inlineStr">
        <is>
          <t xml:space="preserve"> </t>
        </is>
      </c>
      <c r="C67" s="4" t="inlineStr">
        <is>
          <t xml:space="preserve"> </t>
        </is>
      </c>
      <c r="D67" s="4" t="inlineStr">
        <is>
          <t xml:space="preserve"> </t>
        </is>
      </c>
    </row>
    <row r="68">
      <c r="A68" s="4" t="inlineStr">
        <is>
          <t>Balance at beginning of the period</t>
        </is>
      </c>
      <c r="B68" s="5" t="n">
        <v>15111644</v>
      </c>
      <c r="C68" s="5" t="n">
        <v>14831874</v>
      </c>
      <c r="D68" s="4" t="inlineStr">
        <is>
          <t xml:space="preserve"> </t>
        </is>
      </c>
    </row>
    <row r="69">
      <c r="A69" s="4" t="inlineStr">
        <is>
          <t>Additions</t>
        </is>
      </c>
      <c r="B69" s="5" t="n">
        <v>1481655</v>
      </c>
      <c r="C69" s="5" t="n">
        <v>965046</v>
      </c>
      <c r="D69" s="4" t="inlineStr">
        <is>
          <t xml:space="preserve"> </t>
        </is>
      </c>
    </row>
    <row r="70">
      <c r="A70" s="4" t="inlineStr">
        <is>
          <t>Transfers from property, plant and equipment</t>
        </is>
      </c>
      <c r="B70" s="5" t="n">
        <v>602197</v>
      </c>
      <c r="C70" s="5" t="n">
        <v>502017</v>
      </c>
      <c r="D70" s="4" t="inlineStr">
        <is>
          <t xml:space="preserve"> </t>
        </is>
      </c>
    </row>
    <row r="71">
      <c r="A71" s="4" t="inlineStr">
        <is>
          <t>Retirements and Impairment adjustments</t>
        </is>
      </c>
      <c r="B71" s="5" t="n">
        <v>-165029</v>
      </c>
      <c r="C71" s="5" t="n">
        <v>-1206643</v>
      </c>
      <c r="D71" s="4" t="inlineStr">
        <is>
          <t xml:space="preserve"> </t>
        </is>
      </c>
    </row>
    <row r="72">
      <c r="A72" s="4" t="inlineStr">
        <is>
          <t>Transfers and reclassifications</t>
        </is>
      </c>
      <c r="B72" s="4" t="inlineStr">
        <is>
          <t xml:space="preserve"> </t>
        </is>
      </c>
      <c r="C72" s="5" t="n">
        <v>35921</v>
      </c>
      <c r="D72" s="4" t="inlineStr">
        <is>
          <t xml:space="preserve"> </t>
        </is>
      </c>
    </row>
    <row r="73">
      <c r="A73" s="4" t="inlineStr">
        <is>
          <t>Effect of translation</t>
        </is>
      </c>
      <c r="B73" s="5" t="n">
        <v>-40300</v>
      </c>
      <c r="C73" s="5" t="n">
        <v>-16571</v>
      </c>
      <c r="D73" s="4" t="inlineStr">
        <is>
          <t xml:space="preserve"> </t>
        </is>
      </c>
    </row>
    <row r="74">
      <c r="A74" s="4" t="inlineStr">
        <is>
          <t>Balance at end of the period</t>
        </is>
      </c>
      <c r="B74" s="5" t="n">
        <v>16990167</v>
      </c>
      <c r="C74" s="5" t="n">
        <v>15111644</v>
      </c>
      <c r="D74" s="5" t="n">
        <v>14831874</v>
      </c>
    </row>
    <row r="75">
      <c r="A75" s="4" t="inlineStr">
        <is>
          <t>Cost | Intangible Assets with Finite Useful Lives | Subscriber lists</t>
        </is>
      </c>
      <c r="B75" s="4" t="inlineStr">
        <is>
          <t xml:space="preserve"> </t>
        </is>
      </c>
      <c r="C75" s="4" t="inlineStr">
        <is>
          <t xml:space="preserve"> </t>
        </is>
      </c>
      <c r="D75" s="4" t="inlineStr">
        <is>
          <t xml:space="preserve"> </t>
        </is>
      </c>
    </row>
    <row r="76">
      <c r="A76" s="3" t="inlineStr">
        <is>
          <t>Analysis of the changes in intangible assets</t>
        </is>
      </c>
      <c r="B76" s="4" t="inlineStr">
        <is>
          <t xml:space="preserve"> </t>
        </is>
      </c>
      <c r="C76" s="4" t="inlineStr">
        <is>
          <t xml:space="preserve"> </t>
        </is>
      </c>
      <c r="D76" s="4" t="inlineStr">
        <is>
          <t xml:space="preserve"> </t>
        </is>
      </c>
    </row>
    <row r="77">
      <c r="A77" s="4" t="inlineStr">
        <is>
          <t>Balance at beginning of the period</t>
        </is>
      </c>
      <c r="B77" s="5" t="n">
        <v>8791701</v>
      </c>
      <c r="C77" s="5" t="n">
        <v>8806951</v>
      </c>
      <c r="D77" s="4" t="inlineStr">
        <is>
          <t xml:space="preserve"> </t>
        </is>
      </c>
    </row>
    <row r="78">
      <c r="A78" s="4" t="inlineStr">
        <is>
          <t>Retirements and Impairment adjustments</t>
        </is>
      </c>
      <c r="B78" s="4" t="inlineStr">
        <is>
          <t xml:space="preserve"> </t>
        </is>
      </c>
      <c r="C78" s="5" t="n">
        <v>-10386</v>
      </c>
      <c r="D78" s="4" t="inlineStr">
        <is>
          <t xml:space="preserve"> </t>
        </is>
      </c>
    </row>
    <row r="79">
      <c r="A79" s="4" t="inlineStr">
        <is>
          <t>Effect of translation</t>
        </is>
      </c>
      <c r="B79" s="5" t="n">
        <v>-12052</v>
      </c>
      <c r="C79" s="5" t="n">
        <v>-4864</v>
      </c>
      <c r="D79" s="4" t="inlineStr">
        <is>
          <t xml:space="preserve"> </t>
        </is>
      </c>
    </row>
    <row r="80">
      <c r="A80" s="4" t="inlineStr">
        <is>
          <t>Balance at end of the period</t>
        </is>
      </c>
      <c r="B80" s="5" t="n">
        <v>8779649</v>
      </c>
      <c r="C80" s="5" t="n">
        <v>8791701</v>
      </c>
      <c r="D80" s="5" t="n">
        <v>8806951</v>
      </c>
    </row>
    <row r="81">
      <c r="A81" s="4" t="inlineStr">
        <is>
          <t>Cost | Intangible Assets with Finite Useful Lives | Payments for concessions</t>
        </is>
      </c>
      <c r="B81" s="4" t="inlineStr">
        <is>
          <t xml:space="preserve"> </t>
        </is>
      </c>
      <c r="C81" s="4" t="inlineStr">
        <is>
          <t xml:space="preserve"> </t>
        </is>
      </c>
      <c r="D81" s="4" t="inlineStr">
        <is>
          <t xml:space="preserve"> </t>
        </is>
      </c>
    </row>
    <row r="82">
      <c r="A82" s="3" t="inlineStr">
        <is>
          <t>Analysis of the changes in intangible assets</t>
        </is>
      </c>
      <c r="B82" s="4" t="inlineStr">
        <is>
          <t xml:space="preserve"> </t>
        </is>
      </c>
      <c r="C82" s="4" t="inlineStr">
        <is>
          <t xml:space="preserve"> </t>
        </is>
      </c>
      <c r="D82" s="4" t="inlineStr">
        <is>
          <t xml:space="preserve"> </t>
        </is>
      </c>
    </row>
    <row r="83">
      <c r="A83" s="4" t="inlineStr">
        <is>
          <t>Balance at beginning of the period</t>
        </is>
      </c>
      <c r="B83" s="5" t="n">
        <v>5824365</v>
      </c>
      <c r="C83" s="5" t="n">
        <v>5825559</v>
      </c>
      <c r="D83" s="4" t="inlineStr">
        <is>
          <t xml:space="preserve"> </t>
        </is>
      </c>
    </row>
    <row r="84">
      <c r="A84" s="4" t="inlineStr">
        <is>
          <t>Retirements and Impairment adjustments</t>
        </is>
      </c>
      <c r="B84" s="4" t="inlineStr">
        <is>
          <t xml:space="preserve"> </t>
        </is>
      </c>
      <c r="C84" s="5" t="n">
        <v>-1194</v>
      </c>
      <c r="D84" s="4" t="inlineStr">
        <is>
          <t xml:space="preserve"> </t>
        </is>
      </c>
    </row>
    <row r="85">
      <c r="A85" s="4" t="inlineStr">
        <is>
          <t>Balance at end of the period</t>
        </is>
      </c>
      <c r="B85" s="5" t="n">
        <v>5824365</v>
      </c>
      <c r="C85" s="5" t="n">
        <v>5824365</v>
      </c>
      <c r="D85" s="5" t="n">
        <v>5825559</v>
      </c>
    </row>
    <row r="86">
      <c r="A86" s="4" t="inlineStr">
        <is>
          <t>Cost | Intangible Assets with Finite Useful Lives | Other intangible assets</t>
        </is>
      </c>
      <c r="B86" s="4" t="inlineStr">
        <is>
          <t xml:space="preserve"> </t>
        </is>
      </c>
      <c r="C86" s="4" t="inlineStr">
        <is>
          <t xml:space="preserve"> </t>
        </is>
      </c>
      <c r="D86" s="4" t="inlineStr">
        <is>
          <t xml:space="preserve"> </t>
        </is>
      </c>
    </row>
    <row r="87">
      <c r="A87" s="3" t="inlineStr">
        <is>
          <t>Analysis of the changes in intangible assets</t>
        </is>
      </c>
      <c r="B87" s="4" t="inlineStr">
        <is>
          <t xml:space="preserve"> </t>
        </is>
      </c>
      <c r="C87" s="4" t="inlineStr">
        <is>
          <t xml:space="preserve"> </t>
        </is>
      </c>
      <c r="D87" s="4" t="inlineStr">
        <is>
          <t xml:space="preserve"> </t>
        </is>
      </c>
    </row>
    <row r="88">
      <c r="A88" s="4" t="inlineStr">
        <is>
          <t>Balance at beginning of the period</t>
        </is>
      </c>
      <c r="B88" s="5" t="n">
        <v>6252593</v>
      </c>
      <c r="C88" s="5" t="n">
        <v>5446636</v>
      </c>
      <c r="D88" s="4" t="inlineStr">
        <is>
          <t xml:space="preserve"> </t>
        </is>
      </c>
    </row>
    <row r="89">
      <c r="A89" s="4" t="inlineStr">
        <is>
          <t>Additions</t>
        </is>
      </c>
      <c r="B89" s="5" t="n">
        <v>379136</v>
      </c>
      <c r="C89" s="5" t="n">
        <v>842137</v>
      </c>
      <c r="D89" s="4" t="inlineStr">
        <is>
          <t xml:space="preserve"> </t>
        </is>
      </c>
    </row>
    <row r="90">
      <c r="A90" s="4" t="inlineStr">
        <is>
          <t>Retirements and Impairment adjustments</t>
        </is>
      </c>
      <c r="B90" s="5" t="n">
        <v>-2943956</v>
      </c>
      <c r="C90" s="5" t="n">
        <v>-118</v>
      </c>
      <c r="D90" s="4" t="inlineStr">
        <is>
          <t xml:space="preserve"> </t>
        </is>
      </c>
    </row>
    <row r="91">
      <c r="A91" s="4" t="inlineStr">
        <is>
          <t>Transfers and reclassifications</t>
        </is>
      </c>
      <c r="B91" s="4" t="inlineStr">
        <is>
          <t xml:space="preserve"> </t>
        </is>
      </c>
      <c r="C91" s="5" t="n">
        <v>-35921</v>
      </c>
      <c r="D91" s="4" t="inlineStr">
        <is>
          <t xml:space="preserve"> </t>
        </is>
      </c>
    </row>
    <row r="92">
      <c r="A92" s="4" t="inlineStr">
        <is>
          <t>Effect of translation</t>
        </is>
      </c>
      <c r="B92" s="5" t="n">
        <v>-7553</v>
      </c>
      <c r="C92" s="5" t="n">
        <v>-141</v>
      </c>
      <c r="D92" s="4" t="inlineStr">
        <is>
          <t xml:space="preserve"> </t>
        </is>
      </c>
    </row>
    <row r="93">
      <c r="A93" s="4" t="inlineStr">
        <is>
          <t>Balance at end of the period</t>
        </is>
      </c>
      <c r="B93" s="5" t="n">
        <v>3680220</v>
      </c>
      <c r="C93" s="5" t="n">
        <v>6252593</v>
      </c>
      <c r="D93" s="5" t="n">
        <v>5446636</v>
      </c>
    </row>
    <row r="94">
      <c r="A94" s="4" t="inlineStr">
        <is>
          <t>Accumulated depreciation</t>
        </is>
      </c>
      <c r="B94" s="4" t="inlineStr">
        <is>
          <t xml:space="preserve"> </t>
        </is>
      </c>
      <c r="C94" s="4" t="inlineStr">
        <is>
          <t xml:space="preserve"> </t>
        </is>
      </c>
      <c r="D94" s="4" t="inlineStr">
        <is>
          <t xml:space="preserve"> </t>
        </is>
      </c>
    </row>
    <row r="95">
      <c r="A95" s="3" t="inlineStr">
        <is>
          <t>Analysis of the changes in intangible assets</t>
        </is>
      </c>
      <c r="B95" s="4" t="inlineStr">
        <is>
          <t xml:space="preserve"> </t>
        </is>
      </c>
      <c r="C95" s="4" t="inlineStr">
        <is>
          <t xml:space="preserve"> </t>
        </is>
      </c>
      <c r="D95" s="4" t="inlineStr">
        <is>
          <t xml:space="preserve"> </t>
        </is>
      </c>
    </row>
    <row r="96">
      <c r="A96" s="4" t="inlineStr">
        <is>
          <t>Balance at beginning of the period</t>
        </is>
      </c>
      <c r="B96" s="5" t="n">
        <v>-26187705</v>
      </c>
      <c r="C96" s="4" t="inlineStr">
        <is>
          <t xml:space="preserve"> </t>
        </is>
      </c>
      <c r="D96" s="4" t="inlineStr">
        <is>
          <t xml:space="preserve"> </t>
        </is>
      </c>
    </row>
    <row r="97">
      <c r="A97" s="4" t="inlineStr">
        <is>
          <t>Balance at end of the period</t>
        </is>
      </c>
      <c r="B97" s="5" t="n">
        <v>-26224464</v>
      </c>
      <c r="C97" s="5" t="n">
        <v>-26187705</v>
      </c>
      <c r="D97" s="4" t="inlineStr">
        <is>
          <t xml:space="preserve"> </t>
        </is>
      </c>
    </row>
    <row r="98">
      <c r="A98" s="4" t="inlineStr">
        <is>
          <t>Accumulated depreciation | Intangible Assets with Finite Useful Lives</t>
        </is>
      </c>
      <c r="B98" s="4" t="inlineStr">
        <is>
          <t xml:space="preserve"> </t>
        </is>
      </c>
      <c r="C98" s="4" t="inlineStr">
        <is>
          <t xml:space="preserve"> </t>
        </is>
      </c>
      <c r="D98" s="4" t="inlineStr">
        <is>
          <t xml:space="preserve"> </t>
        </is>
      </c>
    </row>
    <row r="99">
      <c r="A99" s="3" t="inlineStr">
        <is>
          <t>Analysis of the changes in intangible assets</t>
        </is>
      </c>
      <c r="B99" s="4" t="inlineStr">
        <is>
          <t xml:space="preserve"> </t>
        </is>
      </c>
      <c r="C99" s="4" t="inlineStr">
        <is>
          <t xml:space="preserve"> </t>
        </is>
      </c>
      <c r="D99" s="4" t="inlineStr">
        <is>
          <t xml:space="preserve"> </t>
        </is>
      </c>
    </row>
    <row r="100">
      <c r="A100" s="4" t="inlineStr">
        <is>
          <t>Balance at beginning of the period</t>
        </is>
      </c>
      <c r="B100" s="5" t="n">
        <v>-26187705</v>
      </c>
      <c r="C100" s="5" t="n">
        <v>-24673706</v>
      </c>
      <c r="D100" s="4" t="inlineStr">
        <is>
          <t xml:space="preserve"> </t>
        </is>
      </c>
    </row>
    <row r="101">
      <c r="A101" s="4" t="inlineStr">
        <is>
          <t>Amortization of the year</t>
        </is>
      </c>
      <c r="B101" s="5" t="n">
        <v>-2547570</v>
      </c>
      <c r="C101" s="5" t="n">
        <v>-2418870</v>
      </c>
      <c r="D101" s="4" t="inlineStr">
        <is>
          <t xml:space="preserve"> </t>
        </is>
      </c>
    </row>
    <row r="102">
      <c r="A102" s="4" t="inlineStr">
        <is>
          <t>Other amortization of the year</t>
        </is>
      </c>
      <c r="B102" s="5" t="n">
        <v>-422065</v>
      </c>
      <c r="C102" s="5" t="n">
        <v>353232</v>
      </c>
      <c r="D102" s="4" t="inlineStr">
        <is>
          <t xml:space="preserve"> </t>
        </is>
      </c>
    </row>
    <row r="103">
      <c r="A103" s="4" t="inlineStr">
        <is>
          <t>Retirements and Impairment adjustments</t>
        </is>
      </c>
      <c r="B103" s="5" t="n">
        <v>2879861</v>
      </c>
      <c r="C103" s="5" t="n">
        <v>1237003</v>
      </c>
      <c r="D103" s="4" t="inlineStr">
        <is>
          <t xml:space="preserve"> </t>
        </is>
      </c>
    </row>
    <row r="104">
      <c r="A104" s="4" t="inlineStr">
        <is>
          <t>Effect of translation</t>
        </is>
      </c>
      <c r="B104" s="5" t="n">
        <v>53015</v>
      </c>
      <c r="C104" s="5" t="n">
        <v>21100</v>
      </c>
      <c r="D104" s="4" t="inlineStr">
        <is>
          <t xml:space="preserve"> </t>
        </is>
      </c>
    </row>
    <row r="105">
      <c r="A105" s="4" t="inlineStr">
        <is>
          <t>Balance at end of the period</t>
        </is>
      </c>
      <c r="B105" s="5" t="n">
        <v>-26224464</v>
      </c>
      <c r="C105" s="5" t="n">
        <v>-26187705</v>
      </c>
      <c r="D105" s="5" t="n">
        <v>-24673706</v>
      </c>
    </row>
    <row r="106">
      <c r="A106" s="4" t="inlineStr">
        <is>
          <t>Accumulated depreciation | Intangible Assets with Finite Useful Lives | Trademarks</t>
        </is>
      </c>
      <c r="B106" s="4" t="inlineStr">
        <is>
          <t xml:space="preserve"> </t>
        </is>
      </c>
      <c r="C106" s="4" t="inlineStr">
        <is>
          <t xml:space="preserve"> </t>
        </is>
      </c>
      <c r="D106" s="4" t="inlineStr">
        <is>
          <t xml:space="preserve"> </t>
        </is>
      </c>
    </row>
    <row r="107">
      <c r="A107" s="3" t="inlineStr">
        <is>
          <t>Analysis of the changes in intangible assets</t>
        </is>
      </c>
      <c r="B107" s="4" t="inlineStr">
        <is>
          <t xml:space="preserve"> </t>
        </is>
      </c>
      <c r="C107" s="4" t="inlineStr">
        <is>
          <t xml:space="preserve"> </t>
        </is>
      </c>
      <c r="D107" s="4" t="inlineStr">
        <is>
          <t xml:space="preserve"> </t>
        </is>
      </c>
    </row>
    <row r="108">
      <c r="A108" s="4" t="inlineStr">
        <is>
          <t>Balance at beginning of the period</t>
        </is>
      </c>
      <c r="B108" s="5" t="n">
        <v>-2115570</v>
      </c>
      <c r="C108" s="5" t="n">
        <v>-2043442</v>
      </c>
      <c r="D108" s="4" t="inlineStr">
        <is>
          <t xml:space="preserve"> </t>
        </is>
      </c>
    </row>
    <row r="109">
      <c r="A109" s="4" t="inlineStr">
        <is>
          <t>Amortization of the year</t>
        </is>
      </c>
      <c r="B109" s="5" t="n">
        <v>-72128</v>
      </c>
      <c r="C109" s="5" t="n">
        <v>-72128</v>
      </c>
      <c r="D109" s="4" t="inlineStr">
        <is>
          <t xml:space="preserve"> </t>
        </is>
      </c>
    </row>
    <row r="110">
      <c r="A110" s="4" t="inlineStr">
        <is>
          <t>Balance at end of the period</t>
        </is>
      </c>
      <c r="B110" s="5" t="n">
        <v>-2187698</v>
      </c>
      <c r="C110" s="5" t="n">
        <v>-2115570</v>
      </c>
      <c r="D110" s="5" t="n">
        <v>-2043442</v>
      </c>
    </row>
    <row r="111">
      <c r="A111" s="4" t="inlineStr">
        <is>
          <t>Accumulated depreciation | Intangible Assets with Finite Useful Lives | Concessions</t>
        </is>
      </c>
      <c r="B111" s="4" t="inlineStr">
        <is>
          <t xml:space="preserve"> </t>
        </is>
      </c>
      <c r="C111" s="4" t="inlineStr">
        <is>
          <t xml:space="preserve"> </t>
        </is>
      </c>
      <c r="D111" s="4" t="inlineStr">
        <is>
          <t xml:space="preserve"> </t>
        </is>
      </c>
    </row>
    <row r="112">
      <c r="A112" s="3" t="inlineStr">
        <is>
          <t>Analysis of the changes in intangible assets</t>
        </is>
      </c>
      <c r="B112" s="4" t="inlineStr">
        <is>
          <t xml:space="preserve"> </t>
        </is>
      </c>
      <c r="C112" s="4" t="inlineStr">
        <is>
          <t xml:space="preserve"> </t>
        </is>
      </c>
      <c r="D112" s="4" t="inlineStr">
        <is>
          <t xml:space="preserve"> </t>
        </is>
      </c>
    </row>
    <row r="113">
      <c r="A113" s="4" t="inlineStr">
        <is>
          <t>Balance at beginning of the period</t>
        </is>
      </c>
      <c r="B113" s="4" t="inlineStr">
        <is>
          <t xml:space="preserve"> </t>
        </is>
      </c>
      <c r="C113" s="5" t="n">
        <v>-553505</v>
      </c>
      <c r="D113" s="4" t="inlineStr">
        <is>
          <t xml:space="preserve"> </t>
        </is>
      </c>
    </row>
    <row r="114">
      <c r="A114" s="4" t="inlineStr">
        <is>
          <t>Retirements and Impairment adjustments</t>
        </is>
      </c>
      <c r="B114" s="4" t="inlineStr">
        <is>
          <t xml:space="preserve"> </t>
        </is>
      </c>
      <c r="C114" s="5" t="n">
        <v>553505</v>
      </c>
      <c r="D114" s="4" t="inlineStr">
        <is>
          <t xml:space="preserve"> </t>
        </is>
      </c>
    </row>
    <row r="115">
      <c r="A115" s="4" t="inlineStr">
        <is>
          <t>Balance at end of the period</t>
        </is>
      </c>
      <c r="B115" s="4" t="inlineStr">
        <is>
          <t xml:space="preserve"> </t>
        </is>
      </c>
      <c r="C115" s="4" t="inlineStr">
        <is>
          <t xml:space="preserve"> </t>
        </is>
      </c>
      <c r="D115" s="5" t="n">
        <v>-553505</v>
      </c>
    </row>
    <row r="116">
      <c r="A116" s="4" t="inlineStr">
        <is>
          <t>Accumulated depreciation | Intangible Assets with Finite Useful Lives | Licenses and software</t>
        </is>
      </c>
      <c r="B116" s="4" t="inlineStr">
        <is>
          <t xml:space="preserve"> </t>
        </is>
      </c>
      <c r="C116" s="4" t="inlineStr">
        <is>
          <t xml:space="preserve"> </t>
        </is>
      </c>
      <c r="D116" s="4" t="inlineStr">
        <is>
          <t xml:space="preserve"> </t>
        </is>
      </c>
    </row>
    <row r="117">
      <c r="A117" s="3" t="inlineStr">
        <is>
          <t>Analysis of the changes in intangible assets</t>
        </is>
      </c>
      <c r="B117" s="4" t="inlineStr">
        <is>
          <t xml:space="preserve"> </t>
        </is>
      </c>
      <c r="C117" s="4" t="inlineStr">
        <is>
          <t xml:space="preserve"> </t>
        </is>
      </c>
      <c r="D117" s="4" t="inlineStr">
        <is>
          <t xml:space="preserve"> </t>
        </is>
      </c>
    </row>
    <row r="118">
      <c r="A118" s="4" t="inlineStr">
        <is>
          <t>Balance at beginning of the period</t>
        </is>
      </c>
      <c r="B118" s="5" t="n">
        <v>-10952399</v>
      </c>
      <c r="C118" s="5" t="n">
        <v>-9672946</v>
      </c>
      <c r="D118" s="4" t="inlineStr">
        <is>
          <t xml:space="preserve"> </t>
        </is>
      </c>
    </row>
    <row r="119">
      <c r="A119" s="4" t="inlineStr">
        <is>
          <t>Amortization of the year</t>
        </is>
      </c>
      <c r="B119" s="5" t="n">
        <v>-1820411</v>
      </c>
      <c r="C119" s="5" t="n">
        <v>-1640543</v>
      </c>
      <c r="D119" s="4" t="inlineStr">
        <is>
          <t xml:space="preserve"> </t>
        </is>
      </c>
    </row>
    <row r="120">
      <c r="A120" s="4" t="inlineStr">
        <is>
          <t>Retirements and Impairment adjustments</t>
        </is>
      </c>
      <c r="B120" s="5" t="n">
        <v>139190</v>
      </c>
      <c r="C120" s="5" t="n">
        <v>610038</v>
      </c>
      <c r="D120" s="4" t="inlineStr">
        <is>
          <t xml:space="preserve"> </t>
        </is>
      </c>
    </row>
    <row r="121">
      <c r="A121" s="4" t="inlineStr">
        <is>
          <t>Transfers and reclassifications</t>
        </is>
      </c>
      <c r="B121" s="4" t="inlineStr">
        <is>
          <t xml:space="preserve"> </t>
        </is>
      </c>
      <c r="C121" s="5" t="n">
        <v>-264968</v>
      </c>
      <c r="D121" s="4" t="inlineStr">
        <is>
          <t xml:space="preserve"> </t>
        </is>
      </c>
    </row>
    <row r="122">
      <c r="A122" s="4" t="inlineStr">
        <is>
          <t>Effect of translation</t>
        </is>
      </c>
      <c r="B122" s="5" t="n">
        <v>38975</v>
      </c>
      <c r="C122" s="5" t="n">
        <v>16020</v>
      </c>
      <c r="D122" s="4" t="inlineStr">
        <is>
          <t xml:space="preserve"> </t>
        </is>
      </c>
    </row>
    <row r="123">
      <c r="A123" s="4" t="inlineStr">
        <is>
          <t>Balance at end of the period</t>
        </is>
      </c>
      <c r="B123" s="5" t="n">
        <v>-12594645</v>
      </c>
      <c r="C123" s="5" t="n">
        <v>-10952399</v>
      </c>
      <c r="D123" s="5" t="n">
        <v>-9672946</v>
      </c>
    </row>
    <row r="124">
      <c r="A124" s="4" t="inlineStr">
        <is>
          <t>Accumulated depreciation | Intangible Assets with Finite Useful Lives | Subscriber lists</t>
        </is>
      </c>
      <c r="B124" s="4" t="inlineStr">
        <is>
          <t xml:space="preserve"> </t>
        </is>
      </c>
      <c r="C124" s="4" t="inlineStr">
        <is>
          <t xml:space="preserve"> </t>
        </is>
      </c>
      <c r="D124" s="4" t="inlineStr">
        <is>
          <t xml:space="preserve"> </t>
        </is>
      </c>
    </row>
    <row r="125">
      <c r="A125" s="3" t="inlineStr">
        <is>
          <t>Analysis of the changes in intangible assets</t>
        </is>
      </c>
      <c r="B125" s="4" t="inlineStr">
        <is>
          <t xml:space="preserve"> </t>
        </is>
      </c>
      <c r="C125" s="4" t="inlineStr">
        <is>
          <t xml:space="preserve"> </t>
        </is>
      </c>
      <c r="D125" s="4" t="inlineStr">
        <is>
          <t xml:space="preserve"> </t>
        </is>
      </c>
    </row>
    <row r="126">
      <c r="A126" s="4" t="inlineStr">
        <is>
          <t>Balance at beginning of the period</t>
        </is>
      </c>
      <c r="B126" s="5" t="n">
        <v>-7874480</v>
      </c>
      <c r="C126" s="5" t="n">
        <v>-7574668</v>
      </c>
      <c r="D126" s="4" t="inlineStr">
        <is>
          <t xml:space="preserve"> </t>
        </is>
      </c>
    </row>
    <row r="127">
      <c r="A127" s="4" t="inlineStr">
        <is>
          <t>Amortization of the year</t>
        </is>
      </c>
      <c r="B127" s="5" t="n">
        <v>-315062</v>
      </c>
      <c r="C127" s="5" t="n">
        <v>-315062</v>
      </c>
      <c r="D127" s="4" t="inlineStr">
        <is>
          <t xml:space="preserve"> </t>
        </is>
      </c>
    </row>
    <row r="128">
      <c r="A128" s="4" t="inlineStr">
        <is>
          <t>Retirements and Impairment adjustments</t>
        </is>
      </c>
      <c r="B128" s="4" t="inlineStr">
        <is>
          <t xml:space="preserve"> </t>
        </is>
      </c>
      <c r="C128" s="5" t="n">
        <v>10386</v>
      </c>
      <c r="D128" s="4" t="inlineStr">
        <is>
          <t xml:space="preserve"> </t>
        </is>
      </c>
    </row>
    <row r="129">
      <c r="A129" s="4" t="inlineStr">
        <is>
          <t>Effect of translation</t>
        </is>
      </c>
      <c r="B129" s="5" t="n">
        <v>12052</v>
      </c>
      <c r="C129" s="5" t="n">
        <v>4864</v>
      </c>
      <c r="D129" s="4" t="inlineStr">
        <is>
          <t xml:space="preserve"> </t>
        </is>
      </c>
    </row>
    <row r="130">
      <c r="A130" s="4" t="inlineStr">
        <is>
          <t>Balance at end of the period</t>
        </is>
      </c>
      <c r="B130" s="5" t="n">
        <v>-8177490</v>
      </c>
      <c r="C130" s="5" t="n">
        <v>-7874480</v>
      </c>
      <c r="D130" s="5" t="n">
        <v>-7574668</v>
      </c>
    </row>
    <row r="131">
      <c r="A131" s="4" t="inlineStr">
        <is>
          <t>Accumulated depreciation | Intangible Assets with Finite Useful Lives | Payments for concessions</t>
        </is>
      </c>
      <c r="B131" s="4" t="inlineStr">
        <is>
          <t xml:space="preserve"> </t>
        </is>
      </c>
      <c r="C131" s="4" t="inlineStr">
        <is>
          <t xml:space="preserve"> </t>
        </is>
      </c>
      <c r="D131" s="4" t="inlineStr">
        <is>
          <t xml:space="preserve"> </t>
        </is>
      </c>
    </row>
    <row r="132">
      <c r="A132" s="3" t="inlineStr">
        <is>
          <t>Analysis of the changes in intangible assets</t>
        </is>
      </c>
      <c r="B132" s="4" t="inlineStr">
        <is>
          <t xml:space="preserve"> </t>
        </is>
      </c>
      <c r="C132" s="4" t="inlineStr">
        <is>
          <t xml:space="preserve"> </t>
        </is>
      </c>
      <c r="D132" s="4" t="inlineStr">
        <is>
          <t xml:space="preserve"> </t>
        </is>
      </c>
    </row>
    <row r="133">
      <c r="A133" s="4" t="inlineStr">
        <is>
          <t>Balance at beginning of the period</t>
        </is>
      </c>
      <c r="B133" s="5" t="n">
        <v>-287668</v>
      </c>
      <c r="C133" s="4" t="inlineStr">
        <is>
          <t xml:space="preserve"> </t>
        </is>
      </c>
      <c r="D133" s="4" t="inlineStr">
        <is>
          <t xml:space="preserve"> </t>
        </is>
      </c>
    </row>
    <row r="134">
      <c r="A134" s="4" t="inlineStr">
        <is>
          <t>Amortization of the year</t>
        </is>
      </c>
      <c r="B134" s="5" t="n">
        <v>-287667</v>
      </c>
      <c r="C134" s="5" t="n">
        <v>-287668</v>
      </c>
      <c r="D134" s="4" t="inlineStr">
        <is>
          <t xml:space="preserve"> </t>
        </is>
      </c>
    </row>
    <row r="135">
      <c r="A135" s="4" t="inlineStr">
        <is>
          <t>Balance at end of the period</t>
        </is>
      </c>
      <c r="B135" s="5" t="n">
        <v>-575335</v>
      </c>
      <c r="C135" s="5" t="n">
        <v>-287668</v>
      </c>
      <c r="D135" s="4" t="inlineStr">
        <is>
          <t xml:space="preserve"> </t>
        </is>
      </c>
    </row>
    <row r="136">
      <c r="A136" s="4" t="inlineStr">
        <is>
          <t>Accumulated depreciation | Intangible Assets with Finite Useful Lives | Other intangible assets</t>
        </is>
      </c>
      <c r="B136" s="4" t="inlineStr">
        <is>
          <t xml:space="preserve"> </t>
        </is>
      </c>
      <c r="C136" s="4" t="inlineStr">
        <is>
          <t xml:space="preserve"> </t>
        </is>
      </c>
      <c r="D136" s="4" t="inlineStr">
        <is>
          <t xml:space="preserve"> </t>
        </is>
      </c>
    </row>
    <row r="137">
      <c r="A137" s="3" t="inlineStr">
        <is>
          <t>Analysis of the changes in intangible assets</t>
        </is>
      </c>
      <c r="B137" s="4" t="inlineStr">
        <is>
          <t xml:space="preserve"> </t>
        </is>
      </c>
      <c r="C137" s="4" t="inlineStr">
        <is>
          <t xml:space="preserve"> </t>
        </is>
      </c>
      <c r="D137" s="4" t="inlineStr">
        <is>
          <t xml:space="preserve"> </t>
        </is>
      </c>
    </row>
    <row r="138">
      <c r="A138" s="4" t="inlineStr">
        <is>
          <t>Balance at beginning of the period</t>
        </is>
      </c>
      <c r="B138" s="5" t="n">
        <v>-4957588</v>
      </c>
      <c r="C138" s="5" t="n">
        <v>-4829145</v>
      </c>
      <c r="D138" s="4" t="inlineStr">
        <is>
          <t xml:space="preserve"> </t>
        </is>
      </c>
    </row>
    <row r="139">
      <c r="A139" s="4" t="inlineStr">
        <is>
          <t>Amortization of the year</t>
        </is>
      </c>
      <c r="B139" s="5" t="n">
        <v>-52302</v>
      </c>
      <c r="C139" s="5" t="n">
        <v>-103469</v>
      </c>
      <c r="D139" s="4" t="inlineStr">
        <is>
          <t xml:space="preserve"> </t>
        </is>
      </c>
    </row>
    <row r="140">
      <c r="A140" s="4" t="inlineStr">
        <is>
          <t>Other amortization of the year</t>
        </is>
      </c>
      <c r="B140" s="5" t="n">
        <v>-422065</v>
      </c>
      <c r="C140" s="5" t="n">
        <v>353232</v>
      </c>
      <c r="D140" s="4" t="inlineStr">
        <is>
          <t xml:space="preserve"> </t>
        </is>
      </c>
    </row>
    <row r="141">
      <c r="A141" s="4" t="inlineStr">
        <is>
          <t>Retirements and Impairment adjustments</t>
        </is>
      </c>
      <c r="B141" s="5" t="n">
        <v>2740671</v>
      </c>
      <c r="C141" s="5" t="n">
        <v>63074</v>
      </c>
      <c r="D141" s="4" t="inlineStr">
        <is>
          <t xml:space="preserve"> </t>
        </is>
      </c>
    </row>
    <row r="142">
      <c r="A142" s="4" t="inlineStr">
        <is>
          <t>Transfers and reclassifications</t>
        </is>
      </c>
      <c r="B142" s="4" t="inlineStr">
        <is>
          <t xml:space="preserve"> </t>
        </is>
      </c>
      <c r="C142" s="5" t="n">
        <v>264968</v>
      </c>
      <c r="D142" s="4" t="inlineStr">
        <is>
          <t xml:space="preserve"> </t>
        </is>
      </c>
    </row>
    <row r="143">
      <c r="A143" s="4" t="inlineStr">
        <is>
          <t>Effect of translation</t>
        </is>
      </c>
      <c r="B143" s="5" t="n">
        <v>1988</v>
      </c>
      <c r="C143" s="5" t="n">
        <v>216</v>
      </c>
      <c r="D143" s="4" t="inlineStr">
        <is>
          <t xml:space="preserve"> </t>
        </is>
      </c>
    </row>
    <row r="144">
      <c r="A144" s="4" t="inlineStr">
        <is>
          <t>Balance at end of the period</t>
        </is>
      </c>
      <c r="B144" s="6" t="n">
        <v>-2689296</v>
      </c>
      <c r="C144" s="6" t="n">
        <v>-4957588</v>
      </c>
      <c r="D144" s="6" t="n">
        <v>-48291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Net carrying amount of goodwill, indefinite-lived trademarks and concessions (Details) - MXN ($) $ in Thousands</t>
        </is>
      </c>
      <c r="B1" s="2" t="inlineStr">
        <is>
          <t>12 Months Ended</t>
        </is>
      </c>
    </row>
    <row r="2">
      <c r="B2" s="2" t="inlineStr">
        <is>
          <t>Dec. 31, 2023</t>
        </is>
      </c>
      <c r="C2" s="2" t="inlineStr">
        <is>
          <t>Dec. 31, 2022</t>
        </is>
      </c>
    </row>
    <row r="3">
      <c r="A3" s="3" t="inlineStr">
        <is>
          <t>Changes in the net carrying amount of goodwill, indefinite-lived trademarks and concessions</t>
        </is>
      </c>
      <c r="B3" s="4" t="inlineStr">
        <is>
          <t xml:space="preserve"> </t>
        </is>
      </c>
      <c r="C3" s="4" t="inlineStr">
        <is>
          <t xml:space="preserve"> </t>
        </is>
      </c>
    </row>
    <row r="4">
      <c r="A4" s="4" t="inlineStr">
        <is>
          <t>Balance at beginning of the period</t>
        </is>
      </c>
      <c r="B4" s="6" t="n">
        <v>41123587</v>
      </c>
      <c r="C4" s="4" t="inlineStr">
        <is>
          <t xml:space="preserve"> </t>
        </is>
      </c>
    </row>
    <row r="5">
      <c r="A5" s="4" t="inlineStr">
        <is>
          <t>Balance at end of the period</t>
        </is>
      </c>
      <c r="B5" s="5" t="n">
        <v>40389842</v>
      </c>
      <c r="C5" s="6" t="n">
        <v>41123587</v>
      </c>
    </row>
    <row r="6">
      <c r="A6" s="4" t="inlineStr">
        <is>
          <t>Goodwill.</t>
        </is>
      </c>
      <c r="B6" s="4" t="inlineStr">
        <is>
          <t xml:space="preserve"> </t>
        </is>
      </c>
      <c r="C6" s="4" t="inlineStr">
        <is>
          <t xml:space="preserve"> </t>
        </is>
      </c>
    </row>
    <row r="7">
      <c r="A7" s="3" t="inlineStr">
        <is>
          <t>Changes in the net carrying amount of goodwill, indefinite-lived trademarks and concessions</t>
        </is>
      </c>
      <c r="B7" s="4" t="inlineStr">
        <is>
          <t xml:space="preserve"> </t>
        </is>
      </c>
      <c r="C7" s="4" t="inlineStr">
        <is>
          <t xml:space="preserve"> </t>
        </is>
      </c>
    </row>
    <row r="8">
      <c r="A8" s="4" t="inlineStr">
        <is>
          <t>Balance at beginning of the period</t>
        </is>
      </c>
      <c r="B8" s="5" t="n">
        <v>13904998</v>
      </c>
      <c r="C8" s="5" t="n">
        <v>14036657</v>
      </c>
    </row>
    <row r="9">
      <c r="A9" s="4" t="inlineStr">
        <is>
          <t>Retirements</t>
        </is>
      </c>
      <c r="B9" s="4" t="inlineStr">
        <is>
          <t xml:space="preserve"> </t>
        </is>
      </c>
      <c r="C9" s="5" t="n">
        <v>-131659</v>
      </c>
    </row>
    <row r="10">
      <c r="A10" s="4" t="inlineStr">
        <is>
          <t>Balance at end of the period</t>
        </is>
      </c>
      <c r="B10" s="5" t="n">
        <v>13904998</v>
      </c>
      <c r="C10" s="5" t="n">
        <v>13904998</v>
      </c>
    </row>
    <row r="11">
      <c r="A11" s="4" t="inlineStr">
        <is>
          <t>Goodwill. | Cable Segment</t>
        </is>
      </c>
      <c r="B11" s="4" t="inlineStr">
        <is>
          <t xml:space="preserve"> </t>
        </is>
      </c>
      <c r="C11" s="4" t="inlineStr">
        <is>
          <t xml:space="preserve"> </t>
        </is>
      </c>
    </row>
    <row r="12">
      <c r="A12" s="3" t="inlineStr">
        <is>
          <t>Changes in the net carrying amount of goodwill, indefinite-lived trademarks and concessions</t>
        </is>
      </c>
      <c r="B12" s="4" t="inlineStr">
        <is>
          <t xml:space="preserve"> </t>
        </is>
      </c>
      <c r="C12" s="4" t="inlineStr">
        <is>
          <t xml:space="preserve"> </t>
        </is>
      </c>
    </row>
    <row r="13">
      <c r="A13" s="4" t="inlineStr">
        <is>
          <t>Balance at beginning of the period</t>
        </is>
      </c>
      <c r="B13" s="5" t="n">
        <v>13794684</v>
      </c>
      <c r="C13" s="5" t="n">
        <v>13794684</v>
      </c>
    </row>
    <row r="14">
      <c r="A14" s="4" t="inlineStr">
        <is>
          <t>Balance at end of the period</t>
        </is>
      </c>
      <c r="B14" s="5" t="n">
        <v>13794684</v>
      </c>
      <c r="C14" s="5" t="n">
        <v>13794684</v>
      </c>
    </row>
    <row r="15">
      <c r="A15" s="4" t="inlineStr">
        <is>
          <t>Goodwill. | Other Businesses Segment</t>
        </is>
      </c>
      <c r="B15" s="4" t="inlineStr">
        <is>
          <t xml:space="preserve"> </t>
        </is>
      </c>
      <c r="C15" s="4" t="inlineStr">
        <is>
          <t xml:space="preserve"> </t>
        </is>
      </c>
    </row>
    <row r="16">
      <c r="A16" s="3" t="inlineStr">
        <is>
          <t>Changes in the net carrying amount of goodwill, indefinite-lived trademarks and concessions</t>
        </is>
      </c>
      <c r="B16" s="4" t="inlineStr">
        <is>
          <t xml:space="preserve"> </t>
        </is>
      </c>
      <c r="C16" s="4" t="inlineStr">
        <is>
          <t xml:space="preserve"> </t>
        </is>
      </c>
    </row>
    <row r="17">
      <c r="A17" s="4" t="inlineStr">
        <is>
          <t>Balance at beginning of the period</t>
        </is>
      </c>
      <c r="B17" s="5" t="n">
        <v>110314</v>
      </c>
      <c r="C17" s="5" t="n">
        <v>241973</v>
      </c>
    </row>
    <row r="18">
      <c r="A18" s="4" t="inlineStr">
        <is>
          <t>Retirements</t>
        </is>
      </c>
      <c r="B18" s="4" t="inlineStr">
        <is>
          <t xml:space="preserve"> </t>
        </is>
      </c>
      <c r="C18" s="5" t="n">
        <v>-131659</v>
      </c>
    </row>
    <row r="19">
      <c r="A19" s="4" t="inlineStr">
        <is>
          <t>Balance at end of the period</t>
        </is>
      </c>
      <c r="B19" s="5" t="n">
        <v>110314</v>
      </c>
      <c r="C19" s="5" t="n">
        <v>110314</v>
      </c>
    </row>
    <row r="20">
      <c r="A20" s="4" t="inlineStr">
        <is>
          <t>Indefinite-lived trademarks</t>
        </is>
      </c>
      <c r="B20" s="4" t="inlineStr">
        <is>
          <t xml:space="preserve"> </t>
        </is>
      </c>
      <c r="C20" s="4" t="inlineStr">
        <is>
          <t xml:space="preserve"> </t>
        </is>
      </c>
    </row>
    <row r="21">
      <c r="A21" s="3" t="inlineStr">
        <is>
          <t>Changes in the net carrying amount of goodwill, indefinite-lived trademarks and concessions</t>
        </is>
      </c>
      <c r="B21" s="4" t="inlineStr">
        <is>
          <t xml:space="preserve"> </t>
        </is>
      </c>
      <c r="C21" s="4" t="inlineStr">
        <is>
          <t xml:space="preserve"> </t>
        </is>
      </c>
    </row>
    <row r="22">
      <c r="A22" s="4" t="inlineStr">
        <is>
          <t>Balance at beginning of the period</t>
        </is>
      </c>
      <c r="B22" s="5" t="n">
        <v>32828</v>
      </c>
      <c r="C22" s="5" t="n">
        <v>35242</v>
      </c>
    </row>
    <row r="23">
      <c r="A23" s="4" t="inlineStr">
        <is>
          <t>Retirements</t>
        </is>
      </c>
      <c r="B23" s="4" t="inlineStr">
        <is>
          <t xml:space="preserve"> </t>
        </is>
      </c>
      <c r="C23" s="5" t="n">
        <v>-2429</v>
      </c>
    </row>
    <row r="24">
      <c r="A24" s="4" t="inlineStr">
        <is>
          <t>Foreign currency translation adjustments</t>
        </is>
      </c>
      <c r="B24" s="4" t="inlineStr">
        <is>
          <t xml:space="preserve"> </t>
        </is>
      </c>
      <c r="C24" s="5" t="n">
        <v>15</v>
      </c>
    </row>
    <row r="25">
      <c r="A25" s="4" t="inlineStr">
        <is>
          <t>Balance at end of the period</t>
        </is>
      </c>
      <c r="B25" s="5" t="n">
        <v>32828</v>
      </c>
      <c r="C25" s="5" t="n">
        <v>32828</v>
      </c>
    </row>
    <row r="26">
      <c r="A26" s="4" t="inlineStr">
        <is>
          <t>Indefinite-lived trademarks | Cable Segment</t>
        </is>
      </c>
      <c r="B26" s="4" t="inlineStr">
        <is>
          <t xml:space="preserve"> </t>
        </is>
      </c>
      <c r="C26" s="4" t="inlineStr">
        <is>
          <t xml:space="preserve"> </t>
        </is>
      </c>
    </row>
    <row r="27">
      <c r="A27" s="3" t="inlineStr">
        <is>
          <t>Changes in the net carrying amount of goodwill, indefinite-lived trademarks and concessions</t>
        </is>
      </c>
      <c r="B27" s="4" t="inlineStr">
        <is>
          <t xml:space="preserve"> </t>
        </is>
      </c>
      <c r="C27" s="4" t="inlineStr">
        <is>
          <t xml:space="preserve"> </t>
        </is>
      </c>
    </row>
    <row r="28">
      <c r="A28" s="4" t="inlineStr">
        <is>
          <t>Balance at beginning of the period</t>
        </is>
      </c>
      <c r="B28" s="5" t="n">
        <v>32828</v>
      </c>
      <c r="C28" s="5" t="n">
        <v>32813</v>
      </c>
    </row>
    <row r="29">
      <c r="A29" s="4" t="inlineStr">
        <is>
          <t>Foreign currency translation adjustments</t>
        </is>
      </c>
      <c r="B29" s="4" t="inlineStr">
        <is>
          <t xml:space="preserve"> </t>
        </is>
      </c>
      <c r="C29" s="5" t="n">
        <v>15</v>
      </c>
    </row>
    <row r="30">
      <c r="A30" s="4" t="inlineStr">
        <is>
          <t>Balance at end of the period</t>
        </is>
      </c>
      <c r="B30" s="5" t="n">
        <v>32828</v>
      </c>
      <c r="C30" s="5" t="n">
        <v>32828</v>
      </c>
    </row>
    <row r="31">
      <c r="A31" s="4" t="inlineStr">
        <is>
          <t>Indefinite-lived trademarks | Other Businesses Segment</t>
        </is>
      </c>
      <c r="B31" s="4" t="inlineStr">
        <is>
          <t xml:space="preserve"> </t>
        </is>
      </c>
      <c r="C31" s="4" t="inlineStr">
        <is>
          <t xml:space="preserve"> </t>
        </is>
      </c>
    </row>
    <row r="32">
      <c r="A32" s="3" t="inlineStr">
        <is>
          <t>Changes in the net carrying amount of goodwill, indefinite-lived trademarks and concessions</t>
        </is>
      </c>
      <c r="B32" s="4" t="inlineStr">
        <is>
          <t xml:space="preserve"> </t>
        </is>
      </c>
      <c r="C32" s="4" t="inlineStr">
        <is>
          <t xml:space="preserve"> </t>
        </is>
      </c>
    </row>
    <row r="33">
      <c r="A33" s="4" t="inlineStr">
        <is>
          <t>Balance at beginning of the period</t>
        </is>
      </c>
      <c r="B33" s="4" t="inlineStr">
        <is>
          <t xml:space="preserve"> </t>
        </is>
      </c>
      <c r="C33" s="5" t="n">
        <v>2429</v>
      </c>
    </row>
    <row r="34">
      <c r="A34" s="4" t="inlineStr">
        <is>
          <t>Retirements</t>
        </is>
      </c>
      <c r="B34" s="4" t="inlineStr">
        <is>
          <t xml:space="preserve"> </t>
        </is>
      </c>
      <c r="C34" s="5" t="n">
        <v>-2429</v>
      </c>
    </row>
    <row r="35">
      <c r="A35" s="4" t="inlineStr">
        <is>
          <t>Concessions</t>
        </is>
      </c>
      <c r="B35" s="4" t="inlineStr">
        <is>
          <t xml:space="preserve"> </t>
        </is>
      </c>
      <c r="C35" s="4" t="inlineStr">
        <is>
          <t xml:space="preserve"> </t>
        </is>
      </c>
    </row>
    <row r="36">
      <c r="A36" s="3" t="inlineStr">
        <is>
          <t>Changes in the net carrying amount of goodwill, indefinite-lived trademarks and concessions</t>
        </is>
      </c>
      <c r="B36" s="4" t="inlineStr">
        <is>
          <t xml:space="preserve"> </t>
        </is>
      </c>
      <c r="C36" s="4" t="inlineStr">
        <is>
          <t xml:space="preserve"> </t>
        </is>
      </c>
    </row>
    <row r="37">
      <c r="A37" s="4" t="inlineStr">
        <is>
          <t>Balance at beginning of the period</t>
        </is>
      </c>
      <c r="B37" s="5" t="n">
        <v>15166067</v>
      </c>
      <c r="C37" s="5" t="n">
        <v>15166067</v>
      </c>
    </row>
    <row r="38">
      <c r="A38" s="4" t="inlineStr">
        <is>
          <t>Balance at end of the period</t>
        </is>
      </c>
      <c r="B38" s="5" t="n">
        <v>15166067</v>
      </c>
      <c r="C38" s="5" t="n">
        <v>15166067</v>
      </c>
    </row>
    <row r="39">
      <c r="A39" s="4" t="inlineStr">
        <is>
          <t>Concessions | Cable Segment</t>
        </is>
      </c>
      <c r="B39" s="4" t="inlineStr">
        <is>
          <t xml:space="preserve"> </t>
        </is>
      </c>
      <c r="C39" s="4" t="inlineStr">
        <is>
          <t xml:space="preserve"> </t>
        </is>
      </c>
    </row>
    <row r="40">
      <c r="A40" s="3" t="inlineStr">
        <is>
          <t>Changes in the net carrying amount of goodwill, indefinite-lived trademarks and concessions</t>
        </is>
      </c>
      <c r="B40" s="4" t="inlineStr">
        <is>
          <t xml:space="preserve"> </t>
        </is>
      </c>
      <c r="C40" s="4" t="inlineStr">
        <is>
          <t xml:space="preserve"> </t>
        </is>
      </c>
    </row>
    <row r="41">
      <c r="A41" s="4" t="inlineStr">
        <is>
          <t>Balance at beginning of the period</t>
        </is>
      </c>
      <c r="B41" s="5" t="n">
        <v>15070025</v>
      </c>
      <c r="C41" s="5" t="n">
        <v>15070025</v>
      </c>
    </row>
    <row r="42">
      <c r="A42" s="4" t="inlineStr">
        <is>
          <t>Balance at end of the period</t>
        </is>
      </c>
      <c r="B42" s="5" t="n">
        <v>15070025</v>
      </c>
      <c r="C42" s="5" t="n">
        <v>15070025</v>
      </c>
    </row>
    <row r="43">
      <c r="A43" s="4" t="inlineStr">
        <is>
          <t>Concessions | Sky Segment</t>
        </is>
      </c>
      <c r="B43" s="4" t="inlineStr">
        <is>
          <t xml:space="preserve"> </t>
        </is>
      </c>
      <c r="C43" s="4" t="inlineStr">
        <is>
          <t xml:space="preserve"> </t>
        </is>
      </c>
    </row>
    <row r="44">
      <c r="A44" s="3" t="inlineStr">
        <is>
          <t>Changes in the net carrying amount of goodwill, indefinite-lived trademarks and concessions</t>
        </is>
      </c>
      <c r="B44" s="4" t="inlineStr">
        <is>
          <t xml:space="preserve"> </t>
        </is>
      </c>
      <c r="C44" s="4" t="inlineStr">
        <is>
          <t xml:space="preserve"> </t>
        </is>
      </c>
    </row>
    <row r="45">
      <c r="A45" s="4" t="inlineStr">
        <is>
          <t>Balance at beginning of the period</t>
        </is>
      </c>
      <c r="B45" s="5" t="n">
        <v>96042</v>
      </c>
      <c r="C45" s="5" t="n">
        <v>96042</v>
      </c>
    </row>
    <row r="46">
      <c r="A46" s="4" t="inlineStr">
        <is>
          <t>Balance at end of the period</t>
        </is>
      </c>
      <c r="B46" s="5" t="n">
        <v>96042</v>
      </c>
      <c r="C46" s="5" t="n">
        <v>96042</v>
      </c>
    </row>
    <row r="47">
      <c r="A47" s="4" t="inlineStr">
        <is>
          <t>Intangible Assets with Finite Useful Lives</t>
        </is>
      </c>
      <c r="B47" s="4" t="inlineStr">
        <is>
          <t xml:space="preserve"> </t>
        </is>
      </c>
      <c r="C47" s="4" t="inlineStr">
        <is>
          <t xml:space="preserve"> </t>
        </is>
      </c>
    </row>
    <row r="48">
      <c r="A48" s="3" t="inlineStr">
        <is>
          <t>Changes in the net carrying amount of goodwill, indefinite-lived trademarks and concessions</t>
        </is>
      </c>
      <c r="B48" s="4" t="inlineStr">
        <is>
          <t xml:space="preserve"> </t>
        </is>
      </c>
      <c r="C48" s="4" t="inlineStr">
        <is>
          <t xml:space="preserve"> </t>
        </is>
      </c>
    </row>
    <row r="49">
      <c r="A49" s="4" t="inlineStr">
        <is>
          <t>Balance at beginning of the period</t>
        </is>
      </c>
      <c r="B49" s="5" t="n">
        <v>12019694</v>
      </c>
      <c r="C49" s="4" t="inlineStr">
        <is>
          <t xml:space="preserve"> </t>
        </is>
      </c>
    </row>
    <row r="50">
      <c r="A50" s="4" t="inlineStr">
        <is>
          <t>Balance at end of the period</t>
        </is>
      </c>
      <c r="B50" s="5" t="n">
        <v>11285949</v>
      </c>
      <c r="C50" s="5" t="n">
        <v>12019694</v>
      </c>
    </row>
    <row r="51">
      <c r="A51" s="4" t="inlineStr">
        <is>
          <t>Intangible Assets with Finite Useful Lives | Trademarks</t>
        </is>
      </c>
      <c r="B51" s="4" t="inlineStr">
        <is>
          <t xml:space="preserve"> </t>
        </is>
      </c>
      <c r="C51" s="4" t="inlineStr">
        <is>
          <t xml:space="preserve"> </t>
        </is>
      </c>
    </row>
    <row r="52">
      <c r="A52" s="3" t="inlineStr">
        <is>
          <t>Changes in the net carrying amount of goodwill, indefinite-lived trademarks and concessions</t>
        </is>
      </c>
      <c r="B52" s="4" t="inlineStr">
        <is>
          <t xml:space="preserve"> </t>
        </is>
      </c>
      <c r="C52" s="4" t="inlineStr">
        <is>
          <t xml:space="preserve"> </t>
        </is>
      </c>
    </row>
    <row r="53">
      <c r="A53" s="4" t="inlineStr">
        <is>
          <t>Balance at beginning of the period</t>
        </is>
      </c>
      <c r="B53" s="5" t="n">
        <v>111526</v>
      </c>
      <c r="C53" s="4" t="inlineStr">
        <is>
          <t xml:space="preserve"> </t>
        </is>
      </c>
    </row>
    <row r="54">
      <c r="A54" s="4" t="inlineStr">
        <is>
          <t>Balance at end of the period</t>
        </is>
      </c>
      <c r="B54" s="6" t="n">
        <v>48314</v>
      </c>
      <c r="C54" s="6" t="n">
        <v>1115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Intangible Assets, Net and Goodwill - Assumptions used in fair value calculations of goodwill and intangible assets (Details) - Cable Segment</t>
        </is>
      </c>
      <c r="B1" s="2" t="inlineStr">
        <is>
          <t>12 Months Ended</t>
        </is>
      </c>
    </row>
    <row r="2">
      <c r="B2" s="2" t="inlineStr">
        <is>
          <t>Dec. 31, 2023</t>
        </is>
      </c>
      <c r="C2" s="2" t="inlineStr">
        <is>
          <t>Dec. 31, 2022 multiple</t>
        </is>
      </c>
    </row>
    <row r="3">
      <c r="A3" s="4" t="inlineStr">
        <is>
          <t>Bottom Of Range</t>
        </is>
      </c>
      <c r="B3" s="4" t="inlineStr">
        <is>
          <t xml:space="preserve"> </t>
        </is>
      </c>
      <c r="C3" s="4" t="inlineStr">
        <is>
          <t xml:space="preserve"> </t>
        </is>
      </c>
    </row>
    <row r="4">
      <c r="A4" s="3" t="inlineStr">
        <is>
          <t>Intangible Assets, Net and Goodwill</t>
        </is>
      </c>
      <c r="B4" s="4" t="inlineStr">
        <is>
          <t xml:space="preserve"> </t>
        </is>
      </c>
      <c r="C4" s="4" t="inlineStr">
        <is>
          <t xml:space="preserve"> </t>
        </is>
      </c>
    </row>
    <row r="5">
      <c r="A5" s="4" t="inlineStr">
        <is>
          <t>Long-term growth rate (as a percentage)</t>
        </is>
      </c>
      <c r="B5" s="8" t="n">
        <v>0.037</v>
      </c>
      <c r="C5" s="8" t="n">
        <v>0.049</v>
      </c>
    </row>
    <row r="6">
      <c r="A6" s="4" t="inlineStr">
        <is>
          <t>Discount rate (as a percentage)</t>
        </is>
      </c>
      <c r="B6" s="8" t="n">
        <v>0.114</v>
      </c>
      <c r="C6" s="8" t="n">
        <v>0.115</v>
      </c>
    </row>
    <row r="7">
      <c r="A7" s="4" t="inlineStr">
        <is>
          <t>Pre-tax discount rate</t>
        </is>
      </c>
      <c r="B7" s="8" t="n">
        <v>0.133</v>
      </c>
      <c r="C7" s="8" t="n">
        <v>0.132</v>
      </c>
    </row>
    <row r="8">
      <c r="A8" s="4" t="inlineStr">
        <is>
          <t>Multiple of sales</t>
        </is>
      </c>
      <c r="B8" s="5" t="n">
        <v>2</v>
      </c>
      <c r="C8" s="5" t="n">
        <v>2</v>
      </c>
    </row>
    <row r="9">
      <c r="A9" s="4" t="inlineStr">
        <is>
          <t>Multiple of EBITDA (as defined)</t>
        </is>
      </c>
      <c r="B9" s="14" t="n">
        <v>6.1</v>
      </c>
      <c r="C9" s="14" t="n">
        <v>5.5</v>
      </c>
    </row>
    <row r="10">
      <c r="A10" s="4" t="inlineStr">
        <is>
          <t>Top Of Range</t>
        </is>
      </c>
      <c r="B10" s="4" t="inlineStr">
        <is>
          <t xml:space="preserve"> </t>
        </is>
      </c>
      <c r="C10" s="4" t="inlineStr">
        <is>
          <t xml:space="preserve"> </t>
        </is>
      </c>
    </row>
    <row r="11">
      <c r="A11" s="3" t="inlineStr">
        <is>
          <t>Intangible Assets, Net and Goodwill</t>
        </is>
      </c>
      <c r="B11" s="4" t="inlineStr">
        <is>
          <t xml:space="preserve"> </t>
        </is>
      </c>
      <c r="C11" s="4" t="inlineStr">
        <is>
          <t xml:space="preserve"> </t>
        </is>
      </c>
    </row>
    <row r="12">
      <c r="A12" s="4" t="inlineStr">
        <is>
          <t>Long-term growth rate (as a percentage)</t>
        </is>
      </c>
      <c r="B12" s="8" t="n">
        <v>0.037</v>
      </c>
      <c r="C12" s="8" t="n">
        <v>0.049</v>
      </c>
    </row>
    <row r="13">
      <c r="A13" s="4" t="inlineStr">
        <is>
          <t>Discount rate (as a percentage)</t>
        </is>
      </c>
      <c r="B13" s="8" t="n">
        <v>0.122</v>
      </c>
      <c r="C13" s="8" t="n">
        <v>0.123</v>
      </c>
    </row>
    <row r="14">
      <c r="A14" s="4" t="inlineStr">
        <is>
          <t>Pre-tax discount rate</t>
        </is>
      </c>
      <c r="B14" s="9" t="n">
        <v>0.16</v>
      </c>
      <c r="C14" s="8" t="n">
        <v>0.153</v>
      </c>
    </row>
    <row r="15">
      <c r="A15" s="4" t="inlineStr">
        <is>
          <t>Multiple of sales</t>
        </is>
      </c>
      <c r="B15" s="14" t="n">
        <v>2.8</v>
      </c>
      <c r="C15" s="14" t="n">
        <v>2.9</v>
      </c>
    </row>
    <row r="16">
      <c r="A16" s="4" t="inlineStr">
        <is>
          <t>Multiple of EBITDA (as defined)</t>
        </is>
      </c>
      <c r="B16" s="14" t="n">
        <v>7.4</v>
      </c>
      <c r="C16" s="14" t="n">
        <v>7.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and Goodwill - Future amortization expense of trademarks (Details) - MXN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tangible Assets, Net and Goodwill</t>
        </is>
      </c>
      <c r="B3" s="4" t="inlineStr">
        <is>
          <t xml:space="preserve"> </t>
        </is>
      </c>
      <c r="C3" s="4" t="inlineStr">
        <is>
          <t xml:space="preserve"> </t>
        </is>
      </c>
      <c r="D3" s="4" t="inlineStr">
        <is>
          <t xml:space="preserve"> </t>
        </is>
      </c>
      <c r="E3" s="4" t="inlineStr">
        <is>
          <t xml:space="preserve"> </t>
        </is>
      </c>
    </row>
    <row r="4">
      <c r="A4" s="4" t="inlineStr">
        <is>
          <t>Decrease in the multiple of EBITDA</t>
        </is>
      </c>
      <c r="B4" s="8" t="n">
        <v>0.048</v>
      </c>
      <c r="C4" s="4" t="inlineStr">
        <is>
          <t xml:space="preserve"> </t>
        </is>
      </c>
      <c r="D4" s="4" t="inlineStr">
        <is>
          <t xml:space="preserve"> </t>
        </is>
      </c>
      <c r="E4" s="4" t="inlineStr">
        <is>
          <t xml:space="preserve"> </t>
        </is>
      </c>
    </row>
    <row r="5">
      <c r="A5" s="4" t="inlineStr">
        <is>
          <t>Change in basis points due to decrease in multiple of EBITDA</t>
        </is>
      </c>
      <c r="B5" s="7" t="n">
        <v>4.8</v>
      </c>
      <c r="C5" s="4" t="inlineStr">
        <is>
          <t xml:space="preserve"> </t>
        </is>
      </c>
      <c r="D5" s="4" t="inlineStr">
        <is>
          <t xml:space="preserve"> </t>
        </is>
      </c>
      <c r="E5" s="4" t="inlineStr">
        <is>
          <t xml:space="preserve"> </t>
        </is>
      </c>
    </row>
    <row r="6">
      <c r="A6" s="4" t="inlineStr">
        <is>
          <t>Decrease in the multiple of sales</t>
        </is>
      </c>
      <c r="B6" s="8" t="n">
        <v>0.024</v>
      </c>
      <c r="C6" s="4" t="inlineStr">
        <is>
          <t xml:space="preserve"> </t>
        </is>
      </c>
      <c r="D6" s="4" t="inlineStr">
        <is>
          <t xml:space="preserve"> </t>
        </is>
      </c>
      <c r="E6" s="4" t="inlineStr">
        <is>
          <t xml:space="preserve"> </t>
        </is>
      </c>
    </row>
    <row r="7">
      <c r="A7" s="4" t="inlineStr">
        <is>
          <t>Change in basis points due to decrease in multiple of sales</t>
        </is>
      </c>
      <c r="B7" s="7" t="n">
        <v>2.4</v>
      </c>
      <c r="C7" s="4" t="inlineStr">
        <is>
          <t xml:space="preserve"> </t>
        </is>
      </c>
      <c r="D7" s="4" t="inlineStr">
        <is>
          <t xml:space="preserve"> </t>
        </is>
      </c>
      <c r="E7" s="4" t="inlineStr">
        <is>
          <t xml:space="preserve"> </t>
        </is>
      </c>
    </row>
    <row r="8">
      <c r="A8" s="4" t="inlineStr">
        <is>
          <t>Percentage of increasing in discount rate</t>
        </is>
      </c>
      <c r="B8" s="4" t="inlineStr">
        <is>
          <t xml:space="preserve"> </t>
        </is>
      </c>
      <c r="C8" s="8" t="n">
        <v>0.012</v>
      </c>
      <c r="D8" s="4" t="inlineStr">
        <is>
          <t xml:space="preserve"> </t>
        </is>
      </c>
      <c r="E8" s="4" t="inlineStr">
        <is>
          <t xml:space="preserve"> </t>
        </is>
      </c>
    </row>
    <row r="9">
      <c r="A9" s="4" t="inlineStr">
        <is>
          <t>Change in basis points</t>
        </is>
      </c>
      <c r="B9" s="4" t="inlineStr">
        <is>
          <t xml:space="preserve"> </t>
        </is>
      </c>
      <c r="C9" s="8" t="n">
        <v>0.012</v>
      </c>
      <c r="D9" s="4" t="inlineStr">
        <is>
          <t xml:space="preserve"> </t>
        </is>
      </c>
      <c r="E9" s="4" t="inlineStr">
        <is>
          <t xml:space="preserve"> </t>
        </is>
      </c>
    </row>
    <row r="10">
      <c r="A10" s="4" t="inlineStr">
        <is>
          <t>Change in basis points</t>
        </is>
      </c>
      <c r="B10" s="4" t="inlineStr">
        <is>
          <t xml:space="preserve"> </t>
        </is>
      </c>
      <c r="C10" s="8" t="n">
        <v>0.016</v>
      </c>
      <c r="D10" s="4" t="inlineStr">
        <is>
          <t xml:space="preserve"> </t>
        </is>
      </c>
      <c r="E10" s="4" t="inlineStr">
        <is>
          <t xml:space="preserve"> </t>
        </is>
      </c>
    </row>
    <row r="11">
      <c r="A11" s="4" t="inlineStr">
        <is>
          <t>Decrease in long term growth rate</t>
        </is>
      </c>
      <c r="B11" s="4" t="inlineStr">
        <is>
          <t xml:space="preserve"> </t>
        </is>
      </c>
      <c r="C11" s="8" t="n">
        <v>0.016</v>
      </c>
      <c r="D11" s="4" t="inlineStr">
        <is>
          <t xml:space="preserve"> </t>
        </is>
      </c>
      <c r="E11" s="4" t="inlineStr">
        <is>
          <t xml:space="preserve"> </t>
        </is>
      </c>
    </row>
    <row r="12">
      <c r="A12" s="4" t="inlineStr">
        <is>
          <t>Intangible assets, net and goodwill</t>
        </is>
      </c>
      <c r="B12" s="6" t="n">
        <v>40389842</v>
      </c>
      <c r="C12" s="6" t="n">
        <v>41123587</v>
      </c>
      <c r="D12" s="4" t="inlineStr">
        <is>
          <t xml:space="preserve"> </t>
        </is>
      </c>
      <c r="E12" s="4" t="inlineStr">
        <is>
          <t xml:space="preserve"> </t>
        </is>
      </c>
    </row>
    <row r="13">
      <c r="A13" s="4" t="inlineStr">
        <is>
          <t>Concessions</t>
        </is>
      </c>
      <c r="B13" s="4" t="inlineStr">
        <is>
          <t xml:space="preserve"> </t>
        </is>
      </c>
      <c r="C13" s="4" t="inlineStr">
        <is>
          <t xml:space="preserve"> </t>
        </is>
      </c>
      <c r="D13" s="4" t="inlineStr">
        <is>
          <t xml:space="preserve"> </t>
        </is>
      </c>
      <c r="E13" s="4" t="inlineStr">
        <is>
          <t xml:space="preserve"> </t>
        </is>
      </c>
    </row>
    <row r="14">
      <c r="A14" s="3" t="inlineStr">
        <is>
          <t>Intangible Assets, Net and Goodwill</t>
        </is>
      </c>
      <c r="B14" s="4" t="inlineStr">
        <is>
          <t xml:space="preserve"> </t>
        </is>
      </c>
      <c r="C14" s="4" t="inlineStr">
        <is>
          <t xml:space="preserve"> </t>
        </is>
      </c>
      <c r="D14" s="4" t="inlineStr">
        <is>
          <t xml:space="preserve"> </t>
        </is>
      </c>
      <c r="E14" s="4" t="inlineStr">
        <is>
          <t xml:space="preserve"> </t>
        </is>
      </c>
    </row>
    <row r="15">
      <c r="A15" s="4" t="inlineStr">
        <is>
          <t>Intangible assets, net and goodwill</t>
        </is>
      </c>
      <c r="B15" s="5" t="n">
        <v>15166067</v>
      </c>
      <c r="C15" s="5" t="n">
        <v>15166067</v>
      </c>
      <c r="D15" s="6" t="n">
        <v>15166067</v>
      </c>
      <c r="E15" s="4" t="inlineStr">
        <is>
          <t xml:space="preserve"> </t>
        </is>
      </c>
    </row>
    <row r="16">
      <c r="A16" s="4" t="inlineStr">
        <is>
          <t>Intangible Assets with Finite Useful Lives</t>
        </is>
      </c>
      <c r="B16" s="4" t="inlineStr">
        <is>
          <t xml:space="preserve"> </t>
        </is>
      </c>
      <c r="C16" s="4" t="inlineStr">
        <is>
          <t xml:space="preserve"> </t>
        </is>
      </c>
      <c r="D16" s="4" t="inlineStr">
        <is>
          <t xml:space="preserve"> </t>
        </is>
      </c>
      <c r="E16" s="4" t="inlineStr">
        <is>
          <t xml:space="preserve"> </t>
        </is>
      </c>
    </row>
    <row r="17">
      <c r="A17" s="3" t="inlineStr">
        <is>
          <t>Intangible Assets, Net and Goodwill</t>
        </is>
      </c>
      <c r="B17" s="4" t="inlineStr">
        <is>
          <t xml:space="preserve"> </t>
        </is>
      </c>
      <c r="C17" s="4" t="inlineStr">
        <is>
          <t xml:space="preserve"> </t>
        </is>
      </c>
      <c r="D17" s="4" t="inlineStr">
        <is>
          <t xml:space="preserve"> </t>
        </is>
      </c>
      <c r="E17" s="4" t="inlineStr">
        <is>
          <t xml:space="preserve"> </t>
        </is>
      </c>
    </row>
    <row r="18">
      <c r="A18" s="4" t="inlineStr">
        <is>
          <t>Intangible assets, net and goodwill</t>
        </is>
      </c>
      <c r="B18" s="5" t="n">
        <v>11285949</v>
      </c>
      <c r="C18" s="5" t="n">
        <v>12019694</v>
      </c>
      <c r="D18" s="4" t="inlineStr">
        <is>
          <t xml:space="preserve"> </t>
        </is>
      </c>
      <c r="E18" s="4" t="inlineStr">
        <is>
          <t xml:space="preserve"> </t>
        </is>
      </c>
    </row>
    <row r="19">
      <c r="A19" s="4" t="inlineStr">
        <is>
          <t>Intangible Assets with Finite Useful Lives | Trademarks</t>
        </is>
      </c>
      <c r="B19" s="4" t="inlineStr">
        <is>
          <t xml:space="preserve"> </t>
        </is>
      </c>
      <c r="C19" s="4" t="inlineStr">
        <is>
          <t xml:space="preserve"> </t>
        </is>
      </c>
      <c r="D19" s="4" t="inlineStr">
        <is>
          <t xml:space="preserve"> </t>
        </is>
      </c>
      <c r="E19" s="4" t="inlineStr">
        <is>
          <t xml:space="preserve"> </t>
        </is>
      </c>
    </row>
    <row r="20">
      <c r="A20" s="3" t="inlineStr">
        <is>
          <t>Intangible Assets, Net and Goodwill</t>
        </is>
      </c>
      <c r="B20" s="4" t="inlineStr">
        <is>
          <t xml:space="preserve"> </t>
        </is>
      </c>
      <c r="C20" s="4" t="inlineStr">
        <is>
          <t xml:space="preserve"> </t>
        </is>
      </c>
      <c r="D20" s="4" t="inlineStr">
        <is>
          <t xml:space="preserve"> </t>
        </is>
      </c>
      <c r="E20" s="4" t="inlineStr">
        <is>
          <t xml:space="preserve"> </t>
        </is>
      </c>
    </row>
    <row r="21">
      <c r="A21" s="4" t="inlineStr">
        <is>
          <t>Intangible assets, net and goodwill</t>
        </is>
      </c>
      <c r="B21" s="6" t="n">
        <v>48314</v>
      </c>
      <c r="C21" s="6" t="n">
        <v>111526</v>
      </c>
      <c r="D21" s="4" t="inlineStr">
        <is>
          <t xml:space="preserve"> </t>
        </is>
      </c>
      <c r="E21" s="4" t="inlineStr">
        <is>
          <t xml:space="preserve"> </t>
        </is>
      </c>
    </row>
    <row r="22">
      <c r="A22" s="4" t="inlineStr">
        <is>
          <t>Estimated useful life (in years)</t>
        </is>
      </c>
      <c r="B22" s="4" t="inlineStr">
        <is>
          <t xml:space="preserve"> </t>
        </is>
      </c>
      <c r="C22" s="4" t="inlineStr">
        <is>
          <t xml:space="preserve"> </t>
        </is>
      </c>
      <c r="D22" s="4" t="inlineStr">
        <is>
          <t xml:space="preserve"> </t>
        </is>
      </c>
      <c r="E22" s="4" t="inlineStr">
        <is>
          <t>4 years</t>
        </is>
      </c>
    </row>
    <row r="23">
      <c r="A23" s="4" t="inlineStr">
        <is>
          <t>Intangible Assets with Finite Useful Lives | Concessions</t>
        </is>
      </c>
      <c r="B23" s="4" t="inlineStr">
        <is>
          <t xml:space="preserve"> </t>
        </is>
      </c>
      <c r="C23" s="4" t="inlineStr">
        <is>
          <t xml:space="preserve"> </t>
        </is>
      </c>
      <c r="D23" s="4" t="inlineStr">
        <is>
          <t xml:space="preserve"> </t>
        </is>
      </c>
      <c r="E23" s="4" t="inlineStr">
        <is>
          <t xml:space="preserve"> </t>
        </is>
      </c>
    </row>
    <row r="24">
      <c r="A24" s="3" t="inlineStr">
        <is>
          <t>Intangible Assets, Net and Goodwill</t>
        </is>
      </c>
      <c r="B24" s="4" t="inlineStr">
        <is>
          <t xml:space="preserve"> </t>
        </is>
      </c>
      <c r="C24" s="4" t="inlineStr">
        <is>
          <t xml:space="preserve"> </t>
        </is>
      </c>
      <c r="D24" s="4" t="inlineStr">
        <is>
          <t xml:space="preserve"> </t>
        </is>
      </c>
      <c r="E24" s="4" t="inlineStr">
        <is>
          <t xml:space="preserve"> </t>
        </is>
      </c>
    </row>
    <row r="25">
      <c r="A25" s="4" t="inlineStr">
        <is>
          <t>Amortization</t>
        </is>
      </c>
      <c r="B25" s="4" t="inlineStr">
        <is>
          <t xml:space="preserve"> </t>
        </is>
      </c>
      <c r="C25" s="4" t="inlineStr">
        <is>
          <t xml:space="preserve"> </t>
        </is>
      </c>
      <c r="D25" s="5" t="n">
        <v>110701</v>
      </c>
      <c r="E25" s="4" t="inlineStr">
        <is>
          <t xml:space="preserve"> </t>
        </is>
      </c>
    </row>
    <row r="26">
      <c r="A26" s="4" t="inlineStr">
        <is>
          <t>Intangible Assets with Finite Useful Lives | Concessions | 2021</t>
        </is>
      </c>
      <c r="B26" s="4" t="inlineStr">
        <is>
          <t xml:space="preserve"> </t>
        </is>
      </c>
      <c r="C26" s="4" t="inlineStr">
        <is>
          <t xml:space="preserve"> </t>
        </is>
      </c>
      <c r="D26" s="4" t="inlineStr">
        <is>
          <t xml:space="preserve"> </t>
        </is>
      </c>
      <c r="E26" s="4" t="inlineStr">
        <is>
          <t xml:space="preserve"> </t>
        </is>
      </c>
    </row>
    <row r="27">
      <c r="A27" s="3" t="inlineStr">
        <is>
          <t>Intangible Assets, Net and Goodwill</t>
        </is>
      </c>
      <c r="B27" s="4" t="inlineStr">
        <is>
          <t xml:space="preserve"> </t>
        </is>
      </c>
      <c r="C27" s="4" t="inlineStr">
        <is>
          <t xml:space="preserve"> </t>
        </is>
      </c>
      <c r="D27" s="4" t="inlineStr">
        <is>
          <t xml:space="preserve"> </t>
        </is>
      </c>
      <c r="E27" s="4" t="inlineStr">
        <is>
          <t xml:space="preserve"> </t>
        </is>
      </c>
    </row>
    <row r="28">
      <c r="A28" s="4" t="inlineStr">
        <is>
          <t>Intangible assets, net and goodwill</t>
        </is>
      </c>
      <c r="B28" s="4" t="inlineStr">
        <is>
          <t xml:space="preserve"> </t>
        </is>
      </c>
      <c r="C28" s="4" t="inlineStr">
        <is>
          <t xml:space="preserve"> </t>
        </is>
      </c>
      <c r="D28" s="6" t="n">
        <v>553505</v>
      </c>
      <c r="E28"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and Lease Liabilities (Details) $ in Thousands, $ in Millions</t>
        </is>
      </c>
      <c r="B1" s="2" t="inlineStr">
        <is>
          <t>1 Months Ended</t>
        </is>
      </c>
      <c r="E1" s="2" t="inlineStr">
        <is>
          <t>6 Months Ended</t>
        </is>
      </c>
      <c r="F1" s="2" t="inlineStr">
        <is>
          <t>9 Months Ended</t>
        </is>
      </c>
      <c r="G1" s="2" t="inlineStr">
        <is>
          <t>12 Months Ended</t>
        </is>
      </c>
    </row>
    <row r="2">
      <c r="B2" s="2" t="inlineStr">
        <is>
          <t>Mar. 31, 2023 MXN ($)</t>
        </is>
      </c>
      <c r="C2" s="2" t="inlineStr">
        <is>
          <t>Aug. 31, 2022 USD ($)</t>
        </is>
      </c>
      <c r="D2" s="2" t="inlineStr">
        <is>
          <t>Mar. 31, 2022 USD ($)</t>
        </is>
      </c>
      <c r="E2" s="2" t="inlineStr">
        <is>
          <t>Sep. 30, 2023 MXN ($)</t>
        </is>
      </c>
      <c r="F2" s="2" t="inlineStr">
        <is>
          <t>Sep. 30, 2023 MXN ($)</t>
        </is>
      </c>
      <c r="G2" s="2" t="inlineStr">
        <is>
          <t>Dec. 31, 2023 MXN ($)</t>
        </is>
      </c>
      <c r="H2" s="2" t="inlineStr">
        <is>
          <t>Dec. 31, 2023 USD ($)</t>
        </is>
      </c>
      <c r="I2" s="2" t="inlineStr">
        <is>
          <t>Dec. 31, 2022 MXN ($)</t>
        </is>
      </c>
      <c r="J2" s="2" t="inlineStr">
        <is>
          <t>Dec. 31, 2021 MXN ($)</t>
        </is>
      </c>
      <c r="K2" s="2" t="inlineStr">
        <is>
          <t>Dec. 31, 2023 USD ($)</t>
        </is>
      </c>
      <c r="L2" s="2" t="inlineStr">
        <is>
          <t>Aug. 31, 2023 USD ($)</t>
        </is>
      </c>
      <c r="M2" s="2" t="inlineStr">
        <is>
          <t>Feb. 28, 2023 MXN ($)</t>
        </is>
      </c>
      <c r="N2" s="2" t="inlineStr">
        <is>
          <t>Dec. 31, 2022 USD ($)</t>
        </is>
      </c>
      <c r="O2" s="2" t="inlineStr">
        <is>
          <t>Dec. 31, 2017 MXN ($)</t>
        </is>
      </c>
    </row>
    <row r="3">
      <c r="A3" s="3" t="inlineStr">
        <is>
          <t>Debt, lease liabilities and other notes payable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 of long-term credit agreement</t>
        </is>
      </c>
      <c r="B4" s="4" t="inlineStr">
        <is>
          <t xml:space="preserve"> </t>
        </is>
      </c>
      <c r="C4" s="4" t="inlineStr">
        <is>
          <t xml:space="preserve"> </t>
        </is>
      </c>
      <c r="D4" s="4" t="inlineStr">
        <is>
          <t xml:space="preserve"> </t>
        </is>
      </c>
      <c r="E4" s="4" t="inlineStr">
        <is>
          <t xml:space="preserve"> </t>
        </is>
      </c>
      <c r="F4" s="4" t="inlineStr">
        <is>
          <t xml:space="preserve"> </t>
        </is>
      </c>
      <c r="G4" s="6" t="n">
        <v>89814233</v>
      </c>
      <c r="H4" s="4" t="inlineStr">
        <is>
          <t xml:space="preserve"> </t>
        </is>
      </c>
      <c r="I4" s="4" t="inlineStr">
        <is>
          <t xml:space="preserve"> </t>
        </is>
      </c>
      <c r="J4" s="4" t="inlineStr">
        <is>
          <t xml:space="preserve"> </t>
        </is>
      </c>
      <c r="K4" s="4" t="inlineStr">
        <is>
          <t xml:space="preserve"> </t>
        </is>
      </c>
      <c r="L4" s="6" t="n">
        <v>300</v>
      </c>
      <c r="M4" s="4" t="inlineStr">
        <is>
          <t xml:space="preserve"> </t>
        </is>
      </c>
      <c r="N4" s="4" t="inlineStr">
        <is>
          <t xml:space="preserve"> </t>
        </is>
      </c>
      <c r="O4" s="4" t="inlineStr">
        <is>
          <t xml:space="preserve"> </t>
        </is>
      </c>
    </row>
    <row r="5">
      <c r="A5" s="4" t="inlineStr">
        <is>
          <t>Interest rate</t>
        </is>
      </c>
      <c r="B5" s="8" t="n">
        <v>0.0085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8500000000000001</v>
      </c>
      <c r="N5" s="4" t="inlineStr">
        <is>
          <t xml:space="preserve"> </t>
        </is>
      </c>
      <c r="O5" s="4" t="inlineStr">
        <is>
          <t xml:space="preserve"> </t>
        </is>
      </c>
    </row>
    <row r="6">
      <c r="A6" s="4" t="inlineStr">
        <is>
          <t>Aggregate tender consideration paid</t>
        </is>
      </c>
      <c r="B6" s="4" t="inlineStr">
        <is>
          <t xml:space="preserve"> </t>
        </is>
      </c>
      <c r="C6" s="4" t="inlineStr">
        <is>
          <t xml:space="preserve"> </t>
        </is>
      </c>
      <c r="D6" s="4" t="inlineStr">
        <is>
          <t xml:space="preserve"> </t>
        </is>
      </c>
      <c r="E6" s="4" t="inlineStr">
        <is>
          <t xml:space="preserve"> </t>
        </is>
      </c>
      <c r="F6" s="4" t="inlineStr">
        <is>
          <t xml:space="preserve"> </t>
        </is>
      </c>
      <c r="G6" s="5" t="n">
        <v>4718251</v>
      </c>
      <c r="H6" s="10" t="n">
        <v>27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miums</t>
        </is>
      </c>
      <c r="B7" s="4" t="inlineStr">
        <is>
          <t xml:space="preserve"> </t>
        </is>
      </c>
      <c r="C7" s="4" t="inlineStr">
        <is>
          <t xml:space="preserve"> </t>
        </is>
      </c>
      <c r="D7" s="4" t="inlineStr">
        <is>
          <t xml:space="preserve"> </t>
        </is>
      </c>
      <c r="E7" s="4" t="inlineStr">
        <is>
          <t xml:space="preserve"> </t>
        </is>
      </c>
      <c r="F7" s="4" t="inlineStr">
        <is>
          <t xml:space="preserve"> </t>
        </is>
      </c>
      <c r="G7" s="5" t="n">
        <v>106505</v>
      </c>
      <c r="H7" s="4" t="inlineStr">
        <is>
          <t xml:space="preserve"> </t>
        </is>
      </c>
      <c r="I7" s="4" t="inlineStr">
        <is>
          <t xml:space="preserve"> </t>
        </is>
      </c>
      <c r="J7" s="4" t="inlineStr">
        <is>
          <t xml:space="preserve"> </t>
        </is>
      </c>
      <c r="K7" s="10" t="n">
        <v>6.2</v>
      </c>
      <c r="L7" s="4" t="inlineStr">
        <is>
          <t xml:space="preserve"> </t>
        </is>
      </c>
      <c r="M7" s="4" t="inlineStr">
        <is>
          <t xml:space="preserve"> </t>
        </is>
      </c>
      <c r="N7" s="4" t="inlineStr">
        <is>
          <t xml:space="preserve"> </t>
        </is>
      </c>
      <c r="O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40398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324512</v>
      </c>
      <c r="H9" s="10" t="n">
        <v>18.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 of debt</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0403</v>
      </c>
      <c r="J10" s="6" t="n">
        <v>24248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of current borrowings</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on debt</t>
        </is>
      </c>
      <c r="B12" s="4" t="inlineStr">
        <is>
          <t xml:space="preserve"> </t>
        </is>
      </c>
      <c r="C12" s="4" t="inlineStr">
        <is>
          <t xml:space="preserve"> </t>
        </is>
      </c>
      <c r="D12" s="4" t="inlineStr">
        <is>
          <t xml:space="preserve"> </t>
        </is>
      </c>
      <c r="E12" s="4" t="inlineStr">
        <is>
          <t xml:space="preserve"> </t>
        </is>
      </c>
      <c r="F12" s="4" t="inlineStr">
        <is>
          <t xml:space="preserve"> </t>
        </is>
      </c>
      <c r="G12" s="5" t="n">
        <v>73358623</v>
      </c>
      <c r="H12" s="4" t="inlineStr">
        <is>
          <t xml:space="preserve"> </t>
        </is>
      </c>
      <c r="I12" s="5" t="n">
        <v>939796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payable</t>
        </is>
      </c>
      <c r="B13" s="6" t="n">
        <v>400000</v>
      </c>
      <c r="C13" s="4" t="inlineStr">
        <is>
          <t xml:space="preserve"> </t>
        </is>
      </c>
      <c r="D13" s="4" t="inlineStr">
        <is>
          <t xml:space="preserve"> </t>
        </is>
      </c>
      <c r="E13" s="4" t="inlineStr">
        <is>
          <t xml:space="preserve"> </t>
        </is>
      </c>
      <c r="F13" s="4" t="inlineStr">
        <is>
          <t xml:space="preserve"> </t>
        </is>
      </c>
      <c r="G13" s="5" t="n">
        <v>1506766</v>
      </c>
      <c r="H13" s="4" t="inlineStr">
        <is>
          <t xml:space="preserve"> </t>
        </is>
      </c>
      <c r="I13" s="5" t="n">
        <v>176106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c r="I14" s="4" t="inlineStr">
        <is>
          <t xml:space="preserve"> </t>
        </is>
      </c>
      <c r="J14" s="4" t="inlineStr">
        <is>
          <t xml:space="preserve"> </t>
        </is>
      </c>
      <c r="K14" s="4" t="inlineStr">
        <is>
          <t xml:space="preserve"> </t>
        </is>
      </c>
      <c r="L14" s="4" t="inlineStr">
        <is>
          <t xml:space="preserve"> </t>
        </is>
      </c>
      <c r="M14" s="6" t="n">
        <v>1000000</v>
      </c>
      <c r="N14" s="4" t="inlineStr">
        <is>
          <t xml:space="preserve"> </t>
        </is>
      </c>
      <c r="O14" s="4" t="inlineStr">
        <is>
          <t xml:space="preserve"> </t>
        </is>
      </c>
    </row>
    <row r="15">
      <c r="A15" s="4" t="inlineStr">
        <is>
          <t>Senior notes due between 2025 and 20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lease liabilities and other notes payabl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secured outstanding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725690</v>
      </c>
      <c r="H17" s="4" t="inlineStr">
        <is>
          <t xml:space="preserve"> </t>
        </is>
      </c>
      <c r="I17" s="6" t="n">
        <v>11000000</v>
      </c>
      <c r="J17" s="4" t="inlineStr">
        <is>
          <t xml:space="preserve"> </t>
        </is>
      </c>
      <c r="K17" s="6" t="n">
        <v>3658</v>
      </c>
      <c r="L17" s="4" t="inlineStr">
        <is>
          <t xml:space="preserve"> </t>
        </is>
      </c>
      <c r="M17" s="4" t="inlineStr">
        <is>
          <t xml:space="preserve"> </t>
        </is>
      </c>
      <c r="N17" s="6" t="n">
        <v>3958</v>
      </c>
      <c r="O17" s="4" t="inlineStr">
        <is>
          <t xml:space="preserve"> </t>
        </is>
      </c>
    </row>
    <row r="18">
      <c r="A18" s="4" t="inlineStr">
        <is>
          <t>Senior notes redemption price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01</v>
      </c>
      <c r="H18" s="9" t="n">
        <v>1.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6.625%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lease liabilities and other notes payabl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including withholding taxes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697</v>
      </c>
      <c r="H21" s="4" t="inlineStr">
        <is>
          <t xml:space="preserve"> </t>
        </is>
      </c>
      <c r="I21" s="4" t="inlineStr">
        <is>
          <t xml:space="preserve"> </t>
        </is>
      </c>
      <c r="J21" s="4" t="inlineStr">
        <is>
          <t xml:space="preserve"> </t>
        </is>
      </c>
      <c r="K21" s="8" t="n">
        <v>0.0697</v>
      </c>
      <c r="L21" s="4" t="inlineStr">
        <is>
          <t xml:space="preserve"> </t>
        </is>
      </c>
      <c r="M21" s="4" t="inlineStr">
        <is>
          <t xml:space="preserve"> </t>
        </is>
      </c>
      <c r="N21" s="4" t="inlineStr">
        <is>
          <t xml:space="preserve"> </t>
        </is>
      </c>
      <c r="O21" s="4" t="inlineStr">
        <is>
          <t xml:space="preserve"> </t>
        </is>
      </c>
    </row>
    <row r="22">
      <c r="A22" s="4" t="inlineStr">
        <is>
          <t>Principal amount of long-term credit agreement</t>
        </is>
      </c>
      <c r="B22" s="4" t="inlineStr">
        <is>
          <t xml:space="preserve"> </t>
        </is>
      </c>
      <c r="C22" s="10" t="n">
        <v>133.6</v>
      </c>
      <c r="D22" s="6" t="n">
        <v>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7</v>
      </c>
      <c r="M22" s="4" t="inlineStr">
        <is>
          <t xml:space="preserve"> </t>
        </is>
      </c>
      <c r="N22" s="4" t="inlineStr">
        <is>
          <t xml:space="preserve"> </t>
        </is>
      </c>
      <c r="O22" s="4" t="inlineStr">
        <is>
          <t xml:space="preserve"> </t>
        </is>
      </c>
    </row>
    <row r="23">
      <c r="A23" s="4" t="inlineStr">
        <is>
          <t>Interest rate</t>
        </is>
      </c>
      <c r="B23" s="4" t="inlineStr">
        <is>
          <t xml:space="preserve"> </t>
        </is>
      </c>
      <c r="C23" s="15" t="n">
        <v>0.06625</v>
      </c>
      <c r="D23" s="15" t="n">
        <v>0.06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rtial redemption of Senior Notes due 2025</t>
        </is>
      </c>
      <c r="B24" s="4" t="inlineStr">
        <is>
          <t xml:space="preserve"> </t>
        </is>
      </c>
      <c r="C24" s="4" t="inlineStr">
        <is>
          <t xml:space="preserve"> </t>
        </is>
      </c>
      <c r="D24" s="10" t="n">
        <v>22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price</t>
        </is>
      </c>
      <c r="B25" s="4" t="inlineStr">
        <is>
          <t xml:space="preserve"> </t>
        </is>
      </c>
      <c r="C25" s="4" t="inlineStr">
        <is>
          <t xml:space="preserve"> </t>
        </is>
      </c>
      <c r="D25" s="14" t="n">
        <v>22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and unpaid interest</t>
        </is>
      </c>
      <c r="B26" s="4" t="inlineStr">
        <is>
          <t xml:space="preserve"> </t>
        </is>
      </c>
      <c r="C26" s="10" t="n">
        <v>5.5</v>
      </c>
      <c r="D26" s="10" t="n">
        <v>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6.625% Senior notes 1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lease liabilities and other notes payabl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secured 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v>
      </c>
      <c r="L29" s="4" t="inlineStr">
        <is>
          <t xml:space="preserve"> </t>
        </is>
      </c>
      <c r="M29" s="4" t="inlineStr">
        <is>
          <t xml:space="preserve"> </t>
        </is>
      </c>
      <c r="N29" s="4" t="inlineStr">
        <is>
          <t xml:space="preserve"> </t>
        </is>
      </c>
      <c r="O29" s="4" t="inlineStr">
        <is>
          <t xml:space="preserve"> </t>
        </is>
      </c>
    </row>
    <row r="30">
      <c r="A30" s="4" t="inlineStr">
        <is>
          <t>Senior Notes priced at yield to maturity (as a percent)</t>
        </is>
      </c>
      <c r="B30" s="4" t="inlineStr">
        <is>
          <t xml:space="preserve"> </t>
        </is>
      </c>
      <c r="C30" s="4" t="inlineStr">
        <is>
          <t xml:space="preserve"> </t>
        </is>
      </c>
      <c r="D30" s="4" t="inlineStr">
        <is>
          <t xml:space="preserve"> </t>
        </is>
      </c>
      <c r="E30" s="4" t="inlineStr">
        <is>
          <t xml:space="preserve"> </t>
        </is>
      </c>
      <c r="F30" s="4" t="inlineStr">
        <is>
          <t xml:space="preserve"> </t>
        </is>
      </c>
      <c r="G30" s="15" t="n">
        <v>0.98081</v>
      </c>
      <c r="H30" s="15" t="n">
        <v>0.9808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yield to maturity (as a percent)</t>
        </is>
      </c>
      <c r="B31" s="4" t="inlineStr">
        <is>
          <t xml:space="preserve"> </t>
        </is>
      </c>
      <c r="C31" s="4" t="inlineStr">
        <is>
          <t xml:space="preserve"> </t>
        </is>
      </c>
      <c r="D31" s="4" t="inlineStr">
        <is>
          <t xml:space="preserve"> </t>
        </is>
      </c>
      <c r="E31" s="4" t="inlineStr">
        <is>
          <t xml:space="preserve"> </t>
        </is>
      </c>
      <c r="F31" s="4" t="inlineStr">
        <is>
          <t xml:space="preserve"> </t>
        </is>
      </c>
      <c r="G31" s="15" t="n">
        <v>0.06802</v>
      </c>
      <c r="H31" s="15" t="n">
        <v>0.068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6.625% Senior notes 2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lease liabilities and other 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secured outstanding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v>
      </c>
      <c r="L34" s="4" t="inlineStr">
        <is>
          <t xml:space="preserve"> </t>
        </is>
      </c>
      <c r="M34" s="4" t="inlineStr">
        <is>
          <t xml:space="preserve"> </t>
        </is>
      </c>
      <c r="N34" s="4" t="inlineStr">
        <is>
          <t xml:space="preserve"> </t>
        </is>
      </c>
      <c r="O34" s="4" t="inlineStr">
        <is>
          <t xml:space="preserve"> </t>
        </is>
      </c>
    </row>
    <row r="35">
      <c r="A35" s="4" t="inlineStr">
        <is>
          <t>Senior Notes priced at yield to maturity (as a percent)</t>
        </is>
      </c>
      <c r="B35" s="4" t="inlineStr">
        <is>
          <t xml:space="preserve"> </t>
        </is>
      </c>
      <c r="C35" s="4" t="inlineStr">
        <is>
          <t xml:space="preserve"> </t>
        </is>
      </c>
      <c r="D35" s="4" t="inlineStr">
        <is>
          <t xml:space="preserve"> </t>
        </is>
      </c>
      <c r="E35" s="4" t="inlineStr">
        <is>
          <t xml:space="preserve"> </t>
        </is>
      </c>
      <c r="F35" s="4" t="inlineStr">
        <is>
          <t xml:space="preserve"> </t>
        </is>
      </c>
      <c r="G35" s="15" t="n">
        <v>0.98632</v>
      </c>
      <c r="H35" s="15" t="n">
        <v>0.986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yield to maturity (as a percent)</t>
        </is>
      </c>
      <c r="B36" s="4" t="inlineStr">
        <is>
          <t xml:space="preserve"> </t>
        </is>
      </c>
      <c r="C36" s="4" t="inlineStr">
        <is>
          <t xml:space="preserve"> </t>
        </is>
      </c>
      <c r="D36" s="4" t="inlineStr">
        <is>
          <t xml:space="preserve"> </t>
        </is>
      </c>
      <c r="E36" s="4" t="inlineStr">
        <is>
          <t xml:space="preserve"> </t>
        </is>
      </c>
      <c r="F36" s="4" t="inlineStr">
        <is>
          <t xml:space="preserve"> </t>
        </is>
      </c>
      <c r="G36" s="15" t="n">
        <v>0.06787</v>
      </c>
      <c r="H36" s="15" t="n">
        <v>0.0678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6.625% Senior Notes due 2025, 5.000% Senior Notes due 2045 and 5.250% Senior Notes due 204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lease liabilities and other notes payable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 of long-term credit agreement</t>
        </is>
      </c>
      <c r="B39" s="4" t="inlineStr">
        <is>
          <t xml:space="preserve"> </t>
        </is>
      </c>
      <c r="C39" s="5" t="n">
        <v>2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tender consideration paid</t>
        </is>
      </c>
      <c r="B40" s="4" t="inlineStr">
        <is>
          <t xml:space="preserve"> </t>
        </is>
      </c>
      <c r="C40" s="14" t="n">
        <v>29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4.625%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lease liabilities and other notes payable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including withholding taxes (as a percent)</t>
        </is>
      </c>
      <c r="B43" s="4" t="inlineStr">
        <is>
          <t xml:space="preserve"> </t>
        </is>
      </c>
      <c r="C43" s="4" t="inlineStr">
        <is>
          <t xml:space="preserve"> </t>
        </is>
      </c>
      <c r="D43" s="4" t="inlineStr">
        <is>
          <t xml:space="preserve"> </t>
        </is>
      </c>
      <c r="E43" s="4" t="inlineStr">
        <is>
          <t xml:space="preserve"> </t>
        </is>
      </c>
      <c r="F43" s="4" t="inlineStr">
        <is>
          <t xml:space="preserve"> </t>
        </is>
      </c>
      <c r="G43" s="8" t="n">
        <v>0.0486</v>
      </c>
      <c r="H43" s="4" t="inlineStr">
        <is>
          <t xml:space="preserve"> </t>
        </is>
      </c>
      <c r="I43" s="4" t="inlineStr">
        <is>
          <t xml:space="preserve"> </t>
        </is>
      </c>
      <c r="J43" s="4" t="inlineStr">
        <is>
          <t xml:space="preserve"> </t>
        </is>
      </c>
      <c r="K43" s="8" t="n">
        <v>0.0486</v>
      </c>
      <c r="L43" s="4" t="inlineStr">
        <is>
          <t xml:space="preserve"> </t>
        </is>
      </c>
      <c r="M43" s="4" t="inlineStr">
        <is>
          <t xml:space="preserve"> </t>
        </is>
      </c>
      <c r="N43" s="4" t="inlineStr">
        <is>
          <t xml:space="preserve"> </t>
        </is>
      </c>
      <c r="O43" s="4" t="inlineStr">
        <is>
          <t xml:space="preserve"> </t>
        </is>
      </c>
    </row>
    <row r="44">
      <c r="A44" s="4" t="inlineStr">
        <is>
          <t>Senior Notes priced at yield to maturity (as a percent)</t>
        </is>
      </c>
      <c r="B44" s="4" t="inlineStr">
        <is>
          <t xml:space="preserve"> </t>
        </is>
      </c>
      <c r="C44" s="4" t="inlineStr">
        <is>
          <t xml:space="preserve"> </t>
        </is>
      </c>
      <c r="D44" s="4" t="inlineStr">
        <is>
          <t xml:space="preserve"> </t>
        </is>
      </c>
      <c r="E44" s="4" t="inlineStr">
        <is>
          <t xml:space="preserve"> </t>
        </is>
      </c>
      <c r="F44" s="4" t="inlineStr">
        <is>
          <t xml:space="preserve"> </t>
        </is>
      </c>
      <c r="G44" s="15" t="n">
        <v>0.99385</v>
      </c>
      <c r="H44" s="15" t="n">
        <v>0.9938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yield to maturity (as a percent)</t>
        </is>
      </c>
      <c r="B45" s="4" t="inlineStr">
        <is>
          <t xml:space="preserve"> </t>
        </is>
      </c>
      <c r="C45" s="4" t="inlineStr">
        <is>
          <t xml:space="preserve"> </t>
        </is>
      </c>
      <c r="D45" s="4" t="inlineStr">
        <is>
          <t xml:space="preserve"> </t>
        </is>
      </c>
      <c r="E45" s="4" t="inlineStr">
        <is>
          <t xml:space="preserve"> </t>
        </is>
      </c>
      <c r="F45" s="4" t="inlineStr">
        <is>
          <t xml:space="preserve"> </t>
        </is>
      </c>
      <c r="G45" s="8" t="n">
        <v>0.047</v>
      </c>
      <c r="H45" s="8" t="n">
        <v>0.04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 of long-term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4" t="n">
        <v>92.59999999999999</v>
      </c>
      <c r="M46" s="4" t="inlineStr">
        <is>
          <t xml:space="preserve"> </t>
        </is>
      </c>
      <c r="N46" s="4" t="inlineStr">
        <is>
          <t xml:space="preserve"> </t>
        </is>
      </c>
      <c r="O46" s="4" t="inlineStr">
        <is>
          <t xml:space="preserve"> </t>
        </is>
      </c>
    </row>
    <row r="47">
      <c r="A47" s="4" t="inlineStr">
        <is>
          <t>5.25% Senior Notes due 204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lease liabilities and other notes payable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 of long-term credit agreement</t>
        </is>
      </c>
      <c r="B49" s="4" t="inlineStr">
        <is>
          <t xml:space="preserve"> </t>
        </is>
      </c>
      <c r="C49" s="10" t="n">
        <v>47.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41.3</v>
      </c>
      <c r="M49" s="4" t="inlineStr">
        <is>
          <t xml:space="preserve"> </t>
        </is>
      </c>
      <c r="N49" s="4" t="inlineStr">
        <is>
          <t xml:space="preserve"> </t>
        </is>
      </c>
      <c r="O49" s="4" t="inlineStr">
        <is>
          <t xml:space="preserve"> </t>
        </is>
      </c>
    </row>
    <row r="50">
      <c r="A50" s="4" t="inlineStr">
        <is>
          <t>Interest rate</t>
        </is>
      </c>
      <c r="B50" s="4" t="inlineStr">
        <is>
          <t xml:space="preserve"> </t>
        </is>
      </c>
      <c r="C50" s="8" t="n">
        <v>0.05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8.50% Senior Notes due 20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lease liabilities and other notes payable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including withholding taxes (as a percent)</t>
        </is>
      </c>
      <c r="B53" s="4" t="inlineStr">
        <is>
          <t xml:space="preserve"> </t>
        </is>
      </c>
      <c r="C53" s="4" t="inlineStr">
        <is>
          <t xml:space="preserve"> </t>
        </is>
      </c>
      <c r="D53" s="4" t="inlineStr">
        <is>
          <t xml:space="preserve"> </t>
        </is>
      </c>
      <c r="E53" s="4" t="inlineStr">
        <is>
          <t xml:space="preserve"> </t>
        </is>
      </c>
      <c r="F53" s="4" t="inlineStr">
        <is>
          <t xml:space="preserve"> </t>
        </is>
      </c>
      <c r="G53" s="8" t="n">
        <v>0.08939999999999999</v>
      </c>
      <c r="H53" s="4" t="inlineStr">
        <is>
          <t xml:space="preserve"> </t>
        </is>
      </c>
      <c r="I53" s="4" t="inlineStr">
        <is>
          <t xml:space="preserve"> </t>
        </is>
      </c>
      <c r="J53" s="4" t="inlineStr">
        <is>
          <t xml:space="preserve"> </t>
        </is>
      </c>
      <c r="K53" s="8" t="n">
        <v>0.08939999999999999</v>
      </c>
      <c r="L53" s="4" t="inlineStr">
        <is>
          <t xml:space="preserve"> </t>
        </is>
      </c>
      <c r="M53" s="4" t="inlineStr">
        <is>
          <t xml:space="preserve"> </t>
        </is>
      </c>
      <c r="N53" s="4" t="inlineStr">
        <is>
          <t xml:space="preserve"> </t>
        </is>
      </c>
      <c r="O53" s="4" t="inlineStr">
        <is>
          <t xml:space="preserve"> </t>
        </is>
      </c>
    </row>
    <row r="54">
      <c r="A54" s="4" t="inlineStr">
        <is>
          <t>Senior Notes priced at yield to maturity (as a percent)</t>
        </is>
      </c>
      <c r="B54" s="4" t="inlineStr">
        <is>
          <t xml:space="preserve"> </t>
        </is>
      </c>
      <c r="C54" s="4" t="inlineStr">
        <is>
          <t xml:space="preserve"> </t>
        </is>
      </c>
      <c r="D54" s="4" t="inlineStr">
        <is>
          <t xml:space="preserve"> </t>
        </is>
      </c>
      <c r="E54" s="4" t="inlineStr">
        <is>
          <t xml:space="preserve"> </t>
        </is>
      </c>
      <c r="F54" s="4" t="inlineStr">
        <is>
          <t xml:space="preserve"> </t>
        </is>
      </c>
      <c r="G54" s="15" t="n">
        <v>0.99431</v>
      </c>
      <c r="H54" s="15" t="n">
        <v>0.9943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yield to maturity (as a percent)</t>
        </is>
      </c>
      <c r="B55" s="4" t="inlineStr">
        <is>
          <t xml:space="preserve"> </t>
        </is>
      </c>
      <c r="C55" s="4" t="inlineStr">
        <is>
          <t xml:space="preserve"> </t>
        </is>
      </c>
      <c r="D55" s="4" t="inlineStr">
        <is>
          <t xml:space="preserve"> </t>
        </is>
      </c>
      <c r="E55" s="4" t="inlineStr">
        <is>
          <t xml:space="preserve"> </t>
        </is>
      </c>
      <c r="F55" s="4" t="inlineStr">
        <is>
          <t xml:space="preserve"> </t>
        </is>
      </c>
      <c r="G55" s="15" t="n">
        <v>0.08552999999999999</v>
      </c>
      <c r="H55" s="15" t="n">
        <v>0.0855299999999999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8.49% Senior Notes due 203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lease liabilities and other notes payable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including withholding taxes (as a percent)</t>
        </is>
      </c>
      <c r="B58" s="4" t="inlineStr">
        <is>
          <t xml:space="preserve"> </t>
        </is>
      </c>
      <c r="C58" s="4" t="inlineStr">
        <is>
          <t xml:space="preserve"> </t>
        </is>
      </c>
      <c r="D58" s="4" t="inlineStr">
        <is>
          <t xml:space="preserve"> </t>
        </is>
      </c>
      <c r="E58" s="4" t="inlineStr">
        <is>
          <t xml:space="preserve"> </t>
        </is>
      </c>
      <c r="F58" s="4" t="inlineStr">
        <is>
          <t xml:space="preserve"> </t>
        </is>
      </c>
      <c r="G58" s="8" t="n">
        <v>0.0893</v>
      </c>
      <c r="H58" s="4" t="inlineStr">
        <is>
          <t xml:space="preserve"> </t>
        </is>
      </c>
      <c r="I58" s="4" t="inlineStr">
        <is>
          <t xml:space="preserve"> </t>
        </is>
      </c>
      <c r="J58" s="4" t="inlineStr">
        <is>
          <t xml:space="preserve"> </t>
        </is>
      </c>
      <c r="K58" s="8" t="n">
        <v>0.0893</v>
      </c>
      <c r="L58" s="4" t="inlineStr">
        <is>
          <t xml:space="preserve"> </t>
        </is>
      </c>
      <c r="M58" s="4" t="inlineStr">
        <is>
          <t xml:space="preserve"> </t>
        </is>
      </c>
      <c r="N58" s="4" t="inlineStr">
        <is>
          <t xml:space="preserve"> </t>
        </is>
      </c>
      <c r="O58" s="4" t="inlineStr">
        <is>
          <t xml:space="preserve"> </t>
        </is>
      </c>
    </row>
    <row r="59">
      <c r="A59" s="4" t="inlineStr">
        <is>
          <t>6.625% Senior Notes due 204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lease liabilities and other notes payable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including withholding taxes (as a percent)</t>
        </is>
      </c>
      <c r="B61" s="4" t="inlineStr">
        <is>
          <t xml:space="preserve"> </t>
        </is>
      </c>
      <c r="C61" s="4" t="inlineStr">
        <is>
          <t xml:space="preserve"> </t>
        </is>
      </c>
      <c r="D61" s="4" t="inlineStr">
        <is>
          <t xml:space="preserve"> </t>
        </is>
      </c>
      <c r="E61" s="4" t="inlineStr">
        <is>
          <t xml:space="preserve"> </t>
        </is>
      </c>
      <c r="F61" s="4" t="inlineStr">
        <is>
          <t xml:space="preserve"> </t>
        </is>
      </c>
      <c r="G61" s="8" t="n">
        <v>0.0697</v>
      </c>
      <c r="H61" s="4" t="inlineStr">
        <is>
          <t xml:space="preserve"> </t>
        </is>
      </c>
      <c r="I61" s="4" t="inlineStr">
        <is>
          <t xml:space="preserve"> </t>
        </is>
      </c>
      <c r="J61" s="4" t="inlineStr">
        <is>
          <t xml:space="preserve"> </t>
        </is>
      </c>
      <c r="K61" s="8" t="n">
        <v>0.0697</v>
      </c>
      <c r="L61" s="4" t="inlineStr">
        <is>
          <t xml:space="preserve"> </t>
        </is>
      </c>
      <c r="M61" s="4" t="inlineStr">
        <is>
          <t xml:space="preserve"> </t>
        </is>
      </c>
      <c r="N61" s="4" t="inlineStr">
        <is>
          <t xml:space="preserve"> </t>
        </is>
      </c>
      <c r="O61" s="4" t="inlineStr">
        <is>
          <t xml:space="preserve"> </t>
        </is>
      </c>
    </row>
    <row r="62">
      <c r="A62" s="4" t="inlineStr">
        <is>
          <t>Senior Notes priced at yield to maturity (as a percent)</t>
        </is>
      </c>
      <c r="B62" s="4" t="inlineStr">
        <is>
          <t xml:space="preserve"> </t>
        </is>
      </c>
      <c r="C62" s="4" t="inlineStr">
        <is>
          <t xml:space="preserve"> </t>
        </is>
      </c>
      <c r="D62" s="4" t="inlineStr">
        <is>
          <t xml:space="preserve"> </t>
        </is>
      </c>
      <c r="E62" s="4" t="inlineStr">
        <is>
          <t xml:space="preserve"> </t>
        </is>
      </c>
      <c r="F62" s="4" t="inlineStr">
        <is>
          <t xml:space="preserve"> </t>
        </is>
      </c>
      <c r="G62" s="15" t="n">
        <v>0.98319</v>
      </c>
      <c r="H62" s="15" t="n">
        <v>0.9831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yield to maturity (as a percent)</t>
        </is>
      </c>
      <c r="B63" s="4" t="inlineStr">
        <is>
          <t xml:space="preserve"> </t>
        </is>
      </c>
      <c r="C63" s="4" t="inlineStr">
        <is>
          <t xml:space="preserve"> </t>
        </is>
      </c>
      <c r="D63" s="4" t="inlineStr">
        <is>
          <t xml:space="preserve"> </t>
        </is>
      </c>
      <c r="E63" s="4" t="inlineStr">
        <is>
          <t xml:space="preserve"> </t>
        </is>
      </c>
      <c r="F63" s="4" t="inlineStr">
        <is>
          <t xml:space="preserve"> </t>
        </is>
      </c>
      <c r="G63" s="15" t="n">
        <v>0.06755</v>
      </c>
      <c r="H63" s="15" t="n">
        <v>0.0675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7.25% Senior Notes due 204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lease liabilities and other notes payable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including withholding taxes (as a percent)</t>
        </is>
      </c>
      <c r="B66" s="4" t="inlineStr">
        <is>
          <t xml:space="preserve"> </t>
        </is>
      </c>
      <c r="C66" s="4" t="inlineStr">
        <is>
          <t xml:space="preserve"> </t>
        </is>
      </c>
      <c r="D66" s="4" t="inlineStr">
        <is>
          <t xml:space="preserve"> </t>
        </is>
      </c>
      <c r="E66" s="4" t="inlineStr">
        <is>
          <t xml:space="preserve"> </t>
        </is>
      </c>
      <c r="F66" s="4" t="inlineStr">
        <is>
          <t xml:space="preserve"> </t>
        </is>
      </c>
      <c r="G66" s="8" t="n">
        <v>0.0762</v>
      </c>
      <c r="H66" s="4" t="inlineStr">
        <is>
          <t xml:space="preserve"> </t>
        </is>
      </c>
      <c r="I66" s="4" t="inlineStr">
        <is>
          <t xml:space="preserve"> </t>
        </is>
      </c>
      <c r="J66" s="4" t="inlineStr">
        <is>
          <t xml:space="preserve"> </t>
        </is>
      </c>
      <c r="K66" s="8" t="n">
        <v>0.0762</v>
      </c>
      <c r="L66" s="4" t="inlineStr">
        <is>
          <t xml:space="preserve"> </t>
        </is>
      </c>
      <c r="M66" s="4" t="inlineStr">
        <is>
          <t xml:space="preserve"> </t>
        </is>
      </c>
      <c r="N66" s="4" t="inlineStr">
        <is>
          <t xml:space="preserve"> </t>
        </is>
      </c>
      <c r="O66" s="4" t="inlineStr">
        <is>
          <t xml:space="preserve"> </t>
        </is>
      </c>
    </row>
    <row r="67">
      <c r="A67" s="4" t="inlineStr">
        <is>
          <t>Senior Notes priced at yield to maturity (as a percent)</t>
        </is>
      </c>
      <c r="B67" s="4" t="inlineStr">
        <is>
          <t xml:space="preserve"> </t>
        </is>
      </c>
      <c r="C67" s="4" t="inlineStr">
        <is>
          <t xml:space="preserve"> </t>
        </is>
      </c>
      <c r="D67" s="4" t="inlineStr">
        <is>
          <t xml:space="preserve"> </t>
        </is>
      </c>
      <c r="E67" s="4" t="inlineStr">
        <is>
          <t xml:space="preserve"> </t>
        </is>
      </c>
      <c r="F67" s="4" t="inlineStr">
        <is>
          <t xml:space="preserve"> </t>
        </is>
      </c>
      <c r="G67" s="15" t="n">
        <v>0.99733</v>
      </c>
      <c r="H67" s="15" t="n">
        <v>0.9973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yield to maturity (as a percent)</t>
        </is>
      </c>
      <c r="B68" s="4" t="inlineStr">
        <is>
          <t xml:space="preserve"> </t>
        </is>
      </c>
      <c r="C68" s="4" t="inlineStr">
        <is>
          <t xml:space="preserve"> </t>
        </is>
      </c>
      <c r="D68" s="4" t="inlineStr">
        <is>
          <t xml:space="preserve"> </t>
        </is>
      </c>
      <c r="E68" s="4" t="inlineStr">
        <is>
          <t xml:space="preserve"> </t>
        </is>
      </c>
      <c r="F68" s="4" t="inlineStr">
        <is>
          <t xml:space="preserve"> </t>
        </is>
      </c>
      <c r="G68" s="8" t="n">
        <v>0.0727</v>
      </c>
      <c r="H68" s="8" t="n">
        <v>0.07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tender consideration paid</t>
        </is>
      </c>
      <c r="B69" s="4" t="inlineStr">
        <is>
          <t xml:space="preserve"> </t>
        </is>
      </c>
      <c r="C69" s="4" t="inlineStr">
        <is>
          <t xml:space="preserve"> </t>
        </is>
      </c>
      <c r="D69" s="4" t="inlineStr">
        <is>
          <t xml:space="preserve"> </t>
        </is>
      </c>
      <c r="E69" s="6" t="n">
        <v>17478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principal amount repurchased</t>
        </is>
      </c>
      <c r="B70" s="4" t="inlineStr">
        <is>
          <t xml:space="preserve"> </t>
        </is>
      </c>
      <c r="C70" s="4" t="inlineStr">
        <is>
          <t xml:space="preserve"> </t>
        </is>
      </c>
      <c r="D70" s="4" t="inlineStr">
        <is>
          <t xml:space="preserve"> </t>
        </is>
      </c>
      <c r="E70" s="5" t="n">
        <v>274310</v>
      </c>
      <c r="F70" s="6" t="n">
        <v>27431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rued interest</t>
        </is>
      </c>
      <c r="B71" s="4" t="inlineStr">
        <is>
          <t xml:space="preserve"> </t>
        </is>
      </c>
      <c r="C71" s="4" t="inlineStr">
        <is>
          <t xml:space="preserve"> </t>
        </is>
      </c>
      <c r="D71" s="4" t="inlineStr">
        <is>
          <t xml:space="preserve"> </t>
        </is>
      </c>
      <c r="E71" s="5" t="n">
        <v>694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ain on extinguishment of debt</t>
        </is>
      </c>
      <c r="B72" s="4" t="inlineStr">
        <is>
          <t xml:space="preserve"> </t>
        </is>
      </c>
      <c r="C72" s="4" t="inlineStr">
        <is>
          <t xml:space="preserve"> </t>
        </is>
      </c>
      <c r="D72" s="4" t="inlineStr">
        <is>
          <t xml:space="preserve"> </t>
        </is>
      </c>
      <c r="E72" s="6" t="n">
        <v>92579</v>
      </c>
      <c r="F72" s="6" t="n">
        <v>9869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5% Senior Notes due 204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lease liabilities and other notes payable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including withholding taxes (as a percent)</t>
        </is>
      </c>
      <c r="B75" s="4" t="inlineStr">
        <is>
          <t xml:space="preserve"> </t>
        </is>
      </c>
      <c r="C75" s="4" t="inlineStr">
        <is>
          <t xml:space="preserve"> </t>
        </is>
      </c>
      <c r="D75" s="4" t="inlineStr">
        <is>
          <t xml:space="preserve"> </t>
        </is>
      </c>
      <c r="E75" s="4" t="inlineStr">
        <is>
          <t xml:space="preserve"> </t>
        </is>
      </c>
      <c r="F75" s="4" t="inlineStr">
        <is>
          <t xml:space="preserve"> </t>
        </is>
      </c>
      <c r="G75" s="8" t="n">
        <v>0.0526</v>
      </c>
      <c r="H75" s="4" t="inlineStr">
        <is>
          <t xml:space="preserve"> </t>
        </is>
      </c>
      <c r="I75" s="4" t="inlineStr">
        <is>
          <t xml:space="preserve"> </t>
        </is>
      </c>
      <c r="J75" s="4" t="inlineStr">
        <is>
          <t xml:space="preserve"> </t>
        </is>
      </c>
      <c r="K75" s="8" t="n">
        <v>0.0526</v>
      </c>
      <c r="L75" s="4" t="inlineStr">
        <is>
          <t xml:space="preserve"> </t>
        </is>
      </c>
      <c r="M75" s="4" t="inlineStr">
        <is>
          <t xml:space="preserve"> </t>
        </is>
      </c>
      <c r="N75" s="4" t="inlineStr">
        <is>
          <t xml:space="preserve"> </t>
        </is>
      </c>
      <c r="O75" s="4" t="inlineStr">
        <is>
          <t xml:space="preserve"> </t>
        </is>
      </c>
    </row>
    <row r="76">
      <c r="A76" s="4" t="inlineStr">
        <is>
          <t>Senior Notes priced at yield to maturity (as a percent)</t>
        </is>
      </c>
      <c r="B76" s="4" t="inlineStr">
        <is>
          <t xml:space="preserve"> </t>
        </is>
      </c>
      <c r="C76" s="4" t="inlineStr">
        <is>
          <t xml:space="preserve"> </t>
        </is>
      </c>
      <c r="D76" s="4" t="inlineStr">
        <is>
          <t xml:space="preserve"> </t>
        </is>
      </c>
      <c r="E76" s="4" t="inlineStr">
        <is>
          <t xml:space="preserve"> </t>
        </is>
      </c>
      <c r="F76" s="4" t="inlineStr">
        <is>
          <t xml:space="preserve"> </t>
        </is>
      </c>
      <c r="G76" s="15" t="n">
        <v>0.96534</v>
      </c>
      <c r="H76" s="15" t="n">
        <v>0.9653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yield to maturity (as a percent)</t>
        </is>
      </c>
      <c r="B77" s="4" t="inlineStr">
        <is>
          <t xml:space="preserve"> </t>
        </is>
      </c>
      <c r="C77" s="4" t="inlineStr">
        <is>
          <t xml:space="preserve"> </t>
        </is>
      </c>
      <c r="D77" s="4" t="inlineStr">
        <is>
          <t xml:space="preserve"> </t>
        </is>
      </c>
      <c r="E77" s="4" t="inlineStr">
        <is>
          <t xml:space="preserve"> </t>
        </is>
      </c>
      <c r="F77" s="4" t="inlineStr">
        <is>
          <t xml:space="preserve"> </t>
        </is>
      </c>
      <c r="G77" s="15" t="n">
        <v>0.05227</v>
      </c>
      <c r="H77" s="15" t="n">
        <v>0.0522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amount of long-term credit agreement</t>
        </is>
      </c>
      <c r="B78" s="4" t="inlineStr">
        <is>
          <t xml:space="preserve"> </t>
        </is>
      </c>
      <c r="C78" s="10" t="n">
        <v>11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4" t="n">
        <v>98.7</v>
      </c>
      <c r="M78" s="4" t="inlineStr">
        <is>
          <t xml:space="preserve"> </t>
        </is>
      </c>
      <c r="N78" s="4" t="inlineStr">
        <is>
          <t xml:space="preserve"> </t>
        </is>
      </c>
      <c r="O78" s="4" t="inlineStr">
        <is>
          <t xml:space="preserve"> </t>
        </is>
      </c>
    </row>
    <row r="79">
      <c r="A79" s="4" t="inlineStr">
        <is>
          <t>Interest rate</t>
        </is>
      </c>
      <c r="B79" s="4" t="inlineStr">
        <is>
          <t xml:space="preserve"> </t>
        </is>
      </c>
      <c r="C79" s="9" t="n">
        <v>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6.125% Senior Notes due 204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lease liabilities and other notes payable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including withholding taxes (as a percent)</t>
        </is>
      </c>
      <c r="B82" s="4" t="inlineStr">
        <is>
          <t xml:space="preserve"> </t>
        </is>
      </c>
      <c r="C82" s="4" t="inlineStr">
        <is>
          <t xml:space="preserve"> </t>
        </is>
      </c>
      <c r="D82" s="4" t="inlineStr">
        <is>
          <t xml:space="preserve"> </t>
        </is>
      </c>
      <c r="E82" s="4" t="inlineStr">
        <is>
          <t xml:space="preserve"> </t>
        </is>
      </c>
      <c r="F82" s="4" t="inlineStr">
        <is>
          <t xml:space="preserve"> </t>
        </is>
      </c>
      <c r="G82" s="8" t="n">
        <v>0.0644</v>
      </c>
      <c r="H82" s="4" t="inlineStr">
        <is>
          <t xml:space="preserve"> </t>
        </is>
      </c>
      <c r="I82" s="4" t="inlineStr">
        <is>
          <t xml:space="preserve"> </t>
        </is>
      </c>
      <c r="J82" s="4" t="inlineStr">
        <is>
          <t xml:space="preserve"> </t>
        </is>
      </c>
      <c r="K82" s="8" t="n">
        <v>0.0644</v>
      </c>
      <c r="L82" s="4" t="inlineStr">
        <is>
          <t xml:space="preserve"> </t>
        </is>
      </c>
      <c r="M82" s="4" t="inlineStr">
        <is>
          <t xml:space="preserve"> </t>
        </is>
      </c>
      <c r="N82" s="4" t="inlineStr">
        <is>
          <t xml:space="preserve"> </t>
        </is>
      </c>
      <c r="O82" s="4" t="inlineStr">
        <is>
          <t xml:space="preserve"> </t>
        </is>
      </c>
    </row>
    <row r="83">
      <c r="A83" s="4" t="inlineStr">
        <is>
          <t>Senior Notes priced at yield to maturity (as a percent)</t>
        </is>
      </c>
      <c r="B83" s="4" t="inlineStr">
        <is>
          <t xml:space="preserve"> </t>
        </is>
      </c>
      <c r="C83" s="4" t="inlineStr">
        <is>
          <t xml:space="preserve"> </t>
        </is>
      </c>
      <c r="D83" s="4" t="inlineStr">
        <is>
          <t xml:space="preserve"> </t>
        </is>
      </c>
      <c r="E83" s="4" t="inlineStr">
        <is>
          <t xml:space="preserve"> </t>
        </is>
      </c>
      <c r="F83" s="4" t="inlineStr">
        <is>
          <t xml:space="preserve"> </t>
        </is>
      </c>
      <c r="G83" s="15" t="n">
        <v>0.99677</v>
      </c>
      <c r="H83" s="15" t="n">
        <v>0.9967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yield to maturity (as a percent)</t>
        </is>
      </c>
      <c r="B84" s="4" t="inlineStr">
        <is>
          <t xml:space="preserve"> </t>
        </is>
      </c>
      <c r="C84" s="4" t="inlineStr">
        <is>
          <t xml:space="preserve"> </t>
        </is>
      </c>
      <c r="D84" s="4" t="inlineStr">
        <is>
          <t xml:space="preserve"> </t>
        </is>
      </c>
      <c r="E84" s="4" t="inlineStr">
        <is>
          <t xml:space="preserve"> </t>
        </is>
      </c>
      <c r="F84" s="4" t="inlineStr">
        <is>
          <t xml:space="preserve"> </t>
        </is>
      </c>
      <c r="G84" s="15" t="n">
        <v>0.06147</v>
      </c>
      <c r="H84" s="15" t="n">
        <v>0.0614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 amount of long-term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20.4</v>
      </c>
      <c r="M85" s="4" t="inlineStr">
        <is>
          <t xml:space="preserve"> </t>
        </is>
      </c>
      <c r="N85" s="4" t="inlineStr">
        <is>
          <t xml:space="preserve"> </t>
        </is>
      </c>
      <c r="O85" s="4" t="inlineStr">
        <is>
          <t xml:space="preserve"> </t>
        </is>
      </c>
    </row>
    <row r="86">
      <c r="A86" s="4" t="inlineStr">
        <is>
          <t>Senior Notes Due 204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lease liabilities and other notes payable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including withholding taxes (as a percent)</t>
        </is>
      </c>
      <c r="B88" s="4" t="inlineStr">
        <is>
          <t xml:space="preserve"> </t>
        </is>
      </c>
      <c r="C88" s="4" t="inlineStr">
        <is>
          <t xml:space="preserve"> </t>
        </is>
      </c>
      <c r="D88" s="4" t="inlineStr">
        <is>
          <t xml:space="preserve"> </t>
        </is>
      </c>
      <c r="E88" s="4" t="inlineStr">
        <is>
          <t xml:space="preserve"> </t>
        </is>
      </c>
      <c r="F88" s="4" t="inlineStr">
        <is>
          <t xml:space="preserve"> </t>
        </is>
      </c>
      <c r="G88" s="8" t="n">
        <v>0.0552</v>
      </c>
      <c r="H88" s="4" t="inlineStr">
        <is>
          <t xml:space="preserve"> </t>
        </is>
      </c>
      <c r="I88" s="4" t="inlineStr">
        <is>
          <t xml:space="preserve"> </t>
        </is>
      </c>
      <c r="J88" s="4" t="inlineStr">
        <is>
          <t xml:space="preserve"> </t>
        </is>
      </c>
      <c r="K88" s="8" t="n">
        <v>0.0552</v>
      </c>
      <c r="L88" s="4" t="inlineStr">
        <is>
          <t xml:space="preserve"> </t>
        </is>
      </c>
      <c r="M88" s="4" t="inlineStr">
        <is>
          <t xml:space="preserve"> </t>
        </is>
      </c>
      <c r="N88" s="4" t="inlineStr">
        <is>
          <t xml:space="preserve"> </t>
        </is>
      </c>
      <c r="O88" s="4" t="inlineStr">
        <is>
          <t xml:space="preserve"> </t>
        </is>
      </c>
    </row>
    <row r="89">
      <c r="A89" s="4" t="inlineStr">
        <is>
          <t>Senior Notes priced at yield to maturity (as a percent)</t>
        </is>
      </c>
      <c r="B89" s="4" t="inlineStr">
        <is>
          <t xml:space="preserve"> </t>
        </is>
      </c>
      <c r="C89" s="4" t="inlineStr">
        <is>
          <t xml:space="preserve"> </t>
        </is>
      </c>
      <c r="D89" s="4" t="inlineStr">
        <is>
          <t xml:space="preserve"> </t>
        </is>
      </c>
      <c r="E89" s="4" t="inlineStr">
        <is>
          <t xml:space="preserve"> </t>
        </is>
      </c>
      <c r="F89" s="4" t="inlineStr">
        <is>
          <t xml:space="preserve"> </t>
        </is>
      </c>
      <c r="G89" s="15" t="n">
        <v>0.98588</v>
      </c>
      <c r="H89" s="15" t="n">
        <v>0.9858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yield to maturity (as a percent)</t>
        </is>
      </c>
      <c r="B90" s="4" t="inlineStr">
        <is>
          <t xml:space="preserve"> </t>
        </is>
      </c>
      <c r="C90" s="4" t="inlineStr">
        <is>
          <t xml:space="preserve"> </t>
        </is>
      </c>
      <c r="D90" s="4" t="inlineStr">
        <is>
          <t xml:space="preserve"> </t>
        </is>
      </c>
      <c r="E90" s="4" t="inlineStr">
        <is>
          <t xml:space="preserve"> </t>
        </is>
      </c>
      <c r="F90" s="4" t="inlineStr">
        <is>
          <t xml:space="preserve"> </t>
        </is>
      </c>
      <c r="G90" s="15" t="n">
        <v>0.05345</v>
      </c>
      <c r="H90" s="15" t="n">
        <v>0.0534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8.79% Notes due 202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lease liabilities and other notes payable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ncipal amount of long-term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500000</v>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0.08790000000000001</v>
      </c>
    </row>
  </sheetData>
  <mergeCells count="3">
    <mergeCell ref="A1:A2"/>
    <mergeCell ref="B1:D1"/>
    <mergeCell ref="G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s>
  <sheetData>
    <row r="1">
      <c r="A1" s="1" t="inlineStr">
        <is>
          <t>Debt and Lease Liabilities - Other notes payable (Details) $ in Thousands, $ in Millions</t>
        </is>
      </c>
      <c r="B1" s="2" t="inlineStr">
        <is>
          <t>Dec. 31, 2023 MXN ($)</t>
        </is>
      </c>
      <c r="C1" s="2" t="inlineStr">
        <is>
          <t>Aug. 31, 2023 USD ($)</t>
        </is>
      </c>
      <c r="D1" s="2" t="inlineStr">
        <is>
          <t>Mar. 31, 2023</t>
        </is>
      </c>
      <c r="E1" s="2" t="inlineStr">
        <is>
          <t>Feb. 28, 2023</t>
        </is>
      </c>
      <c r="F1" s="2" t="inlineStr">
        <is>
          <t>Dec. 31, 2022 MXN ($)</t>
        </is>
      </c>
      <c r="G1" s="2" t="inlineStr">
        <is>
          <t>Aug. 31, 2022 USD ($)</t>
        </is>
      </c>
      <c r="H1" s="2" t="inlineStr">
        <is>
          <t>Mar. 31, 2022 USD ($)</t>
        </is>
      </c>
      <c r="I1" s="2" t="inlineStr">
        <is>
          <t>Dec. 31, 2017 MXN ($)</t>
        </is>
      </c>
    </row>
    <row r="2">
      <c r="A2" s="3" t="inlineStr">
        <is>
          <t>Debt, lease liabilities and other notes payable outstand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Payable</t>
        </is>
      </c>
      <c r="B3" s="6" t="n">
        <v>1506766</v>
      </c>
      <c r="C3" s="4" t="inlineStr">
        <is>
          <t xml:space="preserve"> </t>
        </is>
      </c>
      <c r="D3" s="4" t="inlineStr">
        <is>
          <t xml:space="preserve"> </t>
        </is>
      </c>
      <c r="E3" s="4" t="inlineStr">
        <is>
          <t xml:space="preserve"> </t>
        </is>
      </c>
      <c r="F3" s="6" t="n">
        <v>994735</v>
      </c>
      <c r="G3" s="4" t="inlineStr">
        <is>
          <t xml:space="preserve"> </t>
        </is>
      </c>
      <c r="H3" s="4" t="inlineStr">
        <is>
          <t xml:space="preserve"> </t>
        </is>
      </c>
      <c r="I3" s="4" t="inlineStr">
        <is>
          <t xml:space="preserve"> </t>
        </is>
      </c>
    </row>
    <row r="4">
      <c r="A4" s="4" t="inlineStr">
        <is>
          <t>Principal</t>
        </is>
      </c>
      <c r="B4" s="5" t="n">
        <v>89814233</v>
      </c>
      <c r="C4" s="6" t="n">
        <v>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e Costs</t>
        </is>
      </c>
      <c r="B5" s="5" t="n">
        <v>-12783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t>
        </is>
      </c>
      <c r="B6" s="5" t="n">
        <v>88535859</v>
      </c>
      <c r="C6" s="4" t="inlineStr">
        <is>
          <t xml:space="preserve"> </t>
        </is>
      </c>
      <c r="D6" s="4" t="inlineStr">
        <is>
          <t xml:space="preserve"> </t>
        </is>
      </c>
      <c r="E6" s="4" t="inlineStr">
        <is>
          <t xml:space="preserve"> </t>
        </is>
      </c>
      <c r="F6" s="5" t="n">
        <v>105240650</v>
      </c>
      <c r="G6" s="4" t="inlineStr">
        <is>
          <t xml:space="preserve"> </t>
        </is>
      </c>
      <c r="H6" s="4" t="inlineStr">
        <is>
          <t xml:space="preserve"> </t>
        </is>
      </c>
      <c r="I6" s="4" t="inlineStr">
        <is>
          <t xml:space="preserve"> </t>
        </is>
      </c>
    </row>
    <row r="7">
      <c r="A7" s="4" t="inlineStr">
        <is>
          <t>Less: Current portion of long-term debt, excluding interest payable</t>
        </is>
      </c>
      <c r="B7" s="5" t="n">
        <v>15067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current portion of long-term debt</t>
        </is>
      </c>
      <c r="B8" s="5"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Cost on current portion of long-term debt</t>
        </is>
      </c>
      <c r="B9" s="5" t="n">
        <v>-120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Current portion of long-term debt</t>
        </is>
      </c>
      <c r="B10" s="5" t="n">
        <v>9987932</v>
      </c>
      <c r="C10" s="4" t="inlineStr">
        <is>
          <t xml:space="preserve"> </t>
        </is>
      </c>
      <c r="D10" s="4" t="inlineStr">
        <is>
          <t xml:space="preserve"> </t>
        </is>
      </c>
      <c r="E10" s="4" t="inlineStr">
        <is>
          <t xml:space="preserve"> </t>
        </is>
      </c>
      <c r="F10" s="5" t="n">
        <v>1000000</v>
      </c>
      <c r="G10" s="4" t="inlineStr">
        <is>
          <t xml:space="preserve"> </t>
        </is>
      </c>
      <c r="H10" s="4" t="inlineStr">
        <is>
          <t xml:space="preserve"> </t>
        </is>
      </c>
      <c r="I10" s="4" t="inlineStr">
        <is>
          <t xml:space="preserve"> </t>
        </is>
      </c>
    </row>
    <row r="11">
      <c r="A11" s="3" t="inlineStr">
        <is>
          <t>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lease liabilities</t>
        </is>
      </c>
      <c r="B12" s="5" t="n">
        <v>7291550</v>
      </c>
      <c r="C12" s="4" t="inlineStr">
        <is>
          <t xml:space="preserve"> </t>
        </is>
      </c>
      <c r="D12" s="4" t="inlineStr">
        <is>
          <t xml:space="preserve"> </t>
        </is>
      </c>
      <c r="E12" s="4" t="inlineStr">
        <is>
          <t xml:space="preserve"> </t>
        </is>
      </c>
      <c r="F12" s="5" t="n">
        <v>8369072</v>
      </c>
      <c r="G12" s="4" t="inlineStr">
        <is>
          <t xml:space="preserve"> </t>
        </is>
      </c>
      <c r="H12" s="4" t="inlineStr">
        <is>
          <t xml:space="preserve"> </t>
        </is>
      </c>
      <c r="I12" s="4" t="inlineStr">
        <is>
          <t xml:space="preserve"> </t>
        </is>
      </c>
    </row>
    <row r="13">
      <c r="A13" s="4" t="inlineStr">
        <is>
          <t>Less: Current portion</t>
        </is>
      </c>
      <c r="B13" s="5" t="n">
        <v>1280932</v>
      </c>
      <c r="C13" s="4" t="inlineStr">
        <is>
          <t xml:space="preserve"> </t>
        </is>
      </c>
      <c r="D13" s="4" t="inlineStr">
        <is>
          <t xml:space="preserve"> </t>
        </is>
      </c>
      <c r="E13" s="4" t="inlineStr">
        <is>
          <t xml:space="preserve"> </t>
        </is>
      </c>
      <c r="F13" s="5" t="n">
        <v>1373233</v>
      </c>
      <c r="G13" s="4" t="inlineStr">
        <is>
          <t xml:space="preserve"> </t>
        </is>
      </c>
      <c r="H13" s="4" t="inlineStr">
        <is>
          <t xml:space="preserve"> </t>
        </is>
      </c>
      <c r="I13" s="4" t="inlineStr">
        <is>
          <t xml:space="preserve"> </t>
        </is>
      </c>
    </row>
    <row r="14">
      <c r="A14" s="4" t="inlineStr">
        <is>
          <t>Lease liabilities, net of current portion</t>
        </is>
      </c>
      <c r="B14" s="5" t="n">
        <v>6010618</v>
      </c>
      <c r="C14" s="4" t="inlineStr">
        <is>
          <t xml:space="preserve"> </t>
        </is>
      </c>
      <c r="D14" s="4" t="inlineStr">
        <is>
          <t xml:space="preserve"> </t>
        </is>
      </c>
      <c r="E14" s="4" t="inlineStr">
        <is>
          <t xml:space="preserve"> </t>
        </is>
      </c>
      <c r="F14" s="5" t="n">
        <v>6995839</v>
      </c>
      <c r="G14" s="4" t="inlineStr">
        <is>
          <t xml:space="preserve"> </t>
        </is>
      </c>
      <c r="H14" s="4" t="inlineStr">
        <is>
          <t xml:space="preserve"> </t>
        </is>
      </c>
      <c r="I14" s="4" t="inlineStr">
        <is>
          <t xml:space="preserve"> </t>
        </is>
      </c>
    </row>
    <row r="15">
      <c r="A15" s="4" t="inlineStr">
        <is>
          <t>Borrowing interest rate (as a percent)</t>
        </is>
      </c>
      <c r="B15" s="4" t="inlineStr">
        <is>
          <t xml:space="preserve"> </t>
        </is>
      </c>
      <c r="C15" s="4" t="inlineStr">
        <is>
          <t xml:space="preserve"> </t>
        </is>
      </c>
      <c r="D15" s="8" t="n">
        <v>0.008500000000000001</v>
      </c>
      <c r="E15" s="8" t="n">
        <v>0.008500000000000001</v>
      </c>
      <c r="F15" s="4" t="inlineStr">
        <is>
          <t xml:space="preserve"> </t>
        </is>
      </c>
      <c r="G15" s="4" t="inlineStr">
        <is>
          <t xml:space="preserve"> </t>
        </is>
      </c>
      <c r="H15" s="4" t="inlineStr">
        <is>
          <t xml:space="preserve"> </t>
        </is>
      </c>
      <c r="I15" s="4" t="inlineStr">
        <is>
          <t xml:space="preserve"> </t>
        </is>
      </c>
    </row>
    <row r="16">
      <c r="A16" s="4" t="inlineStr">
        <is>
          <t>Principal amount of long-term debt, net of current portion</t>
        </is>
      </c>
      <c r="B16" s="5" t="n">
        <v>798142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e Cost on long-term debt, net of current portion</t>
        </is>
      </c>
      <c r="B17" s="5" t="n">
        <v>-1266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net of current portion</t>
        </is>
      </c>
      <c r="B18" s="5" t="n">
        <v>78547927</v>
      </c>
      <c r="C18" s="4" t="inlineStr">
        <is>
          <t xml:space="preserve"> </t>
        </is>
      </c>
      <c r="D18" s="4" t="inlineStr">
        <is>
          <t xml:space="preserve"> </t>
        </is>
      </c>
      <c r="E18" s="4" t="inlineStr">
        <is>
          <t xml:space="preserve"> </t>
        </is>
      </c>
      <c r="F18" s="5" t="n">
        <v>104240650</v>
      </c>
      <c r="G18" s="4" t="inlineStr">
        <is>
          <t xml:space="preserve"> </t>
        </is>
      </c>
      <c r="H18" s="4" t="inlineStr">
        <is>
          <t xml:space="preserve"> </t>
        </is>
      </c>
      <c r="I18" s="4" t="inlineStr">
        <is>
          <t xml:space="preserve"> </t>
        </is>
      </c>
    </row>
    <row r="19">
      <c r="A19" s="4" t="inlineStr">
        <is>
          <t>Ifrs 1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ease liabilities</t>
        </is>
      </c>
      <c r="B21" s="5" t="n">
        <v>4723352</v>
      </c>
      <c r="C21" s="4" t="inlineStr">
        <is>
          <t xml:space="preserve"> </t>
        </is>
      </c>
      <c r="D21" s="4" t="inlineStr">
        <is>
          <t xml:space="preserve"> </t>
        </is>
      </c>
      <c r="E21" s="4" t="inlineStr">
        <is>
          <t xml:space="preserve"> </t>
        </is>
      </c>
      <c r="F21" s="5" t="n">
        <v>4953638</v>
      </c>
      <c r="G21" s="4" t="inlineStr">
        <is>
          <t xml:space="preserve"> </t>
        </is>
      </c>
      <c r="H21" s="4" t="inlineStr">
        <is>
          <t xml:space="preserve"> </t>
        </is>
      </c>
      <c r="I21" s="4" t="inlineStr">
        <is>
          <t xml:space="preserve"> </t>
        </is>
      </c>
    </row>
    <row r="22">
      <c r="A22" s="4" t="inlineStr">
        <is>
          <t>Satellite Transpon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lease liabilities and other notes payabl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 excluding interest payable</t>
        </is>
      </c>
      <c r="B24" s="5" t="n">
        <v>19944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ease liabilities</t>
        </is>
      </c>
      <c r="B26" s="4" t="inlineStr">
        <is>
          <t xml:space="preserve"> </t>
        </is>
      </c>
      <c r="C26" s="4" t="inlineStr">
        <is>
          <t xml:space="preserve"> </t>
        </is>
      </c>
      <c r="D26" s="4" t="inlineStr">
        <is>
          <t xml:space="preserve"> </t>
        </is>
      </c>
      <c r="E26" s="4" t="inlineStr">
        <is>
          <t xml:space="preserve"> </t>
        </is>
      </c>
      <c r="F26" s="5" t="n">
        <v>2807184</v>
      </c>
      <c r="G26" s="4" t="inlineStr">
        <is>
          <t xml:space="preserve"> </t>
        </is>
      </c>
      <c r="H26" s="4" t="inlineStr">
        <is>
          <t xml:space="preserve"> </t>
        </is>
      </c>
      <c r="I26" s="4" t="inlineStr">
        <is>
          <t xml:space="preserve"> </t>
        </is>
      </c>
    </row>
    <row r="27">
      <c r="A27" s="4" t="inlineStr">
        <is>
          <t>Telecommunications network 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ease liabilities and other notes payabl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 excluding interest payable</t>
        </is>
      </c>
      <c r="B29" s="5" t="n">
        <v>5737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ease liabilities</t>
        </is>
      </c>
      <c r="B31" s="4" t="inlineStr">
        <is>
          <t xml:space="preserve"> </t>
        </is>
      </c>
      <c r="C31" s="4" t="inlineStr">
        <is>
          <t xml:space="preserve"> </t>
        </is>
      </c>
      <c r="D31" s="4" t="inlineStr">
        <is>
          <t xml:space="preserve"> </t>
        </is>
      </c>
      <c r="E31" s="4" t="inlineStr">
        <is>
          <t xml:space="preserve"> </t>
        </is>
      </c>
      <c r="F31" s="5" t="n">
        <v>608250</v>
      </c>
      <c r="G31" s="4" t="inlineStr">
        <is>
          <t xml:space="preserve"> </t>
        </is>
      </c>
      <c r="H31" s="4" t="inlineStr">
        <is>
          <t xml:space="preserve"> </t>
        </is>
      </c>
      <c r="I31" s="4" t="inlineStr">
        <is>
          <t xml:space="preserve"> </t>
        </is>
      </c>
    </row>
    <row r="32">
      <c r="A32" s="4" t="inlineStr">
        <is>
          <t>Oth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lease liabilities and other 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bt, excluding interest payable</t>
        </is>
      </c>
      <c r="B34" s="5" t="n">
        <v>47233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lease liabilities</t>
        </is>
      </c>
      <c r="B36" s="4" t="inlineStr">
        <is>
          <t xml:space="preserve"> </t>
        </is>
      </c>
      <c r="C36" s="4" t="inlineStr">
        <is>
          <t xml:space="preserve"> </t>
        </is>
      </c>
      <c r="D36" s="4" t="inlineStr">
        <is>
          <t xml:space="preserve"> </t>
        </is>
      </c>
      <c r="E36" s="4" t="inlineStr">
        <is>
          <t xml:space="preserve"> </t>
        </is>
      </c>
      <c r="F36" s="5" t="n">
        <v>4953638</v>
      </c>
      <c r="G36" s="4" t="inlineStr">
        <is>
          <t xml:space="preserve"> </t>
        </is>
      </c>
      <c r="H36" s="4" t="inlineStr">
        <is>
          <t xml:space="preserve"> </t>
        </is>
      </c>
      <c r="I36" s="4" t="inlineStr">
        <is>
          <t xml:space="preserve"> </t>
        </is>
      </c>
    </row>
    <row r="37">
      <c r="A37" s="4" t="inlineStr">
        <is>
          <t>US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lease liabilities and other notes payable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Payable</t>
        </is>
      </c>
      <c r="B39" s="5" t="n">
        <v>12006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t>
        </is>
      </c>
      <c r="B40" s="5" t="n">
        <v>619385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e Costs</t>
        </is>
      </c>
      <c r="B41" s="5" t="n">
        <v>-11738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debt, excluding interest payable</t>
        </is>
      </c>
      <c r="B42" s="5" t="n">
        <v>607646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debt</t>
        </is>
      </c>
      <c r="B43" s="4" t="inlineStr">
        <is>
          <t xml:space="preserve"> </t>
        </is>
      </c>
      <c r="C43" s="4" t="inlineStr">
        <is>
          <t xml:space="preserve"> </t>
        </is>
      </c>
      <c r="D43" s="4" t="inlineStr">
        <is>
          <t xml:space="preserve"> </t>
        </is>
      </c>
      <c r="E43" s="4" t="inlineStr">
        <is>
          <t xml:space="preserve"> </t>
        </is>
      </c>
      <c r="F43" s="5" t="n">
        <v>76193618</v>
      </c>
      <c r="G43" s="4" t="inlineStr">
        <is>
          <t xml:space="preserve"> </t>
        </is>
      </c>
      <c r="H43" s="4" t="inlineStr">
        <is>
          <t xml:space="preserve"> </t>
        </is>
      </c>
      <c r="I43" s="4" t="inlineStr">
        <is>
          <t xml:space="preserve"> </t>
        </is>
      </c>
    </row>
    <row r="44">
      <c r="A44" s="4" t="inlineStr">
        <is>
          <t>Mexican pes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lease liabilities and other notes payable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Payable</t>
        </is>
      </c>
      <c r="B46" s="5" t="n">
        <v>3061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t>
        </is>
      </c>
      <c r="B47" s="5" t="n">
        <v>278756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e Costs</t>
        </is>
      </c>
      <c r="B48" s="5" t="n">
        <v>-1044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debt, excluding interest payable</t>
        </is>
      </c>
      <c r="B49" s="6" t="n">
        <v>277712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t>
        </is>
      </c>
      <c r="B50" s="4" t="inlineStr">
        <is>
          <t xml:space="preserve"> </t>
        </is>
      </c>
      <c r="C50" s="4" t="inlineStr">
        <is>
          <t xml:space="preserve"> </t>
        </is>
      </c>
      <c r="D50" s="4" t="inlineStr">
        <is>
          <t xml:space="preserve"> </t>
        </is>
      </c>
      <c r="E50" s="4" t="inlineStr">
        <is>
          <t xml:space="preserve"> </t>
        </is>
      </c>
      <c r="F50" s="5" t="n">
        <v>29047032</v>
      </c>
      <c r="G50" s="4" t="inlineStr">
        <is>
          <t xml:space="preserve"> </t>
        </is>
      </c>
      <c r="H50" s="4" t="inlineStr">
        <is>
          <t xml:space="preserve"> </t>
        </is>
      </c>
      <c r="I50" s="4" t="inlineStr">
        <is>
          <t xml:space="preserve"> </t>
        </is>
      </c>
    </row>
    <row r="51">
      <c r="A51" s="4" t="inlineStr">
        <is>
          <t>6.625% Senior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lease liabilities and other notes payable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t>
        </is>
      </c>
      <c r="B53" s="4" t="inlineStr">
        <is>
          <t xml:space="preserve"> </t>
        </is>
      </c>
      <c r="C53" s="5" t="n">
        <v>47</v>
      </c>
      <c r="D53" s="4" t="inlineStr">
        <is>
          <t xml:space="preserve"> </t>
        </is>
      </c>
      <c r="E53" s="4" t="inlineStr">
        <is>
          <t xml:space="preserve"> </t>
        </is>
      </c>
      <c r="F53" s="4" t="inlineStr">
        <is>
          <t xml:space="preserve"> </t>
        </is>
      </c>
      <c r="G53" s="10" t="n">
        <v>133.6</v>
      </c>
      <c r="H53" s="6" t="n">
        <v>200</v>
      </c>
      <c r="I53" s="4" t="inlineStr">
        <is>
          <t xml:space="preserve"> </t>
        </is>
      </c>
    </row>
    <row r="54">
      <c r="A54" s="3" t="inlineStr">
        <is>
          <t>Lease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15" t="n">
        <v>0.06625</v>
      </c>
      <c r="H55" s="15" t="n">
        <v>0.06625</v>
      </c>
      <c r="I55" s="4" t="inlineStr">
        <is>
          <t xml:space="preserve"> </t>
        </is>
      </c>
    </row>
    <row r="56">
      <c r="A56" s="4" t="inlineStr">
        <is>
          <t>6.625% Senior Notes due 2025 | US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lease liabilities and other notes payable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ffective Interest Rate</t>
        </is>
      </c>
      <c r="B58" s="8" t="n">
        <v>0.0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Payable</t>
        </is>
      </c>
      <c r="B59" s="6" t="n">
        <v>615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t>
        </is>
      </c>
      <c r="B60" s="5" t="n">
        <v>371563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e Costs</t>
        </is>
      </c>
      <c r="B61" s="5" t="n">
        <v>-610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debt, excluding interest payable</t>
        </is>
      </c>
      <c r="B62" s="6" t="n">
        <v>36545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debt</t>
        </is>
      </c>
      <c r="B63" s="4" t="inlineStr">
        <is>
          <t xml:space="preserve"> </t>
        </is>
      </c>
      <c r="C63" s="4" t="inlineStr">
        <is>
          <t xml:space="preserve"> </t>
        </is>
      </c>
      <c r="D63" s="4" t="inlineStr">
        <is>
          <t xml:space="preserve"> </t>
        </is>
      </c>
      <c r="E63" s="4" t="inlineStr">
        <is>
          <t xml:space="preserve"> </t>
        </is>
      </c>
      <c r="F63" s="5" t="n">
        <v>5142689</v>
      </c>
      <c r="G63" s="4" t="inlineStr">
        <is>
          <t xml:space="preserve"> </t>
        </is>
      </c>
      <c r="H63" s="4" t="inlineStr">
        <is>
          <t xml:space="preserve"> </t>
        </is>
      </c>
      <c r="I63" s="4" t="inlineStr">
        <is>
          <t xml:space="preserve"> </t>
        </is>
      </c>
    </row>
    <row r="64">
      <c r="A64" s="3" t="inlineStr">
        <is>
          <t>Lease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 interest rate (as a percent)</t>
        </is>
      </c>
      <c r="B65" s="15" t="n">
        <v>0.06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4.625% Senior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lease liabilities and other notes payable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t>
        </is>
      </c>
      <c r="B68" s="4" t="inlineStr">
        <is>
          <t xml:space="preserve"> </t>
        </is>
      </c>
      <c r="C68" s="14" t="n">
        <v>92.599999999999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4.625% Senior Notes due 2026 | US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lease liabilities and other notes payabl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ffective Interest Rate</t>
        </is>
      </c>
      <c r="B71" s="8" t="n">
        <v>0.05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Payable</t>
        </is>
      </c>
      <c r="B72" s="6" t="n">
        <v>872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t>
        </is>
      </c>
      <c r="B73" s="5" t="n">
        <v>35121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ance Costs</t>
        </is>
      </c>
      <c r="B74" s="5" t="n">
        <v>-721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debt, excluding interest payable</t>
        </is>
      </c>
      <c r="B75" s="6" t="n">
        <v>35049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debt</t>
        </is>
      </c>
      <c r="B76" s="4" t="inlineStr">
        <is>
          <t xml:space="preserve"> </t>
        </is>
      </c>
      <c r="C76" s="4" t="inlineStr">
        <is>
          <t xml:space="preserve"> </t>
        </is>
      </c>
      <c r="D76" s="4" t="inlineStr">
        <is>
          <t xml:space="preserve"> </t>
        </is>
      </c>
      <c r="E76" s="4" t="inlineStr">
        <is>
          <t xml:space="preserve"> </t>
        </is>
      </c>
      <c r="F76" s="5" t="n">
        <v>5828311</v>
      </c>
      <c r="G76" s="4" t="inlineStr">
        <is>
          <t xml:space="preserve"> </t>
        </is>
      </c>
      <c r="H76" s="4" t="inlineStr">
        <is>
          <t xml:space="preserve"> </t>
        </is>
      </c>
      <c r="I76" s="4" t="inlineStr">
        <is>
          <t xml:space="preserve"> </t>
        </is>
      </c>
    </row>
    <row r="77">
      <c r="A77" s="3" t="inlineStr">
        <is>
          <t>Leas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orrowing interest rate (as a percent)</t>
        </is>
      </c>
      <c r="B78" s="15" t="n">
        <v>0.04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8.50% Senior Notes due 2032 | US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lease liabilities and other notes payable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ffective Interest Rate</t>
        </is>
      </c>
      <c r="B81" s="9" t="n">
        <v>0.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Payable</t>
        </is>
      </c>
      <c r="B82" s="6" t="n">
        <v>13193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incipal</t>
        </is>
      </c>
      <c r="B83" s="5" t="n">
        <v>50797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inance Costs</t>
        </is>
      </c>
      <c r="B84" s="5" t="n">
        <v>-3715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debt, excluding interest payable</t>
        </is>
      </c>
      <c r="B85" s="6" t="n">
        <v>504259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5" t="n">
        <v>5826463</v>
      </c>
      <c r="G86" s="4" t="inlineStr">
        <is>
          <t xml:space="preserve"> </t>
        </is>
      </c>
      <c r="H86" s="4" t="inlineStr">
        <is>
          <t xml:space="preserve"> </t>
        </is>
      </c>
      <c r="I86" s="4" t="inlineStr">
        <is>
          <t xml:space="preserve"> </t>
        </is>
      </c>
    </row>
    <row r="87">
      <c r="A87" s="3" t="inlineStr">
        <is>
          <t>Lease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 interest rate (as a percent)</t>
        </is>
      </c>
      <c r="B88" s="8" t="n">
        <v>0.085000000000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6.625% Senior Notes due 2040 | US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lease liabilities and other notes payable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ffective Interest Rate</t>
        </is>
      </c>
      <c r="B91" s="8" t="n">
        <v>0.0704999999999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Payable</t>
        </is>
      </c>
      <c r="B92" s="6" t="n">
        <v>3066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ncipal</t>
        </is>
      </c>
      <c r="B93" s="5" t="n">
        <v>10159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ance Costs</t>
        </is>
      </c>
      <c r="B94" s="5" t="n">
        <v>-1469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debt, excluding interest payable</t>
        </is>
      </c>
      <c r="B95" s="6" t="n">
        <v>1001259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debt</t>
        </is>
      </c>
      <c r="B96" s="4" t="inlineStr">
        <is>
          <t xml:space="preserve"> </t>
        </is>
      </c>
      <c r="C96" s="4" t="inlineStr">
        <is>
          <t xml:space="preserve"> </t>
        </is>
      </c>
      <c r="D96" s="4" t="inlineStr">
        <is>
          <t xml:space="preserve"> </t>
        </is>
      </c>
      <c r="E96" s="4" t="inlineStr">
        <is>
          <t xml:space="preserve"> </t>
        </is>
      </c>
      <c r="F96" s="5" t="n">
        <v>11577854</v>
      </c>
      <c r="G96" s="4" t="inlineStr">
        <is>
          <t xml:space="preserve"> </t>
        </is>
      </c>
      <c r="H96" s="4" t="inlineStr">
        <is>
          <t xml:space="preserve"> </t>
        </is>
      </c>
      <c r="I96" s="4" t="inlineStr">
        <is>
          <t xml:space="preserve"> </t>
        </is>
      </c>
    </row>
    <row r="97">
      <c r="A97" s="3" t="inlineStr">
        <is>
          <t>Lease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orrowing interest rate (as a percent)</t>
        </is>
      </c>
      <c r="B98" s="15" t="n">
        <v>0.066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5% Senior Notes due 204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lease liabilities and other notes payable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incipal</t>
        </is>
      </c>
      <c r="B101" s="4" t="inlineStr">
        <is>
          <t xml:space="preserve"> </t>
        </is>
      </c>
      <c r="C101" s="14" t="n">
        <v>98.7</v>
      </c>
      <c r="D101" s="4" t="inlineStr">
        <is>
          <t xml:space="preserve"> </t>
        </is>
      </c>
      <c r="E101" s="4" t="inlineStr">
        <is>
          <t xml:space="preserve"> </t>
        </is>
      </c>
      <c r="F101" s="4" t="inlineStr">
        <is>
          <t xml:space="preserve"> </t>
        </is>
      </c>
      <c r="G101" s="10" t="n">
        <v>110.6</v>
      </c>
      <c r="H101" s="4" t="inlineStr">
        <is>
          <t xml:space="preserve"> </t>
        </is>
      </c>
      <c r="I101" s="4" t="inlineStr">
        <is>
          <t xml:space="preserve"> </t>
        </is>
      </c>
    </row>
    <row r="102">
      <c r="A102" s="3" t="inlineStr">
        <is>
          <t>Lease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orrowing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9" t="n">
        <v>0.05</v>
      </c>
      <c r="H103" s="4" t="inlineStr">
        <is>
          <t xml:space="preserve"> </t>
        </is>
      </c>
      <c r="I103" s="4" t="inlineStr">
        <is>
          <t xml:space="preserve"> </t>
        </is>
      </c>
    </row>
    <row r="104">
      <c r="A104" s="4" t="inlineStr">
        <is>
          <t>5% Senior Notes due 2045 | US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lease liabilities and other notes payable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ffective Interest Rate</t>
        </is>
      </c>
      <c r="B106" s="8" t="n">
        <v>0.053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Payable</t>
        </is>
      </c>
      <c r="B107" s="6" t="n">
        <v>9668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incipal</t>
        </is>
      </c>
      <c r="B108" s="5" t="n">
        <v>133870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inance Costs</t>
        </is>
      </c>
      <c r="B109" s="5" t="n">
        <v>-47173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debt, excluding interest payable</t>
        </is>
      </c>
      <c r="B110" s="6" t="n">
        <v>1291526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debt</t>
        </is>
      </c>
      <c r="B111" s="4" t="inlineStr">
        <is>
          <t xml:space="preserve"> </t>
        </is>
      </c>
      <c r="C111" s="4" t="inlineStr">
        <is>
          <t xml:space="preserve"> </t>
        </is>
      </c>
      <c r="D111" s="4" t="inlineStr">
        <is>
          <t xml:space="preserve"> </t>
        </is>
      </c>
      <c r="E111" s="4" t="inlineStr">
        <is>
          <t xml:space="preserve"> </t>
        </is>
      </c>
      <c r="F111" s="5" t="n">
        <v>16997261</v>
      </c>
      <c r="G111" s="4" t="inlineStr">
        <is>
          <t xml:space="preserve"> </t>
        </is>
      </c>
      <c r="H111" s="4" t="inlineStr">
        <is>
          <t xml:space="preserve"> </t>
        </is>
      </c>
      <c r="I111" s="4" t="inlineStr">
        <is>
          <t xml:space="preserve"> </t>
        </is>
      </c>
    </row>
    <row r="112">
      <c r="A112" s="3" t="inlineStr">
        <is>
          <t>Lea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orrowing interest rate (as a percent)</t>
        </is>
      </c>
      <c r="B113" s="9" t="n">
        <v>0.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5.25% Senior Notes due 204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lease liabilities and other notes payable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incipal</t>
        </is>
      </c>
      <c r="B116" s="4" t="inlineStr">
        <is>
          <t xml:space="preserve"> </t>
        </is>
      </c>
      <c r="C116" s="14" t="n">
        <v>41.3</v>
      </c>
      <c r="D116" s="4" t="inlineStr">
        <is>
          <t xml:space="preserve"> </t>
        </is>
      </c>
      <c r="E116" s="4" t="inlineStr">
        <is>
          <t xml:space="preserve"> </t>
        </is>
      </c>
      <c r="F116" s="4" t="inlineStr">
        <is>
          <t xml:space="preserve"> </t>
        </is>
      </c>
      <c r="G116" s="10" t="n">
        <v>47.8</v>
      </c>
      <c r="H116" s="4" t="inlineStr">
        <is>
          <t xml:space="preserve"> </t>
        </is>
      </c>
      <c r="I116" s="4" t="inlineStr">
        <is>
          <t xml:space="preserve"> </t>
        </is>
      </c>
    </row>
    <row r="117">
      <c r="A117" s="3" t="inlineStr">
        <is>
          <t>Leas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orrowing interest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8" t="n">
        <v>0.0525</v>
      </c>
      <c r="H118" s="4" t="inlineStr">
        <is>
          <t xml:space="preserve"> </t>
        </is>
      </c>
      <c r="I118" s="4" t="inlineStr">
        <is>
          <t xml:space="preserve"> </t>
        </is>
      </c>
    </row>
    <row r="119">
      <c r="A119" s="4" t="inlineStr">
        <is>
          <t>5.25% Senior Notes due 2049 | US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lease liabilities and other notes payable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ffective Interest Rate</t>
        </is>
      </c>
      <c r="B121" s="8" t="n">
        <v>0.055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Payable</t>
        </is>
      </c>
      <c r="B122" s="6" t="n">
        <v>5875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incipal</t>
        </is>
      </c>
      <c r="B123" s="5" t="n">
        <v>1119116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nance Costs</t>
        </is>
      </c>
      <c r="B124" s="5" t="n">
        <v>-31979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debt, excluding interest payable</t>
        </is>
      </c>
      <c r="B125" s="6" t="n">
        <v>1087137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debt</t>
        </is>
      </c>
      <c r="B126" s="4" t="inlineStr">
        <is>
          <t xml:space="preserve"> </t>
        </is>
      </c>
      <c r="C126" s="4" t="inlineStr">
        <is>
          <t xml:space="preserve"> </t>
        </is>
      </c>
      <c r="D126" s="4" t="inlineStr">
        <is>
          <t xml:space="preserve"> </t>
        </is>
      </c>
      <c r="E126" s="4" t="inlineStr">
        <is>
          <t xml:space="preserve"> </t>
        </is>
      </c>
      <c r="F126" s="5" t="n">
        <v>13402350</v>
      </c>
      <c r="G126" s="4" t="inlineStr">
        <is>
          <t xml:space="preserve"> </t>
        </is>
      </c>
      <c r="H126" s="4" t="inlineStr">
        <is>
          <t xml:space="preserve"> </t>
        </is>
      </c>
      <c r="I126" s="4" t="inlineStr">
        <is>
          <t xml:space="preserve"> </t>
        </is>
      </c>
    </row>
    <row r="127">
      <c r="A127" s="3" t="inlineStr">
        <is>
          <t>Lease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orrowing interest rate (as a percent)</t>
        </is>
      </c>
      <c r="B128" s="8" t="n">
        <v>0.05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6.125% Senior Notes due 204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lease liabilities and other notes payable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incipal</t>
        </is>
      </c>
      <c r="B131" s="4" t="inlineStr">
        <is>
          <t xml:space="preserve"> </t>
        </is>
      </c>
      <c r="C131" s="10" t="n">
        <v>20.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6.125% Senior Notes due 2046 | US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lease liabilities and other notes payable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ffective Interest Rate</t>
        </is>
      </c>
      <c r="B134" s="8" t="n">
        <v>0.0646999999999999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erest Payable</t>
        </is>
      </c>
      <c r="B135" s="6" t="n">
        <v>45787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rincipal</t>
        </is>
      </c>
      <c r="B136" s="5" t="n">
        <v>1489335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inance Costs</t>
        </is>
      </c>
      <c r="B137" s="5" t="n">
        <v>-13000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otal debt, excluding interest payable</t>
        </is>
      </c>
      <c r="B138" s="6" t="n">
        <v>1476335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Total debt</t>
        </is>
      </c>
      <c r="B139" s="4" t="inlineStr">
        <is>
          <t xml:space="preserve"> </t>
        </is>
      </c>
      <c r="C139" s="4" t="inlineStr">
        <is>
          <t xml:space="preserve"> </t>
        </is>
      </c>
      <c r="D139" s="4" t="inlineStr">
        <is>
          <t xml:space="preserve"> </t>
        </is>
      </c>
      <c r="E139" s="4" t="inlineStr">
        <is>
          <t xml:space="preserve"> </t>
        </is>
      </c>
      <c r="F139" s="5" t="n">
        <v>17418690</v>
      </c>
      <c r="G139" s="4" t="inlineStr">
        <is>
          <t xml:space="preserve"> </t>
        </is>
      </c>
      <c r="H139" s="4" t="inlineStr">
        <is>
          <t xml:space="preserve"> </t>
        </is>
      </c>
      <c r="I139" s="4" t="inlineStr">
        <is>
          <t xml:space="preserve"> </t>
        </is>
      </c>
    </row>
    <row r="140">
      <c r="A140" s="3" t="inlineStr">
        <is>
          <t>Lease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Borrowing interest rate (as a percent)</t>
        </is>
      </c>
      <c r="B141" s="15" t="n">
        <v>0.0612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8.79% Notes due 202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ebt, lease liabilities and other notes payable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4500000</v>
      </c>
    </row>
    <row r="145">
      <c r="A145" s="3" t="inlineStr">
        <is>
          <t>Lease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Borrowing 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0.08790000000000001</v>
      </c>
    </row>
    <row r="147">
      <c r="A147" s="4" t="inlineStr">
        <is>
          <t>8.79% Notes due 2027 | Mexican pes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bt, lease liabilities and other notes payable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Effective Interest Rate</t>
        </is>
      </c>
      <c r="B149" s="8" t="n">
        <v>0.088400000000000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nterest Payable</t>
        </is>
      </c>
      <c r="B150" s="6" t="n">
        <v>9888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rincipal</t>
        </is>
      </c>
      <c r="B151" s="5" t="n">
        <v>45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Finance Costs</t>
        </is>
      </c>
      <c r="B152" s="5" t="n">
        <v>-1162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otal debt, excluding interest payable</t>
        </is>
      </c>
      <c r="B153" s="6" t="n">
        <v>448837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otal debt</t>
        </is>
      </c>
      <c r="B154" s="4" t="inlineStr">
        <is>
          <t xml:space="preserve"> </t>
        </is>
      </c>
      <c r="C154" s="4" t="inlineStr">
        <is>
          <t xml:space="preserve"> </t>
        </is>
      </c>
      <c r="D154" s="4" t="inlineStr">
        <is>
          <t xml:space="preserve"> </t>
        </is>
      </c>
      <c r="E154" s="4" t="inlineStr">
        <is>
          <t xml:space="preserve"> </t>
        </is>
      </c>
      <c r="F154" s="5" t="n">
        <v>4488597</v>
      </c>
      <c r="G154" s="4" t="inlineStr">
        <is>
          <t xml:space="preserve"> </t>
        </is>
      </c>
      <c r="H154" s="4" t="inlineStr">
        <is>
          <t xml:space="preserve"> </t>
        </is>
      </c>
      <c r="I154" s="4" t="inlineStr">
        <is>
          <t xml:space="preserve"> </t>
        </is>
      </c>
    </row>
    <row r="155">
      <c r="A155" s="3" t="inlineStr">
        <is>
          <t>Lease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Borrowing interest rate (as a percent)</t>
        </is>
      </c>
      <c r="B156" s="8" t="n">
        <v>0.0879000000000000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8.49% Senior Notes due 2037 | Mexican pes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ebt, lease liabilities and other notes payable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ffective Interest Rate</t>
        </is>
      </c>
      <c r="B159" s="8" t="n">
        <v>0.0893999999999999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erest Payable</t>
        </is>
      </c>
      <c r="B160" s="6" t="n">
        <v>4987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Principal</t>
        </is>
      </c>
      <c r="B161" s="5" t="n">
        <v>45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Finance Costs</t>
        </is>
      </c>
      <c r="B162" s="5" t="n">
        <v>-1624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otal debt, excluding interest payable</t>
        </is>
      </c>
      <c r="B163" s="6" t="n">
        <v>448375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Total debt</t>
        </is>
      </c>
      <c r="B164" s="4" t="inlineStr">
        <is>
          <t xml:space="preserve"> </t>
        </is>
      </c>
      <c r="C164" s="4" t="inlineStr">
        <is>
          <t xml:space="preserve"> </t>
        </is>
      </c>
      <c r="D164" s="4" t="inlineStr">
        <is>
          <t xml:space="preserve"> </t>
        </is>
      </c>
      <c r="E164" s="4" t="inlineStr">
        <is>
          <t xml:space="preserve"> </t>
        </is>
      </c>
      <c r="F164" s="5" t="n">
        <v>4489547</v>
      </c>
      <c r="G164" s="4" t="inlineStr">
        <is>
          <t xml:space="preserve"> </t>
        </is>
      </c>
      <c r="H164" s="4" t="inlineStr">
        <is>
          <t xml:space="preserve"> </t>
        </is>
      </c>
      <c r="I164" s="4" t="inlineStr">
        <is>
          <t xml:space="preserve"> </t>
        </is>
      </c>
    </row>
    <row r="165">
      <c r="A165" s="3" t="inlineStr">
        <is>
          <t>Lease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Borrowing interest rate (as a percent)</t>
        </is>
      </c>
      <c r="B166" s="8" t="n">
        <v>0.084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7.25% Senior Notes due 2043 | Mexican pes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ebt, lease liabilities and other notes payable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Effective Interest Rate</t>
        </is>
      </c>
      <c r="B169" s="8" t="n">
        <v>0.079200000000000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erest Payable</t>
        </is>
      </c>
      <c r="B170" s="6" t="n">
        <v>4388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rincipal</t>
        </is>
      </c>
      <c r="B171" s="5" t="n">
        <v>622569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Finance Costs</t>
        </is>
      </c>
      <c r="B172" s="5" t="n">
        <v>-6454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debt, excluding interest payable</t>
        </is>
      </c>
      <c r="B173" s="6" t="n">
        <v>6161147</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Total debt</t>
        </is>
      </c>
      <c r="B174" s="4" t="inlineStr">
        <is>
          <t xml:space="preserve"> </t>
        </is>
      </c>
      <c r="C174" s="4" t="inlineStr">
        <is>
          <t xml:space="preserve"> </t>
        </is>
      </c>
      <c r="D174" s="4" t="inlineStr">
        <is>
          <t xml:space="preserve"> </t>
        </is>
      </c>
      <c r="E174" s="4" t="inlineStr">
        <is>
          <t xml:space="preserve"> </t>
        </is>
      </c>
      <c r="F174" s="5" t="n">
        <v>6451645</v>
      </c>
      <c r="G174" s="4" t="inlineStr">
        <is>
          <t xml:space="preserve"> </t>
        </is>
      </c>
      <c r="H174" s="4" t="inlineStr">
        <is>
          <t xml:space="preserve"> </t>
        </is>
      </c>
      <c r="I174" s="4" t="inlineStr">
        <is>
          <t xml:space="preserve"> </t>
        </is>
      </c>
    </row>
    <row r="175">
      <c r="A175" s="3" t="inlineStr">
        <is>
          <t>Lease 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Borrowing interest rate (as a percent)</t>
        </is>
      </c>
      <c r="B176" s="8" t="n">
        <v>0.072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Bank loans | Mexican peso</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ebt, lease liabilities and other notes payable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Effective Interest Rate</t>
        </is>
      </c>
      <c r="B179" s="8" t="n">
        <v>0.127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Interest Payable</t>
        </is>
      </c>
      <c r="B180" s="6" t="n">
        <v>90686</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Principal</t>
        </is>
      </c>
      <c r="B181" s="5" t="n">
        <v>10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Finance Costs</t>
        </is>
      </c>
      <c r="B182" s="5" t="n">
        <v>-1206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Total debt, excluding interest payable</t>
        </is>
      </c>
      <c r="B183" s="6" t="n">
        <v>998793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debt</t>
        </is>
      </c>
      <c r="B184" s="4" t="inlineStr">
        <is>
          <t xml:space="preserve"> </t>
        </is>
      </c>
      <c r="C184" s="4" t="inlineStr">
        <is>
          <t xml:space="preserve"> </t>
        </is>
      </c>
      <c r="D184" s="4" t="inlineStr">
        <is>
          <t xml:space="preserve"> </t>
        </is>
      </c>
      <c r="E184" s="4" t="inlineStr">
        <is>
          <t xml:space="preserve"> </t>
        </is>
      </c>
      <c r="F184" s="5" t="n">
        <v>9967243</v>
      </c>
      <c r="G184" s="4" t="inlineStr">
        <is>
          <t xml:space="preserve"> </t>
        </is>
      </c>
      <c r="H184" s="4" t="inlineStr">
        <is>
          <t xml:space="preserve"> </t>
        </is>
      </c>
      <c r="I184" s="4" t="inlineStr">
        <is>
          <t xml:space="preserve"> </t>
        </is>
      </c>
    </row>
    <row r="185">
      <c r="A185" s="4" t="inlineStr">
        <is>
          <t>Bank loans (Sky) | Mexican peso</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ebt, lease liabilities and other notes payable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Effective Interest Rate</t>
        </is>
      </c>
      <c r="B187" s="8" t="n">
        <v>0.124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Interest Payable</t>
        </is>
      </c>
      <c r="B188" s="6" t="n">
        <v>2276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Principal</t>
        </is>
      </c>
      <c r="B189" s="5" t="n">
        <v>265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Total debt, excluding interest payable</t>
        </is>
      </c>
      <c r="B190" s="6" t="n">
        <v>265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tal debt</t>
        </is>
      </c>
      <c r="B191" s="4" t="inlineStr">
        <is>
          <t xml:space="preserve"> </t>
        </is>
      </c>
      <c r="C191" s="4" t="inlineStr">
        <is>
          <t xml:space="preserve"> </t>
        </is>
      </c>
      <c r="D191" s="4" t="inlineStr">
        <is>
          <t xml:space="preserve"> </t>
        </is>
      </c>
      <c r="E191" s="4" t="inlineStr">
        <is>
          <t xml:space="preserve"> </t>
        </is>
      </c>
      <c r="F191" s="6" t="n">
        <v>3650000</v>
      </c>
      <c r="G191" s="4" t="inlineStr">
        <is>
          <t xml:space="preserve"> </t>
        </is>
      </c>
      <c r="H191" s="4" t="inlineStr">
        <is>
          <t xml:space="preserve"> </t>
        </is>
      </c>
      <c r="I19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Debt and Lease Liabilities - Bank loans (Details) $ in Millions</t>
        </is>
      </c>
      <c r="C1" s="2" t="inlineStr">
        <is>
          <t>1 Months Ended</t>
        </is>
      </c>
      <c r="G1" s="2" t="inlineStr">
        <is>
          <t>12 Months Ended</t>
        </is>
      </c>
    </row>
    <row r="2">
      <c r="B2" s="2" t="inlineStr">
        <is>
          <t>Mar. 31, 2016 MXN ($) company</t>
        </is>
      </c>
      <c r="C2" s="2" t="inlineStr">
        <is>
          <t>Mar. 31, 2023 MXN ($)</t>
        </is>
      </c>
      <c r="D2" s="2" t="inlineStr">
        <is>
          <t>Mar. 31, 2022 MXN ($)</t>
        </is>
      </c>
      <c r="E2" s="2" t="inlineStr">
        <is>
          <t>Feb. 28, 2022 MXN ($)</t>
        </is>
      </c>
      <c r="F2" s="2" t="inlineStr">
        <is>
          <t>Jul. 31, 2019 MXN ($)</t>
        </is>
      </c>
      <c r="G2" s="2" t="inlineStr">
        <is>
          <t>Dec. 31, 2023 MXN ($)</t>
        </is>
      </c>
      <c r="H2" s="2" t="inlineStr">
        <is>
          <t>Dec. 31, 2022 MXN ($)</t>
        </is>
      </c>
      <c r="I2" s="2" t="inlineStr">
        <is>
          <t>Dec. 31, 2021 MXN ($)</t>
        </is>
      </c>
      <c r="J2" s="2" t="inlineStr">
        <is>
          <t>Dec. 31, 2020 MXN ($)</t>
        </is>
      </c>
      <c r="K2" s="2" t="inlineStr">
        <is>
          <t>Aug. 31, 2023 USD ($)</t>
        </is>
      </c>
      <c r="L2" s="2" t="inlineStr">
        <is>
          <t>Feb. 28, 2023</t>
        </is>
      </c>
      <c r="M2" s="2" t="inlineStr">
        <is>
          <t>Feb. 28, 2022 USD ($)</t>
        </is>
      </c>
    </row>
    <row r="3">
      <c r="A3" s="3" t="inlineStr">
        <is>
          <t>Debt, lease liabilities and other notes payable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f long-term credit agreement</t>
        </is>
      </c>
      <c r="B4" s="4" t="inlineStr">
        <is>
          <t xml:space="preserve"> </t>
        </is>
      </c>
      <c r="C4" s="4" t="inlineStr">
        <is>
          <t xml:space="preserve"> </t>
        </is>
      </c>
      <c r="D4" s="4" t="inlineStr">
        <is>
          <t xml:space="preserve"> </t>
        </is>
      </c>
      <c r="E4" s="4" t="inlineStr">
        <is>
          <t xml:space="preserve"> </t>
        </is>
      </c>
      <c r="F4" s="4" t="inlineStr">
        <is>
          <t xml:space="preserve"> </t>
        </is>
      </c>
      <c r="G4" s="6" t="n">
        <v>89814233000</v>
      </c>
      <c r="H4" s="4" t="inlineStr">
        <is>
          <t xml:space="preserve"> </t>
        </is>
      </c>
      <c r="I4" s="4" t="inlineStr">
        <is>
          <t xml:space="preserve"> </t>
        </is>
      </c>
      <c r="J4" s="4" t="inlineStr">
        <is>
          <t xml:space="preserve"> </t>
        </is>
      </c>
      <c r="K4" s="6" t="n">
        <v>300</v>
      </c>
      <c r="L4" s="4" t="inlineStr">
        <is>
          <t xml:space="preserve"> </t>
        </is>
      </c>
      <c r="M4" s="4" t="inlineStr">
        <is>
          <t xml:space="preserve"> </t>
        </is>
      </c>
    </row>
    <row r="5">
      <c r="A5" s="4" t="inlineStr">
        <is>
          <t>Repayment of debt</t>
        </is>
      </c>
      <c r="B5" s="4" t="inlineStr">
        <is>
          <t xml:space="preserve"> </t>
        </is>
      </c>
      <c r="C5" s="6" t="n">
        <v>1000000000</v>
      </c>
      <c r="D5" s="4" t="inlineStr">
        <is>
          <t xml:space="preserve"> </t>
        </is>
      </c>
      <c r="E5" s="4" t="inlineStr">
        <is>
          <t xml:space="preserve"> </t>
        </is>
      </c>
      <c r="F5" s="4" t="inlineStr">
        <is>
          <t xml:space="preserve"> </t>
        </is>
      </c>
      <c r="G5" s="4" t="inlineStr">
        <is>
          <t xml:space="preserve"> </t>
        </is>
      </c>
      <c r="H5" s="6" t="n">
        <v>610403000</v>
      </c>
      <c r="I5" s="6" t="n">
        <v>242489000</v>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8" t="n">
        <v>0.0085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8500000000000001</v>
      </c>
      <c r="M6" s="4" t="inlineStr">
        <is>
          <t xml:space="preserve"> </t>
        </is>
      </c>
    </row>
    <row r="7">
      <c r="A7" s="4" t="inlineStr">
        <is>
          <t>Interest payable on total debt</t>
        </is>
      </c>
      <c r="B7" s="4" t="inlineStr">
        <is>
          <t xml:space="preserve"> </t>
        </is>
      </c>
      <c r="C7" s="4" t="inlineStr">
        <is>
          <t xml:space="preserve"> </t>
        </is>
      </c>
      <c r="D7" s="4" t="inlineStr">
        <is>
          <t xml:space="preserve"> </t>
        </is>
      </c>
      <c r="E7" s="4" t="inlineStr">
        <is>
          <t xml:space="preserve"> </t>
        </is>
      </c>
      <c r="F7" s="4" t="inlineStr">
        <is>
          <t xml:space="preserve"> </t>
        </is>
      </c>
      <c r="G7" s="5" t="n">
        <v>1506766000</v>
      </c>
      <c r="H7" s="6" t="n">
        <v>99473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accrued interest and transaction costs on debt</t>
        </is>
      </c>
      <c r="B8" s="4" t="inlineStr">
        <is>
          <t xml:space="preserve"> </t>
        </is>
      </c>
      <c r="C8" s="4" t="inlineStr">
        <is>
          <t xml:space="preserve"> </t>
        </is>
      </c>
      <c r="D8" s="4" t="inlineStr">
        <is>
          <t xml:space="preserve"> </t>
        </is>
      </c>
      <c r="E8" s="4" t="inlineStr">
        <is>
          <t xml:space="preserve"> </t>
        </is>
      </c>
      <c r="F8" s="4" t="inlineStr">
        <is>
          <t xml:space="preserve"> </t>
        </is>
      </c>
      <c r="G8" s="6" t="n">
        <v>40398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nk loans maturities between 2022 and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lease liabilities and other notes payabl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f long-term credit agreement</t>
        </is>
      </c>
      <c r="B11" s="4" t="inlineStr">
        <is>
          <t xml:space="preserve"> </t>
        </is>
      </c>
      <c r="C11" s="4" t="inlineStr">
        <is>
          <t xml:space="preserve"> </t>
        </is>
      </c>
      <c r="D11" s="6" t="n">
        <v>6000000000</v>
      </c>
      <c r="E11" s="6" t="n">
        <v>6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of accrued interest and transaction costs on debt</t>
        </is>
      </c>
      <c r="B12" s="4" t="inlineStr">
        <is>
          <t xml:space="preserve"> </t>
        </is>
      </c>
      <c r="C12" s="4" t="inlineStr">
        <is>
          <t xml:space="preserve"> </t>
        </is>
      </c>
      <c r="D12" s="6" t="n">
        <v>37057000</v>
      </c>
      <c r="E12" s="6" t="n">
        <v>3705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nk loans mature in 2021 and 2023, (Sk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lease liabilities and other 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Mexican banks, entered into long-term credit agreements | company</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 of long-term credit agreement</t>
        </is>
      </c>
      <c r="B16" s="6" t="n">
        <v>5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ayment of debt, principal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0000000</v>
      </c>
      <c r="J17" s="6" t="n">
        <v>4500000000</v>
      </c>
      <c r="K17" s="4" t="inlineStr">
        <is>
          <t xml:space="preserve"> </t>
        </is>
      </c>
      <c r="L17" s="4" t="inlineStr">
        <is>
          <t xml:space="preserve"> </t>
        </is>
      </c>
      <c r="M17" s="4" t="inlineStr">
        <is>
          <t xml:space="preserve"> </t>
        </is>
      </c>
    </row>
    <row r="18">
      <c r="A18" s="4" t="inlineStr">
        <is>
          <t>Syndicate of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lease liabilities and other notes payabl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amount of long-term credit agreement</t>
        </is>
      </c>
      <c r="B20" s="4" t="inlineStr">
        <is>
          <t xml:space="preserve"> </t>
        </is>
      </c>
      <c r="C20" s="4" t="inlineStr">
        <is>
          <t xml:space="preserve"> </t>
        </is>
      </c>
      <c r="D20" s="4" t="inlineStr">
        <is>
          <t xml:space="preserve"> </t>
        </is>
      </c>
      <c r="E20" s="4" t="inlineStr">
        <is>
          <t xml:space="preserve"> </t>
        </is>
      </c>
      <c r="F20" s="6" t="n">
        <v>100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e rate</t>
        </is>
      </c>
      <c r="B21" s="4" t="inlineStr">
        <is>
          <t xml:space="preserve"> </t>
        </is>
      </c>
      <c r="C21" s="4" t="inlineStr">
        <is>
          <t xml:space="preserve"> </t>
        </is>
      </c>
      <c r="D21" s="4" t="inlineStr">
        <is>
          <t xml:space="preserve"> </t>
        </is>
      </c>
      <c r="E21" s="4" t="inlineStr">
        <is>
          <t xml:space="preserve"> </t>
        </is>
      </c>
      <c r="F21" s="4" t="inlineStr">
        <is>
          <t>TIIE</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days interest is payable</t>
        </is>
      </c>
      <c r="B22" s="4" t="inlineStr">
        <is>
          <t xml:space="preserve"> </t>
        </is>
      </c>
      <c r="C22" s="4" t="inlineStr">
        <is>
          <t xml:space="preserve"> </t>
        </is>
      </c>
      <c r="D22" s="4" t="inlineStr">
        <is>
          <t xml:space="preserve"> </t>
        </is>
      </c>
      <c r="E22" s="4" t="inlineStr">
        <is>
          <t xml:space="preserve"> </t>
        </is>
      </c>
      <c r="F22" s="4" t="inlineStr">
        <is>
          <t>28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of borrowing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 Loans Maturities December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lease liabilities and other notes payable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 of long-term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50000000</v>
      </c>
      <c r="J26" s="4" t="inlineStr">
        <is>
          <t xml:space="preserve"> </t>
        </is>
      </c>
      <c r="K26" s="4" t="inlineStr">
        <is>
          <t xml:space="preserve"> </t>
        </is>
      </c>
      <c r="L26" s="4" t="inlineStr">
        <is>
          <t xml:space="preserve"> </t>
        </is>
      </c>
      <c r="M26" s="4" t="inlineStr">
        <is>
          <t xml:space="preserve"> </t>
        </is>
      </c>
    </row>
    <row r="27">
      <c r="A27" s="4" t="inlineStr">
        <is>
          <t>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IIE</t>
        </is>
      </c>
      <c r="J27" s="4" t="inlineStr">
        <is>
          <t xml:space="preserve"> </t>
        </is>
      </c>
      <c r="K27" s="4" t="inlineStr">
        <is>
          <t xml:space="preserve"> </t>
        </is>
      </c>
      <c r="L27" s="4" t="inlineStr">
        <is>
          <t xml:space="preserve"> </t>
        </is>
      </c>
      <c r="M27" s="4" t="inlineStr">
        <is>
          <t xml:space="preserve"> </t>
        </is>
      </c>
    </row>
    <row r="28">
      <c r="A28" s="4" t="inlineStr">
        <is>
          <t>Number of days interest i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8 days</t>
        </is>
      </c>
      <c r="J28" s="4" t="inlineStr">
        <is>
          <t xml:space="preserve"> </t>
        </is>
      </c>
      <c r="K28" s="4" t="inlineStr">
        <is>
          <t xml:space="preserve"> </t>
        </is>
      </c>
      <c r="L28" s="4" t="inlineStr">
        <is>
          <t xml:space="preserve"> </t>
        </is>
      </c>
      <c r="M28" s="4" t="inlineStr">
        <is>
          <t xml:space="preserve"> </t>
        </is>
      </c>
    </row>
    <row r="29">
      <c r="A29" s="4" t="inlineStr">
        <is>
          <t>Variable interest rate sprea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08999999999999999</v>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08215</v>
      </c>
      <c r="J30" s="4" t="inlineStr">
        <is>
          <t xml:space="preserve"> </t>
        </is>
      </c>
      <c r="K30" s="4" t="inlineStr">
        <is>
          <t xml:space="preserve"> </t>
        </is>
      </c>
      <c r="L30" s="4" t="inlineStr">
        <is>
          <t xml:space="preserve"> </t>
        </is>
      </c>
      <c r="M30" s="4" t="inlineStr">
        <is>
          <t xml:space="preserve"> </t>
        </is>
      </c>
    </row>
    <row r="31">
      <c r="A31" s="4" t="inlineStr">
        <is>
          <t>Payment of accrued interest and transaction costs on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25000000</v>
      </c>
      <c r="J31" s="4" t="inlineStr">
        <is>
          <t xml:space="preserve"> </t>
        </is>
      </c>
      <c r="K31" s="4" t="inlineStr">
        <is>
          <t xml:space="preserve"> </t>
        </is>
      </c>
      <c r="L31" s="4" t="inlineStr">
        <is>
          <t xml:space="preserve"> </t>
        </is>
      </c>
      <c r="M31" s="4" t="inlineStr">
        <is>
          <t xml:space="preserve"> </t>
        </is>
      </c>
    </row>
    <row r="32">
      <c r="A32" s="4" t="inlineStr">
        <is>
          <t>Revolving credit facility with a syndicate of ban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lease liabilities and other 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 of long-term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50</v>
      </c>
    </row>
    <row r="35">
      <c r="A35" s="4" t="inlineStr">
        <is>
          <t>Bottom Of Range | Bank loans 1 mature in 2021 and 2023, (Sk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lease liabilities and other notes payable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9"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ttom Of Range | Syndicate of Ban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lease liabilities and other notes payable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riable interest rate spread (as a percent)</t>
        </is>
      </c>
      <c r="B40" s="4" t="inlineStr">
        <is>
          <t xml:space="preserve"> </t>
        </is>
      </c>
      <c r="C40" s="4" t="inlineStr">
        <is>
          <t xml:space="preserve"> </t>
        </is>
      </c>
      <c r="D40" s="4" t="inlineStr">
        <is>
          <t xml:space="preserve"> </t>
        </is>
      </c>
      <c r="E40" s="4" t="inlineStr">
        <is>
          <t xml:space="preserve"> </t>
        </is>
      </c>
      <c r="F40" s="8" t="n">
        <v>0.01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p Of Range | Bank loans 2 mature in 2021 and 2023, (Sk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lease liabilities and other notes payable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8" t="n">
        <v>0.07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p Of Range | Syndicate of Ban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lease liabilities and other notes payable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ariable interest rate spread (as a percent)</t>
        </is>
      </c>
      <c r="B46" s="4" t="inlineStr">
        <is>
          <t xml:space="preserve"> </t>
        </is>
      </c>
      <c r="C46" s="4" t="inlineStr">
        <is>
          <t xml:space="preserve"> </t>
        </is>
      </c>
      <c r="D46" s="4" t="inlineStr">
        <is>
          <t xml:space="preserve"> </t>
        </is>
      </c>
      <c r="E46" s="4" t="inlineStr">
        <is>
          <t xml:space="preserve"> </t>
        </is>
      </c>
      <c r="F46" s="8" t="n">
        <v>0.01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C1:F1"/>
    <mergeCell ref="G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ease Liabilities - Finance leases and Other notes payable (Details) $ in Thousands, $ in Millions</t>
        </is>
      </c>
      <c r="B1" s="2" t="inlineStr">
        <is>
          <t>1 Months Ended</t>
        </is>
      </c>
    </row>
    <row r="2">
      <c r="B2" s="2" t="inlineStr">
        <is>
          <t>Mar. 31, 2010 USD ($)</t>
        </is>
      </c>
      <c r="C2" s="2" t="inlineStr">
        <is>
          <t>Dec. 31, 2023 MXN ($)</t>
        </is>
      </c>
      <c r="D2" s="2" t="inlineStr">
        <is>
          <t>Dec. 31, 2022 MXN ($)</t>
        </is>
      </c>
    </row>
    <row r="3">
      <c r="A3" s="3" t="inlineStr">
        <is>
          <t>Debt, lease liabilities and other notes payable outstanding</t>
        </is>
      </c>
      <c r="B3" s="4" t="inlineStr">
        <is>
          <t xml:space="preserve"> </t>
        </is>
      </c>
      <c r="C3" s="4" t="inlineStr">
        <is>
          <t xml:space="preserve"> </t>
        </is>
      </c>
      <c r="D3" s="4" t="inlineStr">
        <is>
          <t xml:space="preserve"> </t>
        </is>
      </c>
    </row>
    <row r="4">
      <c r="A4" s="4" t="inlineStr">
        <is>
          <t>Lease liabilities</t>
        </is>
      </c>
      <c r="B4" s="4" t="inlineStr">
        <is>
          <t xml:space="preserve"> </t>
        </is>
      </c>
      <c r="C4" s="6" t="n">
        <v>7291550</v>
      </c>
      <c r="D4" s="6" t="n">
        <v>8369072</v>
      </c>
    </row>
    <row r="5">
      <c r="A5" s="4" t="inlineStr">
        <is>
          <t>Ifrs 16 [Member]</t>
        </is>
      </c>
      <c r="B5" s="4" t="inlineStr">
        <is>
          <t xml:space="preserve"> </t>
        </is>
      </c>
      <c r="C5" s="4" t="inlineStr">
        <is>
          <t xml:space="preserve"> </t>
        </is>
      </c>
      <c r="D5" s="4" t="inlineStr">
        <is>
          <t xml:space="preserve"> </t>
        </is>
      </c>
    </row>
    <row r="6">
      <c r="A6" s="3" t="inlineStr">
        <is>
          <t>Debt, lease liabilities and other notes payable outstanding</t>
        </is>
      </c>
      <c r="B6" s="4" t="inlineStr">
        <is>
          <t xml:space="preserve"> </t>
        </is>
      </c>
      <c r="C6" s="4" t="inlineStr">
        <is>
          <t xml:space="preserve"> </t>
        </is>
      </c>
      <c r="D6" s="4" t="inlineStr">
        <is>
          <t xml:space="preserve"> </t>
        </is>
      </c>
    </row>
    <row r="7">
      <c r="A7" s="4" t="inlineStr">
        <is>
          <t>Lease liabilities</t>
        </is>
      </c>
      <c r="B7" s="4" t="inlineStr">
        <is>
          <t xml:space="preserve"> </t>
        </is>
      </c>
      <c r="C7" s="6" t="n">
        <v>4723352</v>
      </c>
      <c r="D7" s="5" t="n">
        <v>4953638</v>
      </c>
    </row>
    <row r="8">
      <c r="A8" s="4" t="inlineStr">
        <is>
          <t>Satellite Transponders</t>
        </is>
      </c>
      <c r="B8" s="4" t="inlineStr">
        <is>
          <t xml:space="preserve"> </t>
        </is>
      </c>
      <c r="C8" s="4" t="inlineStr">
        <is>
          <t xml:space="preserve"> </t>
        </is>
      </c>
      <c r="D8" s="4" t="inlineStr">
        <is>
          <t xml:space="preserve"> </t>
        </is>
      </c>
    </row>
    <row r="9">
      <c r="A9" s="3" t="inlineStr">
        <is>
          <t>Debt, lease liabilities and other notes payable outstanding</t>
        </is>
      </c>
      <c r="B9" s="4" t="inlineStr">
        <is>
          <t xml:space="preserve"> </t>
        </is>
      </c>
      <c r="C9" s="4" t="inlineStr">
        <is>
          <t xml:space="preserve"> </t>
        </is>
      </c>
      <c r="D9" s="4" t="inlineStr">
        <is>
          <t xml:space="preserve"> </t>
        </is>
      </c>
    </row>
    <row r="10">
      <c r="A10" s="4" t="inlineStr">
        <is>
          <t>Obligated interest rate</t>
        </is>
      </c>
      <c r="B10" s="8" t="n">
        <v>0.073</v>
      </c>
      <c r="C10" s="4" t="inlineStr">
        <is>
          <t xml:space="preserve"> </t>
        </is>
      </c>
      <c r="D10" s="4" t="inlineStr">
        <is>
          <t xml:space="preserve"> </t>
        </is>
      </c>
    </row>
    <row r="11">
      <c r="A11" s="4" t="inlineStr">
        <is>
          <t>Capital lease monthly fees (Sky)</t>
        </is>
      </c>
      <c r="B11" s="6" t="n">
        <v>3</v>
      </c>
      <c r="C11" s="4" t="inlineStr">
        <is>
          <t xml:space="preserve"> </t>
        </is>
      </c>
      <c r="D11" s="4" t="inlineStr">
        <is>
          <t xml:space="preserve"> </t>
        </is>
      </c>
    </row>
    <row r="12">
      <c r="A12" s="4" t="inlineStr">
        <is>
          <t>Lease liabilities</t>
        </is>
      </c>
      <c r="B12" s="4" t="inlineStr">
        <is>
          <t xml:space="preserve"> </t>
        </is>
      </c>
      <c r="C12" s="4" t="inlineStr">
        <is>
          <t xml:space="preserve"> </t>
        </is>
      </c>
      <c r="D12" s="6" t="n">
        <v>2807184</v>
      </c>
    </row>
    <row r="13">
      <c r="A13" s="4" t="inlineStr">
        <is>
          <t>Property, plant and equipment, net</t>
        </is>
      </c>
      <c r="B13" s="4" t="inlineStr">
        <is>
          <t xml:space="preserve"> </t>
        </is>
      </c>
      <c r="C13" s="4" t="inlineStr">
        <is>
          <t xml:space="preserve"> </t>
        </is>
      </c>
      <c r="D13" s="4" t="inlineStr">
        <is>
          <t xml:space="preserve"> </t>
        </is>
      </c>
    </row>
    <row r="14">
      <c r="A14" s="3" t="inlineStr">
        <is>
          <t>Debt, lease liabilities and other notes payable outstanding</t>
        </is>
      </c>
      <c r="B14" s="4" t="inlineStr">
        <is>
          <t xml:space="preserve"> </t>
        </is>
      </c>
      <c r="C14" s="4" t="inlineStr">
        <is>
          <t xml:space="preserve"> </t>
        </is>
      </c>
      <c r="D14" s="4" t="inlineStr">
        <is>
          <t xml:space="preserve"> </t>
        </is>
      </c>
    </row>
    <row r="15">
      <c r="A15" s="4" t="inlineStr">
        <is>
          <t>Lease term</t>
        </is>
      </c>
      <c r="B15" s="4" t="inlineStr">
        <is>
          <t>15 years</t>
        </is>
      </c>
      <c r="C15" s="4" t="inlineStr">
        <is>
          <t xml:space="preserve"> </t>
        </is>
      </c>
      <c r="D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Estimates and Assumptions</t>
        </is>
      </c>
      <c r="B1" s="2" t="inlineStr">
        <is>
          <t>12 Months Ended</t>
        </is>
      </c>
    </row>
    <row r="2">
      <c r="B2" s="2" t="inlineStr">
        <is>
          <t>Dec. 31, 2023</t>
        </is>
      </c>
    </row>
    <row r="3">
      <c r="A3" s="3" t="inlineStr">
        <is>
          <t>Accounting Estimates and Assumptions</t>
        </is>
      </c>
      <c r="B3" s="4" t="inlineStr">
        <is>
          <t xml:space="preserve"> </t>
        </is>
      </c>
    </row>
    <row r="4">
      <c r="A4" s="4" t="inlineStr">
        <is>
          <t>Accounting Estimates and Assumptions</t>
        </is>
      </c>
      <c r="B4" s="4" t="inlineStr">
        <is>
          <t>5.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Goodwill and Other Indefinite-lived Intangible Assets Goodwill and other intangible assets with indefinite useful lives are reviewed for impairment at least annually. When an impairment test is performed, the recoverable amount is assessed by reference to the higher of the net present value of the expected future cash flows (value in use) of the relevant CGU and the fair value less cost to sell. The recoverable amount of each of the CGUs has been determined based on the higher of value in use and fair value less costs to disposal calculations. These calculations require the use of estimates, which include management’s expectations of future revenue growth, operating costs, profit margins and operating cash flows for each CGU, long-term growth rates and discount rates based on weighted average cost of capital, among others. There were no goodwill and other indefinite-lived intangible assets impairments recorded in 2023 and 2022. See Note 2 (b) and (l) for disclosure regarding concession intangible assets. (b)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amount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judgment on the part of management. These estimates are based on historical data, future revenue growth, anticipated market conditions, management plans, and assumptions regarding projected rates of inflation and currency fluctuations, among other factors. If these assumptions were modified because of changes in economic or legal circumstances, the Group could recognize a write-off or write-down or accelerate the amortization schedule related to the carrying amount of these assets (see Notes 2 (m), 13 and 22). The Group has not recorded any significant impairment charges during any of the years presented herein. (c)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d) Financial Assets Measured at Fair Value The Group has a significant amount of financial assets that are measured at fair value on a recurring basis. The degree of management’s judgment involved in determining the fair value of a financial asset varies depending upon the availability of quoted market prices. When observable quoted market prices exist, that is the fair value estimate the Group uses. To the extent such quoted market prices do not exist, management uses other means to determine fair value (see Notes 4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Lease Liabilities - Hedged Items (Details) $ in Thousands, $ in Millions</t>
        </is>
      </c>
      <c r="B1" s="2" t="inlineStr">
        <is>
          <t>12 Months Ended</t>
        </is>
      </c>
    </row>
    <row r="2">
      <c r="B2" s="2" t="inlineStr">
        <is>
          <t>Dec. 31, 2023 MXN ($)</t>
        </is>
      </c>
      <c r="C2" s="2" t="inlineStr">
        <is>
          <t>Dec. 31, 2022 MXN ($)</t>
        </is>
      </c>
      <c r="D2" s="2" t="inlineStr">
        <is>
          <t>Dec. 31, 2023 USD ($)</t>
        </is>
      </c>
      <c r="E2" s="2" t="inlineStr">
        <is>
          <t>Aug. 31, 2023 USD ($)</t>
        </is>
      </c>
      <c r="F2" s="2" t="inlineStr">
        <is>
          <t>Dec. 31, 2022 USD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89814233</v>
      </c>
      <c r="C4" s="4" t="inlineStr">
        <is>
          <t xml:space="preserve"> </t>
        </is>
      </c>
      <c r="D4" s="4" t="inlineStr">
        <is>
          <t xml:space="preserve"> </t>
        </is>
      </c>
      <c r="E4" s="6" t="n">
        <v>300</v>
      </c>
      <c r="F4" s="4" t="inlineStr">
        <is>
          <t xml:space="preserve"> </t>
        </is>
      </c>
    </row>
    <row r="5">
      <c r="A5" s="4" t="inlineStr">
        <is>
          <t>Open Ended Fu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set again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exchange loss derived from the hedged Warrants issued by investments in Open-Ended Fund</t>
        </is>
      </c>
      <c r="B7" s="5" t="n">
        <v>98017</v>
      </c>
      <c r="C7" s="4" t="inlineStr">
        <is>
          <t xml:space="preserve"> </t>
        </is>
      </c>
      <c r="D7" s="4" t="inlineStr">
        <is>
          <t xml:space="preserve"> </t>
        </is>
      </c>
      <c r="E7" s="4" t="inlineStr">
        <is>
          <t xml:space="preserve"> </t>
        </is>
      </c>
      <c r="F7" s="4" t="inlineStr">
        <is>
          <t xml:space="preserve"> </t>
        </is>
      </c>
    </row>
    <row r="8">
      <c r="A8" s="4" t="inlineStr">
        <is>
          <t>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43000795</v>
      </c>
      <c r="C10" s="6" t="n">
        <v>50219558</v>
      </c>
      <c r="D10" s="10" t="n">
        <v>2539.5</v>
      </c>
      <c r="E10" s="4" t="inlineStr">
        <is>
          <t xml:space="preserve"> </t>
        </is>
      </c>
      <c r="F10" s="10" t="n">
        <v>2578.5</v>
      </c>
    </row>
    <row r="11">
      <c r="A11" s="3" t="inlineStr">
        <is>
          <t>Recognized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gain</t>
        </is>
      </c>
      <c r="B12" s="5" t="n">
        <v>6683712</v>
      </c>
      <c r="C12" s="5" t="n">
        <v>3375804</v>
      </c>
      <c r="D12" s="4" t="inlineStr">
        <is>
          <t xml:space="preserve"> </t>
        </is>
      </c>
      <c r="E12" s="4" t="inlineStr">
        <is>
          <t xml:space="preserve"> </t>
        </is>
      </c>
      <c r="F12" s="4" t="inlineStr">
        <is>
          <t xml:space="preserve"> </t>
        </is>
      </c>
    </row>
    <row r="13">
      <c r="A13" s="4" t="inlineStr">
        <is>
          <t>Total foreign exchange gain (loss) derived from hedging Senior Notes</t>
        </is>
      </c>
      <c r="B13" s="5" t="n">
        <v>6683712</v>
      </c>
      <c r="C13" s="5" t="n">
        <v>3375804</v>
      </c>
      <c r="D13" s="4" t="inlineStr">
        <is>
          <t xml:space="preserve"> </t>
        </is>
      </c>
      <c r="E13" s="4" t="inlineStr">
        <is>
          <t xml:space="preserve"> </t>
        </is>
      </c>
      <c r="F13" s="4" t="inlineStr">
        <is>
          <t xml:space="preserve"> </t>
        </is>
      </c>
    </row>
    <row r="14">
      <c r="A14" s="3" t="inlineStr">
        <is>
          <t>Offset again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oreign currency translation and foreign exchange loss derived from hedged assets</t>
        </is>
      </c>
      <c r="B15" s="5" t="n">
        <v>-6683712</v>
      </c>
      <c r="C15" s="5" t="n">
        <v>-3375804</v>
      </c>
      <c r="D15" s="4" t="inlineStr">
        <is>
          <t xml:space="preserve"> </t>
        </is>
      </c>
      <c r="E15" s="4" t="inlineStr">
        <is>
          <t xml:space="preserve"> </t>
        </is>
      </c>
      <c r="F15" s="4" t="inlineStr">
        <is>
          <t xml:space="preserve"> </t>
        </is>
      </c>
    </row>
    <row r="16">
      <c r="A16" s="4" t="inlineStr">
        <is>
          <t>Designated as hedging instruments | Investment in shares of TelevisaUniv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set again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exchange loss derived from the hedged Warrants issued by investments in Open-Ended Fund</t>
        </is>
      </c>
      <c r="B18" s="5" t="n">
        <v>-6585695</v>
      </c>
      <c r="C18" s="5" t="n">
        <v>-3261758</v>
      </c>
      <c r="D18" s="4" t="inlineStr">
        <is>
          <t xml:space="preserve"> </t>
        </is>
      </c>
      <c r="E18" s="4" t="inlineStr">
        <is>
          <t xml:space="preserve"> </t>
        </is>
      </c>
      <c r="F18" s="4" t="inlineStr">
        <is>
          <t xml:space="preserve"> </t>
        </is>
      </c>
    </row>
    <row r="19">
      <c r="A19" s="4" t="inlineStr">
        <is>
          <t>Designated as hedging instruments | Open Ended Fu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set again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exchange loss derived from the hedged Warrants issued by investments in Open-Ended Fund</t>
        </is>
      </c>
      <c r="B21" s="5" t="n">
        <v>-98017</v>
      </c>
      <c r="C21" s="5" t="n">
        <v>-114046</v>
      </c>
      <c r="D21" s="4" t="inlineStr">
        <is>
          <t xml:space="preserve"> </t>
        </is>
      </c>
      <c r="E21" s="4" t="inlineStr">
        <is>
          <t xml:space="preserve"> </t>
        </is>
      </c>
      <c r="F21" s="4" t="inlineStr">
        <is>
          <t xml:space="preserve"> </t>
        </is>
      </c>
    </row>
    <row r="22">
      <c r="A22" s="4" t="inlineStr">
        <is>
          <t>Designated as hedging instruments | Net investment in foreign operations | Investment in shares of TelevisaUnivi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42326344</v>
      </c>
      <c r="C24" s="5" t="n">
        <v>49446349</v>
      </c>
      <c r="D24" s="14" t="n">
        <v>2499.7</v>
      </c>
      <c r="E24" s="4" t="inlineStr">
        <is>
          <t xml:space="preserve"> </t>
        </is>
      </c>
      <c r="F24" s="14" t="n">
        <v>2538.8</v>
      </c>
    </row>
    <row r="25">
      <c r="A25" s="4" t="inlineStr">
        <is>
          <t>Designated as hedging instruments | Fair value | Open Ended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6" t="n">
        <v>674451</v>
      </c>
      <c r="C27" s="6" t="n">
        <v>773209</v>
      </c>
      <c r="D27" s="10" t="n">
        <v>39.8</v>
      </c>
      <c r="E27" s="4" t="inlineStr">
        <is>
          <t xml:space="preserve"> </t>
        </is>
      </c>
      <c r="F27" s="10" t="n">
        <v>39.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Lease Liabilities - Maturities of Debt (Details) $ in Thousands, $ in Millions</t>
        </is>
      </c>
      <c r="B1" s="2" t="inlineStr">
        <is>
          <t>Dec. 31, 2023 MXN ($)</t>
        </is>
      </c>
      <c r="C1" s="2" t="inlineStr">
        <is>
          <t>Aug. 31, 2023 USD ($)</t>
        </is>
      </c>
    </row>
    <row r="2">
      <c r="A2" s="3" t="inlineStr">
        <is>
          <t>Maturity analysis for non-derivative financial liabilities</t>
        </is>
      </c>
      <c r="B2" s="4" t="inlineStr">
        <is>
          <t xml:space="preserve"> </t>
        </is>
      </c>
      <c r="C2" s="4" t="inlineStr">
        <is>
          <t xml:space="preserve"> </t>
        </is>
      </c>
    </row>
    <row r="3">
      <c r="A3" s="4" t="inlineStr">
        <is>
          <t>Principal amount of long-term credit agreement</t>
        </is>
      </c>
      <c r="B3" s="6" t="n">
        <v>89814233</v>
      </c>
      <c r="C3" s="6" t="n">
        <v>300</v>
      </c>
    </row>
    <row r="4">
      <c r="A4" s="4" t="inlineStr">
        <is>
          <t>Unamortized Finance Costs</t>
        </is>
      </c>
      <c r="B4" s="5" t="n">
        <v>1278374</v>
      </c>
      <c r="C4" s="4" t="inlineStr">
        <is>
          <t xml:space="preserve"> </t>
        </is>
      </c>
    </row>
    <row r="5">
      <c r="A5" s="4" t="inlineStr">
        <is>
          <t>Not Later Than One Year</t>
        </is>
      </c>
      <c r="B5" s="4" t="inlineStr">
        <is>
          <t xml:space="preserve"> </t>
        </is>
      </c>
      <c r="C5" s="4" t="inlineStr">
        <is>
          <t xml:space="preserve"> </t>
        </is>
      </c>
    </row>
    <row r="6">
      <c r="A6" s="3" t="inlineStr">
        <is>
          <t>Maturity analysis for non-derivative financial liabilities</t>
        </is>
      </c>
      <c r="B6" s="4" t="inlineStr">
        <is>
          <t xml:space="preserve"> </t>
        </is>
      </c>
      <c r="C6" s="4" t="inlineStr">
        <is>
          <t xml:space="preserve"> </t>
        </is>
      </c>
    </row>
    <row r="7">
      <c r="A7" s="4" t="inlineStr">
        <is>
          <t>Principal amount of long-term credit agreement</t>
        </is>
      </c>
      <c r="B7" s="5" t="n">
        <v>10000000</v>
      </c>
      <c r="C7" s="4" t="inlineStr">
        <is>
          <t xml:space="preserve"> </t>
        </is>
      </c>
    </row>
    <row r="8">
      <c r="A8" s="4" t="inlineStr">
        <is>
          <t>Unamortized Finance Costs</t>
        </is>
      </c>
      <c r="B8" s="5" t="n">
        <v>12068</v>
      </c>
      <c r="C8" s="4" t="inlineStr">
        <is>
          <t xml:space="preserve"> </t>
        </is>
      </c>
    </row>
    <row r="9">
      <c r="A9" s="4" t="inlineStr">
        <is>
          <t>Later Than One Year And Not Later Than Two Years</t>
        </is>
      </c>
      <c r="B9" s="4" t="inlineStr">
        <is>
          <t xml:space="preserve"> </t>
        </is>
      </c>
      <c r="C9" s="4" t="inlineStr">
        <is>
          <t xml:space="preserve"> </t>
        </is>
      </c>
    </row>
    <row r="10">
      <c r="A10" s="3" t="inlineStr">
        <is>
          <t>Maturity analysis for non-derivative financial liabilities</t>
        </is>
      </c>
      <c r="B10" s="4" t="inlineStr">
        <is>
          <t xml:space="preserve"> </t>
        </is>
      </c>
      <c r="C10" s="4" t="inlineStr">
        <is>
          <t xml:space="preserve"> </t>
        </is>
      </c>
    </row>
    <row r="11">
      <c r="A11" s="4" t="inlineStr">
        <is>
          <t>Principal amount of long-term credit agreement</t>
        </is>
      </c>
      <c r="B11" s="5" t="n">
        <v>3715634</v>
      </c>
      <c r="C11" s="4" t="inlineStr">
        <is>
          <t xml:space="preserve"> </t>
        </is>
      </c>
    </row>
    <row r="12">
      <c r="A12" s="4" t="inlineStr">
        <is>
          <t>Unamortized Finance Costs</t>
        </is>
      </c>
      <c r="B12" s="5" t="n">
        <v>61080</v>
      </c>
      <c r="C12" s="4" t="inlineStr">
        <is>
          <t xml:space="preserve"> </t>
        </is>
      </c>
    </row>
    <row r="13">
      <c r="A13" s="4" t="inlineStr">
        <is>
          <t>Later Than Two Years And Not Later Than Three Years</t>
        </is>
      </c>
      <c r="B13" s="4" t="inlineStr">
        <is>
          <t xml:space="preserve"> </t>
        </is>
      </c>
      <c r="C13" s="4" t="inlineStr">
        <is>
          <t xml:space="preserve"> </t>
        </is>
      </c>
    </row>
    <row r="14">
      <c r="A14" s="3" t="inlineStr">
        <is>
          <t>Maturity analysis for non-derivative financial liabilities</t>
        </is>
      </c>
      <c r="B14" s="4" t="inlineStr">
        <is>
          <t xml:space="preserve"> </t>
        </is>
      </c>
      <c r="C14" s="4" t="inlineStr">
        <is>
          <t xml:space="preserve"> </t>
        </is>
      </c>
    </row>
    <row r="15">
      <c r="A15" s="4" t="inlineStr">
        <is>
          <t>Principal amount of long-term credit agreement</t>
        </is>
      </c>
      <c r="B15" s="5" t="n">
        <v>6162139</v>
      </c>
      <c r="C15" s="4" t="inlineStr">
        <is>
          <t xml:space="preserve"> </t>
        </is>
      </c>
    </row>
    <row r="16">
      <c r="A16" s="4" t="inlineStr">
        <is>
          <t>Unamortized Finance Costs</t>
        </is>
      </c>
      <c r="B16" s="5" t="n">
        <v>7218</v>
      </c>
      <c r="C16" s="4" t="inlineStr">
        <is>
          <t xml:space="preserve"> </t>
        </is>
      </c>
    </row>
    <row r="17">
      <c r="A17" s="4" t="inlineStr">
        <is>
          <t>Later Than Three Years And Not Later Than Four Years [Member]</t>
        </is>
      </c>
      <c r="B17" s="4" t="inlineStr">
        <is>
          <t xml:space="preserve"> </t>
        </is>
      </c>
      <c r="C17" s="4" t="inlineStr">
        <is>
          <t xml:space="preserve"> </t>
        </is>
      </c>
    </row>
    <row r="18">
      <c r="A18" s="3" t="inlineStr">
        <is>
          <t>Maturity analysis for non-derivative financial liabilities</t>
        </is>
      </c>
      <c r="B18" s="4" t="inlineStr">
        <is>
          <t xml:space="preserve"> </t>
        </is>
      </c>
      <c r="C18" s="4" t="inlineStr">
        <is>
          <t xml:space="preserve"> </t>
        </is>
      </c>
    </row>
    <row r="19">
      <c r="A19" s="4" t="inlineStr">
        <is>
          <t>Principal amount of long-term credit agreement</t>
        </is>
      </c>
      <c r="B19" s="5" t="n">
        <v>4500000</v>
      </c>
      <c r="C19" s="4" t="inlineStr">
        <is>
          <t xml:space="preserve"> </t>
        </is>
      </c>
    </row>
    <row r="20">
      <c r="A20" s="4" t="inlineStr">
        <is>
          <t>Unamortized Finance Costs</t>
        </is>
      </c>
      <c r="B20" s="5" t="n">
        <v>11628</v>
      </c>
      <c r="C20" s="4" t="inlineStr">
        <is>
          <t xml:space="preserve"> </t>
        </is>
      </c>
    </row>
    <row r="21">
      <c r="A21" s="4" t="inlineStr">
        <is>
          <t>Later Than Four Years And Not Later Than Five Years [Member]</t>
        </is>
      </c>
      <c r="B21" s="4" t="inlineStr">
        <is>
          <t xml:space="preserve"> </t>
        </is>
      </c>
      <c r="C21" s="4" t="inlineStr">
        <is>
          <t xml:space="preserve"> </t>
        </is>
      </c>
    </row>
    <row r="22">
      <c r="A22" s="3" t="inlineStr">
        <is>
          <t>Maturity analysis for non-derivative financial liabilities</t>
        </is>
      </c>
      <c r="B22" s="4" t="inlineStr">
        <is>
          <t xml:space="preserve"> </t>
        </is>
      </c>
      <c r="C22" s="4" t="inlineStr">
        <is>
          <t xml:space="preserve"> </t>
        </is>
      </c>
    </row>
    <row r="23">
      <c r="A23" s="4" t="inlineStr">
        <is>
          <t>Principal amount of long-term credit agreement</t>
        </is>
      </c>
      <c r="B23" s="5" t="n">
        <v>5079750</v>
      </c>
      <c r="C23" s="4" t="inlineStr">
        <is>
          <t xml:space="preserve"> </t>
        </is>
      </c>
    </row>
    <row r="24">
      <c r="A24" s="4" t="inlineStr">
        <is>
          <t>Unamortized Finance Costs</t>
        </is>
      </c>
      <c r="B24" s="5" t="n">
        <v>37153</v>
      </c>
      <c r="C24" s="4" t="inlineStr">
        <is>
          <t xml:space="preserve"> </t>
        </is>
      </c>
    </row>
    <row r="25">
      <c r="A25" s="4" t="inlineStr">
        <is>
          <t>Later Than Five Years [Member]</t>
        </is>
      </c>
      <c r="B25" s="4" t="inlineStr">
        <is>
          <t xml:space="preserve"> </t>
        </is>
      </c>
      <c r="C25" s="4" t="inlineStr">
        <is>
          <t xml:space="preserve"> </t>
        </is>
      </c>
    </row>
    <row r="26">
      <c r="A26" s="3" t="inlineStr">
        <is>
          <t>Maturity analysis for non-derivative financial liabilities</t>
        </is>
      </c>
      <c r="B26" s="4" t="inlineStr">
        <is>
          <t xml:space="preserve"> </t>
        </is>
      </c>
      <c r="C26" s="4" t="inlineStr">
        <is>
          <t xml:space="preserve"> </t>
        </is>
      </c>
    </row>
    <row r="27">
      <c r="A27" s="4" t="inlineStr">
        <is>
          <t>Principal amount of long-term credit agreement</t>
        </is>
      </c>
      <c r="B27" s="5" t="n">
        <v>60356710</v>
      </c>
      <c r="C27" s="4" t="inlineStr">
        <is>
          <t xml:space="preserve"> </t>
        </is>
      </c>
    </row>
    <row r="28">
      <c r="A28" s="4" t="inlineStr">
        <is>
          <t>Unamortized Finance Costs</t>
        </is>
      </c>
      <c r="B28" s="6" t="n">
        <v>1149227</v>
      </c>
      <c r="C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Maturities of Lease Liabilities (Details) - MXN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Minimum future lease payments</t>
        </is>
      </c>
      <c r="B3" s="6" t="n">
        <v>10069808</v>
      </c>
      <c r="C3" s="4" t="inlineStr">
        <is>
          <t xml:space="preserve"> </t>
        </is>
      </c>
    </row>
    <row r="4">
      <c r="A4" s="4" t="inlineStr">
        <is>
          <t>Less: Amount representing interest</t>
        </is>
      </c>
      <c r="B4" s="5" t="n">
        <v>-2778258</v>
      </c>
      <c r="C4" s="4" t="inlineStr">
        <is>
          <t xml:space="preserve"> </t>
        </is>
      </c>
    </row>
    <row r="5">
      <c r="A5" s="4" t="inlineStr">
        <is>
          <t>Lease liabilities</t>
        </is>
      </c>
      <c r="B5" s="5" t="n">
        <v>7291550</v>
      </c>
      <c r="C5" s="6" t="n">
        <v>8369072</v>
      </c>
    </row>
    <row r="6">
      <c r="A6" s="4" t="inlineStr">
        <is>
          <t>Not Later Than One Yea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Minimum future lease payments</t>
        </is>
      </c>
      <c r="B8" s="5" t="n">
        <v>1879155</v>
      </c>
      <c r="C8" s="4" t="inlineStr">
        <is>
          <t xml:space="preserve"> </t>
        </is>
      </c>
    </row>
    <row r="9">
      <c r="A9" s="4" t="inlineStr">
        <is>
          <t>Later Than One Year And Not Later Than Two Year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Minimum future lease payments</t>
        </is>
      </c>
      <c r="B11" s="5" t="n">
        <v>1765091</v>
      </c>
      <c r="C11" s="4" t="inlineStr">
        <is>
          <t xml:space="preserve"> </t>
        </is>
      </c>
    </row>
    <row r="12">
      <c r="A12" s="4" t="inlineStr">
        <is>
          <t>Later Than Two Years And Not Later Than Three Year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Minimum future lease payments</t>
        </is>
      </c>
      <c r="B14" s="5" t="n">
        <v>1728925</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Minimum future lease payments</t>
        </is>
      </c>
      <c r="B17" s="5" t="n">
        <v>1475744</v>
      </c>
      <c r="C17" s="4" t="inlineStr">
        <is>
          <t xml:space="preserve"> </t>
        </is>
      </c>
    </row>
    <row r="18">
      <c r="A18" s="4" t="inlineStr">
        <is>
          <t>Later Than Four Years And Not Later Than Five Years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Minimum future lease payments</t>
        </is>
      </c>
      <c r="B20" s="5" t="n">
        <v>791723</v>
      </c>
      <c r="C20" s="4" t="inlineStr">
        <is>
          <t xml:space="preserve"> </t>
        </is>
      </c>
    </row>
    <row r="21">
      <c r="A21" s="4" t="inlineStr">
        <is>
          <t>Later Than Five Years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Minimum future lease payments</t>
        </is>
      </c>
      <c r="B23" s="6" t="n">
        <v>2429170</v>
      </c>
      <c r="C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Lease Liabilities - Reconciliation of long-term debt and lease liabilities arising from financing activities (Details) $ in Thousands, $ in Millions</t>
        </is>
      </c>
      <c r="B1" s="2" t="inlineStr">
        <is>
          <t>12 Months Ended</t>
        </is>
      </c>
    </row>
    <row r="2">
      <c r="B2" s="2" t="inlineStr">
        <is>
          <t>Dec. 31, 2023 MXN ($)</t>
        </is>
      </c>
      <c r="C2" s="2" t="inlineStr">
        <is>
          <t>Dec. 31, 2022 MXN ($)</t>
        </is>
      </c>
      <c r="D2" s="2" t="inlineStr">
        <is>
          <t>Dec. 31, 2021 MXN ($)</t>
        </is>
      </c>
      <c r="E2" s="2" t="inlineStr">
        <is>
          <t>Aug. 31, 2023 USD ($)</t>
        </is>
      </c>
      <c r="F2" s="2" t="inlineStr">
        <is>
          <t>Mar. 31, 2023 MXN ($)</t>
        </is>
      </c>
      <c r="G2" s="2" t="inlineStr">
        <is>
          <t>Aug. 31, 2022 USD ($)</t>
        </is>
      </c>
      <c r="H2" s="2" t="inlineStr">
        <is>
          <t>Mar. 31, 2022 USD ($)</t>
        </is>
      </c>
      <c r="I2" s="2" t="inlineStr">
        <is>
          <t>Feb. 28, 2022 USD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cost</t>
        </is>
      </c>
      <c r="B4" s="6" t="n">
        <v>8005237</v>
      </c>
      <c r="C4" s="6" t="n">
        <v>11357273</v>
      </c>
      <c r="D4" s="6" t="n">
        <v>124780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 of long-term credit agreement</t>
        </is>
      </c>
      <c r="B5" s="5" t="n">
        <v>89814233</v>
      </c>
      <c r="C5" s="4" t="inlineStr">
        <is>
          <t xml:space="preserve"> </t>
        </is>
      </c>
      <c r="D5" s="4" t="inlineStr">
        <is>
          <t xml:space="preserve"> </t>
        </is>
      </c>
      <c r="E5" s="6" t="n">
        <v>300</v>
      </c>
      <c r="F5" s="4" t="inlineStr">
        <is>
          <t xml:space="preserve"> </t>
        </is>
      </c>
      <c r="G5" s="4" t="inlineStr">
        <is>
          <t xml:space="preserve"> </t>
        </is>
      </c>
      <c r="H5" s="4" t="inlineStr">
        <is>
          <t xml:space="preserve"> </t>
        </is>
      </c>
      <c r="I5" s="4" t="inlineStr">
        <is>
          <t xml:space="preserve"> </t>
        </is>
      </c>
    </row>
    <row r="6">
      <c r="A6" s="4" t="inlineStr">
        <is>
          <t>Mexican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reconciliation of liabilities arising from financing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c r="I8" s="4" t="inlineStr">
        <is>
          <t xml:space="preserve"> </t>
        </is>
      </c>
    </row>
    <row r="9">
      <c r="A9" s="4" t="inlineStr">
        <is>
          <t>Revolving credit facility with a syndicate of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of long-term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0</v>
      </c>
    </row>
    <row r="12">
      <c r="A12" s="4" t="inlineStr">
        <is>
          <t>6.625%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of long-term credit agreement</t>
        </is>
      </c>
      <c r="B14" s="4" t="inlineStr">
        <is>
          <t xml:space="preserve"> </t>
        </is>
      </c>
      <c r="C14" s="4" t="inlineStr">
        <is>
          <t xml:space="preserve"> </t>
        </is>
      </c>
      <c r="D14" s="4" t="inlineStr">
        <is>
          <t xml:space="preserve"> </t>
        </is>
      </c>
      <c r="E14" s="6" t="n">
        <v>47</v>
      </c>
      <c r="F14" s="4" t="inlineStr">
        <is>
          <t xml:space="preserve"> </t>
        </is>
      </c>
      <c r="G14" s="10" t="n">
        <v>133.6</v>
      </c>
      <c r="H14" s="6" t="n">
        <v>200</v>
      </c>
      <c r="I14" s="4" t="inlineStr">
        <is>
          <t xml:space="preserve"> </t>
        </is>
      </c>
    </row>
    <row r="15">
      <c r="A15" s="4" t="inlineStr">
        <is>
          <t>Total debt and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the period</t>
        </is>
      </c>
      <c r="B17" s="5" t="n">
        <v>114604457</v>
      </c>
      <c r="C17" s="5" t="n">
        <v>1366797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t>
        </is>
      </c>
      <c r="B18" s="5" t="n">
        <v>-7693583</v>
      </c>
      <c r="C18" s="5" t="n">
        <v>-184002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ntinued operation</t>
        </is>
      </c>
      <c r="B19" s="4" t="inlineStr">
        <is>
          <t xml:space="preserve"> </t>
        </is>
      </c>
      <c r="C19" s="5" t="n">
        <v>-4853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Debt and Leases</t>
        </is>
      </c>
      <c r="B20" s="5" t="n">
        <v>619652</v>
      </c>
      <c r="C20" s="5" t="n">
        <v>5905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Gain of Prepayment</t>
        </is>
      </c>
      <c r="B21" s="5" t="n">
        <v>-5236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Exchange Income</t>
        </is>
      </c>
      <c r="B22" s="5" t="n">
        <v>-10349715</v>
      </c>
      <c r="C22" s="5" t="n">
        <v>-42336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t>
        </is>
      </c>
      <c r="B23" s="5" t="n">
        <v>448600</v>
      </c>
      <c r="C23" s="5" t="n">
        <v>4534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the period</t>
        </is>
      </c>
      <c r="B24" s="5" t="n">
        <v>97105783</v>
      </c>
      <c r="C24" s="5" t="n">
        <v>114604457</v>
      </c>
      <c r="D24" s="5" t="n">
        <v>13667975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the period</t>
        </is>
      </c>
      <c r="B27" s="5" t="n">
        <v>106235385</v>
      </c>
      <c r="C27" s="5" t="n">
        <v>1269991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t>
        </is>
      </c>
      <c r="B28" s="5" t="n">
        <v>-5899981</v>
      </c>
      <c r="C28" s="5" t="n">
        <v>-167099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Gain of Prepayment</t>
        </is>
      </c>
      <c r="B29" s="5" t="n">
        <v>-5236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Exchange Income</t>
        </is>
      </c>
      <c r="B30" s="5" t="n">
        <v>-9997543</v>
      </c>
      <c r="C30" s="5" t="n">
        <v>-40538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the period</t>
        </is>
      </c>
      <c r="B31" s="5" t="n">
        <v>89814233</v>
      </c>
      <c r="C31" s="5" t="n">
        <v>106235385</v>
      </c>
      <c r="D31" s="5" t="n">
        <v>1269991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e Lease Oblig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the period</t>
        </is>
      </c>
      <c r="B34" s="5" t="n">
        <v>8369072</v>
      </c>
      <c r="C34" s="5" t="n">
        <v>96805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t>
        </is>
      </c>
      <c r="B35" s="5" t="n">
        <v>-1793602</v>
      </c>
      <c r="C35" s="5" t="n">
        <v>-16903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continued operation</t>
        </is>
      </c>
      <c r="B36" s="4" t="inlineStr">
        <is>
          <t xml:space="preserve"> </t>
        </is>
      </c>
      <c r="C36" s="5" t="n">
        <v>-4853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Debt and Leases</t>
        </is>
      </c>
      <c r="B37" s="5" t="n">
        <v>619652</v>
      </c>
      <c r="C37" s="5" t="n">
        <v>5905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Exchange Income</t>
        </is>
      </c>
      <c r="B38" s="5" t="n">
        <v>-352172</v>
      </c>
      <c r="C38" s="5" t="n">
        <v>-1798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t>
        </is>
      </c>
      <c r="B39" s="5" t="n">
        <v>448600</v>
      </c>
      <c r="C39" s="5" t="n">
        <v>4534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end of the period</t>
        </is>
      </c>
      <c r="B40" s="6" t="n">
        <v>7291550</v>
      </c>
      <c r="C40" s="6" t="n">
        <v>8369072</v>
      </c>
      <c r="D40" s="6" t="n">
        <v>9680559</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Non-Derivative (Details) - MXN ($) $ in Thousand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t>
        </is>
      </c>
      <c r="B4" s="6" t="n">
        <v>32586352</v>
      </c>
      <c r="C4" s="6" t="n">
        <v>51130992</v>
      </c>
    </row>
    <row r="5">
      <c r="A5" s="4" t="inlineStr">
        <is>
          <t>Assets at fair value</t>
        </is>
      </c>
      <c r="B5" s="5" t="n">
        <v>32586352</v>
      </c>
      <c r="C5" s="5" t="n">
        <v>51130992</v>
      </c>
    </row>
    <row r="6">
      <c r="A6" s="4" t="inlineStr">
        <is>
          <t>Trade notes and accounts receivable, net</t>
        </is>
      </c>
      <c r="B6" s="4" t="inlineStr">
        <is>
          <t xml:space="preserve"> </t>
        </is>
      </c>
      <c r="C6" s="4" t="inlineStr">
        <is>
          <t xml:space="preserve"> </t>
        </is>
      </c>
    </row>
    <row r="7">
      <c r="A7" s="3" t="inlineStr">
        <is>
          <t>Investments in Financial Instruments</t>
        </is>
      </c>
      <c r="B7" s="4" t="inlineStr">
        <is>
          <t xml:space="preserve"> </t>
        </is>
      </c>
      <c r="C7" s="4" t="inlineStr">
        <is>
          <t xml:space="preserve"> </t>
        </is>
      </c>
    </row>
    <row r="8">
      <c r="A8" s="4" t="inlineStr">
        <is>
          <t>Assets</t>
        </is>
      </c>
      <c r="B8" s="5" t="n">
        <v>8131458</v>
      </c>
      <c r="C8" s="5" t="n">
        <v>8457302</v>
      </c>
    </row>
    <row r="9">
      <c r="A9" s="4" t="inlineStr">
        <is>
          <t>Assets at fair value</t>
        </is>
      </c>
      <c r="B9" s="5" t="n">
        <v>8131458</v>
      </c>
      <c r="C9" s="5" t="n">
        <v>8457302</v>
      </c>
    </row>
    <row r="10">
      <c r="A10" s="4" t="inlineStr">
        <is>
          <t>Long-term loan and interest receivable from GTAC</t>
        </is>
      </c>
      <c r="B10" s="4" t="inlineStr">
        <is>
          <t xml:space="preserve"> </t>
        </is>
      </c>
      <c r="C10" s="4" t="inlineStr">
        <is>
          <t xml:space="preserve"> </t>
        </is>
      </c>
    </row>
    <row r="11">
      <c r="A11" s="3" t="inlineStr">
        <is>
          <t>Investments in Financial Instruments</t>
        </is>
      </c>
      <c r="B11" s="4" t="inlineStr">
        <is>
          <t xml:space="preserve"> </t>
        </is>
      </c>
      <c r="C11" s="4" t="inlineStr">
        <is>
          <t xml:space="preserve"> </t>
        </is>
      </c>
    </row>
    <row r="12">
      <c r="A12" s="4" t="inlineStr">
        <is>
          <t>Assets</t>
        </is>
      </c>
      <c r="B12" s="5" t="n">
        <v>948549</v>
      </c>
      <c r="C12" s="5" t="n">
        <v>853163</v>
      </c>
    </row>
    <row r="13">
      <c r="A13" s="4" t="inlineStr">
        <is>
          <t>Assets at fair value</t>
        </is>
      </c>
      <c r="B13" s="5" t="n">
        <v>953423</v>
      </c>
      <c r="C13" s="5" t="n">
        <v>857006</v>
      </c>
    </row>
    <row r="14">
      <c r="A14" s="4" t="inlineStr">
        <is>
          <t>Open-Ended Fund</t>
        </is>
      </c>
      <c r="B14" s="4" t="inlineStr">
        <is>
          <t xml:space="preserve"> </t>
        </is>
      </c>
      <c r="C14" s="4" t="inlineStr">
        <is>
          <t xml:space="preserve"> </t>
        </is>
      </c>
    </row>
    <row r="15">
      <c r="A15" s="3" t="inlineStr">
        <is>
          <t>Investments in Financial Instruments</t>
        </is>
      </c>
      <c r="B15" s="4" t="inlineStr">
        <is>
          <t xml:space="preserve"> </t>
        </is>
      </c>
      <c r="C15" s="4" t="inlineStr">
        <is>
          <t xml:space="preserve"> </t>
        </is>
      </c>
    </row>
    <row r="16">
      <c r="A16" s="4" t="inlineStr">
        <is>
          <t>Assets</t>
        </is>
      </c>
      <c r="B16" s="5" t="n">
        <v>674451</v>
      </c>
      <c r="C16" s="5" t="n">
        <v>773209</v>
      </c>
    </row>
    <row r="17">
      <c r="A17" s="4" t="inlineStr">
        <is>
          <t>Assets at fair value</t>
        </is>
      </c>
      <c r="B17" s="5" t="n">
        <v>674451</v>
      </c>
      <c r="C17" s="5" t="n">
        <v>773209</v>
      </c>
    </row>
    <row r="18">
      <c r="A18" s="4" t="inlineStr">
        <is>
          <t>Publicly traded equity instruments</t>
        </is>
      </c>
      <c r="B18" s="4" t="inlineStr">
        <is>
          <t xml:space="preserve"> </t>
        </is>
      </c>
      <c r="C18" s="4" t="inlineStr">
        <is>
          <t xml:space="preserve"> </t>
        </is>
      </c>
    </row>
    <row r="19">
      <c r="A19" s="3" t="inlineStr">
        <is>
          <t>Investments in Financial Instruments</t>
        </is>
      </c>
      <c r="B19" s="4" t="inlineStr">
        <is>
          <t xml:space="preserve"> </t>
        </is>
      </c>
      <c r="C19" s="4" t="inlineStr">
        <is>
          <t xml:space="preserve"> </t>
        </is>
      </c>
    </row>
    <row r="20">
      <c r="A20" s="4" t="inlineStr">
        <is>
          <t>Assets</t>
        </is>
      </c>
      <c r="B20" s="5" t="n">
        <v>1912150</v>
      </c>
      <c r="C20" s="5" t="n">
        <v>2611053</v>
      </c>
    </row>
    <row r="21">
      <c r="A21" s="4" t="inlineStr">
        <is>
          <t>Assets at fair value</t>
        </is>
      </c>
      <c r="B21" s="5" t="n">
        <v>1912150</v>
      </c>
      <c r="C21" s="5" t="n">
        <v>2611053</v>
      </c>
    </row>
    <row r="22">
      <c r="A22" s="4" t="inlineStr">
        <is>
          <t>Senior Notes due 2025, 2032 and 2040</t>
        </is>
      </c>
      <c r="B22" s="4" t="inlineStr">
        <is>
          <t xml:space="preserve"> </t>
        </is>
      </c>
      <c r="C22" s="4" t="inlineStr">
        <is>
          <t xml:space="preserve"> </t>
        </is>
      </c>
    </row>
    <row r="23">
      <c r="A23" s="3" t="inlineStr">
        <is>
          <t>Investments in Financial Instruments</t>
        </is>
      </c>
      <c r="B23" s="4" t="inlineStr">
        <is>
          <t xml:space="preserve"> </t>
        </is>
      </c>
      <c r="C23" s="4" t="inlineStr">
        <is>
          <t xml:space="preserve"> </t>
        </is>
      </c>
    </row>
    <row r="24">
      <c r="A24" s="4" t="inlineStr">
        <is>
          <t>Liabilities</t>
        </is>
      </c>
      <c r="B24" s="5" t="n">
        <v>18954884</v>
      </c>
      <c r="C24" s="5" t="n">
        <v>22717196</v>
      </c>
    </row>
    <row r="25">
      <c r="A25" s="4" t="inlineStr">
        <is>
          <t>Liabilities at fair value</t>
        </is>
      </c>
      <c r="B25" s="5" t="n">
        <v>20432901</v>
      </c>
      <c r="C25" s="5" t="n">
        <v>24313064</v>
      </c>
    </row>
    <row r="26">
      <c r="A26" s="4" t="inlineStr">
        <is>
          <t>Senior Notes due 2045</t>
        </is>
      </c>
      <c r="B26" s="4" t="inlineStr">
        <is>
          <t xml:space="preserve"> </t>
        </is>
      </c>
      <c r="C26" s="4" t="inlineStr">
        <is>
          <t xml:space="preserve"> </t>
        </is>
      </c>
    </row>
    <row r="27">
      <c r="A27" s="3" t="inlineStr">
        <is>
          <t>Investments in Financial Instruments</t>
        </is>
      </c>
      <c r="B27" s="4" t="inlineStr">
        <is>
          <t xml:space="preserve"> </t>
        </is>
      </c>
      <c r="C27" s="4" t="inlineStr">
        <is>
          <t xml:space="preserve"> </t>
        </is>
      </c>
    </row>
    <row r="28">
      <c r="A28" s="4" t="inlineStr">
        <is>
          <t>Liabilities</t>
        </is>
      </c>
      <c r="B28" s="5" t="n">
        <v>13387004</v>
      </c>
      <c r="C28" s="5" t="n">
        <v>17321136</v>
      </c>
    </row>
    <row r="29">
      <c r="A29" s="4" t="inlineStr">
        <is>
          <t>Liabilities at fair value</t>
        </is>
      </c>
      <c r="B29" s="5" t="n">
        <v>11542810</v>
      </c>
      <c r="C29" s="5" t="n">
        <v>14975508</v>
      </c>
    </row>
    <row r="30">
      <c r="A30" s="4" t="inlineStr">
        <is>
          <t>Senior Notes due 2037 and 2043</t>
        </is>
      </c>
      <c r="B30" s="4" t="inlineStr">
        <is>
          <t xml:space="preserve"> </t>
        </is>
      </c>
      <c r="C30" s="4" t="inlineStr">
        <is>
          <t xml:space="preserve"> </t>
        </is>
      </c>
    </row>
    <row r="31">
      <c r="A31" s="3" t="inlineStr">
        <is>
          <t>Investments in Financial Instruments</t>
        </is>
      </c>
      <c r="B31" s="4" t="inlineStr">
        <is>
          <t xml:space="preserve"> </t>
        </is>
      </c>
      <c r="C31" s="4" t="inlineStr">
        <is>
          <t xml:space="preserve"> </t>
        </is>
      </c>
    </row>
    <row r="32">
      <c r="A32" s="4" t="inlineStr">
        <is>
          <t>Liabilities</t>
        </is>
      </c>
      <c r="B32" s="5" t="n">
        <v>10725690</v>
      </c>
      <c r="C32" s="5" t="n">
        <v>11000000</v>
      </c>
    </row>
    <row r="33">
      <c r="A33" s="4" t="inlineStr">
        <is>
          <t>Liabilities at fair value</t>
        </is>
      </c>
      <c r="B33" s="5" t="n">
        <v>8090190</v>
      </c>
      <c r="C33" s="5" t="n">
        <v>8087840</v>
      </c>
    </row>
    <row r="34">
      <c r="A34" s="4" t="inlineStr">
        <is>
          <t>Senior Notes due 2026 and 2046</t>
        </is>
      </c>
      <c r="B34" s="4" t="inlineStr">
        <is>
          <t xml:space="preserve"> </t>
        </is>
      </c>
      <c r="C34" s="4" t="inlineStr">
        <is>
          <t xml:space="preserve"> </t>
        </is>
      </c>
    </row>
    <row r="35">
      <c r="A35" s="3" t="inlineStr">
        <is>
          <t>Investments in Financial Instruments</t>
        </is>
      </c>
      <c r="B35" s="4" t="inlineStr">
        <is>
          <t xml:space="preserve"> </t>
        </is>
      </c>
      <c r="C35" s="4" t="inlineStr">
        <is>
          <t xml:space="preserve"> </t>
        </is>
      </c>
    </row>
    <row r="36">
      <c r="A36" s="4" t="inlineStr">
        <is>
          <t>Liabilities</t>
        </is>
      </c>
      <c r="B36" s="5" t="n">
        <v>18405492</v>
      </c>
      <c r="C36" s="5" t="n">
        <v>23371200</v>
      </c>
    </row>
    <row r="37">
      <c r="A37" s="4" t="inlineStr">
        <is>
          <t>Liabilities at fair value</t>
        </is>
      </c>
      <c r="B37" s="5" t="n">
        <v>18379439</v>
      </c>
      <c r="C37" s="5" t="n">
        <v>23287882</v>
      </c>
    </row>
    <row r="38">
      <c r="A38" s="4" t="inlineStr">
        <is>
          <t>Senior Notes Due 2049</t>
        </is>
      </c>
      <c r="B38" s="4" t="inlineStr">
        <is>
          <t xml:space="preserve"> </t>
        </is>
      </c>
      <c r="C38" s="4" t="inlineStr">
        <is>
          <t xml:space="preserve"> </t>
        </is>
      </c>
    </row>
    <row r="39">
      <c r="A39" s="3" t="inlineStr">
        <is>
          <t>Investments in Financial Instruments</t>
        </is>
      </c>
      <c r="B39" s="4" t="inlineStr">
        <is>
          <t xml:space="preserve"> </t>
        </is>
      </c>
      <c r="C39" s="4" t="inlineStr">
        <is>
          <t xml:space="preserve"> </t>
        </is>
      </c>
    </row>
    <row r="40">
      <c r="A40" s="4" t="inlineStr">
        <is>
          <t>Liabilities</t>
        </is>
      </c>
      <c r="B40" s="5" t="n">
        <v>11191163</v>
      </c>
      <c r="C40" s="5" t="n">
        <v>13675853</v>
      </c>
    </row>
    <row r="41">
      <c r="A41" s="4" t="inlineStr">
        <is>
          <t>Liabilities at fair value</t>
        </is>
      </c>
      <c r="B41" s="5" t="n">
        <v>10035228</v>
      </c>
      <c r="C41" s="5" t="n">
        <v>12199681</v>
      </c>
    </row>
    <row r="42">
      <c r="A42" s="4" t="inlineStr">
        <is>
          <t>Notes due 2027</t>
        </is>
      </c>
      <c r="B42" s="4" t="inlineStr">
        <is>
          <t xml:space="preserve"> </t>
        </is>
      </c>
      <c r="C42" s="4" t="inlineStr">
        <is>
          <t xml:space="preserve"> </t>
        </is>
      </c>
    </row>
    <row r="43">
      <c r="A43" s="3" t="inlineStr">
        <is>
          <t>Investments in Financial Instruments</t>
        </is>
      </c>
      <c r="B43" s="4" t="inlineStr">
        <is>
          <t xml:space="preserve"> </t>
        </is>
      </c>
      <c r="C43" s="4" t="inlineStr">
        <is>
          <t xml:space="preserve"> </t>
        </is>
      </c>
    </row>
    <row r="44">
      <c r="A44" s="4" t="inlineStr">
        <is>
          <t>Liabilities</t>
        </is>
      </c>
      <c r="B44" s="5" t="n">
        <v>4500000</v>
      </c>
      <c r="C44" s="5" t="n">
        <v>4500000</v>
      </c>
    </row>
    <row r="45">
      <c r="A45" s="4" t="inlineStr">
        <is>
          <t>Liabilities at fair value</t>
        </is>
      </c>
      <c r="B45" s="5" t="n">
        <v>4233150</v>
      </c>
      <c r="C45" s="5" t="n">
        <v>4238640</v>
      </c>
    </row>
    <row r="46">
      <c r="A46" s="4" t="inlineStr">
        <is>
          <t>Long-term loans payable to Mexican banks</t>
        </is>
      </c>
      <c r="B46" s="4" t="inlineStr">
        <is>
          <t xml:space="preserve"> </t>
        </is>
      </c>
      <c r="C46" s="4" t="inlineStr">
        <is>
          <t xml:space="preserve"> </t>
        </is>
      </c>
    </row>
    <row r="47">
      <c r="A47" s="3" t="inlineStr">
        <is>
          <t>Investments in Financial Instruments</t>
        </is>
      </c>
      <c r="B47" s="4" t="inlineStr">
        <is>
          <t xml:space="preserve"> </t>
        </is>
      </c>
      <c r="C47" s="4" t="inlineStr">
        <is>
          <t xml:space="preserve"> </t>
        </is>
      </c>
    </row>
    <row r="48">
      <c r="A48" s="4" t="inlineStr">
        <is>
          <t>Liabilities</t>
        </is>
      </c>
      <c r="B48" s="5" t="n">
        <v>12650000</v>
      </c>
      <c r="C48" s="5" t="n">
        <v>13650000</v>
      </c>
    </row>
    <row r="49">
      <c r="A49" s="4" t="inlineStr">
        <is>
          <t>Liabilities at fair value</t>
        </is>
      </c>
      <c r="B49" s="5" t="n">
        <v>12789686</v>
      </c>
      <c r="C49" s="5" t="n">
        <v>13775125</v>
      </c>
    </row>
    <row r="50">
      <c r="A50" s="4" t="inlineStr">
        <is>
          <t>Lease liabilities.</t>
        </is>
      </c>
      <c r="B50" s="4" t="inlineStr">
        <is>
          <t xml:space="preserve"> </t>
        </is>
      </c>
      <c r="C50" s="4" t="inlineStr">
        <is>
          <t xml:space="preserve"> </t>
        </is>
      </c>
    </row>
    <row r="51">
      <c r="A51" s="3" t="inlineStr">
        <is>
          <t>Investments in Financial Instruments</t>
        </is>
      </c>
      <c r="B51" s="4" t="inlineStr">
        <is>
          <t xml:space="preserve"> </t>
        </is>
      </c>
      <c r="C51" s="4" t="inlineStr">
        <is>
          <t xml:space="preserve"> </t>
        </is>
      </c>
    </row>
    <row r="52">
      <c r="A52" s="4" t="inlineStr">
        <is>
          <t>Liabilities</t>
        </is>
      </c>
      <c r="B52" s="5" t="n">
        <v>7291550</v>
      </c>
      <c r="C52" s="5" t="n">
        <v>8369072</v>
      </c>
    </row>
    <row r="53">
      <c r="A53" s="4" t="inlineStr">
        <is>
          <t>Liabilities at fair value</t>
        </is>
      </c>
      <c r="B53" s="6" t="n">
        <v>7334492</v>
      </c>
      <c r="C53" s="6" t="n">
        <v>84971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Financial Instruments - Derivative (Detail) $ in Thousands</t>
        </is>
      </c>
      <c r="B1" s="2" t="inlineStr">
        <is>
          <t>12 Months Ended</t>
        </is>
      </c>
    </row>
    <row r="2">
      <c r="B2" s="2" t="inlineStr">
        <is>
          <t>Dec. 31, 2023 MXN ($) $ / $</t>
        </is>
      </c>
      <c r="C2" s="2" t="inlineStr">
        <is>
          <t>Dec. 31, 2022 MXN ($) $ / $</t>
        </is>
      </c>
      <c r="D2" s="2" t="inlineStr">
        <is>
          <t>Dec. 31, 2023 USD ($)</t>
        </is>
      </c>
      <c r="E2" s="2" t="inlineStr">
        <is>
          <t>Aug. 31, 2023 USD ($)</t>
        </is>
      </c>
      <c r="F2" s="2" t="inlineStr">
        <is>
          <t>Mar. 31, 2023</t>
        </is>
      </c>
      <c r="G2" s="2" t="inlineStr">
        <is>
          <t>Feb. 28, 2023</t>
        </is>
      </c>
      <c r="H2" s="2" t="inlineStr">
        <is>
          <t>Dec. 31, 2022 USD ($)</t>
        </is>
      </c>
      <c r="I2" s="2" t="inlineStr">
        <is>
          <t>Dec. 31, 2021 MXN ($)</t>
        </is>
      </c>
      <c r="J2" s="2" t="inlineStr">
        <is>
          <t>Jan. 31, 2018 MXN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Liabilities</t>
        </is>
      </c>
      <c r="B4" s="4" t="inlineStr">
        <is>
          <t xml:space="preserve"> </t>
        </is>
      </c>
      <c r="C4" s="6" t="n">
        <v>714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ional amount</t>
        </is>
      </c>
      <c r="B5" s="6" t="n">
        <v>89814233</v>
      </c>
      <c r="C5" s="4" t="inlineStr">
        <is>
          <t xml:space="preserve"> </t>
        </is>
      </c>
      <c r="D5" s="4" t="inlineStr">
        <is>
          <t xml:space="preserve"> </t>
        </is>
      </c>
      <c r="E5" s="6" t="n">
        <v>3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 interest rate (as a percent)</t>
        </is>
      </c>
      <c r="B6" s="4" t="inlineStr">
        <is>
          <t xml:space="preserve"> </t>
        </is>
      </c>
      <c r="C6" s="4" t="inlineStr">
        <is>
          <t xml:space="preserve"> </t>
        </is>
      </c>
      <c r="D6" s="4" t="inlineStr">
        <is>
          <t xml:space="preserve"> </t>
        </is>
      </c>
      <c r="E6" s="4" t="inlineStr">
        <is>
          <t xml:space="preserve"> </t>
        </is>
      </c>
      <c r="F6" s="8" t="n">
        <v>0.008500000000000001</v>
      </c>
      <c r="G6" s="8" t="n">
        <v>0.008500000000000001</v>
      </c>
      <c r="H6" s="4" t="inlineStr">
        <is>
          <t xml:space="preserve"> </t>
        </is>
      </c>
      <c r="I6" s="4" t="inlineStr">
        <is>
          <t xml:space="preserve"> </t>
        </is>
      </c>
      <c r="J6" s="4" t="inlineStr">
        <is>
          <t xml:space="preserve"> </t>
        </is>
      </c>
    </row>
    <row r="7">
      <c r="A7" s="4" t="inlineStr">
        <is>
          <t>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 Assets</t>
        </is>
      </c>
      <c r="B9" s="5" t="n">
        <v>251738</v>
      </c>
      <c r="C9" s="5" t="n">
        <v>5435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amount</t>
        </is>
      </c>
      <c r="B10" s="5" t="n">
        <v>43000795</v>
      </c>
      <c r="C10" s="5" t="n">
        <v>50219558</v>
      </c>
      <c r="D10" s="6" t="n">
        <v>2539500000</v>
      </c>
      <c r="E10" s="4" t="inlineStr">
        <is>
          <t xml:space="preserve"> </t>
        </is>
      </c>
      <c r="F10" s="4" t="inlineStr">
        <is>
          <t xml:space="preserve"> </t>
        </is>
      </c>
      <c r="G10" s="4" t="inlineStr">
        <is>
          <t xml:space="preserve"> </t>
        </is>
      </c>
      <c r="H10" s="6" t="n">
        <v>2578500000</v>
      </c>
      <c r="I10" s="4" t="inlineStr">
        <is>
          <t xml:space="preserve"> </t>
        </is>
      </c>
      <c r="J10" s="4" t="inlineStr">
        <is>
          <t xml:space="preserve"> </t>
        </is>
      </c>
    </row>
    <row r="11">
      <c r="A11" s="4" t="inlineStr">
        <is>
          <t>Designated as hedging instruments | Interest rate swap maturity at Febr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0</v>
      </c>
    </row>
    <row r="14">
      <c r="A14" s="4" t="inlineStr">
        <is>
          <t>Borrowing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6" t="n">
        <v>0.077485</v>
      </c>
    </row>
    <row r="15">
      <c r="A15" s="4" t="inlineStr">
        <is>
          <t>Cumulative gain (loss) on change in fair value of hedge instruments</t>
        </is>
      </c>
      <c r="B15" s="4" t="inlineStr">
        <is>
          <t xml:space="preserve"> </t>
        </is>
      </c>
      <c r="C15" s="5" t="n">
        <v>-196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gain on change in fair value of hedge instruments</t>
        </is>
      </c>
      <c r="B16" s="4" t="inlineStr">
        <is>
          <t xml:space="preserve"> </t>
        </is>
      </c>
      <c r="C16" s="5" t="n">
        <v>3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ignated as hedging instruments | Interest rate swap maturity at Jun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rrying Value, Assets</t>
        </is>
      </c>
      <c r="B19" s="5" t="n">
        <v>251738</v>
      </c>
      <c r="C19" s="5" t="n">
        <v>5323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5" t="n">
        <v>10000000</v>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6" t="n">
        <v>10000000</v>
      </c>
      <c r="J20" s="4" t="inlineStr">
        <is>
          <t xml:space="preserve"> </t>
        </is>
      </c>
    </row>
    <row r="21">
      <c r="A21" s="4" t="inlineStr">
        <is>
          <t>Cumulative gain (loss) on change in fair value of hedge instruments</t>
        </is>
      </c>
      <c r="B21" s="5" t="n">
        <v>2201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gain on change in fair value of hedge instruments</t>
        </is>
      </c>
      <c r="B22" s="6" t="n">
        <v>4575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ignated as hedging instruments | TVI | Interest rate swap maturity at Februar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ing Value, Assets</t>
        </is>
      </c>
      <c r="B25" s="4" t="inlineStr">
        <is>
          <t xml:space="preserve"> </t>
        </is>
      </c>
      <c r="C25" s="5" t="n">
        <v>112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ignated as hedging instruments | Average fixed rate | Interest rate swap maturity at Jun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 interest rate (as a percent)</t>
        </is>
      </c>
      <c r="B29" s="15" t="n">
        <v>0.06762</v>
      </c>
      <c r="C29" s="4" t="inlineStr">
        <is>
          <t xml:space="preserve"> </t>
        </is>
      </c>
      <c r="D29" s="15" t="n">
        <v>0.067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3400000</v>
      </c>
      <c r="I32" s="4" t="inlineStr">
        <is>
          <t xml:space="preserve"> </t>
        </is>
      </c>
      <c r="J32" s="4" t="inlineStr">
        <is>
          <t xml:space="preserve"> </t>
        </is>
      </c>
    </row>
    <row r="33">
      <c r="A33" s="4" t="inlineStr">
        <is>
          <t>Not designated as hedging instruments | Forward maturity at January 2022 Through February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gain on change in fair value of hedge instruments</t>
        </is>
      </c>
      <c r="B35" s="6" t="n">
        <v>-66690</v>
      </c>
      <c r="C35" s="5" t="n">
        <v>-666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 designated as hedging instruments | Forward maturity at January 2021 through February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gain on change in fair value of hedge instruments</t>
        </is>
      </c>
      <c r="B38" s="4" t="inlineStr">
        <is>
          <t xml:space="preserve"> </t>
        </is>
      </c>
      <c r="C38" s="5" t="n">
        <v>-6669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 designated as hedging instruments | Forwards maturity at January 2023 through Jun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rrying Value, Liabilities</t>
        </is>
      </c>
      <c r="B41" s="4" t="inlineStr">
        <is>
          <t xml:space="preserve"> </t>
        </is>
      </c>
      <c r="C41" s="6" t="n">
        <v>348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3388000</v>
      </c>
      <c r="I42" s="4" t="inlineStr">
        <is>
          <t xml:space="preserve"> </t>
        </is>
      </c>
      <c r="J42" s="4" t="inlineStr">
        <is>
          <t xml:space="preserve"> </t>
        </is>
      </c>
    </row>
    <row r="43">
      <c r="A43" s="4" t="inlineStr">
        <is>
          <t>Average foreign exchange rate | $ / $</t>
        </is>
      </c>
      <c r="B43" s="4" t="inlineStr">
        <is>
          <t xml:space="preserve"> </t>
        </is>
      </c>
      <c r="C43" s="11" t="n">
        <v>20.12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gain on change in fair value of hedge instruments</t>
        </is>
      </c>
      <c r="B44" s="5" t="n">
        <v>-2819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 designated as hedging instruments | TVI | Forward maturity at January 2022 Through February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000000</v>
      </c>
      <c r="I47" s="4" t="inlineStr">
        <is>
          <t xml:space="preserve"> </t>
        </is>
      </c>
      <c r="J47" s="4" t="inlineStr">
        <is>
          <t xml:space="preserve"> </t>
        </is>
      </c>
    </row>
    <row r="48">
      <c r="A48" s="4" t="inlineStr">
        <is>
          <t>Average foreign exchange rate | $ / $</t>
        </is>
      </c>
      <c r="B48" s="4" t="inlineStr">
        <is>
          <t xml:space="preserve"> </t>
        </is>
      </c>
      <c r="C48" s="11" t="n">
        <v>20.09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gain on change in fair value of hedge instruments</t>
        </is>
      </c>
      <c r="B49" s="6" t="n">
        <v>-693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 designated as hedging instruments | TVI | Forwards maturity at January 2023 through Jun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rrying Value, Liabilities</t>
        </is>
      </c>
      <c r="B52" s="4" t="inlineStr">
        <is>
          <t xml:space="preserve"> </t>
        </is>
      </c>
      <c r="C52" s="6" t="n">
        <v>76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7963000</v>
      </c>
      <c r="I53" s="4" t="inlineStr">
        <is>
          <t xml:space="preserve"> </t>
        </is>
      </c>
      <c r="J53" s="4" t="inlineStr">
        <is>
          <t xml:space="preserve"> </t>
        </is>
      </c>
    </row>
    <row r="54">
      <c r="A54" s="4" t="inlineStr">
        <is>
          <t>Not designated as hedging instruments | Empresas Cablevision | Forward maturity at January 2022 Through February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Financial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t>
        </is>
      </c>
      <c r="B56" s="4" t="inlineStr">
        <is>
          <t xml:space="preserve"> </t>
        </is>
      </c>
      <c r="C56" s="4" t="inlineStr">
        <is>
          <t xml:space="preserve"> </t>
        </is>
      </c>
      <c r="D56" s="6" t="n">
        <v>38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verage foreign exchange rate | $ / $</t>
        </is>
      </c>
      <c r="B57" s="11" t="n">
        <v>20.13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 gain on change in fair value of hedge instruments</t>
        </is>
      </c>
      <c r="B58" s="6" t="n">
        <v>-962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 designated as hedging instruments | Empresas Cablevision | Forward maturity at January 2021 through February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ss) gain on change in fair value of hedge instruments</t>
        </is>
      </c>
      <c r="B61" s="5" t="n">
        <v>-962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 designated as hedging instruments | Empresas Cablevision | Forwards maturity at January 2023 through Jun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rying Value, Liabilities</t>
        </is>
      </c>
      <c r="B64" s="4" t="inlineStr">
        <is>
          <t xml:space="preserve"> </t>
        </is>
      </c>
      <c r="C64" s="6" t="n">
        <v>1204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8649000</v>
      </c>
      <c r="I65" s="4" t="inlineStr">
        <is>
          <t xml:space="preserve"> </t>
        </is>
      </c>
      <c r="J65" s="4" t="inlineStr">
        <is>
          <t xml:space="preserve"> </t>
        </is>
      </c>
    </row>
    <row r="66">
      <c r="A66" s="4" t="inlineStr">
        <is>
          <t>Not designated as hedging instruments | Sky's forward | Forward maturity at February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rivative Financial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8000000</v>
      </c>
      <c r="I68" s="4" t="inlineStr">
        <is>
          <t xml:space="preserve"> </t>
        </is>
      </c>
      <c r="J68" s="4" t="inlineStr">
        <is>
          <t xml:space="preserve"> </t>
        </is>
      </c>
    </row>
    <row r="69">
      <c r="A69" s="4" t="inlineStr">
        <is>
          <t>Average foreign exchange rate</t>
        </is>
      </c>
      <c r="B69" s="4" t="inlineStr">
        <is>
          <t xml:space="preserve"> </t>
        </is>
      </c>
      <c r="C69" s="11" t="n">
        <v>20.11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ss) gain on change in fair value of hedge instruments</t>
        </is>
      </c>
      <c r="B70" s="6" t="n">
        <v>-1448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 designated as hedging instruments | Sky's forward | Forwards maturity at January 2023 through June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rrying Value, Liabilities</t>
        </is>
      </c>
      <c r="B73" s="4" t="inlineStr">
        <is>
          <t xml:space="preserve"> </t>
        </is>
      </c>
      <c r="C73" s="6" t="n">
        <v>169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8000000</v>
      </c>
      <c r="I74" s="4" t="inlineStr">
        <is>
          <t xml:space="preserve"> </t>
        </is>
      </c>
      <c r="J74"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MXN ($) $ in Thousands</t>
        </is>
      </c>
      <c r="B1" s="2" t="inlineStr">
        <is>
          <t>Dec. 31, 2023</t>
        </is>
      </c>
      <c r="C1" s="2" t="inlineStr">
        <is>
          <t>Dec. 31, 2022</t>
        </is>
      </c>
    </row>
    <row r="2">
      <c r="A2" s="4" t="inlineStr">
        <is>
          <t>Open Ended Fund [Member]</t>
        </is>
      </c>
      <c r="B2" s="4" t="inlineStr">
        <is>
          <t xml:space="preserve"> </t>
        </is>
      </c>
      <c r="C2" s="4" t="inlineStr">
        <is>
          <t xml:space="preserve"> </t>
        </is>
      </c>
    </row>
    <row r="3">
      <c r="A3" s="3" t="inlineStr">
        <is>
          <t>Investments in Financial Instruments</t>
        </is>
      </c>
      <c r="B3" s="4" t="inlineStr">
        <is>
          <t xml:space="preserve"> </t>
        </is>
      </c>
      <c r="C3" s="4" t="inlineStr">
        <is>
          <t xml:space="preserve"> </t>
        </is>
      </c>
    </row>
    <row r="4">
      <c r="A4" s="4" t="inlineStr">
        <is>
          <t>Assets at fair value</t>
        </is>
      </c>
      <c r="B4" s="6" t="n">
        <v>674451</v>
      </c>
      <c r="C4" s="6" t="n">
        <v>773209</v>
      </c>
    </row>
    <row r="5">
      <c r="A5" s="4" t="inlineStr">
        <is>
          <t>Publicly Traded Equity Instruments [Member]</t>
        </is>
      </c>
      <c r="B5" s="4" t="inlineStr">
        <is>
          <t xml:space="preserve"> </t>
        </is>
      </c>
      <c r="C5" s="4" t="inlineStr">
        <is>
          <t xml:space="preserve"> </t>
        </is>
      </c>
    </row>
    <row r="6">
      <c r="A6" s="3" t="inlineStr">
        <is>
          <t>Investments in Financial Instruments</t>
        </is>
      </c>
      <c r="B6" s="4" t="inlineStr">
        <is>
          <t xml:space="preserve"> </t>
        </is>
      </c>
      <c r="C6" s="4" t="inlineStr">
        <is>
          <t xml:space="preserve"> </t>
        </is>
      </c>
    </row>
    <row r="7">
      <c r="A7" s="4" t="inlineStr">
        <is>
          <t>Assets at fair value</t>
        </is>
      </c>
      <c r="B7" s="5" t="n">
        <v>1912150</v>
      </c>
      <c r="C7" s="5" t="n">
        <v>2611053</v>
      </c>
    </row>
    <row r="8">
      <c r="A8" s="4" t="inlineStr">
        <is>
          <t>Derivative financial instruments</t>
        </is>
      </c>
      <c r="B8" s="4" t="inlineStr">
        <is>
          <t xml:space="preserve"> </t>
        </is>
      </c>
      <c r="C8" s="4" t="inlineStr">
        <is>
          <t xml:space="preserve"> </t>
        </is>
      </c>
    </row>
    <row r="9">
      <c r="A9" s="3" t="inlineStr">
        <is>
          <t>Investments in Financial Instruments</t>
        </is>
      </c>
      <c r="B9" s="4" t="inlineStr">
        <is>
          <t xml:space="preserve"> </t>
        </is>
      </c>
      <c r="C9" s="4" t="inlineStr">
        <is>
          <t xml:space="preserve"> </t>
        </is>
      </c>
    </row>
    <row r="10">
      <c r="A10" s="4" t="inlineStr">
        <is>
          <t>Assets at fair value</t>
        </is>
      </c>
      <c r="B10" s="5" t="n">
        <v>251738</v>
      </c>
      <c r="C10" s="5" t="n">
        <v>543581</v>
      </c>
    </row>
    <row r="11">
      <c r="A11" s="4" t="inlineStr">
        <is>
          <t>Recurring basis</t>
        </is>
      </c>
      <c r="B11" s="4" t="inlineStr">
        <is>
          <t xml:space="preserve"> </t>
        </is>
      </c>
      <c r="C11" s="4" t="inlineStr">
        <is>
          <t xml:space="preserve"> </t>
        </is>
      </c>
    </row>
    <row r="12">
      <c r="A12" s="3" t="inlineStr">
        <is>
          <t>Investments in Financial Instruments</t>
        </is>
      </c>
      <c r="B12" s="4" t="inlineStr">
        <is>
          <t xml:space="preserve"> </t>
        </is>
      </c>
      <c r="C12" s="4" t="inlineStr">
        <is>
          <t xml:space="preserve"> </t>
        </is>
      </c>
    </row>
    <row r="13">
      <c r="A13" s="4" t="inlineStr">
        <is>
          <t>Assets at fair value</t>
        </is>
      </c>
      <c r="B13" s="5" t="n">
        <v>2838339</v>
      </c>
      <c r="C13" s="5" t="n">
        <v>3927843</v>
      </c>
    </row>
    <row r="14">
      <c r="A14" s="4" t="inlineStr">
        <is>
          <t>Liabilities at fair value</t>
        </is>
      </c>
      <c r="B14" s="4" t="inlineStr">
        <is>
          <t xml:space="preserve"> </t>
        </is>
      </c>
      <c r="C14" s="5" t="n">
        <v>71401</v>
      </c>
    </row>
    <row r="15">
      <c r="A15" s="4" t="inlineStr">
        <is>
          <t>Recurring basis | Open Ended Fund [Member] | Financial assets at fair value through other comprehensive income, category [member]</t>
        </is>
      </c>
      <c r="B15" s="4" t="inlineStr">
        <is>
          <t xml:space="preserve"> </t>
        </is>
      </c>
      <c r="C15" s="4" t="inlineStr">
        <is>
          <t xml:space="preserve"> </t>
        </is>
      </c>
    </row>
    <row r="16">
      <c r="A16" s="3" t="inlineStr">
        <is>
          <t>Investments in Financial Instruments</t>
        </is>
      </c>
      <c r="B16" s="4" t="inlineStr">
        <is>
          <t xml:space="preserve"> </t>
        </is>
      </c>
      <c r="C16" s="4" t="inlineStr">
        <is>
          <t xml:space="preserve"> </t>
        </is>
      </c>
    </row>
    <row r="17">
      <c r="A17" s="4" t="inlineStr">
        <is>
          <t>Assets at fair value</t>
        </is>
      </c>
      <c r="B17" s="5" t="n">
        <v>674451</v>
      </c>
      <c r="C17" s="5" t="n">
        <v>773209</v>
      </c>
    </row>
    <row r="18">
      <c r="A18" s="4" t="inlineStr">
        <is>
          <t>Recurring basis | Publicly Traded Equity Instruments [Member] | Financial assets at fair value through other comprehensive income, category [member]</t>
        </is>
      </c>
      <c r="B18" s="4" t="inlineStr">
        <is>
          <t xml:space="preserve"> </t>
        </is>
      </c>
      <c r="C18" s="4" t="inlineStr">
        <is>
          <t xml:space="preserve"> </t>
        </is>
      </c>
    </row>
    <row r="19">
      <c r="A19" s="3" t="inlineStr">
        <is>
          <t>Investments in Financial Instruments</t>
        </is>
      </c>
      <c r="B19" s="4" t="inlineStr">
        <is>
          <t xml:space="preserve"> </t>
        </is>
      </c>
      <c r="C19" s="4" t="inlineStr">
        <is>
          <t xml:space="preserve"> </t>
        </is>
      </c>
    </row>
    <row r="20">
      <c r="A20" s="4" t="inlineStr">
        <is>
          <t>Assets at fair value</t>
        </is>
      </c>
      <c r="B20" s="5" t="n">
        <v>1912150</v>
      </c>
      <c r="C20" s="5" t="n">
        <v>2611053</v>
      </c>
    </row>
    <row r="21">
      <c r="A21" s="4" t="inlineStr">
        <is>
          <t>Recurring basis | Derivative financial instruments</t>
        </is>
      </c>
      <c r="B21" s="4" t="inlineStr">
        <is>
          <t xml:space="preserve"> </t>
        </is>
      </c>
      <c r="C21" s="4" t="inlineStr">
        <is>
          <t xml:space="preserve"> </t>
        </is>
      </c>
    </row>
    <row r="22">
      <c r="A22" s="3" t="inlineStr">
        <is>
          <t>Investments in Financial Instruments</t>
        </is>
      </c>
      <c r="B22" s="4" t="inlineStr">
        <is>
          <t xml:space="preserve"> </t>
        </is>
      </c>
      <c r="C22" s="4" t="inlineStr">
        <is>
          <t xml:space="preserve"> </t>
        </is>
      </c>
    </row>
    <row r="23">
      <c r="A23" s="4" t="inlineStr">
        <is>
          <t>Liabilities at fair value</t>
        </is>
      </c>
      <c r="B23" s="4" t="inlineStr">
        <is>
          <t xml:space="preserve"> </t>
        </is>
      </c>
      <c r="C23" s="5" t="n">
        <v>71401</v>
      </c>
    </row>
    <row r="24">
      <c r="A24" s="4" t="inlineStr">
        <is>
          <t>Recurring basis | Derivative financial instruments | Financial assets at fair value through other comprehensive income, category [member]</t>
        </is>
      </c>
      <c r="B24" s="4" t="inlineStr">
        <is>
          <t xml:space="preserve"> </t>
        </is>
      </c>
      <c r="C24" s="4" t="inlineStr">
        <is>
          <t xml:space="preserve"> </t>
        </is>
      </c>
    </row>
    <row r="25">
      <c r="A25" s="3" t="inlineStr">
        <is>
          <t>Investments in Financial Instruments</t>
        </is>
      </c>
      <c r="B25" s="4" t="inlineStr">
        <is>
          <t xml:space="preserve"> </t>
        </is>
      </c>
      <c r="C25" s="4" t="inlineStr">
        <is>
          <t xml:space="preserve"> </t>
        </is>
      </c>
    </row>
    <row r="26">
      <c r="A26" s="4" t="inlineStr">
        <is>
          <t>Assets at fair value</t>
        </is>
      </c>
      <c r="B26" s="5" t="n">
        <v>251738</v>
      </c>
      <c r="C26" s="5" t="n">
        <v>543581</v>
      </c>
    </row>
    <row r="27">
      <c r="A27" s="4" t="inlineStr">
        <is>
          <t>Quoted Prices in Active Markets for Identical Assets (Level 1) | Recurring basis</t>
        </is>
      </c>
      <c r="B27" s="4" t="inlineStr">
        <is>
          <t xml:space="preserve"> </t>
        </is>
      </c>
      <c r="C27" s="4" t="inlineStr">
        <is>
          <t xml:space="preserve"> </t>
        </is>
      </c>
    </row>
    <row r="28">
      <c r="A28" s="3" t="inlineStr">
        <is>
          <t>Investments in Financial Instruments</t>
        </is>
      </c>
      <c r="B28" s="4" t="inlineStr">
        <is>
          <t xml:space="preserve"> </t>
        </is>
      </c>
      <c r="C28" s="4" t="inlineStr">
        <is>
          <t xml:space="preserve"> </t>
        </is>
      </c>
    </row>
    <row r="29">
      <c r="A29" s="4" t="inlineStr">
        <is>
          <t>Assets at fair value</t>
        </is>
      </c>
      <c r="B29" s="5" t="n">
        <v>1912150</v>
      </c>
      <c r="C29" s="5" t="n">
        <v>2611053</v>
      </c>
    </row>
    <row r="30">
      <c r="A30" s="4" t="inlineStr">
        <is>
          <t>Quoted Prices in Active Markets for Identical Assets (Level 1) | Recurring basis | Publicly Traded Equity Instruments [Member] | Financial assets at fair value through other comprehensive income, category [member]</t>
        </is>
      </c>
      <c r="B30" s="4" t="inlineStr">
        <is>
          <t xml:space="preserve"> </t>
        </is>
      </c>
      <c r="C30" s="4" t="inlineStr">
        <is>
          <t xml:space="preserve"> </t>
        </is>
      </c>
    </row>
    <row r="31">
      <c r="A31" s="3" t="inlineStr">
        <is>
          <t>Investments in Financial Instruments</t>
        </is>
      </c>
      <c r="B31" s="4" t="inlineStr">
        <is>
          <t xml:space="preserve"> </t>
        </is>
      </c>
      <c r="C31" s="4" t="inlineStr">
        <is>
          <t xml:space="preserve"> </t>
        </is>
      </c>
    </row>
    <row r="32">
      <c r="A32" s="4" t="inlineStr">
        <is>
          <t>Assets at fair value</t>
        </is>
      </c>
      <c r="B32" s="5" t="n">
        <v>1912150</v>
      </c>
      <c r="C32" s="5" t="n">
        <v>2611053</v>
      </c>
    </row>
    <row r="33">
      <c r="A33" s="4" t="inlineStr">
        <is>
          <t>Internal Models with Significant Observable Inputs (Level 2) | Recurring basis</t>
        </is>
      </c>
      <c r="B33" s="4" t="inlineStr">
        <is>
          <t xml:space="preserve"> </t>
        </is>
      </c>
      <c r="C33" s="4" t="inlineStr">
        <is>
          <t xml:space="preserve"> </t>
        </is>
      </c>
    </row>
    <row r="34">
      <c r="A34" s="3" t="inlineStr">
        <is>
          <t>Investments in Financial Instruments</t>
        </is>
      </c>
      <c r="B34" s="4" t="inlineStr">
        <is>
          <t xml:space="preserve"> </t>
        </is>
      </c>
      <c r="C34" s="4" t="inlineStr">
        <is>
          <t xml:space="preserve"> </t>
        </is>
      </c>
    </row>
    <row r="35">
      <c r="A35" s="4" t="inlineStr">
        <is>
          <t>Assets at fair value</t>
        </is>
      </c>
      <c r="B35" s="5" t="n">
        <v>926189</v>
      </c>
      <c r="C35" s="5" t="n">
        <v>1316790</v>
      </c>
    </row>
    <row r="36">
      <c r="A36" s="4" t="inlineStr">
        <is>
          <t>Liabilities at fair value</t>
        </is>
      </c>
      <c r="B36" s="4" t="inlineStr">
        <is>
          <t xml:space="preserve"> </t>
        </is>
      </c>
      <c r="C36" s="5" t="n">
        <v>71401</v>
      </c>
    </row>
    <row r="37">
      <c r="A37" s="4" t="inlineStr">
        <is>
          <t>Internal Models with Significant Observable Inputs (Level 2) | Recurring basis | Open Ended Fund [Member] | Financial assets at fair value through other comprehensive income, category [member]</t>
        </is>
      </c>
      <c r="B37" s="4" t="inlineStr">
        <is>
          <t xml:space="preserve"> </t>
        </is>
      </c>
      <c r="C37" s="4" t="inlineStr">
        <is>
          <t xml:space="preserve"> </t>
        </is>
      </c>
    </row>
    <row r="38">
      <c r="A38" s="3" t="inlineStr">
        <is>
          <t>Investments in Financial Instruments</t>
        </is>
      </c>
      <c r="B38" s="4" t="inlineStr">
        <is>
          <t xml:space="preserve"> </t>
        </is>
      </c>
      <c r="C38" s="4" t="inlineStr">
        <is>
          <t xml:space="preserve"> </t>
        </is>
      </c>
    </row>
    <row r="39">
      <c r="A39" s="4" t="inlineStr">
        <is>
          <t>Assets at fair value</t>
        </is>
      </c>
      <c r="B39" s="5" t="n">
        <v>674451</v>
      </c>
      <c r="C39" s="5" t="n">
        <v>773209</v>
      </c>
    </row>
    <row r="40">
      <c r="A40" s="4" t="inlineStr">
        <is>
          <t>Internal Models with Significant Observable Inputs (Level 2) | Recurring basis | Derivative financial instruments</t>
        </is>
      </c>
      <c r="B40" s="4" t="inlineStr">
        <is>
          <t xml:space="preserve"> </t>
        </is>
      </c>
      <c r="C40" s="4" t="inlineStr">
        <is>
          <t xml:space="preserve"> </t>
        </is>
      </c>
    </row>
    <row r="41">
      <c r="A41" s="3" t="inlineStr">
        <is>
          <t>Investments in Financial Instruments</t>
        </is>
      </c>
      <c r="B41" s="4" t="inlineStr">
        <is>
          <t xml:space="preserve"> </t>
        </is>
      </c>
      <c r="C41" s="4" t="inlineStr">
        <is>
          <t xml:space="preserve"> </t>
        </is>
      </c>
    </row>
    <row r="42">
      <c r="A42" s="4" t="inlineStr">
        <is>
          <t>Liabilities at fair value</t>
        </is>
      </c>
      <c r="B42" s="4" t="inlineStr">
        <is>
          <t xml:space="preserve"> </t>
        </is>
      </c>
      <c r="C42" s="5" t="n">
        <v>71401</v>
      </c>
    </row>
    <row r="43">
      <c r="A43" s="4" t="inlineStr">
        <is>
          <t>Internal Models with Significant Observable Inputs (Level 2) | Recurring basis | Derivative financial instruments | Financial assets at fair value through other comprehensive income, category [member]</t>
        </is>
      </c>
      <c r="B43" s="4" t="inlineStr">
        <is>
          <t xml:space="preserve"> </t>
        </is>
      </c>
      <c r="C43" s="4" t="inlineStr">
        <is>
          <t xml:space="preserve"> </t>
        </is>
      </c>
    </row>
    <row r="44">
      <c r="A44" s="3" t="inlineStr">
        <is>
          <t>Investments in Financial Instruments</t>
        </is>
      </c>
      <c r="B44" s="4" t="inlineStr">
        <is>
          <t xml:space="preserve"> </t>
        </is>
      </c>
      <c r="C44" s="4" t="inlineStr">
        <is>
          <t xml:space="preserve"> </t>
        </is>
      </c>
    </row>
    <row r="45">
      <c r="A45" s="4" t="inlineStr">
        <is>
          <t>Assets at fair value</t>
        </is>
      </c>
      <c r="B45" s="6" t="n">
        <v>251738</v>
      </c>
      <c r="C45" s="6" t="n">
        <v>5435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Class of Assets and Liabilities Subject to Recurring Fair Value Measurements Categorized Within Level 3 (Details)</t>
        </is>
      </c>
      <c r="B1" s="2" t="inlineStr">
        <is>
          <t>12 Months Ended</t>
        </is>
      </c>
    </row>
    <row r="2">
      <c r="B2" s="2" t="inlineStr">
        <is>
          <t>Dec. 31, 2023</t>
        </is>
      </c>
    </row>
    <row r="3">
      <c r="A3" s="3" t="inlineStr">
        <is>
          <t>Investments in Financial Instruments</t>
        </is>
      </c>
      <c r="B3" s="4" t="inlineStr">
        <is>
          <t xml:space="preserve"> </t>
        </is>
      </c>
    </row>
    <row r="4">
      <c r="A4" s="4" t="inlineStr">
        <is>
          <t>Percentage of reasonably possible increase in risk assumption</t>
        </is>
      </c>
      <c r="B4" s="9" t="n">
        <v>0.1</v>
      </c>
    </row>
    <row r="5">
      <c r="A5" s="4" t="inlineStr">
        <is>
          <t>Non-recurring basis</t>
        </is>
      </c>
      <c r="B5" s="4" t="inlineStr">
        <is>
          <t xml:space="preserve"> </t>
        </is>
      </c>
    </row>
    <row r="6">
      <c r="A6" s="3" t="inlineStr">
        <is>
          <t>Investments in Financial Instruments</t>
        </is>
      </c>
      <c r="B6" s="4" t="inlineStr">
        <is>
          <t xml:space="preserve"> </t>
        </is>
      </c>
    </row>
    <row r="7">
      <c r="A7" s="4" t="inlineStr">
        <is>
          <t>Expected future cash flow time period</t>
        </is>
      </c>
      <c r="B7" s="4" t="inlineStr">
        <is>
          <t>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3</t>
        </is>
      </c>
      <c r="C2" s="2" t="inlineStr">
        <is>
          <t>Dec. 31, 2022</t>
        </is>
      </c>
    </row>
    <row r="3">
      <c r="A3" s="3" t="inlineStr">
        <is>
          <t>Post-employment Benefits</t>
        </is>
      </c>
      <c r="B3" s="4" t="inlineStr">
        <is>
          <t xml:space="preserve"> </t>
        </is>
      </c>
      <c r="C3" s="4" t="inlineStr">
        <is>
          <t xml:space="preserve"> </t>
        </is>
      </c>
    </row>
    <row r="4">
      <c r="A4" s="4" t="inlineStr">
        <is>
          <t>Actuarial assumption of retirement age</t>
        </is>
      </c>
      <c r="B4" s="4" t="inlineStr">
        <is>
          <t>65 years</t>
        </is>
      </c>
      <c r="C4" s="4" t="inlineStr">
        <is>
          <t xml:space="preserve"> </t>
        </is>
      </c>
    </row>
    <row r="5">
      <c r="A5" s="4" t="inlineStr">
        <is>
          <t>Discount rate (as a percent)</t>
        </is>
      </c>
      <c r="B5" s="8" t="n">
        <v>0.104</v>
      </c>
      <c r="C5" s="8" t="n">
        <v>0.102</v>
      </c>
    </row>
    <row r="6">
      <c r="A6" s="4" t="inlineStr">
        <is>
          <t>Salary increase (as a percent)</t>
        </is>
      </c>
      <c r="B6" s="8" t="n">
        <v>0.052</v>
      </c>
      <c r="C6" s="8" t="n">
        <v>0.052</v>
      </c>
    </row>
    <row r="7">
      <c r="A7" s="4" t="inlineStr">
        <is>
          <t>Inflation rate (as a percent)</t>
        </is>
      </c>
      <c r="B7" s="8" t="n">
        <v>0.037</v>
      </c>
      <c r="C7" s="8" t="n">
        <v>0.03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Benefits - Sensitivity (Details) - MXN ($) $ in Thousands</t>
        </is>
      </c>
      <c r="B1" s="2" t="inlineStr">
        <is>
          <t>Dec. 31, 2023</t>
        </is>
      </c>
      <c r="C1" s="2" t="inlineStr">
        <is>
          <t>Dec. 31, 2022</t>
        </is>
      </c>
    </row>
    <row r="2">
      <c r="A2" s="3" t="inlineStr">
        <is>
          <t>Sensitivity analysis</t>
        </is>
      </c>
      <c r="B2" s="4" t="inlineStr">
        <is>
          <t xml:space="preserve"> </t>
        </is>
      </c>
      <c r="C2" s="4" t="inlineStr">
        <is>
          <t xml:space="preserve"> </t>
        </is>
      </c>
    </row>
    <row r="3">
      <c r="A3" s="4" t="inlineStr">
        <is>
          <t>Discount rate (as a percent)</t>
        </is>
      </c>
      <c r="B3" s="8" t="n">
        <v>0.104</v>
      </c>
      <c r="C3" s="8" t="n">
        <v>0.102</v>
      </c>
    </row>
    <row r="4">
      <c r="A4" s="4" t="inlineStr">
        <is>
          <t>Discount rate</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Discount rate (as a percent)</t>
        </is>
      </c>
      <c r="B6" s="8" t="n">
        <v>0.104</v>
      </c>
      <c r="C6" s="8" t="n">
        <v>0.102</v>
      </c>
    </row>
    <row r="7">
      <c r="A7" s="4" t="inlineStr">
        <is>
          <t>Decrease in actuarial assumption (in basis points)</t>
        </is>
      </c>
      <c r="B7" s="8" t="n">
        <v>0.005</v>
      </c>
      <c r="C7" s="8" t="n">
        <v>0.005</v>
      </c>
    </row>
    <row r="8">
      <c r="A8" s="4" t="inlineStr">
        <is>
          <t>Increase in actuarial assumption</t>
        </is>
      </c>
      <c r="B8" s="6" t="n">
        <v>1237945</v>
      </c>
      <c r="C8" s="6" t="n">
        <v>13141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6. Cash and Cash Equivalents Cash and cash equivalents as of December 31, 2023 and 2022, consisted of: ​ ​ ​ ​ ​ ​ ​ ​ ​ 2023 2022 Cash and bank accounts ​ Ps. 2,316,842 ​ Ps. 2,041,883 Short-term investments (1) ​ 30,269,510 ​ 49,089,109 Total cash and cash equivalents ​ Ps. 32,586,352 ​ Ps. 51,130,992 ​ (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ost-employment Benefits - Reconciliation (Details) - MXN ($) $ in Thousands</t>
        </is>
      </c>
      <c r="B1" s="2" t="inlineStr">
        <is>
          <t>Dec. 31, 2023</t>
        </is>
      </c>
      <c r="C1" s="2" t="inlineStr">
        <is>
          <t>Dec. 31, 2022</t>
        </is>
      </c>
      <c r="D1" s="2" t="inlineStr">
        <is>
          <t>Dec. 31, 2021</t>
        </is>
      </c>
    </row>
    <row r="2">
      <c r="A2" s="3" t="inlineStr">
        <is>
          <t>Post-employment benefit plans</t>
        </is>
      </c>
      <c r="B2" s="4" t="inlineStr">
        <is>
          <t xml:space="preserve"> </t>
        </is>
      </c>
      <c r="C2" s="4" t="inlineStr">
        <is>
          <t xml:space="preserve"> </t>
        </is>
      </c>
      <c r="D2" s="4" t="inlineStr">
        <is>
          <t xml:space="preserve"> </t>
        </is>
      </c>
    </row>
    <row r="3">
      <c r="A3" s="4" t="inlineStr">
        <is>
          <t>Vested benefit obligations</t>
        </is>
      </c>
      <c r="B3" s="6" t="n">
        <v>645947</v>
      </c>
      <c r="C3" s="6" t="n">
        <v>585271</v>
      </c>
      <c r="D3" s="4" t="inlineStr">
        <is>
          <t xml:space="preserve"> </t>
        </is>
      </c>
    </row>
    <row r="4">
      <c r="A4" s="4" t="inlineStr">
        <is>
          <t>Unvested benefit obligations</t>
        </is>
      </c>
      <c r="B4" s="5" t="n">
        <v>561581</v>
      </c>
      <c r="C4" s="5" t="n">
        <v>691962</v>
      </c>
      <c r="D4" s="4" t="inlineStr">
        <is>
          <t xml:space="preserve"> </t>
        </is>
      </c>
    </row>
    <row r="5">
      <c r="A5" s="4" t="inlineStr">
        <is>
          <t>Defined benefit obligation</t>
        </is>
      </c>
      <c r="B5" s="5" t="n">
        <v>1207528</v>
      </c>
      <c r="C5" s="5" t="n">
        <v>1277233</v>
      </c>
      <c r="D5" s="4" t="inlineStr">
        <is>
          <t xml:space="preserve"> </t>
        </is>
      </c>
    </row>
    <row r="6">
      <c r="A6" s="4" t="inlineStr">
        <is>
          <t>Fair value of plan assets</t>
        </is>
      </c>
      <c r="B6" s="5" t="n">
        <v>474479</v>
      </c>
      <c r="C6" s="5" t="n">
        <v>505765</v>
      </c>
      <c r="D6" s="4" t="inlineStr">
        <is>
          <t xml:space="preserve"> </t>
        </is>
      </c>
    </row>
    <row r="7">
      <c r="A7" s="4" t="inlineStr">
        <is>
          <t>Underfunded status of the plan assets</t>
        </is>
      </c>
      <c r="B7" s="5" t="n">
        <v>733049</v>
      </c>
      <c r="C7" s="5" t="n">
        <v>771468</v>
      </c>
      <c r="D7" s="4" t="inlineStr">
        <is>
          <t xml:space="preserve"> </t>
        </is>
      </c>
    </row>
    <row r="8">
      <c r="A8" s="4" t="inlineStr">
        <is>
          <t>Post-employment benefit liability</t>
        </is>
      </c>
      <c r="B8" s="5" t="n">
        <v>733049</v>
      </c>
      <c r="C8" s="5" t="n">
        <v>771468</v>
      </c>
      <c r="D8" s="6" t="n">
        <v>1913680</v>
      </c>
    </row>
    <row r="9">
      <c r="A9" s="4" t="inlineStr">
        <is>
          <t>Pensions</t>
        </is>
      </c>
      <c r="B9" s="4" t="inlineStr">
        <is>
          <t xml:space="preserve"> </t>
        </is>
      </c>
      <c r="C9" s="4" t="inlineStr">
        <is>
          <t xml:space="preserve"> </t>
        </is>
      </c>
      <c r="D9" s="4" t="inlineStr">
        <is>
          <t xml:space="preserve"> </t>
        </is>
      </c>
    </row>
    <row r="10">
      <c r="A10" s="3" t="inlineStr">
        <is>
          <t>Post-employment benefit plans</t>
        </is>
      </c>
      <c r="B10" s="4" t="inlineStr">
        <is>
          <t xml:space="preserve"> </t>
        </is>
      </c>
      <c r="C10" s="4" t="inlineStr">
        <is>
          <t xml:space="preserve"> </t>
        </is>
      </c>
      <c r="D10" s="4" t="inlineStr">
        <is>
          <t xml:space="preserve"> </t>
        </is>
      </c>
    </row>
    <row r="11">
      <c r="A11" s="4" t="inlineStr">
        <is>
          <t>Vested benefit obligations</t>
        </is>
      </c>
      <c r="B11" s="5" t="n">
        <v>407652</v>
      </c>
      <c r="C11" s="5" t="n">
        <v>323414</v>
      </c>
      <c r="D11" s="4" t="inlineStr">
        <is>
          <t xml:space="preserve"> </t>
        </is>
      </c>
    </row>
    <row r="12">
      <c r="A12" s="4" t="inlineStr">
        <is>
          <t>Unvested benefit obligations</t>
        </is>
      </c>
      <c r="B12" s="5" t="n">
        <v>271570</v>
      </c>
      <c r="C12" s="5" t="n">
        <v>403549</v>
      </c>
      <c r="D12" s="4" t="inlineStr">
        <is>
          <t xml:space="preserve"> </t>
        </is>
      </c>
    </row>
    <row r="13">
      <c r="A13" s="4" t="inlineStr">
        <is>
          <t>Defined benefit obligation</t>
        </is>
      </c>
      <c r="B13" s="5" t="n">
        <v>679222</v>
      </c>
      <c r="C13" s="5" t="n">
        <v>726963</v>
      </c>
      <c r="D13" s="4" t="inlineStr">
        <is>
          <t xml:space="preserve"> </t>
        </is>
      </c>
    </row>
    <row r="14">
      <c r="A14" s="4" t="inlineStr">
        <is>
          <t>Fair value of plan assets</t>
        </is>
      </c>
      <c r="B14" s="5" t="n">
        <v>436091</v>
      </c>
      <c r="C14" s="5" t="n">
        <v>459618</v>
      </c>
      <c r="D14" s="4" t="inlineStr">
        <is>
          <t xml:space="preserve"> </t>
        </is>
      </c>
    </row>
    <row r="15">
      <c r="A15" s="4" t="inlineStr">
        <is>
          <t>Underfunded status of the plan assets</t>
        </is>
      </c>
      <c r="B15" s="5" t="n">
        <v>243131</v>
      </c>
      <c r="C15" s="5" t="n">
        <v>267345</v>
      </c>
      <c r="D15" s="4" t="inlineStr">
        <is>
          <t xml:space="preserve"> </t>
        </is>
      </c>
    </row>
    <row r="16">
      <c r="A16" s="4" t="inlineStr">
        <is>
          <t>Post-employment benefit liability</t>
        </is>
      </c>
      <c r="B16" s="5" t="n">
        <v>243131</v>
      </c>
      <c r="C16" s="5" t="n">
        <v>267345</v>
      </c>
      <c r="D16" s="4" t="inlineStr">
        <is>
          <t xml:space="preserve"> </t>
        </is>
      </c>
    </row>
    <row r="17">
      <c r="A17" s="4" t="inlineStr">
        <is>
          <t>Seniority Premiums</t>
        </is>
      </c>
      <c r="B17" s="4" t="inlineStr">
        <is>
          <t xml:space="preserve"> </t>
        </is>
      </c>
      <c r="C17" s="4" t="inlineStr">
        <is>
          <t xml:space="preserve"> </t>
        </is>
      </c>
      <c r="D17" s="4" t="inlineStr">
        <is>
          <t xml:space="preserve"> </t>
        </is>
      </c>
    </row>
    <row r="18">
      <c r="A18" s="3" t="inlineStr">
        <is>
          <t>Post-employment benefit plans</t>
        </is>
      </c>
      <c r="B18" s="4" t="inlineStr">
        <is>
          <t xml:space="preserve"> </t>
        </is>
      </c>
      <c r="C18" s="4" t="inlineStr">
        <is>
          <t xml:space="preserve"> </t>
        </is>
      </c>
      <c r="D18" s="4" t="inlineStr">
        <is>
          <t xml:space="preserve"> </t>
        </is>
      </c>
    </row>
    <row r="19">
      <c r="A19" s="4" t="inlineStr">
        <is>
          <t>Vested benefit obligations</t>
        </is>
      </c>
      <c r="B19" s="5" t="n">
        <v>238295</v>
      </c>
      <c r="C19" s="5" t="n">
        <v>261857</v>
      </c>
      <c r="D19" s="4" t="inlineStr">
        <is>
          <t xml:space="preserve"> </t>
        </is>
      </c>
    </row>
    <row r="20">
      <c r="A20" s="4" t="inlineStr">
        <is>
          <t>Unvested benefit obligations</t>
        </is>
      </c>
      <c r="B20" s="5" t="n">
        <v>290011</v>
      </c>
      <c r="C20" s="5" t="n">
        <v>288413</v>
      </c>
      <c r="D20" s="4" t="inlineStr">
        <is>
          <t xml:space="preserve"> </t>
        </is>
      </c>
    </row>
    <row r="21">
      <c r="A21" s="4" t="inlineStr">
        <is>
          <t>Defined benefit obligation</t>
        </is>
      </c>
      <c r="B21" s="5" t="n">
        <v>528306</v>
      </c>
      <c r="C21" s="5" t="n">
        <v>550270</v>
      </c>
      <c r="D21" s="4" t="inlineStr">
        <is>
          <t xml:space="preserve"> </t>
        </is>
      </c>
    </row>
    <row r="22">
      <c r="A22" s="4" t="inlineStr">
        <is>
          <t>Fair value of plan assets</t>
        </is>
      </c>
      <c r="B22" s="5" t="n">
        <v>38388</v>
      </c>
      <c r="C22" s="5" t="n">
        <v>46147</v>
      </c>
      <c r="D22" s="4" t="inlineStr">
        <is>
          <t xml:space="preserve"> </t>
        </is>
      </c>
    </row>
    <row r="23">
      <c r="A23" s="4" t="inlineStr">
        <is>
          <t>Underfunded status of the plan assets</t>
        </is>
      </c>
      <c r="B23" s="5" t="n">
        <v>489918</v>
      </c>
      <c r="C23" s="5" t="n">
        <v>504123</v>
      </c>
      <c r="D23" s="4" t="inlineStr">
        <is>
          <t xml:space="preserve"> </t>
        </is>
      </c>
    </row>
    <row r="24">
      <c r="A24" s="4" t="inlineStr">
        <is>
          <t>Post-employment benefit liability</t>
        </is>
      </c>
      <c r="B24" s="6" t="n">
        <v>489918</v>
      </c>
      <c r="C24" s="6" t="n">
        <v>504123</v>
      </c>
      <c r="D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 Net periodic (Details) - MXN ($) $ in Thousands</t>
        </is>
      </c>
      <c r="B1" s="2" t="inlineStr">
        <is>
          <t>12 Months Ended</t>
        </is>
      </c>
    </row>
    <row r="2">
      <c r="B2" s="2" t="inlineStr">
        <is>
          <t>Dec. 31, 2023</t>
        </is>
      </c>
      <c r="C2" s="2" t="inlineStr">
        <is>
          <t>Dec. 31, 2022</t>
        </is>
      </c>
    </row>
    <row r="3">
      <c r="A3" s="3" t="inlineStr">
        <is>
          <t>Post-employment Benefits</t>
        </is>
      </c>
      <c r="B3" s="4" t="inlineStr">
        <is>
          <t xml:space="preserve"> </t>
        </is>
      </c>
      <c r="C3" s="4" t="inlineStr">
        <is>
          <t xml:space="preserve"> </t>
        </is>
      </c>
    </row>
    <row r="4">
      <c r="A4" s="4" t="inlineStr">
        <is>
          <t>Service cost</t>
        </is>
      </c>
      <c r="B4" s="6" t="n">
        <v>82190</v>
      </c>
      <c r="C4" s="6" t="n">
        <v>94416</v>
      </c>
    </row>
    <row r="5">
      <c r="A5" s="4" t="inlineStr">
        <is>
          <t>Interest cost</t>
        </is>
      </c>
      <c r="B5" s="5" t="n">
        <v>110925</v>
      </c>
      <c r="C5" s="5" t="n">
        <v>99889</v>
      </c>
    </row>
    <row r="6">
      <c r="A6" s="4" t="inlineStr">
        <is>
          <t>Prior service cost for plan amendments</t>
        </is>
      </c>
      <c r="B6" s="5" t="n">
        <v>-64812</v>
      </c>
      <c r="C6" s="5" t="n">
        <v>-7070</v>
      </c>
    </row>
    <row r="7">
      <c r="A7" s="4" t="inlineStr">
        <is>
          <t>Return on plan assets</t>
        </is>
      </c>
      <c r="B7" s="5" t="n">
        <v>-40646</v>
      </c>
      <c r="C7" s="5" t="n">
        <v>-35846</v>
      </c>
    </row>
    <row r="8">
      <c r="A8" s="4" t="inlineStr">
        <is>
          <t>Net periodic cost</t>
        </is>
      </c>
      <c r="B8" s="6" t="n">
        <v>87657</v>
      </c>
      <c r="C8" s="6" t="n">
        <v>15138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obligation (Details) - MXN ($) $ in Thousands</t>
        </is>
      </c>
      <c r="B1" s="2" t="inlineStr">
        <is>
          <t>12 Months Ended</t>
        </is>
      </c>
    </row>
    <row r="2">
      <c r="B2" s="2" t="inlineStr">
        <is>
          <t>Dec. 31, 2023</t>
        </is>
      </c>
      <c r="C2" s="2" t="inlineStr">
        <is>
          <t>Dec. 31, 2022</t>
        </is>
      </c>
    </row>
    <row r="3">
      <c r="A3" s="3" t="inlineStr">
        <is>
          <t>Post-employment pension plans.</t>
        </is>
      </c>
      <c r="B3" s="4" t="inlineStr">
        <is>
          <t xml:space="preserve"> </t>
        </is>
      </c>
      <c r="C3" s="4" t="inlineStr">
        <is>
          <t xml:space="preserve"> </t>
        </is>
      </c>
    </row>
    <row r="4">
      <c r="A4" s="4" t="inlineStr">
        <is>
          <t>Beginning of year</t>
        </is>
      </c>
      <c r="B4" s="6" t="n">
        <v>771468</v>
      </c>
      <c r="C4" s="6" t="n">
        <v>1913680</v>
      </c>
    </row>
    <row r="5">
      <c r="A5" s="4" t="inlineStr">
        <is>
          <t>Retirement of discontinued operation</t>
        </is>
      </c>
      <c r="B5" s="4" t="inlineStr">
        <is>
          <t xml:space="preserve"> </t>
        </is>
      </c>
      <c r="C5" s="5" t="n">
        <v>-1111119</v>
      </c>
    </row>
    <row r="6">
      <c r="A6" s="4" t="inlineStr">
        <is>
          <t>Service cost</t>
        </is>
      </c>
      <c r="B6" s="5" t="n">
        <v>82190</v>
      </c>
      <c r="C6" s="5" t="n">
        <v>94416</v>
      </c>
    </row>
    <row r="7">
      <c r="A7" s="4" t="inlineStr">
        <is>
          <t>Interest cost</t>
        </is>
      </c>
      <c r="B7" s="5" t="n">
        <v>110925</v>
      </c>
      <c r="C7" s="5" t="n">
        <v>99889</v>
      </c>
    </row>
    <row r="8">
      <c r="A8" s="4" t="inlineStr">
        <is>
          <t>Benefits paid</t>
        </is>
      </c>
      <c r="B8" s="5" t="n">
        <v>-42141</v>
      </c>
      <c r="C8" s="5" t="n">
        <v>-24363</v>
      </c>
    </row>
    <row r="9">
      <c r="A9" s="4" t="inlineStr">
        <is>
          <t>Past service cost</t>
        </is>
      </c>
      <c r="B9" s="5" t="n">
        <v>-64812</v>
      </c>
      <c r="C9" s="5" t="n">
        <v>-7070</v>
      </c>
    </row>
    <row r="10">
      <c r="A10" s="4" t="inlineStr">
        <is>
          <t>End of year</t>
        </is>
      </c>
      <c r="B10" s="5" t="n">
        <v>733049</v>
      </c>
      <c r="C10" s="5" t="n">
        <v>771468</v>
      </c>
    </row>
    <row r="11">
      <c r="A11" s="4" t="inlineStr">
        <is>
          <t>Pensions</t>
        </is>
      </c>
      <c r="B11" s="4" t="inlineStr">
        <is>
          <t xml:space="preserve"> </t>
        </is>
      </c>
      <c r="C11" s="4" t="inlineStr">
        <is>
          <t xml:space="preserve"> </t>
        </is>
      </c>
    </row>
    <row r="12">
      <c r="A12" s="3" t="inlineStr">
        <is>
          <t>Post-employment pension plans.</t>
        </is>
      </c>
      <c r="B12" s="4" t="inlineStr">
        <is>
          <t xml:space="preserve"> </t>
        </is>
      </c>
      <c r="C12" s="4" t="inlineStr">
        <is>
          <t xml:space="preserve"> </t>
        </is>
      </c>
    </row>
    <row r="13">
      <c r="A13" s="4" t="inlineStr">
        <is>
          <t>Beginning of year</t>
        </is>
      </c>
      <c r="B13" s="5" t="n">
        <v>267345</v>
      </c>
      <c r="C13" s="4" t="inlineStr">
        <is>
          <t xml:space="preserve"> </t>
        </is>
      </c>
    </row>
    <row r="14">
      <c r="A14" s="4" t="inlineStr">
        <is>
          <t>Benefits paid</t>
        </is>
      </c>
      <c r="B14" s="5" t="n">
        <v>-11158</v>
      </c>
      <c r="C14" s="4" t="inlineStr">
        <is>
          <t xml:space="preserve"> </t>
        </is>
      </c>
    </row>
    <row r="15">
      <c r="A15" s="4" t="inlineStr">
        <is>
          <t>End of year</t>
        </is>
      </c>
      <c r="B15" s="5" t="n">
        <v>243131</v>
      </c>
      <c r="C15" s="5" t="n">
        <v>267345</v>
      </c>
    </row>
    <row r="16">
      <c r="A16" s="4" t="inlineStr">
        <is>
          <t>Seniority Premiums</t>
        </is>
      </c>
      <c r="B16" s="4" t="inlineStr">
        <is>
          <t xml:space="preserve"> </t>
        </is>
      </c>
      <c r="C16" s="4" t="inlineStr">
        <is>
          <t xml:space="preserve"> </t>
        </is>
      </c>
    </row>
    <row r="17">
      <c r="A17" s="3" t="inlineStr">
        <is>
          <t>Post-employment pension plans.</t>
        </is>
      </c>
      <c r="B17" s="4" t="inlineStr">
        <is>
          <t xml:space="preserve"> </t>
        </is>
      </c>
      <c r="C17" s="4" t="inlineStr">
        <is>
          <t xml:space="preserve"> </t>
        </is>
      </c>
    </row>
    <row r="18">
      <c r="A18" s="4" t="inlineStr">
        <is>
          <t>Beginning of year</t>
        </is>
      </c>
      <c r="B18" s="5" t="n">
        <v>504123</v>
      </c>
      <c r="C18" s="4" t="inlineStr">
        <is>
          <t xml:space="preserve"> </t>
        </is>
      </c>
    </row>
    <row r="19">
      <c r="A19" s="4" t="inlineStr">
        <is>
          <t>Benefits paid</t>
        </is>
      </c>
      <c r="B19" s="5" t="n">
        <v>-30983</v>
      </c>
      <c r="C19" s="4" t="inlineStr">
        <is>
          <t xml:space="preserve"> </t>
        </is>
      </c>
    </row>
    <row r="20">
      <c r="A20" s="4" t="inlineStr">
        <is>
          <t>End of year</t>
        </is>
      </c>
      <c r="B20" s="5" t="n">
        <v>489918</v>
      </c>
      <c r="C20" s="5" t="n">
        <v>504123</v>
      </c>
    </row>
    <row r="21">
      <c r="A21" s="4" t="inlineStr">
        <is>
          <t>Defined benefit obligation</t>
        </is>
      </c>
      <c r="B21" s="4" t="inlineStr">
        <is>
          <t xml:space="preserve"> </t>
        </is>
      </c>
      <c r="C21" s="4" t="inlineStr">
        <is>
          <t xml:space="preserve"> </t>
        </is>
      </c>
    </row>
    <row r="22">
      <c r="A22" s="3" t="inlineStr">
        <is>
          <t>Post-employment pension plans.</t>
        </is>
      </c>
      <c r="B22" s="4" t="inlineStr">
        <is>
          <t xml:space="preserve"> </t>
        </is>
      </c>
      <c r="C22" s="4" t="inlineStr">
        <is>
          <t xml:space="preserve"> </t>
        </is>
      </c>
    </row>
    <row r="23">
      <c r="A23" s="4" t="inlineStr">
        <is>
          <t>Beginning of year</t>
        </is>
      </c>
      <c r="B23" s="5" t="n">
        <v>1277233</v>
      </c>
      <c r="C23" s="5" t="n">
        <v>3184365</v>
      </c>
    </row>
    <row r="24">
      <c r="A24" s="4" t="inlineStr">
        <is>
          <t>Retirement of discontinued operation</t>
        </is>
      </c>
      <c r="B24" s="4" t="inlineStr">
        <is>
          <t xml:space="preserve"> </t>
        </is>
      </c>
      <c r="C24" s="5" t="n">
        <v>-1806713</v>
      </c>
    </row>
    <row r="25">
      <c r="A25" s="4" t="inlineStr">
        <is>
          <t>Service cost</t>
        </is>
      </c>
      <c r="B25" s="5" t="n">
        <v>82190</v>
      </c>
      <c r="C25" s="5" t="n">
        <v>94416</v>
      </c>
    </row>
    <row r="26">
      <c r="A26" s="4" t="inlineStr">
        <is>
          <t>Interest cost</t>
        </is>
      </c>
      <c r="B26" s="5" t="n">
        <v>110925</v>
      </c>
      <c r="C26" s="5" t="n">
        <v>99889</v>
      </c>
    </row>
    <row r="27">
      <c r="A27" s="4" t="inlineStr">
        <is>
          <t>Benefits paid</t>
        </is>
      </c>
      <c r="B27" s="5" t="n">
        <v>-73644</v>
      </c>
      <c r="C27" s="5" t="n">
        <v>-86210</v>
      </c>
    </row>
    <row r="28">
      <c r="A28" s="4" t="inlineStr">
        <is>
          <t>Remeasurement of post-employment benefit obligations</t>
        </is>
      </c>
      <c r="B28" s="5" t="n">
        <v>-124364</v>
      </c>
      <c r="C28" s="5" t="n">
        <v>-201444</v>
      </c>
    </row>
    <row r="29">
      <c r="A29" s="4" t="inlineStr">
        <is>
          <t>Past service cost</t>
        </is>
      </c>
      <c r="B29" s="5" t="n">
        <v>-64812</v>
      </c>
      <c r="C29" s="5" t="n">
        <v>-7070</v>
      </c>
    </row>
    <row r="30">
      <c r="A30" s="4" t="inlineStr">
        <is>
          <t>End of year</t>
        </is>
      </c>
      <c r="B30" s="5" t="n">
        <v>1207528</v>
      </c>
      <c r="C30" s="5" t="n">
        <v>1277233</v>
      </c>
    </row>
    <row r="31">
      <c r="A31" s="4" t="inlineStr">
        <is>
          <t>Defined benefit obligation | Pensions</t>
        </is>
      </c>
      <c r="B31" s="4" t="inlineStr">
        <is>
          <t xml:space="preserve"> </t>
        </is>
      </c>
      <c r="C31" s="4" t="inlineStr">
        <is>
          <t xml:space="preserve"> </t>
        </is>
      </c>
    </row>
    <row r="32">
      <c r="A32" s="3" t="inlineStr">
        <is>
          <t>Post-employment pension plans.</t>
        </is>
      </c>
      <c r="B32" s="4" t="inlineStr">
        <is>
          <t xml:space="preserve"> </t>
        </is>
      </c>
      <c r="C32" s="4" t="inlineStr">
        <is>
          <t xml:space="preserve"> </t>
        </is>
      </c>
    </row>
    <row r="33">
      <c r="A33" s="4" t="inlineStr">
        <is>
          <t>Beginning of year</t>
        </is>
      </c>
      <c r="B33" s="5" t="n">
        <v>726963</v>
      </c>
      <c r="C33" s="4" t="inlineStr">
        <is>
          <t xml:space="preserve"> </t>
        </is>
      </c>
    </row>
    <row r="34">
      <c r="A34" s="4" t="inlineStr">
        <is>
          <t>Service cost</t>
        </is>
      </c>
      <c r="B34" s="5" t="n">
        <v>24879</v>
      </c>
      <c r="C34" s="4" t="inlineStr">
        <is>
          <t xml:space="preserve"> </t>
        </is>
      </c>
    </row>
    <row r="35">
      <c r="A35" s="4" t="inlineStr">
        <is>
          <t>Interest cost</t>
        </is>
      </c>
      <c r="B35" s="5" t="n">
        <v>57739</v>
      </c>
      <c r="C35" s="4" t="inlineStr">
        <is>
          <t xml:space="preserve"> </t>
        </is>
      </c>
    </row>
    <row r="36">
      <c r="A36" s="4" t="inlineStr">
        <is>
          <t>Benefits paid</t>
        </is>
      </c>
      <c r="B36" s="5" t="n">
        <v>-42076</v>
      </c>
      <c r="C36" s="4" t="inlineStr">
        <is>
          <t xml:space="preserve"> </t>
        </is>
      </c>
    </row>
    <row r="37">
      <c r="A37" s="4" t="inlineStr">
        <is>
          <t>Remeasurement of post-employment benefit obligations</t>
        </is>
      </c>
      <c r="B37" s="5" t="n">
        <v>-99329</v>
      </c>
      <c r="C37" s="4" t="inlineStr">
        <is>
          <t xml:space="preserve"> </t>
        </is>
      </c>
    </row>
    <row r="38">
      <c r="A38" s="4" t="inlineStr">
        <is>
          <t>Past service cost</t>
        </is>
      </c>
      <c r="B38" s="5" t="n">
        <v>11046</v>
      </c>
      <c r="C38" s="4" t="inlineStr">
        <is>
          <t xml:space="preserve"> </t>
        </is>
      </c>
    </row>
    <row r="39">
      <c r="A39" s="4" t="inlineStr">
        <is>
          <t>End of year</t>
        </is>
      </c>
      <c r="B39" s="5" t="n">
        <v>679222</v>
      </c>
      <c r="C39" s="5" t="n">
        <v>726963</v>
      </c>
    </row>
    <row r="40">
      <c r="A40" s="4" t="inlineStr">
        <is>
          <t>Defined benefit obligation | Seniority Premiums</t>
        </is>
      </c>
      <c r="B40" s="4" t="inlineStr">
        <is>
          <t xml:space="preserve"> </t>
        </is>
      </c>
      <c r="C40" s="4" t="inlineStr">
        <is>
          <t xml:space="preserve"> </t>
        </is>
      </c>
    </row>
    <row r="41">
      <c r="A41" s="3" t="inlineStr">
        <is>
          <t>Post-employment pension plans.</t>
        </is>
      </c>
      <c r="B41" s="4" t="inlineStr">
        <is>
          <t xml:space="preserve"> </t>
        </is>
      </c>
      <c r="C41" s="4" t="inlineStr">
        <is>
          <t xml:space="preserve"> </t>
        </is>
      </c>
    </row>
    <row r="42">
      <c r="A42" s="4" t="inlineStr">
        <is>
          <t>Beginning of year</t>
        </is>
      </c>
      <c r="B42" s="5" t="n">
        <v>550270</v>
      </c>
      <c r="C42" s="4" t="inlineStr">
        <is>
          <t xml:space="preserve"> </t>
        </is>
      </c>
    </row>
    <row r="43">
      <c r="A43" s="4" t="inlineStr">
        <is>
          <t>Service cost</t>
        </is>
      </c>
      <c r="B43" s="5" t="n">
        <v>57311</v>
      </c>
      <c r="C43" s="4" t="inlineStr">
        <is>
          <t xml:space="preserve"> </t>
        </is>
      </c>
    </row>
    <row r="44">
      <c r="A44" s="4" t="inlineStr">
        <is>
          <t>Interest cost</t>
        </is>
      </c>
      <c r="B44" s="5" t="n">
        <v>53186</v>
      </c>
      <c r="C44" s="4" t="inlineStr">
        <is>
          <t xml:space="preserve"> </t>
        </is>
      </c>
    </row>
    <row r="45">
      <c r="A45" s="4" t="inlineStr">
        <is>
          <t>Benefits paid</t>
        </is>
      </c>
      <c r="B45" s="5" t="n">
        <v>-31568</v>
      </c>
      <c r="C45" s="4" t="inlineStr">
        <is>
          <t xml:space="preserve"> </t>
        </is>
      </c>
    </row>
    <row r="46">
      <c r="A46" s="4" t="inlineStr">
        <is>
          <t>Remeasurement of post-employment benefit obligations</t>
        </is>
      </c>
      <c r="B46" s="5" t="n">
        <v>-25035</v>
      </c>
      <c r="C46" s="4" t="inlineStr">
        <is>
          <t xml:space="preserve"> </t>
        </is>
      </c>
    </row>
    <row r="47">
      <c r="A47" s="4" t="inlineStr">
        <is>
          <t>Past service cost</t>
        </is>
      </c>
      <c r="B47" s="5" t="n">
        <v>-75858</v>
      </c>
      <c r="C47" s="4" t="inlineStr">
        <is>
          <t xml:space="preserve"> </t>
        </is>
      </c>
    </row>
    <row r="48">
      <c r="A48" s="4" t="inlineStr">
        <is>
          <t>End of year</t>
        </is>
      </c>
      <c r="B48" s="6" t="n">
        <v>528306</v>
      </c>
      <c r="C48" s="6" t="n">
        <v>55027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air value of plan assets (Details) - MXN ($) $ in Thousands</t>
        </is>
      </c>
      <c r="B1" s="2" t="inlineStr">
        <is>
          <t>12 Months Ended</t>
        </is>
      </c>
    </row>
    <row r="2">
      <c r="B2" s="2" t="inlineStr">
        <is>
          <t>Dec. 31, 2023</t>
        </is>
      </c>
      <c r="C2" s="2" t="inlineStr">
        <is>
          <t>Dec. 31, 2022</t>
        </is>
      </c>
    </row>
    <row r="3">
      <c r="A3" s="3" t="inlineStr">
        <is>
          <t>Post-employment pension plans.</t>
        </is>
      </c>
      <c r="B3" s="4" t="inlineStr">
        <is>
          <t xml:space="preserve"> </t>
        </is>
      </c>
      <c r="C3" s="4" t="inlineStr">
        <is>
          <t xml:space="preserve"> </t>
        </is>
      </c>
    </row>
    <row r="4">
      <c r="A4" s="4" t="inlineStr">
        <is>
          <t>Beginning of year</t>
        </is>
      </c>
      <c r="B4" s="6" t="n">
        <v>-771468</v>
      </c>
      <c r="C4" s="6" t="n">
        <v>-1913680</v>
      </c>
    </row>
    <row r="5">
      <c r="A5" s="4" t="inlineStr">
        <is>
          <t>Retirement of discontinued operation</t>
        </is>
      </c>
      <c r="B5" s="4" t="inlineStr">
        <is>
          <t xml:space="preserve"> </t>
        </is>
      </c>
      <c r="C5" s="5" t="n">
        <v>-1111119</v>
      </c>
    </row>
    <row r="6">
      <c r="A6" s="4" t="inlineStr">
        <is>
          <t>Return on plan assets</t>
        </is>
      </c>
      <c r="B6" s="5" t="n">
        <v>40646</v>
      </c>
      <c r="C6" s="5" t="n">
        <v>35846</v>
      </c>
    </row>
    <row r="7">
      <c r="A7" s="4" t="inlineStr">
        <is>
          <t>Benefits paid</t>
        </is>
      </c>
      <c r="B7" s="5" t="n">
        <v>42141</v>
      </c>
      <c r="C7" s="5" t="n">
        <v>24363</v>
      </c>
    </row>
    <row r="8">
      <c r="A8" s="4" t="inlineStr">
        <is>
          <t>End of year</t>
        </is>
      </c>
      <c r="B8" s="5" t="n">
        <v>-733049</v>
      </c>
      <c r="C8" s="5" t="n">
        <v>-771468</v>
      </c>
    </row>
    <row r="9">
      <c r="A9" s="4" t="inlineStr">
        <is>
          <t>Pensions</t>
        </is>
      </c>
      <c r="B9" s="4" t="inlineStr">
        <is>
          <t xml:space="preserve"> </t>
        </is>
      </c>
      <c r="C9" s="4" t="inlineStr">
        <is>
          <t xml:space="preserve"> </t>
        </is>
      </c>
    </row>
    <row r="10">
      <c r="A10" s="3" t="inlineStr">
        <is>
          <t>Post-employment pension plans.</t>
        </is>
      </c>
      <c r="B10" s="4" t="inlineStr">
        <is>
          <t xml:space="preserve"> </t>
        </is>
      </c>
      <c r="C10" s="4" t="inlineStr">
        <is>
          <t xml:space="preserve"> </t>
        </is>
      </c>
    </row>
    <row r="11">
      <c r="A11" s="4" t="inlineStr">
        <is>
          <t>Beginning of year</t>
        </is>
      </c>
      <c r="B11" s="5" t="n">
        <v>-267345</v>
      </c>
      <c r="C11" s="4" t="inlineStr">
        <is>
          <t xml:space="preserve"> </t>
        </is>
      </c>
    </row>
    <row r="12">
      <c r="A12" s="4" t="inlineStr">
        <is>
          <t>Benefits paid</t>
        </is>
      </c>
      <c r="B12" s="5" t="n">
        <v>11158</v>
      </c>
      <c r="C12" s="4" t="inlineStr">
        <is>
          <t xml:space="preserve"> </t>
        </is>
      </c>
    </row>
    <row r="13">
      <c r="A13" s="4" t="inlineStr">
        <is>
          <t>End of year</t>
        </is>
      </c>
      <c r="B13" s="5" t="n">
        <v>-243131</v>
      </c>
      <c r="C13" s="5" t="n">
        <v>-267345</v>
      </c>
    </row>
    <row r="14">
      <c r="A14" s="4" t="inlineStr">
        <is>
          <t>Seniority Premiums</t>
        </is>
      </c>
      <c r="B14" s="4" t="inlineStr">
        <is>
          <t xml:space="preserve"> </t>
        </is>
      </c>
      <c r="C14" s="4" t="inlineStr">
        <is>
          <t xml:space="preserve"> </t>
        </is>
      </c>
    </row>
    <row r="15">
      <c r="A15" s="3" t="inlineStr">
        <is>
          <t>Post-employment pension plans.</t>
        </is>
      </c>
      <c r="B15" s="4" t="inlineStr">
        <is>
          <t xml:space="preserve"> </t>
        </is>
      </c>
      <c r="C15" s="4" t="inlineStr">
        <is>
          <t xml:space="preserve"> </t>
        </is>
      </c>
    </row>
    <row r="16">
      <c r="A16" s="4" t="inlineStr">
        <is>
          <t>Beginning of year</t>
        </is>
      </c>
      <c r="B16" s="5" t="n">
        <v>-504123</v>
      </c>
      <c r="C16" s="4" t="inlineStr">
        <is>
          <t xml:space="preserve"> </t>
        </is>
      </c>
    </row>
    <row r="17">
      <c r="A17" s="4" t="inlineStr">
        <is>
          <t>End of year</t>
        </is>
      </c>
      <c r="B17" s="5" t="n">
        <v>-489918</v>
      </c>
      <c r="C17" s="5" t="n">
        <v>-504123</v>
      </c>
    </row>
    <row r="18">
      <c r="A18" s="4" t="inlineStr">
        <is>
          <t>Plan assets</t>
        </is>
      </c>
      <c r="B18" s="4" t="inlineStr">
        <is>
          <t xml:space="preserve"> </t>
        </is>
      </c>
      <c r="C18" s="4" t="inlineStr">
        <is>
          <t xml:space="preserve"> </t>
        </is>
      </c>
    </row>
    <row r="19">
      <c r="A19" s="3" t="inlineStr">
        <is>
          <t>Post-employment pension plans.</t>
        </is>
      </c>
      <c r="B19" s="4" t="inlineStr">
        <is>
          <t xml:space="preserve"> </t>
        </is>
      </c>
      <c r="C19" s="4" t="inlineStr">
        <is>
          <t xml:space="preserve"> </t>
        </is>
      </c>
    </row>
    <row r="20">
      <c r="A20" s="4" t="inlineStr">
        <is>
          <t>Beginning of year</t>
        </is>
      </c>
      <c r="B20" s="5" t="n">
        <v>505765</v>
      </c>
      <c r="C20" s="5" t="n">
        <v>1270685</v>
      </c>
    </row>
    <row r="21">
      <c r="A21" s="4" t="inlineStr">
        <is>
          <t>Retirement of discontinued operation</t>
        </is>
      </c>
      <c r="B21" s="4" t="inlineStr">
        <is>
          <t xml:space="preserve"> </t>
        </is>
      </c>
      <c r="C21" s="5" t="n">
        <v>-695594</v>
      </c>
    </row>
    <row r="22">
      <c r="A22" s="4" t="inlineStr">
        <is>
          <t>Return on plan assets</t>
        </is>
      </c>
      <c r="B22" s="5" t="n">
        <v>40646</v>
      </c>
      <c r="C22" s="5" t="n">
        <v>35846</v>
      </c>
    </row>
    <row r="23">
      <c r="A23" s="4" t="inlineStr">
        <is>
          <t>Remeasurement on plan assets</t>
        </is>
      </c>
      <c r="B23" s="5" t="n">
        <v>-40429</v>
      </c>
      <c r="C23" s="5" t="n">
        <v>-43325</v>
      </c>
    </row>
    <row r="24">
      <c r="A24" s="4" t="inlineStr">
        <is>
          <t>Benefits paid</t>
        </is>
      </c>
      <c r="B24" s="5" t="n">
        <v>-31503</v>
      </c>
      <c r="C24" s="5" t="n">
        <v>-61847</v>
      </c>
    </row>
    <row r="25">
      <c r="A25" s="4" t="inlineStr">
        <is>
          <t>End of year</t>
        </is>
      </c>
      <c r="B25" s="5" t="n">
        <v>474479</v>
      </c>
      <c r="C25" s="5" t="n">
        <v>505765</v>
      </c>
    </row>
    <row r="26">
      <c r="A26" s="4" t="inlineStr">
        <is>
          <t>Plan assets | Pensions</t>
        </is>
      </c>
      <c r="B26" s="4" t="inlineStr">
        <is>
          <t xml:space="preserve"> </t>
        </is>
      </c>
      <c r="C26" s="4" t="inlineStr">
        <is>
          <t xml:space="preserve"> </t>
        </is>
      </c>
    </row>
    <row r="27">
      <c r="A27" s="3" t="inlineStr">
        <is>
          <t>Post-employment pension plans.</t>
        </is>
      </c>
      <c r="B27" s="4" t="inlineStr">
        <is>
          <t xml:space="preserve"> </t>
        </is>
      </c>
      <c r="C27" s="4" t="inlineStr">
        <is>
          <t xml:space="preserve"> </t>
        </is>
      </c>
    </row>
    <row r="28">
      <c r="A28" s="4" t="inlineStr">
        <is>
          <t>Beginning of year</t>
        </is>
      </c>
      <c r="B28" s="5" t="n">
        <v>459618</v>
      </c>
      <c r="C28" s="4" t="inlineStr">
        <is>
          <t xml:space="preserve"> </t>
        </is>
      </c>
    </row>
    <row r="29">
      <c r="A29" s="4" t="inlineStr">
        <is>
          <t>Return on plan assets</t>
        </is>
      </c>
      <c r="B29" s="5" t="n">
        <v>36571</v>
      </c>
      <c r="C29" s="4" t="inlineStr">
        <is>
          <t xml:space="preserve"> </t>
        </is>
      </c>
    </row>
    <row r="30">
      <c r="A30" s="4" t="inlineStr">
        <is>
          <t>Remeasurement on plan assets</t>
        </is>
      </c>
      <c r="B30" s="5" t="n">
        <v>-29180</v>
      </c>
      <c r="C30" s="4" t="inlineStr">
        <is>
          <t xml:space="preserve"> </t>
        </is>
      </c>
    </row>
    <row r="31">
      <c r="A31" s="4" t="inlineStr">
        <is>
          <t>Benefits paid</t>
        </is>
      </c>
      <c r="B31" s="5" t="n">
        <v>-30918</v>
      </c>
      <c r="C31" s="4" t="inlineStr">
        <is>
          <t xml:space="preserve"> </t>
        </is>
      </c>
    </row>
    <row r="32">
      <c r="A32" s="4" t="inlineStr">
        <is>
          <t>End of year</t>
        </is>
      </c>
      <c r="B32" s="5" t="n">
        <v>436091</v>
      </c>
      <c r="C32" s="5" t="n">
        <v>459618</v>
      </c>
    </row>
    <row r="33">
      <c r="A33" s="4" t="inlineStr">
        <is>
          <t>Plan assets | Seniority Premiums</t>
        </is>
      </c>
      <c r="B33" s="4" t="inlineStr">
        <is>
          <t xml:space="preserve"> </t>
        </is>
      </c>
      <c r="C33" s="4" t="inlineStr">
        <is>
          <t xml:space="preserve"> </t>
        </is>
      </c>
    </row>
    <row r="34">
      <c r="A34" s="3" t="inlineStr">
        <is>
          <t>Post-employment pension plans.</t>
        </is>
      </c>
      <c r="B34" s="4" t="inlineStr">
        <is>
          <t xml:space="preserve"> </t>
        </is>
      </c>
      <c r="C34" s="4" t="inlineStr">
        <is>
          <t xml:space="preserve"> </t>
        </is>
      </c>
    </row>
    <row r="35">
      <c r="A35" s="4" t="inlineStr">
        <is>
          <t>Beginning of year</t>
        </is>
      </c>
      <c r="B35" s="5" t="n">
        <v>46147</v>
      </c>
      <c r="C35" s="4" t="inlineStr">
        <is>
          <t xml:space="preserve"> </t>
        </is>
      </c>
    </row>
    <row r="36">
      <c r="A36" s="4" t="inlineStr">
        <is>
          <t>Return on plan assets</t>
        </is>
      </c>
      <c r="B36" s="5" t="n">
        <v>4075</v>
      </c>
      <c r="C36" s="4" t="inlineStr">
        <is>
          <t xml:space="preserve"> </t>
        </is>
      </c>
    </row>
    <row r="37">
      <c r="A37" s="4" t="inlineStr">
        <is>
          <t>Remeasurement on plan assets</t>
        </is>
      </c>
      <c r="B37" s="5" t="n">
        <v>-11249</v>
      </c>
      <c r="C37" s="4" t="inlineStr">
        <is>
          <t xml:space="preserve"> </t>
        </is>
      </c>
    </row>
    <row r="38">
      <c r="A38" s="4" t="inlineStr">
        <is>
          <t>Benefits paid</t>
        </is>
      </c>
      <c r="B38" s="5" t="n">
        <v>-585</v>
      </c>
      <c r="C38" s="4" t="inlineStr">
        <is>
          <t xml:space="preserve"> </t>
        </is>
      </c>
    </row>
    <row r="39">
      <c r="A39" s="4" t="inlineStr">
        <is>
          <t>End of year</t>
        </is>
      </c>
      <c r="B39" s="6" t="n">
        <v>38388</v>
      </c>
      <c r="C39" s="6" t="n">
        <v>4614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ost-employment Benefits - Funded status (Details) - MXN ($) $ in Thousands</t>
        </is>
      </c>
      <c r="B1" s="2" t="inlineStr">
        <is>
          <t>Dec. 31, 2023</t>
        </is>
      </c>
      <c r="C1" s="2" t="inlineStr">
        <is>
          <t>Dec. 31, 2022</t>
        </is>
      </c>
      <c r="D1" s="2" t="inlineStr">
        <is>
          <t>Dec. 31, 2021</t>
        </is>
      </c>
    </row>
    <row r="2">
      <c r="A2" s="3" t="inlineStr">
        <is>
          <t>Post-employment pension plans.</t>
        </is>
      </c>
      <c r="B2" s="4" t="inlineStr">
        <is>
          <t xml:space="preserve"> </t>
        </is>
      </c>
      <c r="C2" s="4" t="inlineStr">
        <is>
          <t xml:space="preserve"> </t>
        </is>
      </c>
      <c r="D2" s="4" t="inlineStr">
        <is>
          <t xml:space="preserve"> </t>
        </is>
      </c>
    </row>
    <row r="3">
      <c r="A3" s="4" t="inlineStr">
        <is>
          <t>Unfunded status of the plan assets</t>
        </is>
      </c>
      <c r="B3" s="6" t="n">
        <v>733049</v>
      </c>
      <c r="C3" s="6" t="n">
        <v>771468</v>
      </c>
      <c r="D3" s="6" t="n">
        <v>1913680</v>
      </c>
    </row>
    <row r="4">
      <c r="A4" s="4" t="inlineStr">
        <is>
          <t>Pensions</t>
        </is>
      </c>
      <c r="B4" s="4" t="inlineStr">
        <is>
          <t xml:space="preserve"> </t>
        </is>
      </c>
      <c r="C4" s="4" t="inlineStr">
        <is>
          <t xml:space="preserve"> </t>
        </is>
      </c>
      <c r="D4" s="4" t="inlineStr">
        <is>
          <t xml:space="preserve"> </t>
        </is>
      </c>
    </row>
    <row r="5">
      <c r="A5" s="3" t="inlineStr">
        <is>
          <t>Post-employment pension plans.</t>
        </is>
      </c>
      <c r="B5" s="4" t="inlineStr">
        <is>
          <t xml:space="preserve"> </t>
        </is>
      </c>
      <c r="C5" s="4" t="inlineStr">
        <is>
          <t xml:space="preserve"> </t>
        </is>
      </c>
      <c r="D5" s="4" t="inlineStr">
        <is>
          <t xml:space="preserve"> </t>
        </is>
      </c>
    </row>
    <row r="6">
      <c r="A6" s="4" t="inlineStr">
        <is>
          <t>Unfunded status of the plan assets</t>
        </is>
      </c>
      <c r="B6" s="5" t="n">
        <v>243131</v>
      </c>
      <c r="C6" s="5" t="n">
        <v>267345</v>
      </c>
      <c r="D6" s="4" t="inlineStr">
        <is>
          <t xml:space="preserve"> </t>
        </is>
      </c>
    </row>
    <row r="7">
      <c r="A7" s="4" t="inlineStr">
        <is>
          <t>Seniority Premiums</t>
        </is>
      </c>
      <c r="B7" s="4" t="inlineStr">
        <is>
          <t xml:space="preserve"> </t>
        </is>
      </c>
      <c r="C7" s="4" t="inlineStr">
        <is>
          <t xml:space="preserve"> </t>
        </is>
      </c>
      <c r="D7" s="4" t="inlineStr">
        <is>
          <t xml:space="preserve"> </t>
        </is>
      </c>
    </row>
    <row r="8">
      <c r="A8" s="3" t="inlineStr">
        <is>
          <t>Post-employment pension plans.</t>
        </is>
      </c>
      <c r="B8" s="4" t="inlineStr">
        <is>
          <t xml:space="preserve"> </t>
        </is>
      </c>
      <c r="C8" s="4" t="inlineStr">
        <is>
          <t xml:space="preserve"> </t>
        </is>
      </c>
      <c r="D8" s="4" t="inlineStr">
        <is>
          <t xml:space="preserve"> </t>
        </is>
      </c>
    </row>
    <row r="9">
      <c r="A9" s="4" t="inlineStr">
        <is>
          <t>Unfunded status of the plan assets</t>
        </is>
      </c>
      <c r="B9" s="6" t="n">
        <v>489918</v>
      </c>
      <c r="C9" s="6" t="n">
        <v>504123</v>
      </c>
      <c r="D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s in net post-employment (Details) - MXN ($) $ in Thousands</t>
        </is>
      </c>
      <c r="B1" s="2" t="inlineStr">
        <is>
          <t>12 Months Ended</t>
        </is>
      </c>
    </row>
    <row r="2">
      <c r="B2" s="2" t="inlineStr">
        <is>
          <t>Dec. 31, 2023</t>
        </is>
      </c>
      <c r="C2" s="2" t="inlineStr">
        <is>
          <t>Dec. 31, 2022</t>
        </is>
      </c>
    </row>
    <row r="3">
      <c r="A3" s="3" t="inlineStr">
        <is>
          <t>Post-employment pension plans.</t>
        </is>
      </c>
      <c r="B3" s="4" t="inlineStr">
        <is>
          <t xml:space="preserve"> </t>
        </is>
      </c>
      <c r="C3" s="4" t="inlineStr">
        <is>
          <t xml:space="preserve"> </t>
        </is>
      </c>
    </row>
    <row r="4">
      <c r="A4" s="4" t="inlineStr">
        <is>
          <t>Beginning of year</t>
        </is>
      </c>
      <c r="B4" s="6" t="n">
        <v>771468</v>
      </c>
      <c r="C4" s="6" t="n">
        <v>1913680</v>
      </c>
    </row>
    <row r="5">
      <c r="A5" s="4" t="inlineStr">
        <is>
          <t>Retirement of discontinued operation</t>
        </is>
      </c>
      <c r="B5" s="4" t="inlineStr">
        <is>
          <t xml:space="preserve"> </t>
        </is>
      </c>
      <c r="C5" s="5" t="n">
        <v>-1111119</v>
      </c>
    </row>
    <row r="6">
      <c r="A6" s="4" t="inlineStr">
        <is>
          <t>Net periodic cost</t>
        </is>
      </c>
      <c r="B6" s="5" t="n">
        <v>87657</v>
      </c>
      <c r="C6" s="5" t="n">
        <v>151389</v>
      </c>
    </row>
    <row r="7">
      <c r="A7" s="4" t="inlineStr">
        <is>
          <t>Remeasurement adjustments</t>
        </is>
      </c>
      <c r="B7" s="5" t="n">
        <v>-83935</v>
      </c>
      <c r="C7" s="5" t="n">
        <v>-158119</v>
      </c>
    </row>
    <row r="8">
      <c r="A8" s="4" t="inlineStr">
        <is>
          <t>Benefits paid</t>
        </is>
      </c>
      <c r="B8" s="5" t="n">
        <v>-42141</v>
      </c>
      <c r="C8" s="5" t="n">
        <v>-24363</v>
      </c>
    </row>
    <row r="9">
      <c r="A9" s="4" t="inlineStr">
        <is>
          <t>End of year</t>
        </is>
      </c>
      <c r="B9" s="5" t="n">
        <v>733049</v>
      </c>
      <c r="C9" s="5" t="n">
        <v>771468</v>
      </c>
    </row>
    <row r="10">
      <c r="A10" s="4" t="inlineStr">
        <is>
          <t>Pensions</t>
        </is>
      </c>
      <c r="B10" s="4" t="inlineStr">
        <is>
          <t xml:space="preserve"> </t>
        </is>
      </c>
      <c r="C10" s="4" t="inlineStr">
        <is>
          <t xml:space="preserve"> </t>
        </is>
      </c>
    </row>
    <row r="11">
      <c r="A11" s="3" t="inlineStr">
        <is>
          <t>Post-employment pension plans.</t>
        </is>
      </c>
      <c r="B11" s="4" t="inlineStr">
        <is>
          <t xml:space="preserve"> </t>
        </is>
      </c>
      <c r="C11" s="4" t="inlineStr">
        <is>
          <t xml:space="preserve"> </t>
        </is>
      </c>
    </row>
    <row r="12">
      <c r="A12" s="4" t="inlineStr">
        <is>
          <t>Beginning of year</t>
        </is>
      </c>
      <c r="B12" s="5" t="n">
        <v>267345</v>
      </c>
      <c r="C12" s="4" t="inlineStr">
        <is>
          <t xml:space="preserve"> </t>
        </is>
      </c>
    </row>
    <row r="13">
      <c r="A13" s="4" t="inlineStr">
        <is>
          <t>Net periodic cost</t>
        </is>
      </c>
      <c r="B13" s="5" t="n">
        <v>57093</v>
      </c>
      <c r="C13" s="4" t="inlineStr">
        <is>
          <t xml:space="preserve"> </t>
        </is>
      </c>
    </row>
    <row r="14">
      <c r="A14" s="4" t="inlineStr">
        <is>
          <t>Remeasurement adjustments</t>
        </is>
      </c>
      <c r="B14" s="5" t="n">
        <v>-70149</v>
      </c>
      <c r="C14" s="5" t="n">
        <v>-113456</v>
      </c>
    </row>
    <row r="15">
      <c r="A15" s="4" t="inlineStr">
        <is>
          <t>Benefits paid</t>
        </is>
      </c>
      <c r="B15" s="5" t="n">
        <v>-11158</v>
      </c>
      <c r="C15" s="4" t="inlineStr">
        <is>
          <t xml:space="preserve"> </t>
        </is>
      </c>
    </row>
    <row r="16">
      <c r="A16" s="4" t="inlineStr">
        <is>
          <t>End of year</t>
        </is>
      </c>
      <c r="B16" s="5" t="n">
        <v>243131</v>
      </c>
      <c r="C16" s="5" t="n">
        <v>267345</v>
      </c>
    </row>
    <row r="17">
      <c r="A17" s="4" t="inlineStr">
        <is>
          <t>Seniority Premiums</t>
        </is>
      </c>
      <c r="B17" s="4" t="inlineStr">
        <is>
          <t xml:space="preserve"> </t>
        </is>
      </c>
      <c r="C17" s="4" t="inlineStr">
        <is>
          <t xml:space="preserve"> </t>
        </is>
      </c>
    </row>
    <row r="18">
      <c r="A18" s="3" t="inlineStr">
        <is>
          <t>Post-employment pension plans.</t>
        </is>
      </c>
      <c r="B18" s="4" t="inlineStr">
        <is>
          <t xml:space="preserve"> </t>
        </is>
      </c>
      <c r="C18" s="4" t="inlineStr">
        <is>
          <t xml:space="preserve"> </t>
        </is>
      </c>
    </row>
    <row r="19">
      <c r="A19" s="4" t="inlineStr">
        <is>
          <t>Beginning of year</t>
        </is>
      </c>
      <c r="B19" s="5" t="n">
        <v>504123</v>
      </c>
      <c r="C19" s="4" t="inlineStr">
        <is>
          <t xml:space="preserve"> </t>
        </is>
      </c>
    </row>
    <row r="20">
      <c r="A20" s="4" t="inlineStr">
        <is>
          <t>Net periodic cost</t>
        </is>
      </c>
      <c r="B20" s="5" t="n">
        <v>30564</v>
      </c>
      <c r="C20" s="4" t="inlineStr">
        <is>
          <t xml:space="preserve"> </t>
        </is>
      </c>
    </row>
    <row r="21">
      <c r="A21" s="4" t="inlineStr">
        <is>
          <t>Remeasurement adjustments</t>
        </is>
      </c>
      <c r="B21" s="5" t="n">
        <v>-13786</v>
      </c>
      <c r="C21" s="5" t="n">
        <v>-44663</v>
      </c>
    </row>
    <row r="22">
      <c r="A22" s="4" t="inlineStr">
        <is>
          <t>Benefits paid</t>
        </is>
      </c>
      <c r="B22" s="5" t="n">
        <v>-30983</v>
      </c>
      <c r="C22" s="4" t="inlineStr">
        <is>
          <t xml:space="preserve"> </t>
        </is>
      </c>
    </row>
    <row r="23">
      <c r="A23" s="4" t="inlineStr">
        <is>
          <t>End of year</t>
        </is>
      </c>
      <c r="B23" s="6" t="n">
        <v>489918</v>
      </c>
      <c r="C23" s="6" t="n">
        <v>50412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ost-employment benefits (Details) - MXN ($) $ in Thousands</t>
        </is>
      </c>
      <c r="B1" s="2" t="inlineStr">
        <is>
          <t>12 Months Ended</t>
        </is>
      </c>
    </row>
    <row r="2">
      <c r="B2" s="2" t="inlineStr">
        <is>
          <t>Dec. 31, 2023</t>
        </is>
      </c>
      <c r="C2" s="2" t="inlineStr">
        <is>
          <t>Dec. 31, 2022</t>
        </is>
      </c>
    </row>
    <row r="3">
      <c r="A3" s="3" t="inlineStr">
        <is>
          <t>Post-employment benefit plans</t>
        </is>
      </c>
      <c r="B3" s="4" t="inlineStr">
        <is>
          <t xml:space="preserve"> </t>
        </is>
      </c>
      <c r="C3" s="4" t="inlineStr">
        <is>
          <t xml:space="preserve"> </t>
        </is>
      </c>
    </row>
    <row r="4">
      <c r="A4" s="4" t="inlineStr">
        <is>
          <t>Defined benefit obligation</t>
        </is>
      </c>
      <c r="B4" s="6" t="n">
        <v>1207528</v>
      </c>
      <c r="C4" s="6" t="n">
        <v>1277233</v>
      </c>
    </row>
    <row r="5">
      <c r="A5" s="4" t="inlineStr">
        <is>
          <t>Plan assets</t>
        </is>
      </c>
      <c r="B5" s="5" t="n">
        <v>474479</v>
      </c>
      <c r="C5" s="5" t="n">
        <v>505765</v>
      </c>
    </row>
    <row r="6">
      <c r="A6" s="4" t="inlineStr">
        <is>
          <t>Unfunded status of plans</t>
        </is>
      </c>
      <c r="B6" s="5" t="n">
        <v>733049</v>
      </c>
      <c r="C6" s="5" t="n">
        <v>771468</v>
      </c>
    </row>
    <row r="7">
      <c r="A7" s="4" t="inlineStr">
        <is>
          <t>Remeasurement adjustments</t>
        </is>
      </c>
      <c r="B7" s="5" t="n">
        <v>-83935</v>
      </c>
      <c r="C7" s="5" t="n">
        <v>-158119</v>
      </c>
    </row>
    <row r="8">
      <c r="A8" s="4" t="inlineStr">
        <is>
          <t>Pensions</t>
        </is>
      </c>
      <c r="B8" s="4" t="inlineStr">
        <is>
          <t xml:space="preserve"> </t>
        </is>
      </c>
      <c r="C8" s="4" t="inlineStr">
        <is>
          <t xml:space="preserve"> </t>
        </is>
      </c>
    </row>
    <row r="9">
      <c r="A9" s="3" t="inlineStr">
        <is>
          <t>Post-employment benefit plans</t>
        </is>
      </c>
      <c r="B9" s="4" t="inlineStr">
        <is>
          <t xml:space="preserve"> </t>
        </is>
      </c>
      <c r="C9" s="4" t="inlineStr">
        <is>
          <t xml:space="preserve"> </t>
        </is>
      </c>
    </row>
    <row r="10">
      <c r="A10" s="4" t="inlineStr">
        <is>
          <t>Defined benefit obligation</t>
        </is>
      </c>
      <c r="B10" s="5" t="n">
        <v>679222</v>
      </c>
      <c r="C10" s="5" t="n">
        <v>726963</v>
      </c>
    </row>
    <row r="11">
      <c r="A11" s="4" t="inlineStr">
        <is>
          <t>Plan assets</t>
        </is>
      </c>
      <c r="B11" s="5" t="n">
        <v>436091</v>
      </c>
      <c r="C11" s="5" t="n">
        <v>459618</v>
      </c>
    </row>
    <row r="12">
      <c r="A12" s="4" t="inlineStr">
        <is>
          <t>Unfunded status of plans</t>
        </is>
      </c>
      <c r="B12" s="5" t="n">
        <v>243131</v>
      </c>
      <c r="C12" s="5" t="n">
        <v>267345</v>
      </c>
    </row>
    <row r="13">
      <c r="A13" s="4" t="inlineStr">
        <is>
          <t>Remeasurement adjustments</t>
        </is>
      </c>
      <c r="B13" s="5" t="n">
        <v>-70149</v>
      </c>
      <c r="C13" s="5" t="n">
        <v>-113456</v>
      </c>
    </row>
    <row r="14">
      <c r="A14" s="4" t="inlineStr">
        <is>
          <t>Seniority Premiums</t>
        </is>
      </c>
      <c r="B14" s="4" t="inlineStr">
        <is>
          <t xml:space="preserve"> </t>
        </is>
      </c>
      <c r="C14" s="4" t="inlineStr">
        <is>
          <t xml:space="preserve"> </t>
        </is>
      </c>
    </row>
    <row r="15">
      <c r="A15" s="3" t="inlineStr">
        <is>
          <t>Post-employment benefit plans</t>
        </is>
      </c>
      <c r="B15" s="4" t="inlineStr">
        <is>
          <t xml:space="preserve"> </t>
        </is>
      </c>
      <c r="C15" s="4" t="inlineStr">
        <is>
          <t xml:space="preserve"> </t>
        </is>
      </c>
    </row>
    <row r="16">
      <c r="A16" s="4" t="inlineStr">
        <is>
          <t>Defined benefit obligation</t>
        </is>
      </c>
      <c r="B16" s="5" t="n">
        <v>528306</v>
      </c>
      <c r="C16" s="5" t="n">
        <v>550270</v>
      </c>
    </row>
    <row r="17">
      <c r="A17" s="4" t="inlineStr">
        <is>
          <t>Plan assets</t>
        </is>
      </c>
      <c r="B17" s="5" t="n">
        <v>38388</v>
      </c>
      <c r="C17" s="5" t="n">
        <v>46147</v>
      </c>
    </row>
    <row r="18">
      <c r="A18" s="4" t="inlineStr">
        <is>
          <t>Unfunded status of plans</t>
        </is>
      </c>
      <c r="B18" s="5" t="n">
        <v>489918</v>
      </c>
      <c r="C18" s="5" t="n">
        <v>504123</v>
      </c>
    </row>
    <row r="19">
      <c r="A19" s="4" t="inlineStr">
        <is>
          <t>Remeasurement adjustments</t>
        </is>
      </c>
      <c r="B19" s="6" t="n">
        <v>-13786</v>
      </c>
      <c r="C19" s="6" t="n">
        <v>-4466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Plan assets (Details) - MXN ($) $ in Thousands</t>
        </is>
      </c>
      <c r="B1" s="2" t="inlineStr">
        <is>
          <t>12 Months Ended</t>
        </is>
      </c>
    </row>
    <row r="2">
      <c r="B2" s="2" t="inlineStr">
        <is>
          <t>Dec. 31, 2023</t>
        </is>
      </c>
      <c r="C2" s="2" t="inlineStr">
        <is>
          <t>Dec. 31, 2022</t>
        </is>
      </c>
    </row>
    <row r="3">
      <c r="A3" s="3" t="inlineStr">
        <is>
          <t>Post-employment benefit plans</t>
        </is>
      </c>
      <c r="B3" s="4" t="inlineStr">
        <is>
          <t xml:space="preserve"> </t>
        </is>
      </c>
      <c r="C3" s="4" t="inlineStr">
        <is>
          <t xml:space="preserve"> </t>
        </is>
      </c>
    </row>
    <row r="4">
      <c r="A4" s="4" t="inlineStr">
        <is>
          <t>Minimum investment required (as a percent)</t>
        </is>
      </c>
      <c r="B4" s="9" t="n">
        <v>0.3</v>
      </c>
      <c r="C4" s="4" t="inlineStr">
        <is>
          <t xml:space="preserve"> </t>
        </is>
      </c>
    </row>
    <row r="5">
      <c r="A5" s="4" t="inlineStr">
        <is>
          <t>Weighted average asset allocation (as a percent)</t>
        </is>
      </c>
      <c r="B5" s="9" t="n">
        <v>1</v>
      </c>
      <c r="C5" s="9" t="n">
        <v>1</v>
      </c>
    </row>
    <row r="6">
      <c r="A6" s="4" t="inlineStr">
        <is>
          <t>Fair value of plan assets held by the trust</t>
        </is>
      </c>
      <c r="B6" s="6" t="n">
        <v>34851</v>
      </c>
      <c r="C6" s="6" t="n">
        <v>23865</v>
      </c>
    </row>
    <row r="7">
      <c r="A7" s="4" t="inlineStr">
        <is>
          <t>Weighted average expected long-term rate of return of plan assets</t>
        </is>
      </c>
      <c r="B7" s="8" t="n">
        <v>0.1042</v>
      </c>
      <c r="C7" s="8" t="n">
        <v>0.1017</v>
      </c>
    </row>
    <row r="8">
      <c r="A8" s="4" t="inlineStr">
        <is>
          <t>Minimum</t>
        </is>
      </c>
      <c r="B8" s="4" t="inlineStr">
        <is>
          <t xml:space="preserve"> </t>
        </is>
      </c>
      <c r="C8" s="4" t="inlineStr">
        <is>
          <t xml:space="preserve"> </t>
        </is>
      </c>
    </row>
    <row r="9">
      <c r="A9" s="3" t="inlineStr">
        <is>
          <t>Post-employment benefit plans</t>
        </is>
      </c>
      <c r="B9" s="4" t="inlineStr">
        <is>
          <t xml:space="preserve"> </t>
        </is>
      </c>
      <c r="C9" s="4" t="inlineStr">
        <is>
          <t xml:space="preserve"> </t>
        </is>
      </c>
    </row>
    <row r="10">
      <c r="A10" s="4" t="inlineStr">
        <is>
          <t>Term for liquidity of mutual funds</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Post-employment benefit plans</t>
        </is>
      </c>
      <c r="B12" s="4" t="inlineStr">
        <is>
          <t xml:space="preserve"> </t>
        </is>
      </c>
      <c r="C12" s="4" t="inlineStr">
        <is>
          <t xml:space="preserve"> </t>
        </is>
      </c>
    </row>
    <row r="13">
      <c r="A13" s="4" t="inlineStr">
        <is>
          <t>Term for liquidity of mutual funds</t>
        </is>
      </c>
      <c r="B13" s="4" t="inlineStr">
        <is>
          <t>1 month</t>
        </is>
      </c>
      <c r="C13" s="4" t="inlineStr">
        <is>
          <t xml:space="preserve"> </t>
        </is>
      </c>
    </row>
    <row r="14">
      <c r="A14" s="4" t="inlineStr">
        <is>
          <t>Equity securities</t>
        </is>
      </c>
      <c r="B14" s="4" t="inlineStr">
        <is>
          <t xml:space="preserve"> </t>
        </is>
      </c>
      <c r="C14" s="4" t="inlineStr">
        <is>
          <t xml:space="preserve"> </t>
        </is>
      </c>
    </row>
    <row r="15">
      <c r="A15" s="3" t="inlineStr">
        <is>
          <t>Post-employment benefit plans</t>
        </is>
      </c>
      <c r="B15" s="4" t="inlineStr">
        <is>
          <t xml:space="preserve"> </t>
        </is>
      </c>
      <c r="C15" s="4" t="inlineStr">
        <is>
          <t xml:space="preserve"> </t>
        </is>
      </c>
    </row>
    <row r="16">
      <c r="A16" s="4" t="inlineStr">
        <is>
          <t>Target allocation (as a percent)</t>
        </is>
      </c>
      <c r="B16" s="9" t="n">
        <v>0.3</v>
      </c>
      <c r="C16" s="4" t="inlineStr">
        <is>
          <t xml:space="preserve"> </t>
        </is>
      </c>
    </row>
    <row r="17">
      <c r="A17" s="4" t="inlineStr">
        <is>
          <t>Weighted average asset allocation (as a percent)</t>
        </is>
      </c>
      <c r="B17" s="8" t="n">
        <v>0.421</v>
      </c>
      <c r="C17" s="8" t="n">
        <v>0.361</v>
      </c>
    </row>
    <row r="18">
      <c r="A18" s="4" t="inlineStr">
        <is>
          <t>Fixed rate instruments</t>
        </is>
      </c>
      <c r="B18" s="4" t="inlineStr">
        <is>
          <t xml:space="preserve"> </t>
        </is>
      </c>
      <c r="C18" s="4" t="inlineStr">
        <is>
          <t xml:space="preserve"> </t>
        </is>
      </c>
    </row>
    <row r="19">
      <c r="A19" s="3" t="inlineStr">
        <is>
          <t>Post-employment benefit plans</t>
        </is>
      </c>
      <c r="B19" s="4" t="inlineStr">
        <is>
          <t xml:space="preserve"> </t>
        </is>
      </c>
      <c r="C19" s="4" t="inlineStr">
        <is>
          <t xml:space="preserve"> </t>
        </is>
      </c>
    </row>
    <row r="20">
      <c r="A20" s="4" t="inlineStr">
        <is>
          <t>Target allocation (as a percent)</t>
        </is>
      </c>
      <c r="B20" s="9" t="n">
        <v>0.7</v>
      </c>
      <c r="C20" s="4" t="inlineStr">
        <is>
          <t xml:space="preserve"> </t>
        </is>
      </c>
    </row>
    <row r="21">
      <c r="A21" s="4" t="inlineStr">
        <is>
          <t>Weighted average asset allocation (as a percent)</t>
        </is>
      </c>
      <c r="B21" s="8" t="n">
        <v>0.579</v>
      </c>
      <c r="C21" s="8" t="n">
        <v>0.63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Fair value plan assets (Details) - MXN ($) $ in Thousands</t>
        </is>
      </c>
      <c r="B1" s="2" t="inlineStr">
        <is>
          <t>Dec. 31, 2023</t>
        </is>
      </c>
      <c r="C1" s="2" t="inlineStr">
        <is>
          <t>Dec. 31, 2022</t>
        </is>
      </c>
      <c r="D1" s="2" t="inlineStr">
        <is>
          <t>Dec. 31, 2021</t>
        </is>
      </c>
    </row>
    <row r="2">
      <c r="A2" s="3" t="inlineStr">
        <is>
          <t>Plan assets measured at fair value</t>
        </is>
      </c>
      <c r="B2" s="4" t="inlineStr">
        <is>
          <t xml:space="preserve"> </t>
        </is>
      </c>
      <c r="C2" s="4" t="inlineStr">
        <is>
          <t xml:space="preserve"> </t>
        </is>
      </c>
      <c r="D2" s="4" t="inlineStr">
        <is>
          <t xml:space="preserve"> </t>
        </is>
      </c>
    </row>
    <row r="3">
      <c r="A3" s="4" t="inlineStr">
        <is>
          <t>Post-employment benefit liability</t>
        </is>
      </c>
      <c r="B3" s="6" t="n">
        <v>733049</v>
      </c>
      <c r="C3" s="6" t="n">
        <v>771468</v>
      </c>
      <c r="D3" s="6" t="n">
        <v>1913680</v>
      </c>
    </row>
    <row r="4">
      <c r="A4" s="4" t="inlineStr">
        <is>
          <t>Plan assets</t>
        </is>
      </c>
      <c r="B4" s="4" t="inlineStr">
        <is>
          <t xml:space="preserve"> </t>
        </is>
      </c>
      <c r="C4" s="4" t="inlineStr">
        <is>
          <t xml:space="preserve"> </t>
        </is>
      </c>
      <c r="D4" s="4" t="inlineStr">
        <is>
          <t xml:space="preserve"> </t>
        </is>
      </c>
    </row>
    <row r="5">
      <c r="A5" s="3" t="inlineStr">
        <is>
          <t>Plan assets measured at fair value</t>
        </is>
      </c>
      <c r="B5" s="4" t="inlineStr">
        <is>
          <t xml:space="preserve"> </t>
        </is>
      </c>
      <c r="C5" s="4" t="inlineStr">
        <is>
          <t xml:space="preserve"> </t>
        </is>
      </c>
      <c r="D5" s="4" t="inlineStr">
        <is>
          <t xml:space="preserve"> </t>
        </is>
      </c>
    </row>
    <row r="6">
      <c r="A6" s="4" t="inlineStr">
        <is>
          <t>Post-employment benefit liability</t>
        </is>
      </c>
      <c r="B6" s="5" t="n">
        <v>-474479</v>
      </c>
      <c r="C6" s="5" t="n">
        <v>-505765</v>
      </c>
      <c r="D6" s="6" t="n">
        <v>-1270685</v>
      </c>
    </row>
    <row r="7">
      <c r="A7" s="4" t="inlineStr">
        <is>
          <t>Plan assets | Recurring basis</t>
        </is>
      </c>
      <c r="B7" s="4" t="inlineStr">
        <is>
          <t xml:space="preserve"> </t>
        </is>
      </c>
      <c r="C7" s="4" t="inlineStr">
        <is>
          <t xml:space="preserve"> </t>
        </is>
      </c>
      <c r="D7" s="4" t="inlineStr">
        <is>
          <t xml:space="preserve"> </t>
        </is>
      </c>
    </row>
    <row r="8">
      <c r="A8" s="3" t="inlineStr">
        <is>
          <t>Plan assets measured at fair value</t>
        </is>
      </c>
      <c r="B8" s="4" t="inlineStr">
        <is>
          <t xml:space="preserve"> </t>
        </is>
      </c>
      <c r="C8" s="4" t="inlineStr">
        <is>
          <t xml:space="preserve"> </t>
        </is>
      </c>
      <c r="D8" s="4" t="inlineStr">
        <is>
          <t xml:space="preserve"> </t>
        </is>
      </c>
    </row>
    <row r="9">
      <c r="A9" s="4" t="inlineStr">
        <is>
          <t>Mutual funds (fixed rate instruments)</t>
        </is>
      </c>
      <c r="B9" s="5" t="n">
        <v>23703</v>
      </c>
      <c r="C9" s="5" t="n">
        <v>21685</v>
      </c>
      <c r="D9" s="4" t="inlineStr">
        <is>
          <t xml:space="preserve"> </t>
        </is>
      </c>
    </row>
    <row r="10">
      <c r="A10" s="4" t="inlineStr">
        <is>
          <t>Money market securities</t>
        </is>
      </c>
      <c r="B10" s="5" t="n">
        <v>238556</v>
      </c>
      <c r="C10" s="5" t="n">
        <v>255588</v>
      </c>
      <c r="D10" s="4" t="inlineStr">
        <is>
          <t xml:space="preserve"> </t>
        </is>
      </c>
    </row>
    <row r="11">
      <c r="A11" s="4" t="inlineStr">
        <is>
          <t>Total investment assets</t>
        </is>
      </c>
      <c r="B11" s="5" t="n">
        <v>460808</v>
      </c>
      <c r="C11" s="5" t="n">
        <v>446465</v>
      </c>
      <c r="D11" s="4" t="inlineStr">
        <is>
          <t xml:space="preserve"> </t>
        </is>
      </c>
    </row>
    <row r="12">
      <c r="A12" s="4" t="inlineStr">
        <is>
          <t>Cash management</t>
        </is>
      </c>
      <c r="B12" s="5" t="n">
        <v>13671</v>
      </c>
      <c r="C12" s="5" t="n">
        <v>59300</v>
      </c>
      <c r="D12" s="4" t="inlineStr">
        <is>
          <t xml:space="preserve"> </t>
        </is>
      </c>
    </row>
    <row r="13">
      <c r="A13" s="4" t="inlineStr">
        <is>
          <t>Post-employment benefit liability</t>
        </is>
      </c>
      <c r="B13" s="5" t="n">
        <v>474479</v>
      </c>
      <c r="C13" s="5" t="n">
        <v>505765</v>
      </c>
      <c r="D13" s="4" t="inlineStr">
        <is>
          <t xml:space="preserve"> </t>
        </is>
      </c>
    </row>
    <row r="14">
      <c r="A14" s="4" t="inlineStr">
        <is>
          <t>Plan assets | Recurring basis | Quoted Prices in Active Markets for Identical Assets (Level 1)</t>
        </is>
      </c>
      <c r="B14" s="4" t="inlineStr">
        <is>
          <t xml:space="preserve"> </t>
        </is>
      </c>
      <c r="C14" s="4" t="inlineStr">
        <is>
          <t xml:space="preserve"> </t>
        </is>
      </c>
      <c r="D14" s="4" t="inlineStr">
        <is>
          <t xml:space="preserve"> </t>
        </is>
      </c>
    </row>
    <row r="15">
      <c r="A15" s="3" t="inlineStr">
        <is>
          <t>Plan assets measured at fair value</t>
        </is>
      </c>
      <c r="B15" s="4" t="inlineStr">
        <is>
          <t xml:space="preserve"> </t>
        </is>
      </c>
      <c r="C15" s="4" t="inlineStr">
        <is>
          <t xml:space="preserve"> </t>
        </is>
      </c>
      <c r="D15" s="4" t="inlineStr">
        <is>
          <t xml:space="preserve"> </t>
        </is>
      </c>
    </row>
    <row r="16">
      <c r="A16" s="4" t="inlineStr">
        <is>
          <t>Mutual funds (fixed rate instruments)</t>
        </is>
      </c>
      <c r="B16" s="5" t="n">
        <v>23703</v>
      </c>
      <c r="C16" s="5" t="n">
        <v>21685</v>
      </c>
      <c r="D16" s="4" t="inlineStr">
        <is>
          <t xml:space="preserve"> </t>
        </is>
      </c>
    </row>
    <row r="17">
      <c r="A17" s="4" t="inlineStr">
        <is>
          <t>Money market securities</t>
        </is>
      </c>
      <c r="B17" s="5" t="n">
        <v>238556</v>
      </c>
      <c r="C17" s="5" t="n">
        <v>255588</v>
      </c>
      <c r="D17" s="4" t="inlineStr">
        <is>
          <t xml:space="preserve"> </t>
        </is>
      </c>
    </row>
    <row r="18">
      <c r="A18" s="4" t="inlineStr">
        <is>
          <t>Total investment assets</t>
        </is>
      </c>
      <c r="B18" s="5" t="n">
        <v>460808</v>
      </c>
      <c r="C18" s="5" t="n">
        <v>446465</v>
      </c>
      <c r="D18" s="4" t="inlineStr">
        <is>
          <t xml:space="preserve"> </t>
        </is>
      </c>
    </row>
    <row r="19">
      <c r="A19" s="4" t="inlineStr">
        <is>
          <t>Post-employment benefit liability</t>
        </is>
      </c>
      <c r="B19" s="5" t="n">
        <v>460808</v>
      </c>
      <c r="C19" s="5" t="n">
        <v>446465</v>
      </c>
      <c r="D19" s="4" t="inlineStr">
        <is>
          <t xml:space="preserve"> </t>
        </is>
      </c>
    </row>
    <row r="20">
      <c r="A20" s="4" t="inlineStr">
        <is>
          <t>Plan assets | Recurring basis | Trading equity securities - Common stock</t>
        </is>
      </c>
      <c r="B20" s="4" t="inlineStr">
        <is>
          <t xml:space="preserve"> </t>
        </is>
      </c>
      <c r="C20" s="4" t="inlineStr">
        <is>
          <t xml:space="preserve"> </t>
        </is>
      </c>
      <c r="D20" s="4" t="inlineStr">
        <is>
          <t xml:space="preserve"> </t>
        </is>
      </c>
    </row>
    <row r="21">
      <c r="A21" s="3" t="inlineStr">
        <is>
          <t>Plan assets measured at fair value</t>
        </is>
      </c>
      <c r="B21" s="4" t="inlineStr">
        <is>
          <t xml:space="preserve"> </t>
        </is>
      </c>
      <c r="C21" s="4" t="inlineStr">
        <is>
          <t xml:space="preserve"> </t>
        </is>
      </c>
      <c r="D21" s="4" t="inlineStr">
        <is>
          <t xml:space="preserve"> </t>
        </is>
      </c>
    </row>
    <row r="22">
      <c r="A22" s="4" t="inlineStr">
        <is>
          <t>Equity instruments</t>
        </is>
      </c>
      <c r="B22" s="5" t="n">
        <v>34851</v>
      </c>
      <c r="C22" s="5" t="n">
        <v>23865</v>
      </c>
      <c r="D22" s="4" t="inlineStr">
        <is>
          <t xml:space="preserve"> </t>
        </is>
      </c>
    </row>
    <row r="23">
      <c r="A23" s="4" t="inlineStr">
        <is>
          <t>Plan assets | Recurring basis | Trading equity securities - Common stock | Quoted Prices in Active Markets for Identical Assets (Level 1)</t>
        </is>
      </c>
      <c r="B23" s="4" t="inlineStr">
        <is>
          <t xml:space="preserve"> </t>
        </is>
      </c>
      <c r="C23" s="4" t="inlineStr">
        <is>
          <t xml:space="preserve"> </t>
        </is>
      </c>
      <c r="D23" s="4" t="inlineStr">
        <is>
          <t xml:space="preserve"> </t>
        </is>
      </c>
    </row>
    <row r="24">
      <c r="A24" s="3" t="inlineStr">
        <is>
          <t>Plan assets measured at fair value</t>
        </is>
      </c>
      <c r="B24" s="4" t="inlineStr">
        <is>
          <t xml:space="preserve"> </t>
        </is>
      </c>
      <c r="C24" s="4" t="inlineStr">
        <is>
          <t xml:space="preserve"> </t>
        </is>
      </c>
      <c r="D24" s="4" t="inlineStr">
        <is>
          <t xml:space="preserve"> </t>
        </is>
      </c>
    </row>
    <row r="25">
      <c r="A25" s="4" t="inlineStr">
        <is>
          <t>Equity instruments</t>
        </is>
      </c>
      <c r="B25" s="5" t="n">
        <v>34851</v>
      </c>
      <c r="C25" s="5" t="n">
        <v>23865</v>
      </c>
      <c r="D25" s="4" t="inlineStr">
        <is>
          <t xml:space="preserve"> </t>
        </is>
      </c>
    </row>
    <row r="26">
      <c r="A26" s="4" t="inlineStr">
        <is>
          <t>Plan assets | Recurring basis | Other equity securities</t>
        </is>
      </c>
      <c r="B26" s="4" t="inlineStr">
        <is>
          <t xml:space="preserve"> </t>
        </is>
      </c>
      <c r="C26" s="4" t="inlineStr">
        <is>
          <t xml:space="preserve"> </t>
        </is>
      </c>
      <c r="D26" s="4" t="inlineStr">
        <is>
          <t xml:space="preserve"> </t>
        </is>
      </c>
    </row>
    <row r="27">
      <c r="A27" s="3" t="inlineStr">
        <is>
          <t>Plan assets measured at fair value</t>
        </is>
      </c>
      <c r="B27" s="4" t="inlineStr">
        <is>
          <t xml:space="preserve"> </t>
        </is>
      </c>
      <c r="C27" s="4" t="inlineStr">
        <is>
          <t xml:space="preserve"> </t>
        </is>
      </c>
      <c r="D27" s="4" t="inlineStr">
        <is>
          <t xml:space="preserve"> </t>
        </is>
      </c>
    </row>
    <row r="28">
      <c r="A28" s="4" t="inlineStr">
        <is>
          <t>Equity instruments</t>
        </is>
      </c>
      <c r="B28" s="5" t="n">
        <v>163698</v>
      </c>
      <c r="C28" s="5" t="n">
        <v>145327</v>
      </c>
      <c r="D28" s="4" t="inlineStr">
        <is>
          <t xml:space="preserve"> </t>
        </is>
      </c>
    </row>
    <row r="29">
      <c r="A29" s="4" t="inlineStr">
        <is>
          <t>Plan assets | Recurring basis | Other equity securities | Quoted Prices in Active Markets for Identical Assets (Level 1)</t>
        </is>
      </c>
      <c r="B29" s="4" t="inlineStr">
        <is>
          <t xml:space="preserve"> </t>
        </is>
      </c>
      <c r="C29" s="4" t="inlineStr">
        <is>
          <t xml:space="preserve"> </t>
        </is>
      </c>
      <c r="D29" s="4" t="inlineStr">
        <is>
          <t xml:space="preserve"> </t>
        </is>
      </c>
    </row>
    <row r="30">
      <c r="A30" s="3" t="inlineStr">
        <is>
          <t>Plan assets measured at fair value</t>
        </is>
      </c>
      <c r="B30" s="4" t="inlineStr">
        <is>
          <t xml:space="preserve"> </t>
        </is>
      </c>
      <c r="C30" s="4" t="inlineStr">
        <is>
          <t xml:space="preserve"> </t>
        </is>
      </c>
      <c r="D30" s="4" t="inlineStr">
        <is>
          <t xml:space="preserve"> </t>
        </is>
      </c>
    </row>
    <row r="31">
      <c r="A31" s="4" t="inlineStr">
        <is>
          <t>Equity instruments</t>
        </is>
      </c>
      <c r="B31" s="6" t="n">
        <v>163698</v>
      </c>
      <c r="C31" s="6" t="n">
        <v>145327</v>
      </c>
      <c r="D3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25" customWidth="1" min="3" max="3"/>
  </cols>
  <sheetData>
    <row r="1">
      <c r="A1" s="1" t="inlineStr">
        <is>
          <t>Post-employment Benefits - Weighted average durations (Details)</t>
        </is>
      </c>
      <c r="B1" s="2" t="inlineStr">
        <is>
          <t>12 Months Ended</t>
        </is>
      </c>
    </row>
    <row r="2">
      <c r="B2" s="2" t="inlineStr">
        <is>
          <t>Dec. 31, 2023</t>
        </is>
      </c>
      <c r="C2" s="2" t="inlineStr">
        <is>
          <t>Dec. 31, 2022</t>
        </is>
      </c>
    </row>
    <row r="3">
      <c r="A3" s="4" t="inlineStr">
        <is>
          <t>Seniority Premiums</t>
        </is>
      </c>
      <c r="B3" s="4" t="inlineStr">
        <is>
          <t xml:space="preserve"> </t>
        </is>
      </c>
      <c r="C3" s="4" t="inlineStr">
        <is>
          <t xml:space="preserve"> </t>
        </is>
      </c>
    </row>
    <row r="4">
      <c r="A4" s="3" t="inlineStr">
        <is>
          <t>Post-employment benefit plans</t>
        </is>
      </c>
      <c r="B4" s="4" t="inlineStr">
        <is>
          <t xml:space="preserve"> </t>
        </is>
      </c>
      <c r="C4" s="4" t="inlineStr">
        <is>
          <t xml:space="preserve"> </t>
        </is>
      </c>
    </row>
    <row r="5">
      <c r="A5" s="4" t="inlineStr">
        <is>
          <t>Weighted average duration of defined benefit obligation</t>
        </is>
      </c>
      <c r="B5" s="4" t="inlineStr">
        <is>
          <t>9 years</t>
        </is>
      </c>
      <c r="C5" s="4" t="inlineStr">
        <is>
          <t>8 years 8 months 12 days</t>
        </is>
      </c>
    </row>
    <row r="6">
      <c r="A6" s="4" t="inlineStr">
        <is>
          <t>Pensions</t>
        </is>
      </c>
      <c r="B6" s="4" t="inlineStr">
        <is>
          <t xml:space="preserve"> </t>
        </is>
      </c>
      <c r="C6" s="4" t="inlineStr">
        <is>
          <t xml:space="preserve"> </t>
        </is>
      </c>
    </row>
    <row r="7">
      <c r="A7" s="3" t="inlineStr">
        <is>
          <t>Post-employment benefit plans</t>
        </is>
      </c>
      <c r="B7" s="4" t="inlineStr">
        <is>
          <t xml:space="preserve"> </t>
        </is>
      </c>
      <c r="C7" s="4" t="inlineStr">
        <is>
          <t xml:space="preserve"> </t>
        </is>
      </c>
    </row>
    <row r="8">
      <c r="A8" s="4" t="inlineStr">
        <is>
          <t>Weighted average duration of defined benefit obligation</t>
        </is>
      </c>
      <c r="B8" s="4" t="inlineStr">
        <is>
          <t>3 years</t>
        </is>
      </c>
      <c r="C8" s="4" t="inlineStr">
        <is>
          <t>3 years 9 months 18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3</t>
        </is>
      </c>
    </row>
    <row r="3">
      <c r="A3" s="3" t="inlineStr">
        <is>
          <t>Trade Accounts Receivable, Net</t>
        </is>
      </c>
      <c r="B3" s="4" t="inlineStr">
        <is>
          <t xml:space="preserve"> </t>
        </is>
      </c>
    </row>
    <row r="4">
      <c r="A4" s="4" t="inlineStr">
        <is>
          <t>Trade Accounts Receivable, Net</t>
        </is>
      </c>
      <c r="B4" s="4" t="inlineStr">
        <is>
          <t>7. Trade Accounts Receivable, Net Current trade accounts receivable, net as of December 31, 2023 and 2022, consisted of: ​ ​ ​ ​ ​ ​ ​ ​ ​ 2023 2022 Trade accounts receivable ​ Ps. 9,905,609 ​ Ps. 10,489,336 Allowance for expected credit losses ​ (1,774,151) ​ (2,032,034) ​ ​ Ps. 8,131,458 ​ Ps. 8,457,302 ​ Non-current trade receivables as of December 31, 2023 and 2022, amounted to Ps.428,701 and Ps.438,376, respectively, and consisted of non-current trade accounts receivable in our Cable Segment. As of December 31, 2023 and 2022, the aging analysis of the current trade accounts receivable that were past due is as follows: ​ ​ ​ ​ ​ ​ ​ ​ ​ 2023 2022 1 to 90 days ​ Ps. 1,748,442 ​ Ps. 2,350,853 91 to 180 days ​ 1,062,010 ​ 1,066,211 More than 180 days ​ 1,593,684 ​ 1,811,592 ​ The carrying amounts of the Group’s trade accounts receivable denominated in other than peso currencies are as follows: ​ ​ ​ ​ ​ ​ ​ ​ ​ 2023 2022 U.S. dollar ​ Ps. 330,912 ​ Ps. 338,123 Other currencies ​ 660 ​ 6,077 At December 31 ​ Ps. 331,572 ​ Ps. 344,200 ​ Changes in the allowance for expected credit losses of trade accounts receivable were as follows: ​ ​ ​ ​ ​ ​ ​ ​ ​ 2023 2022 At January 1 ​ Ps. (2,032,034) ​ Ps. (3,361,658) Expected credit losses ​ (1,063,651) ​ (1,189,594) Write-off of receivables ​ 1,321,534 ​ 1,576,375 Reclassifications ​ — ​ (40,018) Disposed operations ​ ​ — ​ ​ 982,861 At December 31 ​ Ps. (1,774,151) ​ Ps. (2,032,034) ​ The maximum exposure to credit risk of the trade accounts receivable as of December 31, 2023 and 2022 is the carrying amount of each class of receivables (see Note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45" customWidth="1" min="3" max="3"/>
    <col width="34" customWidth="1" min="4" max="4"/>
    <col width="29" customWidth="1" min="5" max="5"/>
    <col width="21" customWidth="1" min="6" max="6"/>
  </cols>
  <sheetData>
    <row r="1">
      <c r="A1" s="1" t="inlineStr">
        <is>
          <t>Capital Stock and Long-term Retention Plan - Capital Stock (Details) $ / shares in Units, shares in Thousands, $ in Thousands, $ in Millions</t>
        </is>
      </c>
      <c r="B1" s="2" t="inlineStr">
        <is>
          <t>1 Months Ended</t>
        </is>
      </c>
      <c r="C1" s="2" t="inlineStr">
        <is>
          <t>12 Months Ended</t>
        </is>
      </c>
    </row>
    <row r="2">
      <c r="B2" s="2" t="inlineStr">
        <is>
          <t>Apr. 30, 2023 USD ($) shares</t>
        </is>
      </c>
      <c r="C2" s="2" t="inlineStr">
        <is>
          <t>Dec. 31, 2023 MXN ($) item $ / shares shares</t>
        </is>
      </c>
      <c r="D2" s="2" t="inlineStr">
        <is>
          <t>Dec. 31, 2023 USD ($) item shares</t>
        </is>
      </c>
      <c r="E2" s="2" t="inlineStr">
        <is>
          <t>Dec. 31, 2022 MXN ($) shares</t>
        </is>
      </c>
      <c r="F2" s="2" t="inlineStr">
        <is>
          <t>Dec. 31, 2021 shares</t>
        </is>
      </c>
    </row>
    <row r="3">
      <c r="A3" s="3" t="inlineStr">
        <is>
          <t>Classes of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apital stock | item</t>
        </is>
      </c>
      <c r="B4" s="4" t="inlineStr">
        <is>
          <t xml:space="preserve"> </t>
        </is>
      </c>
      <c r="C4" s="5" t="n">
        <v>4</v>
      </c>
      <c r="D4" s="5" t="n">
        <v>4</v>
      </c>
      <c r="E4" s="4" t="inlineStr">
        <is>
          <t xml:space="preserve"> </t>
        </is>
      </c>
      <c r="F4" s="4" t="inlineStr">
        <is>
          <t xml:space="preserve"> </t>
        </is>
      </c>
    </row>
    <row r="5">
      <c r="A5" s="4" t="inlineStr">
        <is>
          <t>Number of shares in each CPO</t>
        </is>
      </c>
      <c r="B5" s="4" t="inlineStr">
        <is>
          <t xml:space="preserve"> </t>
        </is>
      </c>
      <c r="C5" s="5" t="n">
        <v>117</v>
      </c>
      <c r="D5" s="5" t="n">
        <v>117</v>
      </c>
      <c r="E5" s="4" t="inlineStr">
        <is>
          <t xml:space="preserve"> </t>
        </is>
      </c>
      <c r="F5" s="4" t="inlineStr">
        <is>
          <t xml:space="preserve"> </t>
        </is>
      </c>
    </row>
    <row r="6">
      <c r="A6" s="4" t="inlineStr">
        <is>
          <t>Number of CPOs in each GDS</t>
        </is>
      </c>
      <c r="B6" s="4" t="inlineStr">
        <is>
          <t xml:space="preserve"> </t>
        </is>
      </c>
      <c r="C6" s="5" t="n">
        <v>5</v>
      </c>
      <c r="D6" s="5" t="n">
        <v>5</v>
      </c>
      <c r="E6" s="4" t="inlineStr">
        <is>
          <t xml:space="preserve"> </t>
        </is>
      </c>
      <c r="F6" s="4" t="inlineStr">
        <is>
          <t xml:space="preserve"> </t>
        </is>
      </c>
    </row>
    <row r="7">
      <c r="A7" s="4" t="inlineStr">
        <is>
          <t>Authorized (in shares)</t>
        </is>
      </c>
      <c r="B7" s="4" t="inlineStr">
        <is>
          <t xml:space="preserve"> </t>
        </is>
      </c>
      <c r="C7" s="5" t="n">
        <v>343839300</v>
      </c>
      <c r="D7" s="4" t="inlineStr">
        <is>
          <t xml:space="preserve"> </t>
        </is>
      </c>
      <c r="E7" s="4" t="inlineStr">
        <is>
          <t xml:space="preserve"> </t>
        </is>
      </c>
      <c r="F7" s="4" t="inlineStr">
        <is>
          <t xml:space="preserve"> </t>
        </is>
      </c>
    </row>
    <row r="8">
      <c r="A8" s="4" t="inlineStr">
        <is>
          <t>Repurchased (in shares)</t>
        </is>
      </c>
      <c r="B8" s="5" t="n">
        <v>8294700</v>
      </c>
      <c r="C8" s="5" t="n">
        <v>-3217500</v>
      </c>
      <c r="D8" s="4" t="inlineStr">
        <is>
          <t xml:space="preserve"> </t>
        </is>
      </c>
      <c r="E8" s="4" t="inlineStr">
        <is>
          <t xml:space="preserve"> </t>
        </is>
      </c>
      <c r="F8" s="4" t="inlineStr">
        <is>
          <t xml:space="preserve"> </t>
        </is>
      </c>
    </row>
    <row r="9">
      <c r="A9" s="4" t="inlineStr">
        <is>
          <t>Held by trust (in shares)</t>
        </is>
      </c>
      <c r="B9" s="4" t="inlineStr">
        <is>
          <t xml:space="preserve"> </t>
        </is>
      </c>
      <c r="C9" s="5" t="n">
        <v>-16645300</v>
      </c>
      <c r="D9" s="4" t="inlineStr">
        <is>
          <t xml:space="preserve"> </t>
        </is>
      </c>
      <c r="E9" s="4" t="inlineStr">
        <is>
          <t xml:space="preserve"> </t>
        </is>
      </c>
      <c r="F9" s="4" t="inlineStr">
        <is>
          <t xml:space="preserve"> </t>
        </is>
      </c>
    </row>
    <row r="10">
      <c r="A10" s="4" t="inlineStr">
        <is>
          <t>Outstanding (in shares)</t>
        </is>
      </c>
      <c r="B10" s="4" t="inlineStr">
        <is>
          <t xml:space="preserve"> </t>
        </is>
      </c>
      <c r="C10" s="5" t="n">
        <v>323976500</v>
      </c>
      <c r="D10" s="4" t="inlineStr">
        <is>
          <t xml:space="preserve"> </t>
        </is>
      </c>
      <c r="E10" s="5" t="n">
        <v>330739700</v>
      </c>
      <c r="F10" s="5" t="n">
        <v>329295900</v>
      </c>
    </row>
    <row r="11">
      <c r="A11" s="4" t="inlineStr">
        <is>
          <t>Shares in the form of CPOs, Authorized and Issued</t>
        </is>
      </c>
      <c r="B11" s="4" t="inlineStr">
        <is>
          <t xml:space="preserve"> </t>
        </is>
      </c>
      <c r="C11" s="5" t="n">
        <v>282555000</v>
      </c>
      <c r="D11" s="4" t="inlineStr">
        <is>
          <t xml:space="preserve"> </t>
        </is>
      </c>
      <c r="E11" s="4" t="inlineStr">
        <is>
          <t xml:space="preserve"> </t>
        </is>
      </c>
      <c r="F11" s="4" t="inlineStr">
        <is>
          <t xml:space="preserve"> </t>
        </is>
      </c>
    </row>
    <row r="12">
      <c r="A12" s="4" t="inlineStr">
        <is>
          <t>Shares in the form of CPOs, Repurchased</t>
        </is>
      </c>
      <c r="B12" s="4" t="inlineStr">
        <is>
          <t xml:space="preserve"> </t>
        </is>
      </c>
      <c r="C12" s="5" t="n">
        <v>3217500</v>
      </c>
      <c r="D12" s="4" t="inlineStr">
        <is>
          <t xml:space="preserve"> </t>
        </is>
      </c>
      <c r="E12" s="4" t="inlineStr">
        <is>
          <t xml:space="preserve"> </t>
        </is>
      </c>
      <c r="F12" s="4" t="inlineStr">
        <is>
          <t xml:space="preserve"> </t>
        </is>
      </c>
    </row>
    <row r="13">
      <c r="A13" s="4" t="inlineStr">
        <is>
          <t>Shares in the form of CPOs, Held by trust</t>
        </is>
      </c>
      <c r="B13" s="4" t="inlineStr">
        <is>
          <t xml:space="preserve"> </t>
        </is>
      </c>
      <c r="C13" s="5" t="n">
        <v>11593000</v>
      </c>
      <c r="D13" s="4" t="inlineStr">
        <is>
          <t xml:space="preserve"> </t>
        </is>
      </c>
      <c r="E13" s="4" t="inlineStr">
        <is>
          <t xml:space="preserve"> </t>
        </is>
      </c>
      <c r="F13" s="4" t="inlineStr">
        <is>
          <t xml:space="preserve"> </t>
        </is>
      </c>
    </row>
    <row r="14">
      <c r="A14" s="4" t="inlineStr">
        <is>
          <t>Shares in the form of CPOs, Outstanding</t>
        </is>
      </c>
      <c r="B14" s="4" t="inlineStr">
        <is>
          <t xml:space="preserve"> </t>
        </is>
      </c>
      <c r="C14" s="5" t="n">
        <v>267744500</v>
      </c>
      <c r="D14" s="4" t="inlineStr">
        <is>
          <t xml:space="preserve"> </t>
        </is>
      </c>
      <c r="E14" s="4" t="inlineStr">
        <is>
          <t xml:space="preserve"> </t>
        </is>
      </c>
      <c r="F14" s="4" t="inlineStr">
        <is>
          <t xml:space="preserve"> </t>
        </is>
      </c>
    </row>
    <row r="15">
      <c r="A15" s="4" t="inlineStr">
        <is>
          <t>Shares not in the form of CPOs, Authorized and Issued</t>
        </is>
      </c>
      <c r="B15" s="4" t="inlineStr">
        <is>
          <t xml:space="preserve"> </t>
        </is>
      </c>
      <c r="C15" s="5" t="n">
        <v>61284300</v>
      </c>
      <c r="D15" s="4" t="inlineStr">
        <is>
          <t xml:space="preserve"> </t>
        </is>
      </c>
      <c r="E15" s="4" t="inlineStr">
        <is>
          <t xml:space="preserve"> </t>
        </is>
      </c>
      <c r="F15" s="4" t="inlineStr">
        <is>
          <t xml:space="preserve"> </t>
        </is>
      </c>
    </row>
    <row r="16">
      <c r="A16" s="4" t="inlineStr">
        <is>
          <t>Shares not in the form of CPOs, Held by trust</t>
        </is>
      </c>
      <c r="B16" s="4" t="inlineStr">
        <is>
          <t xml:space="preserve"> </t>
        </is>
      </c>
      <c r="C16" s="5" t="n">
        <v>5052300</v>
      </c>
      <c r="D16" s="4" t="inlineStr">
        <is>
          <t xml:space="preserve"> </t>
        </is>
      </c>
      <c r="E16" s="4" t="inlineStr">
        <is>
          <t xml:space="preserve"> </t>
        </is>
      </c>
      <c r="F16" s="4" t="inlineStr">
        <is>
          <t xml:space="preserve"> </t>
        </is>
      </c>
    </row>
    <row r="17">
      <c r="A17" s="4" t="inlineStr">
        <is>
          <t>Shares not in the form of CPOs, Outstanding</t>
        </is>
      </c>
      <c r="B17" s="4" t="inlineStr">
        <is>
          <t xml:space="preserve"> </t>
        </is>
      </c>
      <c r="C17" s="5" t="n">
        <v>56232000</v>
      </c>
      <c r="D17" s="4" t="inlineStr">
        <is>
          <t xml:space="preserve"> </t>
        </is>
      </c>
      <c r="E17" s="4" t="inlineStr">
        <is>
          <t xml:space="preserve"> </t>
        </is>
      </c>
      <c r="F17" s="4" t="inlineStr">
        <is>
          <t xml:space="preserve"> </t>
        </is>
      </c>
    </row>
    <row r="18">
      <c r="A18" s="4" t="inlineStr">
        <is>
          <t>Issued capital | $</t>
        </is>
      </c>
      <c r="B18" s="4" t="inlineStr">
        <is>
          <t xml:space="preserve"> </t>
        </is>
      </c>
      <c r="C18" s="6" t="n">
        <v>4722776</v>
      </c>
      <c r="D18" s="4" t="inlineStr">
        <is>
          <t xml:space="preserve"> </t>
        </is>
      </c>
      <c r="E18" s="6" t="n">
        <v>4836708</v>
      </c>
      <c r="F18" s="4" t="inlineStr">
        <is>
          <t xml:space="preserve"> </t>
        </is>
      </c>
    </row>
    <row r="19">
      <c r="A19" s="4" t="inlineStr">
        <is>
          <t>Authorized capital | $</t>
        </is>
      </c>
      <c r="B19" s="4" t="inlineStr">
        <is>
          <t xml:space="preserve"> </t>
        </is>
      </c>
      <c r="C19" s="5" t="n">
        <v>2366461</v>
      </c>
      <c r="D19" s="4" t="inlineStr">
        <is>
          <t xml:space="preserve"> </t>
        </is>
      </c>
      <c r="E19" s="4" t="inlineStr">
        <is>
          <t xml:space="preserve"> </t>
        </is>
      </c>
      <c r="F19" s="4" t="inlineStr">
        <is>
          <t xml:space="preserve"> </t>
        </is>
      </c>
    </row>
    <row r="20">
      <c r="A20" s="4" t="inlineStr">
        <is>
          <t>Shares repurchased</t>
        </is>
      </c>
      <c r="B20" s="10" t="n">
        <v>70.90000000000001</v>
      </c>
      <c r="C20" s="6" t="n">
        <v>1197082</v>
      </c>
      <c r="D20" s="4" t="inlineStr">
        <is>
          <t xml:space="preserve"> </t>
        </is>
      </c>
      <c r="E20" s="6" t="n">
        <v>629326</v>
      </c>
      <c r="F20" s="4" t="inlineStr">
        <is>
          <t xml:space="preserve"> </t>
        </is>
      </c>
    </row>
    <row r="21">
      <c r="A21" s="4" t="inlineStr">
        <is>
          <t>Series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es of shar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r value of shares | $ / shares</t>
        </is>
      </c>
      <c r="B23" s="4" t="inlineStr">
        <is>
          <t xml:space="preserve"> </t>
        </is>
      </c>
      <c r="C23" s="6" t="n">
        <v>0</v>
      </c>
      <c r="D23" s="4" t="inlineStr">
        <is>
          <t xml:space="preserve"> </t>
        </is>
      </c>
      <c r="E23" s="4" t="inlineStr">
        <is>
          <t xml:space="preserve"> </t>
        </is>
      </c>
      <c r="F23" s="4" t="inlineStr">
        <is>
          <t xml:space="preserve"> </t>
        </is>
      </c>
    </row>
    <row r="24">
      <c r="A24" s="4" t="inlineStr">
        <is>
          <t>Number of shares in each CPO</t>
        </is>
      </c>
      <c r="B24" s="4" t="inlineStr">
        <is>
          <t xml:space="preserve"> </t>
        </is>
      </c>
      <c r="C24" s="5" t="n">
        <v>25</v>
      </c>
      <c r="D24" s="5" t="n">
        <v>25</v>
      </c>
      <c r="E24" s="4" t="inlineStr">
        <is>
          <t xml:space="preserve"> </t>
        </is>
      </c>
      <c r="F24" s="4" t="inlineStr">
        <is>
          <t xml:space="preserve"> </t>
        </is>
      </c>
    </row>
    <row r="25">
      <c r="A25" s="4" t="inlineStr">
        <is>
          <t>Authorized (in shares)</t>
        </is>
      </c>
      <c r="B25" s="4" t="inlineStr">
        <is>
          <t xml:space="preserve"> </t>
        </is>
      </c>
      <c r="C25" s="5" t="n">
        <v>119301600</v>
      </c>
      <c r="D25" s="4" t="inlineStr">
        <is>
          <t xml:space="preserve"> </t>
        </is>
      </c>
      <c r="E25" s="4" t="inlineStr">
        <is>
          <t xml:space="preserve"> </t>
        </is>
      </c>
      <c r="F25" s="4" t="inlineStr">
        <is>
          <t xml:space="preserve"> </t>
        </is>
      </c>
    </row>
    <row r="26">
      <c r="A26" s="4" t="inlineStr">
        <is>
          <t>Repurchased (in shares)</t>
        </is>
      </c>
      <c r="B26" s="4" t="inlineStr">
        <is>
          <t xml:space="preserve"> </t>
        </is>
      </c>
      <c r="C26" s="5" t="n">
        <v>-687500</v>
      </c>
      <c r="D26" s="4" t="inlineStr">
        <is>
          <t xml:space="preserve"> </t>
        </is>
      </c>
      <c r="E26" s="4" t="inlineStr">
        <is>
          <t xml:space="preserve"> </t>
        </is>
      </c>
      <c r="F26" s="4" t="inlineStr">
        <is>
          <t xml:space="preserve"> </t>
        </is>
      </c>
    </row>
    <row r="27">
      <c r="A27" s="4" t="inlineStr">
        <is>
          <t>Held by trust (in shares)</t>
        </is>
      </c>
      <c r="B27" s="4" t="inlineStr">
        <is>
          <t xml:space="preserve"> </t>
        </is>
      </c>
      <c r="C27" s="5" t="n">
        <v>-5172400</v>
      </c>
      <c r="D27" s="4" t="inlineStr">
        <is>
          <t xml:space="preserve"> </t>
        </is>
      </c>
      <c r="E27" s="4" t="inlineStr">
        <is>
          <t xml:space="preserve"> </t>
        </is>
      </c>
      <c r="F27" s="4" t="inlineStr">
        <is>
          <t xml:space="preserve"> </t>
        </is>
      </c>
    </row>
    <row r="28">
      <c r="A28" s="4" t="inlineStr">
        <is>
          <t>Outstanding (in shares)</t>
        </is>
      </c>
      <c r="B28" s="4" t="inlineStr">
        <is>
          <t xml:space="preserve"> </t>
        </is>
      </c>
      <c r="C28" s="5" t="n">
        <v>113441700</v>
      </c>
      <c r="D28" s="4" t="inlineStr">
        <is>
          <t xml:space="preserve"> </t>
        </is>
      </c>
      <c r="E28" s="5" t="n">
        <v>114750200</v>
      </c>
      <c r="F28" s="5" t="n">
        <v>114085000</v>
      </c>
    </row>
    <row r="29">
      <c r="A29" s="4" t="inlineStr">
        <is>
          <t>Series B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es of share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 value of shares | $ / shares</t>
        </is>
      </c>
      <c r="B31" s="4" t="inlineStr">
        <is>
          <t xml:space="preserve"> </t>
        </is>
      </c>
      <c r="C31" s="6" t="n">
        <v>0</v>
      </c>
      <c r="D31" s="4" t="inlineStr">
        <is>
          <t xml:space="preserve"> </t>
        </is>
      </c>
      <c r="E31" s="4" t="inlineStr">
        <is>
          <t xml:space="preserve"> </t>
        </is>
      </c>
      <c r="F31" s="4" t="inlineStr">
        <is>
          <t xml:space="preserve"> </t>
        </is>
      </c>
    </row>
    <row r="32">
      <c r="A32" s="4" t="inlineStr">
        <is>
          <t>Number of shares in each CPO</t>
        </is>
      </c>
      <c r="B32" s="4" t="inlineStr">
        <is>
          <t xml:space="preserve"> </t>
        </is>
      </c>
      <c r="C32" s="5" t="n">
        <v>22</v>
      </c>
      <c r="D32" s="5" t="n">
        <v>22</v>
      </c>
      <c r="E32" s="4" t="inlineStr">
        <is>
          <t xml:space="preserve"> </t>
        </is>
      </c>
      <c r="F32" s="4" t="inlineStr">
        <is>
          <t xml:space="preserve"> </t>
        </is>
      </c>
    </row>
    <row r="33">
      <c r="A33" s="4" t="inlineStr">
        <is>
          <t>Authorized (in shares)</t>
        </is>
      </c>
      <c r="B33" s="4" t="inlineStr">
        <is>
          <t xml:space="preserve"> </t>
        </is>
      </c>
      <c r="C33" s="5" t="n">
        <v>55487300</v>
      </c>
      <c r="D33" s="4" t="inlineStr">
        <is>
          <t xml:space="preserve"> </t>
        </is>
      </c>
      <c r="E33" s="4" t="inlineStr">
        <is>
          <t xml:space="preserve"> </t>
        </is>
      </c>
      <c r="F33" s="4" t="inlineStr">
        <is>
          <t xml:space="preserve"> </t>
        </is>
      </c>
    </row>
    <row r="34">
      <c r="A34" s="4" t="inlineStr">
        <is>
          <t>Repurchased (in shares)</t>
        </is>
      </c>
      <c r="B34" s="4" t="inlineStr">
        <is>
          <t xml:space="preserve"> </t>
        </is>
      </c>
      <c r="C34" s="5" t="n">
        <v>-605000</v>
      </c>
      <c r="D34" s="4" t="inlineStr">
        <is>
          <t xml:space="preserve"> </t>
        </is>
      </c>
      <c r="E34" s="4" t="inlineStr">
        <is>
          <t xml:space="preserve"> </t>
        </is>
      </c>
      <c r="F34" s="4" t="inlineStr">
        <is>
          <t xml:space="preserve"> </t>
        </is>
      </c>
    </row>
    <row r="35">
      <c r="A35" s="4" t="inlineStr">
        <is>
          <t>Held by trust (in shares)</t>
        </is>
      </c>
      <c r="B35" s="4" t="inlineStr">
        <is>
          <t xml:space="preserve"> </t>
        </is>
      </c>
      <c r="C35" s="5" t="n">
        <v>-4536900</v>
      </c>
      <c r="D35" s="4" t="inlineStr">
        <is>
          <t xml:space="preserve"> </t>
        </is>
      </c>
      <c r="E35" s="4" t="inlineStr">
        <is>
          <t xml:space="preserve"> </t>
        </is>
      </c>
      <c r="F35" s="4" t="inlineStr">
        <is>
          <t xml:space="preserve"> </t>
        </is>
      </c>
    </row>
    <row r="36">
      <c r="A36" s="4" t="inlineStr">
        <is>
          <t>Outstanding (in shares)</t>
        </is>
      </c>
      <c r="B36" s="4" t="inlineStr">
        <is>
          <t xml:space="preserve"> </t>
        </is>
      </c>
      <c r="C36" s="5" t="n">
        <v>50345400</v>
      </c>
      <c r="D36" s="4" t="inlineStr">
        <is>
          <t xml:space="preserve"> </t>
        </is>
      </c>
      <c r="E36" s="5" t="n">
        <v>51649700</v>
      </c>
      <c r="F36" s="5" t="n">
        <v>51463500</v>
      </c>
    </row>
    <row r="37">
      <c r="A37" s="4" t="inlineStr">
        <is>
          <t>Ordinary Participation Certifica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es of share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uthorized (in shares)</t>
        </is>
      </c>
      <c r="B39" s="4" t="inlineStr">
        <is>
          <t xml:space="preserve"> </t>
        </is>
      </c>
      <c r="C39" s="5" t="n">
        <v>2415000</v>
      </c>
      <c r="D39" s="4" t="inlineStr">
        <is>
          <t xml:space="preserve"> </t>
        </is>
      </c>
      <c r="E39" s="4" t="inlineStr">
        <is>
          <t xml:space="preserve"> </t>
        </is>
      </c>
      <c r="F39" s="4" t="inlineStr">
        <is>
          <t xml:space="preserve"> </t>
        </is>
      </c>
    </row>
    <row r="40">
      <c r="A40" s="4" t="inlineStr">
        <is>
          <t>Repurchased (in shares)</t>
        </is>
      </c>
      <c r="B40" s="4" t="inlineStr">
        <is>
          <t xml:space="preserve"> </t>
        </is>
      </c>
      <c r="C40" s="5" t="n">
        <v>-27500</v>
      </c>
      <c r="D40" s="4" t="inlineStr">
        <is>
          <t xml:space="preserve"> </t>
        </is>
      </c>
      <c r="E40" s="4" t="inlineStr">
        <is>
          <t xml:space="preserve"> </t>
        </is>
      </c>
      <c r="F40" s="4" t="inlineStr">
        <is>
          <t xml:space="preserve"> </t>
        </is>
      </c>
    </row>
    <row r="41">
      <c r="A41" s="4" t="inlineStr">
        <is>
          <t>Held by trust (in shares)</t>
        </is>
      </c>
      <c r="B41" s="4" t="inlineStr">
        <is>
          <t xml:space="preserve"> </t>
        </is>
      </c>
      <c r="C41" s="5" t="n">
        <v>-99100</v>
      </c>
      <c r="D41" s="4" t="inlineStr">
        <is>
          <t xml:space="preserve"> </t>
        </is>
      </c>
      <c r="E41" s="4" t="inlineStr">
        <is>
          <t xml:space="preserve"> </t>
        </is>
      </c>
      <c r="F41" s="4" t="inlineStr">
        <is>
          <t xml:space="preserve"> </t>
        </is>
      </c>
    </row>
    <row r="42">
      <c r="A42" s="4" t="inlineStr">
        <is>
          <t>Outstanding (in shares)</t>
        </is>
      </c>
      <c r="B42" s="4" t="inlineStr">
        <is>
          <t xml:space="preserve"> </t>
        </is>
      </c>
      <c r="C42" s="5" t="n">
        <v>2288400</v>
      </c>
      <c r="D42" s="4" t="inlineStr">
        <is>
          <t xml:space="preserve"> </t>
        </is>
      </c>
      <c r="E42" s="5" t="n">
        <v>2347700</v>
      </c>
      <c r="F42" s="5" t="n">
        <v>2339200</v>
      </c>
    </row>
    <row r="43">
      <c r="A43" s="4" t="inlineStr">
        <is>
          <t>Shares in the form of CPOs, Repurchased</t>
        </is>
      </c>
      <c r="B43" s="4" t="inlineStr">
        <is>
          <t xml:space="preserve"> </t>
        </is>
      </c>
      <c r="C43" s="5" t="n">
        <v>8154900</v>
      </c>
      <c r="D43" s="4" t="inlineStr">
        <is>
          <t xml:space="preserve"> </t>
        </is>
      </c>
      <c r="E43" s="4" t="inlineStr">
        <is>
          <t xml:space="preserve"> </t>
        </is>
      </c>
      <c r="F43" s="4" t="inlineStr">
        <is>
          <t xml:space="preserve"> </t>
        </is>
      </c>
    </row>
    <row r="44">
      <c r="A44" s="4" t="inlineStr">
        <is>
          <t>Shares repurchased</t>
        </is>
      </c>
      <c r="B44" s="4" t="inlineStr">
        <is>
          <t xml:space="preserve"> </t>
        </is>
      </c>
      <c r="C44" s="6" t="n">
        <v>1197082</v>
      </c>
      <c r="D44" s="10" t="n">
        <v>69.7</v>
      </c>
      <c r="E44" s="4" t="inlineStr">
        <is>
          <t xml:space="preserve"> </t>
        </is>
      </c>
      <c r="F44" s="4" t="inlineStr">
        <is>
          <t xml:space="preserve"> </t>
        </is>
      </c>
    </row>
    <row r="45">
      <c r="A45" s="4" t="inlineStr">
        <is>
          <t>Series D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es of share capi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r value of shares | $ / shares</t>
        </is>
      </c>
      <c r="B47" s="4" t="inlineStr">
        <is>
          <t xml:space="preserve"> </t>
        </is>
      </c>
      <c r="C47" s="6" t="n">
        <v>0</v>
      </c>
      <c r="D47" s="4" t="inlineStr">
        <is>
          <t xml:space="preserve"> </t>
        </is>
      </c>
      <c r="E47" s="4" t="inlineStr">
        <is>
          <t xml:space="preserve"> </t>
        </is>
      </c>
      <c r="F47" s="4" t="inlineStr">
        <is>
          <t xml:space="preserve"> </t>
        </is>
      </c>
    </row>
    <row r="48">
      <c r="A48" s="4" t="inlineStr">
        <is>
          <t>Number of shares in each CPO</t>
        </is>
      </c>
      <c r="B48" s="4" t="inlineStr">
        <is>
          <t xml:space="preserve"> </t>
        </is>
      </c>
      <c r="C48" s="5" t="n">
        <v>35</v>
      </c>
      <c r="D48" s="5" t="n">
        <v>35</v>
      </c>
      <c r="E48" s="4" t="inlineStr">
        <is>
          <t xml:space="preserve"> </t>
        </is>
      </c>
      <c r="F48" s="4" t="inlineStr">
        <is>
          <t xml:space="preserve"> </t>
        </is>
      </c>
    </row>
    <row r="49">
      <c r="A49" s="4" t="inlineStr">
        <is>
          <t>Authorized (in shares)</t>
        </is>
      </c>
      <c r="B49" s="4" t="inlineStr">
        <is>
          <t xml:space="preserve"> </t>
        </is>
      </c>
      <c r="C49" s="5" t="n">
        <v>84525200</v>
      </c>
      <c r="D49" s="4" t="inlineStr">
        <is>
          <t xml:space="preserve"> </t>
        </is>
      </c>
      <c r="E49" s="4" t="inlineStr">
        <is>
          <t xml:space="preserve"> </t>
        </is>
      </c>
      <c r="F49" s="4" t="inlineStr">
        <is>
          <t xml:space="preserve"> </t>
        </is>
      </c>
    </row>
    <row r="50">
      <c r="A50" s="4" t="inlineStr">
        <is>
          <t>Repurchased (in shares)</t>
        </is>
      </c>
      <c r="B50" s="4" t="inlineStr">
        <is>
          <t xml:space="preserve"> </t>
        </is>
      </c>
      <c r="C50" s="5" t="n">
        <v>-962500</v>
      </c>
      <c r="D50" s="4" t="inlineStr">
        <is>
          <t xml:space="preserve"> </t>
        </is>
      </c>
      <c r="E50" s="4" t="inlineStr">
        <is>
          <t xml:space="preserve"> </t>
        </is>
      </c>
      <c r="F50" s="4" t="inlineStr">
        <is>
          <t xml:space="preserve"> </t>
        </is>
      </c>
    </row>
    <row r="51">
      <c r="A51" s="4" t="inlineStr">
        <is>
          <t>Held by trust (in shares)</t>
        </is>
      </c>
      <c r="B51" s="4" t="inlineStr">
        <is>
          <t xml:space="preserve"> </t>
        </is>
      </c>
      <c r="C51" s="5" t="n">
        <v>-3468000</v>
      </c>
      <c r="D51" s="4" t="inlineStr">
        <is>
          <t xml:space="preserve"> </t>
        </is>
      </c>
      <c r="E51" s="4" t="inlineStr">
        <is>
          <t xml:space="preserve"> </t>
        </is>
      </c>
      <c r="F51" s="4" t="inlineStr">
        <is>
          <t xml:space="preserve"> </t>
        </is>
      </c>
    </row>
    <row r="52">
      <c r="A52" s="4" t="inlineStr">
        <is>
          <t>Outstanding (in shares)</t>
        </is>
      </c>
      <c r="B52" s="4" t="inlineStr">
        <is>
          <t xml:space="preserve"> </t>
        </is>
      </c>
      <c r="C52" s="5" t="n">
        <v>80094700</v>
      </c>
      <c r="D52" s="4" t="inlineStr">
        <is>
          <t xml:space="preserve"> </t>
        </is>
      </c>
      <c r="E52" s="5" t="n">
        <v>82169900</v>
      </c>
      <c r="F52" s="5" t="n">
        <v>81873700</v>
      </c>
    </row>
    <row r="53">
      <c r="A53" s="4" t="inlineStr">
        <is>
          <t>Series L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es of share capita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r value of shares | $ / shares</t>
        </is>
      </c>
      <c r="B55" s="4" t="inlineStr">
        <is>
          <t xml:space="preserve"> </t>
        </is>
      </c>
      <c r="C55" s="6" t="n">
        <v>0</v>
      </c>
      <c r="D55" s="4" t="inlineStr">
        <is>
          <t xml:space="preserve"> </t>
        </is>
      </c>
      <c r="E55" s="4" t="inlineStr">
        <is>
          <t xml:space="preserve"> </t>
        </is>
      </c>
      <c r="F55" s="4" t="inlineStr">
        <is>
          <t xml:space="preserve"> </t>
        </is>
      </c>
    </row>
    <row r="56">
      <c r="A56" s="4" t="inlineStr">
        <is>
          <t>Number of shares in each CPO</t>
        </is>
      </c>
      <c r="B56" s="4" t="inlineStr">
        <is>
          <t xml:space="preserve"> </t>
        </is>
      </c>
      <c r="C56" s="5" t="n">
        <v>35</v>
      </c>
      <c r="D56" s="5" t="n">
        <v>35</v>
      </c>
      <c r="E56" s="4" t="inlineStr">
        <is>
          <t xml:space="preserve"> </t>
        </is>
      </c>
      <c r="F56" s="4" t="inlineStr">
        <is>
          <t xml:space="preserve"> </t>
        </is>
      </c>
    </row>
    <row r="57">
      <c r="A57" s="4" t="inlineStr">
        <is>
          <t>Authorized (in shares)</t>
        </is>
      </c>
      <c r="B57" s="4" t="inlineStr">
        <is>
          <t xml:space="preserve"> </t>
        </is>
      </c>
      <c r="C57" s="5" t="n">
        <v>84525200</v>
      </c>
      <c r="D57" s="4" t="inlineStr">
        <is>
          <t xml:space="preserve"> </t>
        </is>
      </c>
      <c r="E57" s="4" t="inlineStr">
        <is>
          <t xml:space="preserve"> </t>
        </is>
      </c>
      <c r="F57" s="4" t="inlineStr">
        <is>
          <t xml:space="preserve"> </t>
        </is>
      </c>
    </row>
    <row r="58">
      <c r="A58" s="4" t="inlineStr">
        <is>
          <t>Repurchased (in shares)</t>
        </is>
      </c>
      <c r="B58" s="4" t="inlineStr">
        <is>
          <t xml:space="preserve"> </t>
        </is>
      </c>
      <c r="C58" s="5" t="n">
        <v>-962500</v>
      </c>
      <c r="D58" s="4" t="inlineStr">
        <is>
          <t xml:space="preserve"> </t>
        </is>
      </c>
      <c r="E58" s="4" t="inlineStr">
        <is>
          <t xml:space="preserve"> </t>
        </is>
      </c>
      <c r="F58" s="4" t="inlineStr">
        <is>
          <t xml:space="preserve"> </t>
        </is>
      </c>
    </row>
    <row r="59">
      <c r="A59" s="4" t="inlineStr">
        <is>
          <t>Held by trust (in shares)</t>
        </is>
      </c>
      <c r="B59" s="4" t="inlineStr">
        <is>
          <t xml:space="preserve"> </t>
        </is>
      </c>
      <c r="C59" s="5" t="n">
        <v>-3468000</v>
      </c>
      <c r="D59" s="4" t="inlineStr">
        <is>
          <t xml:space="preserve"> </t>
        </is>
      </c>
      <c r="E59" s="4" t="inlineStr">
        <is>
          <t xml:space="preserve"> </t>
        </is>
      </c>
      <c r="F59" s="4" t="inlineStr">
        <is>
          <t xml:space="preserve"> </t>
        </is>
      </c>
    </row>
    <row r="60">
      <c r="A60" s="4" t="inlineStr">
        <is>
          <t>Outstanding (in shares)</t>
        </is>
      </c>
      <c r="B60" s="4" t="inlineStr">
        <is>
          <t xml:space="preserve"> </t>
        </is>
      </c>
      <c r="C60" s="5" t="n">
        <v>80094700</v>
      </c>
      <c r="D60" s="4" t="inlineStr">
        <is>
          <t xml:space="preserve"> </t>
        </is>
      </c>
      <c r="E60" s="5" t="n">
        <v>82169900</v>
      </c>
      <c r="F60" s="5" t="n">
        <v>8187370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Long-term Retention Plan - Reconciliation of shares (Details) - shares shares in Millions</t>
        </is>
      </c>
      <c r="B1" s="2" t="inlineStr">
        <is>
          <t>12 Months Ended</t>
        </is>
      </c>
    </row>
    <row r="2">
      <c r="B2" s="2" t="inlineStr">
        <is>
          <t>Dec. 31, 2023</t>
        </is>
      </c>
      <c r="C2" s="2" t="inlineStr">
        <is>
          <t>Dec. 31, 2022</t>
        </is>
      </c>
    </row>
    <row r="3">
      <c r="A3" s="3" t="inlineStr">
        <is>
          <t>Reconciliation of the number of shares outstanding</t>
        </is>
      </c>
      <c r="B3" s="4" t="inlineStr">
        <is>
          <t xml:space="preserve"> </t>
        </is>
      </c>
      <c r="C3" s="4" t="inlineStr">
        <is>
          <t xml:space="preserve"> </t>
        </is>
      </c>
    </row>
    <row r="4">
      <c r="A4" s="4" t="inlineStr">
        <is>
          <t>Outstanding at beginning of period (in shares)</t>
        </is>
      </c>
      <c r="B4" s="14" t="n">
        <v>330739.7</v>
      </c>
      <c r="C4" s="14" t="n">
        <v>329295.9</v>
      </c>
    </row>
    <row r="5">
      <c r="A5" s="4" t="inlineStr">
        <is>
          <t>Forfeited</t>
        </is>
      </c>
      <c r="B5" s="14" t="n">
        <v>652.5</v>
      </c>
      <c r="C5" s="5" t="n">
        <v>728</v>
      </c>
    </row>
    <row r="6">
      <c r="A6" s="4" t="inlineStr">
        <is>
          <t>Acquired.</t>
        </is>
      </c>
      <c r="B6" s="14" t="n">
        <v>-8154.9</v>
      </c>
      <c r="C6" s="14" t="n">
        <v>-3357.3</v>
      </c>
    </row>
    <row r="7">
      <c r="A7" s="4" t="inlineStr">
        <is>
          <t>Acquired</t>
        </is>
      </c>
      <c r="B7" s="5" t="n">
        <v>-1483</v>
      </c>
      <c r="C7" s="14" t="n">
        <v>-2798.9</v>
      </c>
    </row>
    <row r="8">
      <c r="A8" s="4" t="inlineStr">
        <is>
          <t>Released (in shares)</t>
        </is>
      </c>
      <c r="B8" s="14" t="n">
        <v>3527.2</v>
      </c>
      <c r="C8" s="5" t="n">
        <v>8328</v>
      </c>
    </row>
    <row r="9">
      <c r="A9" s="4" t="inlineStr">
        <is>
          <t>Outstanding at end of period (in shares)</t>
        </is>
      </c>
      <c r="B9" s="14" t="n">
        <v>323976.5</v>
      </c>
      <c r="C9" s="14" t="n">
        <v>330739.7</v>
      </c>
    </row>
    <row r="10">
      <c r="A10" s="4" t="inlineStr">
        <is>
          <t>Series D Shares [Member]</t>
        </is>
      </c>
      <c r="B10" s="4" t="inlineStr">
        <is>
          <t xml:space="preserve"> </t>
        </is>
      </c>
      <c r="C10" s="4" t="inlineStr">
        <is>
          <t xml:space="preserve"> </t>
        </is>
      </c>
    </row>
    <row r="11">
      <c r="A11" s="3" t="inlineStr">
        <is>
          <t>Reconciliation of the number of shares outstanding</t>
        </is>
      </c>
      <c r="B11" s="4" t="inlineStr">
        <is>
          <t xml:space="preserve"> </t>
        </is>
      </c>
      <c r="C11" s="4" t="inlineStr">
        <is>
          <t xml:space="preserve"> </t>
        </is>
      </c>
    </row>
    <row r="12">
      <c r="A12" s="4" t="inlineStr">
        <is>
          <t>Outstanding at beginning of period (in shares)</t>
        </is>
      </c>
      <c r="B12" s="14" t="n">
        <v>82169.89999999999</v>
      </c>
      <c r="C12" s="14" t="n">
        <v>81873.7</v>
      </c>
    </row>
    <row r="13">
      <c r="A13" s="4" t="inlineStr">
        <is>
          <t>Forfeited</t>
        </is>
      </c>
      <c r="B13" s="14" t="n">
        <v>195.2</v>
      </c>
      <c r="C13" s="14" t="n">
        <v>217.8</v>
      </c>
    </row>
    <row r="14">
      <c r="A14" s="4" t="inlineStr">
        <is>
          <t>Acquired.</t>
        </is>
      </c>
      <c r="B14" s="14" t="n">
        <v>-2439.5</v>
      </c>
      <c r="C14" s="14" t="n">
        <v>-1004.3</v>
      </c>
    </row>
    <row r="15">
      <c r="A15" s="4" t="inlineStr">
        <is>
          <t>Acquired</t>
        </is>
      </c>
      <c r="B15" s="14" t="n">
        <v>-443.6</v>
      </c>
      <c r="C15" s="14" t="n">
        <v>-837.3</v>
      </c>
    </row>
    <row r="16">
      <c r="A16" s="4" t="inlineStr">
        <is>
          <t>Released (in shares)</t>
        </is>
      </c>
      <c r="B16" s="14" t="n">
        <v>1003.1</v>
      </c>
      <c r="C16" s="14" t="n">
        <v>2355.6</v>
      </c>
    </row>
    <row r="17">
      <c r="A17" s="4" t="inlineStr">
        <is>
          <t>Outstanding at end of period (in shares)</t>
        </is>
      </c>
      <c r="B17" s="14" t="n">
        <v>80094.7</v>
      </c>
      <c r="C17" s="14" t="n">
        <v>82169.89999999999</v>
      </c>
    </row>
    <row r="18">
      <c r="A18" s="4" t="inlineStr">
        <is>
          <t>Series L Shares [Member]</t>
        </is>
      </c>
      <c r="B18" s="4" t="inlineStr">
        <is>
          <t xml:space="preserve"> </t>
        </is>
      </c>
      <c r="C18" s="4" t="inlineStr">
        <is>
          <t xml:space="preserve"> </t>
        </is>
      </c>
    </row>
    <row r="19">
      <c r="A19" s="3" t="inlineStr">
        <is>
          <t>Reconciliation of the number of shares outstanding</t>
        </is>
      </c>
      <c r="B19" s="4" t="inlineStr">
        <is>
          <t xml:space="preserve"> </t>
        </is>
      </c>
      <c r="C19" s="4" t="inlineStr">
        <is>
          <t xml:space="preserve"> </t>
        </is>
      </c>
    </row>
    <row r="20">
      <c r="A20" s="4" t="inlineStr">
        <is>
          <t>Outstanding at beginning of period (in shares)</t>
        </is>
      </c>
      <c r="B20" s="14" t="n">
        <v>82169.89999999999</v>
      </c>
      <c r="C20" s="14" t="n">
        <v>81873.7</v>
      </c>
    </row>
    <row r="21">
      <c r="A21" s="4" t="inlineStr">
        <is>
          <t>Forfeited</t>
        </is>
      </c>
      <c r="B21" s="14" t="n">
        <v>195.2</v>
      </c>
      <c r="C21" s="14" t="n">
        <v>217.8</v>
      </c>
    </row>
    <row r="22">
      <c r="A22" s="4" t="inlineStr">
        <is>
          <t>Acquired.</t>
        </is>
      </c>
      <c r="B22" s="14" t="n">
        <v>-2439.5</v>
      </c>
      <c r="C22" s="14" t="n">
        <v>-1004.3</v>
      </c>
    </row>
    <row r="23">
      <c r="A23" s="4" t="inlineStr">
        <is>
          <t>Acquired</t>
        </is>
      </c>
      <c r="B23" s="14" t="n">
        <v>-443.6</v>
      </c>
      <c r="C23" s="14" t="n">
        <v>-837.3</v>
      </c>
    </row>
    <row r="24">
      <c r="A24" s="4" t="inlineStr">
        <is>
          <t>Released (in shares)</t>
        </is>
      </c>
      <c r="B24" s="14" t="n">
        <v>1003.1</v>
      </c>
      <c r="C24" s="14" t="n">
        <v>2355.6</v>
      </c>
    </row>
    <row r="25">
      <c r="A25" s="4" t="inlineStr">
        <is>
          <t>Outstanding at end of period (in shares)</t>
        </is>
      </c>
      <c r="B25" s="14" t="n">
        <v>80094.7</v>
      </c>
      <c r="C25" s="14" t="n">
        <v>82169.89999999999</v>
      </c>
    </row>
    <row r="26">
      <c r="A26" s="4" t="inlineStr">
        <is>
          <t>Series Shares [Member]</t>
        </is>
      </c>
      <c r="B26" s="4" t="inlineStr">
        <is>
          <t xml:space="preserve"> </t>
        </is>
      </c>
      <c r="C26" s="4" t="inlineStr">
        <is>
          <t xml:space="preserve"> </t>
        </is>
      </c>
    </row>
    <row r="27">
      <c r="A27" s="3" t="inlineStr">
        <is>
          <t>Reconciliation of the number of shares outstanding</t>
        </is>
      </c>
      <c r="B27" s="4" t="inlineStr">
        <is>
          <t xml:space="preserve"> </t>
        </is>
      </c>
      <c r="C27" s="4" t="inlineStr">
        <is>
          <t xml:space="preserve"> </t>
        </is>
      </c>
    </row>
    <row r="28">
      <c r="A28" s="4" t="inlineStr">
        <is>
          <t>Outstanding at beginning of period (in shares)</t>
        </is>
      </c>
      <c r="B28" s="14" t="n">
        <v>114750.2</v>
      </c>
      <c r="C28" s="5" t="n">
        <v>114085</v>
      </c>
    </row>
    <row r="29">
      <c r="A29" s="4" t="inlineStr">
        <is>
          <t>Forfeited</t>
        </is>
      </c>
      <c r="B29" s="14" t="n">
        <v>139.4</v>
      </c>
      <c r="C29" s="14" t="n">
        <v>155.5</v>
      </c>
    </row>
    <row r="30">
      <c r="A30" s="4" t="inlineStr">
        <is>
          <t>Acquired.</t>
        </is>
      </c>
      <c r="B30" s="14" t="n">
        <v>-1742.5</v>
      </c>
      <c r="C30" s="14" t="n">
        <v>-717.4</v>
      </c>
    </row>
    <row r="31">
      <c r="A31" s="4" t="inlineStr">
        <is>
          <t>Acquired</t>
        </is>
      </c>
      <c r="B31" s="14" t="n">
        <v>-316.9</v>
      </c>
      <c r="C31" s="5" t="n">
        <v>-598</v>
      </c>
    </row>
    <row r="32">
      <c r="A32" s="4" t="inlineStr">
        <is>
          <t>Released (in shares)</t>
        </is>
      </c>
      <c r="B32" s="14" t="n">
        <v>890.3</v>
      </c>
      <c r="C32" s="14" t="n">
        <v>2136.1</v>
      </c>
    </row>
    <row r="33">
      <c r="A33" s="4" t="inlineStr">
        <is>
          <t>Outstanding at end of period (in shares)</t>
        </is>
      </c>
      <c r="B33" s="14" t="n">
        <v>113441.7</v>
      </c>
      <c r="C33" s="14" t="n">
        <v>114750.2</v>
      </c>
    </row>
    <row r="34">
      <c r="A34" s="4" t="inlineStr">
        <is>
          <t>Series B Shares [Member]</t>
        </is>
      </c>
      <c r="B34" s="4" t="inlineStr">
        <is>
          <t xml:space="preserve"> </t>
        </is>
      </c>
      <c r="C34" s="4" t="inlineStr">
        <is>
          <t xml:space="preserve"> </t>
        </is>
      </c>
    </row>
    <row r="35">
      <c r="A35" s="3" t="inlineStr">
        <is>
          <t>Reconciliation of the number of shares outstanding</t>
        </is>
      </c>
      <c r="B35" s="4" t="inlineStr">
        <is>
          <t xml:space="preserve"> </t>
        </is>
      </c>
      <c r="C35" s="4" t="inlineStr">
        <is>
          <t xml:space="preserve"> </t>
        </is>
      </c>
    </row>
    <row r="36">
      <c r="A36" s="4" t="inlineStr">
        <is>
          <t>Outstanding at beginning of period (in shares)</t>
        </is>
      </c>
      <c r="B36" s="14" t="n">
        <v>51649.7</v>
      </c>
      <c r="C36" s="14" t="n">
        <v>51463.5</v>
      </c>
    </row>
    <row r="37">
      <c r="A37" s="4" t="inlineStr">
        <is>
          <t>Forfeited</t>
        </is>
      </c>
      <c r="B37" s="14" t="n">
        <v>122.7</v>
      </c>
      <c r="C37" s="14" t="n">
        <v>136.9</v>
      </c>
    </row>
    <row r="38">
      <c r="A38" s="4" t="inlineStr">
        <is>
          <t>Acquired.</t>
        </is>
      </c>
      <c r="B38" s="14" t="n">
        <v>-1533.4</v>
      </c>
      <c r="C38" s="14" t="n">
        <v>-631.3</v>
      </c>
    </row>
    <row r="39">
      <c r="A39" s="4" t="inlineStr">
        <is>
          <t>Acquired</t>
        </is>
      </c>
      <c r="B39" s="14" t="n">
        <v>-278.9</v>
      </c>
      <c r="C39" s="14" t="n">
        <v>-526.3</v>
      </c>
    </row>
    <row r="40">
      <c r="A40" s="4" t="inlineStr">
        <is>
          <t>Released (in shares)</t>
        </is>
      </c>
      <c r="B40" s="14" t="n">
        <v>630.7</v>
      </c>
      <c r="C40" s="14" t="n">
        <v>1480.7</v>
      </c>
    </row>
    <row r="41">
      <c r="A41" s="4" t="inlineStr">
        <is>
          <t>Outstanding at end of period (in shares)</t>
        </is>
      </c>
      <c r="B41" s="14" t="n">
        <v>50345.4</v>
      </c>
      <c r="C41" s="14" t="n">
        <v>51649.7</v>
      </c>
    </row>
    <row r="42">
      <c r="A42" s="4" t="inlineStr">
        <is>
          <t>Ordinary Participation Certificates [Member]</t>
        </is>
      </c>
      <c r="B42" s="4" t="inlineStr">
        <is>
          <t xml:space="preserve"> </t>
        </is>
      </c>
      <c r="C42" s="4" t="inlineStr">
        <is>
          <t xml:space="preserve"> </t>
        </is>
      </c>
    </row>
    <row r="43">
      <c r="A43" s="3" t="inlineStr">
        <is>
          <t>Reconciliation of the number of shares outstanding</t>
        </is>
      </c>
      <c r="B43" s="4" t="inlineStr">
        <is>
          <t xml:space="preserve"> </t>
        </is>
      </c>
      <c r="C43" s="4" t="inlineStr">
        <is>
          <t xml:space="preserve"> </t>
        </is>
      </c>
    </row>
    <row r="44">
      <c r="A44" s="4" t="inlineStr">
        <is>
          <t>Outstanding at beginning of period (in shares)</t>
        </is>
      </c>
      <c r="B44" s="14" t="n">
        <v>2347.7</v>
      </c>
      <c r="C44" s="14" t="n">
        <v>2339.2</v>
      </c>
    </row>
    <row r="45">
      <c r="A45" s="4" t="inlineStr">
        <is>
          <t>Forfeited</t>
        </is>
      </c>
      <c r="B45" s="14" t="n">
        <v>5.6</v>
      </c>
      <c r="C45" s="14" t="n">
        <v>6.2</v>
      </c>
    </row>
    <row r="46">
      <c r="A46" s="4" t="inlineStr">
        <is>
          <t>Acquired.</t>
        </is>
      </c>
      <c r="B46" s="14" t="n">
        <v>-69.7</v>
      </c>
      <c r="C46" s="14" t="n">
        <v>-28.7</v>
      </c>
    </row>
    <row r="47">
      <c r="A47" s="4" t="inlineStr">
        <is>
          <t>Acquired</t>
        </is>
      </c>
      <c r="B47" s="14" t="n">
        <v>-12.7</v>
      </c>
      <c r="C47" s="14" t="n">
        <v>-23.9</v>
      </c>
    </row>
    <row r="48">
      <c r="A48" s="4" t="inlineStr">
        <is>
          <t>Released (in shares)</t>
        </is>
      </c>
      <c r="B48" s="14" t="n">
        <v>28.7</v>
      </c>
      <c r="C48" s="14" t="n">
        <v>67.3</v>
      </c>
    </row>
    <row r="49">
      <c r="A49" s="4" t="inlineStr">
        <is>
          <t>Outstanding at end of period (in shares)</t>
        </is>
      </c>
      <c r="B49" s="14" t="n">
        <v>2288.4</v>
      </c>
      <c r="C49" s="14" t="n">
        <v>2347.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2" customWidth="1" min="2" max="2"/>
  </cols>
  <sheetData>
    <row r="1">
      <c r="A1" s="1" t="inlineStr">
        <is>
          <t>Capital Stock and Long-term Retention Plan - Other (Details)</t>
        </is>
      </c>
      <c r="B1" s="2" t="inlineStr">
        <is>
          <t>12 Months Ended</t>
        </is>
      </c>
    </row>
    <row r="2">
      <c r="B2" s="2" t="inlineStr">
        <is>
          <t>Dec. 31, 2023 MXN ($) director $ / shares</t>
        </is>
      </c>
    </row>
    <row r="3">
      <c r="A3" s="3" t="inlineStr">
        <is>
          <t>Classes of share capital</t>
        </is>
      </c>
      <c r="B3" s="4" t="inlineStr">
        <is>
          <t xml:space="preserve"> </t>
        </is>
      </c>
    </row>
    <row r="4">
      <c r="A4" s="4" t="inlineStr">
        <is>
          <t>Number of board of directors</t>
        </is>
      </c>
      <c r="B4" s="5" t="n">
        <v>20</v>
      </c>
    </row>
    <row r="5">
      <c r="A5" s="4" t="inlineStr">
        <is>
          <t>Restated for inflation tax value of common stock | $</t>
        </is>
      </c>
      <c r="B5" s="6" t="n">
        <v>64361742</v>
      </c>
    </row>
    <row r="6">
      <c r="A6" s="4" t="inlineStr">
        <is>
          <t>Series D Shares [Member]</t>
        </is>
      </c>
      <c r="B6" s="4" t="inlineStr">
        <is>
          <t xml:space="preserve"> </t>
        </is>
      </c>
    </row>
    <row r="7">
      <c r="A7" s="3" t="inlineStr">
        <is>
          <t>Classes of share capital</t>
        </is>
      </c>
      <c r="B7" s="4" t="inlineStr">
        <is>
          <t xml:space="preserve"> </t>
        </is>
      </c>
    </row>
    <row r="8">
      <c r="A8" s="4" t="inlineStr">
        <is>
          <t>Number of directors can be elected by class of shareholders</t>
        </is>
      </c>
      <c r="B8" s="5" t="n">
        <v>2</v>
      </c>
    </row>
    <row r="9">
      <c r="A9" s="4" t="inlineStr">
        <is>
          <t>Preferred stock dividend percentage</t>
        </is>
      </c>
      <c r="B9" s="9" t="n">
        <v>0.05</v>
      </c>
    </row>
    <row r="10">
      <c r="A10" s="4" t="inlineStr">
        <is>
          <t>Preferred stock dividend proposed (in Ps. per share) | $ / shares</t>
        </is>
      </c>
      <c r="B10" s="17" t="n">
        <v>0.00034412306528</v>
      </c>
    </row>
    <row r="11">
      <c r="A11" s="4" t="inlineStr">
        <is>
          <t>Preferred stock liquidation preference (in Ps. per share) | $ / shares</t>
        </is>
      </c>
      <c r="B11" s="17" t="n">
        <v>0.0068824613056</v>
      </c>
    </row>
    <row r="12">
      <c r="A12" s="4" t="inlineStr">
        <is>
          <t>Series L Shares [Member]</t>
        </is>
      </c>
      <c r="B12" s="4" t="inlineStr">
        <is>
          <t xml:space="preserve"> </t>
        </is>
      </c>
    </row>
    <row r="13">
      <c r="A13" s="3" t="inlineStr">
        <is>
          <t>Classes of share capital</t>
        </is>
      </c>
      <c r="B13" s="4" t="inlineStr">
        <is>
          <t xml:space="preserve"> </t>
        </is>
      </c>
    </row>
    <row r="14">
      <c r="A14" s="4" t="inlineStr">
        <is>
          <t>Number of directors can be elected by class of shareholders</t>
        </is>
      </c>
      <c r="B14" s="5" t="n">
        <v>2</v>
      </c>
    </row>
    <row r="15">
      <c r="A15" s="4" t="inlineStr">
        <is>
          <t>Series Shares [Member]</t>
        </is>
      </c>
      <c r="B15" s="4" t="inlineStr">
        <is>
          <t xml:space="preserve"> </t>
        </is>
      </c>
    </row>
    <row r="16">
      <c r="A16" s="3" t="inlineStr">
        <is>
          <t>Classes of share capital</t>
        </is>
      </c>
      <c r="B16" s="4" t="inlineStr">
        <is>
          <t xml:space="preserve"> </t>
        </is>
      </c>
    </row>
    <row r="17">
      <c r="A17" s="4" t="inlineStr">
        <is>
          <t>Number of directors can be elected by class of shareholders</t>
        </is>
      </c>
      <c r="B17" s="5" t="n">
        <v>11</v>
      </c>
    </row>
    <row r="18">
      <c r="A18" s="4" t="inlineStr">
        <is>
          <t>Series B Shares [Member]</t>
        </is>
      </c>
      <c r="B18" s="4" t="inlineStr">
        <is>
          <t xml:space="preserve"> </t>
        </is>
      </c>
    </row>
    <row r="19">
      <c r="A19" s="3" t="inlineStr">
        <is>
          <t>Classes of share capital</t>
        </is>
      </c>
      <c r="B19" s="4" t="inlineStr">
        <is>
          <t xml:space="preserve"> </t>
        </is>
      </c>
    </row>
    <row r="20">
      <c r="A20" s="4" t="inlineStr">
        <is>
          <t>Number of directors can be elected by class of shareholders</t>
        </is>
      </c>
      <c r="B20" s="5" t="n">
        <v>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58" customWidth="1" min="3" max="3"/>
    <col width="47" customWidth="1" min="4" max="4"/>
    <col width="47" customWidth="1" min="5" max="5"/>
    <col width="21"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pital Stock and Long-term Retention Plan - Long-Term Retention Plan (Details) $ / shares in Units, EquityInstruments in Thousands, $ in Thousands, shares in Millions</t>
        </is>
      </c>
      <c r="C1" s="2" t="inlineStr">
        <is>
          <t>12 Months Ended</t>
        </is>
      </c>
    </row>
    <row r="2">
      <c r="B2" s="2" t="inlineStr">
        <is>
          <t>Apr. 02, 2013</t>
        </is>
      </c>
      <c r="C2" s="2" t="inlineStr">
        <is>
          <t>Dec. 31, 2023 MXN ($) EquityInstruments $ / shares shares</t>
        </is>
      </c>
      <c r="D2" s="2" t="inlineStr">
        <is>
          <t>Dec. 31, 2022 MXN ($) EquityInstruments shares</t>
        </is>
      </c>
      <c r="E2" s="2" t="inlineStr">
        <is>
          <t>Dec. 31, 2021 MXN ($) EquityInstruments shares</t>
        </is>
      </c>
      <c r="F2" s="2" t="inlineStr">
        <is>
          <t>Dec. 31, 2023 shares</t>
        </is>
      </c>
      <c r="G2" s="2" t="inlineStr">
        <is>
          <t>Dec. 31, 2023 EquityInstruments</t>
        </is>
      </c>
      <c r="H2" s="2" t="inlineStr">
        <is>
          <t>Oct. 31, 2023 shares</t>
        </is>
      </c>
      <c r="I2" s="2" t="inlineStr">
        <is>
          <t>Jul. 31, 2022 shares</t>
        </is>
      </c>
      <c r="J2" s="2" t="inlineStr">
        <is>
          <t>Jun. 30, 2022 shares</t>
        </is>
      </c>
      <c r="K2" s="2" t="inlineStr">
        <is>
          <t>Feb. 28, 2022 shares</t>
        </is>
      </c>
      <c r="L2" s="2" t="inlineStr">
        <is>
          <t>Jan. 31, 2022 shares</t>
        </is>
      </c>
      <c r="M2" s="2" t="inlineStr">
        <is>
          <t>Jun. 30, 2020 shares</t>
        </is>
      </c>
    </row>
    <row r="3">
      <c r="A3" s="3" t="inlineStr">
        <is>
          <t>Share 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released by trust</t>
        </is>
      </c>
      <c r="B4" s="4" t="inlineStr">
        <is>
          <t xml:space="preserve"> </t>
        </is>
      </c>
      <c r="C4" s="14" t="n">
        <v>3527.2</v>
      </c>
      <c r="D4" s="5" t="n">
        <v>83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 | $</t>
        </is>
      </c>
      <c r="B5" s="4" t="inlineStr">
        <is>
          <t xml:space="preserve"> </t>
        </is>
      </c>
      <c r="C5" s="6" t="n">
        <v>748500</v>
      </c>
      <c r="D5" s="6" t="n">
        <v>1665909</v>
      </c>
      <c r="E5" s="6" t="n">
        <v>10884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 Term Reten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 based payment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annually under LTRP</t>
        </is>
      </c>
      <c r="B8" s="8"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sold in open market</t>
        </is>
      </c>
      <c r="B9" s="4" t="inlineStr">
        <is>
          <t xml:space="preserve"> </t>
        </is>
      </c>
      <c r="C9" s="4" t="inlineStr">
        <is>
          <t xml:space="preserve"> </t>
        </is>
      </c>
      <c r="D9" s="4" t="inlineStr">
        <is>
          <t xml:space="preserve"> </t>
        </is>
      </c>
      <c r="E9" s="4" t="inlineStr">
        <is>
          <t xml:space="preserve"> </t>
        </is>
      </c>
      <c r="F9" s="5" t="n">
        <v>2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released by trust</t>
        </is>
      </c>
      <c r="B10" s="4" t="inlineStr">
        <is>
          <t xml:space="preserve"> </t>
        </is>
      </c>
      <c r="C10" s="14" t="n">
        <v>3353.5</v>
      </c>
      <c r="D10" s="14" t="n">
        <v>787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held in connection of with cancellation of shares</t>
        </is>
      </c>
      <c r="B11" s="4" t="inlineStr">
        <is>
          <t xml:space="preserve"> </t>
        </is>
      </c>
      <c r="C11" s="4" t="inlineStr">
        <is>
          <t xml:space="preserve"> </t>
        </is>
      </c>
      <c r="D11" s="4" t="inlineStr">
        <is>
          <t xml:space="preserve"> </t>
        </is>
      </c>
      <c r="E11" s="4" t="inlineStr">
        <is>
          <t xml:space="preserve"> </t>
        </is>
      </c>
      <c r="F11" s="5" t="n">
        <v>148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held in connection of with forfeited rights</t>
        </is>
      </c>
      <c r="B12" s="4" t="inlineStr">
        <is>
          <t xml:space="preserve"> </t>
        </is>
      </c>
      <c r="C12" s="4" t="inlineStr">
        <is>
          <t xml:space="preserve"> </t>
        </is>
      </c>
      <c r="D12" s="4" t="inlineStr">
        <is>
          <t xml:space="preserve"> </t>
        </is>
      </c>
      <c r="E12" s="4" t="inlineStr">
        <is>
          <t xml:space="preserve"> </t>
        </is>
      </c>
      <c r="F12" s="14" t="n">
        <v>65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unding made for acquisition of shares | $</t>
        </is>
      </c>
      <c r="B13" s="4" t="inlineStr">
        <is>
          <t xml:space="preserve"> </t>
        </is>
      </c>
      <c r="C13" s="6" t="n">
        <v>86000</v>
      </c>
      <c r="D13" s="6" t="n">
        <v>6482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tention Pla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based payment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CPOs or its equivalents held in the form of CPO by trust</t>
        </is>
      </c>
      <c r="B16" s="4" t="inlineStr">
        <is>
          <t xml:space="preserve"> </t>
        </is>
      </c>
      <c r="C16" s="8" t="n">
        <v>0.686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CPOs or its equivalents held in the form other than CPO by trust</t>
        </is>
      </c>
      <c r="B17" s="4" t="inlineStr">
        <is>
          <t xml:space="preserve"> </t>
        </is>
      </c>
      <c r="C17" s="8" t="n">
        <v>0.3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reserved for future vesting</t>
        </is>
      </c>
      <c r="B18" s="4" t="inlineStr">
        <is>
          <t xml:space="preserve"> </t>
        </is>
      </c>
      <c r="C18" s="4" t="inlineStr">
        <is>
          <t xml:space="preserve"> </t>
        </is>
      </c>
      <c r="D18" s="4" t="inlineStr">
        <is>
          <t xml:space="preserve"> </t>
        </is>
      </c>
      <c r="E18" s="4" t="inlineStr">
        <is>
          <t xml:space="preserve"> </t>
        </is>
      </c>
      <c r="F18" s="14" t="n">
        <v>69.0999999999999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Shares [Member] | Long Term Reten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payment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released by trust</t>
        </is>
      </c>
      <c r="B21" s="4" t="inlineStr">
        <is>
          <t xml:space="preserve"> </t>
        </is>
      </c>
      <c r="C21" s="14" t="n">
        <v>173.7</v>
      </c>
      <c r="D21" s="14" t="n">
        <v>45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Participation Certificates [Member] | Long Term Reten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payment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outstanding | EquityInstruments</t>
        </is>
      </c>
      <c r="B24" s="4" t="inlineStr">
        <is>
          <t xml:space="preserve"> </t>
        </is>
      </c>
      <c r="C24" s="4" t="inlineStr">
        <is>
          <t xml:space="preserve"> </t>
        </is>
      </c>
      <c r="D24" s="5" t="n">
        <v>170731</v>
      </c>
      <c r="E24" s="5" t="n">
        <v>176858</v>
      </c>
      <c r="F24" s="4" t="inlineStr">
        <is>
          <t xml:space="preserve"> </t>
        </is>
      </c>
      <c r="G24" s="5" t="n">
        <v>17689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vested | EquityInstruments</t>
        </is>
      </c>
      <c r="B25" s="4" t="inlineStr">
        <is>
          <t xml:space="preserve"> </t>
        </is>
      </c>
      <c r="C25" s="5" t="n">
        <v>1795</v>
      </c>
      <c r="D25" s="5" t="n">
        <v>150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price per CPO | $ / shares</t>
        </is>
      </c>
      <c r="B26" s="4" t="inlineStr">
        <is>
          <t xml:space="preserve"> </t>
        </is>
      </c>
      <c r="C26" s="18" t="n">
        <v>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ther equity instruments forfeited in share-based payment arrangement | EquityInstruments</t>
        </is>
      </c>
      <c r="B27" s="4" t="inlineStr">
        <is>
          <t xml:space="preserve"> </t>
        </is>
      </c>
      <c r="C27" s="5" t="n">
        <v>3638</v>
      </c>
      <c r="D27" s="5" t="n">
        <v>185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CPOs owned by trust for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4.5</v>
      </c>
      <c r="I28" s="14" t="n">
        <v>1.7</v>
      </c>
      <c r="J28" s="14" t="n">
        <v>23.9</v>
      </c>
      <c r="K28" s="14" t="n">
        <v>24.7</v>
      </c>
      <c r="L28" s="4" t="inlineStr">
        <is>
          <t xml:space="preserve"> </t>
        </is>
      </c>
      <c r="M28" s="4" t="inlineStr">
        <is>
          <t xml:space="preserve"> </t>
        </is>
      </c>
    </row>
    <row r="29">
      <c r="A29" s="4" t="inlineStr">
        <is>
          <t>Number of CPOs rele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0.8</v>
      </c>
      <c r="K29" s="4" t="inlineStr">
        <is>
          <t xml:space="preserve"> </t>
        </is>
      </c>
      <c r="L29" s="4" t="inlineStr">
        <is>
          <t xml:space="preserve"> </t>
        </is>
      </c>
      <c r="M29" s="4" t="inlineStr">
        <is>
          <t xml:space="preserve"> </t>
        </is>
      </c>
    </row>
    <row r="30">
      <c r="A30" s="4" t="inlineStr">
        <is>
          <t>Number of shares released by trust</t>
        </is>
      </c>
      <c r="B30" s="4" t="inlineStr">
        <is>
          <t xml:space="preserve"> </t>
        </is>
      </c>
      <c r="C30" s="14" t="n">
        <v>28.7</v>
      </c>
      <c r="D30" s="14" t="n">
        <v>67.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held in connection of with cancellation of shares</t>
        </is>
      </c>
      <c r="B31" s="4" t="inlineStr">
        <is>
          <t xml:space="preserve"> </t>
        </is>
      </c>
      <c r="C31" s="4" t="inlineStr">
        <is>
          <t xml:space="preserve"> </t>
        </is>
      </c>
      <c r="D31" s="14" t="n">
        <v>2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ther equity instruments held in connection of with cancellation of shares</t>
        </is>
      </c>
      <c r="B32" s="4" t="inlineStr">
        <is>
          <t xml:space="preserve"> </t>
        </is>
      </c>
      <c r="C32" s="4" t="inlineStr">
        <is>
          <t xml:space="preserve"> </t>
        </is>
      </c>
      <c r="D32" s="14" t="n">
        <v>2798.9</v>
      </c>
      <c r="E32" s="4" t="inlineStr">
        <is>
          <t xml:space="preserve"> </t>
        </is>
      </c>
      <c r="F32" s="14" t="n">
        <v>12.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held in connection of with forfeited rights</t>
        </is>
      </c>
      <c r="B33" s="4" t="inlineStr">
        <is>
          <t xml:space="preserve"> </t>
        </is>
      </c>
      <c r="C33" s="4" t="inlineStr">
        <is>
          <t xml:space="preserve"> </t>
        </is>
      </c>
      <c r="D33" s="5" t="n">
        <v>7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ther equity instruments held in connection of with forfeited rights</t>
        </is>
      </c>
      <c r="B34" s="4" t="inlineStr">
        <is>
          <t xml:space="preserve"> </t>
        </is>
      </c>
      <c r="C34" s="4" t="inlineStr">
        <is>
          <t xml:space="preserve"> </t>
        </is>
      </c>
      <c r="D34" s="14" t="n">
        <v>6.2</v>
      </c>
      <c r="E34" s="14" t="n">
        <v>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4" t="n">
        <v>17.2</v>
      </c>
      <c r="M34" s="14" t="n">
        <v>5.6</v>
      </c>
    </row>
    <row r="35">
      <c r="A35" s="4" t="inlineStr">
        <is>
          <t>Funding made for acquisition of shares | $</t>
        </is>
      </c>
      <c r="B35" s="4" t="inlineStr">
        <is>
          <t xml:space="preserve"> </t>
        </is>
      </c>
      <c r="C35" s="4" t="inlineStr">
        <is>
          <t xml:space="preserve"> </t>
        </is>
      </c>
      <c r="D35" s="6" t="n">
        <v>9804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Participation Certificates [Member] | Retention Plan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payment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outstanding</t>
        </is>
      </c>
      <c r="B38" s="4" t="inlineStr">
        <is>
          <t xml:space="preserve"> </t>
        </is>
      </c>
      <c r="C38" s="5" t="n">
        <v>137700</v>
      </c>
      <c r="D38" s="4" t="inlineStr">
        <is>
          <t xml:space="preserve"> </t>
        </is>
      </c>
      <c r="E38" s="4" t="inlineStr">
        <is>
          <t xml:space="preserve"> </t>
        </is>
      </c>
      <c r="F38" s="4" t="inlineStr">
        <is>
          <t xml:space="preserve"> </t>
        </is>
      </c>
      <c r="G38" s="5" t="n">
        <v>1377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vested</t>
        </is>
      </c>
      <c r="B39" s="4" t="inlineStr">
        <is>
          <t xml:space="preserve"> </t>
        </is>
      </c>
      <c r="C39" s="5" t="n">
        <v>28600</v>
      </c>
      <c r="D39" s="5" t="n">
        <v>38500</v>
      </c>
      <c r="E39" s="5" t="n">
        <v>52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unding made for acquisition of shares | $</t>
        </is>
      </c>
      <c r="B40" s="4" t="inlineStr">
        <is>
          <t xml:space="preserve"> </t>
        </is>
      </c>
      <c r="C40" s="6" t="n">
        <v>17297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ertain officers and employee | Series Shares [Member] | Long Term Reten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payment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held in connection of with forfeited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10.8</v>
      </c>
      <c r="K43" s="4" t="inlineStr">
        <is>
          <t xml:space="preserve"> </t>
        </is>
      </c>
      <c r="L43" s="4" t="inlineStr">
        <is>
          <t xml:space="preserve"> </t>
        </is>
      </c>
      <c r="M43" s="4" t="inlineStr">
        <is>
          <t xml:space="preserve"> </t>
        </is>
      </c>
    </row>
    <row r="44">
      <c r="A44" s="4" t="inlineStr">
        <is>
          <t>Certain officers and employee | Ordinary Participation Certificates [Member] | Long Term Reten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payment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POs released</t>
        </is>
      </c>
      <c r="B46" s="4" t="inlineStr">
        <is>
          <t xml:space="preserve"> </t>
        </is>
      </c>
      <c r="C46" s="4" t="inlineStr">
        <is>
          <t xml:space="preserve"> </t>
        </is>
      </c>
      <c r="D46" s="4" t="inlineStr">
        <is>
          <t xml:space="preserve"> </t>
        </is>
      </c>
      <c r="E46" s="4" t="inlineStr">
        <is>
          <t xml:space="preserve"> </t>
        </is>
      </c>
      <c r="F46" s="5" t="n">
        <v>8</v>
      </c>
      <c r="G46" s="4" t="inlineStr">
        <is>
          <t xml:space="preserve"> </t>
        </is>
      </c>
      <c r="H46" s="4" t="inlineStr">
        <is>
          <t xml:space="preserve"> </t>
        </is>
      </c>
      <c r="I46" s="4" t="inlineStr">
        <is>
          <t xml:space="preserve"> </t>
        </is>
      </c>
      <c r="J46" s="14" t="n">
        <v>7.1</v>
      </c>
      <c r="K46" s="4" t="inlineStr">
        <is>
          <t xml:space="preserve"> </t>
        </is>
      </c>
      <c r="L46" s="4" t="inlineStr">
        <is>
          <t xml:space="preserve"> </t>
        </is>
      </c>
      <c r="M46" s="4" t="inlineStr">
        <is>
          <t xml:space="preserve"> </t>
        </is>
      </c>
    </row>
    <row r="47">
      <c r="A47" s="4" t="inlineStr">
        <is>
          <t>Number of CPOs cancelled</t>
        </is>
      </c>
      <c r="B47" s="4" t="inlineStr">
        <is>
          <t xml:space="preserve"> </t>
        </is>
      </c>
      <c r="C47" s="14" t="n">
        <v>1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ttom Of Range | Retention Plan Tru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 based payment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rice (in pesos per CPO) | $ / shares</t>
        </is>
      </c>
      <c r="B50" s="4" t="inlineStr">
        <is>
          <t xml:space="preserve"> </t>
        </is>
      </c>
      <c r="C50" s="18" t="n">
        <v>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p Of Range | Retention Plan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 based payment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rice (in pesos per CPO) | $ / shares</t>
        </is>
      </c>
      <c r="B53" s="4" t="inlineStr">
        <is>
          <t xml:space="preserve"> </t>
        </is>
      </c>
      <c r="C53" s="18" t="n">
        <v>38.3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C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3" customWidth="1" min="6" max="6"/>
  </cols>
  <sheetData>
    <row r="1">
      <c r="A1" s="1" t="inlineStr">
        <is>
          <t>Capital Stock and Long-term Retention Plan - Weighted-average assumptions (Details) - Long Term Retention Plan [Member] - EquityInstruments EquityInstruments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8" t="n">
        <v>0.025</v>
      </c>
      <c r="C4" s="8" t="n">
        <v>0.0092</v>
      </c>
      <c r="D4" s="8" t="n">
        <v>0.0094</v>
      </c>
      <c r="E4" s="8" t="n">
        <v>0.0138</v>
      </c>
      <c r="F4" s="8" t="n">
        <v>0.008200000000000001</v>
      </c>
    </row>
    <row r="5">
      <c r="A5" s="4" t="inlineStr">
        <is>
          <t>Expected volatility</t>
        </is>
      </c>
      <c r="B5" s="8" t="n">
        <v>0.4551</v>
      </c>
      <c r="C5" s="8" t="n">
        <v>0.4575</v>
      </c>
      <c r="D5" s="8" t="n">
        <v>0.4374</v>
      </c>
      <c r="E5" s="8" t="n">
        <v>0.3513</v>
      </c>
      <c r="F5" s="8" t="n">
        <v>0.3047</v>
      </c>
    </row>
    <row r="6">
      <c r="A6" s="4" t="inlineStr">
        <is>
          <t>Risk-free interest rate</t>
        </is>
      </c>
      <c r="B6" s="8" t="n">
        <v>0.0905</v>
      </c>
      <c r="C6" s="8" t="n">
        <v>0.0917</v>
      </c>
      <c r="D6" s="8" t="n">
        <v>0.0551</v>
      </c>
      <c r="E6" s="8" t="n">
        <v>0.0574</v>
      </c>
      <c r="F6" s="8" t="n">
        <v>0.0688</v>
      </c>
    </row>
    <row r="7">
      <c r="A7" s="4" t="inlineStr">
        <is>
          <t>Expected average life of awards</t>
        </is>
      </c>
      <c r="B7" s="4" t="inlineStr">
        <is>
          <t>3 years</t>
        </is>
      </c>
      <c r="C7" s="4" t="inlineStr">
        <is>
          <t>3 years</t>
        </is>
      </c>
      <c r="D7" s="4" t="inlineStr">
        <is>
          <t>3 years</t>
        </is>
      </c>
      <c r="E7" s="4" t="inlineStr">
        <is>
          <t>3 years</t>
        </is>
      </c>
      <c r="F7" s="4" t="inlineStr">
        <is>
          <t>2 years 8 months 1 day</t>
        </is>
      </c>
    </row>
    <row r="8">
      <c r="A8" s="4" t="inlineStr">
        <is>
          <t>Ordinary Participation Certific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POs or CPOs equivalent granted (in units)</t>
        </is>
      </c>
      <c r="B10" s="5" t="n">
        <v>11600</v>
      </c>
      <c r="C10" s="5" t="n">
        <v>27500</v>
      </c>
      <c r="D10" s="5" t="n">
        <v>38800</v>
      </c>
      <c r="E10" s="5" t="n">
        <v>39200</v>
      </c>
      <c r="F10" s="5" t="n">
        <v>72558</v>
      </c>
    </row>
    <row r="11">
      <c r="A11" s="4" t="inlineStr">
        <is>
          <t>Contractual life</t>
        </is>
      </c>
      <c r="B11" s="4" t="inlineStr">
        <is>
          <t>3 years</t>
        </is>
      </c>
      <c r="C11" s="4" t="inlineStr">
        <is>
          <t>3 years</t>
        </is>
      </c>
      <c r="D11" s="4" t="inlineStr">
        <is>
          <t>3 years</t>
        </is>
      </c>
      <c r="E11" s="4" t="inlineStr">
        <is>
          <t>3 years</t>
        </is>
      </c>
      <c r="F11" s="4" t="inlineStr">
        <is>
          <t>2 years 8 months 1 day</t>
        </is>
      </c>
    </row>
  </sheetData>
  <mergeCells count="2">
    <mergeCell ref="A1:A2"/>
    <mergeCell ref="B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21" customWidth="1" min="3" max="3"/>
    <col width="50" customWidth="1" min="4" max="4"/>
    <col width="50" customWidth="1" min="5" max="5"/>
    <col width="43" customWidth="1" min="6" max="6"/>
    <col width="50" customWidth="1" min="7" max="7"/>
    <col width="50" customWidth="1" min="8" max="8"/>
    <col width="32" customWidth="1" min="9" max="9"/>
    <col width="32" customWidth="1" min="10" max="10"/>
    <col width="21" customWidth="1" min="11" max="11"/>
    <col width="21" customWidth="1" min="12" max="12"/>
    <col width="21" customWidth="1" min="13" max="13"/>
  </cols>
  <sheetData>
    <row r="1">
      <c r="A1" s="1" t="inlineStr">
        <is>
          <t>Capital Stock and Long-term Retention Plan - Stock awards (Details) - Long Term Retention Plan [Member] EquityInstruments in Thousands, shares in Millions</t>
        </is>
      </c>
      <c r="B1" s="2" t="inlineStr">
        <is>
          <t>1 Months Ended</t>
        </is>
      </c>
      <c r="F1" s="2" t="inlineStr">
        <is>
          <t>12 Months Ended</t>
        </is>
      </c>
    </row>
    <row r="2">
      <c r="B2" s="2" t="inlineStr">
        <is>
          <t>Oct. 31, 2023 shares</t>
        </is>
      </c>
      <c r="C2" s="2" t="inlineStr">
        <is>
          <t>Jul. 31, 2022 shares</t>
        </is>
      </c>
      <c r="D2" s="2" t="inlineStr">
        <is>
          <t>Jan. 31, 2022 EquityInstruments $ / shares shares</t>
        </is>
      </c>
      <c r="E2" s="2" t="inlineStr">
        <is>
          <t>Dec. 31, 2021 EquityInstruments $ / shares shares</t>
        </is>
      </c>
      <c r="F2" s="2" t="inlineStr">
        <is>
          <t>Dec. 31, 2023 EquityInstruments $ / shares</t>
        </is>
      </c>
      <c r="G2" s="2" t="inlineStr">
        <is>
          <t>Dec. 31, 2022 EquityInstruments $ / shares shares</t>
        </is>
      </c>
      <c r="H2" s="2" t="inlineStr">
        <is>
          <t>Dec. 31, 2021 EquityInstruments $ / shares shares</t>
        </is>
      </c>
      <c r="I2" s="2" t="inlineStr">
        <is>
          <t>Dec. 31, 2020 EquityInstruments</t>
        </is>
      </c>
      <c r="J2" s="2" t="inlineStr">
        <is>
          <t>Dec. 31, 2019 EquityInstruments</t>
        </is>
      </c>
      <c r="K2" s="2" t="inlineStr">
        <is>
          <t>Jun. 30, 2022 shares</t>
        </is>
      </c>
      <c r="L2" s="2" t="inlineStr">
        <is>
          <t>Feb. 28, 2022 shares</t>
        </is>
      </c>
      <c r="M2" s="2" t="inlineStr">
        <is>
          <t>Jun. 30, 2020 shares</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remaining contractual life of the awards</t>
        </is>
      </c>
      <c r="B4" s="4" t="inlineStr">
        <is>
          <t xml:space="preserve"> </t>
        </is>
      </c>
      <c r="C4" s="4" t="inlineStr">
        <is>
          <t xml:space="preserve"> </t>
        </is>
      </c>
      <c r="D4" s="4" t="inlineStr">
        <is>
          <t xml:space="preserve"> </t>
        </is>
      </c>
      <c r="E4" s="4" t="inlineStr">
        <is>
          <t xml:space="preserve"> </t>
        </is>
      </c>
      <c r="F4" s="4" t="inlineStr">
        <is>
          <t>1 year 2 months 4 days</t>
        </is>
      </c>
      <c r="G4" s="4" t="inlineStr">
        <is>
          <t>1 year 3 months 14 day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Participation Certific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POs or CPOs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standing at beginning of year (in CPOs) | EquityInstruments</t>
        </is>
      </c>
      <c r="B7" s="4" t="inlineStr">
        <is>
          <t xml:space="preserve"> </t>
        </is>
      </c>
      <c r="C7" s="4" t="inlineStr">
        <is>
          <t xml:space="preserve"> </t>
        </is>
      </c>
      <c r="D7" s="5" t="n">
        <v>176858</v>
      </c>
      <c r="E7" s="4" t="inlineStr">
        <is>
          <t xml:space="preserve"> </t>
        </is>
      </c>
      <c r="F7" s="5" t="n">
        <v>170731</v>
      </c>
      <c r="G7" s="5" t="n">
        <v>17685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ditionally sold (in CPOs) | EquityInstruments</t>
        </is>
      </c>
      <c r="B8" s="4" t="inlineStr">
        <is>
          <t xml:space="preserve"> </t>
        </is>
      </c>
      <c r="C8" s="4" t="inlineStr">
        <is>
          <t xml:space="preserve"> </t>
        </is>
      </c>
      <c r="D8" s="4" t="inlineStr">
        <is>
          <t xml:space="preserve"> </t>
        </is>
      </c>
      <c r="E8" s="4" t="inlineStr">
        <is>
          <t xml:space="preserve"> </t>
        </is>
      </c>
      <c r="F8" s="5" t="n">
        <v>11600</v>
      </c>
      <c r="G8" s="5" t="n">
        <v>27500</v>
      </c>
      <c r="H8" s="5" t="n">
        <v>38800</v>
      </c>
      <c r="I8" s="5" t="n">
        <v>39200</v>
      </c>
      <c r="J8" s="5" t="n">
        <v>72558</v>
      </c>
      <c r="K8" s="4" t="inlineStr">
        <is>
          <t xml:space="preserve"> </t>
        </is>
      </c>
      <c r="L8" s="4" t="inlineStr">
        <is>
          <t xml:space="preserve"> </t>
        </is>
      </c>
      <c r="M8" s="4" t="inlineStr">
        <is>
          <t xml:space="preserve"> </t>
        </is>
      </c>
    </row>
    <row r="9">
      <c r="A9" s="4" t="inlineStr">
        <is>
          <t>Paid by employees (in CPOs) | EquityInstruments</t>
        </is>
      </c>
      <c r="B9" s="4" t="inlineStr">
        <is>
          <t xml:space="preserve"> </t>
        </is>
      </c>
      <c r="C9" s="4" t="inlineStr">
        <is>
          <t xml:space="preserve"> </t>
        </is>
      </c>
      <c r="D9" s="4" t="inlineStr">
        <is>
          <t xml:space="preserve"> </t>
        </is>
      </c>
      <c r="E9" s="4" t="inlineStr">
        <is>
          <t xml:space="preserve"> </t>
        </is>
      </c>
      <c r="F9" s="5" t="n">
        <v>-1795</v>
      </c>
      <c r="G9" s="5" t="n">
        <v>-1504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ed (in CPOs) | EquityInstruments</t>
        </is>
      </c>
      <c r="B10" s="4" t="inlineStr">
        <is>
          <t xml:space="preserve"> </t>
        </is>
      </c>
      <c r="C10" s="4" t="inlineStr">
        <is>
          <t xml:space="preserve"> </t>
        </is>
      </c>
      <c r="D10" s="4" t="inlineStr">
        <is>
          <t xml:space="preserve"> </t>
        </is>
      </c>
      <c r="E10" s="4" t="inlineStr">
        <is>
          <t xml:space="preserve"> </t>
        </is>
      </c>
      <c r="F10" s="5" t="n">
        <v>-3638</v>
      </c>
      <c r="G10" s="5" t="n">
        <v>-1858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at end of year (in CPOs) | EquityInstruments</t>
        </is>
      </c>
      <c r="B11" s="4" t="inlineStr">
        <is>
          <t xml:space="preserve"> </t>
        </is>
      </c>
      <c r="C11" s="4" t="inlineStr">
        <is>
          <t xml:space="preserve"> </t>
        </is>
      </c>
      <c r="D11" s="4" t="inlineStr">
        <is>
          <t xml:space="preserve"> </t>
        </is>
      </c>
      <c r="E11" s="5" t="n">
        <v>176858</v>
      </c>
      <c r="F11" s="5" t="n">
        <v>176898</v>
      </c>
      <c r="G11" s="5" t="n">
        <v>170731</v>
      </c>
      <c r="H11" s="5" t="n">
        <v>17685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 be paid by employees at end of year (in CPOs) | EquityInstruments</t>
        </is>
      </c>
      <c r="B12" s="4" t="inlineStr">
        <is>
          <t xml:space="preserve"> </t>
        </is>
      </c>
      <c r="C12" s="4" t="inlineStr">
        <is>
          <t xml:space="preserve"> </t>
        </is>
      </c>
      <c r="D12" s="4" t="inlineStr">
        <is>
          <t xml:space="preserve"> </t>
        </is>
      </c>
      <c r="E12" s="4" t="inlineStr">
        <is>
          <t xml:space="preserve"> </t>
        </is>
      </c>
      <c r="F12" s="5" t="n">
        <v>107822</v>
      </c>
      <c r="G12" s="5" t="n">
        <v>8398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at beginning of year (in pesos per CPO) | $ / shares</t>
        </is>
      </c>
      <c r="B14" s="4" t="inlineStr">
        <is>
          <t xml:space="preserve"> </t>
        </is>
      </c>
      <c r="C14" s="4" t="inlineStr">
        <is>
          <t xml:space="preserve"> </t>
        </is>
      </c>
      <c r="D14" s="18" t="n">
        <v>31.22</v>
      </c>
      <c r="E14" s="4" t="inlineStr">
        <is>
          <t xml:space="preserve"> </t>
        </is>
      </c>
      <c r="F14" s="18" t="n">
        <v>30.68</v>
      </c>
      <c r="G14" s="18" t="n">
        <v>31.2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ditionally sold | $ / shares</t>
        </is>
      </c>
      <c r="B15" s="4" t="inlineStr">
        <is>
          <t xml:space="preserve"> </t>
        </is>
      </c>
      <c r="C15" s="4" t="inlineStr">
        <is>
          <t xml:space="preserve"> </t>
        </is>
      </c>
      <c r="D15" s="4" t="inlineStr">
        <is>
          <t xml:space="preserve"> </t>
        </is>
      </c>
      <c r="E15" s="4" t="inlineStr">
        <is>
          <t xml:space="preserve"> </t>
        </is>
      </c>
      <c r="F15" s="7" t="n">
        <v>9.380000000000001</v>
      </c>
      <c r="G15" s="5" t="n">
        <v>1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id by employees (in pesos per CPO) | $ / shares</t>
        </is>
      </c>
      <c r="B16" s="4" t="inlineStr">
        <is>
          <t xml:space="preserve"> </t>
        </is>
      </c>
      <c r="C16" s="4" t="inlineStr">
        <is>
          <t xml:space="preserve"> </t>
        </is>
      </c>
      <c r="D16" s="4" t="inlineStr">
        <is>
          <t xml:space="preserve"> </t>
        </is>
      </c>
      <c r="E16" s="4" t="inlineStr">
        <is>
          <t xml:space="preserve"> </t>
        </is>
      </c>
      <c r="F16" s="7" t="n">
        <v>1.6</v>
      </c>
      <c r="G16" s="7" t="n">
        <v>3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feited (in pesos per CPO) | $ / shares</t>
        </is>
      </c>
      <c r="B17" s="4" t="inlineStr">
        <is>
          <t xml:space="preserve"> </t>
        </is>
      </c>
      <c r="C17" s="4" t="inlineStr">
        <is>
          <t xml:space="preserve"> </t>
        </is>
      </c>
      <c r="D17" s="4" t="inlineStr">
        <is>
          <t xml:space="preserve"> </t>
        </is>
      </c>
      <c r="E17" s="4" t="inlineStr">
        <is>
          <t xml:space="preserve"> </t>
        </is>
      </c>
      <c r="F17" s="7" t="n">
        <v>70.14</v>
      </c>
      <c r="G17" s="7" t="n">
        <v>70.1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at end of year (in pesos per CPO) | $ / shares</t>
        </is>
      </c>
      <c r="B18" s="4" t="inlineStr">
        <is>
          <t xml:space="preserve"> </t>
        </is>
      </c>
      <c r="C18" s="4" t="inlineStr">
        <is>
          <t xml:space="preserve"> </t>
        </is>
      </c>
      <c r="D18" s="4" t="inlineStr">
        <is>
          <t xml:space="preserve"> </t>
        </is>
      </c>
      <c r="E18" s="18" t="n">
        <v>31.22</v>
      </c>
      <c r="F18" s="7" t="n">
        <v>23.72</v>
      </c>
      <c r="G18" s="7" t="n">
        <v>30.68</v>
      </c>
      <c r="H18" s="18" t="n">
        <v>31.2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 be paid by employees at end of year (in pesos per CPO) | $ / shares</t>
        </is>
      </c>
      <c r="B19" s="4" t="inlineStr">
        <is>
          <t xml:space="preserve"> </t>
        </is>
      </c>
      <c r="C19" s="4" t="inlineStr">
        <is>
          <t xml:space="preserve"> </t>
        </is>
      </c>
      <c r="D19" s="4" t="inlineStr">
        <is>
          <t xml:space="preserve"> </t>
        </is>
      </c>
      <c r="E19" s="4" t="inlineStr">
        <is>
          <t xml:space="preserve"> </t>
        </is>
      </c>
      <c r="F19" s="18" t="n">
        <v>33.05</v>
      </c>
      <c r="G19" s="18" t="n">
        <v>44.7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rdinary Participant Certificates Or Their Equivalent Owned | shares</t>
        </is>
      </c>
      <c r="B20" s="14" t="n">
        <v>4.5</v>
      </c>
      <c r="C20" s="14" t="n">
        <v>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4" t="n">
        <v>23.9</v>
      </c>
      <c r="L20" s="14" t="n">
        <v>24.7</v>
      </c>
      <c r="M20" s="4" t="inlineStr">
        <is>
          <t xml:space="preserve"> </t>
        </is>
      </c>
    </row>
    <row r="21">
      <c r="A21" s="4" t="inlineStr">
        <is>
          <t>Vesting periods</t>
        </is>
      </c>
      <c r="B21" s="4" t="inlineStr">
        <is>
          <t>6 months</t>
        </is>
      </c>
      <c r="C21" s="4" t="inlineStr">
        <is>
          <t>9 months</t>
        </is>
      </c>
      <c r="D21" s="4" t="inlineStr">
        <is>
          <t>3 years</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ther equity instruments held in connection of with forfeited rights | shares</t>
        </is>
      </c>
      <c r="B22" s="4" t="inlineStr">
        <is>
          <t xml:space="preserve"> </t>
        </is>
      </c>
      <c r="C22" s="4" t="inlineStr">
        <is>
          <t xml:space="preserve"> </t>
        </is>
      </c>
      <c r="D22" s="14" t="n">
        <v>17.2</v>
      </c>
      <c r="E22" s="14" t="n">
        <v>7.5</v>
      </c>
      <c r="F22" s="4" t="inlineStr">
        <is>
          <t xml:space="preserve"> </t>
        </is>
      </c>
      <c r="G22" s="14" t="n">
        <v>6.2</v>
      </c>
      <c r="H22" s="14" t="n">
        <v>7.5</v>
      </c>
      <c r="I22" s="4" t="inlineStr">
        <is>
          <t xml:space="preserve"> </t>
        </is>
      </c>
      <c r="J22" s="4" t="inlineStr">
        <is>
          <t xml:space="preserve"> </t>
        </is>
      </c>
      <c r="K22" s="4" t="inlineStr">
        <is>
          <t xml:space="preserve"> </t>
        </is>
      </c>
      <c r="L22" s="4" t="inlineStr">
        <is>
          <t xml:space="preserve"> </t>
        </is>
      </c>
      <c r="M22" s="14" t="n">
        <v>5.6</v>
      </c>
    </row>
  </sheetData>
  <mergeCells count="3">
    <mergeCell ref="A1:A2"/>
    <mergeCell ref="B1:E1"/>
    <mergeCell ref="F1:J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Retained Earnings (Details) - MXN ($) $ in Thousands</t>
        </is>
      </c>
      <c r="B1" s="2" t="inlineStr">
        <is>
          <t>12 Months Ended</t>
        </is>
      </c>
    </row>
    <row r="2">
      <c r="B2" s="2" t="inlineStr">
        <is>
          <t>Dec. 31, 2023</t>
        </is>
      </c>
      <c r="C2" s="2" t="inlineStr">
        <is>
          <t>Dec. 31, 2022</t>
        </is>
      </c>
      <c r="D2" s="2" t="inlineStr">
        <is>
          <t>Dec. 31, 2021</t>
        </is>
      </c>
    </row>
    <row r="3">
      <c r="A3" s="4" t="inlineStr">
        <is>
          <t>Balance at beginning</t>
        </is>
      </c>
      <c r="B3" s="6" t="n">
        <v>131053859</v>
      </c>
      <c r="C3" s="4" t="inlineStr">
        <is>
          <t xml:space="preserve"> </t>
        </is>
      </c>
      <c r="D3" s="4" t="inlineStr">
        <is>
          <t xml:space="preserve"> </t>
        </is>
      </c>
    </row>
    <row r="4">
      <c r="A4" s="4" t="inlineStr">
        <is>
          <t>Dividends</t>
        </is>
      </c>
      <c r="B4" s="5" t="n">
        <v>-1027354</v>
      </c>
      <c r="C4" s="6" t="n">
        <v>-1053392</v>
      </c>
      <c r="D4" s="6" t="n">
        <v>-1459320</v>
      </c>
    </row>
    <row r="5">
      <c r="A5" s="4" t="inlineStr">
        <is>
          <t>Sale of repurchased shares</t>
        </is>
      </c>
      <c r="B5" s="5" t="n">
        <v>172976</v>
      </c>
      <c r="C5" s="5" t="n">
        <v>980410</v>
      </c>
      <c r="D5" s="5" t="n">
        <v>774073</v>
      </c>
    </row>
    <row r="6">
      <c r="A6" s="4" t="inlineStr">
        <is>
          <t>Share-based compensation</t>
        </is>
      </c>
      <c r="B6" s="5" t="n">
        <v>748500</v>
      </c>
      <c r="C6" s="5" t="n">
        <v>2009304</v>
      </c>
      <c r="D6" s="5" t="n">
        <v>1066863</v>
      </c>
    </row>
    <row r="7">
      <c r="A7" s="4" t="inlineStr">
        <is>
          <t>Net income attributable to stockholders of the Company</t>
        </is>
      </c>
      <c r="B7" s="5" t="n">
        <v>-8807252</v>
      </c>
      <c r="C7" s="5" t="n">
        <v>45283824</v>
      </c>
      <c r="D7" s="5" t="n">
        <v>7354785</v>
      </c>
    </row>
    <row r="8">
      <c r="A8" s="4" t="inlineStr">
        <is>
          <t>Balance at ending</t>
        </is>
      </c>
      <c r="B8" s="5" t="n">
        <v>120400302</v>
      </c>
      <c r="C8" s="5" t="n">
        <v>131053859</v>
      </c>
      <c r="D8" s="4" t="inlineStr">
        <is>
          <t xml:space="preserve"> </t>
        </is>
      </c>
    </row>
    <row r="9">
      <c r="A9" s="4" t="inlineStr">
        <is>
          <t>Legal Reserve</t>
        </is>
      </c>
      <c r="B9" s="4" t="inlineStr">
        <is>
          <t xml:space="preserve"> </t>
        </is>
      </c>
      <c r="C9" s="4" t="inlineStr">
        <is>
          <t xml:space="preserve"> </t>
        </is>
      </c>
      <c r="D9" s="4" t="inlineStr">
        <is>
          <t xml:space="preserve"> </t>
        </is>
      </c>
    </row>
    <row r="10">
      <c r="A10" s="4" t="inlineStr">
        <is>
          <t>Balance at beginning</t>
        </is>
      </c>
      <c r="B10" s="5" t="n">
        <v>2139007</v>
      </c>
      <c r="C10" s="5" t="n">
        <v>2139007</v>
      </c>
      <c r="D10" s="4" t="inlineStr">
        <is>
          <t xml:space="preserve"> </t>
        </is>
      </c>
    </row>
    <row r="11">
      <c r="A11" s="4" t="inlineStr">
        <is>
          <t>Balance at ending</t>
        </is>
      </c>
      <c r="B11" s="5" t="n">
        <v>2139007</v>
      </c>
      <c r="C11" s="5" t="n">
        <v>2139007</v>
      </c>
      <c r="D11" s="5" t="n">
        <v>2139007</v>
      </c>
    </row>
    <row r="12">
      <c r="A12" s="4" t="inlineStr">
        <is>
          <t>Unappropriated Earnings</t>
        </is>
      </c>
      <c r="B12" s="4" t="inlineStr">
        <is>
          <t xml:space="preserve"> </t>
        </is>
      </c>
      <c r="C12" s="4" t="inlineStr">
        <is>
          <t xml:space="preserve"> </t>
        </is>
      </c>
      <c r="D12" s="4" t="inlineStr">
        <is>
          <t xml:space="preserve"> </t>
        </is>
      </c>
    </row>
    <row r="13">
      <c r="A13" s="4" t="inlineStr">
        <is>
          <t>Balance at beginning</t>
        </is>
      </c>
      <c r="B13" s="5" t="n">
        <v>84202672</v>
      </c>
      <c r="C13" s="5" t="n">
        <v>80023355</v>
      </c>
      <c r="D13" s="4" t="inlineStr">
        <is>
          <t xml:space="preserve"> </t>
        </is>
      </c>
    </row>
    <row r="14">
      <c r="A14" s="4" t="inlineStr">
        <is>
          <t>Appropriation of net income</t>
        </is>
      </c>
      <c r="B14" s="5" t="n">
        <v>44712180</v>
      </c>
      <c r="C14" s="5" t="n">
        <v>6055826</v>
      </c>
      <c r="D14" s="4" t="inlineStr">
        <is>
          <t xml:space="preserve"> </t>
        </is>
      </c>
    </row>
    <row r="15">
      <c r="A15" s="4" t="inlineStr">
        <is>
          <t>Dividends</t>
        </is>
      </c>
      <c r="B15" s="5" t="n">
        <v>-1027354</v>
      </c>
      <c r="C15" s="5" t="n">
        <v>-1053392</v>
      </c>
      <c r="D15" s="4" t="inlineStr">
        <is>
          <t xml:space="preserve"> </t>
        </is>
      </c>
    </row>
    <row r="16">
      <c r="A16" s="4" t="inlineStr">
        <is>
          <t>Sale of repurchased shares</t>
        </is>
      </c>
      <c r="B16" s="5" t="n">
        <v>-692062</v>
      </c>
      <c r="C16" s="5" t="n">
        <v>-3080729</v>
      </c>
      <c r="D16" s="4" t="inlineStr">
        <is>
          <t xml:space="preserve"> </t>
        </is>
      </c>
    </row>
    <row r="17">
      <c r="A17" s="4" t="inlineStr">
        <is>
          <t>Cancellation of sale of shares</t>
        </is>
      </c>
      <c r="B17" s="5" t="n">
        <v>79196</v>
      </c>
      <c r="C17" s="5" t="n">
        <v>246658</v>
      </c>
      <c r="D17" s="4" t="inlineStr">
        <is>
          <t xml:space="preserve"> </t>
        </is>
      </c>
    </row>
    <row r="18">
      <c r="A18" s="4" t="inlineStr">
        <is>
          <t>Share-based compensation</t>
        </is>
      </c>
      <c r="B18" s="5" t="n">
        <v>748500</v>
      </c>
      <c r="C18" s="5" t="n">
        <v>2009304</v>
      </c>
      <c r="D18" s="4" t="inlineStr">
        <is>
          <t xml:space="preserve"> </t>
        </is>
      </c>
    </row>
    <row r="19">
      <c r="A19" s="4" t="inlineStr">
        <is>
          <t>Shares cancellation</t>
        </is>
      </c>
      <c r="B19" s="5" t="n">
        <v>-1339107</v>
      </c>
      <c r="C19" s="4" t="inlineStr">
        <is>
          <t xml:space="preserve"> </t>
        </is>
      </c>
      <c r="D19" s="4" t="inlineStr">
        <is>
          <t xml:space="preserve"> </t>
        </is>
      </c>
    </row>
    <row r="20">
      <c r="A20" s="4" t="inlineStr">
        <is>
          <t>Other</t>
        </is>
      </c>
      <c r="B20" s="4" t="inlineStr">
        <is>
          <t xml:space="preserve"> </t>
        </is>
      </c>
      <c r="C20" s="5" t="n">
        <v>1650</v>
      </c>
      <c r="D20" s="4" t="inlineStr">
        <is>
          <t xml:space="preserve"> </t>
        </is>
      </c>
    </row>
    <row r="21">
      <c r="A21" s="4" t="inlineStr">
        <is>
          <t>Balance at ending</t>
        </is>
      </c>
      <c r="B21" s="5" t="n">
        <v>126684025</v>
      </c>
      <c r="C21" s="5" t="n">
        <v>84202672</v>
      </c>
      <c r="D21" s="5" t="n">
        <v>80023355</v>
      </c>
    </row>
    <row r="22">
      <c r="A22" s="4" t="inlineStr">
        <is>
          <t>Net Income for the Year</t>
        </is>
      </c>
      <c r="B22" s="4" t="inlineStr">
        <is>
          <t xml:space="preserve"> </t>
        </is>
      </c>
      <c r="C22" s="4" t="inlineStr">
        <is>
          <t xml:space="preserve"> </t>
        </is>
      </c>
      <c r="D22" s="4" t="inlineStr">
        <is>
          <t xml:space="preserve"> </t>
        </is>
      </c>
    </row>
    <row r="23">
      <c r="A23" s="4" t="inlineStr">
        <is>
          <t>Balance at beginning</t>
        </is>
      </c>
      <c r="B23" s="5" t="n">
        <v>44712180</v>
      </c>
      <c r="C23" s="5" t="n">
        <v>6055826</v>
      </c>
      <c r="D23" s="4" t="inlineStr">
        <is>
          <t xml:space="preserve"> </t>
        </is>
      </c>
    </row>
    <row r="24">
      <c r="A24" s="4" t="inlineStr">
        <is>
          <t>Appropriation of net income</t>
        </is>
      </c>
      <c r="B24" s="5" t="n">
        <v>-44712180</v>
      </c>
      <c r="C24" s="5" t="n">
        <v>-6055826</v>
      </c>
      <c r="D24" s="4" t="inlineStr">
        <is>
          <t xml:space="preserve"> </t>
        </is>
      </c>
    </row>
    <row r="25">
      <c r="A25" s="4" t="inlineStr">
        <is>
          <t>Net income attributable to stockholders of the Company</t>
        </is>
      </c>
      <c r="B25" s="5" t="n">
        <v>-8422730</v>
      </c>
      <c r="C25" s="5" t="n">
        <v>44712180</v>
      </c>
      <c r="D25" s="4" t="inlineStr">
        <is>
          <t xml:space="preserve"> </t>
        </is>
      </c>
    </row>
    <row r="26">
      <c r="A26" s="4" t="inlineStr">
        <is>
          <t>Balance at ending</t>
        </is>
      </c>
      <c r="B26" s="5" t="n">
        <v>-8422730</v>
      </c>
      <c r="C26" s="5" t="n">
        <v>44712180</v>
      </c>
      <c r="D26" s="5" t="n">
        <v>6055826</v>
      </c>
    </row>
    <row r="27">
      <c r="A27" s="4" t="inlineStr">
        <is>
          <t>Retained Earnings</t>
        </is>
      </c>
      <c r="B27" s="4" t="inlineStr">
        <is>
          <t xml:space="preserve"> </t>
        </is>
      </c>
      <c r="C27" s="4" t="inlineStr">
        <is>
          <t xml:space="preserve"> </t>
        </is>
      </c>
      <c r="D27" s="4" t="inlineStr">
        <is>
          <t xml:space="preserve"> </t>
        </is>
      </c>
    </row>
    <row r="28">
      <c r="A28" s="4" t="inlineStr">
        <is>
          <t>Balance at beginning</t>
        </is>
      </c>
      <c r="B28" s="5" t="n">
        <v>131053859</v>
      </c>
      <c r="C28" s="5" t="n">
        <v>88218188</v>
      </c>
      <c r="D28" s="4" t="inlineStr">
        <is>
          <t xml:space="preserve"> </t>
        </is>
      </c>
    </row>
    <row r="29">
      <c r="A29" s="4" t="inlineStr">
        <is>
          <t>Dividends</t>
        </is>
      </c>
      <c r="B29" s="5" t="n">
        <v>-1027354</v>
      </c>
      <c r="C29" s="5" t="n">
        <v>-1053392</v>
      </c>
      <c r="D29" s="5" t="n">
        <v>-1053392</v>
      </c>
    </row>
    <row r="30">
      <c r="A30" s="4" t="inlineStr">
        <is>
          <t>Sale of repurchased shares</t>
        </is>
      </c>
      <c r="B30" s="5" t="n">
        <v>-692062</v>
      </c>
      <c r="C30" s="5" t="n">
        <v>-3080729</v>
      </c>
      <c r="D30" s="5" t="n">
        <v>-1126573</v>
      </c>
    </row>
    <row r="31">
      <c r="A31" s="4" t="inlineStr">
        <is>
          <t>Cancellation of sale of shares</t>
        </is>
      </c>
      <c r="B31" s="5" t="n">
        <v>79196</v>
      </c>
      <c r="C31" s="5" t="n">
        <v>246658</v>
      </c>
      <c r="D31" s="4" t="inlineStr">
        <is>
          <t xml:space="preserve"> </t>
        </is>
      </c>
    </row>
    <row r="32">
      <c r="A32" s="4" t="inlineStr">
        <is>
          <t>Share-based compensation</t>
        </is>
      </c>
      <c r="B32" s="5" t="n">
        <v>748500</v>
      </c>
      <c r="C32" s="5" t="n">
        <v>2009304</v>
      </c>
      <c r="D32" s="5" t="n">
        <v>1066863</v>
      </c>
    </row>
    <row r="33">
      <c r="A33" s="4" t="inlineStr">
        <is>
          <t>Shares cancellation</t>
        </is>
      </c>
      <c r="B33" s="5" t="n">
        <v>-1339107</v>
      </c>
      <c r="C33" s="4" t="inlineStr">
        <is>
          <t xml:space="preserve"> </t>
        </is>
      </c>
      <c r="D33" s="4" t="inlineStr">
        <is>
          <t xml:space="preserve"> </t>
        </is>
      </c>
    </row>
    <row r="34">
      <c r="A34" s="4" t="inlineStr">
        <is>
          <t>Other</t>
        </is>
      </c>
      <c r="B34" s="4" t="inlineStr">
        <is>
          <t xml:space="preserve"> </t>
        </is>
      </c>
      <c r="C34" s="5" t="n">
        <v>1650</v>
      </c>
      <c r="D34" s="4" t="inlineStr">
        <is>
          <t xml:space="preserve"> </t>
        </is>
      </c>
    </row>
    <row r="35">
      <c r="A35" s="4" t="inlineStr">
        <is>
          <t>Net income attributable to stockholders of the Company</t>
        </is>
      </c>
      <c r="B35" s="5" t="n">
        <v>-8422730</v>
      </c>
      <c r="C35" s="5" t="n">
        <v>44712180</v>
      </c>
      <c r="D35" s="4" t="inlineStr">
        <is>
          <t xml:space="preserve"> </t>
        </is>
      </c>
    </row>
    <row r="36">
      <c r="A36" s="4" t="inlineStr">
        <is>
          <t>Balance at ending</t>
        </is>
      </c>
      <c r="B36" s="6" t="n">
        <v>120400302</v>
      </c>
      <c r="C36" s="6" t="n">
        <v>131053859</v>
      </c>
      <c r="D36" s="6" t="n">
        <v>8821818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Legal Reserve (Details) - MXN ($) $ in Thousands</t>
        </is>
      </c>
      <c r="B1" s="2" t="inlineStr">
        <is>
          <t>12 Months Ended</t>
        </is>
      </c>
    </row>
    <row r="2">
      <c r="B2" s="2" t="inlineStr">
        <is>
          <t>Dec. 31, 2023</t>
        </is>
      </c>
      <c r="C2" s="2" t="inlineStr">
        <is>
          <t>Dec. 31, 2022</t>
        </is>
      </c>
      <c r="D2" s="2" t="inlineStr">
        <is>
          <t>Dec. 31, 2021</t>
        </is>
      </c>
    </row>
    <row r="3">
      <c r="A3" s="3" t="inlineStr">
        <is>
          <t>Retained Earnings and Accumulated Other Comprehensive Income</t>
        </is>
      </c>
      <c r="B3" s="4" t="inlineStr">
        <is>
          <t xml:space="preserve"> </t>
        </is>
      </c>
      <c r="C3" s="4" t="inlineStr">
        <is>
          <t xml:space="preserve"> </t>
        </is>
      </c>
      <c r="D3" s="4" t="inlineStr">
        <is>
          <t xml:space="preserve"> </t>
        </is>
      </c>
    </row>
    <row r="4">
      <c r="A4" s="4" t="inlineStr">
        <is>
          <t>Increase in legal reserve as a percentage of annual net profits</t>
        </is>
      </c>
      <c r="B4" s="9" t="n">
        <v>0.05</v>
      </c>
      <c r="C4" s="4" t="inlineStr">
        <is>
          <t xml:space="preserve"> </t>
        </is>
      </c>
      <c r="D4" s="4" t="inlineStr">
        <is>
          <t xml:space="preserve"> </t>
        </is>
      </c>
    </row>
    <row r="5">
      <c r="A5" s="4" t="inlineStr">
        <is>
          <t>Threshold increase in legal reserve as a percentage of capital stock</t>
        </is>
      </c>
      <c r="B5" s="9" t="n">
        <v>0.2</v>
      </c>
      <c r="C5" s="4" t="inlineStr">
        <is>
          <t xml:space="preserve"> </t>
        </is>
      </c>
      <c r="D5" s="4" t="inlineStr">
        <is>
          <t xml:space="preserve"> </t>
        </is>
      </c>
    </row>
    <row r="6">
      <c r="A6" s="4" t="inlineStr">
        <is>
          <t>Legal reserve</t>
        </is>
      </c>
      <c r="B6" s="6" t="n">
        <v>2139007</v>
      </c>
      <c r="C6" s="6" t="n">
        <v>2139007</v>
      </c>
      <c r="D6" s="4" t="inlineStr">
        <is>
          <t xml:space="preserve"> </t>
        </is>
      </c>
    </row>
    <row r="7">
      <c r="A7" s="4" t="inlineStr">
        <is>
          <t>Increase in legal reserve as percentage of capital stock</t>
        </is>
      </c>
      <c r="B7" s="9" t="n">
        <v>0.2</v>
      </c>
      <c r="C7" s="4" t="inlineStr">
        <is>
          <t xml:space="preserve"> </t>
        </is>
      </c>
      <c r="D7" s="4" t="inlineStr">
        <is>
          <t xml:space="preserve"> </t>
        </is>
      </c>
    </row>
    <row r="8">
      <c r="A8" s="4" t="inlineStr">
        <is>
          <t>Additional increase in legal reserve as a percentage</t>
        </is>
      </c>
      <c r="B8" s="9" t="n">
        <v>0</v>
      </c>
      <c r="C8" s="9" t="n">
        <v>0</v>
      </c>
      <c r="D8" s="9"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5" customWidth="1" min="7" max="7"/>
    <col width="22" customWidth="1" min="8" max="8"/>
    <col width="22" customWidth="1" min="9" max="9"/>
    <col width="22" customWidth="1" min="10" max="10"/>
  </cols>
  <sheetData>
    <row r="1">
      <c r="A1" s="1" t="inlineStr">
        <is>
          <t>Retained Earnings and Accumulated Other Comprehensive Income - Dividends (Details) $ / shares in Units, $ in Thousands</t>
        </is>
      </c>
      <c r="B1" s="2" t="inlineStr">
        <is>
          <t>1 Months Ended</t>
        </is>
      </c>
      <c r="H1" s="2" t="inlineStr">
        <is>
          <t>12 Months Ended</t>
        </is>
      </c>
    </row>
    <row r="2">
      <c r="B2" s="2" t="inlineStr">
        <is>
          <t>May 31, 2023 MXN ($)</t>
        </is>
      </c>
      <c r="C2" s="2" t="inlineStr">
        <is>
          <t>Apr. 30, 2023 $ / shares</t>
        </is>
      </c>
      <c r="D2" s="2" t="inlineStr">
        <is>
          <t>May 31, 2022 MXN ($)</t>
        </is>
      </c>
      <c r="E2" s="2" t="inlineStr">
        <is>
          <t>Apr. 30, 2022 $ / shares</t>
        </is>
      </c>
      <c r="F2" s="2" t="inlineStr">
        <is>
          <t>May 31, 2021 MXN ($)</t>
        </is>
      </c>
      <c r="G2" s="2" t="inlineStr">
        <is>
          <t>Apr. 30, 2021 $ / shares</t>
        </is>
      </c>
      <c r="H2" s="2" t="inlineStr">
        <is>
          <t>Dec. 31, 2023 MXN ($)</t>
        </is>
      </c>
      <c r="I2" s="2" t="inlineStr">
        <is>
          <t>Dec. 31, 2022 MXN ($)</t>
        </is>
      </c>
      <c r="J2" s="2" t="inlineStr">
        <is>
          <t>Dec. 31, 2021 MXN ($)</t>
        </is>
      </c>
    </row>
    <row r="3">
      <c r="A3" s="4" t="inlineStr">
        <is>
          <t>Aggregate amount of dividends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27354</v>
      </c>
      <c r="I3" s="6" t="n">
        <v>1053392</v>
      </c>
      <c r="J3" s="6" t="n">
        <v>1459320</v>
      </c>
    </row>
    <row r="4">
      <c r="A4" s="4" t="inlineStr">
        <is>
          <t>Multiplying fa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4286</v>
      </c>
      <c r="I4" s="4" t="inlineStr">
        <is>
          <t xml:space="preserve"> </t>
        </is>
      </c>
      <c r="J4" s="4" t="inlineStr">
        <is>
          <t xml:space="preserve"> </t>
        </is>
      </c>
    </row>
    <row r="5">
      <c r="A5" s="4" t="inlineStr">
        <is>
          <t>Statutory income tax rate</t>
        </is>
      </c>
      <c r="B5" s="4" t="inlineStr">
        <is>
          <t xml:space="preserve"> </t>
        </is>
      </c>
      <c r="C5" s="4" t="inlineStr">
        <is>
          <t xml:space="preserve"> </t>
        </is>
      </c>
      <c r="D5" s="4" t="inlineStr">
        <is>
          <t xml:space="preserve"> </t>
        </is>
      </c>
      <c r="E5" s="9" t="n">
        <v>0.3</v>
      </c>
      <c r="F5" s="4" t="inlineStr">
        <is>
          <t xml:space="preserve"> </t>
        </is>
      </c>
      <c r="G5" s="4" t="inlineStr">
        <is>
          <t xml:space="preserve"> </t>
        </is>
      </c>
      <c r="H5" s="9" t="n">
        <v>0.3</v>
      </c>
      <c r="I5" s="9" t="n">
        <v>0.3</v>
      </c>
      <c r="J5" s="9" t="n">
        <v>0.3</v>
      </c>
    </row>
    <row r="6">
      <c r="A6" s="4" t="inlineStr">
        <is>
          <t>Withholding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row>
    <row r="7">
      <c r="A7" s="4" t="inlineStr">
        <is>
          <t>Cumulative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016357</v>
      </c>
      <c r="I7" s="4" t="inlineStr">
        <is>
          <t xml:space="preserve"> </t>
        </is>
      </c>
      <c r="J7" s="4" t="inlineStr">
        <is>
          <t xml:space="preserve"> </t>
        </is>
      </c>
    </row>
    <row r="8">
      <c r="A8" s="4" t="inlineStr">
        <is>
          <t>Series A, B, D and 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mount of dividends paid</t>
        </is>
      </c>
      <c r="B9" s="6" t="n">
        <v>1027354</v>
      </c>
      <c r="C9" s="4" t="inlineStr">
        <is>
          <t xml:space="preserve"> </t>
        </is>
      </c>
      <c r="D9" s="6" t="n">
        <v>1053392</v>
      </c>
      <c r="E9" s="4" t="inlineStr">
        <is>
          <t xml:space="preserve"> </t>
        </is>
      </c>
      <c r="F9" s="6" t="n">
        <v>1053392</v>
      </c>
      <c r="G9" s="4" t="inlineStr">
        <is>
          <t xml:space="preserve"> </t>
        </is>
      </c>
      <c r="H9" s="4" t="inlineStr">
        <is>
          <t xml:space="preserve"> </t>
        </is>
      </c>
      <c r="I9" s="4" t="inlineStr">
        <is>
          <t xml:space="preserve"> </t>
        </is>
      </c>
      <c r="J9" s="4" t="inlineStr">
        <is>
          <t xml:space="preserve"> </t>
        </is>
      </c>
    </row>
    <row r="10">
      <c r="A10" s="4" t="inlineStr">
        <is>
          <t>Dividend per share | $ / shares</t>
        </is>
      </c>
      <c r="B10" s="4" t="inlineStr">
        <is>
          <t xml:space="preserve"> </t>
        </is>
      </c>
      <c r="C10" s="19" t="n">
        <v>0.002991452991</v>
      </c>
      <c r="D10" s="4" t="inlineStr">
        <is>
          <t xml:space="preserve"> </t>
        </is>
      </c>
      <c r="E10" s="19" t="n">
        <v>0.002991452991</v>
      </c>
      <c r="F10" s="4" t="inlineStr">
        <is>
          <t xml:space="preserve"> </t>
        </is>
      </c>
      <c r="G10" s="19" t="n">
        <v>0.002991452991</v>
      </c>
      <c r="H10" s="4" t="inlineStr">
        <is>
          <t xml:space="preserve"> </t>
        </is>
      </c>
      <c r="I10" s="4" t="inlineStr">
        <is>
          <t xml:space="preserve"> </t>
        </is>
      </c>
      <c r="J10" s="4" t="inlineStr">
        <is>
          <t xml:space="preserve"> </t>
        </is>
      </c>
    </row>
    <row r="11">
      <c r="A11" s="4" t="inlineStr">
        <is>
          <t>CP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per share | $ / shares</t>
        </is>
      </c>
      <c r="B12" s="4" t="inlineStr">
        <is>
          <t xml:space="preserve"> </t>
        </is>
      </c>
      <c r="C12" s="18" t="n">
        <v>0.35</v>
      </c>
      <c r="D12" s="4" t="inlineStr">
        <is>
          <t xml:space="preserve"> </t>
        </is>
      </c>
      <c r="E12" s="18" t="n">
        <v>0.35</v>
      </c>
      <c r="F12" s="4" t="inlineStr">
        <is>
          <t xml:space="preserve"> </t>
        </is>
      </c>
      <c r="G12" s="18" t="n">
        <v>0.35</v>
      </c>
      <c r="H12" s="4" t="inlineStr">
        <is>
          <t xml:space="preserve"> </t>
        </is>
      </c>
      <c r="I12" s="4" t="inlineStr">
        <is>
          <t xml:space="preserve"> </t>
        </is>
      </c>
      <c r="J12" s="4" t="inlineStr">
        <is>
          <t xml:space="preserve"> </t>
        </is>
      </c>
    </row>
  </sheetData>
  <mergeCells count="3">
    <mergeCell ref="A1:A2"/>
    <mergeCell ref="B1:G1"/>
    <mergeCell ref="H1:J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ained Earnings and Accumulated Other Comprehensive Income - Accumulated Other Comprehensive Income or loss (Details) - MXN ($) $ in Thousands</t>
        </is>
      </c>
      <c r="B1" s="2" t="inlineStr">
        <is>
          <t>12 Months Ended</t>
        </is>
      </c>
    </row>
    <row r="2">
      <c r="B2" s="2" t="inlineStr">
        <is>
          <t>Dec. 31, 2023</t>
        </is>
      </c>
      <c r="C2" s="2" t="inlineStr">
        <is>
          <t>Dec. 31, 2022</t>
        </is>
      </c>
    </row>
    <row r="3">
      <c r="A3" s="4" t="inlineStr">
        <is>
          <t>Accumulated at beginning</t>
        </is>
      </c>
      <c r="B3" s="6" t="n">
        <v>-10823878</v>
      </c>
      <c r="C3" s="4" t="inlineStr">
        <is>
          <t xml:space="preserve"> </t>
        </is>
      </c>
    </row>
    <row r="4">
      <c r="A4" s="4" t="inlineStr">
        <is>
          <t>Accumulated at ending</t>
        </is>
      </c>
      <c r="B4" s="5" t="n">
        <v>-9866793</v>
      </c>
      <c r="C4" s="6" t="n">
        <v>-10823878</v>
      </c>
    </row>
    <row r="5">
      <c r="A5" s="4" t="inlineStr">
        <is>
          <t>Accumulated Other Comprehensive Loss (Income)</t>
        </is>
      </c>
      <c r="B5" s="4" t="inlineStr">
        <is>
          <t xml:space="preserve"> </t>
        </is>
      </c>
      <c r="C5" s="4" t="inlineStr">
        <is>
          <t xml:space="preserve"> </t>
        </is>
      </c>
    </row>
    <row r="6">
      <c r="A6" s="4" t="inlineStr">
        <is>
          <t>Accumulated at beginning</t>
        </is>
      </c>
      <c r="B6" s="5" t="n">
        <v>-10823878</v>
      </c>
      <c r="C6" s="5" t="n">
        <v>-13621992</v>
      </c>
    </row>
    <row r="7">
      <c r="A7" s="4" t="inlineStr">
        <is>
          <t>Changes in other comprehensive (loss) or income</t>
        </is>
      </c>
      <c r="B7" s="5" t="n">
        <v>957085</v>
      </c>
      <c r="C7" s="5" t="n">
        <v>2798114</v>
      </c>
    </row>
    <row r="8">
      <c r="A8" s="4" t="inlineStr">
        <is>
          <t>Accumulated at ending</t>
        </is>
      </c>
      <c r="B8" s="5" t="n">
        <v>-9866793</v>
      </c>
      <c r="C8" s="5" t="n">
        <v>-10823878</v>
      </c>
    </row>
    <row r="9">
      <c r="A9" s="4" t="inlineStr">
        <is>
          <t>Open-Ended Fund</t>
        </is>
      </c>
      <c r="B9" s="4" t="inlineStr">
        <is>
          <t xml:space="preserve"> </t>
        </is>
      </c>
      <c r="C9" s="4" t="inlineStr">
        <is>
          <t xml:space="preserve"> </t>
        </is>
      </c>
    </row>
    <row r="10">
      <c r="A10" s="4" t="inlineStr">
        <is>
          <t>Accumulated at beginning</t>
        </is>
      </c>
      <c r="B10" s="5" t="n">
        <v>1373185</v>
      </c>
      <c r="C10" s="5" t="n">
        <v>1505142</v>
      </c>
    </row>
    <row r="11">
      <c r="A11" s="4" t="inlineStr">
        <is>
          <t>Changes in other comprehensive (loss) or income</t>
        </is>
      </c>
      <c r="B11" s="5" t="n">
        <v>-741</v>
      </c>
      <c r="C11" s="5" t="n">
        <v>-131957</v>
      </c>
    </row>
    <row r="12">
      <c r="A12" s="4" t="inlineStr">
        <is>
          <t>Accumulated at ending</t>
        </is>
      </c>
      <c r="B12" s="5" t="n">
        <v>1372444</v>
      </c>
      <c r="C12" s="5" t="n">
        <v>1373185</v>
      </c>
    </row>
    <row r="13">
      <c r="A13" s="4" t="inlineStr">
        <is>
          <t>Other Equity Instruments</t>
        </is>
      </c>
      <c r="B13" s="4" t="inlineStr">
        <is>
          <t xml:space="preserve"> </t>
        </is>
      </c>
      <c r="C13" s="4" t="inlineStr">
        <is>
          <t xml:space="preserve"> </t>
        </is>
      </c>
    </row>
    <row r="14">
      <c r="A14" s="4" t="inlineStr">
        <is>
          <t>Accumulated at beginning</t>
        </is>
      </c>
      <c r="B14" s="5" t="n">
        <v>-391611</v>
      </c>
      <c r="C14" s="5" t="n">
        <v>515047</v>
      </c>
    </row>
    <row r="15">
      <c r="A15" s="4" t="inlineStr">
        <is>
          <t>Changes in other comprehensive (loss) or income</t>
        </is>
      </c>
      <c r="B15" s="5" t="n">
        <v>-698903</v>
      </c>
      <c r="C15" s="5" t="n">
        <v>-906658</v>
      </c>
    </row>
    <row r="16">
      <c r="A16" s="4" t="inlineStr">
        <is>
          <t>Accumulated at ending</t>
        </is>
      </c>
      <c r="B16" s="5" t="n">
        <v>-1090514</v>
      </c>
      <c r="C16" s="5" t="n">
        <v>-391611</v>
      </c>
    </row>
    <row r="17">
      <c r="A17" s="4" t="inlineStr">
        <is>
          <t>Warrants Exercisable for Common Stock of UHI</t>
        </is>
      </c>
      <c r="B17" s="4" t="inlineStr">
        <is>
          <t xml:space="preserve"> </t>
        </is>
      </c>
      <c r="C17" s="4" t="inlineStr">
        <is>
          <t xml:space="preserve"> </t>
        </is>
      </c>
    </row>
    <row r="18">
      <c r="A18" s="4" t="inlineStr">
        <is>
          <t>Accumulated at beginning</t>
        </is>
      </c>
      <c r="B18" s="5" t="n">
        <v>-23602220</v>
      </c>
      <c r="C18" s="5" t="n">
        <v>-23602220</v>
      </c>
    </row>
    <row r="19">
      <c r="A19" s="4" t="inlineStr">
        <is>
          <t>Accumulated at ending</t>
        </is>
      </c>
      <c r="B19" s="5" t="n">
        <v>-23602220</v>
      </c>
      <c r="C19" s="5" t="n">
        <v>-23602220</v>
      </c>
    </row>
    <row r="20">
      <c r="A20" s="4" t="inlineStr">
        <is>
          <t>Exchange Differences on Translating Foreign Operations</t>
        </is>
      </c>
      <c r="B20" s="4" t="inlineStr">
        <is>
          <t xml:space="preserve"> </t>
        </is>
      </c>
      <c r="C20" s="4" t="inlineStr">
        <is>
          <t xml:space="preserve"> </t>
        </is>
      </c>
    </row>
    <row r="21">
      <c r="A21" s="4" t="inlineStr">
        <is>
          <t>Accumulated at beginning</t>
        </is>
      </c>
      <c r="B21" s="5" t="n">
        <v>810294</v>
      </c>
      <c r="C21" s="5" t="n">
        <v>934473</v>
      </c>
    </row>
    <row r="22">
      <c r="A22" s="4" t="inlineStr">
        <is>
          <t>Changes in other comprehensive (loss) or income</t>
        </is>
      </c>
      <c r="B22" s="5" t="n">
        <v>-711843</v>
      </c>
      <c r="C22" s="5" t="n">
        <v>-124179</v>
      </c>
    </row>
    <row r="23">
      <c r="A23" s="4" t="inlineStr">
        <is>
          <t>Accumulated at ending</t>
        </is>
      </c>
      <c r="B23" s="5" t="n">
        <v>98451</v>
      </c>
      <c r="C23" s="5" t="n">
        <v>810294</v>
      </c>
    </row>
    <row r="24">
      <c r="A24" s="4" t="inlineStr">
        <is>
          <t>Remeasurement of Post-Employment Benefit Obligations</t>
        </is>
      </c>
      <c r="B24" s="4" t="inlineStr">
        <is>
          <t xml:space="preserve"> </t>
        </is>
      </c>
      <c r="C24" s="4" t="inlineStr">
        <is>
          <t xml:space="preserve"> </t>
        </is>
      </c>
    </row>
    <row r="25">
      <c r="A25" s="4" t="inlineStr">
        <is>
          <t>Accumulated at beginning</t>
        </is>
      </c>
      <c r="B25" s="5" t="n">
        <v>-908411</v>
      </c>
      <c r="C25" s="5" t="n">
        <v>-1058754</v>
      </c>
    </row>
    <row r="26">
      <c r="A26" s="4" t="inlineStr">
        <is>
          <t>Changes in other comprehensive (loss) or income</t>
        </is>
      </c>
      <c r="B26" s="5" t="n">
        <v>81616</v>
      </c>
      <c r="C26" s="5" t="n">
        <v>150343</v>
      </c>
    </row>
    <row r="27">
      <c r="A27" s="4" t="inlineStr">
        <is>
          <t>Accumulated at ending</t>
        </is>
      </c>
      <c r="B27" s="5" t="n">
        <v>-826795</v>
      </c>
      <c r="C27" s="5" t="n">
        <v>-908411</v>
      </c>
    </row>
    <row r="28">
      <c r="A28" s="4" t="inlineStr">
        <is>
          <t>Derivative Financial Instruments Cash Flow Hedges</t>
        </is>
      </c>
      <c r="B28" s="4" t="inlineStr">
        <is>
          <t xml:space="preserve"> </t>
        </is>
      </c>
      <c r="C28" s="4" t="inlineStr">
        <is>
          <t xml:space="preserve"> </t>
        </is>
      </c>
    </row>
    <row r="29">
      <c r="A29" s="4" t="inlineStr">
        <is>
          <t>Accumulated at beginning</t>
        </is>
      </c>
      <c r="B29" s="5" t="n">
        <v>407900</v>
      </c>
      <c r="C29" s="5" t="n">
        <v>12093</v>
      </c>
    </row>
    <row r="30">
      <c r="A30" s="4" t="inlineStr">
        <is>
          <t>Changes in other comprehensive (loss) or income</t>
        </is>
      </c>
      <c r="B30" s="5" t="n">
        <v>-287536</v>
      </c>
      <c r="C30" s="5" t="n">
        <v>395807</v>
      </c>
    </row>
    <row r="31">
      <c r="A31" s="4" t="inlineStr">
        <is>
          <t>Accumulated at ending</t>
        </is>
      </c>
      <c r="B31" s="5" t="n">
        <v>120364</v>
      </c>
      <c r="C31" s="5" t="n">
        <v>407900</v>
      </c>
    </row>
    <row r="32">
      <c r="A32" s="4" t="inlineStr">
        <is>
          <t>Share of Income of Associates and Joint Ventures</t>
        </is>
      </c>
      <c r="B32" s="4" t="inlineStr">
        <is>
          <t xml:space="preserve"> </t>
        </is>
      </c>
      <c r="C32" s="4" t="inlineStr">
        <is>
          <t xml:space="preserve"> </t>
        </is>
      </c>
    </row>
    <row r="33">
      <c r="A33" s="4" t="inlineStr">
        <is>
          <t>Accumulated at beginning</t>
        </is>
      </c>
      <c r="B33" s="5" t="n">
        <v>4354812</v>
      </c>
      <c r="C33" s="5" t="n">
        <v>109266</v>
      </c>
    </row>
    <row r="34">
      <c r="A34" s="4" t="inlineStr">
        <is>
          <t>Changes in other comprehensive (loss) or income</t>
        </is>
      </c>
      <c r="B34" s="5" t="n">
        <v>4278531</v>
      </c>
      <c r="C34" s="5" t="n">
        <v>4245546</v>
      </c>
    </row>
    <row r="35">
      <c r="A35" s="4" t="inlineStr">
        <is>
          <t>Accumulated at ending</t>
        </is>
      </c>
      <c r="B35" s="5" t="n">
        <v>8633343</v>
      </c>
      <c r="C35" s="5" t="n">
        <v>4354812</v>
      </c>
    </row>
    <row r="36">
      <c r="A36" s="4" t="inlineStr">
        <is>
          <t>Income Taxes</t>
        </is>
      </c>
      <c r="B36" s="4" t="inlineStr">
        <is>
          <t xml:space="preserve"> </t>
        </is>
      </c>
      <c r="C36" s="4" t="inlineStr">
        <is>
          <t xml:space="preserve"> </t>
        </is>
      </c>
    </row>
    <row r="37">
      <c r="A37" s="4" t="inlineStr">
        <is>
          <t>Accumulated at beginning</t>
        </is>
      </c>
      <c r="B37" s="5" t="n">
        <v>7132173</v>
      </c>
      <c r="C37" s="5" t="n">
        <v>7962961</v>
      </c>
    </row>
    <row r="38">
      <c r="A38" s="4" t="inlineStr">
        <is>
          <t>Changes in other comprehensive (loss) or income</t>
        </is>
      </c>
      <c r="B38" s="5" t="n">
        <v>-1704039</v>
      </c>
      <c r="C38" s="5" t="n">
        <v>-830788</v>
      </c>
    </row>
    <row r="39">
      <c r="A39" s="4" t="inlineStr">
        <is>
          <t>Accumulated at ending</t>
        </is>
      </c>
      <c r="B39" s="6" t="n">
        <v>5428134</v>
      </c>
      <c r="C39" s="6" t="n">
        <v>713217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ransmission Rights</t>
        </is>
      </c>
      <c r="B1" s="2" t="inlineStr">
        <is>
          <t>12 Months Ended</t>
        </is>
      </c>
    </row>
    <row r="2">
      <c r="B2" s="2" t="inlineStr">
        <is>
          <t>Dec. 31, 2023</t>
        </is>
      </c>
    </row>
    <row r="3">
      <c r="A3" s="3" t="inlineStr">
        <is>
          <t>Transmission Rights</t>
        </is>
      </c>
      <c r="B3" s="4" t="inlineStr">
        <is>
          <t xml:space="preserve"> </t>
        </is>
      </c>
    </row>
    <row r="4">
      <c r="A4" s="4" t="inlineStr">
        <is>
          <t>Transmission Rights</t>
        </is>
      </c>
      <c r="B4" s="4" t="inlineStr">
        <is>
          <t>8. Transmission Rights At December 31, 2023 and 2022, transmission rights and programming consisted of: ​ ​ ​ ​ ​ ​ ​ ​ ​ 2023 2022 Transmission rights ​ Ps. 2,366,784 ​ Ps. 1,911,126 Non-current portion of: ​ ​ ​ ​ Transmission rights ​ 641,154 ​ 1,022,782 Current portion of transmission rights ​ Ps. 1,725,630 ​ Ps. 888,344 ​ Transmission rights charged to consolidated cost of revenues for the years ended December 31, 2023, 2022 and 2021, amounted to Ps.1,372,309, Ps.1,285,592 and Ps.1,872,797, respectively (see Note 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Details) - MXN ($) $ in Thousand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Capital stock</t>
        </is>
      </c>
      <c r="B4" s="6" t="n">
        <v>4722776</v>
      </c>
      <c r="C4" s="6" t="n">
        <v>4836708</v>
      </c>
    </row>
    <row r="5">
      <c r="A5" s="4" t="inlineStr">
        <is>
          <t>Additional paid-in capital</t>
        </is>
      </c>
      <c r="B5" s="5" t="n">
        <v>15889819</v>
      </c>
      <c r="C5" s="5" t="n">
        <v>15889819</v>
      </c>
    </row>
    <row r="6">
      <c r="A6" s="4" t="inlineStr">
        <is>
          <t>Legal reserve</t>
        </is>
      </c>
      <c r="B6" s="5" t="n">
        <v>2139007</v>
      </c>
      <c r="C6" s="5" t="n">
        <v>2139007</v>
      </c>
    </row>
    <row r="7">
      <c r="A7" s="4" t="inlineStr">
        <is>
          <t>Retained earnings from prior years</t>
        </is>
      </c>
      <c r="B7" s="5" t="n">
        <v>120400302</v>
      </c>
      <c r="C7" s="5" t="n">
        <v>131053859</v>
      </c>
    </row>
    <row r="8">
      <c r="A8" s="3" t="inlineStr">
        <is>
          <t>Accumulated other comprehensive income (loss):</t>
        </is>
      </c>
      <c r="B8" s="4" t="inlineStr">
        <is>
          <t xml:space="preserve"> </t>
        </is>
      </c>
      <c r="C8" s="4" t="inlineStr">
        <is>
          <t xml:space="preserve"> </t>
        </is>
      </c>
    </row>
    <row r="9">
      <c r="A9" s="4" t="inlineStr">
        <is>
          <t>Carrying value of the non-controlling interest</t>
        </is>
      </c>
      <c r="B9" s="5" t="n">
        <v>15392064</v>
      </c>
      <c r="C9" s="5" t="n">
        <v>15821955</v>
      </c>
    </row>
    <row r="10">
      <c r="A10" s="4" t="inlineStr">
        <is>
          <t>Non-controlling Interest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Capital stock</t>
        </is>
      </c>
      <c r="B12" s="5" t="n">
        <v>1092623</v>
      </c>
      <c r="C12" s="5" t="n">
        <v>1099009</v>
      </c>
    </row>
    <row r="13">
      <c r="A13" s="4" t="inlineStr">
        <is>
          <t>Additional paid-in capital</t>
        </is>
      </c>
      <c r="B13" s="5" t="n">
        <v>2970693</v>
      </c>
      <c r="C13" s="5" t="n">
        <v>2970693</v>
      </c>
    </row>
    <row r="14">
      <c r="A14" s="4" t="inlineStr">
        <is>
          <t>Legal reserve</t>
        </is>
      </c>
      <c r="B14" s="5" t="n">
        <v>214198</v>
      </c>
      <c r="C14" s="5" t="n">
        <v>215475</v>
      </c>
    </row>
    <row r="15">
      <c r="A15" s="4" t="inlineStr">
        <is>
          <t>Retained earnings from prior years</t>
        </is>
      </c>
      <c r="B15" s="5" t="n">
        <v>11402282</v>
      </c>
      <c r="C15" s="5" t="n">
        <v>10822975</v>
      </c>
    </row>
    <row r="16">
      <c r="A16" s="4" t="inlineStr">
        <is>
          <t>Net (loss) income for the year</t>
        </is>
      </c>
      <c r="B16" s="5" t="n">
        <v>-384522</v>
      </c>
      <c r="C16" s="5" t="n">
        <v>571644</v>
      </c>
    </row>
    <row r="17">
      <c r="A17" s="3" t="inlineStr">
        <is>
          <t>Accumulated other comprehensive income (loss):</t>
        </is>
      </c>
      <c r="B17" s="4" t="inlineStr">
        <is>
          <t xml:space="preserve"> </t>
        </is>
      </c>
      <c r="C17" s="4" t="inlineStr">
        <is>
          <t xml:space="preserve"> </t>
        </is>
      </c>
    </row>
    <row r="18">
      <c r="A18" s="4" t="inlineStr">
        <is>
          <t>Cumulative result from foreign currency translation</t>
        </is>
      </c>
      <c r="B18" s="5" t="n">
        <v>108629</v>
      </c>
      <c r="C18" s="5" t="n">
        <v>155621</v>
      </c>
    </row>
    <row r="19">
      <c r="A19" s="4" t="inlineStr">
        <is>
          <t>Remeasurement of post-employment benefit obligations on defined benefit plans</t>
        </is>
      </c>
      <c r="B19" s="5" t="n">
        <v>-11839</v>
      </c>
      <c r="C19" s="5" t="n">
        <v>-13462</v>
      </c>
    </row>
    <row r="20">
      <c r="A20" s="4" t="inlineStr">
        <is>
          <t>Carrying value of the non-controlling interest</t>
        </is>
      </c>
      <c r="B20" s="5" t="n">
        <v>15392064</v>
      </c>
      <c r="C20" s="5" t="n">
        <v>15821955</v>
      </c>
    </row>
    <row r="21">
      <c r="A21" s="4" t="inlineStr">
        <is>
          <t>Dividends paid to non controlling interest</t>
        </is>
      </c>
      <c r="B21" s="6" t="n">
        <v>0</v>
      </c>
      <c r="C21"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trolling Interests - Balance Sheets (Details) - MXN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t>
        </is>
      </c>
      <c r="B3" s="6" t="n">
        <v>62104543</v>
      </c>
      <c r="C3" s="6" t="n">
        <v>81576823</v>
      </c>
    </row>
    <row r="4">
      <c r="A4" s="4" t="inlineStr">
        <is>
          <t>Non-current assets</t>
        </is>
      </c>
      <c r="B4" s="5" t="n">
        <v>200565714</v>
      </c>
      <c r="C4" s="5" t="n">
        <v>217530708</v>
      </c>
    </row>
    <row r="5">
      <c r="A5" s="4" t="inlineStr">
        <is>
          <t>Total assets</t>
        </is>
      </c>
      <c r="B5" s="5" t="n">
        <v>262670257</v>
      </c>
      <c r="C5" s="5" t="n">
        <v>299107531</v>
      </c>
    </row>
    <row r="6">
      <c r="A6" s="3" t="inlineStr">
        <is>
          <t>Liabilities:</t>
        </is>
      </c>
      <c r="B6" s="4" t="inlineStr">
        <is>
          <t xml:space="preserve"> </t>
        </is>
      </c>
      <c r="C6" s="4" t="inlineStr">
        <is>
          <t xml:space="preserve"> </t>
        </is>
      </c>
    </row>
    <row r="7">
      <c r="A7" s="4" t="inlineStr">
        <is>
          <t>Current liabilities</t>
        </is>
      </c>
      <c r="B7" s="5" t="n">
        <v>34890862</v>
      </c>
      <c r="C7" s="5" t="n">
        <v>34370918</v>
      </c>
    </row>
    <row r="8">
      <c r="A8" s="4" t="inlineStr">
        <is>
          <t>Non-current liabilities</t>
        </is>
      </c>
      <c r="B8" s="5" t="n">
        <v>93106962</v>
      </c>
      <c r="C8" s="5" t="n">
        <v>120606708</v>
      </c>
    </row>
    <row r="9">
      <c r="A9" s="4" t="inlineStr">
        <is>
          <t>Total liabilities</t>
        </is>
      </c>
      <c r="B9" s="5" t="n">
        <v>127997824</v>
      </c>
      <c r="C9" s="5" t="n">
        <v>154977626</v>
      </c>
    </row>
    <row r="10">
      <c r="A10" s="4" t="inlineStr">
        <is>
          <t>Empresas Cablevis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 assets</t>
        </is>
      </c>
      <c r="B12" s="5" t="n">
        <v>7255601</v>
      </c>
      <c r="C12" s="5" t="n">
        <v>7461520</v>
      </c>
    </row>
    <row r="13">
      <c r="A13" s="4" t="inlineStr">
        <is>
          <t>Non-current assets</t>
        </is>
      </c>
      <c r="B13" s="5" t="n">
        <v>21178757</v>
      </c>
      <c r="C13" s="5" t="n">
        <v>23172533</v>
      </c>
    </row>
    <row r="14">
      <c r="A14" s="4" t="inlineStr">
        <is>
          <t>Total assets</t>
        </is>
      </c>
      <c r="B14" s="5" t="n">
        <v>28434358</v>
      </c>
      <c r="C14" s="5" t="n">
        <v>30634053</v>
      </c>
    </row>
    <row r="15">
      <c r="A15" s="3" t="inlineStr">
        <is>
          <t>Liabilities:</t>
        </is>
      </c>
      <c r="B15" s="4" t="inlineStr">
        <is>
          <t xml:space="preserve"> </t>
        </is>
      </c>
      <c r="C15" s="4" t="inlineStr">
        <is>
          <t xml:space="preserve"> </t>
        </is>
      </c>
    </row>
    <row r="16">
      <c r="A16" s="4" t="inlineStr">
        <is>
          <t>Current liabilities</t>
        </is>
      </c>
      <c r="B16" s="5" t="n">
        <v>5047055</v>
      </c>
      <c r="C16" s="5" t="n">
        <v>5176500</v>
      </c>
    </row>
    <row r="17">
      <c r="A17" s="4" t="inlineStr">
        <is>
          <t>Non-current liabilities</t>
        </is>
      </c>
      <c r="B17" s="5" t="n">
        <v>3461020</v>
      </c>
      <c r="C17" s="5" t="n">
        <v>4076876</v>
      </c>
    </row>
    <row r="18">
      <c r="A18" s="4" t="inlineStr">
        <is>
          <t>Total liabilities</t>
        </is>
      </c>
      <c r="B18" s="5" t="n">
        <v>8508075</v>
      </c>
      <c r="C18" s="5" t="n">
        <v>9253376</v>
      </c>
    </row>
    <row r="19">
      <c r="A19" s="4" t="inlineStr">
        <is>
          <t>Net assets</t>
        </is>
      </c>
      <c r="B19" s="5" t="n">
        <v>19926283</v>
      </c>
      <c r="C19" s="5" t="n">
        <v>21380677</v>
      </c>
    </row>
    <row r="20">
      <c r="A20" s="4" t="inlineStr">
        <is>
          <t>Sky.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assets</t>
        </is>
      </c>
      <c r="B22" s="5" t="n">
        <v>6812940</v>
      </c>
      <c r="C22" s="5" t="n">
        <v>6019166</v>
      </c>
    </row>
    <row r="23">
      <c r="A23" s="4" t="inlineStr">
        <is>
          <t>Non-current assets</t>
        </is>
      </c>
      <c r="B23" s="5" t="n">
        <v>15638619</v>
      </c>
      <c r="C23" s="5" t="n">
        <v>18266359</v>
      </c>
    </row>
    <row r="24">
      <c r="A24" s="4" t="inlineStr">
        <is>
          <t>Total assets</t>
        </is>
      </c>
      <c r="B24" s="5" t="n">
        <v>22451559</v>
      </c>
      <c r="C24" s="5" t="n">
        <v>24285525</v>
      </c>
    </row>
    <row r="25">
      <c r="A25" s="3" t="inlineStr">
        <is>
          <t>Liabilities:</t>
        </is>
      </c>
      <c r="B25" s="4" t="inlineStr">
        <is>
          <t xml:space="preserve"> </t>
        </is>
      </c>
      <c r="C25" s="4" t="inlineStr">
        <is>
          <t xml:space="preserve"> </t>
        </is>
      </c>
    </row>
    <row r="26">
      <c r="A26" s="4" t="inlineStr">
        <is>
          <t>Current liabilities</t>
        </is>
      </c>
      <c r="B26" s="5" t="n">
        <v>3255555</v>
      </c>
      <c r="C26" s="5" t="n">
        <v>4183480</v>
      </c>
    </row>
    <row r="27">
      <c r="A27" s="4" t="inlineStr">
        <is>
          <t>Non-current liabilities</t>
        </is>
      </c>
      <c r="B27" s="5" t="n">
        <v>4460916</v>
      </c>
      <c r="C27" s="5" t="n">
        <v>5367448</v>
      </c>
    </row>
    <row r="28">
      <c r="A28" s="4" t="inlineStr">
        <is>
          <t>Total liabilities</t>
        </is>
      </c>
      <c r="B28" s="5" t="n">
        <v>7716471</v>
      </c>
      <c r="C28" s="5" t="n">
        <v>9550928</v>
      </c>
    </row>
    <row r="29">
      <c r="A29" s="4" t="inlineStr">
        <is>
          <t>Net assets</t>
        </is>
      </c>
      <c r="B29" s="6" t="n">
        <v>14735088</v>
      </c>
      <c r="C29" s="6" t="n">
        <v>1473459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Statement (Details) - MXN ($) $ in Thousands</t>
        </is>
      </c>
      <c r="B1" s="2" t="inlineStr">
        <is>
          <t>12 Months Ended</t>
        </is>
      </c>
    </row>
    <row r="2">
      <c r="B2" s="2" t="inlineStr">
        <is>
          <t>Dec. 31, 2023</t>
        </is>
      </c>
      <c r="C2" s="2" t="inlineStr">
        <is>
          <t>Dec. 31, 2022</t>
        </is>
      </c>
      <c r="D2" s="2" t="inlineStr">
        <is>
          <t>Dec. 31, 2021</t>
        </is>
      </c>
    </row>
    <row r="3">
      <c r="A3" s="3" t="inlineStr">
        <is>
          <t>Consolidated subsidiaries information</t>
        </is>
      </c>
      <c r="B3" s="4" t="inlineStr">
        <is>
          <t xml:space="preserve"> </t>
        </is>
      </c>
      <c r="C3" s="4" t="inlineStr">
        <is>
          <t xml:space="preserve"> </t>
        </is>
      </c>
      <c r="D3" s="4" t="inlineStr">
        <is>
          <t xml:space="preserve"> </t>
        </is>
      </c>
    </row>
    <row r="4">
      <c r="A4" s="4" t="inlineStr">
        <is>
          <t>Revenues</t>
        </is>
      </c>
      <c r="B4" s="6" t="n">
        <v>73767930</v>
      </c>
      <c r="C4" s="6" t="n">
        <v>75526609</v>
      </c>
      <c r="D4" s="6" t="n">
        <v>73915432</v>
      </c>
    </row>
    <row r="5">
      <c r="A5" s="4" t="inlineStr">
        <is>
          <t>Net (loss) income</t>
        </is>
      </c>
      <c r="B5" s="5" t="n">
        <v>-8807252</v>
      </c>
      <c r="C5" s="5" t="n">
        <v>45283824</v>
      </c>
      <c r="D5" s="5" t="n">
        <v>7354785</v>
      </c>
    </row>
    <row r="6">
      <c r="A6" s="4" t="inlineStr">
        <is>
          <t>Comprehensive (loss) income</t>
        </is>
      </c>
      <c r="B6" s="5" t="n">
        <v>-7895536</v>
      </c>
      <c r="C6" s="5" t="n">
        <v>48068404</v>
      </c>
      <c r="D6" s="6" t="n">
        <v>9289654</v>
      </c>
    </row>
    <row r="7">
      <c r="A7" s="4" t="inlineStr">
        <is>
          <t>Empresas Cablevision</t>
        </is>
      </c>
      <c r="B7" s="4" t="inlineStr">
        <is>
          <t xml:space="preserve"> </t>
        </is>
      </c>
      <c r="C7" s="4" t="inlineStr">
        <is>
          <t xml:space="preserve"> </t>
        </is>
      </c>
      <c r="D7" s="4" t="inlineStr">
        <is>
          <t xml:space="preserve"> </t>
        </is>
      </c>
    </row>
    <row r="8">
      <c r="A8" s="3" t="inlineStr">
        <is>
          <t>Consolidated subsidiaries information</t>
        </is>
      </c>
      <c r="B8" s="4" t="inlineStr">
        <is>
          <t xml:space="preserve"> </t>
        </is>
      </c>
      <c r="C8" s="4" t="inlineStr">
        <is>
          <t xml:space="preserve"> </t>
        </is>
      </c>
      <c r="D8" s="4" t="inlineStr">
        <is>
          <t xml:space="preserve"> </t>
        </is>
      </c>
    </row>
    <row r="9">
      <c r="A9" s="4" t="inlineStr">
        <is>
          <t>Revenues</t>
        </is>
      </c>
      <c r="B9" s="5" t="n">
        <v>15125879</v>
      </c>
      <c r="C9" s="5" t="n">
        <v>16128549</v>
      </c>
      <c r="D9" s="4" t="inlineStr">
        <is>
          <t xml:space="preserve"> </t>
        </is>
      </c>
    </row>
    <row r="10">
      <c r="A10" s="4" t="inlineStr">
        <is>
          <t>Net (loss) income</t>
        </is>
      </c>
      <c r="B10" s="5" t="n">
        <v>-882775</v>
      </c>
      <c r="C10" s="5" t="n">
        <v>760576</v>
      </c>
      <c r="D10" s="4" t="inlineStr">
        <is>
          <t xml:space="preserve"> </t>
        </is>
      </c>
    </row>
    <row r="11">
      <c r="A11" s="4" t="inlineStr">
        <is>
          <t>Comprehensive (loss) income</t>
        </is>
      </c>
      <c r="B11" s="5" t="n">
        <v>-878777</v>
      </c>
      <c r="C11" s="5" t="n">
        <v>748916</v>
      </c>
      <c r="D11" s="4" t="inlineStr">
        <is>
          <t xml:space="preserve"> </t>
        </is>
      </c>
    </row>
    <row r="12">
      <c r="A12" s="4" t="inlineStr">
        <is>
          <t>Sky. [Member]</t>
        </is>
      </c>
      <c r="B12" s="4" t="inlineStr">
        <is>
          <t xml:space="preserve"> </t>
        </is>
      </c>
      <c r="C12" s="4" t="inlineStr">
        <is>
          <t xml:space="preserve"> </t>
        </is>
      </c>
      <c r="D12" s="4" t="inlineStr">
        <is>
          <t xml:space="preserve"> </t>
        </is>
      </c>
    </row>
    <row r="13">
      <c r="A13" s="3" t="inlineStr">
        <is>
          <t>Consolidated subsidiaries information</t>
        </is>
      </c>
      <c r="B13" s="4" t="inlineStr">
        <is>
          <t xml:space="preserve"> </t>
        </is>
      </c>
      <c r="C13" s="4" t="inlineStr">
        <is>
          <t xml:space="preserve"> </t>
        </is>
      </c>
      <c r="D13" s="4" t="inlineStr">
        <is>
          <t xml:space="preserve"> </t>
        </is>
      </c>
    </row>
    <row r="14">
      <c r="A14" s="4" t="inlineStr">
        <is>
          <t>Revenues</t>
        </is>
      </c>
      <c r="B14" s="5" t="n">
        <v>17585229</v>
      </c>
      <c r="C14" s="5" t="n">
        <v>20339075</v>
      </c>
      <c r="D14" s="4" t="inlineStr">
        <is>
          <t xml:space="preserve"> </t>
        </is>
      </c>
    </row>
    <row r="15">
      <c r="A15" s="4" t="inlineStr">
        <is>
          <t>Net (loss) income</t>
        </is>
      </c>
      <c r="B15" s="5" t="n">
        <v>-61224</v>
      </c>
      <c r="C15" s="5" t="n">
        <v>224989</v>
      </c>
      <c r="D15" s="4" t="inlineStr">
        <is>
          <t xml:space="preserve"> </t>
        </is>
      </c>
    </row>
    <row r="16">
      <c r="A16" s="4" t="inlineStr">
        <is>
          <t>Comprehensive (loss) income</t>
        </is>
      </c>
      <c r="B16" s="6" t="n">
        <v>-175719</v>
      </c>
      <c r="C16" s="6" t="n">
        <v>181491</v>
      </c>
      <c r="D1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MXN ($) $ in Thousands</t>
        </is>
      </c>
      <c r="B1" s="2" t="inlineStr">
        <is>
          <t>12 Months Ended</t>
        </is>
      </c>
    </row>
    <row r="2">
      <c r="B2" s="2" t="inlineStr">
        <is>
          <t>Dec. 31, 2023</t>
        </is>
      </c>
      <c r="C2" s="2" t="inlineStr">
        <is>
          <t>Dec. 31, 2022</t>
        </is>
      </c>
      <c r="D2" s="2" t="inlineStr">
        <is>
          <t>Dec. 31, 2021</t>
        </is>
      </c>
    </row>
    <row r="3">
      <c r="A3" s="3" t="inlineStr">
        <is>
          <t>Consolidated subsidiaries information</t>
        </is>
      </c>
      <c r="B3" s="4" t="inlineStr">
        <is>
          <t xml:space="preserve"> </t>
        </is>
      </c>
      <c r="C3" s="4" t="inlineStr">
        <is>
          <t xml:space="preserve"> </t>
        </is>
      </c>
      <c r="D3" s="4" t="inlineStr">
        <is>
          <t xml:space="preserve"> </t>
        </is>
      </c>
    </row>
    <row r="4">
      <c r="A4" s="4" t="inlineStr">
        <is>
          <t>Cash flows from operating activities</t>
        </is>
      </c>
      <c r="B4" s="6" t="n">
        <v>15201398</v>
      </c>
      <c r="C4" s="6" t="n">
        <v>12467575</v>
      </c>
      <c r="D4" s="6" t="n">
        <v>29324150</v>
      </c>
    </row>
    <row r="5">
      <c r="A5" s="4" t="inlineStr">
        <is>
          <t>Cash flows used in investing activities</t>
        </is>
      </c>
      <c r="B5" s="5" t="n">
        <v>-15758389</v>
      </c>
      <c r="C5" s="5" t="n">
        <v>42704932</v>
      </c>
      <c r="D5" s="5" t="n">
        <v>-18845176</v>
      </c>
    </row>
    <row r="6">
      <c r="A6" s="4" t="inlineStr">
        <is>
          <t>Cash flows used in financing activities</t>
        </is>
      </c>
      <c r="B6" s="5" t="n">
        <v>-17753012</v>
      </c>
      <c r="C6" s="5" t="n">
        <v>-29769386</v>
      </c>
      <c r="D6" s="5" t="n">
        <v>-13732392</v>
      </c>
    </row>
    <row r="7">
      <c r="A7" s="4" t="inlineStr">
        <is>
          <t>Net (decrease) increase in cash and cash equivalents</t>
        </is>
      </c>
      <c r="B7" s="5" t="n">
        <v>-18544640</v>
      </c>
      <c r="C7" s="5" t="n">
        <v>25302777</v>
      </c>
      <c r="D7" s="6" t="n">
        <v>-3229878</v>
      </c>
    </row>
    <row r="8">
      <c r="A8" s="4" t="inlineStr">
        <is>
          <t>Empresas Cablevision</t>
        </is>
      </c>
      <c r="B8" s="4" t="inlineStr">
        <is>
          <t xml:space="preserve"> </t>
        </is>
      </c>
      <c r="C8" s="4" t="inlineStr">
        <is>
          <t xml:space="preserve"> </t>
        </is>
      </c>
      <c r="D8" s="4" t="inlineStr">
        <is>
          <t xml:space="preserve"> </t>
        </is>
      </c>
    </row>
    <row r="9">
      <c r="A9" s="3" t="inlineStr">
        <is>
          <t>Consolidated subsidiaries information</t>
        </is>
      </c>
      <c r="B9" s="4" t="inlineStr">
        <is>
          <t xml:space="preserve"> </t>
        </is>
      </c>
      <c r="C9" s="4" t="inlineStr">
        <is>
          <t xml:space="preserve"> </t>
        </is>
      </c>
      <c r="D9" s="4" t="inlineStr">
        <is>
          <t xml:space="preserve"> </t>
        </is>
      </c>
    </row>
    <row r="10">
      <c r="A10" s="4" t="inlineStr">
        <is>
          <t>Cash flows from operating activities</t>
        </is>
      </c>
      <c r="B10" s="5" t="n">
        <v>3205302</v>
      </c>
      <c r="C10" s="5" t="n">
        <v>4319496</v>
      </c>
      <c r="D10" s="4" t="inlineStr">
        <is>
          <t xml:space="preserve"> </t>
        </is>
      </c>
    </row>
    <row r="11">
      <c r="A11" s="4" t="inlineStr">
        <is>
          <t>Cash flows used in investing activities</t>
        </is>
      </c>
      <c r="B11" s="5" t="n">
        <v>-2824154</v>
      </c>
      <c r="C11" s="5" t="n">
        <v>-3406227</v>
      </c>
      <c r="D11" s="4" t="inlineStr">
        <is>
          <t xml:space="preserve"> </t>
        </is>
      </c>
    </row>
    <row r="12">
      <c r="A12" s="4" t="inlineStr">
        <is>
          <t>Cash flows used in financing activities</t>
        </is>
      </c>
      <c r="B12" s="5" t="n">
        <v>-543845</v>
      </c>
      <c r="C12" s="5" t="n">
        <v>-590249</v>
      </c>
      <c r="D12" s="4" t="inlineStr">
        <is>
          <t xml:space="preserve"> </t>
        </is>
      </c>
    </row>
    <row r="13">
      <c r="A13" s="4" t="inlineStr">
        <is>
          <t>Net (decrease) increase in cash and cash equivalents</t>
        </is>
      </c>
      <c r="B13" s="5" t="n">
        <v>-162697</v>
      </c>
      <c r="C13" s="5" t="n">
        <v>323020</v>
      </c>
      <c r="D13" s="4" t="inlineStr">
        <is>
          <t xml:space="preserve"> </t>
        </is>
      </c>
    </row>
    <row r="14">
      <c r="A14" s="4" t="inlineStr">
        <is>
          <t>Sky. [Member]</t>
        </is>
      </c>
      <c r="B14" s="4" t="inlineStr">
        <is>
          <t xml:space="preserve"> </t>
        </is>
      </c>
      <c r="C14" s="4" t="inlineStr">
        <is>
          <t xml:space="preserve"> </t>
        </is>
      </c>
      <c r="D14" s="4" t="inlineStr">
        <is>
          <t xml:space="preserve"> </t>
        </is>
      </c>
    </row>
    <row r="15">
      <c r="A15" s="3" t="inlineStr">
        <is>
          <t>Consolidated subsidiaries information</t>
        </is>
      </c>
      <c r="B15" s="4" t="inlineStr">
        <is>
          <t xml:space="preserve"> </t>
        </is>
      </c>
      <c r="C15" s="4" t="inlineStr">
        <is>
          <t xml:space="preserve"> </t>
        </is>
      </c>
      <c r="D15" s="4" t="inlineStr">
        <is>
          <t xml:space="preserve"> </t>
        </is>
      </c>
    </row>
    <row r="16">
      <c r="A16" s="4" t="inlineStr">
        <is>
          <t>Cash flows from operating activities</t>
        </is>
      </c>
      <c r="B16" s="5" t="n">
        <v>4963930</v>
      </c>
      <c r="C16" s="5" t="n">
        <v>5227892</v>
      </c>
      <c r="D16" s="4" t="inlineStr">
        <is>
          <t xml:space="preserve"> </t>
        </is>
      </c>
    </row>
    <row r="17">
      <c r="A17" s="4" t="inlineStr">
        <is>
          <t>Cash flows used in investing activities</t>
        </is>
      </c>
      <c r="B17" s="5" t="n">
        <v>-2589738</v>
      </c>
      <c r="C17" s="5" t="n">
        <v>-3934993</v>
      </c>
      <c r="D17" s="4" t="inlineStr">
        <is>
          <t xml:space="preserve"> </t>
        </is>
      </c>
    </row>
    <row r="18">
      <c r="A18" s="4" t="inlineStr">
        <is>
          <t>Cash flows used in financing activities</t>
        </is>
      </c>
      <c r="B18" s="5" t="n">
        <v>-2104214</v>
      </c>
      <c r="C18" s="5" t="n">
        <v>-1233044</v>
      </c>
      <c r="D18" s="4" t="inlineStr">
        <is>
          <t xml:space="preserve"> </t>
        </is>
      </c>
    </row>
    <row r="19">
      <c r="A19" s="4" t="inlineStr">
        <is>
          <t>Net (decrease) increase in cash and cash equivalents</t>
        </is>
      </c>
      <c r="B19" s="6" t="n">
        <v>269978</v>
      </c>
      <c r="C19" s="6" t="n">
        <v>59855</v>
      </c>
      <c r="D19"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 Principal transactions (Details) $ in Thousands, $ in Million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Revenues, other income and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ies (TelevisaUnivision)</t>
        </is>
      </c>
      <c r="B4" s="4" t="inlineStr">
        <is>
          <t xml:space="preserve"> </t>
        </is>
      </c>
      <c r="C4" s="4" t="inlineStr">
        <is>
          <t xml:space="preserve"> </t>
        </is>
      </c>
      <c r="D4" s="6" t="n">
        <v>660842</v>
      </c>
      <c r="E4" s="4" t="inlineStr">
        <is>
          <t xml:space="preserve"> </t>
        </is>
      </c>
      <c r="F4" s="6" t="n">
        <v>8548036</v>
      </c>
      <c r="G4" s="4" t="inlineStr">
        <is>
          <t xml:space="preserve"> </t>
        </is>
      </c>
    </row>
    <row r="5">
      <c r="A5" s="4" t="inlineStr">
        <is>
          <t>Programming production and transmission rights</t>
        </is>
      </c>
      <c r="B5" s="6" t="n">
        <v>1516369</v>
      </c>
      <c r="C5" s="4" t="inlineStr">
        <is>
          <t xml:space="preserve"> </t>
        </is>
      </c>
      <c r="D5" s="5" t="n">
        <v>1453875</v>
      </c>
      <c r="E5" s="4" t="inlineStr">
        <is>
          <t xml:space="preserve"> </t>
        </is>
      </c>
      <c r="F5" s="5" t="n">
        <v>738650</v>
      </c>
      <c r="G5" s="4" t="inlineStr">
        <is>
          <t xml:space="preserve"> </t>
        </is>
      </c>
    </row>
    <row r="6">
      <c r="A6" s="4" t="inlineStr">
        <is>
          <t>Telecom services</t>
        </is>
      </c>
      <c r="B6" s="5" t="n">
        <v>466957</v>
      </c>
      <c r="C6" s="4" t="inlineStr">
        <is>
          <t xml:space="preserve"> </t>
        </is>
      </c>
      <c r="D6" s="5" t="n">
        <v>205591</v>
      </c>
      <c r="E6" s="4" t="inlineStr">
        <is>
          <t xml:space="preserve"> </t>
        </is>
      </c>
      <c r="F6" s="5" t="n">
        <v>57759</v>
      </c>
      <c r="G6" s="4" t="inlineStr">
        <is>
          <t xml:space="preserve"> </t>
        </is>
      </c>
    </row>
    <row r="7">
      <c r="A7" s="4" t="inlineStr">
        <is>
          <t>Administrative services</t>
        </is>
      </c>
      <c r="B7" s="5" t="n">
        <v>78367</v>
      </c>
      <c r="C7" s="4" t="inlineStr">
        <is>
          <t xml:space="preserve"> </t>
        </is>
      </c>
      <c r="D7" s="5" t="n">
        <v>115190</v>
      </c>
      <c r="E7" s="4" t="inlineStr">
        <is>
          <t xml:space="preserve"> </t>
        </is>
      </c>
      <c r="F7" s="5" t="n">
        <v>7371</v>
      </c>
      <c r="G7" s="4" t="inlineStr">
        <is>
          <t xml:space="preserve"> </t>
        </is>
      </c>
    </row>
    <row r="8">
      <c r="A8" s="4" t="inlineStr">
        <is>
          <t>Advertising</t>
        </is>
      </c>
      <c r="B8" s="5" t="n">
        <v>1902307</v>
      </c>
      <c r="C8" s="4" t="inlineStr">
        <is>
          <t xml:space="preserve"> </t>
        </is>
      </c>
      <c r="D8" s="5" t="n">
        <v>1854152</v>
      </c>
      <c r="E8" s="4" t="inlineStr">
        <is>
          <t xml:space="preserve"> </t>
        </is>
      </c>
      <c r="F8" s="5" t="n">
        <v>10417</v>
      </c>
      <c r="G8" s="4" t="inlineStr">
        <is>
          <t xml:space="preserve"> </t>
        </is>
      </c>
    </row>
    <row r="9">
      <c r="A9" s="4" t="inlineStr">
        <is>
          <t>Interest income</t>
        </is>
      </c>
      <c r="B9" s="5" t="n">
        <v>685098</v>
      </c>
      <c r="C9" s="4" t="inlineStr">
        <is>
          <t xml:space="preserve"> </t>
        </is>
      </c>
      <c r="D9" s="5" t="n">
        <v>618921</v>
      </c>
      <c r="E9" s="4" t="inlineStr">
        <is>
          <t xml:space="preserve"> </t>
        </is>
      </c>
      <c r="F9" s="5" t="n">
        <v>49736</v>
      </c>
      <c r="G9" s="4" t="inlineStr">
        <is>
          <t xml:space="preserve"> </t>
        </is>
      </c>
    </row>
    <row r="10">
      <c r="A10" s="4" t="inlineStr">
        <is>
          <t>Lease</t>
        </is>
      </c>
      <c r="B10" s="5" t="n">
        <v>412329</v>
      </c>
      <c r="C10" s="4" t="inlineStr">
        <is>
          <t xml:space="preserve"> </t>
        </is>
      </c>
      <c r="D10" s="5" t="n">
        <v>408893</v>
      </c>
      <c r="E10" s="4" t="inlineStr">
        <is>
          <t xml:space="preserve"> </t>
        </is>
      </c>
      <c r="F10" s="4" t="inlineStr">
        <is>
          <t xml:space="preserve"> </t>
        </is>
      </c>
      <c r="G10" s="4" t="inlineStr">
        <is>
          <t xml:space="preserve"> </t>
        </is>
      </c>
    </row>
    <row r="11">
      <c r="A11" s="4" t="inlineStr">
        <is>
          <t>Total revenues, other income and interest income</t>
        </is>
      </c>
      <c r="B11" s="5" t="n">
        <v>5061427</v>
      </c>
      <c r="C11" s="4" t="inlineStr">
        <is>
          <t xml:space="preserve"> </t>
        </is>
      </c>
      <c r="D11" s="5" t="n">
        <v>5317464</v>
      </c>
      <c r="E11" s="4" t="inlineStr">
        <is>
          <t xml:space="preserve"> </t>
        </is>
      </c>
      <c r="F11" s="5" t="n">
        <v>9411969</v>
      </c>
      <c r="G11" s="4" t="inlineStr">
        <is>
          <t xml:space="preserve"> </t>
        </is>
      </c>
    </row>
    <row r="12">
      <c r="A12" s="3" t="inlineStr">
        <is>
          <t>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nations</t>
        </is>
      </c>
      <c r="B13" s="5" t="n">
        <v>30000</v>
      </c>
      <c r="C13" s="4" t="inlineStr">
        <is>
          <t xml:space="preserve"> </t>
        </is>
      </c>
      <c r="D13" s="5" t="n">
        <v>26229</v>
      </c>
      <c r="E13" s="4" t="inlineStr">
        <is>
          <t xml:space="preserve"> </t>
        </is>
      </c>
      <c r="F13" s="5" t="n">
        <v>26606</v>
      </c>
      <c r="G13" s="4" t="inlineStr">
        <is>
          <t xml:space="preserve"> </t>
        </is>
      </c>
    </row>
    <row r="14">
      <c r="A14" s="4" t="inlineStr">
        <is>
          <t>Advertising</t>
        </is>
      </c>
      <c r="B14" s="5" t="n">
        <v>266834</v>
      </c>
      <c r="C14" s="4" t="inlineStr">
        <is>
          <t xml:space="preserve"> </t>
        </is>
      </c>
      <c r="D14" s="5" t="n">
        <v>297497</v>
      </c>
      <c r="E14" s="4" t="inlineStr">
        <is>
          <t xml:space="preserve"> </t>
        </is>
      </c>
      <c r="F14" s="4" t="inlineStr">
        <is>
          <t xml:space="preserve"> </t>
        </is>
      </c>
      <c r="G14" s="4" t="inlineStr">
        <is>
          <t xml:space="preserve"> </t>
        </is>
      </c>
    </row>
    <row r="15">
      <c r="A15" s="4" t="inlineStr">
        <is>
          <t>Administrative services</t>
        </is>
      </c>
      <c r="B15" s="5" t="n">
        <v>68149</v>
      </c>
      <c r="C15" s="4" t="inlineStr">
        <is>
          <t xml:space="preserve"> </t>
        </is>
      </c>
      <c r="D15" s="5" t="n">
        <v>127762</v>
      </c>
      <c r="E15" s="4" t="inlineStr">
        <is>
          <t xml:space="preserve"> </t>
        </is>
      </c>
      <c r="F15" s="5" t="n">
        <v>19410</v>
      </c>
      <c r="G15" s="4" t="inlineStr">
        <is>
          <t xml:space="preserve"> </t>
        </is>
      </c>
    </row>
    <row r="16">
      <c r="A16" s="4" t="inlineStr">
        <is>
          <t>Technical services</t>
        </is>
      </c>
      <c r="B16" s="5" t="n">
        <v>299192</v>
      </c>
      <c r="C16" s="4" t="inlineStr">
        <is>
          <t xml:space="preserve"> </t>
        </is>
      </c>
      <c r="D16" s="5" t="n">
        <v>391896</v>
      </c>
      <c r="E16" s="4" t="inlineStr">
        <is>
          <t xml:space="preserve"> </t>
        </is>
      </c>
      <c r="F16" s="5" t="n">
        <v>295915</v>
      </c>
      <c r="G16" s="4" t="inlineStr">
        <is>
          <t xml:space="preserve"> </t>
        </is>
      </c>
    </row>
    <row r="17">
      <c r="A17" s="4" t="inlineStr">
        <is>
          <t>Programming production, transmission rights and telecom</t>
        </is>
      </c>
      <c r="B17" s="5" t="n">
        <v>5176944</v>
      </c>
      <c r="C17" s="4" t="inlineStr">
        <is>
          <t xml:space="preserve"> </t>
        </is>
      </c>
      <c r="D17" s="5" t="n">
        <v>4499464</v>
      </c>
      <c r="E17" s="4" t="inlineStr">
        <is>
          <t xml:space="preserve"> </t>
        </is>
      </c>
      <c r="F17" s="5" t="n">
        <v>787487</v>
      </c>
      <c r="G17" s="4" t="inlineStr">
        <is>
          <t xml:space="preserve"> </t>
        </is>
      </c>
    </row>
    <row r="18">
      <c r="A18" s="4" t="inlineStr">
        <is>
          <t>Total</t>
        </is>
      </c>
      <c r="B18" s="5" t="n">
        <v>5841119</v>
      </c>
      <c r="C18" s="4" t="inlineStr">
        <is>
          <t xml:space="preserve"> </t>
        </is>
      </c>
      <c r="D18" s="5" t="n">
        <v>5342848</v>
      </c>
      <c r="E18" s="4" t="inlineStr">
        <is>
          <t xml:space="preserve"> </t>
        </is>
      </c>
      <c r="F18" s="5" t="n">
        <v>1129418</v>
      </c>
      <c r="G18" s="4" t="inlineStr">
        <is>
          <t xml:space="preserve"> </t>
        </is>
      </c>
    </row>
    <row r="19">
      <c r="A19" s="4" t="inlineStr">
        <is>
          <t>Uni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for certain yearly minimum guaranteed advertising</t>
        </is>
      </c>
      <c r="B21" s="6" t="n">
        <v>180331</v>
      </c>
      <c r="C21" s="10" t="n">
        <v>10.6</v>
      </c>
      <c r="D21" s="6" t="n">
        <v>211829</v>
      </c>
      <c r="E21" s="10" t="n">
        <v>10.8</v>
      </c>
      <c r="F21" s="6" t="n">
        <v>712417</v>
      </c>
      <c r="G21" s="10" t="n">
        <v>35.1</v>
      </c>
    </row>
  </sheetData>
  <mergeCells count="2">
    <mergeCell ref="A1:A2"/>
    <mergeCell ref="B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Related Parties - Other transactions (Details) $ in Thousands</t>
        </is>
      </c>
      <c r="B1" s="2" t="inlineStr">
        <is>
          <t>12 Months Ended</t>
        </is>
      </c>
    </row>
    <row r="2">
      <c r="B2" s="2" t="inlineStr">
        <is>
          <t>Dec. 31, 2023 MXN ($) item director</t>
        </is>
      </c>
      <c r="C2" s="2" t="inlineStr">
        <is>
          <t>Dec. 31, 2022 MXN ($) director</t>
        </is>
      </c>
      <c r="D2" s="2" t="inlineStr">
        <is>
          <t>Dec. 31, 2021 MXN ($) director</t>
        </is>
      </c>
    </row>
    <row r="3">
      <c r="A3" s="3" t="inlineStr">
        <is>
          <t>Related Parties</t>
        </is>
      </c>
      <c r="B3" s="4" t="inlineStr">
        <is>
          <t xml:space="preserve"> </t>
        </is>
      </c>
      <c r="C3" s="4" t="inlineStr">
        <is>
          <t xml:space="preserve"> </t>
        </is>
      </c>
      <c r="D3" s="4" t="inlineStr">
        <is>
          <t xml:space="preserve"> </t>
        </is>
      </c>
    </row>
    <row r="4">
      <c r="A4" s="4" t="inlineStr">
        <is>
          <t>Aggregate annual amount of contracts leasing office space</t>
        </is>
      </c>
      <c r="B4" s="6" t="n">
        <v>32263</v>
      </c>
      <c r="C4" s="6" t="n">
        <v>25320</v>
      </c>
      <c r="D4" s="6" t="n">
        <v>34478</v>
      </c>
    </row>
    <row r="5">
      <c r="A5" s="4" t="inlineStr">
        <is>
          <t>Consulting firm</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Fees for services received</t>
        </is>
      </c>
      <c r="B7" s="4" t="inlineStr">
        <is>
          <t xml:space="preserve"> </t>
        </is>
      </c>
      <c r="C7" s="4" t="inlineStr">
        <is>
          <t xml:space="preserve"> </t>
        </is>
      </c>
      <c r="D7" s="5" t="n">
        <v>19983</v>
      </c>
    </row>
    <row r="8">
      <c r="A8" s="4" t="inlineStr">
        <is>
          <t>Professional services firm secretary of Company's Board</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Fees for services received</t>
        </is>
      </c>
      <c r="B10" s="5" t="n">
        <v>31168</v>
      </c>
      <c r="C10" s="5" t="n">
        <v>16861</v>
      </c>
      <c r="D10" s="5" t="n">
        <v>57925</v>
      </c>
    </row>
    <row r="11">
      <c r="A11" s="4" t="inlineStr">
        <is>
          <t>Professional services firm, two directors</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Fees for services received</t>
        </is>
      </c>
      <c r="B13" s="6" t="n">
        <v>17068</v>
      </c>
      <c r="C13" s="6" t="n">
        <v>18021</v>
      </c>
      <c r="D13" s="6" t="n">
        <v>20006</v>
      </c>
    </row>
    <row r="14">
      <c r="A14" s="4" t="inlineStr">
        <is>
          <t>Number of directors that maintain an interest in a professional services firm | director</t>
        </is>
      </c>
      <c r="B14" s="5" t="n">
        <v>2</v>
      </c>
      <c r="C14" s="5" t="n">
        <v>2</v>
      </c>
      <c r="D14" s="5" t="n">
        <v>2</v>
      </c>
    </row>
    <row r="15">
      <c r="A15" s="4" t="inlineStr">
        <is>
          <t>Member of the Company's Board</t>
        </is>
      </c>
      <c r="B15" s="4" t="inlineStr">
        <is>
          <t xml:space="preserve"> </t>
        </is>
      </c>
      <c r="C15" s="4" t="inlineStr">
        <is>
          <t xml:space="preserve"> </t>
        </is>
      </c>
      <c r="D15" s="4" t="inlineStr">
        <is>
          <t xml:space="preserve"> </t>
        </is>
      </c>
    </row>
    <row r="16">
      <c r="A16" s="3" t="inlineStr">
        <is>
          <t>Related Parties</t>
        </is>
      </c>
      <c r="B16" s="4" t="inlineStr">
        <is>
          <t xml:space="preserve"> </t>
        </is>
      </c>
      <c r="C16" s="4" t="inlineStr">
        <is>
          <t xml:space="preserve"> </t>
        </is>
      </c>
      <c r="D16" s="4" t="inlineStr">
        <is>
          <t xml:space="preserve"> </t>
        </is>
      </c>
    </row>
    <row r="17">
      <c r="A17" s="4" t="inlineStr">
        <is>
          <t>Number of Mexican banks that have made loans to Group | item</t>
        </is>
      </c>
      <c r="B17" s="5"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Details) - MXN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Defined benefit obligation</t>
        </is>
      </c>
      <c r="B4" s="6" t="n">
        <v>1207528</v>
      </c>
      <c r="C4" s="6" t="n">
        <v>1277233</v>
      </c>
      <c r="D4" s="4" t="inlineStr">
        <is>
          <t xml:space="preserve"> </t>
        </is>
      </c>
    </row>
    <row r="5">
      <c r="A5" s="4" t="inlineStr">
        <is>
          <t>Service cost</t>
        </is>
      </c>
      <c r="B5" s="5" t="n">
        <v>82190</v>
      </c>
      <c r="C5" s="5" t="n">
        <v>94416</v>
      </c>
      <c r="D5" s="4" t="inlineStr">
        <is>
          <t xml:space="preserve"> </t>
        </is>
      </c>
    </row>
    <row r="6">
      <c r="A6" s="4" t="inlineStr">
        <is>
          <t>Directors, alternate directors and officers</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Key management compensation</t>
        </is>
      </c>
      <c r="B8" s="5" t="n">
        <v>692869</v>
      </c>
      <c r="C8" s="5" t="n">
        <v>963254</v>
      </c>
      <c r="D8" s="6" t="n">
        <v>1115354</v>
      </c>
    </row>
    <row r="9">
      <c r="A9" s="4" t="inlineStr">
        <is>
          <t>Defined benefit obligation</t>
        </is>
      </c>
      <c r="B9" s="5" t="n">
        <v>206851</v>
      </c>
      <c r="C9" s="5" t="n">
        <v>178340</v>
      </c>
      <c r="D9" s="5" t="n">
        <v>212310</v>
      </c>
    </row>
    <row r="10">
      <c r="A10" s="4" t="inlineStr">
        <is>
          <t>Cumulative contributions made by the Group to the pension and seniority premium plans on behalf of these directors and officers</t>
        </is>
      </c>
      <c r="B10" s="6" t="n">
        <v>75479</v>
      </c>
      <c r="C10" s="5" t="n">
        <v>64042</v>
      </c>
      <c r="D10" s="6" t="n">
        <v>76241</v>
      </c>
    </row>
    <row r="11">
      <c r="A11" s="4" t="inlineStr">
        <is>
          <t>Officers | Cable Segment</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Defined benefit obligation</t>
        </is>
      </c>
      <c r="B13" s="4" t="inlineStr">
        <is>
          <t xml:space="preserve"> </t>
        </is>
      </c>
      <c r="C13" s="5" t="n">
        <v>337450</v>
      </c>
      <c r="D13" s="4" t="inlineStr">
        <is>
          <t xml:space="preserve"> </t>
        </is>
      </c>
    </row>
    <row r="14">
      <c r="A14" s="4" t="inlineStr">
        <is>
          <t>Deferred compensation plan term</t>
        </is>
      </c>
      <c r="B14" s="4" t="inlineStr">
        <is>
          <t xml:space="preserve"> </t>
        </is>
      </c>
      <c r="C14" s="4" t="inlineStr">
        <is>
          <t xml:space="preserve"> </t>
        </is>
      </c>
      <c r="D14" s="4" t="inlineStr">
        <is>
          <t>5 years</t>
        </is>
      </c>
    </row>
    <row r="15">
      <c r="A15" s="4" t="inlineStr">
        <is>
          <t>Service cost</t>
        </is>
      </c>
      <c r="B15" s="4" t="inlineStr">
        <is>
          <t xml:space="preserve"> </t>
        </is>
      </c>
      <c r="C15" s="6" t="n">
        <v>129810</v>
      </c>
      <c r="D15" s="6" t="n">
        <v>20764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 Receivables and payables (Details) $ in Thousands, $ in Millions</t>
        </is>
      </c>
      <c r="B1" s="2" t="inlineStr">
        <is>
          <t>1 Months Ended</t>
        </is>
      </c>
      <c r="C1" s="2" t="inlineStr">
        <is>
          <t>12 Months Ended</t>
        </is>
      </c>
    </row>
    <row r="2">
      <c r="B2" s="2" t="inlineStr">
        <is>
          <t>Jan. 31, 2022 MXN ($)</t>
        </is>
      </c>
      <c r="C2" s="2" t="inlineStr">
        <is>
          <t>Dec. 31, 2023 MXN ($)</t>
        </is>
      </c>
      <c r="D2" s="2" t="inlineStr">
        <is>
          <t>Dec. 31, 2022 MXN ($)</t>
        </is>
      </c>
      <c r="E2" s="2" t="inlineStr">
        <is>
          <t>Dec. 31, 2012 MXN ($)</t>
        </is>
      </c>
      <c r="F2" s="2" t="inlineStr">
        <is>
          <t>Aug. 31, 2023 USD ($)</t>
        </is>
      </c>
      <c r="G2" s="2" t="inlineStr">
        <is>
          <t>Jan. 31, 2022 USD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receivables</t>
        </is>
      </c>
      <c r="B4" s="4" t="inlineStr">
        <is>
          <t xml:space="preserve"> </t>
        </is>
      </c>
      <c r="C4" s="6" t="n">
        <v>1450238</v>
      </c>
      <c r="D4" s="6" t="n">
        <v>311224</v>
      </c>
      <c r="E4" s="4" t="inlineStr">
        <is>
          <t xml:space="preserve"> </t>
        </is>
      </c>
      <c r="F4" s="4" t="inlineStr">
        <is>
          <t xml:space="preserve"> </t>
        </is>
      </c>
      <c r="G4" s="4" t="inlineStr">
        <is>
          <t xml:space="preserve"> </t>
        </is>
      </c>
    </row>
    <row r="5">
      <c r="A5" s="4" t="inlineStr">
        <is>
          <t>Non-current receivables</t>
        </is>
      </c>
      <c r="B5" s="4" t="inlineStr">
        <is>
          <t xml:space="preserve"> </t>
        </is>
      </c>
      <c r="C5" s="5" t="n">
        <v>4630459</v>
      </c>
      <c r="D5" s="5" t="n">
        <v>6365038</v>
      </c>
      <c r="E5" s="4" t="inlineStr">
        <is>
          <t xml:space="preserve"> </t>
        </is>
      </c>
      <c r="F5" s="4" t="inlineStr">
        <is>
          <t xml:space="preserve"> </t>
        </is>
      </c>
      <c r="G5" s="4" t="inlineStr">
        <is>
          <t xml:space="preserve"> </t>
        </is>
      </c>
    </row>
    <row r="6">
      <c r="A6" s="4" t="inlineStr">
        <is>
          <t>Current payables</t>
        </is>
      </c>
      <c r="B6" s="4" t="inlineStr">
        <is>
          <t xml:space="preserve"> </t>
        </is>
      </c>
      <c r="C6" s="5" t="n">
        <v>579023</v>
      </c>
      <c r="D6" s="5" t="n">
        <v>88324</v>
      </c>
      <c r="E6" s="4" t="inlineStr">
        <is>
          <t xml:space="preserve"> </t>
        </is>
      </c>
      <c r="F6" s="4" t="inlineStr">
        <is>
          <t xml:space="preserve"> </t>
        </is>
      </c>
      <c r="G6" s="4" t="inlineStr">
        <is>
          <t xml:space="preserve"> </t>
        </is>
      </c>
    </row>
    <row r="7">
      <c r="A7" s="4" t="inlineStr">
        <is>
          <t>Principal amount of long-term credit agreement</t>
        </is>
      </c>
      <c r="B7" s="4" t="inlineStr">
        <is>
          <t xml:space="preserve"> </t>
        </is>
      </c>
      <c r="C7" s="5" t="n">
        <v>89814233</v>
      </c>
      <c r="D7" s="4" t="inlineStr">
        <is>
          <t xml:space="preserve"> </t>
        </is>
      </c>
      <c r="E7" s="4" t="inlineStr">
        <is>
          <t xml:space="preserve"> </t>
        </is>
      </c>
      <c r="F7" s="6" t="n">
        <v>300</v>
      </c>
      <c r="G7" s="4" t="inlineStr">
        <is>
          <t xml:space="preserve"> </t>
        </is>
      </c>
    </row>
    <row r="8">
      <c r="A8" s="4" t="inlineStr">
        <is>
          <t>Current portion of deferred revenue</t>
        </is>
      </c>
      <c r="B8" s="4" t="inlineStr">
        <is>
          <t xml:space="preserve"> </t>
        </is>
      </c>
      <c r="C8" s="5" t="n">
        <v>287667</v>
      </c>
      <c r="D8" s="5" t="n">
        <v>287667</v>
      </c>
      <c r="E8" s="4" t="inlineStr">
        <is>
          <t xml:space="preserve"> </t>
        </is>
      </c>
      <c r="F8" s="4" t="inlineStr">
        <is>
          <t xml:space="preserve"> </t>
        </is>
      </c>
      <c r="G8" s="4" t="inlineStr">
        <is>
          <t xml:space="preserve"> </t>
        </is>
      </c>
    </row>
    <row r="9">
      <c r="A9" s="4" t="inlineStr">
        <is>
          <t>Deferred income, noncurrent</t>
        </is>
      </c>
      <c r="B9" s="4" t="inlineStr">
        <is>
          <t xml:space="preserve"> </t>
        </is>
      </c>
      <c r="C9" s="6" t="n">
        <v>4890347</v>
      </c>
      <c r="D9" s="6" t="n">
        <v>5178014</v>
      </c>
      <c r="E9" s="4" t="inlineStr">
        <is>
          <t xml:space="preserve"> </t>
        </is>
      </c>
      <c r="F9" s="4" t="inlineStr">
        <is>
          <t xml:space="preserve"> </t>
        </is>
      </c>
      <c r="G9" s="4" t="inlineStr">
        <is>
          <t xml:space="preserve"> </t>
        </is>
      </c>
    </row>
    <row r="10">
      <c r="A10" s="4" t="inlineStr">
        <is>
          <t>Average interest rates bearing from account balances</t>
        </is>
      </c>
      <c r="B10" s="4" t="inlineStr">
        <is>
          <t xml:space="preserve"> </t>
        </is>
      </c>
      <c r="C10" s="8" t="n">
        <v>0.126</v>
      </c>
      <c r="D10" s="8" t="n">
        <v>0.106</v>
      </c>
      <c r="E10" s="4" t="inlineStr">
        <is>
          <t xml:space="preserve"> </t>
        </is>
      </c>
      <c r="F10" s="4" t="inlineStr">
        <is>
          <t xml:space="preserve"> </t>
        </is>
      </c>
      <c r="G10" s="4" t="inlineStr">
        <is>
          <t xml:space="preserve"> </t>
        </is>
      </c>
    </row>
    <row r="11">
      <c r="A11" s="4" t="inlineStr">
        <is>
          <t>Televisa, S. de R.L. de C.V. ("Televi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receivables</t>
        </is>
      </c>
      <c r="B13" s="4" t="inlineStr">
        <is>
          <t xml:space="preserve"> </t>
        </is>
      </c>
      <c r="C13" s="6" t="n">
        <v>1044105</v>
      </c>
      <c r="D13" s="6" t="n">
        <v>22650</v>
      </c>
      <c r="E13" s="4" t="inlineStr">
        <is>
          <t xml:space="preserve"> </t>
        </is>
      </c>
      <c r="F13" s="4" t="inlineStr">
        <is>
          <t xml:space="preserve"> </t>
        </is>
      </c>
      <c r="G13" s="4" t="inlineStr">
        <is>
          <t xml:space="preserve"> </t>
        </is>
      </c>
    </row>
    <row r="14">
      <c r="A14" s="4" t="inlineStr">
        <is>
          <t>Non-current receivables</t>
        </is>
      </c>
      <c r="B14" s="4" t="inlineStr">
        <is>
          <t xml:space="preserve"> </t>
        </is>
      </c>
      <c r="C14" s="5" t="n">
        <v>4630459</v>
      </c>
      <c r="D14" s="5" t="n">
        <v>6365038</v>
      </c>
      <c r="E14" s="4" t="inlineStr">
        <is>
          <t xml:space="preserve"> </t>
        </is>
      </c>
      <c r="F14" s="4" t="inlineStr">
        <is>
          <t xml:space="preserve"> </t>
        </is>
      </c>
      <c r="G14" s="4" t="inlineStr">
        <is>
          <t xml:space="preserve"> </t>
        </is>
      </c>
    </row>
    <row r="15">
      <c r="A15" s="4" t="inlineStr">
        <is>
          <t>Current payables</t>
        </is>
      </c>
      <c r="B15" s="4" t="inlineStr">
        <is>
          <t xml:space="preserve"> </t>
        </is>
      </c>
      <c r="C15" s="5" t="n">
        <v>497452</v>
      </c>
      <c r="D15" s="4" t="inlineStr">
        <is>
          <t xml:space="preserve"> </t>
        </is>
      </c>
      <c r="E15" s="4" t="inlineStr">
        <is>
          <t xml:space="preserve"> </t>
        </is>
      </c>
      <c r="F15" s="4" t="inlineStr">
        <is>
          <t xml:space="preserve"> </t>
        </is>
      </c>
      <c r="G15" s="4" t="inlineStr">
        <is>
          <t xml:space="preserve"> </t>
        </is>
      </c>
    </row>
    <row r="16">
      <c r="A16" s="4" t="inlineStr">
        <is>
          <t>Principal amount of long-term credit agreement</t>
        </is>
      </c>
      <c r="B16" s="6" t="n">
        <v>57388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annual interest rate percentage</t>
        </is>
      </c>
      <c r="B17" s="8" t="n">
        <v>0.1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s receivable in connection with long-term credit</t>
        </is>
      </c>
      <c r="B18" s="4" t="inlineStr">
        <is>
          <t xml:space="preserve"> </t>
        </is>
      </c>
      <c r="C18" s="5" t="n">
        <v>4630459</v>
      </c>
      <c r="D18" s="5" t="n">
        <v>6365038</v>
      </c>
      <c r="E18" s="4" t="inlineStr">
        <is>
          <t xml:space="preserve"> </t>
        </is>
      </c>
      <c r="F18" s="4" t="inlineStr">
        <is>
          <t xml:space="preserve"> </t>
        </is>
      </c>
      <c r="G18" s="4" t="inlineStr">
        <is>
          <t xml:space="preserve"> </t>
        </is>
      </c>
    </row>
    <row r="19">
      <c r="A19" s="4" t="inlineStr">
        <is>
          <t>Televisa Producciones, S.A. de C.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receivables</t>
        </is>
      </c>
      <c r="B21" s="4" t="inlineStr">
        <is>
          <t xml:space="preserve"> </t>
        </is>
      </c>
      <c r="C21" s="5" t="n">
        <v>182218</v>
      </c>
      <c r="D21" s="5" t="n">
        <v>15535</v>
      </c>
      <c r="E21" s="4" t="inlineStr">
        <is>
          <t xml:space="preserve"> </t>
        </is>
      </c>
      <c r="F21" s="4" t="inlineStr">
        <is>
          <t xml:space="preserve"> </t>
        </is>
      </c>
      <c r="G21" s="4" t="inlineStr">
        <is>
          <t xml:space="preserve"> </t>
        </is>
      </c>
    </row>
    <row r="22">
      <c r="A22" s="4" t="inlineStr">
        <is>
          <t>TelevisaUni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receivables</t>
        </is>
      </c>
      <c r="B24" s="4" t="inlineStr">
        <is>
          <t xml:space="preserve"> </t>
        </is>
      </c>
      <c r="C24" s="5" t="n">
        <v>125903</v>
      </c>
      <c r="D24" s="5" t="n">
        <v>136944</v>
      </c>
      <c r="E24" s="4" t="inlineStr">
        <is>
          <t xml:space="preserve"> </t>
        </is>
      </c>
      <c r="F24" s="4" t="inlineStr">
        <is>
          <t xml:space="preserve"> </t>
        </is>
      </c>
      <c r="G24" s="4" t="inlineStr">
        <is>
          <t xml:space="preserve"> </t>
        </is>
      </c>
    </row>
    <row r="25">
      <c r="A25" s="4" t="inlineStr">
        <is>
          <t>Current payables</t>
        </is>
      </c>
      <c r="B25" s="4" t="inlineStr">
        <is>
          <t xml:space="preserve"> </t>
        </is>
      </c>
      <c r="C25" s="5" t="n">
        <v>14024</v>
      </c>
      <c r="D25" s="4" t="inlineStr">
        <is>
          <t xml:space="preserve"> </t>
        </is>
      </c>
      <c r="E25" s="4" t="inlineStr">
        <is>
          <t xml:space="preserve"> </t>
        </is>
      </c>
      <c r="F25" s="4" t="inlineStr">
        <is>
          <t xml:space="preserve"> </t>
        </is>
      </c>
      <c r="G25" s="4" t="inlineStr">
        <is>
          <t xml:space="preserve"> </t>
        </is>
      </c>
    </row>
    <row r="26">
      <c r="A26" s="4" t="inlineStr">
        <is>
          <t>Prepayment of deferred income</t>
        </is>
      </c>
      <c r="B26" s="6" t="n">
        <v>5729377</v>
      </c>
      <c r="C26" s="4" t="inlineStr">
        <is>
          <t xml:space="preserve"> </t>
        </is>
      </c>
      <c r="D26" s="4" t="inlineStr">
        <is>
          <t xml:space="preserve"> </t>
        </is>
      </c>
      <c r="E26" s="4" t="inlineStr">
        <is>
          <t xml:space="preserve"> </t>
        </is>
      </c>
      <c r="F26" s="4" t="inlineStr">
        <is>
          <t xml:space="preserve"> </t>
        </is>
      </c>
      <c r="G26" s="10" t="n">
        <v>276.2</v>
      </c>
    </row>
    <row r="27">
      <c r="A27" s="4" t="inlineStr">
        <is>
          <t>Current portion of deferred revenue</t>
        </is>
      </c>
      <c r="B27" s="4" t="inlineStr">
        <is>
          <t xml:space="preserve"> </t>
        </is>
      </c>
      <c r="C27" s="5" t="n">
        <v>287667</v>
      </c>
      <c r="D27" s="5" t="n">
        <v>287667</v>
      </c>
      <c r="E27" s="4" t="inlineStr">
        <is>
          <t xml:space="preserve"> </t>
        </is>
      </c>
      <c r="F27" s="4" t="inlineStr">
        <is>
          <t xml:space="preserve"> </t>
        </is>
      </c>
      <c r="G27" s="4" t="inlineStr">
        <is>
          <t xml:space="preserve"> </t>
        </is>
      </c>
    </row>
    <row r="28">
      <c r="A28" s="4" t="inlineStr">
        <is>
          <t>Deferred income, noncurrent</t>
        </is>
      </c>
      <c r="B28" s="4" t="inlineStr">
        <is>
          <t xml:space="preserve"> </t>
        </is>
      </c>
      <c r="C28" s="5" t="n">
        <v>4890347</v>
      </c>
      <c r="D28" s="5" t="n">
        <v>5178014</v>
      </c>
      <c r="E28" s="4" t="inlineStr">
        <is>
          <t xml:space="preserve"> </t>
        </is>
      </c>
      <c r="F28" s="4" t="inlineStr">
        <is>
          <t xml:space="preserve"> </t>
        </is>
      </c>
      <c r="G28" s="4" t="inlineStr">
        <is>
          <t xml:space="preserve"> </t>
        </is>
      </c>
    </row>
    <row r="29">
      <c r="A29" s="4" t="inlineStr">
        <is>
          <t>Triton Comunicaciones, S.A. de C.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receivables</t>
        </is>
      </c>
      <c r="B31" s="4" t="inlineStr">
        <is>
          <t xml:space="preserve"> </t>
        </is>
      </c>
      <c r="C31" s="5" t="n">
        <v>20136</v>
      </c>
      <c r="D31" s="5" t="n">
        <v>11140</v>
      </c>
      <c r="E31" s="4" t="inlineStr">
        <is>
          <t xml:space="preserve"> </t>
        </is>
      </c>
      <c r="F31" s="4" t="inlineStr">
        <is>
          <t xml:space="preserve"> </t>
        </is>
      </c>
      <c r="G31" s="4" t="inlineStr">
        <is>
          <t xml:space="preserve"> </t>
        </is>
      </c>
    </row>
    <row r="32">
      <c r="A32" s="4" t="inlineStr">
        <is>
          <t>ECO Producciones, S.A. de C.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receivables</t>
        </is>
      </c>
      <c r="B34" s="4" t="inlineStr">
        <is>
          <t xml:space="preserve"> </t>
        </is>
      </c>
      <c r="C34" s="5" t="n">
        <v>11188</v>
      </c>
      <c r="D34" s="5" t="n">
        <v>10792</v>
      </c>
      <c r="E34" s="4" t="inlineStr">
        <is>
          <t xml:space="preserve"> </t>
        </is>
      </c>
      <c r="F34" s="4" t="inlineStr">
        <is>
          <t xml:space="preserve"> </t>
        </is>
      </c>
      <c r="G34" s="4" t="inlineStr">
        <is>
          <t xml:space="preserve"> </t>
        </is>
      </c>
    </row>
    <row r="35">
      <c r="A35" s="4" t="inlineStr">
        <is>
          <t>Cadena de Las Americas, S.A. de C.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receivables</t>
        </is>
      </c>
      <c r="B37" s="4" t="inlineStr">
        <is>
          <t xml:space="preserve"> </t>
        </is>
      </c>
      <c r="C37" s="5" t="n">
        <v>8273</v>
      </c>
      <c r="D37" s="5" t="n">
        <v>40186</v>
      </c>
      <c r="E37" s="4" t="inlineStr">
        <is>
          <t xml:space="preserve"> </t>
        </is>
      </c>
      <c r="F37" s="4" t="inlineStr">
        <is>
          <t xml:space="preserve"> </t>
        </is>
      </c>
      <c r="G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receivables</t>
        </is>
      </c>
      <c r="B40" s="4" t="inlineStr">
        <is>
          <t xml:space="preserve"> </t>
        </is>
      </c>
      <c r="C40" s="5" t="n">
        <v>58415</v>
      </c>
      <c r="D40" s="5" t="n">
        <v>73977</v>
      </c>
      <c r="E40" s="4" t="inlineStr">
        <is>
          <t xml:space="preserve"> </t>
        </is>
      </c>
      <c r="F40" s="4" t="inlineStr">
        <is>
          <t xml:space="preserve"> </t>
        </is>
      </c>
      <c r="G40" s="4" t="inlineStr">
        <is>
          <t xml:space="preserve"> </t>
        </is>
      </c>
    </row>
    <row r="41">
      <c r="A41" s="4" t="inlineStr">
        <is>
          <t>Current payables</t>
        </is>
      </c>
      <c r="B41" s="4" t="inlineStr">
        <is>
          <t xml:space="preserve"> </t>
        </is>
      </c>
      <c r="C41" s="5" t="n">
        <v>30532</v>
      </c>
      <c r="D41" s="5" t="n">
        <v>32952</v>
      </c>
      <c r="E41" s="4" t="inlineStr">
        <is>
          <t xml:space="preserve"> </t>
        </is>
      </c>
      <c r="F41" s="4" t="inlineStr">
        <is>
          <t xml:space="preserve"> </t>
        </is>
      </c>
      <c r="G41" s="4" t="inlineStr">
        <is>
          <t xml:space="preserve"> </t>
        </is>
      </c>
    </row>
    <row r="42">
      <c r="A42" s="4" t="inlineStr">
        <is>
          <t>AT&amp;T/ DirectT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payables</t>
        </is>
      </c>
      <c r="B44" s="4" t="inlineStr">
        <is>
          <t xml:space="preserve"> </t>
        </is>
      </c>
      <c r="C44" s="5" t="n">
        <v>29384</v>
      </c>
      <c r="D44" s="5" t="n">
        <v>40183</v>
      </c>
      <c r="E44" s="4" t="inlineStr">
        <is>
          <t xml:space="preserve"> </t>
        </is>
      </c>
      <c r="F44" s="4" t="inlineStr">
        <is>
          <t xml:space="preserve"> </t>
        </is>
      </c>
      <c r="G44" s="4" t="inlineStr">
        <is>
          <t xml:space="preserve"> </t>
        </is>
      </c>
    </row>
    <row r="45">
      <c r="A45" s="4" t="inlineStr">
        <is>
          <t>Desarrollo Vista Hermosa, S.A. de C.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payables</t>
        </is>
      </c>
      <c r="B47" s="4" t="inlineStr">
        <is>
          <t xml:space="preserve"> </t>
        </is>
      </c>
      <c r="C47" s="6" t="n">
        <v>7631</v>
      </c>
      <c r="D47" s="6" t="n">
        <v>15189</v>
      </c>
      <c r="E47" s="4" t="inlineStr">
        <is>
          <t xml:space="preserve"> </t>
        </is>
      </c>
      <c r="F47" s="4" t="inlineStr">
        <is>
          <t xml:space="preserve"> </t>
        </is>
      </c>
      <c r="G47" s="4" t="inlineStr">
        <is>
          <t xml:space="preserve"> </t>
        </is>
      </c>
    </row>
    <row r="48">
      <c r="A48" s="4" t="inlineStr">
        <is>
          <t>Grupo de Telecomunicaciones de Alta Capacidad, S.A.P.I. de C.V. and subsidiaries ("GTAC"). |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payment in lease agreement</t>
        </is>
      </c>
      <c r="B50" s="4" t="inlineStr">
        <is>
          <t xml:space="preserve"> </t>
        </is>
      </c>
      <c r="C50" s="4" t="inlineStr">
        <is>
          <t xml:space="preserve"> </t>
        </is>
      </c>
      <c r="D50" s="4" t="inlineStr">
        <is>
          <t xml:space="preserve"> </t>
        </is>
      </c>
      <c r="E50" s="6" t="n">
        <v>41400</v>
      </c>
      <c r="F50" s="4" t="inlineStr">
        <is>
          <t xml:space="preserve"> </t>
        </is>
      </c>
      <c r="G50" s="4" t="inlineStr">
        <is>
          <t xml:space="preserve"> </t>
        </is>
      </c>
    </row>
    <row r="51">
      <c r="A51" s="4" t="inlineStr">
        <is>
          <t>Basis points</t>
        </is>
      </c>
      <c r="B51" s="4" t="inlineStr">
        <is>
          <t xml:space="preserve"> </t>
        </is>
      </c>
      <c r="C51" s="4" t="inlineStr">
        <is>
          <t xml:space="preserve"> </t>
        </is>
      </c>
      <c r="D51" s="4" t="inlineStr">
        <is>
          <t xml:space="preserve"> </t>
        </is>
      </c>
      <c r="E51" s="8" t="n">
        <v>0.0122</v>
      </c>
      <c r="F51" s="4" t="inlineStr">
        <is>
          <t xml:space="preserve"> </t>
        </is>
      </c>
      <c r="G51" s="4" t="inlineStr">
        <is>
          <t xml:space="preserve"> </t>
        </is>
      </c>
    </row>
    <row r="52">
      <c r="A52" s="4" t="inlineStr">
        <is>
          <t>Annual interest rate</t>
        </is>
      </c>
      <c r="B52" s="4" t="inlineStr">
        <is>
          <t xml:space="preserve"> </t>
        </is>
      </c>
      <c r="C52" s="4" t="inlineStr">
        <is>
          <t xml:space="preserve"> </t>
        </is>
      </c>
      <c r="D52" s="4" t="inlineStr">
        <is>
          <t xml:space="preserve"> </t>
        </is>
      </c>
      <c r="E52" s="9" t="n">
        <v>0.06</v>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Selling Expenses and Administrative Expenses (Details) - MXN ($) $ in Thousands</t>
        </is>
      </c>
      <c r="B1" s="2" t="inlineStr">
        <is>
          <t>12 Months Ended</t>
        </is>
      </c>
    </row>
    <row r="2">
      <c r="B2" s="2" t="inlineStr">
        <is>
          <t>Dec. 31, 2023</t>
        </is>
      </c>
      <c r="C2" s="2" t="inlineStr">
        <is>
          <t>Dec. 31, 2022</t>
        </is>
      </c>
      <c r="D2" s="2" t="inlineStr">
        <is>
          <t>Dec. 31, 2021</t>
        </is>
      </c>
    </row>
    <row r="3">
      <c r="A3" s="3" t="inlineStr">
        <is>
          <t>Cost of Revenues, Selling Expenses and Administrative Expenses</t>
        </is>
      </c>
      <c r="B3" s="4" t="inlineStr">
        <is>
          <t xml:space="preserve"> </t>
        </is>
      </c>
      <c r="C3" s="4" t="inlineStr">
        <is>
          <t xml:space="preserve"> </t>
        </is>
      </c>
      <c r="D3" s="4" t="inlineStr">
        <is>
          <t xml:space="preserve"> </t>
        </is>
      </c>
    </row>
    <row r="4">
      <c r="A4" s="4" t="inlineStr">
        <is>
          <t>Cost of revenues</t>
        </is>
      </c>
      <c r="B4" s="6" t="n">
        <v>18275424</v>
      </c>
      <c r="C4" s="6" t="n">
        <v>17918347</v>
      </c>
      <c r="D4" s="6" t="n">
        <v>17126606</v>
      </c>
    </row>
    <row r="5">
      <c r="A5" s="4" t="inlineStr">
        <is>
          <t>Selling expenses</t>
        </is>
      </c>
      <c r="B5" s="5" t="n">
        <v>237581</v>
      </c>
      <c r="C5" s="5" t="n">
        <v>357681</v>
      </c>
      <c r="D5" s="5" t="n">
        <v>273479</v>
      </c>
    </row>
    <row r="6">
      <c r="A6" s="4" t="inlineStr">
        <is>
          <t>Administrative expenses</t>
        </is>
      </c>
      <c r="B6" s="5" t="n">
        <v>3378212</v>
      </c>
      <c r="C6" s="5" t="n">
        <v>3194636</v>
      </c>
      <c r="D6" s="5" t="n">
        <v>2982361</v>
      </c>
    </row>
    <row r="7">
      <c r="A7" s="4" t="inlineStr">
        <is>
          <t>Discontinued operations</t>
        </is>
      </c>
      <c r="B7" s="4" t="inlineStr">
        <is>
          <t xml:space="preserve"> </t>
        </is>
      </c>
      <c r="C7" s="5" t="n">
        <v>121874</v>
      </c>
      <c r="D7" s="5" t="n">
        <v>1365067</v>
      </c>
    </row>
    <row r="8">
      <c r="A8" s="4" t="inlineStr">
        <is>
          <t>Total depreciation, amortization and other amortization</t>
        </is>
      </c>
      <c r="B8" s="5" t="n">
        <v>21891217</v>
      </c>
      <c r="C8" s="5" t="n">
        <v>21592538</v>
      </c>
      <c r="D8" s="5" t="n">
        <v>21747513</v>
      </c>
    </row>
    <row r="9">
      <c r="A9" s="4" t="inlineStr">
        <is>
          <t>Expenses relating to variable lease payment not included in the measurement of the lease liability</t>
        </is>
      </c>
      <c r="B9" s="5" t="n">
        <v>746404</v>
      </c>
      <c r="C9" s="5" t="n">
        <v>639261</v>
      </c>
      <c r="D9" s="4" t="inlineStr">
        <is>
          <t xml:space="preserve"> </t>
        </is>
      </c>
    </row>
    <row r="10">
      <c r="A10" s="4" t="inlineStr">
        <is>
          <t>Expenses relating to short-term leases and leases of low-value assets</t>
        </is>
      </c>
      <c r="B10" s="5" t="n">
        <v>245752</v>
      </c>
      <c r="C10" s="5" t="n">
        <v>194016</v>
      </c>
      <c r="D10" s="4" t="inlineStr">
        <is>
          <t xml:space="preserve"> </t>
        </is>
      </c>
    </row>
    <row r="11">
      <c r="A11" s="4" t="inlineStr">
        <is>
          <t>Total</t>
        </is>
      </c>
      <c r="B11" s="5" t="n">
        <v>992156</v>
      </c>
      <c r="C11" s="5" t="n">
        <v>833277</v>
      </c>
      <c r="D11" s="4" t="inlineStr">
        <is>
          <t xml:space="preserve"> </t>
        </is>
      </c>
    </row>
    <row r="12">
      <c r="A12" s="3" t="inlineStr">
        <is>
          <t>Employee benefits</t>
        </is>
      </c>
      <c r="B12" s="4" t="inlineStr">
        <is>
          <t xml:space="preserve"> </t>
        </is>
      </c>
      <c r="C12" s="4" t="inlineStr">
        <is>
          <t xml:space="preserve"> </t>
        </is>
      </c>
      <c r="D12" s="4" t="inlineStr">
        <is>
          <t xml:space="preserve"> </t>
        </is>
      </c>
    </row>
    <row r="13">
      <c r="A13" s="4" t="inlineStr">
        <is>
          <t>Short-term employee benefits</t>
        </is>
      </c>
      <c r="B13" s="5" t="n">
        <v>15561034</v>
      </c>
      <c r="C13" s="5" t="n">
        <v>15064471</v>
      </c>
      <c r="D13" s="5" t="n">
        <v>12807423</v>
      </c>
    </row>
    <row r="14">
      <c r="A14" s="4" t="inlineStr">
        <is>
          <t>Other short-term employee benefits</t>
        </is>
      </c>
      <c r="B14" s="5" t="n">
        <v>795740</v>
      </c>
      <c r="C14" s="5" t="n">
        <v>1130535</v>
      </c>
      <c r="D14" s="5" t="n">
        <v>1711945</v>
      </c>
    </row>
    <row r="15">
      <c r="A15" s="4" t="inlineStr">
        <is>
          <t>Share-based compensation</t>
        </is>
      </c>
      <c r="B15" s="5" t="n">
        <v>748500</v>
      </c>
      <c r="C15" s="5" t="n">
        <v>968628</v>
      </c>
      <c r="D15" s="5" t="n">
        <v>903764</v>
      </c>
    </row>
    <row r="16">
      <c r="A16" s="4" t="inlineStr">
        <is>
          <t>Post-employment benefits</t>
        </is>
      </c>
      <c r="B16" s="5" t="n">
        <v>87657</v>
      </c>
      <c r="C16" s="5" t="n">
        <v>151389</v>
      </c>
      <c r="D16" s="5" t="n">
        <v>140857</v>
      </c>
    </row>
    <row r="17">
      <c r="A17" s="4" t="inlineStr">
        <is>
          <t>Discontinued operations</t>
        </is>
      </c>
      <c r="B17" s="4" t="inlineStr">
        <is>
          <t xml:space="preserve"> </t>
        </is>
      </c>
      <c r="C17" s="5" t="n">
        <v>251350</v>
      </c>
      <c r="D17" s="5" t="n">
        <v>6531559</v>
      </c>
    </row>
    <row r="18">
      <c r="A18" s="4" t="inlineStr">
        <is>
          <t>Employee benefits</t>
        </is>
      </c>
      <c r="B18" s="6" t="n">
        <v>17192931</v>
      </c>
      <c r="C18" s="6" t="n">
        <v>17566373</v>
      </c>
      <c r="D18" s="6" t="n">
        <v>2209554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come or Expense, Net (Details) $ in Thousands, $ in Millions</t>
        </is>
      </c>
      <c r="B1" s="2" t="inlineStr">
        <is>
          <t>3 Months Ended</t>
        </is>
      </c>
      <c r="D1" s="2" t="inlineStr">
        <is>
          <t>12 Months Ended</t>
        </is>
      </c>
    </row>
    <row r="2">
      <c r="B2" s="2" t="inlineStr">
        <is>
          <t>Dec. 31, 2022 MXN ($)</t>
        </is>
      </c>
      <c r="C2" s="2" t="inlineStr">
        <is>
          <t>Dec. 31, 2022 USD ($)</t>
        </is>
      </c>
      <c r="D2" s="2" t="inlineStr">
        <is>
          <t>Dec. 31, 2023 MXN ($)</t>
        </is>
      </c>
      <c r="E2" s="2" t="inlineStr">
        <is>
          <t>Dec. 31, 2022 MXN ($)</t>
        </is>
      </c>
      <c r="F2" s="2" t="inlineStr">
        <is>
          <t>Dec. 31, 2022 USD ($)</t>
        </is>
      </c>
      <c r="G2" s="2" t="inlineStr">
        <is>
          <t>Dec. 31, 2021 MXN ($)</t>
        </is>
      </c>
    </row>
    <row r="3">
      <c r="A3" s="3" t="inlineStr">
        <is>
          <t>Other Income or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missal severance expense</t>
        </is>
      </c>
      <c r="B4" s="4" t="inlineStr">
        <is>
          <t xml:space="preserve"> </t>
        </is>
      </c>
      <c r="C4" s="4" t="inlineStr">
        <is>
          <t xml:space="preserve"> </t>
        </is>
      </c>
      <c r="D4" s="6" t="n">
        <v>-1034797</v>
      </c>
      <c r="E4" s="6" t="n">
        <v>-126695</v>
      </c>
      <c r="F4" s="4" t="inlineStr">
        <is>
          <t xml:space="preserve"> </t>
        </is>
      </c>
      <c r="G4" s="6" t="n">
        <v>-194187</v>
      </c>
    </row>
    <row r="5">
      <c r="A5" s="4" t="inlineStr">
        <is>
          <t>Expense related to Hurricane "Otis"</t>
        </is>
      </c>
      <c r="B5" s="4" t="inlineStr">
        <is>
          <t xml:space="preserve"> </t>
        </is>
      </c>
      <c r="C5" s="4" t="inlineStr">
        <is>
          <t xml:space="preserve"> </t>
        </is>
      </c>
      <c r="D5" s="5" t="n">
        <v>-329721</v>
      </c>
      <c r="E5" s="4" t="inlineStr">
        <is>
          <t xml:space="preserve"> </t>
        </is>
      </c>
      <c r="F5" s="4" t="inlineStr">
        <is>
          <t xml:space="preserve"> </t>
        </is>
      </c>
      <c r="G5" s="4" t="inlineStr">
        <is>
          <t xml:space="preserve"> </t>
        </is>
      </c>
    </row>
    <row r="6">
      <c r="A6" s="4" t="inlineStr">
        <is>
          <t>Legal and financial advisory and professional services</t>
        </is>
      </c>
      <c r="B6" s="4" t="inlineStr">
        <is>
          <t xml:space="preserve"> </t>
        </is>
      </c>
      <c r="C6" s="4" t="inlineStr">
        <is>
          <t xml:space="preserve"> </t>
        </is>
      </c>
      <c r="D6" s="5" t="n">
        <v>-265310</v>
      </c>
      <c r="E6" s="5" t="n">
        <v>-218731</v>
      </c>
      <c r="F6" s="4" t="inlineStr">
        <is>
          <t xml:space="preserve"> </t>
        </is>
      </c>
      <c r="G6" s="5" t="n">
        <v>-191609</v>
      </c>
    </row>
    <row r="7">
      <c r="A7" s="4" t="inlineStr">
        <is>
          <t>Impairment adjustments</t>
        </is>
      </c>
      <c r="B7" s="4" t="inlineStr">
        <is>
          <t xml:space="preserve"> </t>
        </is>
      </c>
      <c r="C7" s="4" t="inlineStr">
        <is>
          <t xml:space="preserve"> </t>
        </is>
      </c>
      <c r="D7" s="5" t="n">
        <v>-69467</v>
      </c>
      <c r="E7" s="4" t="inlineStr">
        <is>
          <t xml:space="preserve"> </t>
        </is>
      </c>
      <c r="F7" s="4" t="inlineStr">
        <is>
          <t xml:space="preserve"> </t>
        </is>
      </c>
      <c r="G7" s="5" t="n">
        <v>-225136</v>
      </c>
    </row>
    <row r="8">
      <c r="A8" s="4" t="inlineStr">
        <is>
          <t>Donations</t>
        </is>
      </c>
      <c r="B8" s="4" t="inlineStr">
        <is>
          <t xml:space="preserve"> </t>
        </is>
      </c>
      <c r="C8" s="4" t="inlineStr">
        <is>
          <t xml:space="preserve"> </t>
        </is>
      </c>
      <c r="D8" s="5" t="n">
        <v>-30000</v>
      </c>
      <c r="E8" s="5" t="n">
        <v>-27233</v>
      </c>
      <c r="F8" s="4" t="inlineStr">
        <is>
          <t xml:space="preserve"> </t>
        </is>
      </c>
      <c r="G8" s="5" t="n">
        <v>-2000</v>
      </c>
    </row>
    <row r="9">
      <c r="A9" s="4" t="inlineStr">
        <is>
          <t>Gain on disposition of property and equipment</t>
        </is>
      </c>
      <c r="B9" s="4" t="inlineStr">
        <is>
          <t xml:space="preserve"> </t>
        </is>
      </c>
      <c r="C9" s="4" t="inlineStr">
        <is>
          <t xml:space="preserve"> </t>
        </is>
      </c>
      <c r="D9" s="5" t="n">
        <v>54362</v>
      </c>
      <c r="E9" s="5" t="n">
        <v>76579</v>
      </c>
      <c r="F9" s="4" t="inlineStr">
        <is>
          <t xml:space="preserve"> </t>
        </is>
      </c>
      <c r="G9" s="5" t="n">
        <v>38665</v>
      </c>
    </row>
    <row r="10">
      <c r="A10" s="4" t="inlineStr">
        <is>
          <t>Cancellation of a deferred compensation plan liability</t>
        </is>
      </c>
      <c r="B10" s="4" t="inlineStr">
        <is>
          <t xml:space="preserve"> </t>
        </is>
      </c>
      <c r="C10" s="4" t="inlineStr">
        <is>
          <t xml:space="preserve"> </t>
        </is>
      </c>
      <c r="D10" s="5" t="n">
        <v>337450</v>
      </c>
      <c r="E10" s="5" t="n">
        <v>-129810</v>
      </c>
      <c r="F10" s="4" t="inlineStr">
        <is>
          <t xml:space="preserve"> </t>
        </is>
      </c>
      <c r="G10" s="5" t="n">
        <v>-207640</v>
      </c>
    </row>
    <row r="11">
      <c r="A11" s="4" t="inlineStr">
        <is>
          <t>Interest income for recovery of Asset Tax from prior years</t>
        </is>
      </c>
      <c r="B11" s="4" t="inlineStr">
        <is>
          <t xml:space="preserve"> </t>
        </is>
      </c>
      <c r="C11" s="4" t="inlineStr">
        <is>
          <t xml:space="preserve"> </t>
        </is>
      </c>
      <c r="D11" s="5" t="n">
        <v>315778</v>
      </c>
      <c r="E11" s="4" t="inlineStr">
        <is>
          <t xml:space="preserve"> </t>
        </is>
      </c>
      <c r="F11" s="4" t="inlineStr">
        <is>
          <t xml:space="preserve"> </t>
        </is>
      </c>
      <c r="G11" s="4" t="inlineStr">
        <is>
          <t xml:space="preserve"> </t>
        </is>
      </c>
    </row>
    <row r="12">
      <c r="A12" s="4" t="inlineStr">
        <is>
          <t>Surcharges for payments of taxes of prior years</t>
        </is>
      </c>
      <c r="B12" s="4" t="inlineStr">
        <is>
          <t xml:space="preserve"> </t>
        </is>
      </c>
      <c r="C12" s="4" t="inlineStr">
        <is>
          <t xml:space="preserve"> </t>
        </is>
      </c>
      <c r="D12" s="4" t="inlineStr">
        <is>
          <t xml:space="preserve"> </t>
        </is>
      </c>
      <c r="E12" s="4" t="inlineStr">
        <is>
          <t xml:space="preserve"> </t>
        </is>
      </c>
      <c r="F12" s="4" t="inlineStr">
        <is>
          <t xml:space="preserve"> </t>
        </is>
      </c>
      <c r="G12" s="5" t="n">
        <v>-400641</v>
      </c>
    </row>
    <row r="13">
      <c r="A13" s="4" t="inlineStr">
        <is>
          <t>Lawsuit settlement agreement, net</t>
        </is>
      </c>
      <c r="B13" s="6" t="n">
        <v>425762</v>
      </c>
      <c r="C13" s="10" t="n">
        <v>21.5</v>
      </c>
      <c r="D13" s="4" t="inlineStr">
        <is>
          <t xml:space="preserve"> </t>
        </is>
      </c>
      <c r="E13" s="5" t="n">
        <v>-425762</v>
      </c>
      <c r="F13" s="10" t="n">
        <v>-21.5</v>
      </c>
      <c r="G13" s="4" t="inlineStr">
        <is>
          <t xml:space="preserve"> </t>
        </is>
      </c>
    </row>
    <row r="14">
      <c r="A14" s="4" t="inlineStr">
        <is>
          <t>Other, net</t>
        </is>
      </c>
      <c r="B14" s="4" t="inlineStr">
        <is>
          <t xml:space="preserve"> </t>
        </is>
      </c>
      <c r="C14" s="4" t="inlineStr">
        <is>
          <t xml:space="preserve"> </t>
        </is>
      </c>
      <c r="D14" s="5" t="n">
        <v>154886</v>
      </c>
      <c r="E14" s="5" t="n">
        <v>137</v>
      </c>
      <c r="F14" s="4" t="inlineStr">
        <is>
          <t xml:space="preserve"> </t>
        </is>
      </c>
      <c r="G14" s="5" t="n">
        <v>223913</v>
      </c>
    </row>
    <row r="15">
      <c r="A15" s="4" t="inlineStr">
        <is>
          <t>Total other income (expense)</t>
        </is>
      </c>
      <c r="B15" s="4" t="inlineStr">
        <is>
          <t xml:space="preserve"> </t>
        </is>
      </c>
      <c r="C15" s="4" t="inlineStr">
        <is>
          <t xml:space="preserve"> </t>
        </is>
      </c>
      <c r="D15" s="6" t="n">
        <v>-866819</v>
      </c>
      <c r="E15" s="5" t="n">
        <v>-815565</v>
      </c>
      <c r="F15" s="4" t="inlineStr">
        <is>
          <t xml:space="preserve"> </t>
        </is>
      </c>
      <c r="G15" s="5" t="n">
        <v>3716237</v>
      </c>
    </row>
    <row r="16">
      <c r="A16" s="4" t="inlineStr">
        <is>
          <t>OISE/OC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or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disposition</t>
        </is>
      </c>
      <c r="B18" s="4" t="inlineStr">
        <is>
          <t xml:space="preserve"> </t>
        </is>
      </c>
      <c r="C18" s="4" t="inlineStr">
        <is>
          <t xml:space="preserve"> </t>
        </is>
      </c>
      <c r="D18" s="4" t="inlineStr">
        <is>
          <t xml:space="preserve"> </t>
        </is>
      </c>
      <c r="E18" s="6" t="n">
        <v>35950</v>
      </c>
      <c r="F18" s="4" t="inlineStr">
        <is>
          <t xml:space="preserve"> </t>
        </is>
      </c>
      <c r="G18" s="6" t="n">
        <v>4547029</v>
      </c>
    </row>
    <row r="19">
      <c r="A19" s="4" t="inlineStr">
        <is>
          <t>OCEN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come o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4</v>
      </c>
    </row>
    <row r="22">
      <c r="A22" s="4" t="inlineStr">
        <is>
          <t>Other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come or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97293</v>
      </c>
    </row>
  </sheetData>
  <mergeCells count="3">
    <mergeCell ref="A1:A2"/>
    <mergeCell ref="B1:C1"/>
    <mergeCell ref="D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Financial Instruments</t>
        </is>
      </c>
      <c r="B1" s="2" t="inlineStr">
        <is>
          <t>12 Months Ended</t>
        </is>
      </c>
    </row>
    <row r="2">
      <c r="B2" s="2" t="inlineStr">
        <is>
          <t>Dec. 31, 2023</t>
        </is>
      </c>
    </row>
    <row r="3">
      <c r="A3" s="3" t="inlineStr">
        <is>
          <t>Investments in Financial Instruments</t>
        </is>
      </c>
      <c r="B3" s="4" t="inlineStr">
        <is>
          <t xml:space="preserve"> </t>
        </is>
      </c>
    </row>
    <row r="4">
      <c r="A4" s="4" t="inlineStr">
        <is>
          <t>Investments in Financial Instruments</t>
        </is>
      </c>
      <c r="B4" s="4" t="inlineStr">
        <is>
          <t>9. Investments in Financial Instruments At December 31, 2023 and 2022, the Group had the following investments in financial instruments: ​ ​ ​ ​ ​ ​ ​ ​ ​ 2023 2022 Equity instruments measured at FVOCIL: ​ ​ Open-Ended Fund (1) ​ Ps. 674,451 ​ Ps. 773,209 Publicly traded equity instruments (2) ​ ​ 1,912,150 ​ 2,611,053 ​ ​ 2,586,601 ​ 3,384,262 Other ​ — ​ 5,223 ​ ​ Ps. 2,586,601 ​ Ps. 3,389,485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2) Their fair value of publicly traded equity instruments is determined by using quoted market prices at the measurement date. A roll forward of investments in financial assets at FVOCIL for the years ended December 31, 2023 and 2022 is presented as follows: ​ ​ ​ ​ ​ ​ ​ ​ ​ ​ ​ ​ ​ ​ ​ ​ Publicly Traded ​ ​ ​ ​ Open-Ended ​ Equity ​ ​ ​ Fund (1) Instruments Total At January 1, 2023 ​ Ps. 773,209 ​ Ps. 2,611,053 ​ Ps. 3,384,262 Change in fair value in other comprehensive loss ​ (98,758) ​ (698,903) ​ ​ (797,661) At December 31, 2023 ​ Ps. 674,451 ​ Ps. 1,912,150 ​ Ps. 2,586,601 ​ ​ ​ ​ ​ ​ ​ ​ ​ ​ ​ ​ ​ ​ ​ ​ ​ ​ ​ Publicly Traded ​ ​ ​ ​ ​ ​ ​ ​ Open-Ended ​ Equity ​ Other Equity ​ ​ ​ ​ Fund (1) Instruments Instruments Total At January 1, 2022 ​ Ps. 945,176 ​ Ps. 3,517,711 ​ Ps. 1,607,969 ​ Ps. 6,070,856 Disposition of investments ​ ​ - ​ ​ - ​ ​ (1,607,969) ​ ​ (1,607,969) Change in fair value in other comprehensive loss ​ (171,967) ​ ​ (906,658) ​ ​ — ​ (1,078,625) At December 31, 2022 ​ Ps. 773,209 ​ Ps. 2,611,053 ​ Ps. — ​ Ps. 3,384,262 ​ (1) The foreign exchange loss derived from the investment in the Open-Ended Fund for the years ended December 31, 2023 and 2022, respectively, was hedged by a foreign exchange gain derived from Senior Notes of the Company designated as hedging instruments for the years ended December 31, 2023 and 2022, respectively, in the amount of Ps. 98,017 and Ps. 114,046 , respectively (see Notes 14 and 23). The maximum exposure to credit risk of the investments in financial instruments as of December 31, 2023 and 2022 is the carrying amounts of the financial assets (see Note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3" customWidth="1" min="2" max="2"/>
    <col width="33" customWidth="1" min="3" max="3"/>
    <col width="28" customWidth="1" min="4" max="4"/>
  </cols>
  <sheetData>
    <row r="1">
      <c r="A1" s="1" t="inlineStr">
        <is>
          <t>Finance Expense, Net (Details) $ in Thousands</t>
        </is>
      </c>
      <c r="B1" s="2" t="inlineStr">
        <is>
          <t>12 Months Ended</t>
        </is>
      </c>
    </row>
    <row r="2">
      <c r="B2" s="2" t="inlineStr">
        <is>
          <t>Dec. 31, 2023 MXN ($) $ / shares</t>
        </is>
      </c>
      <c r="C2" s="2" t="inlineStr">
        <is>
          <t>Dec. 31, 2022 MXN ($) $ / shares</t>
        </is>
      </c>
      <c r="D2" s="2" t="inlineStr">
        <is>
          <t>Dec. 31, 2021 MXN ($) $ / $</t>
        </is>
      </c>
    </row>
    <row r="3">
      <c r="A3" s="3" t="inlineStr">
        <is>
          <t>Finance Expense, Net</t>
        </is>
      </c>
      <c r="B3" s="4" t="inlineStr">
        <is>
          <t xml:space="preserve"> </t>
        </is>
      </c>
      <c r="C3" s="4" t="inlineStr">
        <is>
          <t xml:space="preserve"> </t>
        </is>
      </c>
      <c r="D3" s="4" t="inlineStr">
        <is>
          <t xml:space="preserve"> </t>
        </is>
      </c>
    </row>
    <row r="4">
      <c r="A4" s="4" t="inlineStr">
        <is>
          <t>Interest expense</t>
        </is>
      </c>
      <c r="B4" s="6" t="n">
        <v>-7654334</v>
      </c>
      <c r="C4" s="6" t="n">
        <v>-9455578</v>
      </c>
      <c r="D4" s="6" t="n">
        <v>-9105998</v>
      </c>
    </row>
    <row r="5">
      <c r="A5" s="4" t="inlineStr">
        <is>
          <t>Other finance expense, net</t>
        </is>
      </c>
      <c r="B5" s="5" t="n">
        <v>-134847</v>
      </c>
      <c r="C5" s="5" t="n">
        <v>-110739</v>
      </c>
      <c r="D5" s="5" t="n">
        <v>-1183180</v>
      </c>
    </row>
    <row r="6">
      <c r="A6" s="4" t="inlineStr">
        <is>
          <t>Foreign exchange loss, net</t>
        </is>
      </c>
      <c r="B6" s="5" t="n">
        <v>-216056</v>
      </c>
      <c r="C6" s="5" t="n">
        <v>-1790956</v>
      </c>
      <c r="D6" s="5" t="n">
        <v>-2188861</v>
      </c>
    </row>
    <row r="7">
      <c r="A7" s="4" t="inlineStr">
        <is>
          <t>Finance expense</t>
        </is>
      </c>
      <c r="B7" s="5" t="n">
        <v>-8005237</v>
      </c>
      <c r="C7" s="5" t="n">
        <v>-11357273</v>
      </c>
      <c r="D7" s="5" t="n">
        <v>-12478039</v>
      </c>
    </row>
    <row r="8">
      <c r="A8" s="4" t="inlineStr">
        <is>
          <t>Interest income</t>
        </is>
      </c>
      <c r="B8" s="5" t="n">
        <v>3307454</v>
      </c>
      <c r="C8" s="5" t="n">
        <v>2151109</v>
      </c>
      <c r="D8" s="5" t="n">
        <v>560026</v>
      </c>
    </row>
    <row r="9">
      <c r="A9" s="4" t="inlineStr">
        <is>
          <t>Finance income</t>
        </is>
      </c>
      <c r="B9" s="5" t="n">
        <v>3307454</v>
      </c>
      <c r="C9" s="5" t="n">
        <v>2151109</v>
      </c>
      <c r="D9" s="5" t="n">
        <v>560026</v>
      </c>
    </row>
    <row r="10">
      <c r="A10" s="4" t="inlineStr">
        <is>
          <t>Finance expense, net</t>
        </is>
      </c>
      <c r="B10" s="5" t="n">
        <v>-4697783</v>
      </c>
      <c r="C10" s="5" t="n">
        <v>-9206164</v>
      </c>
      <c r="D10" s="5" t="n">
        <v>-11918013</v>
      </c>
    </row>
    <row r="11">
      <c r="A11" s="4" t="inlineStr">
        <is>
          <t>Additional lease liabilities</t>
        </is>
      </c>
      <c r="B11" s="5" t="n">
        <v>448600</v>
      </c>
      <c r="C11" s="5" t="n">
        <v>450454</v>
      </c>
      <c r="D11" s="5" t="n">
        <v>431419</v>
      </c>
    </row>
    <row r="12">
      <c r="A12" s="4" t="inlineStr">
        <is>
          <t>Satellite transponder lease agreement and other lease agreement</t>
        </is>
      </c>
      <c r="B12" s="5" t="n">
        <v>202864</v>
      </c>
      <c r="C12" s="5" t="n">
        <v>257938</v>
      </c>
      <c r="D12" s="5" t="n">
        <v>275371</v>
      </c>
    </row>
    <row r="13">
      <c r="A13" s="4" t="inlineStr">
        <is>
          <t>Dismantling obligation incurred</t>
        </is>
      </c>
      <c r="B13" s="5" t="n">
        <v>61762</v>
      </c>
      <c r="C13" s="5" t="n">
        <v>123209</v>
      </c>
      <c r="D13" s="5" t="n">
        <v>48624</v>
      </c>
    </row>
    <row r="14">
      <c r="A14" s="4" t="inlineStr">
        <is>
          <t>Amortization of finance cost</t>
        </is>
      </c>
      <c r="B14" s="5" t="n">
        <v>74556</v>
      </c>
      <c r="C14" s="5" t="n">
        <v>292189</v>
      </c>
      <c r="D14" s="6" t="n">
        <v>179212</v>
      </c>
    </row>
    <row r="15">
      <c r="A15" s="4" t="inlineStr">
        <is>
          <t>Prepayment of long-term loans from Mexican banks</t>
        </is>
      </c>
      <c r="B15" s="6" t="n">
        <v>-423204</v>
      </c>
      <c r="C15" s="6" t="n">
        <v>490430</v>
      </c>
      <c r="D15" s="4" t="inlineStr">
        <is>
          <t xml:space="preserve"> </t>
        </is>
      </c>
    </row>
    <row r="16">
      <c r="A16" s="4" t="inlineStr">
        <is>
          <t>Foreign exchange rate</t>
        </is>
      </c>
      <c r="B16" s="11" t="n">
        <v>16.9325</v>
      </c>
      <c r="C16" s="11" t="n">
        <v>19.476</v>
      </c>
      <c r="D16" s="11" t="n">
        <v>20.503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MXN ($) $ in Thousand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es, current</t>
        </is>
      </c>
      <c r="B4" s="4" t="inlineStr">
        <is>
          <t xml:space="preserve"> </t>
        </is>
      </c>
      <c r="C4" s="6" t="n">
        <v>-1981365</v>
      </c>
      <c r="D4" s="6" t="n">
        <v>-2384491</v>
      </c>
      <c r="E4" s="6" t="n">
        <v>-1356052</v>
      </c>
    </row>
    <row r="5">
      <c r="A5" s="4" t="inlineStr">
        <is>
          <t>Income taxes, deferred</t>
        </is>
      </c>
      <c r="B5" s="4" t="inlineStr">
        <is>
          <t xml:space="preserve"> </t>
        </is>
      </c>
      <c r="C5" s="5" t="n">
        <v>-696880</v>
      </c>
      <c r="D5" s="5" t="n">
        <v>3611953</v>
      </c>
      <c r="E5" s="5" t="n">
        <v>-317002</v>
      </c>
    </row>
    <row r="6">
      <c r="A6" s="4" t="inlineStr">
        <is>
          <t>Income tax (expense) benefit</t>
        </is>
      </c>
      <c r="B6" s="4" t="inlineStr">
        <is>
          <t xml:space="preserve"> </t>
        </is>
      </c>
      <c r="C6" s="6" t="n">
        <v>-2678245</v>
      </c>
      <c r="D6" s="6" t="n">
        <v>1227462</v>
      </c>
      <c r="E6" s="6" t="n">
        <v>-1673054</v>
      </c>
    </row>
    <row r="7">
      <c r="A7" s="4" t="inlineStr">
        <is>
          <t>Current income tax of Mexican companies to the total current income taxes (as a percent)</t>
        </is>
      </c>
      <c r="B7" s="4" t="inlineStr">
        <is>
          <t xml:space="preserve"> </t>
        </is>
      </c>
      <c r="C7" s="9" t="n">
        <v>0.96</v>
      </c>
      <c r="D7" s="9" t="n">
        <v>0.9</v>
      </c>
      <c r="E7" s="9" t="n">
        <v>0.96</v>
      </c>
    </row>
    <row r="8">
      <c r="A8" s="4" t="inlineStr">
        <is>
          <t>Corporate income tax rate (as a percent)</t>
        </is>
      </c>
      <c r="B8" s="9" t="n">
        <v>0.3</v>
      </c>
      <c r="C8" s="9" t="n">
        <v>0.3</v>
      </c>
      <c r="D8" s="9" t="n">
        <v>0.3</v>
      </c>
      <c r="E8" s="9" t="n">
        <v>0.3</v>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Corporate income tax rate (as a percent)</t>
        </is>
      </c>
      <c r="B11" s="4" t="inlineStr">
        <is>
          <t xml:space="preserve"> </t>
        </is>
      </c>
      <c r="C11" s="9" t="n">
        <v>0.3</v>
      </c>
      <c r="D11" s="9" t="n">
        <v>0.3</v>
      </c>
      <c r="E11" s="9" t="n">
        <v>0.3</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2014 Tax Reform (Details) - MXN ($) $ in Thousands</t>
        </is>
      </c>
      <c r="B1" s="2" t="inlineStr">
        <is>
          <t>12 Months Ended</t>
        </is>
      </c>
    </row>
    <row r="2">
      <c r="B2" s="2" t="inlineStr">
        <is>
          <t>Dec. 31, 2013</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ess: Current portion</t>
        </is>
      </c>
      <c r="B4" s="4" t="inlineStr">
        <is>
          <t xml:space="preserve"> </t>
        </is>
      </c>
      <c r="C4" s="6" t="n">
        <v>774433</v>
      </c>
      <c r="D4" s="6" t="n">
        <v>4457904</v>
      </c>
    </row>
    <row r="5">
      <c r="A5" s="4" t="inlineStr">
        <is>
          <t>2014 Tax Reform</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Aggregate additional income tax liability for the elimination of the tax consolidation regime</t>
        </is>
      </c>
      <c r="B7" s="6" t="n">
        <v>6813595</v>
      </c>
      <c r="C7" s="4" t="inlineStr">
        <is>
          <t xml:space="preserve"> </t>
        </is>
      </c>
      <c r="D7" s="4" t="inlineStr">
        <is>
          <t xml:space="preserve"> </t>
        </is>
      </c>
    </row>
    <row r="8">
      <c r="A8" s="4" t="inlineStr">
        <is>
          <t>Benefit from tax loss carry forwards of Mexican companies in the Group</t>
        </is>
      </c>
      <c r="B8" s="6" t="n">
        <v>7936044</v>
      </c>
      <c r="C8" s="4" t="inlineStr">
        <is>
          <t xml:space="preserve"> </t>
        </is>
      </c>
      <c r="D8" s="4" t="inlineStr">
        <is>
          <t xml:space="preserve"> </t>
        </is>
      </c>
    </row>
    <row r="9">
      <c r="A9" s="4" t="inlineStr">
        <is>
          <t>Tax losses of subsidiaries, net</t>
        </is>
      </c>
      <c r="B9" s="4" t="inlineStr">
        <is>
          <t xml:space="preserve"> </t>
        </is>
      </c>
      <c r="C9" s="4" t="inlineStr">
        <is>
          <t xml:space="preserve"> </t>
        </is>
      </c>
      <c r="D9" s="5" t="n">
        <v>183256</v>
      </c>
    </row>
    <row r="10">
      <c r="A10" s="4" t="inlineStr">
        <is>
          <t>Less: Current portion</t>
        </is>
      </c>
      <c r="B10" s="4" t="inlineStr">
        <is>
          <t xml:space="preserve"> </t>
        </is>
      </c>
      <c r="C10" s="4" t="inlineStr">
        <is>
          <t xml:space="preserve"> </t>
        </is>
      </c>
      <c r="D10" s="6" t="n">
        <v>18325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principal differences between income taxes computed at the statutory rate and the Group's provision for income taxes (Detail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3</v>
      </c>
      <c r="C4" s="9" t="n">
        <v>0.3</v>
      </c>
      <c r="D4" s="9" t="n">
        <v>0.3</v>
      </c>
      <c r="E4" s="9" t="n">
        <v>0.3</v>
      </c>
    </row>
    <row r="5">
      <c r="A5" s="4" t="inlineStr">
        <is>
          <t>Differences between accounting and tax bases, including tax inflation gain that is not recognized for accounting purposes</t>
        </is>
      </c>
      <c r="B5" s="4" t="inlineStr">
        <is>
          <t xml:space="preserve"> </t>
        </is>
      </c>
      <c r="C5" s="9" t="n">
        <v>0.15</v>
      </c>
      <c r="D5" s="9" t="n">
        <v>0.15</v>
      </c>
      <c r="E5" s="9" t="n">
        <v>0.2</v>
      </c>
    </row>
    <row r="6">
      <c r="A6" s="4" t="inlineStr">
        <is>
          <t>Taxes from prior years</t>
        </is>
      </c>
      <c r="B6" s="4" t="inlineStr">
        <is>
          <t xml:space="preserve"> </t>
        </is>
      </c>
      <c r="C6" s="9" t="n">
        <v>0.33</v>
      </c>
      <c r="D6" s="9" t="n">
        <v>0.02</v>
      </c>
      <c r="E6" s="4" t="inlineStr">
        <is>
          <t xml:space="preserve"> </t>
        </is>
      </c>
    </row>
    <row r="7">
      <c r="A7" s="4" t="inlineStr">
        <is>
          <t>Tax loss carryforwards</t>
        </is>
      </c>
      <c r="B7" s="4" t="inlineStr">
        <is>
          <t xml:space="preserve"> </t>
        </is>
      </c>
      <c r="C7" s="9" t="n">
        <v>0.03</v>
      </c>
      <c r="D7" s="4" t="inlineStr">
        <is>
          <t>(6.00%)</t>
        </is>
      </c>
      <c r="E7" s="9" t="n">
        <v>0.04</v>
      </c>
    </row>
    <row r="8">
      <c r="A8" s="4" t="inlineStr">
        <is>
          <t>2014 Tax Reform</t>
        </is>
      </c>
      <c r="B8" s="4" t="inlineStr">
        <is>
          <t xml:space="preserve"> </t>
        </is>
      </c>
      <c r="C8" s="4" t="inlineStr">
        <is>
          <t xml:space="preserve"> </t>
        </is>
      </c>
      <c r="D8" s="9" t="n">
        <v>0.01</v>
      </c>
      <c r="E8" s="4" t="inlineStr">
        <is>
          <t xml:space="preserve"> </t>
        </is>
      </c>
    </row>
    <row r="9">
      <c r="A9" s="4" t="inlineStr">
        <is>
          <t>Foreign operations</t>
        </is>
      </c>
      <c r="B9" s="4" t="inlineStr">
        <is>
          <t xml:space="preserve"> </t>
        </is>
      </c>
      <c r="C9" s="9" t="n">
        <v>0.1</v>
      </c>
      <c r="D9" s="9" t="n">
        <v>0.07000000000000001</v>
      </c>
      <c r="E9" s="4" t="inlineStr">
        <is>
          <t>(1.00%)</t>
        </is>
      </c>
    </row>
    <row r="10">
      <c r="A10" s="4" t="inlineStr">
        <is>
          <t>Disposition of investments</t>
        </is>
      </c>
      <c r="B10" s="4" t="inlineStr">
        <is>
          <t xml:space="preserve"> </t>
        </is>
      </c>
      <c r="C10" s="4" t="inlineStr">
        <is>
          <t xml:space="preserve"> </t>
        </is>
      </c>
      <c r="D10" s="4" t="inlineStr">
        <is>
          <t xml:space="preserve"> </t>
        </is>
      </c>
      <c r="E10" s="4" t="inlineStr">
        <is>
          <t>(3.00%)</t>
        </is>
      </c>
    </row>
    <row r="11">
      <c r="A11" s="4" t="inlineStr">
        <is>
          <t>Share of loss in associates and joint ventures, net</t>
        </is>
      </c>
      <c r="B11" s="4" t="inlineStr">
        <is>
          <t xml:space="preserve"> </t>
        </is>
      </c>
      <c r="C11" s="9" t="n">
        <v>0.2</v>
      </c>
      <c r="D11" s="9" t="n">
        <v>0.13</v>
      </c>
      <c r="E11" s="9" t="n">
        <v>0.06</v>
      </c>
    </row>
    <row r="12">
      <c r="A12" s="4" t="inlineStr">
        <is>
          <t>Reversal of impairment loss in investment in shares of TelevisaUnivision</t>
        </is>
      </c>
      <c r="B12" s="4" t="inlineStr">
        <is>
          <t xml:space="preserve"> </t>
        </is>
      </c>
      <c r="C12" s="4" t="inlineStr">
        <is>
          <t xml:space="preserve"> </t>
        </is>
      </c>
      <c r="D12" s="4" t="inlineStr">
        <is>
          <t>(2.00%)</t>
        </is>
      </c>
      <c r="E12" s="4" t="inlineStr">
        <is>
          <t>(8.00%)</t>
        </is>
      </c>
    </row>
    <row r="13">
      <c r="A13" s="4" t="inlineStr">
        <is>
          <t>Discontinued operations</t>
        </is>
      </c>
      <c r="B13" s="4" t="inlineStr">
        <is>
          <t xml:space="preserve"> </t>
        </is>
      </c>
      <c r="C13" s="4" t="inlineStr">
        <is>
          <t xml:space="preserve"> </t>
        </is>
      </c>
      <c r="D13" s="4" t="inlineStr">
        <is>
          <t>(10.00%)</t>
        </is>
      </c>
      <c r="E13" s="4" t="inlineStr">
        <is>
          <t xml:space="preserve"> </t>
        </is>
      </c>
    </row>
    <row r="14">
      <c r="A14" s="4" t="inlineStr">
        <is>
          <t>Recovery of asset tax from prior years</t>
        </is>
      </c>
      <c r="B14" s="4" t="inlineStr">
        <is>
          <t xml:space="preserve"> </t>
        </is>
      </c>
      <c r="C14" s="4" t="inlineStr">
        <is>
          <t>(7.00%)</t>
        </is>
      </c>
      <c r="D14" s="4" t="inlineStr">
        <is>
          <t xml:space="preserve"> </t>
        </is>
      </c>
      <c r="E14" s="4" t="inlineStr">
        <is>
          <t xml:space="preserve"> </t>
        </is>
      </c>
    </row>
    <row r="15">
      <c r="A15" s="4" t="inlineStr">
        <is>
          <t>Effective income tax rate</t>
        </is>
      </c>
      <c r="B15" s="4" t="inlineStr">
        <is>
          <t xml:space="preserve"> </t>
        </is>
      </c>
      <c r="C15" s="9" t="n">
        <v>0.44</v>
      </c>
      <c r="D15" s="4" t="inlineStr">
        <is>
          <t>(10.00%)</t>
        </is>
      </c>
      <c r="E15" s="9" t="n">
        <v>0.48</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xpiration of tax loss carry forwards (Details) - MXN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Tax loss carryforwards for which deferred taxes were recognized</t>
        </is>
      </c>
      <c r="B3" s="6" t="n">
        <v>17200549</v>
      </c>
      <c r="C3" s="4" t="inlineStr">
        <is>
          <t xml:space="preserve"> </t>
        </is>
      </c>
      <c r="D3" s="4" t="inlineStr">
        <is>
          <t xml:space="preserve"> </t>
        </is>
      </c>
    </row>
    <row r="4">
      <c r="A4" s="4" t="inlineStr">
        <is>
          <t>Benefit from capital tax loss carryforwards derived from the disposal in 2014 of its investment in GSF</t>
        </is>
      </c>
      <c r="B4" s="5" t="n">
        <v>4678136</v>
      </c>
      <c r="C4" s="6" t="n">
        <v>4469799</v>
      </c>
      <c r="D4" s="4" t="inlineStr">
        <is>
          <t xml:space="preserve"> </t>
        </is>
      </c>
    </row>
    <row r="5">
      <c r="A5" s="4" t="inlineStr">
        <is>
          <t>Tax loss carryforwards derived from disposal of GSF for which deferred tax assets were recognized</t>
        </is>
      </c>
      <c r="B5" s="5" t="n">
        <v>15593785</v>
      </c>
      <c r="C5" s="4" t="inlineStr">
        <is>
          <t xml:space="preserve"> </t>
        </is>
      </c>
      <c r="D5" s="4" t="inlineStr">
        <is>
          <t xml:space="preserve"> </t>
        </is>
      </c>
    </row>
    <row r="6">
      <c r="A6" s="4" t="inlineStr">
        <is>
          <t>Tax loss carryforwards of subsidiaries in South America, the United States and Europe</t>
        </is>
      </c>
      <c r="B6" s="5" t="n">
        <v>1311207</v>
      </c>
      <c r="C6" s="4" t="inlineStr">
        <is>
          <t xml:space="preserve"> </t>
        </is>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Tax loss carryforwards for which deferred taxes were recognized</t>
        </is>
      </c>
      <c r="B9" s="5" t="n">
        <v>148035</v>
      </c>
      <c r="C9" s="4" t="inlineStr">
        <is>
          <t xml:space="preserve"> </t>
        </is>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loss carryforwards for which deferred taxes were recognized</t>
        </is>
      </c>
      <c r="B12" s="5" t="n">
        <v>3436175</v>
      </c>
      <c r="C12" s="4" t="inlineStr">
        <is>
          <t xml:space="preserve"> </t>
        </is>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Tax loss carryforwards for which deferred taxes were recognized</t>
        </is>
      </c>
      <c r="B15" s="5" t="n">
        <v>331580</v>
      </c>
      <c r="C15" s="4" t="inlineStr">
        <is>
          <t xml:space="preserve"> </t>
        </is>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ax loss carryforwards for which deferred taxes were recognized</t>
        </is>
      </c>
      <c r="B18" s="5" t="n">
        <v>525216</v>
      </c>
      <c r="C18" s="4" t="inlineStr">
        <is>
          <t xml:space="preserve"> </t>
        </is>
      </c>
      <c r="D18" s="4" t="inlineStr">
        <is>
          <t xml:space="preserve"> </t>
        </is>
      </c>
    </row>
    <row r="19">
      <c r="A19" s="4" t="inlineStr">
        <is>
          <t>2028</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loss carryforwards for which deferred taxes were recognized</t>
        </is>
      </c>
      <c r="B21" s="5" t="n">
        <v>1929730</v>
      </c>
      <c r="C21" s="4" t="inlineStr">
        <is>
          <t xml:space="preserve"> </t>
        </is>
      </c>
      <c r="D21" s="4" t="inlineStr">
        <is>
          <t xml:space="preserve"> </t>
        </is>
      </c>
    </row>
    <row r="22">
      <c r="A22" s="4" t="inlineStr">
        <is>
          <t>Thereafter</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Tax loss carryforwards for which deferred taxes were recognized</t>
        </is>
      </c>
      <c r="B24" s="5" t="n">
        <v>10829813</v>
      </c>
      <c r="C24" s="4" t="inlineStr">
        <is>
          <t xml:space="preserve"> </t>
        </is>
      </c>
      <c r="D24" s="4" t="inlineStr">
        <is>
          <t xml:space="preserve"> </t>
        </is>
      </c>
    </row>
    <row r="25">
      <c r="A25" s="4" t="inlineStr">
        <is>
          <t>Expire between 2024 and 2033</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Unused tax loss carryforwards for which no deferred taxes were recognized</t>
        </is>
      </c>
      <c r="B27" s="5" t="n">
        <v>6258224</v>
      </c>
      <c r="C27" s="4" t="inlineStr">
        <is>
          <t xml:space="preserve"> </t>
        </is>
      </c>
      <c r="D27" s="4" t="inlineStr">
        <is>
          <t xml:space="preserve"> </t>
        </is>
      </c>
    </row>
    <row r="28">
      <c r="A28" s="4" t="inlineStr">
        <is>
          <t>Expire between 2024 and 2037</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Tax loss carryforwards of subsidiaries in South America, the United States and Europe</t>
        </is>
      </c>
      <c r="B30" s="5" t="n">
        <v>1846848</v>
      </c>
      <c r="C30" s="4" t="inlineStr">
        <is>
          <t xml:space="preserve"> </t>
        </is>
      </c>
      <c r="D30" s="4" t="inlineStr">
        <is>
          <t xml:space="preserve"> </t>
        </is>
      </c>
    </row>
    <row r="31">
      <c r="A31" s="4" t="inlineStr">
        <is>
          <t>Certain Mexican subsidiaries</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Utilized tax loss carry forwards</t>
        </is>
      </c>
      <c r="B33" s="5" t="n">
        <v>1656195</v>
      </c>
      <c r="C33" s="6" t="n">
        <v>11944218</v>
      </c>
      <c r="D33" s="6" t="n">
        <v>2618821</v>
      </c>
    </row>
    <row r="34">
      <c r="A34" s="4" t="inlineStr">
        <is>
          <t>Benefit from capital tax loss carryforwards derived from the disposal in 2014 of its investment in GSF</t>
        </is>
      </c>
      <c r="B34" s="6" t="n">
        <v>15593785</v>
      </c>
      <c r="C34" s="4" t="inlineStr">
        <is>
          <t xml:space="preserve"> </t>
        </is>
      </c>
      <c r="D34"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tax loss carry forwards to arrive deferred income taxes (Details) - MXN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Deferred income tax assets, net</t>
        </is>
      </c>
      <c r="B3" s="6" t="n">
        <v>17149590</v>
      </c>
      <c r="C3" s="6" t="n">
        <v>17520493</v>
      </c>
      <c r="D3" s="6" t="n">
        <v>30962539</v>
      </c>
    </row>
    <row r="4">
      <c r="A4" s="4" t="inlineStr">
        <is>
          <t>Benefit from tax loss carryforwards derived from the disposal in 2014 of its investment in GSF</t>
        </is>
      </c>
      <c r="B4" s="5" t="n">
        <v>4678136</v>
      </c>
      <c r="C4" s="5" t="n">
        <v>4469799</v>
      </c>
      <c r="D4" s="4" t="inlineStr">
        <is>
          <t xml:space="preserve"> </t>
        </is>
      </c>
    </row>
    <row r="5">
      <c r="A5" s="4" t="inlineStr">
        <is>
          <t>Accrued liabiliti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Deferred tax assets</t>
        </is>
      </c>
      <c r="B7" s="5" t="n">
        <v>3115699</v>
      </c>
      <c r="C7" s="5" t="n">
        <v>4312485</v>
      </c>
      <c r="D7" s="4" t="inlineStr">
        <is>
          <t xml:space="preserve"> </t>
        </is>
      </c>
    </row>
    <row r="8">
      <c r="A8" s="4" t="inlineStr">
        <is>
          <t>Deferred income tax assets, net</t>
        </is>
      </c>
      <c r="B8" s="5" t="n">
        <v>3115699</v>
      </c>
      <c r="C8" s="5" t="n">
        <v>4312485</v>
      </c>
      <c r="D8" s="5" t="n">
        <v>7123452</v>
      </c>
    </row>
    <row r="9">
      <c r="A9" s="4" t="inlineStr">
        <is>
          <t>Allowance for expected credit losses</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Deferred tax assets</t>
        </is>
      </c>
      <c r="B11" s="5" t="n">
        <v>606257</v>
      </c>
      <c r="C11" s="5" t="n">
        <v>607773</v>
      </c>
      <c r="D11" s="4" t="inlineStr">
        <is>
          <t xml:space="preserve"> </t>
        </is>
      </c>
    </row>
    <row r="12">
      <c r="A12" s="4" t="inlineStr">
        <is>
          <t>Deferred income tax assets, net</t>
        </is>
      </c>
      <c r="B12" s="5" t="n">
        <v>606257</v>
      </c>
      <c r="C12" s="5" t="n">
        <v>607773</v>
      </c>
      <c r="D12" s="5" t="n">
        <v>946559</v>
      </c>
    </row>
    <row r="13">
      <c r="A13" s="4" t="inlineStr">
        <is>
          <t>Customer advanc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Deferred tax assets</t>
        </is>
      </c>
      <c r="B15" s="5" t="n">
        <v>1583352</v>
      </c>
      <c r="C15" s="5" t="n">
        <v>2335751</v>
      </c>
      <c r="D15" s="4" t="inlineStr">
        <is>
          <t xml:space="preserve"> </t>
        </is>
      </c>
    </row>
    <row r="16">
      <c r="A16" s="4" t="inlineStr">
        <is>
          <t>Deferred income tax assets, net</t>
        </is>
      </c>
      <c r="B16" s="5" t="n">
        <v>1583352</v>
      </c>
      <c r="C16" s="5" t="n">
        <v>2335751</v>
      </c>
      <c r="D16" s="5" t="n">
        <v>1854424</v>
      </c>
    </row>
    <row r="17">
      <c r="A17" s="4" t="inlineStr">
        <is>
          <t>Property, plant and equipment, net</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Deferred tax assets</t>
        </is>
      </c>
      <c r="B19" s="5" t="n">
        <v>4643270</v>
      </c>
      <c r="C19" s="5" t="n">
        <v>3923889</v>
      </c>
      <c r="D19" s="4" t="inlineStr">
        <is>
          <t xml:space="preserve"> </t>
        </is>
      </c>
    </row>
    <row r="20">
      <c r="A20" s="4" t="inlineStr">
        <is>
          <t>Deferred income tax assets, net</t>
        </is>
      </c>
      <c r="B20" s="5" t="n">
        <v>4643270</v>
      </c>
      <c r="C20" s="5" t="n">
        <v>3923889</v>
      </c>
      <c r="D20" s="5" t="n">
        <v>3704746</v>
      </c>
    </row>
    <row r="21">
      <c r="A21" s="4" t="inlineStr">
        <is>
          <t>Financial expenses pending tax deduction</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Deferred tax assets</t>
        </is>
      </c>
      <c r="B23" s="5" t="n">
        <v>1112726</v>
      </c>
      <c r="C23" s="5" t="n">
        <v>1040210</v>
      </c>
      <c r="D23" s="4" t="inlineStr">
        <is>
          <t xml:space="preserve"> </t>
        </is>
      </c>
    </row>
    <row r="24">
      <c r="A24" s="4" t="inlineStr">
        <is>
          <t>Deferred income tax assets, net</t>
        </is>
      </c>
      <c r="B24" s="5" t="n">
        <v>1112726</v>
      </c>
      <c r="C24" s="5" t="n">
        <v>1040210</v>
      </c>
      <c r="D24" s="5" t="n">
        <v>1941726</v>
      </c>
    </row>
    <row r="25">
      <c r="A25" s="4" t="inlineStr">
        <is>
          <t>Prepaid expenses and other items.</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Deferred income tax assets, net</t>
        </is>
      </c>
      <c r="B27" s="4" t="inlineStr">
        <is>
          <t xml:space="preserve"> </t>
        </is>
      </c>
      <c r="C27" s="4" t="inlineStr">
        <is>
          <t xml:space="preserve"> </t>
        </is>
      </c>
      <c r="D27" s="5" t="n">
        <v>2572342</v>
      </c>
    </row>
    <row r="28">
      <c r="A28" s="4" t="inlineStr">
        <is>
          <t>Derivative financial instruments.</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Deferred income tax assets, net</t>
        </is>
      </c>
      <c r="B30" s="4" t="inlineStr">
        <is>
          <t xml:space="preserve"> </t>
        </is>
      </c>
      <c r="C30" s="4" t="inlineStr">
        <is>
          <t xml:space="preserve"> </t>
        </is>
      </c>
      <c r="D30" s="5" t="n">
        <v>615</v>
      </c>
    </row>
    <row r="31">
      <c r="A31" s="4" t="inlineStr">
        <is>
          <t>Operating tax loss</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Deferred tax assets</t>
        </is>
      </c>
      <c r="B33" s="5" t="n">
        <v>4014487</v>
      </c>
      <c r="C33" s="5" t="n">
        <v>4552116</v>
      </c>
      <c r="D33" s="4" t="inlineStr">
        <is>
          <t xml:space="preserve"> </t>
        </is>
      </c>
    </row>
    <row r="34">
      <c r="A34" s="4" t="inlineStr">
        <is>
          <t>Capital tax loss</t>
        </is>
      </c>
      <c r="B34" s="4" t="inlineStr">
        <is>
          <t xml:space="preserve"> </t>
        </is>
      </c>
      <c r="C34" s="4" t="inlineStr">
        <is>
          <t xml:space="preserve"> </t>
        </is>
      </c>
      <c r="D34" s="4" t="inlineStr">
        <is>
          <t xml:space="preserve"> </t>
        </is>
      </c>
    </row>
    <row r="35">
      <c r="A35" s="3" t="inlineStr">
        <is>
          <t>Income Taxes</t>
        </is>
      </c>
      <c r="B35" s="4" t="inlineStr">
        <is>
          <t xml:space="preserve"> </t>
        </is>
      </c>
      <c r="C35" s="4" t="inlineStr">
        <is>
          <t xml:space="preserve"> </t>
        </is>
      </c>
      <c r="D35" s="4" t="inlineStr">
        <is>
          <t xml:space="preserve"> </t>
        </is>
      </c>
    </row>
    <row r="36">
      <c r="A36" s="4" t="inlineStr">
        <is>
          <t>Deferred tax assets</t>
        </is>
      </c>
      <c r="B36" s="5" t="n">
        <v>5823813</v>
      </c>
      <c r="C36" s="5" t="n">
        <v>5564452</v>
      </c>
      <c r="D36" s="4" t="inlineStr">
        <is>
          <t xml:space="preserve"> </t>
        </is>
      </c>
    </row>
    <row r="37">
      <c r="A37" s="4" t="inlineStr">
        <is>
          <t>Investments</t>
        </is>
      </c>
      <c r="B37" s="4" t="inlineStr">
        <is>
          <t xml:space="preserve"> </t>
        </is>
      </c>
      <c r="C37" s="4" t="inlineStr">
        <is>
          <t xml:space="preserve"> </t>
        </is>
      </c>
      <c r="D37" s="4" t="inlineStr">
        <is>
          <t xml:space="preserve"> </t>
        </is>
      </c>
    </row>
    <row r="38">
      <c r="A38" s="3" t="inlineStr">
        <is>
          <t>Income Taxes</t>
        </is>
      </c>
      <c r="B38" s="4" t="inlineStr">
        <is>
          <t xml:space="preserve"> </t>
        </is>
      </c>
      <c r="C38" s="4" t="inlineStr">
        <is>
          <t xml:space="preserve"> </t>
        </is>
      </c>
      <c r="D38" s="4" t="inlineStr">
        <is>
          <t xml:space="preserve"> </t>
        </is>
      </c>
    </row>
    <row r="39">
      <c r="A39" s="4" t="inlineStr">
        <is>
          <t>Deferred tax liabilities</t>
        </is>
      </c>
      <c r="B39" s="5" t="n">
        <v>-722530</v>
      </c>
      <c r="C39" s="5" t="n">
        <v>-700285</v>
      </c>
      <c r="D39" s="4" t="inlineStr">
        <is>
          <t xml:space="preserve"> </t>
        </is>
      </c>
    </row>
    <row r="40">
      <c r="A40" s="4" t="inlineStr">
        <is>
          <t>Deferred income tax assets, net</t>
        </is>
      </c>
      <c r="B40" s="5" t="n">
        <v>-722530</v>
      </c>
      <c r="C40" s="5" t="n">
        <v>-700285</v>
      </c>
      <c r="D40" s="5" t="n">
        <v>-1733507</v>
      </c>
    </row>
    <row r="41">
      <c r="A41" s="4" t="inlineStr">
        <is>
          <t>Prepaid expenses and other items</t>
        </is>
      </c>
      <c r="B41" s="4" t="inlineStr">
        <is>
          <t xml:space="preserve"> </t>
        </is>
      </c>
      <c r="C41" s="4" t="inlineStr">
        <is>
          <t xml:space="preserve"> </t>
        </is>
      </c>
      <c r="D41" s="4" t="inlineStr">
        <is>
          <t xml:space="preserve"> </t>
        </is>
      </c>
    </row>
    <row r="42">
      <c r="A42" s="3" t="inlineStr">
        <is>
          <t>Income Taxes</t>
        </is>
      </c>
      <c r="B42" s="4" t="inlineStr">
        <is>
          <t xml:space="preserve"> </t>
        </is>
      </c>
      <c r="C42" s="4" t="inlineStr">
        <is>
          <t xml:space="preserve"> </t>
        </is>
      </c>
      <c r="D42" s="4" t="inlineStr">
        <is>
          <t xml:space="preserve"> </t>
        </is>
      </c>
    </row>
    <row r="43">
      <c r="A43" s="4" t="inlineStr">
        <is>
          <t>Deferred tax liabilities</t>
        </is>
      </c>
      <c r="B43" s="5" t="n">
        <v>-476430</v>
      </c>
      <c r="C43" s="5" t="n">
        <v>-1589317</v>
      </c>
      <c r="D43" s="4" t="inlineStr">
        <is>
          <t xml:space="preserve"> </t>
        </is>
      </c>
    </row>
    <row r="44">
      <c r="A44" s="4" t="inlineStr">
        <is>
          <t>Derivative financial instruments</t>
        </is>
      </c>
      <c r="B44" s="4" t="inlineStr">
        <is>
          <t xml:space="preserve"> </t>
        </is>
      </c>
      <c r="C44" s="4" t="inlineStr">
        <is>
          <t xml:space="preserve"> </t>
        </is>
      </c>
      <c r="D44" s="4" t="inlineStr">
        <is>
          <t xml:space="preserve"> </t>
        </is>
      </c>
    </row>
    <row r="45">
      <c r="A45" s="3" t="inlineStr">
        <is>
          <t>Income Taxes</t>
        </is>
      </c>
      <c r="B45" s="4" t="inlineStr">
        <is>
          <t xml:space="preserve"> </t>
        </is>
      </c>
      <c r="C45" s="4" t="inlineStr">
        <is>
          <t xml:space="preserve"> </t>
        </is>
      </c>
      <c r="D45" s="4" t="inlineStr">
        <is>
          <t xml:space="preserve"> </t>
        </is>
      </c>
    </row>
    <row r="46">
      <c r="A46" s="4" t="inlineStr">
        <is>
          <t>Deferred tax liabilities</t>
        </is>
      </c>
      <c r="B46" s="5" t="n">
        <v>-44618</v>
      </c>
      <c r="C46" s="5" t="n">
        <v>-130879</v>
      </c>
      <c r="D46" s="4" t="inlineStr">
        <is>
          <t xml:space="preserve"> </t>
        </is>
      </c>
    </row>
    <row r="47">
      <c r="A47" s="4" t="inlineStr">
        <is>
          <t>Deferred income tax assets, net</t>
        </is>
      </c>
      <c r="B47" s="5" t="n">
        <v>-44618</v>
      </c>
      <c r="C47" s="5" t="n">
        <v>-130879</v>
      </c>
      <c r="D47" s="4" t="inlineStr">
        <is>
          <t xml:space="preserve"> </t>
        </is>
      </c>
    </row>
    <row r="48">
      <c r="A48" s="4" t="inlineStr">
        <is>
          <t>Intangible assets and transmission rights</t>
        </is>
      </c>
      <c r="B48" s="4" t="inlineStr">
        <is>
          <t xml:space="preserve"> </t>
        </is>
      </c>
      <c r="C48" s="4" t="inlineStr">
        <is>
          <t xml:space="preserve"> </t>
        </is>
      </c>
      <c r="D48" s="4" t="inlineStr">
        <is>
          <t xml:space="preserve"> </t>
        </is>
      </c>
    </row>
    <row r="49">
      <c r="A49" s="3" t="inlineStr">
        <is>
          <t>Income Taxes</t>
        </is>
      </c>
      <c r="B49" s="4" t="inlineStr">
        <is>
          <t xml:space="preserve"> </t>
        </is>
      </c>
      <c r="C49" s="4" t="inlineStr">
        <is>
          <t xml:space="preserve"> </t>
        </is>
      </c>
      <c r="D49" s="4" t="inlineStr">
        <is>
          <t xml:space="preserve"> </t>
        </is>
      </c>
    </row>
    <row r="50">
      <c r="A50" s="4" t="inlineStr">
        <is>
          <t>Deferred tax liabilities</t>
        </is>
      </c>
      <c r="B50" s="5" t="n">
        <v>-2842087</v>
      </c>
      <c r="C50" s="5" t="n">
        <v>-2642515</v>
      </c>
      <c r="D50" s="4" t="inlineStr">
        <is>
          <t xml:space="preserve"> </t>
        </is>
      </c>
    </row>
    <row r="51">
      <c r="A51" s="4" t="inlineStr">
        <is>
          <t>Deferred income tax assets, net</t>
        </is>
      </c>
      <c r="B51" s="5" t="n">
        <v>-2842087</v>
      </c>
      <c r="C51" s="5" t="n">
        <v>-2642515</v>
      </c>
      <c r="D51" s="5" t="n">
        <v>-2807484</v>
      </c>
    </row>
    <row r="52">
      <c r="A52" s="4" t="inlineStr">
        <is>
          <t>Deferred income tax assets of Mexican companies</t>
        </is>
      </c>
      <c r="B52" s="4" t="inlineStr">
        <is>
          <t xml:space="preserve"> </t>
        </is>
      </c>
      <c r="C52" s="4" t="inlineStr">
        <is>
          <t xml:space="preserve"> </t>
        </is>
      </c>
      <c r="D52" s="4" t="inlineStr">
        <is>
          <t xml:space="preserve"> </t>
        </is>
      </c>
    </row>
    <row r="53">
      <c r="A53" s="3" t="inlineStr">
        <is>
          <t>Income Taxes</t>
        </is>
      </c>
      <c r="B53" s="4" t="inlineStr">
        <is>
          <t xml:space="preserve"> </t>
        </is>
      </c>
      <c r="C53" s="4" t="inlineStr">
        <is>
          <t xml:space="preserve"> </t>
        </is>
      </c>
      <c r="D53" s="4" t="inlineStr">
        <is>
          <t xml:space="preserve"> </t>
        </is>
      </c>
    </row>
    <row r="54">
      <c r="A54" s="4" t="inlineStr">
        <is>
          <t>Deferred income tax assets, net</t>
        </is>
      </c>
      <c r="B54" s="5" t="n">
        <v>16813939</v>
      </c>
      <c r="C54" s="5" t="n">
        <v>17273680</v>
      </c>
      <c r="D54" s="4" t="inlineStr">
        <is>
          <t xml:space="preserve"> </t>
        </is>
      </c>
    </row>
    <row r="55">
      <c r="A55" s="4" t="inlineStr">
        <is>
          <t>Deferred income tax assets of foreign subsidiaries</t>
        </is>
      </c>
      <c r="B55" s="4" t="inlineStr">
        <is>
          <t xml:space="preserve"> </t>
        </is>
      </c>
      <c r="C55" s="4" t="inlineStr">
        <is>
          <t xml:space="preserve"> </t>
        </is>
      </c>
      <c r="D55" s="4" t="inlineStr">
        <is>
          <t xml:space="preserve"> </t>
        </is>
      </c>
    </row>
    <row r="56">
      <c r="A56" s="3" t="inlineStr">
        <is>
          <t>Income Taxes</t>
        </is>
      </c>
      <c r="B56" s="4" t="inlineStr">
        <is>
          <t xml:space="preserve"> </t>
        </is>
      </c>
      <c r="C56" s="4" t="inlineStr">
        <is>
          <t xml:space="preserve"> </t>
        </is>
      </c>
      <c r="D56" s="4" t="inlineStr">
        <is>
          <t xml:space="preserve"> </t>
        </is>
      </c>
    </row>
    <row r="57">
      <c r="A57" s="4" t="inlineStr">
        <is>
          <t>Deferred income tax assets, net</t>
        </is>
      </c>
      <c r="B57" s="6" t="n">
        <v>335651</v>
      </c>
      <c r="C57" s="6" t="n">
        <v>246813</v>
      </c>
      <c r="D57" s="6" t="n">
        <v>21898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roll forward of deferred income tax assets, net (Details) - MXN ($) $ in Thousands</t>
        </is>
      </c>
      <c r="B1" s="2" t="inlineStr">
        <is>
          <t>12 Months Ended</t>
        </is>
      </c>
    </row>
    <row r="2">
      <c r="B2" s="2" t="inlineStr">
        <is>
          <t>Dec. 31, 2023</t>
        </is>
      </c>
      <c r="C2" s="2" t="inlineStr">
        <is>
          <t>Dec. 31, 2022</t>
        </is>
      </c>
    </row>
    <row r="3">
      <c r="A3" s="3" t="inlineStr">
        <is>
          <t>Gross roll forward of deferred income tax assets, net</t>
        </is>
      </c>
      <c r="B3" s="4" t="inlineStr">
        <is>
          <t xml:space="preserve"> </t>
        </is>
      </c>
      <c r="C3" s="4" t="inlineStr">
        <is>
          <t xml:space="preserve"> </t>
        </is>
      </c>
    </row>
    <row r="4">
      <c r="A4" s="4" t="inlineStr">
        <is>
          <t>Deferred income tax account at beginning of period</t>
        </is>
      </c>
      <c r="B4" s="6" t="n">
        <v>17520493</v>
      </c>
      <c r="C4" s="6" t="n">
        <v>30962539</v>
      </c>
    </row>
    <row r="5">
      <c r="A5" s="4" t="inlineStr">
        <is>
          <t>Statement of income (charge) credit</t>
        </is>
      </c>
      <c r="B5" s="5" t="n">
        <v>-696880</v>
      </c>
      <c r="C5" s="5" t="n">
        <v>3611953</v>
      </c>
    </row>
    <row r="6">
      <c r="A6" s="4" t="inlineStr">
        <is>
          <t>Other comprehensive income ("OCI") credit</t>
        </is>
      </c>
      <c r="B6" s="5" t="n">
        <v>270973</v>
      </c>
      <c r="C6" s="5" t="n">
        <v>145406</v>
      </c>
    </row>
    <row r="7">
      <c r="A7" s="4" t="inlineStr">
        <is>
          <t>Retained earnings credit</t>
        </is>
      </c>
      <c r="B7" s="5" t="n">
        <v>55004</v>
      </c>
      <c r="C7" s="4" t="inlineStr">
        <is>
          <t xml:space="preserve"> </t>
        </is>
      </c>
    </row>
    <row r="8">
      <c r="A8" s="4" t="inlineStr">
        <is>
          <t>Discontinued operations</t>
        </is>
      </c>
      <c r="B8" s="4" t="inlineStr">
        <is>
          <t xml:space="preserve"> </t>
        </is>
      </c>
      <c r="C8" s="5" t="n">
        <v>-9410332</v>
      </c>
    </row>
    <row r="9">
      <c r="A9" s="4" t="inlineStr">
        <is>
          <t>Disposed operations</t>
        </is>
      </c>
      <c r="B9" s="4" t="inlineStr">
        <is>
          <t xml:space="preserve"> </t>
        </is>
      </c>
      <c r="C9" s="5" t="n">
        <v>-7789073</v>
      </c>
    </row>
    <row r="10">
      <c r="A10" s="4" t="inlineStr">
        <is>
          <t>Deferred income tax account at end of period</t>
        </is>
      </c>
      <c r="B10" s="6" t="n">
        <v>17149590</v>
      </c>
      <c r="C10" s="6" t="n">
        <v>1752049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deferred income tax assets and liabilities (Details) - MXN ($) $ in Thousands</t>
        </is>
      </c>
      <c r="B1" s="2" t="inlineStr">
        <is>
          <t>12 Months Ended</t>
        </is>
      </c>
    </row>
    <row r="2">
      <c r="B2" s="2" t="inlineStr">
        <is>
          <t>Dec. 31, 2023</t>
        </is>
      </c>
      <c r="C2" s="2" t="inlineStr">
        <is>
          <t>Dec. 31, 2022</t>
        </is>
      </c>
    </row>
    <row r="3">
      <c r="A3" s="3" t="inlineStr">
        <is>
          <t>Roll forward of deferred income tax assets and liabilities</t>
        </is>
      </c>
      <c r="B3" s="4" t="inlineStr">
        <is>
          <t xml:space="preserve"> </t>
        </is>
      </c>
      <c r="C3" s="4" t="inlineStr">
        <is>
          <t xml:space="preserve"> </t>
        </is>
      </c>
    </row>
    <row r="4">
      <c r="A4" s="4" t="inlineStr">
        <is>
          <t>Deferred income tax account at beginning of period</t>
        </is>
      </c>
      <c r="B4" s="6" t="n">
        <v>17520493</v>
      </c>
      <c r="C4" s="6" t="n">
        <v>30962539</v>
      </c>
    </row>
    <row r="5">
      <c r="A5" s="4" t="inlineStr">
        <is>
          <t>Credit (Charge) to Consolidated Statement of Income</t>
        </is>
      </c>
      <c r="B5" s="5" t="n">
        <v>-696880</v>
      </c>
      <c r="C5" s="5" t="n">
        <v>3611953</v>
      </c>
    </row>
    <row r="6">
      <c r="A6" s="4" t="inlineStr">
        <is>
          <t>(Charge) to Consolidated Statement of Income (Discontinued Operations)</t>
        </is>
      </c>
      <c r="B6" s="4" t="inlineStr">
        <is>
          <t xml:space="preserve"> </t>
        </is>
      </c>
      <c r="C6" s="5" t="n">
        <v>-9410332</v>
      </c>
    </row>
    <row r="7">
      <c r="A7" s="4" t="inlineStr">
        <is>
          <t>Credit (Charge) to Other Comprehensive Income and Retained Earnings</t>
        </is>
      </c>
      <c r="B7" s="5" t="n">
        <v>325977</v>
      </c>
      <c r="C7" s="5" t="n">
        <v>145406</v>
      </c>
    </row>
    <row r="8">
      <c r="A8" s="4" t="inlineStr">
        <is>
          <t>Disposed Operations</t>
        </is>
      </c>
      <c r="B8" s="4" t="inlineStr">
        <is>
          <t xml:space="preserve"> </t>
        </is>
      </c>
      <c r="C8" s="5" t="n">
        <v>-7789073</v>
      </c>
    </row>
    <row r="9">
      <c r="A9" s="4" t="inlineStr">
        <is>
          <t>Deferred income tax account at end of period</t>
        </is>
      </c>
      <c r="B9" s="5" t="n">
        <v>17149590</v>
      </c>
      <c r="C9" s="5" t="n">
        <v>17520493</v>
      </c>
    </row>
    <row r="10">
      <c r="A10" s="4" t="inlineStr">
        <is>
          <t>Accrued liabilities</t>
        </is>
      </c>
      <c r="B10" s="4" t="inlineStr">
        <is>
          <t xml:space="preserve"> </t>
        </is>
      </c>
      <c r="C10" s="4" t="inlineStr">
        <is>
          <t xml:space="preserve"> </t>
        </is>
      </c>
    </row>
    <row r="11">
      <c r="A11" s="3" t="inlineStr">
        <is>
          <t>Roll forward of deferred income tax assets and liabilities</t>
        </is>
      </c>
      <c r="B11" s="4" t="inlineStr">
        <is>
          <t xml:space="preserve"> </t>
        </is>
      </c>
      <c r="C11" s="4" t="inlineStr">
        <is>
          <t xml:space="preserve"> </t>
        </is>
      </c>
    </row>
    <row r="12">
      <c r="A12" s="4" t="inlineStr">
        <is>
          <t>Deferred income tax account at beginning of period</t>
        </is>
      </c>
      <c r="B12" s="5" t="n">
        <v>4312485</v>
      </c>
      <c r="C12" s="5" t="n">
        <v>7123452</v>
      </c>
    </row>
    <row r="13">
      <c r="A13" s="4" t="inlineStr">
        <is>
          <t>Credit (Charge) to Consolidated Statement of Income</t>
        </is>
      </c>
      <c r="B13" s="5" t="n">
        <v>-1196786</v>
      </c>
      <c r="C13" s="5" t="n">
        <v>-2810967</v>
      </c>
    </row>
    <row r="14">
      <c r="A14" s="4" t="inlineStr">
        <is>
          <t>Deferred income tax account at end of period</t>
        </is>
      </c>
      <c r="B14" s="5" t="n">
        <v>3115699</v>
      </c>
      <c r="C14" s="5" t="n">
        <v>4312485</v>
      </c>
    </row>
    <row r="15">
      <c r="A15" s="4" t="inlineStr">
        <is>
          <t>Allowance for expected credit losses</t>
        </is>
      </c>
      <c r="B15" s="4" t="inlineStr">
        <is>
          <t xml:space="preserve"> </t>
        </is>
      </c>
      <c r="C15" s="4" t="inlineStr">
        <is>
          <t xml:space="preserve"> </t>
        </is>
      </c>
    </row>
    <row r="16">
      <c r="A16" s="3" t="inlineStr">
        <is>
          <t>Roll forward of deferred income tax assets and liabilities</t>
        </is>
      </c>
      <c r="B16" s="4" t="inlineStr">
        <is>
          <t xml:space="preserve"> </t>
        </is>
      </c>
      <c r="C16" s="4" t="inlineStr">
        <is>
          <t xml:space="preserve"> </t>
        </is>
      </c>
    </row>
    <row r="17">
      <c r="A17" s="4" t="inlineStr">
        <is>
          <t>Deferred income tax account at beginning of period</t>
        </is>
      </c>
      <c r="B17" s="5" t="n">
        <v>607773</v>
      </c>
      <c r="C17" s="5" t="n">
        <v>946559</v>
      </c>
    </row>
    <row r="18">
      <c r="A18" s="4" t="inlineStr">
        <is>
          <t>Credit (Charge) to Consolidated Statement of Income</t>
        </is>
      </c>
      <c r="B18" s="5" t="n">
        <v>-1516</v>
      </c>
      <c r="C18" s="5" t="n">
        <v>-338786</v>
      </c>
    </row>
    <row r="19">
      <c r="A19" s="4" t="inlineStr">
        <is>
          <t>Deferred income tax account at end of period</t>
        </is>
      </c>
      <c r="B19" s="5" t="n">
        <v>606257</v>
      </c>
      <c r="C19" s="5" t="n">
        <v>607773</v>
      </c>
    </row>
    <row r="20">
      <c r="A20" s="4" t="inlineStr">
        <is>
          <t>Customer advances</t>
        </is>
      </c>
      <c r="B20" s="4" t="inlineStr">
        <is>
          <t xml:space="preserve"> </t>
        </is>
      </c>
      <c r="C20" s="4" t="inlineStr">
        <is>
          <t xml:space="preserve"> </t>
        </is>
      </c>
    </row>
    <row r="21">
      <c r="A21" s="3" t="inlineStr">
        <is>
          <t>Roll forward of deferred income tax assets and liabilities</t>
        </is>
      </c>
      <c r="B21" s="4" t="inlineStr">
        <is>
          <t xml:space="preserve"> </t>
        </is>
      </c>
      <c r="C21" s="4" t="inlineStr">
        <is>
          <t xml:space="preserve"> </t>
        </is>
      </c>
    </row>
    <row r="22">
      <c r="A22" s="4" t="inlineStr">
        <is>
          <t>Deferred income tax account at beginning of period</t>
        </is>
      </c>
      <c r="B22" s="5" t="n">
        <v>2335751</v>
      </c>
      <c r="C22" s="5" t="n">
        <v>1854424</v>
      </c>
    </row>
    <row r="23">
      <c r="A23" s="4" t="inlineStr">
        <is>
          <t>Credit (Charge) to Consolidated Statement of Income</t>
        </is>
      </c>
      <c r="B23" s="5" t="n">
        <v>-752399</v>
      </c>
      <c r="C23" s="5" t="n">
        <v>1283170</v>
      </c>
    </row>
    <row r="24">
      <c r="A24" s="4" t="inlineStr">
        <is>
          <t>(Charge) to Consolidated Statement of Income (Discontinued Operations)</t>
        </is>
      </c>
      <c r="B24" s="4" t="inlineStr">
        <is>
          <t xml:space="preserve"> </t>
        </is>
      </c>
      <c r="C24" s="5" t="n">
        <v>-801843</v>
      </c>
    </row>
    <row r="25">
      <c r="A25" s="4" t="inlineStr">
        <is>
          <t>Deferred income tax account at end of period</t>
        </is>
      </c>
      <c r="B25" s="5" t="n">
        <v>1583352</v>
      </c>
      <c r="C25" s="5" t="n">
        <v>2335751</v>
      </c>
    </row>
    <row r="26">
      <c r="A26" s="4" t="inlineStr">
        <is>
          <t>Derivative financial instruments.</t>
        </is>
      </c>
      <c r="B26" s="4" t="inlineStr">
        <is>
          <t xml:space="preserve"> </t>
        </is>
      </c>
      <c r="C26" s="4" t="inlineStr">
        <is>
          <t xml:space="preserve"> </t>
        </is>
      </c>
    </row>
    <row r="27">
      <c r="A27" s="3" t="inlineStr">
        <is>
          <t>Roll forward of deferred income tax assets and liabilities</t>
        </is>
      </c>
      <c r="B27" s="4" t="inlineStr">
        <is>
          <t xml:space="preserve"> </t>
        </is>
      </c>
      <c r="C27" s="4" t="inlineStr">
        <is>
          <t xml:space="preserve"> </t>
        </is>
      </c>
    </row>
    <row r="28">
      <c r="A28" s="4" t="inlineStr">
        <is>
          <t>Deferred income tax account at beginning of period</t>
        </is>
      </c>
      <c r="B28" s="4" t="inlineStr">
        <is>
          <t xml:space="preserve"> </t>
        </is>
      </c>
      <c r="C28" s="5" t="n">
        <v>615</v>
      </c>
    </row>
    <row r="29">
      <c r="A29" s="4" t="inlineStr">
        <is>
          <t>Credit (Charge) to Consolidated Statement of Income</t>
        </is>
      </c>
      <c r="B29" s="4" t="inlineStr">
        <is>
          <t xml:space="preserve"> </t>
        </is>
      </c>
      <c r="C29" s="5" t="n">
        <v>-615</v>
      </c>
    </row>
    <row r="30">
      <c r="A30" s="4" t="inlineStr">
        <is>
          <t>Property, plant and equipment, net</t>
        </is>
      </c>
      <c r="B30" s="4" t="inlineStr">
        <is>
          <t xml:space="preserve"> </t>
        </is>
      </c>
      <c r="C30" s="4" t="inlineStr">
        <is>
          <t xml:space="preserve"> </t>
        </is>
      </c>
    </row>
    <row r="31">
      <c r="A31" s="3" t="inlineStr">
        <is>
          <t>Roll forward of deferred income tax assets and liabilities</t>
        </is>
      </c>
      <c r="B31" s="4" t="inlineStr">
        <is>
          <t xml:space="preserve"> </t>
        </is>
      </c>
      <c r="C31" s="4" t="inlineStr">
        <is>
          <t xml:space="preserve"> </t>
        </is>
      </c>
    </row>
    <row r="32">
      <c r="A32" s="4" t="inlineStr">
        <is>
          <t>Deferred income tax account at beginning of period</t>
        </is>
      </c>
      <c r="B32" s="5" t="n">
        <v>3923889</v>
      </c>
      <c r="C32" s="5" t="n">
        <v>3704746</v>
      </c>
    </row>
    <row r="33">
      <c r="A33" s="4" t="inlineStr">
        <is>
          <t>Credit (Charge) to Consolidated Statement of Income</t>
        </is>
      </c>
      <c r="B33" s="5" t="n">
        <v>719381</v>
      </c>
      <c r="C33" s="5" t="n">
        <v>219143</v>
      </c>
    </row>
    <row r="34">
      <c r="A34" s="4" t="inlineStr">
        <is>
          <t>Deferred income tax account at end of period</t>
        </is>
      </c>
      <c r="B34" s="5" t="n">
        <v>4643270</v>
      </c>
      <c r="C34" s="5" t="n">
        <v>3923889</v>
      </c>
    </row>
    <row r="35">
      <c r="A35" s="4" t="inlineStr">
        <is>
          <t>Financial expenses pending tax deduction</t>
        </is>
      </c>
      <c r="B35" s="4" t="inlineStr">
        <is>
          <t xml:space="preserve"> </t>
        </is>
      </c>
      <c r="C35" s="4" t="inlineStr">
        <is>
          <t xml:space="preserve"> </t>
        </is>
      </c>
    </row>
    <row r="36">
      <c r="A36" s="3" t="inlineStr">
        <is>
          <t>Roll forward of deferred income tax assets and liabilities</t>
        </is>
      </c>
      <c r="B36" s="4" t="inlineStr">
        <is>
          <t xml:space="preserve"> </t>
        </is>
      </c>
      <c r="C36" s="4" t="inlineStr">
        <is>
          <t xml:space="preserve"> </t>
        </is>
      </c>
    </row>
    <row r="37">
      <c r="A37" s="4" t="inlineStr">
        <is>
          <t>Deferred income tax account at beginning of period</t>
        </is>
      </c>
      <c r="B37" s="5" t="n">
        <v>1040210</v>
      </c>
      <c r="C37" s="5" t="n">
        <v>1941726</v>
      </c>
    </row>
    <row r="38">
      <c r="A38" s="4" t="inlineStr">
        <is>
          <t>Credit (Charge) to Consolidated Statement of Income</t>
        </is>
      </c>
      <c r="B38" s="5" t="n">
        <v>72516</v>
      </c>
      <c r="C38" s="5" t="n">
        <v>-901516</v>
      </c>
    </row>
    <row r="39">
      <c r="A39" s="4" t="inlineStr">
        <is>
          <t>Deferred income tax account at end of period</t>
        </is>
      </c>
      <c r="B39" s="5" t="n">
        <v>1112726</v>
      </c>
      <c r="C39" s="5" t="n">
        <v>1040210</v>
      </c>
    </row>
    <row r="40">
      <c r="A40" s="4" t="inlineStr">
        <is>
          <t>Prepaid expenses and other items.</t>
        </is>
      </c>
      <c r="B40" s="4" t="inlineStr">
        <is>
          <t xml:space="preserve"> </t>
        </is>
      </c>
      <c r="C40" s="4" t="inlineStr">
        <is>
          <t xml:space="preserve"> </t>
        </is>
      </c>
    </row>
    <row r="41">
      <c r="A41" s="3" t="inlineStr">
        <is>
          <t>Roll forward of deferred income tax assets and liabilities</t>
        </is>
      </c>
      <c r="B41" s="4" t="inlineStr">
        <is>
          <t xml:space="preserve"> </t>
        </is>
      </c>
      <c r="C41" s="4" t="inlineStr">
        <is>
          <t xml:space="preserve"> </t>
        </is>
      </c>
    </row>
    <row r="42">
      <c r="A42" s="4" t="inlineStr">
        <is>
          <t>Deferred income tax account at beginning of period</t>
        </is>
      </c>
      <c r="B42" s="4" t="inlineStr">
        <is>
          <t xml:space="preserve"> </t>
        </is>
      </c>
      <c r="C42" s="5" t="n">
        <v>2572342</v>
      </c>
    </row>
    <row r="43">
      <c r="A43" s="4" t="inlineStr">
        <is>
          <t>Credit (Charge) to Consolidated Statement of Income</t>
        </is>
      </c>
      <c r="B43" s="4" t="inlineStr">
        <is>
          <t xml:space="preserve"> </t>
        </is>
      </c>
      <c r="C43" s="5" t="n">
        <v>1094494</v>
      </c>
    </row>
    <row r="44">
      <c r="A44" s="4" t="inlineStr">
        <is>
          <t>(Charge) to Consolidated Statement of Income (Discontinued Operations)</t>
        </is>
      </c>
      <c r="B44" s="4" t="inlineStr">
        <is>
          <t xml:space="preserve"> </t>
        </is>
      </c>
      <c r="C44" s="5" t="n">
        <v>-1569159</v>
      </c>
    </row>
    <row r="45">
      <c r="A45" s="4" t="inlineStr">
        <is>
          <t>Credit (Charge) to Other Comprehensive Income and Retained Earnings</t>
        </is>
      </c>
      <c r="B45" s="4" t="inlineStr">
        <is>
          <t xml:space="preserve"> </t>
        </is>
      </c>
      <c r="C45" s="5" t="n">
        <v>-47436</v>
      </c>
    </row>
    <row r="46">
      <c r="A46" s="4" t="inlineStr">
        <is>
          <t>Disposed Operations</t>
        </is>
      </c>
      <c r="B46" s="4" t="inlineStr">
        <is>
          <t xml:space="preserve"> </t>
        </is>
      </c>
      <c r="C46" s="5" t="n">
        <v>-2050241</v>
      </c>
    </row>
    <row r="47">
      <c r="A47" s="4" t="inlineStr">
        <is>
          <t>Tax loss carry forwards</t>
        </is>
      </c>
      <c r="B47" s="4" t="inlineStr">
        <is>
          <t xml:space="preserve"> </t>
        </is>
      </c>
      <c r="C47" s="4" t="inlineStr">
        <is>
          <t xml:space="preserve"> </t>
        </is>
      </c>
    </row>
    <row r="48">
      <c r="A48" s="3" t="inlineStr">
        <is>
          <t>Roll forward of deferred income tax assets and liabilities</t>
        </is>
      </c>
      <c r="B48" s="4" t="inlineStr">
        <is>
          <t xml:space="preserve"> </t>
        </is>
      </c>
      <c r="C48" s="4" t="inlineStr">
        <is>
          <t xml:space="preserve"> </t>
        </is>
      </c>
    </row>
    <row r="49">
      <c r="A49" s="4" t="inlineStr">
        <is>
          <t>Deferred income tax account at beginning of period</t>
        </is>
      </c>
      <c r="B49" s="5" t="n">
        <v>10116568</v>
      </c>
      <c r="C49" s="5" t="n">
        <v>11401851</v>
      </c>
    </row>
    <row r="50">
      <c r="A50" s="4" t="inlineStr">
        <is>
          <t>Credit (Charge) to Consolidated Statement of Income</t>
        </is>
      </c>
      <c r="B50" s="5" t="n">
        <v>-278268</v>
      </c>
      <c r="C50" s="5" t="n">
        <v>1349105</v>
      </c>
    </row>
    <row r="51">
      <c r="A51" s="4" t="inlineStr">
        <is>
          <t>(Charge) to Consolidated Statement of Income (Discontinued Operations)</t>
        </is>
      </c>
      <c r="B51" s="4" t="inlineStr">
        <is>
          <t xml:space="preserve"> </t>
        </is>
      </c>
      <c r="C51" s="5" t="n">
        <v>-2634388</v>
      </c>
    </row>
    <row r="52">
      <c r="A52" s="4" t="inlineStr">
        <is>
          <t>Deferred income tax account at end of period</t>
        </is>
      </c>
      <c r="B52" s="5" t="n">
        <v>9838300</v>
      </c>
      <c r="C52" s="5" t="n">
        <v>10116568</v>
      </c>
    </row>
    <row r="53">
      <c r="A53" s="4" t="inlineStr">
        <is>
          <t>Deferred income tax assets of foreign subsidiaries</t>
        </is>
      </c>
      <c r="B53" s="4" t="inlineStr">
        <is>
          <t xml:space="preserve"> </t>
        </is>
      </c>
      <c r="C53" s="4" t="inlineStr">
        <is>
          <t xml:space="preserve"> </t>
        </is>
      </c>
    </row>
    <row r="54">
      <c r="A54" s="3" t="inlineStr">
        <is>
          <t>Roll forward of deferred income tax assets and liabilities</t>
        </is>
      </c>
      <c r="B54" s="4" t="inlineStr">
        <is>
          <t xml:space="preserve"> </t>
        </is>
      </c>
      <c r="C54" s="4" t="inlineStr">
        <is>
          <t xml:space="preserve"> </t>
        </is>
      </c>
    </row>
    <row r="55">
      <c r="A55" s="4" t="inlineStr">
        <is>
          <t>Deferred income tax account at beginning of period</t>
        </is>
      </c>
      <c r="B55" s="5" t="n">
        <v>246813</v>
      </c>
      <c r="C55" s="5" t="n">
        <v>218983</v>
      </c>
    </row>
    <row r="56">
      <c r="A56" s="4" t="inlineStr">
        <is>
          <t>Credit (Charge) to Consolidated Statement of Income</t>
        </is>
      </c>
      <c r="B56" s="5" t="n">
        <v>88838</v>
      </c>
      <c r="C56" s="5" t="n">
        <v>27830</v>
      </c>
    </row>
    <row r="57">
      <c r="A57" s="4" t="inlineStr">
        <is>
          <t>Deferred income tax account at end of period</t>
        </is>
      </c>
      <c r="B57" s="5" t="n">
        <v>335651</v>
      </c>
      <c r="C57" s="5" t="n">
        <v>246813</v>
      </c>
    </row>
    <row r="58">
      <c r="A58" s="4" t="inlineStr">
        <is>
          <t>Tax Credit</t>
        </is>
      </c>
      <c r="B58" s="4" t="inlineStr">
        <is>
          <t xml:space="preserve"> </t>
        </is>
      </c>
      <c r="C58" s="4" t="inlineStr">
        <is>
          <t xml:space="preserve"> </t>
        </is>
      </c>
    </row>
    <row r="59">
      <c r="A59" s="3" t="inlineStr">
        <is>
          <t>Roll forward of deferred income tax assets and liabilities</t>
        </is>
      </c>
      <c r="B59" s="4" t="inlineStr">
        <is>
          <t xml:space="preserve"> </t>
        </is>
      </c>
      <c r="C59" s="4" t="inlineStr">
        <is>
          <t xml:space="preserve"> </t>
        </is>
      </c>
    </row>
    <row r="60">
      <c r="A60" s="4" t="inlineStr">
        <is>
          <t>Deferred income tax account at beginning of period</t>
        </is>
      </c>
      <c r="B60" s="4" t="inlineStr">
        <is>
          <t xml:space="preserve"> </t>
        </is>
      </c>
      <c r="C60" s="5" t="n">
        <v>5738832</v>
      </c>
    </row>
    <row r="61">
      <c r="A61" s="4" t="inlineStr">
        <is>
          <t>Disposed Operations</t>
        </is>
      </c>
      <c r="B61" s="4" t="inlineStr">
        <is>
          <t xml:space="preserve"> </t>
        </is>
      </c>
      <c r="C61" s="5" t="n">
        <v>-5738832</v>
      </c>
    </row>
    <row r="62">
      <c r="A62" s="4" t="inlineStr">
        <is>
          <t>Investments</t>
        </is>
      </c>
      <c r="B62" s="4" t="inlineStr">
        <is>
          <t xml:space="preserve"> </t>
        </is>
      </c>
      <c r="C62" s="4" t="inlineStr">
        <is>
          <t xml:space="preserve"> </t>
        </is>
      </c>
    </row>
    <row r="63">
      <c r="A63" s="3" t="inlineStr">
        <is>
          <t>Roll forward of deferred income tax assets and liabilities</t>
        </is>
      </c>
      <c r="B63" s="4" t="inlineStr">
        <is>
          <t xml:space="preserve"> </t>
        </is>
      </c>
      <c r="C63" s="4" t="inlineStr">
        <is>
          <t xml:space="preserve"> </t>
        </is>
      </c>
    </row>
    <row r="64">
      <c r="A64" s="4" t="inlineStr">
        <is>
          <t>Deferred income tax account at beginning of period</t>
        </is>
      </c>
      <c r="B64" s="5" t="n">
        <v>-700285</v>
      </c>
      <c r="C64" s="5" t="n">
        <v>-1733507</v>
      </c>
    </row>
    <row r="65">
      <c r="A65" s="4" t="inlineStr">
        <is>
          <t>Credit (Charge) to Consolidated Statement of Income</t>
        </is>
      </c>
      <c r="B65" s="5" t="n">
        <v>-287142</v>
      </c>
      <c r="C65" s="5" t="n">
        <v>969922</v>
      </c>
    </row>
    <row r="66">
      <c r="A66" s="4" t="inlineStr">
        <is>
          <t>(Charge) to Consolidated Statement of Income (Discontinued Operations)</t>
        </is>
      </c>
      <c r="B66" s="4" t="inlineStr">
        <is>
          <t xml:space="preserve"> </t>
        </is>
      </c>
      <c r="C66" s="5" t="n">
        <v>-248284</v>
      </c>
    </row>
    <row r="67">
      <c r="A67" s="4" t="inlineStr">
        <is>
          <t>Credit (Charge) to Other Comprehensive Income and Retained Earnings</t>
        </is>
      </c>
      <c r="B67" s="5" t="n">
        <v>264897</v>
      </c>
      <c r="C67" s="5" t="n">
        <v>311584</v>
      </c>
    </row>
    <row r="68">
      <c r="A68" s="4" t="inlineStr">
        <is>
          <t>Deferred income tax account at end of period</t>
        </is>
      </c>
      <c r="B68" s="5" t="n">
        <v>-722530</v>
      </c>
      <c r="C68" s="5" t="n">
        <v>-700285</v>
      </c>
    </row>
    <row r="69">
      <c r="A69" s="4" t="inlineStr">
        <is>
          <t>Prepaid expenses and other items..</t>
        </is>
      </c>
      <c r="B69" s="4" t="inlineStr">
        <is>
          <t xml:space="preserve"> </t>
        </is>
      </c>
      <c r="C69" s="4" t="inlineStr">
        <is>
          <t xml:space="preserve"> </t>
        </is>
      </c>
    </row>
    <row r="70">
      <c r="A70" s="3" t="inlineStr">
        <is>
          <t>Roll forward of deferred income tax assets and liabilities</t>
        </is>
      </c>
      <c r="B70" s="4" t="inlineStr">
        <is>
          <t xml:space="preserve"> </t>
        </is>
      </c>
      <c r="C70" s="4" t="inlineStr">
        <is>
          <t xml:space="preserve"> </t>
        </is>
      </c>
    </row>
    <row r="71">
      <c r="A71" s="4" t="inlineStr">
        <is>
          <t>Deferred income tax account at beginning of period</t>
        </is>
      </c>
      <c r="B71" s="5" t="n">
        <v>-1589317</v>
      </c>
      <c r="C71" s="4" t="inlineStr">
        <is>
          <t xml:space="preserve"> </t>
        </is>
      </c>
    </row>
    <row r="72">
      <c r="A72" s="4" t="inlineStr">
        <is>
          <t>Credit (Charge) to Consolidated Statement of Income</t>
        </is>
      </c>
      <c r="B72" s="5" t="n">
        <v>1138068</v>
      </c>
      <c r="C72" s="5" t="n">
        <v>-1589317</v>
      </c>
    </row>
    <row r="73">
      <c r="A73" s="4" t="inlineStr">
        <is>
          <t>Credit (Charge) to Other Comprehensive Income and Retained Earnings</t>
        </is>
      </c>
      <c r="B73" s="5" t="n">
        <v>-25181</v>
      </c>
      <c r="C73" s="4" t="inlineStr">
        <is>
          <t xml:space="preserve"> </t>
        </is>
      </c>
    </row>
    <row r="74">
      <c r="A74" s="4" t="inlineStr">
        <is>
          <t>Deferred income tax account at end of period</t>
        </is>
      </c>
      <c r="B74" s="5" t="n">
        <v>-476430</v>
      </c>
      <c r="C74" s="5" t="n">
        <v>-1589317</v>
      </c>
    </row>
    <row r="75">
      <c r="A75" s="4" t="inlineStr">
        <is>
          <t>Derivative financial instruments,</t>
        </is>
      </c>
      <c r="B75" s="4" t="inlineStr">
        <is>
          <t xml:space="preserve"> </t>
        </is>
      </c>
      <c r="C75" s="4" t="inlineStr">
        <is>
          <t xml:space="preserve"> </t>
        </is>
      </c>
    </row>
    <row r="76">
      <c r="A76" s="3" t="inlineStr">
        <is>
          <t>Roll forward of deferred income tax assets and liabilities</t>
        </is>
      </c>
      <c r="B76" s="4" t="inlineStr">
        <is>
          <t xml:space="preserve"> </t>
        </is>
      </c>
      <c r="C76" s="4" t="inlineStr">
        <is>
          <t xml:space="preserve"> </t>
        </is>
      </c>
    </row>
    <row r="77">
      <c r="A77" s="4" t="inlineStr">
        <is>
          <t>Deferred income tax account at beginning of period</t>
        </is>
      </c>
      <c r="B77" s="5" t="n">
        <v>-130879</v>
      </c>
      <c r="C77" s="4" t="inlineStr">
        <is>
          <t xml:space="preserve"> </t>
        </is>
      </c>
    </row>
    <row r="78">
      <c r="A78" s="4" t="inlineStr">
        <is>
          <t>Credit (Charge) to Consolidated Statement of Income</t>
        </is>
      </c>
      <c r="B78" s="4" t="inlineStr">
        <is>
          <t xml:space="preserve"> </t>
        </is>
      </c>
      <c r="C78" s="5" t="n">
        <v>-12137</v>
      </c>
    </row>
    <row r="79">
      <c r="A79" s="4" t="inlineStr">
        <is>
          <t>Credit (Charge) to Other Comprehensive Income and Retained Earnings</t>
        </is>
      </c>
      <c r="B79" s="5" t="n">
        <v>86261</v>
      </c>
      <c r="C79" s="5" t="n">
        <v>-118742</v>
      </c>
    </row>
    <row r="80">
      <c r="A80" s="4" t="inlineStr">
        <is>
          <t>Deferred income tax account at end of period</t>
        </is>
      </c>
      <c r="B80" s="5" t="n">
        <v>-44618</v>
      </c>
      <c r="C80" s="5" t="n">
        <v>-130879</v>
      </c>
    </row>
    <row r="81">
      <c r="A81" s="4" t="inlineStr">
        <is>
          <t>Intangible assets and transmission rights</t>
        </is>
      </c>
      <c r="B81" s="4" t="inlineStr">
        <is>
          <t xml:space="preserve"> </t>
        </is>
      </c>
      <c r="C81" s="4" t="inlineStr">
        <is>
          <t xml:space="preserve"> </t>
        </is>
      </c>
    </row>
    <row r="82">
      <c r="A82" s="3" t="inlineStr">
        <is>
          <t>Roll forward of deferred income tax assets and liabilities</t>
        </is>
      </c>
      <c r="B82" s="4" t="inlineStr">
        <is>
          <t xml:space="preserve"> </t>
        </is>
      </c>
      <c r="C82" s="4" t="inlineStr">
        <is>
          <t xml:space="preserve"> </t>
        </is>
      </c>
    </row>
    <row r="83">
      <c r="A83" s="4" t="inlineStr">
        <is>
          <t>Deferred income tax account at beginning of period</t>
        </is>
      </c>
      <c r="B83" s="5" t="n">
        <v>-2642515</v>
      </c>
      <c r="C83" s="5" t="n">
        <v>-2807484</v>
      </c>
    </row>
    <row r="84">
      <c r="A84" s="4" t="inlineStr">
        <is>
          <t>Credit (Charge) to Consolidated Statement of Income</t>
        </is>
      </c>
      <c r="B84" s="5" t="n">
        <v>-199572</v>
      </c>
      <c r="C84" s="5" t="n">
        <v>4321627</v>
      </c>
    </row>
    <row r="85">
      <c r="A85" s="4" t="inlineStr">
        <is>
          <t>(Charge) to Consolidated Statement of Income (Discontinued Operations)</t>
        </is>
      </c>
      <c r="B85" s="4" t="inlineStr">
        <is>
          <t xml:space="preserve"> </t>
        </is>
      </c>
      <c r="C85" s="5" t="n">
        <v>-4156658</v>
      </c>
    </row>
    <row r="86">
      <c r="A86" s="4" t="inlineStr">
        <is>
          <t>Deferred income tax account at end of period</t>
        </is>
      </c>
      <c r="B86" s="6" t="n">
        <v>-2842087</v>
      </c>
      <c r="C86" s="6" t="n">
        <v>-264251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charge) credit relating to components of other comprehensive income (Details) - MXN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ther comprehensive loss, Before Tax</t>
        </is>
      </c>
      <c r="B3" s="4" t="inlineStr">
        <is>
          <t xml:space="preserve"> </t>
        </is>
      </c>
      <c r="C3" s="4" t="inlineStr">
        <is>
          <t xml:space="preserve"> </t>
        </is>
      </c>
      <c r="D3" s="4" t="inlineStr">
        <is>
          <t xml:space="preserve"> </t>
        </is>
      </c>
      <c r="E3" s="4" t="inlineStr">
        <is>
          <t xml:space="preserve"> </t>
        </is>
      </c>
    </row>
    <row r="4">
      <c r="A4" s="4" t="inlineStr">
        <is>
          <t>Remeasurement of post-employment benefit obligations</t>
        </is>
      </c>
      <c r="B4" s="4" t="inlineStr">
        <is>
          <t xml:space="preserve"> </t>
        </is>
      </c>
      <c r="C4" s="6" t="n">
        <v>83935</v>
      </c>
      <c r="D4" s="6" t="n">
        <v>158119</v>
      </c>
      <c r="E4" s="6" t="n">
        <v>279825</v>
      </c>
    </row>
    <row r="5">
      <c r="A5" s="4" t="inlineStr">
        <is>
          <t>Exchange differences on translating foreign operations</t>
        </is>
      </c>
      <c r="B5" s="4" t="inlineStr">
        <is>
          <t xml:space="preserve"> </t>
        </is>
      </c>
      <c r="C5" s="5" t="n">
        <v>-758835</v>
      </c>
      <c r="D5" s="5" t="n">
        <v>-143156</v>
      </c>
      <c r="E5" s="5" t="n">
        <v>92555</v>
      </c>
    </row>
    <row r="6">
      <c r="A6" s="4" t="inlineStr">
        <is>
          <t>Derivative financial instruments cash flow hedges, Before Tax</t>
        </is>
      </c>
      <c r="B6" s="4" t="inlineStr">
        <is>
          <t xml:space="preserve"> </t>
        </is>
      </c>
      <c r="C6" s="5" t="n">
        <v>-287536</v>
      </c>
      <c r="D6" s="5" t="n">
        <v>395807</v>
      </c>
      <c r="E6" s="5" t="n">
        <v>1927601</v>
      </c>
    </row>
    <row r="7">
      <c r="A7" s="4" t="inlineStr">
        <is>
          <t>Open Ended Fund, Before Tax</t>
        </is>
      </c>
      <c r="B7" s="4" t="inlineStr">
        <is>
          <t xml:space="preserve"> </t>
        </is>
      </c>
      <c r="C7" s="5" t="n">
        <v>-741</v>
      </c>
      <c r="D7" s="5" t="n">
        <v>-131957</v>
      </c>
      <c r="E7" s="5" t="n">
        <v>-19718</v>
      </c>
    </row>
    <row r="8">
      <c r="A8" s="4" t="inlineStr">
        <is>
          <t>Other equity instruments, Before Tax</t>
        </is>
      </c>
      <c r="B8" s="4" t="inlineStr">
        <is>
          <t xml:space="preserve"> </t>
        </is>
      </c>
      <c r="C8" s="5" t="n">
        <v>-698903</v>
      </c>
      <c r="D8" s="5" t="n">
        <v>-906658</v>
      </c>
      <c r="E8" s="5" t="n">
        <v>-123359</v>
      </c>
    </row>
    <row r="9">
      <c r="A9" s="4" t="inlineStr">
        <is>
          <t>Share of income of associates and joint ventures, Before Tax</t>
        </is>
      </c>
      <c r="B9" s="4" t="inlineStr">
        <is>
          <t xml:space="preserve"> </t>
        </is>
      </c>
      <c r="C9" s="5" t="n">
        <v>4278531</v>
      </c>
      <c r="D9" s="5" t="n">
        <v>4245546</v>
      </c>
      <c r="E9" s="5" t="n">
        <v>245714</v>
      </c>
    </row>
    <row r="10">
      <c r="A10" s="4" t="inlineStr">
        <is>
          <t>Other comprehensive income before income taxes</t>
        </is>
      </c>
      <c r="B10" s="4" t="inlineStr">
        <is>
          <t xml:space="preserve"> </t>
        </is>
      </c>
      <c r="C10" s="5" t="n">
        <v>2616451</v>
      </c>
      <c r="D10" s="5" t="n">
        <v>3617701</v>
      </c>
      <c r="E10" s="5" t="n">
        <v>2402618</v>
      </c>
    </row>
    <row r="11">
      <c r="A11" s="3" t="inlineStr">
        <is>
          <t>Other comprehensive loss, Tax (Charge) Credit</t>
        </is>
      </c>
      <c r="B11" s="4" t="inlineStr">
        <is>
          <t xml:space="preserve"> </t>
        </is>
      </c>
      <c r="C11" s="4" t="inlineStr">
        <is>
          <t xml:space="preserve"> </t>
        </is>
      </c>
      <c r="D11" s="4" t="inlineStr">
        <is>
          <t xml:space="preserve"> </t>
        </is>
      </c>
      <c r="E11" s="4" t="inlineStr">
        <is>
          <t xml:space="preserve"> </t>
        </is>
      </c>
    </row>
    <row r="12">
      <c r="A12" s="4" t="inlineStr">
        <is>
          <t>Remeasurement of post-employment benefit obligations, Tax (Charge) Credit</t>
        </is>
      </c>
      <c r="B12" s="4" t="inlineStr">
        <is>
          <t xml:space="preserve"> </t>
        </is>
      </c>
      <c r="C12" s="5" t="n">
        <v>-25181</v>
      </c>
      <c r="D12" s="5" t="n">
        <v>-47436</v>
      </c>
      <c r="E12" s="5" t="n">
        <v>-83947</v>
      </c>
    </row>
    <row r="13">
      <c r="A13" s="4" t="inlineStr">
        <is>
          <t>Exchange differences on translating foreign operations, Tax (Charge) Credit</t>
        </is>
      </c>
      <c r="B13" s="4" t="inlineStr">
        <is>
          <t xml:space="preserve"> </t>
        </is>
      </c>
      <c r="C13" s="5" t="n">
        <v>-1975708</v>
      </c>
      <c r="D13" s="5" t="n">
        <v>-978527</v>
      </c>
      <c r="E13" s="5" t="n">
        <v>151555</v>
      </c>
    </row>
    <row r="14">
      <c r="A14" s="4" t="inlineStr">
        <is>
          <t>Derivative financial instruments cash flow hedges, Tax (Charge) Credit</t>
        </is>
      </c>
      <c r="B14" s="4" t="inlineStr">
        <is>
          <t xml:space="preserve"> </t>
        </is>
      </c>
      <c r="C14" s="5" t="n">
        <v>86261</v>
      </c>
      <c r="D14" s="5" t="n">
        <v>-118742</v>
      </c>
      <c r="E14" s="5" t="n">
        <v>-578280</v>
      </c>
    </row>
    <row r="15">
      <c r="A15" s="4" t="inlineStr">
        <is>
          <t>Open Ended Fund, Tax (Charge) Credit</t>
        </is>
      </c>
      <c r="B15" s="4" t="inlineStr">
        <is>
          <t xml:space="preserve"> </t>
        </is>
      </c>
      <c r="C15" s="5" t="n">
        <v>222</v>
      </c>
      <c r="D15" s="5" t="n">
        <v>39587</v>
      </c>
      <c r="E15" s="5" t="n">
        <v>5915</v>
      </c>
    </row>
    <row r="16">
      <c r="A16" s="4" t="inlineStr">
        <is>
          <t>Other equity instruments, Tax (Charge) Credit</t>
        </is>
      </c>
      <c r="B16" s="4" t="inlineStr">
        <is>
          <t xml:space="preserve"> </t>
        </is>
      </c>
      <c r="C16" s="5" t="n">
        <v>209671</v>
      </c>
      <c r="D16" s="5" t="n">
        <v>271997</v>
      </c>
      <c r="E16" s="5" t="n">
        <v>37008</v>
      </c>
    </row>
    <row r="17">
      <c r="A17" s="4" t="inlineStr">
        <is>
          <t>Other comprehensive income, Tax (Charge) Credit</t>
        </is>
      </c>
      <c r="B17" s="4" t="inlineStr">
        <is>
          <t xml:space="preserve"> </t>
        </is>
      </c>
      <c r="C17" s="5" t="n">
        <v>-1704735</v>
      </c>
      <c r="D17" s="5" t="n">
        <v>-833121</v>
      </c>
      <c r="E17" s="5" t="n">
        <v>-467749</v>
      </c>
    </row>
    <row r="18">
      <c r="A18" s="4" t="inlineStr">
        <is>
          <t>Current tax</t>
        </is>
      </c>
      <c r="B18" s="4" t="inlineStr">
        <is>
          <t xml:space="preserve"> </t>
        </is>
      </c>
      <c r="C18" s="5" t="n">
        <v>-1975708</v>
      </c>
      <c r="D18" s="5" t="n">
        <v>-978527</v>
      </c>
      <c r="E18" s="5" t="n">
        <v>151555</v>
      </c>
    </row>
    <row r="19">
      <c r="A19" s="4" t="inlineStr">
        <is>
          <t>Deferred tax</t>
        </is>
      </c>
      <c r="B19" s="4" t="inlineStr">
        <is>
          <t xml:space="preserve"> </t>
        </is>
      </c>
      <c r="C19" s="6" t="n">
        <v>270973</v>
      </c>
      <c r="D19" s="6" t="n">
        <v>145406</v>
      </c>
      <c r="E19" s="5" t="n">
        <v>-619304</v>
      </c>
    </row>
    <row r="20">
      <c r="A20" s="4" t="inlineStr">
        <is>
          <t>Annual withholding tax rate to payment of interest</t>
        </is>
      </c>
      <c r="B20" s="8" t="n">
        <v>0.005</v>
      </c>
      <c r="C20" s="8" t="n">
        <v>0.0015</v>
      </c>
      <c r="D20" s="8" t="n">
        <v>0.0008</v>
      </c>
      <c r="E20" s="4" t="inlineStr">
        <is>
          <t xml:space="preserve"> </t>
        </is>
      </c>
    </row>
    <row r="21">
      <c r="A21" s="3" t="inlineStr">
        <is>
          <t>Other comprehensive loss, After Tax</t>
        </is>
      </c>
      <c r="B21" s="4" t="inlineStr">
        <is>
          <t xml:space="preserve"> </t>
        </is>
      </c>
      <c r="C21" s="4" t="inlineStr">
        <is>
          <t xml:space="preserve"> </t>
        </is>
      </c>
      <c r="D21" s="4" t="inlineStr">
        <is>
          <t xml:space="preserve"> </t>
        </is>
      </c>
      <c r="E21" s="4" t="inlineStr">
        <is>
          <t xml:space="preserve"> </t>
        </is>
      </c>
    </row>
    <row r="22">
      <c r="A22" s="4" t="inlineStr">
        <is>
          <t>Remeasurement of post-employment benefit obligations, After Tax</t>
        </is>
      </c>
      <c r="B22" s="4" t="inlineStr">
        <is>
          <t xml:space="preserve"> </t>
        </is>
      </c>
      <c r="C22" s="6" t="n">
        <v>58754</v>
      </c>
      <c r="D22" s="6" t="n">
        <v>110683</v>
      </c>
      <c r="E22" s="5" t="n">
        <v>195878</v>
      </c>
    </row>
    <row r="23">
      <c r="A23" s="4" t="inlineStr">
        <is>
          <t>Exchange differences on translating foreign operations, After Tax</t>
        </is>
      </c>
      <c r="B23" s="4" t="inlineStr">
        <is>
          <t xml:space="preserve"> </t>
        </is>
      </c>
      <c r="C23" s="5" t="n">
        <v>-2734543</v>
      </c>
      <c r="D23" s="5" t="n">
        <v>-1121683</v>
      </c>
      <c r="E23" s="5" t="n">
        <v>244110</v>
      </c>
    </row>
    <row r="24">
      <c r="A24" s="4" t="inlineStr">
        <is>
          <t>Derivative financial instruments cash flow hedges, After Tax</t>
        </is>
      </c>
      <c r="B24" s="4" t="inlineStr">
        <is>
          <t xml:space="preserve"> </t>
        </is>
      </c>
      <c r="C24" s="5" t="n">
        <v>-201275</v>
      </c>
      <c r="D24" s="5" t="n">
        <v>277065</v>
      </c>
      <c r="E24" s="5" t="n">
        <v>1349321</v>
      </c>
    </row>
    <row r="25">
      <c r="A25" s="4" t="inlineStr">
        <is>
          <t>Open Ended Fund, After Tax</t>
        </is>
      </c>
      <c r="B25" s="4" t="inlineStr">
        <is>
          <t xml:space="preserve"> </t>
        </is>
      </c>
      <c r="C25" s="5" t="n">
        <v>-519</v>
      </c>
      <c r="D25" s="5" t="n">
        <v>-92370</v>
      </c>
      <c r="E25" s="5" t="n">
        <v>-13803</v>
      </c>
    </row>
    <row r="26">
      <c r="A26" s="4" t="inlineStr">
        <is>
          <t>Other equity instruments, After Tax</t>
        </is>
      </c>
      <c r="B26" s="4" t="inlineStr">
        <is>
          <t xml:space="preserve"> </t>
        </is>
      </c>
      <c r="C26" s="5" t="n">
        <v>-489232</v>
      </c>
      <c r="D26" s="5" t="n">
        <v>-634661</v>
      </c>
      <c r="E26" s="5" t="n">
        <v>-86351</v>
      </c>
    </row>
    <row r="27">
      <c r="A27" s="4" t="inlineStr">
        <is>
          <t>Share of income of associates and joint ventures, After Tax</t>
        </is>
      </c>
      <c r="B27" s="4" t="inlineStr">
        <is>
          <t xml:space="preserve"> </t>
        </is>
      </c>
      <c r="C27" s="5" t="n">
        <v>4278531</v>
      </c>
      <c r="D27" s="5" t="n">
        <v>4245546</v>
      </c>
      <c r="E27" s="5" t="n">
        <v>245714</v>
      </c>
    </row>
    <row r="28">
      <c r="A28" s="4" t="inlineStr">
        <is>
          <t>Total other comprehensive income</t>
        </is>
      </c>
      <c r="B28" s="4" t="inlineStr">
        <is>
          <t xml:space="preserve"> </t>
        </is>
      </c>
      <c r="C28" s="5" t="n">
        <v>911716</v>
      </c>
      <c r="D28" s="5" t="n">
        <v>2784580</v>
      </c>
      <c r="E28" s="6" t="n">
        <v>1934869</v>
      </c>
    </row>
    <row r="29">
      <c r="A29" s="4" t="inlineStr">
        <is>
          <t>Deferred income tax liability related to associates and joint ventures</t>
        </is>
      </c>
      <c r="B29" s="4" t="inlineStr">
        <is>
          <t xml:space="preserve"> </t>
        </is>
      </c>
      <c r="C29" s="6" t="n">
        <v>46647</v>
      </c>
      <c r="D29" s="6" t="n">
        <v>43628</v>
      </c>
      <c r="E29"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4" customWidth="1" min="2" max="2"/>
    <col width="54" customWidth="1" min="3" max="3"/>
    <col width="47" customWidth="1" min="4" max="4"/>
  </cols>
  <sheetData>
    <row r="1">
      <c r="A1" s="1" t="inlineStr">
        <is>
          <t>Earnings or Loss per CPO/Share (Details) shares in Thousands</t>
        </is>
      </c>
      <c r="B1" s="2" t="inlineStr">
        <is>
          <t>12 Months Ended</t>
        </is>
      </c>
    </row>
    <row r="2">
      <c r="B2" s="2" t="inlineStr">
        <is>
          <t>Dec. 31, 2023 $ / shares $ / EquityInstruments shares</t>
        </is>
      </c>
      <c r="C2" s="2" t="inlineStr">
        <is>
          <t>Dec. 31, 2022 $ / shares $ / EquityInstruments shares</t>
        </is>
      </c>
      <c r="D2" s="2" t="inlineStr">
        <is>
          <t>Dec. 31, 2021 $ / shares $ / EquityInstruments</t>
        </is>
      </c>
    </row>
    <row r="3">
      <c r="A3" s="3" t="inlineStr">
        <is>
          <t>Basic weighted average of outstanding total shares, CPOs and Series of Shares (not in the form of CPO unit)</t>
        </is>
      </c>
      <c r="B3" s="4" t="inlineStr">
        <is>
          <t xml:space="preserve"> </t>
        </is>
      </c>
      <c r="C3" s="4" t="inlineStr">
        <is>
          <t xml:space="preserve"> </t>
        </is>
      </c>
      <c r="D3" s="4" t="inlineStr">
        <is>
          <t xml:space="preserve"> </t>
        </is>
      </c>
    </row>
    <row r="4">
      <c r="A4" s="4" t="inlineStr">
        <is>
          <t>Total Shares | shares</t>
        </is>
      </c>
      <c r="B4" s="5" t="n">
        <v>327174298</v>
      </c>
      <c r="C4" s="5" t="n">
        <v>331143326</v>
      </c>
      <c r="D4" s="4" t="inlineStr">
        <is>
          <t xml:space="preserve"> </t>
        </is>
      </c>
    </row>
    <row r="5">
      <c r="A5" s="3" t="inlineStr">
        <is>
          <t>Basic (loss) earnings per CPO and per each Series of Shares (not in the form of a CPO unit)</t>
        </is>
      </c>
      <c r="B5" s="4" t="inlineStr">
        <is>
          <t xml:space="preserve"> </t>
        </is>
      </c>
      <c r="C5" s="4" t="inlineStr">
        <is>
          <t xml:space="preserve"> </t>
        </is>
      </c>
      <c r="D5" s="4" t="inlineStr">
        <is>
          <t xml:space="preserve"> </t>
        </is>
      </c>
    </row>
    <row r="6">
      <c r="A6" s="4" t="inlineStr">
        <is>
          <t>Continuing operations | $ / EquityInstruments</t>
        </is>
      </c>
      <c r="B6" s="7" t="n">
        <v>-3.01</v>
      </c>
      <c r="C6" s="7" t="n">
        <v>-4.06</v>
      </c>
      <c r="D6" s="7" t="n">
        <v>-0.16</v>
      </c>
    </row>
    <row r="7">
      <c r="A7" s="4" t="inlineStr">
        <is>
          <t>Discontinued operations | $ / EquityInstruments</t>
        </is>
      </c>
      <c r="B7" s="4" t="inlineStr">
        <is>
          <t xml:space="preserve"> </t>
        </is>
      </c>
      <c r="C7" s="7" t="n">
        <v>19.86</v>
      </c>
      <c r="D7" s="7" t="n">
        <v>2.33</v>
      </c>
    </row>
    <row r="8">
      <c r="A8" s="3" t="inlineStr">
        <is>
          <t>Diluted weighted average of outstanding total shares, CPOs and Series of Shares (not in the form of CPO unit)</t>
        </is>
      </c>
      <c r="B8" s="4" t="inlineStr">
        <is>
          <t xml:space="preserve"> </t>
        </is>
      </c>
      <c r="C8" s="4" t="inlineStr">
        <is>
          <t xml:space="preserve"> </t>
        </is>
      </c>
      <c r="D8" s="4" t="inlineStr">
        <is>
          <t xml:space="preserve"> </t>
        </is>
      </c>
    </row>
    <row r="9">
      <c r="A9" s="4" t="inlineStr">
        <is>
          <t>Total Shares | shares</t>
        </is>
      </c>
      <c r="B9" s="5" t="n">
        <v>343520658</v>
      </c>
      <c r="C9" s="5" t="n">
        <v>351466191</v>
      </c>
      <c r="D9" s="4" t="inlineStr">
        <is>
          <t xml:space="preserve"> </t>
        </is>
      </c>
    </row>
    <row r="10">
      <c r="A10" s="4" t="inlineStr">
        <is>
          <t>CPOs (in CPO units) | shares</t>
        </is>
      </c>
      <c r="B10" s="5" t="n">
        <v>2412277</v>
      </c>
      <c r="C10" s="5" t="n">
        <v>2480187</v>
      </c>
      <c r="D10" s="4" t="inlineStr">
        <is>
          <t xml:space="preserve"> </t>
        </is>
      </c>
    </row>
    <row r="11">
      <c r="A11" s="3" t="inlineStr">
        <is>
          <t>Diluted (loss) earnings per CPO and per each Series of Shares (not in the form of a CPO unit)</t>
        </is>
      </c>
      <c r="B11" s="4" t="inlineStr">
        <is>
          <t xml:space="preserve"> </t>
        </is>
      </c>
      <c r="C11" s="4" t="inlineStr">
        <is>
          <t xml:space="preserve"> </t>
        </is>
      </c>
      <c r="D11" s="4" t="inlineStr">
        <is>
          <t xml:space="preserve"> </t>
        </is>
      </c>
    </row>
    <row r="12">
      <c r="A12" s="4" t="inlineStr">
        <is>
          <t>Continuing operations | $ / EquityInstruments</t>
        </is>
      </c>
      <c r="B12" s="7" t="n">
        <v>-3.01</v>
      </c>
      <c r="C12" s="7" t="n">
        <v>-4.06</v>
      </c>
      <c r="D12" s="7" t="n">
        <v>-0.16</v>
      </c>
    </row>
    <row r="13">
      <c r="A13" s="4" t="inlineStr">
        <is>
          <t>Discontinued operations | $ / EquityInstruments</t>
        </is>
      </c>
      <c r="B13" s="4" t="inlineStr">
        <is>
          <t xml:space="preserve"> </t>
        </is>
      </c>
      <c r="C13" s="7" t="n">
        <v>19.86</v>
      </c>
      <c r="D13" s="7" t="n">
        <v>2.33</v>
      </c>
    </row>
    <row r="14">
      <c r="A14" s="4" t="inlineStr">
        <is>
          <t>Series "A" Shares</t>
        </is>
      </c>
      <c r="B14" s="4" t="inlineStr">
        <is>
          <t xml:space="preserve"> </t>
        </is>
      </c>
      <c r="C14" s="4" t="inlineStr">
        <is>
          <t xml:space="preserve"> </t>
        </is>
      </c>
      <c r="D14" s="4" t="inlineStr">
        <is>
          <t xml:space="preserve"> </t>
        </is>
      </c>
    </row>
    <row r="15">
      <c r="A15" s="3" t="inlineStr">
        <is>
          <t>Basic weighted average of outstanding total shares, CPOs and Series of Shares (not in the form of CPO unit)</t>
        </is>
      </c>
      <c r="B15" s="4" t="inlineStr">
        <is>
          <t xml:space="preserve"> </t>
        </is>
      </c>
      <c r="C15" s="4" t="inlineStr">
        <is>
          <t xml:space="preserve"> </t>
        </is>
      </c>
      <c r="D15" s="4" t="inlineStr">
        <is>
          <t xml:space="preserve"> </t>
        </is>
      </c>
    </row>
    <row r="16">
      <c r="A16" s="4" t="inlineStr">
        <is>
          <t>Shares not in the form of CPO units: | shares</t>
        </is>
      </c>
      <c r="B16" s="5" t="n">
        <v>56182809</v>
      </c>
      <c r="C16" s="5" t="n">
        <v>55792921</v>
      </c>
      <c r="D16" s="4" t="inlineStr">
        <is>
          <t xml:space="preserve"> </t>
        </is>
      </c>
    </row>
    <row r="17">
      <c r="A17" s="3" t="inlineStr">
        <is>
          <t>Basic (loss) earnings per CPO and per each Series of Shares (not in the form of a CPO unit)</t>
        </is>
      </c>
      <c r="B17" s="4" t="inlineStr">
        <is>
          <t xml:space="preserve"> </t>
        </is>
      </c>
      <c r="C17" s="4" t="inlineStr">
        <is>
          <t xml:space="preserve"> </t>
        </is>
      </c>
      <c r="D17" s="4" t="inlineStr">
        <is>
          <t xml:space="preserve"> </t>
        </is>
      </c>
    </row>
    <row r="18">
      <c r="A18" s="4" t="inlineStr">
        <is>
          <t>Continuing operations | $ / shares</t>
        </is>
      </c>
      <c r="B18" s="18" t="n">
        <v>-0.03</v>
      </c>
      <c r="C18" s="18" t="n">
        <v>-0.03</v>
      </c>
      <c r="D18" s="6" t="n">
        <v>0</v>
      </c>
    </row>
    <row r="19">
      <c r="A19" s="4" t="inlineStr">
        <is>
          <t>Discontinued operations | $ / shares</t>
        </is>
      </c>
      <c r="B19" s="5" t="n">
        <v>0</v>
      </c>
      <c r="C19" s="7" t="n">
        <v>0.17</v>
      </c>
      <c r="D19" s="7" t="n">
        <v>0.02</v>
      </c>
    </row>
    <row r="20">
      <c r="A20" s="4" t="inlineStr">
        <is>
          <t>Basic (loss) earnings per CPO/Share attributable to stockholders of the Company | $ / shares</t>
        </is>
      </c>
      <c r="B20" s="18" t="n">
        <v>-0.03</v>
      </c>
      <c r="C20" s="18" t="n">
        <v>0.14</v>
      </c>
      <c r="D20" s="7" t="n">
        <v>0.02</v>
      </c>
    </row>
    <row r="21">
      <c r="A21" s="3" t="inlineStr">
        <is>
          <t>Diluted weighted average of outstanding total shares, CPOs and Series of Shares (not in the form of CPO unit)</t>
        </is>
      </c>
      <c r="B21" s="4" t="inlineStr">
        <is>
          <t xml:space="preserve"> </t>
        </is>
      </c>
      <c r="C21" s="4" t="inlineStr">
        <is>
          <t xml:space="preserve"> </t>
        </is>
      </c>
      <c r="D21" s="4" t="inlineStr">
        <is>
          <t xml:space="preserve"> </t>
        </is>
      </c>
    </row>
    <row r="22">
      <c r="A22" s="4" t="inlineStr">
        <is>
          <t>Shares not in the form of CPO units | shares</t>
        </is>
      </c>
      <c r="B22" s="5" t="n">
        <v>58926613</v>
      </c>
      <c r="C22" s="5" t="n">
        <v>58926613</v>
      </c>
      <c r="D22" s="4" t="inlineStr">
        <is>
          <t xml:space="preserve"> </t>
        </is>
      </c>
    </row>
    <row r="23">
      <c r="A23" s="3" t="inlineStr">
        <is>
          <t>Diluted (loss) earnings per CPO and per each Series of Shares (not in the form of a CPO unit)</t>
        </is>
      </c>
      <c r="B23" s="4" t="inlineStr">
        <is>
          <t xml:space="preserve"> </t>
        </is>
      </c>
      <c r="C23" s="4" t="inlineStr">
        <is>
          <t xml:space="preserve"> </t>
        </is>
      </c>
      <c r="D23" s="4" t="inlineStr">
        <is>
          <t xml:space="preserve"> </t>
        </is>
      </c>
    </row>
    <row r="24">
      <c r="A24" s="4" t="inlineStr">
        <is>
          <t>Continuing operations | $ / shares</t>
        </is>
      </c>
      <c r="B24" s="18" t="n">
        <v>-0.03</v>
      </c>
      <c r="C24" s="18" t="n">
        <v>-0.03</v>
      </c>
      <c r="D24" s="5" t="n">
        <v>0</v>
      </c>
    </row>
    <row r="25">
      <c r="A25" s="4" t="inlineStr">
        <is>
          <t>Discontinued operations | $ / shares</t>
        </is>
      </c>
      <c r="B25" s="5" t="n">
        <v>0</v>
      </c>
      <c r="C25" s="7" t="n">
        <v>0.17</v>
      </c>
      <c r="D25" s="7" t="n">
        <v>0.02</v>
      </c>
    </row>
    <row r="26">
      <c r="A26" s="4" t="inlineStr">
        <is>
          <t>Diluted (loss) earnings per CPO/Share attributable to stockholders of the Company | $ / shares</t>
        </is>
      </c>
      <c r="B26" s="18" t="n">
        <v>-0.03</v>
      </c>
      <c r="C26" s="18" t="n">
        <v>0.14</v>
      </c>
      <c r="D26" s="7" t="n">
        <v>0.02</v>
      </c>
    </row>
    <row r="27">
      <c r="A27" s="4" t="inlineStr">
        <is>
          <t>Series "B" Shares</t>
        </is>
      </c>
      <c r="B27" s="4" t="inlineStr">
        <is>
          <t xml:space="preserve"> </t>
        </is>
      </c>
      <c r="C27" s="4" t="inlineStr">
        <is>
          <t xml:space="preserve"> </t>
        </is>
      </c>
      <c r="D27" s="4" t="inlineStr">
        <is>
          <t xml:space="preserve"> </t>
        </is>
      </c>
    </row>
    <row r="28">
      <c r="A28" s="3" t="inlineStr">
        <is>
          <t>Basic weighted average of outstanding total shares, CPOs and Series of Shares (not in the form of CPO unit)</t>
        </is>
      </c>
      <c r="B28" s="4" t="inlineStr">
        <is>
          <t xml:space="preserve"> </t>
        </is>
      </c>
      <c r="C28" s="4" t="inlineStr">
        <is>
          <t xml:space="preserve"> </t>
        </is>
      </c>
      <c r="D28" s="4" t="inlineStr">
        <is>
          <t xml:space="preserve"> </t>
        </is>
      </c>
    </row>
    <row r="29">
      <c r="A29" s="4" t="inlineStr">
        <is>
          <t>Shares not in the form of CPO units: | shares</t>
        </is>
      </c>
      <c r="B29" s="5" t="n">
        <v>187</v>
      </c>
      <c r="C29" s="5" t="n">
        <v>187</v>
      </c>
      <c r="D29" s="4" t="inlineStr">
        <is>
          <t xml:space="preserve"> </t>
        </is>
      </c>
    </row>
    <row r="30">
      <c r="A30" s="3" t="inlineStr">
        <is>
          <t>Basic (loss) earnings per CPO and per each Series of Shares (not in the form of a CPO unit)</t>
        </is>
      </c>
      <c r="B30" s="4" t="inlineStr">
        <is>
          <t xml:space="preserve"> </t>
        </is>
      </c>
      <c r="C30" s="4" t="inlineStr">
        <is>
          <t xml:space="preserve"> </t>
        </is>
      </c>
      <c r="D30" s="4" t="inlineStr">
        <is>
          <t xml:space="preserve"> </t>
        </is>
      </c>
    </row>
    <row r="31">
      <c r="A31" s="4" t="inlineStr">
        <is>
          <t>Basic (loss) earnings per CPO/Share attributable to stockholders of the Company | $ / shares</t>
        </is>
      </c>
      <c r="B31" s="18" t="n">
        <v>0.03</v>
      </c>
      <c r="C31" s="18" t="n">
        <v>-0.14</v>
      </c>
      <c r="D31" s="7" t="n">
        <v>-0.02</v>
      </c>
    </row>
    <row r="32">
      <c r="A32" s="3" t="inlineStr">
        <is>
          <t>Diluted weighted average of outstanding total shares, CPOs and Series of Shares (not in the form of CPO unit)</t>
        </is>
      </c>
      <c r="B32" s="4" t="inlineStr">
        <is>
          <t xml:space="preserve"> </t>
        </is>
      </c>
      <c r="C32" s="4" t="inlineStr">
        <is>
          <t xml:space="preserve"> </t>
        </is>
      </c>
      <c r="D32" s="4" t="inlineStr">
        <is>
          <t xml:space="preserve"> </t>
        </is>
      </c>
    </row>
    <row r="33">
      <c r="A33" s="4" t="inlineStr">
        <is>
          <t>Shares not in the form of CPO units | shares</t>
        </is>
      </c>
      <c r="B33" s="5" t="n">
        <v>2357208</v>
      </c>
      <c r="C33" s="5" t="n">
        <v>2357208</v>
      </c>
      <c r="D33" s="4" t="inlineStr">
        <is>
          <t xml:space="preserve"> </t>
        </is>
      </c>
    </row>
    <row r="34">
      <c r="A34" s="3" t="inlineStr">
        <is>
          <t>Diluted (loss) earnings per CPO and per each Series of Shares (not in the form of a CPO unit)</t>
        </is>
      </c>
      <c r="B34" s="4" t="inlineStr">
        <is>
          <t xml:space="preserve"> </t>
        </is>
      </c>
      <c r="C34" s="4" t="inlineStr">
        <is>
          <t xml:space="preserve"> </t>
        </is>
      </c>
      <c r="D34" s="4" t="inlineStr">
        <is>
          <t xml:space="preserve"> </t>
        </is>
      </c>
    </row>
    <row r="35">
      <c r="A35" s="4" t="inlineStr">
        <is>
          <t>Diluted (loss) earnings per CPO/Share attributable to stockholders of the Company | $ / shares</t>
        </is>
      </c>
      <c r="B35" s="18" t="n">
        <v>-0.03</v>
      </c>
      <c r="C35" s="18" t="n">
        <v>0.14</v>
      </c>
      <c r="D35" s="7" t="n">
        <v>0.02</v>
      </c>
    </row>
    <row r="36">
      <c r="A36" s="4" t="inlineStr">
        <is>
          <t>Series "D" Shares</t>
        </is>
      </c>
      <c r="B36" s="4" t="inlineStr">
        <is>
          <t xml:space="preserve"> </t>
        </is>
      </c>
      <c r="C36" s="4" t="inlineStr">
        <is>
          <t xml:space="preserve"> </t>
        </is>
      </c>
      <c r="D36" s="4" t="inlineStr">
        <is>
          <t xml:space="preserve"> </t>
        </is>
      </c>
    </row>
    <row r="37">
      <c r="A37" s="3" t="inlineStr">
        <is>
          <t>Basic weighted average of outstanding total shares, CPOs and Series of Shares (not in the form of CPO unit)</t>
        </is>
      </c>
      <c r="B37" s="4" t="inlineStr">
        <is>
          <t xml:space="preserve"> </t>
        </is>
      </c>
      <c r="C37" s="4" t="inlineStr">
        <is>
          <t xml:space="preserve"> </t>
        </is>
      </c>
      <c r="D37" s="4" t="inlineStr">
        <is>
          <t xml:space="preserve"> </t>
        </is>
      </c>
    </row>
    <row r="38">
      <c r="A38" s="4" t="inlineStr">
        <is>
          <t>Shares not in the form of CPO units: | shares</t>
        </is>
      </c>
      <c r="B38" s="5" t="n">
        <v>239</v>
      </c>
      <c r="C38" s="5" t="n">
        <v>239</v>
      </c>
      <c r="D38" s="4" t="inlineStr">
        <is>
          <t xml:space="preserve"> </t>
        </is>
      </c>
    </row>
    <row r="39">
      <c r="A39" s="3" t="inlineStr">
        <is>
          <t>Basic (loss) earnings per CPO and per each Series of Shares (not in the form of a CPO unit)</t>
        </is>
      </c>
      <c r="B39" s="4" t="inlineStr">
        <is>
          <t xml:space="preserve"> </t>
        </is>
      </c>
      <c r="C39" s="4" t="inlineStr">
        <is>
          <t xml:space="preserve"> </t>
        </is>
      </c>
      <c r="D39" s="4" t="inlineStr">
        <is>
          <t xml:space="preserve"> </t>
        </is>
      </c>
    </row>
    <row r="40">
      <c r="A40" s="4" t="inlineStr">
        <is>
          <t>Basic (loss) earnings per CPO/Share attributable to stockholders of the Company | $ / shares</t>
        </is>
      </c>
      <c r="B40" s="18" t="n">
        <v>0.03</v>
      </c>
      <c r="C40" s="18" t="n">
        <v>-0.14</v>
      </c>
      <c r="D40" s="7" t="n">
        <v>-0.02</v>
      </c>
    </row>
    <row r="41">
      <c r="A41" s="3" t="inlineStr">
        <is>
          <t>Diluted weighted average of outstanding total shares, CPOs and Series of Shares (not in the form of CPO unit)</t>
        </is>
      </c>
      <c r="B41" s="4" t="inlineStr">
        <is>
          <t xml:space="preserve"> </t>
        </is>
      </c>
      <c r="C41" s="4" t="inlineStr">
        <is>
          <t xml:space="preserve"> </t>
        </is>
      </c>
      <c r="D41" s="4" t="inlineStr">
        <is>
          <t xml:space="preserve"> </t>
        </is>
      </c>
    </row>
    <row r="42">
      <c r="A42" s="4" t="inlineStr">
        <is>
          <t>Shares not in the form of CPO units | shares</t>
        </is>
      </c>
      <c r="B42" s="5" t="n">
        <v>239</v>
      </c>
      <c r="C42" s="5" t="n">
        <v>239</v>
      </c>
      <c r="D42" s="4" t="inlineStr">
        <is>
          <t xml:space="preserve"> </t>
        </is>
      </c>
    </row>
    <row r="43">
      <c r="A43" s="3" t="inlineStr">
        <is>
          <t>Diluted (loss) earnings per CPO and per each Series of Shares (not in the form of a CPO unit)</t>
        </is>
      </c>
      <c r="B43" s="4" t="inlineStr">
        <is>
          <t xml:space="preserve"> </t>
        </is>
      </c>
      <c r="C43" s="4" t="inlineStr">
        <is>
          <t xml:space="preserve"> </t>
        </is>
      </c>
      <c r="D43" s="4" t="inlineStr">
        <is>
          <t xml:space="preserve"> </t>
        </is>
      </c>
    </row>
    <row r="44">
      <c r="A44" s="4" t="inlineStr">
        <is>
          <t>Diluted (loss) earnings per CPO/Share attributable to stockholders of the Company | $ / shares</t>
        </is>
      </c>
      <c r="B44" s="18" t="n">
        <v>-0.03</v>
      </c>
      <c r="C44" s="18" t="n">
        <v>0.14</v>
      </c>
      <c r="D44" s="7" t="n">
        <v>0.02</v>
      </c>
    </row>
    <row r="45">
      <c r="A45" s="4" t="inlineStr">
        <is>
          <t>Series "L" Shares</t>
        </is>
      </c>
      <c r="B45" s="4" t="inlineStr">
        <is>
          <t xml:space="preserve"> </t>
        </is>
      </c>
      <c r="C45" s="4" t="inlineStr">
        <is>
          <t xml:space="preserve"> </t>
        </is>
      </c>
      <c r="D45" s="4" t="inlineStr">
        <is>
          <t xml:space="preserve"> </t>
        </is>
      </c>
    </row>
    <row r="46">
      <c r="A46" s="3" t="inlineStr">
        <is>
          <t>Basic weighted average of outstanding total shares, CPOs and Series of Shares (not in the form of CPO unit)</t>
        </is>
      </c>
      <c r="B46" s="4" t="inlineStr">
        <is>
          <t xml:space="preserve"> </t>
        </is>
      </c>
      <c r="C46" s="4" t="inlineStr">
        <is>
          <t xml:space="preserve"> </t>
        </is>
      </c>
      <c r="D46" s="4" t="inlineStr">
        <is>
          <t xml:space="preserve"> </t>
        </is>
      </c>
    </row>
    <row r="47">
      <c r="A47" s="4" t="inlineStr">
        <is>
          <t>Shares not in the form of CPO units: | shares</t>
        </is>
      </c>
      <c r="B47" s="5" t="n">
        <v>239</v>
      </c>
      <c r="C47" s="5" t="n">
        <v>239</v>
      </c>
      <c r="D47" s="4" t="inlineStr">
        <is>
          <t xml:space="preserve"> </t>
        </is>
      </c>
    </row>
    <row r="48">
      <c r="A48" s="3" t="inlineStr">
        <is>
          <t>Basic (loss) earnings per CPO and per each Series of Shares (not in the form of a CPO unit)</t>
        </is>
      </c>
      <c r="B48" s="4" t="inlineStr">
        <is>
          <t xml:space="preserve"> </t>
        </is>
      </c>
      <c r="C48" s="4" t="inlineStr">
        <is>
          <t xml:space="preserve"> </t>
        </is>
      </c>
      <c r="D48" s="4" t="inlineStr">
        <is>
          <t xml:space="preserve"> </t>
        </is>
      </c>
    </row>
    <row r="49">
      <c r="A49" s="4" t="inlineStr">
        <is>
          <t>Basic (loss) earnings per CPO/Share attributable to stockholders of the Company | $ / shares</t>
        </is>
      </c>
      <c r="B49" s="18" t="n">
        <v>0.03</v>
      </c>
      <c r="C49" s="18" t="n">
        <v>-0.14</v>
      </c>
      <c r="D49" s="7" t="n">
        <v>-0.02</v>
      </c>
    </row>
    <row r="50">
      <c r="A50" s="3" t="inlineStr">
        <is>
          <t>Diluted weighted average of outstanding total shares, CPOs and Series of Shares (not in the form of CPO unit)</t>
        </is>
      </c>
      <c r="B50" s="4" t="inlineStr">
        <is>
          <t xml:space="preserve"> </t>
        </is>
      </c>
      <c r="C50" s="4" t="inlineStr">
        <is>
          <t xml:space="preserve"> </t>
        </is>
      </c>
      <c r="D50" s="4" t="inlineStr">
        <is>
          <t xml:space="preserve"> </t>
        </is>
      </c>
    </row>
    <row r="51">
      <c r="A51" s="4" t="inlineStr">
        <is>
          <t>Shares not in the form of CPO units | shares</t>
        </is>
      </c>
      <c r="B51" s="5" t="n">
        <v>239</v>
      </c>
      <c r="C51" s="5" t="n">
        <v>239</v>
      </c>
      <c r="D51" s="4" t="inlineStr">
        <is>
          <t xml:space="preserve"> </t>
        </is>
      </c>
    </row>
    <row r="52">
      <c r="A52" s="3" t="inlineStr">
        <is>
          <t>Diluted (loss) earnings per CPO and per each Series of Shares (not in the form of a CPO unit)</t>
        </is>
      </c>
      <c r="B52" s="4" t="inlineStr">
        <is>
          <t xml:space="preserve"> </t>
        </is>
      </c>
      <c r="C52" s="4" t="inlineStr">
        <is>
          <t xml:space="preserve"> </t>
        </is>
      </c>
      <c r="D52" s="4" t="inlineStr">
        <is>
          <t xml:space="preserve"> </t>
        </is>
      </c>
    </row>
    <row r="53">
      <c r="A53" s="4" t="inlineStr">
        <is>
          <t>Diluted (loss) earnings per CPO/Share attributable to stockholders of the Company | $ / shares</t>
        </is>
      </c>
      <c r="B53" s="18" t="n">
        <v>-0.03</v>
      </c>
      <c r="C53" s="18" t="n">
        <v>0.14</v>
      </c>
      <c r="D53" s="18" t="n">
        <v>0.02</v>
      </c>
    </row>
    <row r="54">
      <c r="A54" s="4" t="inlineStr">
        <is>
          <t>CPOs</t>
        </is>
      </c>
      <c r="B54" s="4" t="inlineStr">
        <is>
          <t xml:space="preserve"> </t>
        </is>
      </c>
      <c r="C54" s="4" t="inlineStr">
        <is>
          <t xml:space="preserve"> </t>
        </is>
      </c>
      <c r="D54" s="4" t="inlineStr">
        <is>
          <t xml:space="preserve"> </t>
        </is>
      </c>
    </row>
    <row r="55">
      <c r="A55" s="3" t="inlineStr">
        <is>
          <t>Basic weighted average of outstanding total shares, CPOs and Series of Shares (not in the form of CPO unit)</t>
        </is>
      </c>
      <c r="B55" s="4" t="inlineStr">
        <is>
          <t xml:space="preserve"> </t>
        </is>
      </c>
      <c r="C55" s="4" t="inlineStr">
        <is>
          <t xml:space="preserve"> </t>
        </is>
      </c>
      <c r="D55" s="4" t="inlineStr">
        <is>
          <t xml:space="preserve"> </t>
        </is>
      </c>
    </row>
    <row r="56">
      <c r="A56" s="4" t="inlineStr">
        <is>
          <t>CPOs | shares</t>
        </is>
      </c>
      <c r="B56" s="5" t="n">
        <v>2316161</v>
      </c>
      <c r="C56" s="5" t="n">
        <v>2353417</v>
      </c>
      <c r="D56" s="4" t="inlineStr">
        <is>
          <t xml:space="preserve"> </t>
        </is>
      </c>
    </row>
    <row r="57">
      <c r="A57" s="3" t="inlineStr">
        <is>
          <t>Basic (loss) earnings per CPO and per each Series of Shares (not in the form of a CPO unit)</t>
        </is>
      </c>
      <c r="B57" s="4" t="inlineStr">
        <is>
          <t xml:space="preserve"> </t>
        </is>
      </c>
      <c r="C57" s="4" t="inlineStr">
        <is>
          <t xml:space="preserve"> </t>
        </is>
      </c>
      <c r="D57" s="4" t="inlineStr">
        <is>
          <t xml:space="preserve"> </t>
        </is>
      </c>
    </row>
    <row r="58">
      <c r="A58" s="4" t="inlineStr">
        <is>
          <t>Continuing operations | $ / EquityInstruments</t>
        </is>
      </c>
      <c r="B58" s="7" t="n">
        <v>-3.01</v>
      </c>
      <c r="C58" s="7" t="n">
        <v>-4.06</v>
      </c>
      <c r="D58" s="7" t="n">
        <v>-0.16</v>
      </c>
    </row>
    <row r="59">
      <c r="A59" s="4" t="inlineStr">
        <is>
          <t>Discontinued operations | $ / EquityInstruments</t>
        </is>
      </c>
      <c r="B59" s="5" t="n">
        <v>0</v>
      </c>
      <c r="C59" s="7" t="n">
        <v>19.86</v>
      </c>
      <c r="D59" s="7" t="n">
        <v>2.33</v>
      </c>
    </row>
    <row r="60">
      <c r="A60" s="4" t="inlineStr">
        <is>
          <t>Basic (loss) earnings per CPO/Share attributable to stockholders of the Company | $ / EquityInstruments</t>
        </is>
      </c>
      <c r="B60" s="7" t="n">
        <v>-3.01</v>
      </c>
      <c r="C60" s="7" t="n">
        <v>15.8</v>
      </c>
      <c r="D60" s="7" t="n">
        <v>2.17</v>
      </c>
    </row>
    <row r="61">
      <c r="A61" s="3" t="inlineStr">
        <is>
          <t>Diluted (loss) earnings per CPO and per each Series of Shares (not in the form of a CPO unit)</t>
        </is>
      </c>
      <c r="B61" s="4" t="inlineStr">
        <is>
          <t xml:space="preserve"> </t>
        </is>
      </c>
      <c r="C61" s="4" t="inlineStr">
        <is>
          <t xml:space="preserve"> </t>
        </is>
      </c>
      <c r="D61" s="4" t="inlineStr">
        <is>
          <t xml:space="preserve"> </t>
        </is>
      </c>
    </row>
    <row r="62">
      <c r="A62" s="4" t="inlineStr">
        <is>
          <t>Continuing operations | $ / EquityInstruments</t>
        </is>
      </c>
      <c r="B62" s="7" t="n">
        <v>-3.01</v>
      </c>
      <c r="C62" s="7" t="n">
        <v>-4.06</v>
      </c>
      <c r="D62" s="7" t="n">
        <v>-0.16</v>
      </c>
    </row>
    <row r="63">
      <c r="A63" s="4" t="inlineStr">
        <is>
          <t>Discontinued operations | $ / EquityInstruments</t>
        </is>
      </c>
      <c r="B63" s="5" t="n">
        <v>0</v>
      </c>
      <c r="C63" s="7" t="n">
        <v>19.86</v>
      </c>
      <c r="D63" s="7" t="n">
        <v>2.33</v>
      </c>
    </row>
    <row r="64">
      <c r="A64" s="4" t="inlineStr">
        <is>
          <t>Diluted (loss) earnings per CPO attributable to stockholders of the Company | $ / EquityInstruments</t>
        </is>
      </c>
      <c r="B64" s="7" t="n">
        <v>-3.01</v>
      </c>
      <c r="C64" s="7" t="n">
        <v>15.8</v>
      </c>
      <c r="D64" s="7" t="n">
        <v>2.1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t>
        </is>
      </c>
      <c r="B3" s="4" t="inlineStr">
        <is>
          <t xml:space="preserve"> </t>
        </is>
      </c>
    </row>
    <row r="4">
      <c r="A4" s="4" t="inlineStr">
        <is>
          <t>Investments in Associates and Joint Ventures</t>
        </is>
      </c>
      <c r="B4" s="4" t="inlineStr">
        <is>
          <t>10. Investments in Associates and Joint Ventures At December 31, 2023 and 2022, the Group had the following investments in associates and joint ventures accounted for by the equity method: ​ ​ ​ ​ ​ ​ ​ ​ ​ ​ ​ ​ ​ ​ ​ ​ ​ ​ ​ ​ ​ ​ ​ ​ ​ Ownership as of ​ ​ ​ ​ ​ ​ ​ ​ December 31, ​ ​ ​ ​ ​ ​ ​ 2023 2022 ​ 2023 2022 Associates: ​ ​ ​ ​ TelevisaUnivision and subsidiaries 43.7 % 44.4 % Ps. 42,326,344 ​ Ps. 49,446,349 Other ​ ​ ​ ​ 50,277 ​ 51,864 Joint ventures: ​ ​ ​ ​ ​ ​ ​ Grupo de Telecomunicaciones de Alta Capacidad, S.A.P.I. de C.V. and subsidiaries (collectively “GTAC”) (1) 33.3 % 33.3 % 844,728 ​ 750,169 Periódico Digital Sendero, S.A.P.I. de C.V. and subsidiary (collectively, “PDS”) (2) ​ 50.0 % 50.0 % ​ 206,289 ​ ​ 202,567 ​ ​ ​ ​ Ps. 43,427,638 ​ Ps. 50,450,949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A subsidiary of the Company entered into long-term loans to provide financing to GTAC for an aggregate principal amount of Ps. 1,399,017 , with an annual interest of TIIE plus 200 basis points computed on a monthly basis and payable on an annual basis or at dates agreed by the parties. Under the terms of these long-term loans, principal amounts can be prepaid at dates agreed by the parties before their maturities between 2024 and 2032. During the years ended December 31, 2023 and 2022, GTAC paid principal and interest to the Group in connection with these long-term loans in the aggregate principal amount of Ps. 178,914 and Ps. 146,386 , respectively. The net investment in GTAC as of December 31, 2023 and 2022, included amounts receivable in connection with these long-term loans to GTAC in the aggregate amount of Ps. 948,549 and Ps. 853,163 , respectively. These amounts receivable are in substance a part of the Group’s net investment in this investee (see Note 15). (2) The Group accounts for its investment in PDS under the equity method, due to its 50% interest in this joint venture. As of December 31, 2023 and 2022, the Group’s investment in PDS included intangible assets and goodwill in the aggregate amount of Ps. 113,837 . TelevisaUnivision The Group accounts for its investment in common stock of TelevisaUnivision, the parent company of Univision Communications Inc. (“Univision”), under the equity method due to the Group’s ability to exercise significant influence, as defined under IFRS Accounting Standards, over TelevisaUnivision operations. The Group has the ability to exercise significant influence over the operating and financial policies of TelevisaUnivision because (i) it owned 9,290,999 shares of Class A Common Stock shares of TelevisaUnivision as of December 31, 2023 and 2022, and 750,000 Series B Preferred shares of TelevisaUnivision as of December 31, 2023 and 2022 representing 43.7% and 44.4% of the outstanding common and preferred shares of TelevisaUnivision on an as-converted basis (excluding unvested and/or unsettled stock, restricted stock units and options of TelevisaUnivision), respectively, and 44.4% and 45.1% of the outstanding voting common shares TelevisaUnivision, as of December 31, 2023 and 2022, respectively; and (ii) it has designated four members of the Board of Directors of TelevisaUnivision, one of which serves as the Chairman. The Chairman does not presently have a tie-breaking vote or other similar power in connection with any decisions of the Board. The governing documents of TelevisaUnivision provide for a 11-member Board of Directors; however, the Board of Directors currently consists of 10 members, and the Group has the right to appoint one additional member. Until January 31, 2022, the Group was also a party to a Program Licensing Agreement (“PLA”), as amended, with Univision, pursuant to which Univision had the right to broadcast certain Televisa content in the United States, and to another program license agreement pursuant to which the Group had the right to broadcast certain Univision content in Mexico. ​ On April 13, 2021, the Group and UHI announced a transaction agreement in which the Group’s content and media assets would be combined with UH II, the successor company of UHI, and the Group would continue to participate in UH II, with an equity stake of approximately 45% following the closing of the transaction. On May 18, 2021, UHI concluded a reorganization through a series of transactions (the “Reorganization”) pursuant to which, among other things, UH II acquired a controlling financial interest in UHI on that date. As a result of the Reorganization of UHI: (i) the Group and other existing stockholders of UHI exchanged their shares of the capital stock of UHI for the same number and class of newly issued shares of UH II; (ii) UHI issued common stock to a new investor and then these shares were exchanged for shares in UH II; (iii) the Group held an equity interest in the capital stock of UH II of 35.5% on an as-converted basis; and (iv) UH II became a successor company of UHI. In connection with the Reorganization of UHI, and other observable indications that the value of the Group’s net investment in UH II increased significantly during 2021 (including internal and external valuations of the recoverable amount of UH II), in the second half of 2021 the Group’s management assessed whether there was any indication that the impairment loss recognized by the Group in the first quarter of 2020 in the amount of U.S.$228.6 million (Ps.5,455,356) for its net investment in shares of UHI might no longer exist or might have decreased. As a result, of this assessment, the Group’s management concluded that there had been a change in the estimates used to determine the recoverable amount of the Group’s net investment in UH II since the last impairment loss was recognized, and the carrying amount of such net investment was increased to its recoverable amount. The reversal of the impairment loss amounted to U.S.$199.1 million (Ps.4,161,704) and was recognized in share of income of associates and joint ventures in the Group’s consolidated statement of income for the year ended December 31, 2021. On January 31, 2022, the Group increased its investment in shares of TelevisaUnivision in the aggregate fair value amount of U.S.$1,500 million (Ps.30,912,000) comprised 3,589,664 Class A Common Stock shares of TelevisaUnivision, in the amount of U.S.$750 million (Ps.15,456,000), and 750,000 Series B Cumulative Convertible Preferred Stock shares (“Series B Preferred Shares”) of TelevisaUnivision, with an annual preferred dividend of 5.5% payable on a quarterly basis, in the amount of U.S.$750 million (Ps. 15,456,000). The Series B Preferred Shares are entitled or permitted to vote on any matter required or permitted to be voted upon by the stockholders of TelevisaUnivision. The investment in Series B Preferred Shares of TelevisaUnivision has been classified by the Group as investments in associates and joint ventures because this investment has in substance potential voting rights and gives access to the returns associated with an ownership in TelevisaUnivision. In connection with this investment, the Group received from TelevisaUnivision a preferred dividend in cash in the aggregate amount of U.S.$41.3 million (Ps.716,905) and U.S.$37.8 million (Ps.752,556) for the year ended December 31, 2023 and 2022, respectively, which was accounted for in share of income of associates in the Group’s consolidated statement of income for those periods. In conjunction with the TelevisaUnivision Transaction, and other observable indications that the value of the Group’s net investment in TelevisaUnivision increased significantly during 2022 (including internal valuations of the recoverable amount of TelevisaUnivision), in the second quarter of 2022, the Group’s management assessed whether there was any indication that the remaining impairment loss recognized by the Group in the first quarter of 2020 for its net investment in shares of TelevisaUnivision might no longer exist or might have decreased. As a result of this assessment, the Group’s management concluded that there had been a change in the estimates used to determine the recoverable amount of the Group’s net investment in TelevisaUnivision since the last impairment loss was recognized, and the carrying amount of such net investment was increased to an amount lower than its recoverable amount. The reversal of the remaining impairment loss amounted to U.S.$29.5 million (Ps.593,838) and was recognized in share of income of associates and joint ventures in the Group’s consolidated statement of income for the year ended December 31, 2022. The Group recognized a share in loss of TelevisaUnivision for the years ended December 31, 2023 and 2022, primarily in connection with a goodwill impairment adjustment recognized by TelevisaUnivision in the fourth quarter of 2023 and 2022 (see Notes 2 (a), 3, 20, 23 and 28). In March and December 2023, the Group recognized a dilution loss resulting from a decrease in its share in TelevisaUnivision from 44.4% to 44.0%, and from 44.0% to 43.7%, respectively, on an as-converted basis (excluding unvested and/or unsettled stock, restricted stock units and options of TelevisaUnivision). A roll forward of investments in associates and joint ventures for the years ended December 31, 2023 and 2022, is presented as follows: ​ ​ ​ ​ ​ ​ ​ ​ ​ 2023 2022 At January 1 ​ Ps. 50,450,949 ​ Ps. 26,704,235 Reversal of impairment loss ​ ​ — ​ ​ 593,838 Share of loss of associates and joint ventures, net ​ (4,803,533) ​ (8,724,643) Share of other comprehensive income of associates ​ 4,278,531 ​ 4,245,546 Long-term loans granted to GTAC, net ​ 155,062 ​ 166,223 Foreign currency translation adjustments ​ (6,585,695) ​ (3,261,758) GTAC payments of principal and interest ​ ​ (178,914) ​ ​ (146,386) Dividends from PDS ​ ​ (8,000) ​ ​ (10,000) Consideration in common and preferred stock of TelevisaUnivision (see Notes 3 and 28) ​ ​ — ​ ​ 30,912,000 Other ​ 119,238 ​ (28,106) At December 31 ​ Ps. 43,427,638 ​ Ps. 50,450,949 ​ IFRS Summarized Financial Information of TelevisaUnivision IFRS summarized financial information of TelevisaUnivision as of December 31, 2023 and 2022, respectively (amounts in thousands of U.S. dollars): ​ ​ ​ ​ ​ ​ ​ ​ ​ 2023 2022 Current assets (include cash and cash equivalents for U.S.$220,900 and U.S.$538,600, respectively) ​ U.S.$ 2,751,600 ​ U.S.$ 2,444,700 Non-current assets ​ 15,426,900 ​ 15,764,400 Total assets ​ 18,178,500 ​ 18,209,100 Current liabilities (include financial liabilities for U.S.$46,200 and U.S.$60,100, respectively) ​ 1,780,400 ​ 1,405,000 Non-current liabilities (include financial liabilities for U.S.$479,900 and U.S.$628,100, respectively) ​ 13,229,000 ​ 13,600,800 Total liabilities ​ 15,009,400 ​ 15,005,800 Total net assets ​ U.S.$ 3,169,100 ​ U.S.$ 3,203,300 ​ The table below reconciles the summarized financial information of TelevisaUnivision to the carrying amount of the Group’s interest TelevisaUnivision as of December 31, 2023 and 2022, respectively (amounts in thousands of U.S. dollars): ​ ​ ​ ​ ​ ​ ​ ​ ​ ​ 2023 2022 Ownership as of December 31 43.7 % ​ 44.4 % Group’s share of net assets U.S.$ 1,384,364 U.S.$ 1,423,488 ​ Group’s share of net assets Ps. 23,440,738 Ps. 27,723,859 ​ Goodwill, purchase price allocation and other adjustments ​ 18,885,606 ​ 21,722,490 ​ Carrying amount of the Group’s interest in TelevisaUnivision Ps. 42,326,344 Ps. 49,446,349 ​ ​ IFRS summarized financial information of TelevisaUnivision for the years ended December 31, 2023, 2022 and 2021 (amounts in thousands of U.S. dollars): ​ ​ ​ ​ ​ ​ ​ ​ ​ ​ ​ ​ 2023 2022 2021 Revenue U.S.$ 4,928,000 U.S.$ 4,609,600 U.S.$ 2,841,000 Depreciation and amortization ​ ​ 570,700 ​ ​ 524,300 ​ ​ 251,500 Interest income ​ ​ 100,300 ​ ​ 11,400 ​ ​ 400 Interest expense ​ ​ 716,800 ​ ​ 610,300 ​ ​ 420,387 (Expense) income from continuing operations ​ ​ (513,000) ​ ​ (1,203,200) ​ ​ 550,128 Income tax (expense) benefit ​ ​ (129,200) ​ ​ (232,400) ​ ​ 36,872 Net (loss) income ​ (642,200) ​ (1,435,600) ​ 587,000 Other comprehensive income ​ 535,400 ​ 471,113 ​ 32,000 Total comprehensive (loss) income ​ (106,800) ​ (964,487) ​ 619,000 Preferred dividends received from TelevisaUnivision ​ ​ 41,250 ​ ​ 37,812 ​ ​ — ​ The table below reconciles the summarized financial information of TelevisaUnivision to the carrying amount of the Group´s interest in TelevisaUnivision for the years ended December 31, 2023, 2022 and 2021 (amounts in thousands of U.S. dollars): ​ ​ ​ ​ ​ ​ ​ ​ ​ ​ ​ ​ 2023 2022 2021 Net (loss) income ​ U.S.$ (280,533) ​ U.S.$ (637,955) ​ U.S.$ 208,638 Other comprehensive income ​ 233,880 ​ 209,354 ​ 11,374 ​ ​ ​ ​ ​ ​ ​ ​ ​ ​ Net (loss) income ​ Ps. (4,940,904) ​ Ps. (12,555,817) ​ Ps. 4,232,441 Other comprehensive income ​ 4,278,446 ​ 4,245,660 ​ 232,773 Purchase price allocation and other adjustments: ​ ​ ​ ​ ​ ​ Net income (loss) adjustments ​ 128,148 ​ 3,790,887 ​ (4,834,744) Group’s interest in UHI: ​ ​ ​ ​ ​ ​ Net loss ​ (4,812,756) ​ (8,764,930) ​ (602,303) Other comprehensive income ​ 4,278,446 ​ 4,245,660 ​ 232,773 Reversal of impairment ​ ​ — ​ ​ 593,838 ​ ​ 4,161,704 ​ Combined condensed balance sheet information related to the Group’s share in associates other than TelevisaUnivision as of December 31, 2023 and 2022, including adjustments made by the Group when using the equity method, such as fair value adjustments made at the time of acquisition, is set forth below: ​ ​ ​ ​ ​ ​ ​ ​ ​ 2023 2022 Current assets ​ Ps. 17,809 ​ Ps. 17,896 Non-current assets ​ ​ 47,657 ​ ​ 39,213 Total assets ​ ​ 65,466 ​ ​ 57,109 Current liabilities ​ ​ 12,487 ​ ​ 26,952 Non-current liabilities ​ ​ 25,704 ​ ​ 1,295 Total liabilities ​ ​ 38,191 ​ ​ 28,247 Net assets ​ ​ 27,275 ​ ​ 28,862 Goodwill, purchase price allocation and other adjustments ​ ​ 23,002 ​ ​ 23,002 Carrying amount of the Group’s interest in associates ​ Ps. 50,277 ​ Ps. 51,864 ​ Combined condensed balance sheet information related to the Group’s share in joint ventures as of December 31, 2023 and 2022, including adjustments made by the Group when using the equity method, such as fair value adjustments made at the time of acquisition, is set forth below: ​ ​ ​ ​ ​ ​ ​ ​ ​ 2023 2022 Current assets ​ Ps. 178,846 ​ Ps. 181,740 Non-current assets ​ ​ 937,841 ​ ​ 796,426 Total assets ​ ​ 1,116,687 ​ ​ 978,166 Current liabilities ​ ​ 96,005 ​ ​ 101,167 Non-current liabilities ​ ​ 1,032,051 ​ ​ 891,263 Total liabilities ​ ​ 1,128,056 ​ ​ 992,430 Net liabilities ​ Ps. (11,369) ​ Ps. (14,264) Goodwill, purchase price allocation and other adjustments ​ ​ 113,837 ​ ​ 113,837 Long-term loans granted to GTAC, net ​ ​ 948,549 ​ ​ 853,163 Carrying amount of the Group’s interest in joint ventures ​ Ps. 1,051,017 ​ Ps. 952,736 ​ The Group recognized its share of comprehensive income (loss) of associates and joint ventures other than TelevisaUnivision (formerly known as UH II, the successor company of UHI) for the years ended December 31, 2023, 2022 and 2021, as follows: ​ ​ ​ ​ ​ ​ ​ ​ ​ ​ ​ ​ 2023 ​ 2022 2021 Share of income of associates and joint ventures, net ​ Ps. 9,223 ​ Ps. 40,287 ​ Ps. 111,629 Share of other comprehensive income of associates and joint ventures: ​ ​ ​ ​ ​ ​ ​ ​ ​ Foreign currency translation adjustments, net ​ ​ — ​ ​ — ​ ​ 58 Other items of comprehensive income (loss), net ​ ​ 85 ​ ​ (114) ​ ​ 12,883 ​ ​ ​ 85 ​ ​ (114) ​ ​ 12,941 Share of comprehensive income of associates and joint ventures ​ Ps. 9,308 ​ Ps. 40,173 ​ Ps. 124,57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segment and a reconciliation to consolidated total (Details) - MXN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t>
        </is>
      </c>
      <c r="B4" s="6" t="n">
        <v>73767930</v>
      </c>
      <c r="C4" s="6" t="n">
        <v>75526609</v>
      </c>
      <c r="D4" s="6" t="n">
        <v>73915432</v>
      </c>
    </row>
    <row r="5">
      <c r="A5" s="3" t="inlineStr">
        <is>
          <t>Reconciliation to consolidated amounts:</t>
        </is>
      </c>
      <c r="B5" s="4" t="inlineStr">
        <is>
          <t xml:space="preserve"> </t>
        </is>
      </c>
      <c r="C5" s="4" t="inlineStr">
        <is>
          <t xml:space="preserve"> </t>
        </is>
      </c>
      <c r="D5" s="4" t="inlineStr">
        <is>
          <t xml:space="preserve"> </t>
        </is>
      </c>
    </row>
    <row r="6">
      <c r="A6" s="4" t="inlineStr">
        <is>
          <t>Disposed operations</t>
        </is>
      </c>
      <c r="B6" s="4" t="inlineStr">
        <is>
          <t xml:space="preserve"> </t>
        </is>
      </c>
      <c r="C6" s="5" t="n">
        <v>-7789073</v>
      </c>
      <c r="D6" s="4" t="inlineStr">
        <is>
          <t xml:space="preserve"> </t>
        </is>
      </c>
    </row>
    <row r="7">
      <c r="A7" s="4" t="inlineStr">
        <is>
          <t>Intersegment operations</t>
        </is>
      </c>
      <c r="B7" s="5" t="n">
        <v>-490451</v>
      </c>
      <c r="C7" s="5" t="n">
        <v>-562995</v>
      </c>
      <c r="D7" s="5" t="n">
        <v>-520254</v>
      </c>
    </row>
    <row r="8">
      <c r="A8" s="4" t="inlineStr">
        <is>
          <t>Depreciation and amortization expense</t>
        </is>
      </c>
      <c r="B8" s="5" t="n">
        <v>-21891217</v>
      </c>
      <c r="C8" s="5" t="n">
        <v>-21592538</v>
      </c>
      <c r="D8" s="5" t="n">
        <v>-21747513</v>
      </c>
    </row>
    <row r="9">
      <c r="A9" s="4" t="inlineStr">
        <is>
          <t>Income before other income or expense</t>
        </is>
      </c>
      <c r="B9" s="5" t="n">
        <v>3522223</v>
      </c>
      <c r="C9" s="5" t="n">
        <v>5234155</v>
      </c>
      <c r="D9" s="5" t="n">
        <v>6972685</v>
      </c>
    </row>
    <row r="10">
      <c r="A10" s="4" t="inlineStr">
        <is>
          <t>Operating income</t>
        </is>
      </c>
      <c r="B10" s="5" t="n">
        <v>2655404</v>
      </c>
      <c r="C10" s="5" t="n">
        <v>4418590</v>
      </c>
      <c r="D10" s="5" t="n">
        <v>10688922</v>
      </c>
    </row>
    <row r="11">
      <c r="A11" s="4" t="inlineStr">
        <is>
          <t>Reportable segment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5" t="n">
        <v>74258381</v>
      </c>
      <c r="C13" s="5" t="n">
        <v>76089604</v>
      </c>
      <c r="D13" s="5" t="n">
        <v>74435686</v>
      </c>
    </row>
    <row r="14">
      <c r="A14" s="4" t="inlineStr">
        <is>
          <t>Cable Seg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48802524</v>
      </c>
      <c r="C16" s="5" t="n">
        <v>48411776</v>
      </c>
      <c r="D16" s="5" t="n">
        <v>48020929</v>
      </c>
    </row>
    <row r="17">
      <c r="A17" s="4" t="inlineStr">
        <is>
          <t>Sky Segment</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5" t="n">
        <v>17585216</v>
      </c>
      <c r="C19" s="5" t="n">
        <v>20339038</v>
      </c>
      <c r="D19" s="5" t="n">
        <v>22026616</v>
      </c>
    </row>
    <row r="20">
      <c r="A20" s="4" t="inlineStr">
        <is>
          <t>Other Businesses Segment</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5" t="n">
        <v>7870641</v>
      </c>
      <c r="C22" s="5" t="n">
        <v>7338790</v>
      </c>
      <c r="D22" s="5" t="n">
        <v>4388141</v>
      </c>
    </row>
    <row r="23">
      <c r="A23" s="4" t="inlineStr">
        <is>
          <t>Operating segmen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73767930</v>
      </c>
      <c r="C25" s="5" t="n">
        <v>75526609</v>
      </c>
      <c r="D25" s="5" t="n">
        <v>73915432</v>
      </c>
    </row>
    <row r="26">
      <c r="A26" s="3" t="inlineStr">
        <is>
          <t>Reconciliation to consolidated amounts:</t>
        </is>
      </c>
      <c r="B26" s="4" t="inlineStr">
        <is>
          <t xml:space="preserve"> </t>
        </is>
      </c>
      <c r="C26" s="4" t="inlineStr">
        <is>
          <t xml:space="preserve"> </t>
        </is>
      </c>
      <c r="D26" s="4" t="inlineStr">
        <is>
          <t xml:space="preserve"> </t>
        </is>
      </c>
    </row>
    <row r="27">
      <c r="A27" s="4" t="inlineStr">
        <is>
          <t>Corporate expenses</t>
        </is>
      </c>
      <c r="B27" s="5" t="n">
        <v>-1259949</v>
      </c>
      <c r="C27" s="5" t="n">
        <v>-1538085</v>
      </c>
      <c r="D27" s="5" t="n">
        <v>-2351342</v>
      </c>
    </row>
    <row r="28">
      <c r="A28" s="4" t="inlineStr">
        <is>
          <t>Intersegment operations</t>
        </is>
      </c>
      <c r="B28" s="5" t="n">
        <v>-159894</v>
      </c>
      <c r="C28" s="5" t="n">
        <v>-120424</v>
      </c>
      <c r="D28" s="5" t="n">
        <v>-1608</v>
      </c>
    </row>
    <row r="29">
      <c r="A29" s="4" t="inlineStr">
        <is>
          <t>Depreciation and amortization expense</t>
        </is>
      </c>
      <c r="B29" s="5" t="n">
        <v>-21469152</v>
      </c>
      <c r="C29" s="5" t="n">
        <v>-21117432</v>
      </c>
      <c r="D29" s="5" t="n">
        <v>-20053302</v>
      </c>
    </row>
    <row r="30">
      <c r="A30" s="4" t="inlineStr">
        <is>
          <t>Income before other income or expense</t>
        </is>
      </c>
      <c r="B30" s="5" t="n">
        <v>3522223</v>
      </c>
      <c r="C30" s="5" t="n">
        <v>5234155</v>
      </c>
      <c r="D30" s="5" t="n">
        <v>6972685</v>
      </c>
    </row>
    <row r="31">
      <c r="A31" s="4" t="inlineStr">
        <is>
          <t>Other expense, net</t>
        </is>
      </c>
      <c r="B31" s="5" t="n">
        <v>-866819</v>
      </c>
      <c r="C31" s="5" t="n">
        <v>-815565</v>
      </c>
      <c r="D31" s="5" t="n">
        <v>-3716237</v>
      </c>
    </row>
    <row r="32">
      <c r="A32" s="4" t="inlineStr">
        <is>
          <t>Operating income</t>
        </is>
      </c>
      <c r="B32" s="5" t="n">
        <v>2655404</v>
      </c>
      <c r="C32" s="5" t="n">
        <v>4418590</v>
      </c>
      <c r="D32" s="5" t="n">
        <v>10688922</v>
      </c>
    </row>
    <row r="33">
      <c r="A33" s="4" t="inlineStr">
        <is>
          <t>Operating segment | Reportable segmen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t>
        </is>
      </c>
      <c r="B35" s="5" t="n">
        <v>74258381</v>
      </c>
      <c r="C35" s="5" t="n">
        <v>76089604</v>
      </c>
      <c r="D35" s="5" t="n">
        <v>74435686</v>
      </c>
    </row>
    <row r="36">
      <c r="A36" s="3" t="inlineStr">
        <is>
          <t>Reconciliation to consolidated amounts:</t>
        </is>
      </c>
      <c r="B36" s="4" t="inlineStr">
        <is>
          <t xml:space="preserve"> </t>
        </is>
      </c>
      <c r="C36" s="4" t="inlineStr">
        <is>
          <t xml:space="preserve"> </t>
        </is>
      </c>
      <c r="D36" s="4" t="inlineStr">
        <is>
          <t xml:space="preserve"> </t>
        </is>
      </c>
    </row>
    <row r="37">
      <c r="A37" s="4" t="inlineStr">
        <is>
          <t>Operating income</t>
        </is>
      </c>
      <c r="B37" s="5" t="n">
        <v>26411218</v>
      </c>
      <c r="C37" s="5" t="n">
        <v>28010096</v>
      </c>
      <c r="D37" s="5" t="n">
        <v>29378937</v>
      </c>
    </row>
    <row r="38">
      <c r="A38" s="4" t="inlineStr">
        <is>
          <t>Operating segment | Cable Segment</t>
        </is>
      </c>
      <c r="B38" s="4" t="inlineStr">
        <is>
          <t xml:space="preserve"> </t>
        </is>
      </c>
      <c r="C38" s="4" t="inlineStr">
        <is>
          <t xml:space="preserve"> </t>
        </is>
      </c>
      <c r="D38" s="4" t="inlineStr">
        <is>
          <t xml:space="preserve"> </t>
        </is>
      </c>
    </row>
    <row r="39">
      <c r="A39" s="3" t="inlineStr">
        <is>
          <t>Reconciliation to consolidated amounts:</t>
        </is>
      </c>
      <c r="B39" s="4" t="inlineStr">
        <is>
          <t xml:space="preserve"> </t>
        </is>
      </c>
      <c r="C39" s="4" t="inlineStr">
        <is>
          <t xml:space="preserve"> </t>
        </is>
      </c>
      <c r="D39" s="4" t="inlineStr">
        <is>
          <t xml:space="preserve"> </t>
        </is>
      </c>
    </row>
    <row r="40">
      <c r="A40" s="4" t="inlineStr">
        <is>
          <t>Operating income</t>
        </is>
      </c>
      <c r="B40" s="5" t="n">
        <v>18727413</v>
      </c>
      <c r="C40" s="5" t="n">
        <v>19902785</v>
      </c>
      <c r="D40" s="5" t="n">
        <v>20285023</v>
      </c>
    </row>
    <row r="41">
      <c r="A41" s="4" t="inlineStr">
        <is>
          <t>Operating segment | Sky Segment</t>
        </is>
      </c>
      <c r="B41" s="4" t="inlineStr">
        <is>
          <t xml:space="preserve"> </t>
        </is>
      </c>
      <c r="C41" s="4" t="inlineStr">
        <is>
          <t xml:space="preserve"> </t>
        </is>
      </c>
      <c r="D41" s="4" t="inlineStr">
        <is>
          <t xml:space="preserve"> </t>
        </is>
      </c>
    </row>
    <row r="42">
      <c r="A42" s="3" t="inlineStr">
        <is>
          <t>Reconciliation to consolidated amounts:</t>
        </is>
      </c>
      <c r="B42" s="4" t="inlineStr">
        <is>
          <t xml:space="preserve"> </t>
        </is>
      </c>
      <c r="C42" s="4" t="inlineStr">
        <is>
          <t xml:space="preserve"> </t>
        </is>
      </c>
      <c r="D42" s="4" t="inlineStr">
        <is>
          <t xml:space="preserve"> </t>
        </is>
      </c>
    </row>
    <row r="43">
      <c r="A43" s="4" t="inlineStr">
        <is>
          <t>Operating income</t>
        </is>
      </c>
      <c r="B43" s="5" t="n">
        <v>5731417</v>
      </c>
      <c r="C43" s="5" t="n">
        <v>6416270</v>
      </c>
      <c r="D43" s="5" t="n">
        <v>8504169</v>
      </c>
    </row>
    <row r="44">
      <c r="A44" s="4" t="inlineStr">
        <is>
          <t>Operating segment | Other Businesses Segment</t>
        </is>
      </c>
      <c r="B44" s="4" t="inlineStr">
        <is>
          <t xml:space="preserve"> </t>
        </is>
      </c>
      <c r="C44" s="4" t="inlineStr">
        <is>
          <t xml:space="preserve"> </t>
        </is>
      </c>
      <c r="D44" s="4" t="inlineStr">
        <is>
          <t xml:space="preserve"> </t>
        </is>
      </c>
    </row>
    <row r="45">
      <c r="A45" s="3" t="inlineStr">
        <is>
          <t>Reconciliation to consolidated amounts:</t>
        </is>
      </c>
      <c r="B45" s="4" t="inlineStr">
        <is>
          <t xml:space="preserve"> </t>
        </is>
      </c>
      <c r="C45" s="4" t="inlineStr">
        <is>
          <t xml:space="preserve"> </t>
        </is>
      </c>
      <c r="D45" s="4" t="inlineStr">
        <is>
          <t xml:space="preserve"> </t>
        </is>
      </c>
    </row>
    <row r="46">
      <c r="A46" s="4" t="inlineStr">
        <is>
          <t>Operating income</t>
        </is>
      </c>
      <c r="B46" s="5" t="n">
        <v>1952388</v>
      </c>
      <c r="C46" s="5" t="n">
        <v>1691041</v>
      </c>
      <c r="D46" s="5" t="n">
        <v>589745</v>
      </c>
    </row>
    <row r="47">
      <c r="A47" s="4" t="inlineStr">
        <is>
          <t>Intersegment Revenue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t>
        </is>
      </c>
      <c r="B49" s="5" t="n">
        <v>-490451</v>
      </c>
      <c r="C49" s="5" t="n">
        <v>-562995</v>
      </c>
      <c r="D49" s="5" t="n">
        <v>-520254</v>
      </c>
    </row>
    <row r="50">
      <c r="A50" s="3" t="inlineStr">
        <is>
          <t>Reconciliation to consolidated amounts:</t>
        </is>
      </c>
      <c r="B50" s="4" t="inlineStr">
        <is>
          <t xml:space="preserve"> </t>
        </is>
      </c>
      <c r="C50" s="4" t="inlineStr">
        <is>
          <t xml:space="preserve"> </t>
        </is>
      </c>
      <c r="D50" s="4" t="inlineStr">
        <is>
          <t xml:space="preserve"> </t>
        </is>
      </c>
    </row>
    <row r="51">
      <c r="A51" s="4" t="inlineStr">
        <is>
          <t>Intersegment operations</t>
        </is>
      </c>
      <c r="B51" s="5" t="n">
        <v>-490451</v>
      </c>
      <c r="C51" s="5" t="n">
        <v>-562995</v>
      </c>
      <c r="D51" s="5" t="n">
        <v>-520254</v>
      </c>
    </row>
    <row r="52">
      <c r="A52" s="4" t="inlineStr">
        <is>
          <t>Intersegment Revenues | Reportable segment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Revenue</t>
        </is>
      </c>
      <c r="B54" s="5" t="n">
        <v>-490451</v>
      </c>
      <c r="C54" s="5" t="n">
        <v>-562995</v>
      </c>
      <c r="D54" s="5" t="n">
        <v>-520254</v>
      </c>
    </row>
    <row r="55">
      <c r="A55" s="4" t="inlineStr">
        <is>
          <t>Intersegment Revenues | Cable Segment</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Revenue</t>
        </is>
      </c>
      <c r="B57" s="5" t="n">
        <v>-182916</v>
      </c>
      <c r="C57" s="5" t="n">
        <v>-151403</v>
      </c>
      <c r="D57" s="5" t="n">
        <v>-54919</v>
      </c>
    </row>
    <row r="58">
      <c r="A58" s="4" t="inlineStr">
        <is>
          <t>Intersegment Revenues | Sky Segment</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Revenue</t>
        </is>
      </c>
      <c r="B60" s="5" t="n">
        <v>-3325</v>
      </c>
      <c r="C60" s="5" t="n">
        <v>-3804</v>
      </c>
      <c r="D60" s="5" t="n">
        <v>-1858</v>
      </c>
    </row>
    <row r="61">
      <c r="A61" s="4" t="inlineStr">
        <is>
          <t>Intersegment Revenues | Other Businesses Segment</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Revenue</t>
        </is>
      </c>
      <c r="B63" s="5" t="n">
        <v>-304210</v>
      </c>
      <c r="C63" s="5" t="n">
        <v>-407788</v>
      </c>
      <c r="D63" s="5" t="n">
        <v>-463477</v>
      </c>
    </row>
    <row r="64">
      <c r="A64" s="4" t="inlineStr">
        <is>
          <t>Consolidated Revenues</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Revenue</t>
        </is>
      </c>
      <c r="B66" s="5" t="n">
        <v>73767930</v>
      </c>
      <c r="C66" s="5" t="n">
        <v>75526609</v>
      </c>
      <c r="D66" s="5" t="n">
        <v>73915432</v>
      </c>
    </row>
    <row r="67">
      <c r="A67" s="4" t="inlineStr">
        <is>
          <t>Consolidated Revenues | Reportable segments</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Revenue</t>
        </is>
      </c>
      <c r="B69" s="5" t="n">
        <v>73767930</v>
      </c>
      <c r="C69" s="5" t="n">
        <v>75526609</v>
      </c>
      <c r="D69" s="5" t="n">
        <v>73915432</v>
      </c>
    </row>
    <row r="70">
      <c r="A70" s="4" t="inlineStr">
        <is>
          <t>Consolidated Revenues | Cable Segment</t>
        </is>
      </c>
      <c r="B70" s="4" t="inlineStr">
        <is>
          <t xml:space="preserve"> </t>
        </is>
      </c>
      <c r="C70" s="4" t="inlineStr">
        <is>
          <t xml:space="preserve"> </t>
        </is>
      </c>
      <c r="D70" s="4" t="inlineStr">
        <is>
          <t xml:space="preserve"> </t>
        </is>
      </c>
    </row>
    <row r="71">
      <c r="A71" s="3" t="inlineStr">
        <is>
          <t>Segment Information</t>
        </is>
      </c>
      <c r="B71" s="4" t="inlineStr">
        <is>
          <t xml:space="preserve"> </t>
        </is>
      </c>
      <c r="C71" s="4" t="inlineStr">
        <is>
          <t xml:space="preserve"> </t>
        </is>
      </c>
      <c r="D71" s="4" t="inlineStr">
        <is>
          <t xml:space="preserve"> </t>
        </is>
      </c>
    </row>
    <row r="72">
      <c r="A72" s="4" t="inlineStr">
        <is>
          <t>Revenue</t>
        </is>
      </c>
      <c r="B72" s="5" t="n">
        <v>48619608</v>
      </c>
      <c r="C72" s="5" t="n">
        <v>48260373</v>
      </c>
      <c r="D72" s="5" t="n">
        <v>47966010</v>
      </c>
    </row>
    <row r="73">
      <c r="A73" s="4" t="inlineStr">
        <is>
          <t>Consolidated Revenues | Sky Segment</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Revenue</t>
        </is>
      </c>
      <c r="B75" s="5" t="n">
        <v>17581891</v>
      </c>
      <c r="C75" s="5" t="n">
        <v>20335234</v>
      </c>
      <c r="D75" s="5" t="n">
        <v>22024758</v>
      </c>
    </row>
    <row r="76">
      <c r="A76" s="4" t="inlineStr">
        <is>
          <t>Consolidated Revenues | Other Businesses Segment</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Revenue</t>
        </is>
      </c>
      <c r="B78" s="6" t="n">
        <v>7566431</v>
      </c>
      <c r="C78" s="6" t="n">
        <v>6931002</v>
      </c>
      <c r="D78" s="6" t="n">
        <v>392466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egment information about assets, liabilities, and additions to property, plant and equipment (Details) - MXN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egment Assets</t>
        </is>
      </c>
      <c r="B4" s="6" t="n">
        <v>262670257</v>
      </c>
      <c r="C4" s="6" t="n">
        <v>299107531</v>
      </c>
      <c r="D4" s="4" t="inlineStr">
        <is>
          <t xml:space="preserve"> </t>
        </is>
      </c>
      <c r="E4" s="4" t="inlineStr">
        <is>
          <t xml:space="preserve"> </t>
        </is>
      </c>
    </row>
    <row r="5">
      <c r="A5" s="4" t="inlineStr">
        <is>
          <t>Segment Liabilities</t>
        </is>
      </c>
      <c r="B5" s="5" t="n">
        <v>127997824</v>
      </c>
      <c r="C5" s="5" t="n">
        <v>154977626</v>
      </c>
      <c r="D5" s="4" t="inlineStr">
        <is>
          <t xml:space="preserve"> </t>
        </is>
      </c>
      <c r="E5" s="4" t="inlineStr">
        <is>
          <t xml:space="preserve"> </t>
        </is>
      </c>
    </row>
    <row r="6">
      <c r="A6" s="4" t="inlineStr">
        <is>
          <t>Additions to Property, Plant and Equipment</t>
        </is>
      </c>
      <c r="B6" s="5" t="n">
        <v>14708016</v>
      </c>
      <c r="C6" s="5" t="n">
        <v>17315387</v>
      </c>
      <c r="D6" s="6" t="n">
        <v>23267847</v>
      </c>
      <c r="E6" s="4" t="inlineStr">
        <is>
          <t xml:space="preserve"> </t>
        </is>
      </c>
    </row>
    <row r="7">
      <c r="A7" s="3" t="inlineStr">
        <is>
          <t>Reconciliation of segment assets to total assets</t>
        </is>
      </c>
      <c r="B7" s="4" t="inlineStr">
        <is>
          <t xml:space="preserve"> </t>
        </is>
      </c>
      <c r="C7" s="4" t="inlineStr">
        <is>
          <t xml:space="preserve"> </t>
        </is>
      </c>
      <c r="D7" s="4" t="inlineStr">
        <is>
          <t xml:space="preserve"> </t>
        </is>
      </c>
      <c r="E7" s="4" t="inlineStr">
        <is>
          <t xml:space="preserve"> </t>
        </is>
      </c>
    </row>
    <row r="8">
      <c r="A8" s="4" t="inlineStr">
        <is>
          <t>Assets</t>
        </is>
      </c>
      <c r="B8" s="5" t="n">
        <v>262670257</v>
      </c>
      <c r="C8" s="5" t="n">
        <v>299107531</v>
      </c>
      <c r="D8" s="4" t="inlineStr">
        <is>
          <t xml:space="preserve"> </t>
        </is>
      </c>
      <c r="E8" s="4" t="inlineStr">
        <is>
          <t xml:space="preserve"> </t>
        </is>
      </c>
    </row>
    <row r="9">
      <c r="A9" s="4" t="inlineStr">
        <is>
          <t>Cash and cash equivalents</t>
        </is>
      </c>
      <c r="B9" s="5" t="n">
        <v>32586352</v>
      </c>
      <c r="C9" s="5" t="n">
        <v>51130992</v>
      </c>
      <c r="D9" s="5" t="n">
        <v>25828215</v>
      </c>
      <c r="E9" s="6" t="n">
        <v>29058093</v>
      </c>
    </row>
    <row r="10">
      <c r="A10" s="4" t="inlineStr">
        <is>
          <t>Other accounts receivable, net</t>
        </is>
      </c>
      <c r="B10" s="5" t="n">
        <v>339560</v>
      </c>
      <c r="C10" s="5" t="n">
        <v>315006</v>
      </c>
      <c r="D10" s="4" t="inlineStr">
        <is>
          <t xml:space="preserve"> </t>
        </is>
      </c>
      <c r="E10" s="4" t="inlineStr">
        <is>
          <t xml:space="preserve"> </t>
        </is>
      </c>
    </row>
    <row r="11">
      <c r="A11" s="4" t="inlineStr">
        <is>
          <t>Non-current account receivable due from related party</t>
        </is>
      </c>
      <c r="B11" s="5" t="n">
        <v>4630459</v>
      </c>
      <c r="C11" s="5" t="n">
        <v>6365038</v>
      </c>
      <c r="D11" s="4" t="inlineStr">
        <is>
          <t xml:space="preserve"> </t>
        </is>
      </c>
      <c r="E11" s="4" t="inlineStr">
        <is>
          <t xml:space="preserve"> </t>
        </is>
      </c>
    </row>
    <row r="12">
      <c r="A12" s="4" t="inlineStr">
        <is>
          <t>Equity investment in TelevisaUnivision</t>
        </is>
      </c>
      <c r="B12" s="5" t="n">
        <v>43427638</v>
      </c>
      <c r="C12" s="5" t="n">
        <v>50450949</v>
      </c>
      <c r="D12" s="5" t="n">
        <v>26704235</v>
      </c>
      <c r="E12" s="4" t="inlineStr">
        <is>
          <t xml:space="preserve"> </t>
        </is>
      </c>
    </row>
    <row r="13">
      <c r="A13" s="4" t="inlineStr">
        <is>
          <t>Property and equipment, net</t>
        </is>
      </c>
      <c r="B13" s="5" t="n">
        <v>77848576</v>
      </c>
      <c r="C13" s="5" t="n">
        <v>82236399</v>
      </c>
      <c r="D13" s="5" t="n">
        <v>87922126</v>
      </c>
      <c r="E13" s="4" t="inlineStr">
        <is>
          <t xml:space="preserve"> </t>
        </is>
      </c>
    </row>
    <row r="14">
      <c r="A14" s="4" t="inlineStr">
        <is>
          <t>Investment property, net</t>
        </is>
      </c>
      <c r="B14" s="5" t="n">
        <v>2790173</v>
      </c>
      <c r="C14" s="5" t="n">
        <v>2873165</v>
      </c>
      <c r="D14" s="4" t="inlineStr">
        <is>
          <t xml:space="preserve"> </t>
        </is>
      </c>
      <c r="E14" s="4" t="inlineStr">
        <is>
          <t xml:space="preserve"> </t>
        </is>
      </c>
    </row>
    <row r="15">
      <c r="A15" s="4" t="inlineStr">
        <is>
          <t>Deferred income tax assets</t>
        </is>
      </c>
      <c r="B15" s="5" t="n">
        <v>18203133</v>
      </c>
      <c r="C15" s="5" t="n">
        <v>18769968</v>
      </c>
      <c r="D15" s="4" t="inlineStr">
        <is>
          <t xml:space="preserve"> </t>
        </is>
      </c>
      <c r="E15" s="4" t="inlineStr">
        <is>
          <t xml:space="preserve"> </t>
        </is>
      </c>
    </row>
    <row r="16">
      <c r="A16" s="3" t="inlineStr">
        <is>
          <t>Reconciliation of segment liabilities to total liabilities</t>
        </is>
      </c>
      <c r="B16" s="4" t="inlineStr">
        <is>
          <t xml:space="preserve"> </t>
        </is>
      </c>
      <c r="C16" s="4" t="inlineStr">
        <is>
          <t xml:space="preserve"> </t>
        </is>
      </c>
      <c r="D16" s="4" t="inlineStr">
        <is>
          <t xml:space="preserve"> </t>
        </is>
      </c>
      <c r="E16" s="4" t="inlineStr">
        <is>
          <t xml:space="preserve"> </t>
        </is>
      </c>
    </row>
    <row r="17">
      <c r="A17" s="4" t="inlineStr">
        <is>
          <t>Liabilities</t>
        </is>
      </c>
      <c r="B17" s="5" t="n">
        <v>127997824</v>
      </c>
      <c r="C17" s="5" t="n">
        <v>154977626</v>
      </c>
      <c r="D17" s="4" t="inlineStr">
        <is>
          <t xml:space="preserve"> </t>
        </is>
      </c>
      <c r="E17" s="4" t="inlineStr">
        <is>
          <t xml:space="preserve"> </t>
        </is>
      </c>
    </row>
    <row r="18">
      <c r="A18" s="4" t="inlineStr">
        <is>
          <t>Cable Segmen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Additions to Property, Plant and Equipment</t>
        </is>
      </c>
      <c r="B20" s="5" t="n">
        <v>11243950</v>
      </c>
      <c r="C20" s="5" t="n">
        <v>13011456</v>
      </c>
      <c r="D20" s="5" t="n">
        <v>17339270</v>
      </c>
      <c r="E20" s="4" t="inlineStr">
        <is>
          <t xml:space="preserve"> </t>
        </is>
      </c>
    </row>
    <row r="21">
      <c r="A21" s="3" t="inlineStr">
        <is>
          <t>Reconciliation of segment assets to total assets</t>
        </is>
      </c>
      <c r="B21" s="4" t="inlineStr">
        <is>
          <t xml:space="preserve"> </t>
        </is>
      </c>
      <c r="C21" s="4" t="inlineStr">
        <is>
          <t xml:space="preserve"> </t>
        </is>
      </c>
      <c r="D21" s="4" t="inlineStr">
        <is>
          <t xml:space="preserve"> </t>
        </is>
      </c>
      <c r="E21" s="4" t="inlineStr">
        <is>
          <t xml:space="preserve"> </t>
        </is>
      </c>
    </row>
    <row r="22">
      <c r="A22" s="4" t="inlineStr">
        <is>
          <t>Equity method loss recognized in income</t>
        </is>
      </c>
      <c r="B22" s="5" t="n">
        <v>-827</v>
      </c>
      <c r="C22" s="5" t="n">
        <v>38833</v>
      </c>
      <c r="D22" s="5" t="n">
        <v>161468</v>
      </c>
      <c r="E22" s="4" t="inlineStr">
        <is>
          <t xml:space="preserve"> </t>
        </is>
      </c>
    </row>
    <row r="23">
      <c r="A23" s="4" t="inlineStr">
        <is>
          <t>Sky Segment</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Additions to Property, Plant and Equipment</t>
        </is>
      </c>
      <c r="B25" s="5" t="n">
        <v>2657041</v>
      </c>
      <c r="C25" s="5" t="n">
        <v>3891684</v>
      </c>
      <c r="D25" s="5" t="n">
        <v>4949039</v>
      </c>
      <c r="E25" s="4" t="inlineStr">
        <is>
          <t xml:space="preserve"> </t>
        </is>
      </c>
    </row>
    <row r="26">
      <c r="A26" s="4" t="inlineStr">
        <is>
          <t>Other Businesses Segment</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Additions to Property, Plant and Equipment</t>
        </is>
      </c>
      <c r="B28" s="5" t="n">
        <v>768182</v>
      </c>
      <c r="C28" s="5" t="n">
        <v>273881</v>
      </c>
      <c r="D28" s="5" t="n">
        <v>70374</v>
      </c>
      <c r="E28" s="4" t="inlineStr">
        <is>
          <t xml:space="preserve"> </t>
        </is>
      </c>
    </row>
    <row r="29">
      <c r="A29" s="3" t="inlineStr">
        <is>
          <t>Reconciliation of segment assets to total assets</t>
        </is>
      </c>
      <c r="B29" s="4" t="inlineStr">
        <is>
          <t xml:space="preserve"> </t>
        </is>
      </c>
      <c r="C29" s="4" t="inlineStr">
        <is>
          <t xml:space="preserve"> </t>
        </is>
      </c>
      <c r="D29" s="4" t="inlineStr">
        <is>
          <t xml:space="preserve"> </t>
        </is>
      </c>
      <c r="E29" s="4" t="inlineStr">
        <is>
          <t xml:space="preserve"> </t>
        </is>
      </c>
    </row>
    <row r="30">
      <c r="A30" s="4" t="inlineStr">
        <is>
          <t>Equity method gain recognized in income</t>
        </is>
      </c>
      <c r="B30" s="5" t="n">
        <v>10050</v>
      </c>
      <c r="C30" s="5" t="n">
        <v>1454</v>
      </c>
      <c r="D30" s="5" t="n">
        <v>-49839</v>
      </c>
      <c r="E30" s="4" t="inlineStr">
        <is>
          <t xml:space="preserve"> </t>
        </is>
      </c>
    </row>
    <row r="31">
      <c r="A31" s="4" t="inlineStr">
        <is>
          <t>Corporate asset</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Additions to Property, Plant and Equipment</t>
        </is>
      </c>
      <c r="B33" s="5" t="n">
        <v>38843</v>
      </c>
      <c r="C33" s="5" t="n">
        <v>68750</v>
      </c>
      <c r="D33" s="4" t="inlineStr">
        <is>
          <t xml:space="preserve"> </t>
        </is>
      </c>
      <c r="E33" s="4" t="inlineStr">
        <is>
          <t xml:space="preserve"> </t>
        </is>
      </c>
    </row>
    <row r="34">
      <c r="A34" s="4" t="inlineStr">
        <is>
          <t>Disposed operations</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Additions to Property, Plant and Equipment</t>
        </is>
      </c>
      <c r="B36" s="4" t="inlineStr">
        <is>
          <t xml:space="preserve"> </t>
        </is>
      </c>
      <c r="C36" s="5" t="n">
        <v>69616</v>
      </c>
      <c r="D36" s="4" t="inlineStr">
        <is>
          <t xml:space="preserve"> </t>
        </is>
      </c>
      <c r="E36" s="4" t="inlineStr">
        <is>
          <t xml:space="preserve"> </t>
        </is>
      </c>
    </row>
    <row r="37">
      <c r="A37" s="4" t="inlineStr">
        <is>
          <t>Content Segment</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Additions to Property, Plant and Equipment</t>
        </is>
      </c>
      <c r="B39" s="4" t="inlineStr">
        <is>
          <t xml:space="preserve"> </t>
        </is>
      </c>
      <c r="C39" s="4" t="inlineStr">
        <is>
          <t xml:space="preserve"> </t>
        </is>
      </c>
      <c r="D39" s="5" t="n">
        <v>909164</v>
      </c>
      <c r="E39" s="4" t="inlineStr">
        <is>
          <t xml:space="preserve"> </t>
        </is>
      </c>
    </row>
    <row r="40">
      <c r="A40" s="3" t="inlineStr">
        <is>
          <t>Reconciliation of segment assets to total assets</t>
        </is>
      </c>
      <c r="B40" s="4" t="inlineStr">
        <is>
          <t xml:space="preserve"> </t>
        </is>
      </c>
      <c r="C40" s="4" t="inlineStr">
        <is>
          <t xml:space="preserve"> </t>
        </is>
      </c>
      <c r="D40" s="4" t="inlineStr">
        <is>
          <t xml:space="preserve"> </t>
        </is>
      </c>
      <c r="E40" s="4" t="inlineStr">
        <is>
          <t xml:space="preserve"> </t>
        </is>
      </c>
    </row>
    <row r="41">
      <c r="A41" s="4" t="inlineStr">
        <is>
          <t>Equity method gain recognized in income</t>
        </is>
      </c>
      <c r="B41" s="5" t="n">
        <v>-4095851</v>
      </c>
      <c r="C41" s="5" t="n">
        <v>-7418536</v>
      </c>
      <c r="D41" s="5" t="n">
        <v>3560248</v>
      </c>
      <c r="E41" s="4" t="inlineStr">
        <is>
          <t xml:space="preserve"> </t>
        </is>
      </c>
    </row>
    <row r="42">
      <c r="A42" s="4" t="inlineStr">
        <is>
          <t>Other corporate liabilities</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Segment Liabilities</t>
        </is>
      </c>
      <c r="B44" s="5" t="n">
        <v>10840546</v>
      </c>
      <c r="C44" s="5" t="n">
        <v>16757635</v>
      </c>
      <c r="D44" s="4" t="inlineStr">
        <is>
          <t xml:space="preserve"> </t>
        </is>
      </c>
      <c r="E44" s="4" t="inlineStr">
        <is>
          <t xml:space="preserve"> </t>
        </is>
      </c>
    </row>
    <row r="45">
      <c r="A45" s="3" t="inlineStr">
        <is>
          <t>Reconciliation of segment liabilities to total liabilities</t>
        </is>
      </c>
      <c r="B45" s="4" t="inlineStr">
        <is>
          <t xml:space="preserve"> </t>
        </is>
      </c>
      <c r="C45" s="4" t="inlineStr">
        <is>
          <t xml:space="preserve"> </t>
        </is>
      </c>
      <c r="D45" s="4" t="inlineStr">
        <is>
          <t xml:space="preserve"> </t>
        </is>
      </c>
      <c r="E45" s="4" t="inlineStr">
        <is>
          <t xml:space="preserve"> </t>
        </is>
      </c>
    </row>
    <row r="46">
      <c r="A46" s="4" t="inlineStr">
        <is>
          <t>Liabilities</t>
        </is>
      </c>
      <c r="B46" s="5" t="n">
        <v>10840546</v>
      </c>
      <c r="C46" s="5" t="n">
        <v>16757635</v>
      </c>
      <c r="D46" s="4" t="inlineStr">
        <is>
          <t xml:space="preserve"> </t>
        </is>
      </c>
      <c r="E46" s="4" t="inlineStr">
        <is>
          <t xml:space="preserve"> </t>
        </is>
      </c>
    </row>
    <row r="47">
      <c r="A47" s="4" t="inlineStr">
        <is>
          <t>Operating segment</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Segment Assets</t>
        </is>
      </c>
      <c r="B49" s="5" t="n">
        <v>158281619</v>
      </c>
      <c r="C49" s="5" t="n">
        <v>162661613</v>
      </c>
      <c r="D49" s="5" t="n">
        <v>246925110</v>
      </c>
      <c r="E49" s="4" t="inlineStr">
        <is>
          <t xml:space="preserve"> </t>
        </is>
      </c>
    </row>
    <row r="50">
      <c r="A50" s="4" t="inlineStr">
        <is>
          <t>Segment Liabilities</t>
        </is>
      </c>
      <c r="B50" s="5" t="n">
        <v>31271419</v>
      </c>
      <c r="C50" s="5" t="n">
        <v>36629342</v>
      </c>
      <c r="D50" s="5" t="n">
        <v>75685991</v>
      </c>
      <c r="E50" s="4" t="inlineStr">
        <is>
          <t xml:space="preserve"> </t>
        </is>
      </c>
    </row>
    <row r="51">
      <c r="A51" s="4" t="inlineStr">
        <is>
          <t>Additions to Property, Plant and Equipment</t>
        </is>
      </c>
      <c r="B51" s="5" t="n">
        <v>14708016</v>
      </c>
      <c r="C51" s="5" t="n">
        <v>17315387</v>
      </c>
      <c r="D51" s="5" t="n">
        <v>23267847</v>
      </c>
      <c r="E51" s="4" t="inlineStr">
        <is>
          <t xml:space="preserve"> </t>
        </is>
      </c>
    </row>
    <row r="52">
      <c r="A52" s="3" t="inlineStr">
        <is>
          <t>Reconciliation of segment assets to total assets</t>
        </is>
      </c>
      <c r="B52" s="4" t="inlineStr">
        <is>
          <t xml:space="preserve"> </t>
        </is>
      </c>
      <c r="C52" s="4" t="inlineStr">
        <is>
          <t xml:space="preserve"> </t>
        </is>
      </c>
      <c r="D52" s="4" t="inlineStr">
        <is>
          <t xml:space="preserve"> </t>
        </is>
      </c>
      <c r="E52" s="4" t="inlineStr">
        <is>
          <t xml:space="preserve"> </t>
        </is>
      </c>
    </row>
    <row r="53">
      <c r="A53" s="4" t="inlineStr">
        <is>
          <t>Assets</t>
        </is>
      </c>
      <c r="B53" s="5" t="n">
        <v>158281619</v>
      </c>
      <c r="C53" s="5" t="n">
        <v>162661613</v>
      </c>
      <c r="D53" s="5" t="n">
        <v>246925110</v>
      </c>
      <c r="E53" s="4" t="inlineStr">
        <is>
          <t xml:space="preserve"> </t>
        </is>
      </c>
    </row>
    <row r="54">
      <c r="A54" s="3" t="inlineStr">
        <is>
          <t>Reconciliation of segment liabilities to total liabilities</t>
        </is>
      </c>
      <c r="B54" s="4" t="inlineStr">
        <is>
          <t xml:space="preserve"> </t>
        </is>
      </c>
      <c r="C54" s="4" t="inlineStr">
        <is>
          <t xml:space="preserve"> </t>
        </is>
      </c>
      <c r="D54" s="4" t="inlineStr">
        <is>
          <t xml:space="preserve"> </t>
        </is>
      </c>
      <c r="E54" s="4" t="inlineStr">
        <is>
          <t xml:space="preserve"> </t>
        </is>
      </c>
    </row>
    <row r="55">
      <c r="A55" s="4" t="inlineStr">
        <is>
          <t>Liabilities</t>
        </is>
      </c>
      <c r="B55" s="5" t="n">
        <v>31271419</v>
      </c>
      <c r="C55" s="5" t="n">
        <v>36629342</v>
      </c>
      <c r="D55" s="5" t="n">
        <v>75685991</v>
      </c>
      <c r="E55" s="4" t="inlineStr">
        <is>
          <t xml:space="preserve"> </t>
        </is>
      </c>
    </row>
    <row r="56">
      <c r="A56" s="4" t="inlineStr">
        <is>
          <t>Operating segment | Cable Segment</t>
        </is>
      </c>
      <c r="B56" s="4" t="inlineStr">
        <is>
          <t xml:space="preserve"> </t>
        </is>
      </c>
      <c r="C56" s="4" t="inlineStr">
        <is>
          <t xml:space="preserve"> </t>
        </is>
      </c>
      <c r="D56" s="4" t="inlineStr">
        <is>
          <t xml:space="preserve"> </t>
        </is>
      </c>
      <c r="E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row>
    <row r="58">
      <c r="A58" s="4" t="inlineStr">
        <is>
          <t>Segment Assets</t>
        </is>
      </c>
      <c r="B58" s="5" t="n">
        <v>115906063</v>
      </c>
      <c r="C58" s="5" t="n">
        <v>121786224</v>
      </c>
      <c r="D58" s="5" t="n">
        <v>119102077</v>
      </c>
      <c r="E58" s="4" t="inlineStr">
        <is>
          <t xml:space="preserve"> </t>
        </is>
      </c>
    </row>
    <row r="59">
      <c r="A59" s="4" t="inlineStr">
        <is>
          <t>Segment Liabilities</t>
        </is>
      </c>
      <c r="B59" s="5" t="n">
        <v>19944547</v>
      </c>
      <c r="C59" s="5" t="n">
        <v>23278943</v>
      </c>
      <c r="D59" s="5" t="n">
        <v>24449798</v>
      </c>
      <c r="E59" s="4" t="inlineStr">
        <is>
          <t xml:space="preserve"> </t>
        </is>
      </c>
    </row>
    <row r="60">
      <c r="A60" s="3" t="inlineStr">
        <is>
          <t>Reconciliation of segment assets to total assets</t>
        </is>
      </c>
      <c r="B60" s="4" t="inlineStr">
        <is>
          <t xml:space="preserve"> </t>
        </is>
      </c>
      <c r="C60" s="4" t="inlineStr">
        <is>
          <t xml:space="preserve"> </t>
        </is>
      </c>
      <c r="D60" s="4" t="inlineStr">
        <is>
          <t xml:space="preserve"> </t>
        </is>
      </c>
      <c r="E60" s="4" t="inlineStr">
        <is>
          <t xml:space="preserve"> </t>
        </is>
      </c>
    </row>
    <row r="61">
      <c r="A61" s="4" t="inlineStr">
        <is>
          <t>Assets</t>
        </is>
      </c>
      <c r="B61" s="5" t="n">
        <v>115906063</v>
      </c>
      <c r="C61" s="5" t="n">
        <v>121786224</v>
      </c>
      <c r="D61" s="5" t="n">
        <v>119102077</v>
      </c>
      <c r="E61" s="4" t="inlineStr">
        <is>
          <t xml:space="preserve"> </t>
        </is>
      </c>
    </row>
    <row r="62">
      <c r="A62" s="4" t="inlineStr">
        <is>
          <t>Equity Investments</t>
        </is>
      </c>
      <c r="B62" s="5" t="n">
        <v>844728</v>
      </c>
      <c r="C62" s="5" t="n">
        <v>750169</v>
      </c>
      <c r="D62" s="4" t="inlineStr">
        <is>
          <t xml:space="preserve"> </t>
        </is>
      </c>
      <c r="E62" s="4" t="inlineStr">
        <is>
          <t xml:space="preserve"> </t>
        </is>
      </c>
    </row>
    <row r="63">
      <c r="A63" s="4" t="inlineStr">
        <is>
          <t>Goodwill</t>
        </is>
      </c>
      <c r="B63" s="5" t="n">
        <v>13794684</v>
      </c>
      <c r="C63" s="5" t="n">
        <v>13794684</v>
      </c>
      <c r="D63" s="4" t="inlineStr">
        <is>
          <t xml:space="preserve"> </t>
        </is>
      </c>
      <c r="E63" s="4" t="inlineStr">
        <is>
          <t xml:space="preserve"> </t>
        </is>
      </c>
    </row>
    <row r="64">
      <c r="A64" s="3" t="inlineStr">
        <is>
          <t>Reconciliation of segment liabilities to total liabilities</t>
        </is>
      </c>
      <c r="B64" s="4" t="inlineStr">
        <is>
          <t xml:space="preserve"> </t>
        </is>
      </c>
      <c r="C64" s="4" t="inlineStr">
        <is>
          <t xml:space="preserve"> </t>
        </is>
      </c>
      <c r="D64" s="4" t="inlineStr">
        <is>
          <t xml:space="preserve"> </t>
        </is>
      </c>
      <c r="E64" s="4" t="inlineStr">
        <is>
          <t xml:space="preserve"> </t>
        </is>
      </c>
    </row>
    <row r="65">
      <c r="A65" s="4" t="inlineStr">
        <is>
          <t>Liabilities</t>
        </is>
      </c>
      <c r="B65" s="5" t="n">
        <v>19944547</v>
      </c>
      <c r="C65" s="5" t="n">
        <v>23278943</v>
      </c>
      <c r="D65" s="5" t="n">
        <v>24449798</v>
      </c>
      <c r="E65" s="4" t="inlineStr">
        <is>
          <t xml:space="preserve"> </t>
        </is>
      </c>
    </row>
    <row r="66">
      <c r="A66" s="4" t="inlineStr">
        <is>
          <t>Operating segment | Sky Segment</t>
        </is>
      </c>
      <c r="B66" s="4" t="inlineStr">
        <is>
          <t xml:space="preserve"> </t>
        </is>
      </c>
      <c r="C66" s="4" t="inlineStr">
        <is>
          <t xml:space="preserve"> </t>
        </is>
      </c>
      <c r="D66" s="4" t="inlineStr">
        <is>
          <t xml:space="preserve"> </t>
        </is>
      </c>
      <c r="E66" s="4" t="inlineStr">
        <is>
          <t xml:space="preserve"> </t>
        </is>
      </c>
    </row>
    <row r="67">
      <c r="A67" s="3" t="inlineStr">
        <is>
          <t>Segment Information</t>
        </is>
      </c>
      <c r="B67" s="4" t="inlineStr">
        <is>
          <t xml:space="preserve"> </t>
        </is>
      </c>
      <c r="C67" s="4" t="inlineStr">
        <is>
          <t xml:space="preserve"> </t>
        </is>
      </c>
      <c r="D67" s="4" t="inlineStr">
        <is>
          <t xml:space="preserve"> </t>
        </is>
      </c>
      <c r="E67" s="4" t="inlineStr">
        <is>
          <t xml:space="preserve"> </t>
        </is>
      </c>
    </row>
    <row r="68">
      <c r="A68" s="4" t="inlineStr">
        <is>
          <t>Segment Assets</t>
        </is>
      </c>
      <c r="B68" s="5" t="n">
        <v>22737294</v>
      </c>
      <c r="C68" s="5" t="n">
        <v>24590186</v>
      </c>
      <c r="D68" s="5" t="n">
        <v>25615006</v>
      </c>
      <c r="E68" s="4" t="inlineStr">
        <is>
          <t xml:space="preserve"> </t>
        </is>
      </c>
    </row>
    <row r="69">
      <c r="A69" s="4" t="inlineStr">
        <is>
          <t>Segment Liabilities</t>
        </is>
      </c>
      <c r="B69" s="5" t="n">
        <v>7778956</v>
      </c>
      <c r="C69" s="5" t="n">
        <v>9570547</v>
      </c>
      <c r="D69" s="5" t="n">
        <v>10745984</v>
      </c>
      <c r="E69" s="4" t="inlineStr">
        <is>
          <t xml:space="preserve"> </t>
        </is>
      </c>
    </row>
    <row r="70">
      <c r="A70" s="3" t="inlineStr">
        <is>
          <t>Reconciliation of segment assets to total assets</t>
        </is>
      </c>
      <c r="B70" s="4" t="inlineStr">
        <is>
          <t xml:space="preserve"> </t>
        </is>
      </c>
      <c r="C70" s="4" t="inlineStr">
        <is>
          <t xml:space="preserve"> </t>
        </is>
      </c>
      <c r="D70" s="4" t="inlineStr">
        <is>
          <t xml:space="preserve"> </t>
        </is>
      </c>
      <c r="E70" s="4" t="inlineStr">
        <is>
          <t xml:space="preserve"> </t>
        </is>
      </c>
    </row>
    <row r="71">
      <c r="A71" s="4" t="inlineStr">
        <is>
          <t>Assets</t>
        </is>
      </c>
      <c r="B71" s="5" t="n">
        <v>22737294</v>
      </c>
      <c r="C71" s="5" t="n">
        <v>24590186</v>
      </c>
      <c r="D71" s="5" t="n">
        <v>25615006</v>
      </c>
      <c r="E71" s="4" t="inlineStr">
        <is>
          <t xml:space="preserve"> </t>
        </is>
      </c>
    </row>
    <row r="72">
      <c r="A72" s="3" t="inlineStr">
        <is>
          <t>Reconciliation of segment liabilities to total liabilities</t>
        </is>
      </c>
      <c r="B72" s="4" t="inlineStr">
        <is>
          <t xml:space="preserve"> </t>
        </is>
      </c>
      <c r="C72" s="4" t="inlineStr">
        <is>
          <t xml:space="preserve"> </t>
        </is>
      </c>
      <c r="D72" s="4" t="inlineStr">
        <is>
          <t xml:space="preserve"> </t>
        </is>
      </c>
      <c r="E72" s="4" t="inlineStr">
        <is>
          <t xml:space="preserve"> </t>
        </is>
      </c>
    </row>
    <row r="73">
      <c r="A73" s="4" t="inlineStr">
        <is>
          <t>Liabilities</t>
        </is>
      </c>
      <c r="B73" s="5" t="n">
        <v>7778956</v>
      </c>
      <c r="C73" s="5" t="n">
        <v>9570547</v>
      </c>
      <c r="D73" s="5" t="n">
        <v>10745984</v>
      </c>
      <c r="E73" s="4" t="inlineStr">
        <is>
          <t xml:space="preserve"> </t>
        </is>
      </c>
    </row>
    <row r="74">
      <c r="A74" s="4" t="inlineStr">
        <is>
          <t>Operating segment | Other Businesses Segment</t>
        </is>
      </c>
      <c r="B74" s="4" t="inlineStr">
        <is>
          <t xml:space="preserve"> </t>
        </is>
      </c>
      <c r="C74" s="4" t="inlineStr">
        <is>
          <t xml:space="preserve"> </t>
        </is>
      </c>
      <c r="D74" s="4" t="inlineStr">
        <is>
          <t xml:space="preserve"> </t>
        </is>
      </c>
      <c r="E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row>
    <row r="76">
      <c r="A76" s="4" t="inlineStr">
        <is>
          <t>Segment Assets</t>
        </is>
      </c>
      <c r="B76" s="5" t="n">
        <v>19638262</v>
      </c>
      <c r="C76" s="5" t="n">
        <v>16285203</v>
      </c>
      <c r="D76" s="5" t="n">
        <v>8744886</v>
      </c>
      <c r="E76" s="4" t="inlineStr">
        <is>
          <t xml:space="preserve"> </t>
        </is>
      </c>
    </row>
    <row r="77">
      <c r="A77" s="4" t="inlineStr">
        <is>
          <t>Segment Liabilities</t>
        </is>
      </c>
      <c r="B77" s="5" t="n">
        <v>3547916</v>
      </c>
      <c r="C77" s="5" t="n">
        <v>3779852</v>
      </c>
      <c r="D77" s="5" t="n">
        <v>3203932</v>
      </c>
      <c r="E77" s="4" t="inlineStr">
        <is>
          <t xml:space="preserve"> </t>
        </is>
      </c>
    </row>
    <row r="78">
      <c r="A78" s="3" t="inlineStr">
        <is>
          <t>Reconciliation of segment assets to total assets</t>
        </is>
      </c>
      <c r="B78" s="4" t="inlineStr">
        <is>
          <t xml:space="preserve"> </t>
        </is>
      </c>
      <c r="C78" s="4" t="inlineStr">
        <is>
          <t xml:space="preserve"> </t>
        </is>
      </c>
      <c r="D78" s="4" t="inlineStr">
        <is>
          <t xml:space="preserve"> </t>
        </is>
      </c>
      <c r="E78" s="4" t="inlineStr">
        <is>
          <t xml:space="preserve"> </t>
        </is>
      </c>
    </row>
    <row r="79">
      <c r="A79" s="4" t="inlineStr">
        <is>
          <t>Assets</t>
        </is>
      </c>
      <c r="B79" s="5" t="n">
        <v>19638262</v>
      </c>
      <c r="C79" s="5" t="n">
        <v>16285203</v>
      </c>
      <c r="D79" s="5" t="n">
        <v>8744886</v>
      </c>
      <c r="E79" s="4" t="inlineStr">
        <is>
          <t xml:space="preserve"> </t>
        </is>
      </c>
    </row>
    <row r="80">
      <c r="A80" s="4" t="inlineStr">
        <is>
          <t>Equity Investments</t>
        </is>
      </c>
      <c r="B80" s="5" t="n">
        <v>245411</v>
      </c>
      <c r="C80" s="5" t="n">
        <v>243110</v>
      </c>
      <c r="D80" s="4" t="inlineStr">
        <is>
          <t xml:space="preserve"> </t>
        </is>
      </c>
      <c r="E80" s="4" t="inlineStr">
        <is>
          <t xml:space="preserve"> </t>
        </is>
      </c>
    </row>
    <row r="81">
      <c r="A81" s="3" t="inlineStr">
        <is>
          <t>Reconciliation of segment liabilities to total liabilities</t>
        </is>
      </c>
      <c r="B81" s="4" t="inlineStr">
        <is>
          <t xml:space="preserve"> </t>
        </is>
      </c>
      <c r="C81" s="4" t="inlineStr">
        <is>
          <t xml:space="preserve"> </t>
        </is>
      </c>
      <c r="D81" s="4" t="inlineStr">
        <is>
          <t xml:space="preserve"> </t>
        </is>
      </c>
      <c r="E81" s="4" t="inlineStr">
        <is>
          <t xml:space="preserve"> </t>
        </is>
      </c>
    </row>
    <row r="82">
      <c r="A82" s="4" t="inlineStr">
        <is>
          <t>Liabilities</t>
        </is>
      </c>
      <c r="B82" s="5" t="n">
        <v>3547916</v>
      </c>
      <c r="C82" s="5" t="n">
        <v>3779852</v>
      </c>
      <c r="D82" s="5" t="n">
        <v>3203932</v>
      </c>
      <c r="E82" s="4" t="inlineStr">
        <is>
          <t xml:space="preserve"> </t>
        </is>
      </c>
    </row>
    <row r="83">
      <c r="A83" s="4" t="inlineStr">
        <is>
          <t>Operating segment | Content Segment</t>
        </is>
      </c>
      <c r="B83" s="4" t="inlineStr">
        <is>
          <t xml:space="preserve"> </t>
        </is>
      </c>
      <c r="C83" s="4" t="inlineStr">
        <is>
          <t xml:space="preserve"> </t>
        </is>
      </c>
      <c r="D83" s="4" t="inlineStr">
        <is>
          <t xml:space="preserve"> </t>
        </is>
      </c>
      <c r="E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row>
    <row r="85">
      <c r="A85" s="4" t="inlineStr">
        <is>
          <t>Segment Assets</t>
        </is>
      </c>
      <c r="B85" s="4" t="inlineStr">
        <is>
          <t xml:space="preserve"> </t>
        </is>
      </c>
      <c r="C85" s="4" t="inlineStr">
        <is>
          <t xml:space="preserve"> </t>
        </is>
      </c>
      <c r="D85" s="5" t="n">
        <v>93463141</v>
      </c>
      <c r="E85" s="4" t="inlineStr">
        <is>
          <t xml:space="preserve"> </t>
        </is>
      </c>
    </row>
    <row r="86">
      <c r="A86" s="4" t="inlineStr">
        <is>
          <t>Segment Liabilities</t>
        </is>
      </c>
      <c r="B86" s="4" t="inlineStr">
        <is>
          <t xml:space="preserve"> </t>
        </is>
      </c>
      <c r="C86" s="4" t="inlineStr">
        <is>
          <t xml:space="preserve"> </t>
        </is>
      </c>
      <c r="D86" s="5" t="n">
        <v>37286277</v>
      </c>
      <c r="E86" s="4" t="inlineStr">
        <is>
          <t xml:space="preserve"> </t>
        </is>
      </c>
    </row>
    <row r="87">
      <c r="A87" s="3" t="inlineStr">
        <is>
          <t>Reconciliation of segment assets to total assets</t>
        </is>
      </c>
      <c r="B87" s="4" t="inlineStr">
        <is>
          <t xml:space="preserve"> </t>
        </is>
      </c>
      <c r="C87" s="4" t="inlineStr">
        <is>
          <t xml:space="preserve"> </t>
        </is>
      </c>
      <c r="D87" s="4" t="inlineStr">
        <is>
          <t xml:space="preserve"> </t>
        </is>
      </c>
      <c r="E87" s="4" t="inlineStr">
        <is>
          <t xml:space="preserve"> </t>
        </is>
      </c>
    </row>
    <row r="88">
      <c r="A88" s="4" t="inlineStr">
        <is>
          <t>Assets</t>
        </is>
      </c>
      <c r="B88" s="4" t="inlineStr">
        <is>
          <t xml:space="preserve"> </t>
        </is>
      </c>
      <c r="C88" s="4" t="inlineStr">
        <is>
          <t xml:space="preserve"> </t>
        </is>
      </c>
      <c r="D88" s="5" t="n">
        <v>93463141</v>
      </c>
      <c r="E88" s="4" t="inlineStr">
        <is>
          <t xml:space="preserve"> </t>
        </is>
      </c>
    </row>
    <row r="89">
      <c r="A89" s="3" t="inlineStr">
        <is>
          <t>Reconciliation of segment liabilities to total liabilities</t>
        </is>
      </c>
      <c r="B89" s="4" t="inlineStr">
        <is>
          <t xml:space="preserve"> </t>
        </is>
      </c>
      <c r="C89" s="4" t="inlineStr">
        <is>
          <t xml:space="preserve"> </t>
        </is>
      </c>
      <c r="D89" s="4" t="inlineStr">
        <is>
          <t xml:space="preserve"> </t>
        </is>
      </c>
      <c r="E89" s="4" t="inlineStr">
        <is>
          <t xml:space="preserve"> </t>
        </is>
      </c>
    </row>
    <row r="90">
      <c r="A90" s="4" t="inlineStr">
        <is>
          <t>Liabilities</t>
        </is>
      </c>
      <c r="B90" s="4" t="inlineStr">
        <is>
          <t xml:space="preserve"> </t>
        </is>
      </c>
      <c r="C90" s="4" t="inlineStr">
        <is>
          <t xml:space="preserve"> </t>
        </is>
      </c>
      <c r="D90" s="6" t="n">
        <v>37286277</v>
      </c>
      <c r="E90" s="4" t="inlineStr">
        <is>
          <t xml:space="preserve"> </t>
        </is>
      </c>
    </row>
    <row r="91">
      <c r="A91" s="4" t="inlineStr">
        <is>
          <t>Debt not allocated to segments</t>
        </is>
      </c>
      <c r="B91" s="4" t="inlineStr">
        <is>
          <t xml:space="preserve"> </t>
        </is>
      </c>
      <c r="C91" s="4" t="inlineStr">
        <is>
          <t xml:space="preserve"> </t>
        </is>
      </c>
      <c r="D91" s="4" t="inlineStr">
        <is>
          <t xml:space="preserve"> </t>
        </is>
      </c>
      <c r="E91" s="4" t="inlineStr">
        <is>
          <t xml:space="preserve"> </t>
        </is>
      </c>
    </row>
    <row r="92">
      <c r="A92" s="3" t="inlineStr">
        <is>
          <t>Segment Information</t>
        </is>
      </c>
      <c r="B92" s="4" t="inlineStr">
        <is>
          <t xml:space="preserve"> </t>
        </is>
      </c>
      <c r="C92" s="4" t="inlineStr">
        <is>
          <t xml:space="preserve"> </t>
        </is>
      </c>
      <c r="D92" s="4" t="inlineStr">
        <is>
          <t xml:space="preserve"> </t>
        </is>
      </c>
      <c r="E92" s="4" t="inlineStr">
        <is>
          <t xml:space="preserve"> </t>
        </is>
      </c>
    </row>
    <row r="93">
      <c r="A93" s="4" t="inlineStr">
        <is>
          <t>Segment Liabilities</t>
        </is>
      </c>
      <c r="B93" s="5" t="n">
        <v>85885859</v>
      </c>
      <c r="C93" s="5" t="n">
        <v>101590649</v>
      </c>
      <c r="D93" s="4" t="inlineStr">
        <is>
          <t xml:space="preserve"> </t>
        </is>
      </c>
      <c r="E93" s="4" t="inlineStr">
        <is>
          <t xml:space="preserve"> </t>
        </is>
      </c>
    </row>
    <row r="94">
      <c r="A94" s="3" t="inlineStr">
        <is>
          <t>Reconciliation of segment liabilities to total liabilities</t>
        </is>
      </c>
      <c r="B94" s="4" t="inlineStr">
        <is>
          <t xml:space="preserve"> </t>
        </is>
      </c>
      <c r="C94" s="4" t="inlineStr">
        <is>
          <t xml:space="preserve"> </t>
        </is>
      </c>
      <c r="D94" s="4" t="inlineStr">
        <is>
          <t xml:space="preserve"> </t>
        </is>
      </c>
      <c r="E94" s="4" t="inlineStr">
        <is>
          <t xml:space="preserve"> </t>
        </is>
      </c>
    </row>
    <row r="95">
      <c r="A95" s="4" t="inlineStr">
        <is>
          <t>Liabilities</t>
        </is>
      </c>
      <c r="B95" s="5" t="n">
        <v>85885859</v>
      </c>
      <c r="C95" s="5" t="n">
        <v>101590649</v>
      </c>
      <c r="D95" s="4" t="inlineStr">
        <is>
          <t xml:space="preserve"> </t>
        </is>
      </c>
      <c r="E95" s="4" t="inlineStr">
        <is>
          <t xml:space="preserve"> </t>
        </is>
      </c>
    </row>
    <row r="96">
      <c r="A96" s="4" t="inlineStr">
        <is>
          <t>Other Non Segment</t>
        </is>
      </c>
      <c r="B96" s="4" t="inlineStr">
        <is>
          <t xml:space="preserve"> </t>
        </is>
      </c>
      <c r="C96" s="4" t="inlineStr">
        <is>
          <t xml:space="preserve"> </t>
        </is>
      </c>
      <c r="D96" s="4" t="inlineStr">
        <is>
          <t xml:space="preserve"> </t>
        </is>
      </c>
      <c r="E96" s="4" t="inlineStr">
        <is>
          <t xml:space="preserve"> </t>
        </is>
      </c>
    </row>
    <row r="97">
      <c r="A97" s="3" t="inlineStr">
        <is>
          <t>Reconciliation of segment assets to total assets</t>
        </is>
      </c>
      <c r="B97" s="4" t="inlineStr">
        <is>
          <t xml:space="preserve"> </t>
        </is>
      </c>
      <c r="C97" s="4" t="inlineStr">
        <is>
          <t xml:space="preserve"> </t>
        </is>
      </c>
      <c r="D97" s="4" t="inlineStr">
        <is>
          <t xml:space="preserve"> </t>
        </is>
      </c>
      <c r="E97" s="4" t="inlineStr">
        <is>
          <t xml:space="preserve"> </t>
        </is>
      </c>
    </row>
    <row r="98">
      <c r="A98" s="4" t="inlineStr">
        <is>
          <t>Equity Investments</t>
        </is>
      </c>
      <c r="B98" s="5" t="n">
        <v>2597756</v>
      </c>
      <c r="C98" s="5" t="n">
        <v>3400806</v>
      </c>
      <c r="D98" s="4" t="inlineStr">
        <is>
          <t xml:space="preserve"> </t>
        </is>
      </c>
      <c r="E98" s="4" t="inlineStr">
        <is>
          <t xml:space="preserve"> </t>
        </is>
      </c>
    </row>
    <row r="99">
      <c r="A99" s="4" t="inlineStr">
        <is>
          <t>Goodwill</t>
        </is>
      </c>
      <c r="B99" s="5" t="n">
        <v>110314</v>
      </c>
      <c r="C99" s="5" t="n">
        <v>110314</v>
      </c>
      <c r="D99" s="4" t="inlineStr">
        <is>
          <t xml:space="preserve"> </t>
        </is>
      </c>
      <c r="E99" s="4" t="inlineStr">
        <is>
          <t xml:space="preserve"> </t>
        </is>
      </c>
    </row>
    <row r="100">
      <c r="A100" s="4" t="inlineStr">
        <is>
          <t>Corporate, Non-Segment</t>
        </is>
      </c>
      <c r="B100" s="4" t="inlineStr">
        <is>
          <t xml:space="preserve"> </t>
        </is>
      </c>
      <c r="C100" s="4" t="inlineStr">
        <is>
          <t xml:space="preserve"> </t>
        </is>
      </c>
      <c r="D100" s="4" t="inlineStr">
        <is>
          <t xml:space="preserve"> </t>
        </is>
      </c>
      <c r="E100" s="4" t="inlineStr">
        <is>
          <t xml:space="preserve"> </t>
        </is>
      </c>
    </row>
    <row r="101">
      <c r="A101" s="3" t="inlineStr">
        <is>
          <t>Reconciliation of segment assets to total asset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23757692</v>
      </c>
      <c r="C102" s="5" t="n">
        <v>41316668</v>
      </c>
      <c r="D102" s="4" t="inlineStr">
        <is>
          <t xml:space="preserve"> </t>
        </is>
      </c>
      <c r="E102" s="4" t="inlineStr">
        <is>
          <t xml:space="preserve"> </t>
        </is>
      </c>
    </row>
    <row r="103">
      <c r="A103" s="4" t="inlineStr">
        <is>
          <t>Other accounts receivable, net</t>
        </is>
      </c>
      <c r="B103" s="5" t="n">
        <v>183982</v>
      </c>
      <c r="C103" s="5" t="n">
        <v>1677999</v>
      </c>
      <c r="D103" s="4" t="inlineStr">
        <is>
          <t xml:space="preserve"> </t>
        </is>
      </c>
      <c r="E103" s="4" t="inlineStr">
        <is>
          <t xml:space="preserve"> </t>
        </is>
      </c>
    </row>
    <row r="104">
      <c r="A104" s="4" t="inlineStr">
        <is>
          <t>Income taxes receivable and other recoverable taxes</t>
        </is>
      </c>
      <c r="B104" s="5" t="n">
        <v>5006836</v>
      </c>
      <c r="C104" s="5" t="n">
        <v>5096818</v>
      </c>
      <c r="D104" s="4" t="inlineStr">
        <is>
          <t xml:space="preserve"> </t>
        </is>
      </c>
      <c r="E104" s="4" t="inlineStr">
        <is>
          <t xml:space="preserve"> </t>
        </is>
      </c>
    </row>
    <row r="105">
      <c r="A105" s="4" t="inlineStr">
        <is>
          <t>Non-current account receivable due from related party</t>
        </is>
      </c>
      <c r="B105" s="5" t="n">
        <v>5089608</v>
      </c>
      <c r="C105" s="5" t="n">
        <v>6633702</v>
      </c>
      <c r="D105" s="4" t="inlineStr">
        <is>
          <t xml:space="preserve"> </t>
        </is>
      </c>
      <c r="E105" s="4" t="inlineStr">
        <is>
          <t xml:space="preserve"> </t>
        </is>
      </c>
    </row>
    <row r="106">
      <c r="A106" s="4" t="inlineStr">
        <is>
          <t>Equity investment in TelevisaUnivision</t>
        </is>
      </c>
      <c r="B106" s="5" t="n">
        <v>42326344</v>
      </c>
      <c r="C106" s="5" t="n">
        <v>49446349</v>
      </c>
      <c r="D106" s="4" t="inlineStr">
        <is>
          <t xml:space="preserve"> </t>
        </is>
      </c>
      <c r="E106" s="4" t="inlineStr">
        <is>
          <t xml:space="preserve"> </t>
        </is>
      </c>
    </row>
    <row r="107">
      <c r="A107" s="4" t="inlineStr">
        <is>
          <t>Property and equipment, net</t>
        </is>
      </c>
      <c r="B107" s="5" t="n">
        <v>2863187</v>
      </c>
      <c r="C107" s="5" t="n">
        <v>5346106</v>
      </c>
      <c r="D107" s="4" t="inlineStr">
        <is>
          <t xml:space="preserve"> </t>
        </is>
      </c>
      <c r="E107" s="4" t="inlineStr">
        <is>
          <t xml:space="preserve"> </t>
        </is>
      </c>
    </row>
    <row r="108">
      <c r="A108" s="4" t="inlineStr">
        <is>
          <t>Investment property, net</t>
        </is>
      </c>
      <c r="B108" s="5" t="n">
        <v>2478064</v>
      </c>
      <c r="C108" s="5" t="n">
        <v>2873165</v>
      </c>
      <c r="D108" s="4" t="inlineStr">
        <is>
          <t xml:space="preserve"> </t>
        </is>
      </c>
      <c r="E108" s="4" t="inlineStr">
        <is>
          <t xml:space="preserve"> </t>
        </is>
      </c>
    </row>
    <row r="109">
      <c r="A109" s="4" t="inlineStr">
        <is>
          <t>Deferred income tax assets</t>
        </is>
      </c>
      <c r="B109" s="5" t="n">
        <v>4115297</v>
      </c>
      <c r="C109" s="5" t="n">
        <v>4321106</v>
      </c>
      <c r="D109" s="4" t="inlineStr">
        <is>
          <t xml:space="preserve"> </t>
        </is>
      </c>
      <c r="E109" s="4" t="inlineStr">
        <is>
          <t xml:space="preserve"> </t>
        </is>
      </c>
    </row>
    <row r="110">
      <c r="A110" s="4" t="inlineStr">
        <is>
          <t>Other corporate assets</t>
        </is>
      </c>
      <c r="B110" s="6" t="n">
        <v>974735</v>
      </c>
      <c r="C110" s="6" t="n">
        <v>1434922</v>
      </c>
      <c r="D110" s="4" t="inlineStr">
        <is>
          <t xml:space="preserve"> </t>
        </is>
      </c>
      <c r="E110"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information (Details) - MXN ($) $ in Thousands</t>
        </is>
      </c>
      <c r="B1" s="2" t="inlineStr">
        <is>
          <t>12 Months Ended</t>
        </is>
      </c>
    </row>
    <row r="2">
      <c r="B2" s="2" t="inlineStr">
        <is>
          <t>Dec. 31, 2023</t>
        </is>
      </c>
      <c r="C2" s="2" t="inlineStr">
        <is>
          <t>Dec. 31, 2022</t>
        </is>
      </c>
      <c r="D2" s="2" t="inlineStr">
        <is>
          <t>Dec. 31, 2021</t>
        </is>
      </c>
    </row>
    <row r="3">
      <c r="A3" s="3" t="inlineStr">
        <is>
          <t>Geographical segment information</t>
        </is>
      </c>
      <c r="B3" s="4" t="inlineStr">
        <is>
          <t xml:space="preserve"> </t>
        </is>
      </c>
      <c r="C3" s="4" t="inlineStr">
        <is>
          <t xml:space="preserve"> </t>
        </is>
      </c>
      <c r="D3" s="4" t="inlineStr">
        <is>
          <t xml:space="preserve"> </t>
        </is>
      </c>
    </row>
    <row r="4">
      <c r="A4" s="4" t="inlineStr">
        <is>
          <t>Revenue</t>
        </is>
      </c>
      <c r="B4" s="6" t="n">
        <v>73767930</v>
      </c>
      <c r="C4" s="6" t="n">
        <v>75526609</v>
      </c>
      <c r="D4" s="6" t="n">
        <v>73915432</v>
      </c>
    </row>
    <row r="5">
      <c r="A5" s="4" t="inlineStr">
        <is>
          <t>Assets</t>
        </is>
      </c>
      <c r="B5" s="5" t="n">
        <v>262670257</v>
      </c>
      <c r="C5" s="5" t="n">
        <v>299107531</v>
      </c>
      <c r="D5" s="4" t="inlineStr">
        <is>
          <t xml:space="preserve"> </t>
        </is>
      </c>
    </row>
    <row r="6">
      <c r="A6" s="4" t="inlineStr">
        <is>
          <t>Additions to Property, Plant and Equipment</t>
        </is>
      </c>
      <c r="B6" s="5" t="n">
        <v>14708016</v>
      </c>
      <c r="C6" s="5" t="n">
        <v>17315387</v>
      </c>
      <c r="D6" s="5" t="n">
        <v>23267847</v>
      </c>
    </row>
    <row r="7">
      <c r="A7" s="4" t="inlineStr">
        <is>
          <t>Mexico</t>
        </is>
      </c>
      <c r="B7" s="4" t="inlineStr">
        <is>
          <t xml:space="preserve"> </t>
        </is>
      </c>
      <c r="C7" s="4" t="inlineStr">
        <is>
          <t xml:space="preserve"> </t>
        </is>
      </c>
      <c r="D7" s="4" t="inlineStr">
        <is>
          <t xml:space="preserve"> </t>
        </is>
      </c>
    </row>
    <row r="8">
      <c r="A8" s="3" t="inlineStr">
        <is>
          <t>Geographical segment information</t>
        </is>
      </c>
      <c r="B8" s="4" t="inlineStr">
        <is>
          <t xml:space="preserve"> </t>
        </is>
      </c>
      <c r="C8" s="4" t="inlineStr">
        <is>
          <t xml:space="preserve"> </t>
        </is>
      </c>
      <c r="D8" s="4" t="inlineStr">
        <is>
          <t xml:space="preserve"> </t>
        </is>
      </c>
    </row>
    <row r="9">
      <c r="A9" s="4" t="inlineStr">
        <is>
          <t>Revenue</t>
        </is>
      </c>
      <c r="B9" s="5" t="n">
        <v>72629706</v>
      </c>
      <c r="C9" s="5" t="n">
        <v>73845741</v>
      </c>
      <c r="D9" s="5" t="n">
        <v>72076755</v>
      </c>
    </row>
    <row r="10">
      <c r="A10" s="4" t="inlineStr">
        <is>
          <t>Additions to Property, Plant and Equipment</t>
        </is>
      </c>
      <c r="B10" s="5" t="n">
        <v>14565065</v>
      </c>
      <c r="C10" s="5" t="n">
        <v>17102445</v>
      </c>
      <c r="D10" s="5" t="n">
        <v>22859403</v>
      </c>
    </row>
    <row r="11">
      <c r="A11" s="4" t="inlineStr">
        <is>
          <t>Other countries</t>
        </is>
      </c>
      <c r="B11" s="4" t="inlineStr">
        <is>
          <t xml:space="preserve"> </t>
        </is>
      </c>
      <c r="C11" s="4" t="inlineStr">
        <is>
          <t xml:space="preserve"> </t>
        </is>
      </c>
      <c r="D11" s="4" t="inlineStr">
        <is>
          <t xml:space="preserve"> </t>
        </is>
      </c>
    </row>
    <row r="12">
      <c r="A12" s="3" t="inlineStr">
        <is>
          <t>Geographical segment information</t>
        </is>
      </c>
      <c r="B12" s="4" t="inlineStr">
        <is>
          <t xml:space="preserve"> </t>
        </is>
      </c>
      <c r="C12" s="4" t="inlineStr">
        <is>
          <t xml:space="preserve"> </t>
        </is>
      </c>
      <c r="D12" s="4" t="inlineStr">
        <is>
          <t xml:space="preserve"> </t>
        </is>
      </c>
    </row>
    <row r="13">
      <c r="A13" s="4" t="inlineStr">
        <is>
          <t>Revenue</t>
        </is>
      </c>
      <c r="B13" s="5" t="n">
        <v>1138224</v>
      </c>
      <c r="C13" s="5" t="n">
        <v>1680868</v>
      </c>
      <c r="D13" s="5" t="n">
        <v>1838677</v>
      </c>
    </row>
    <row r="14">
      <c r="A14" s="4" t="inlineStr">
        <is>
          <t>Additions to Property, Plant and Equipment</t>
        </is>
      </c>
      <c r="B14" s="5" t="n">
        <v>142951</v>
      </c>
      <c r="C14" s="5" t="n">
        <v>212942</v>
      </c>
      <c r="D14" s="5" t="n">
        <v>408444</v>
      </c>
    </row>
    <row r="15">
      <c r="A15" s="4" t="inlineStr">
        <is>
          <t>Operating segment</t>
        </is>
      </c>
      <c r="B15" s="4" t="inlineStr">
        <is>
          <t xml:space="preserve"> </t>
        </is>
      </c>
      <c r="C15" s="4" t="inlineStr">
        <is>
          <t xml:space="preserve"> </t>
        </is>
      </c>
      <c r="D15" s="4" t="inlineStr">
        <is>
          <t xml:space="preserve"> </t>
        </is>
      </c>
    </row>
    <row r="16">
      <c r="A16" s="3" t="inlineStr">
        <is>
          <t>Geographical segment information</t>
        </is>
      </c>
      <c r="B16" s="4" t="inlineStr">
        <is>
          <t xml:space="preserve"> </t>
        </is>
      </c>
      <c r="C16" s="4" t="inlineStr">
        <is>
          <t xml:space="preserve"> </t>
        </is>
      </c>
      <c r="D16" s="4" t="inlineStr">
        <is>
          <t xml:space="preserve"> </t>
        </is>
      </c>
    </row>
    <row r="17">
      <c r="A17" s="4" t="inlineStr">
        <is>
          <t>Revenue</t>
        </is>
      </c>
      <c r="B17" s="5" t="n">
        <v>73767930</v>
      </c>
      <c r="C17" s="5" t="n">
        <v>75526609</v>
      </c>
      <c r="D17" s="5" t="n">
        <v>73915432</v>
      </c>
    </row>
    <row r="18">
      <c r="A18" s="4" t="inlineStr">
        <is>
          <t>Assets</t>
        </is>
      </c>
      <c r="B18" s="5" t="n">
        <v>158281619</v>
      </c>
      <c r="C18" s="5" t="n">
        <v>162661613</v>
      </c>
      <c r="D18" s="5" t="n">
        <v>246925110</v>
      </c>
    </row>
    <row r="19">
      <c r="A19" s="4" t="inlineStr">
        <is>
          <t>Additions to Property, Plant and Equipment</t>
        </is>
      </c>
      <c r="B19" s="5" t="n">
        <v>14708016</v>
      </c>
      <c r="C19" s="5" t="n">
        <v>17315387</v>
      </c>
      <c r="D19" s="5" t="n">
        <v>23267847</v>
      </c>
    </row>
    <row r="20">
      <c r="A20" s="4" t="inlineStr">
        <is>
          <t>Operating segment | Mexico</t>
        </is>
      </c>
      <c r="B20" s="4" t="inlineStr">
        <is>
          <t xml:space="preserve"> </t>
        </is>
      </c>
      <c r="C20" s="4" t="inlineStr">
        <is>
          <t xml:space="preserve"> </t>
        </is>
      </c>
      <c r="D20" s="4" t="inlineStr">
        <is>
          <t xml:space="preserve"> </t>
        </is>
      </c>
    </row>
    <row r="21">
      <c r="A21" s="3" t="inlineStr">
        <is>
          <t>Geographical segment information</t>
        </is>
      </c>
      <c r="B21" s="4" t="inlineStr">
        <is>
          <t xml:space="preserve"> </t>
        </is>
      </c>
      <c r="C21" s="4" t="inlineStr">
        <is>
          <t xml:space="preserve"> </t>
        </is>
      </c>
      <c r="D21" s="4" t="inlineStr">
        <is>
          <t xml:space="preserve"> </t>
        </is>
      </c>
    </row>
    <row r="22">
      <c r="A22" s="4" t="inlineStr">
        <is>
          <t>Assets</t>
        </is>
      </c>
      <c r="B22" s="5" t="n">
        <v>144856678</v>
      </c>
      <c r="C22" s="5" t="n">
        <v>149520957</v>
      </c>
      <c r="D22" s="5" t="n">
        <v>230559883</v>
      </c>
    </row>
    <row r="23">
      <c r="A23" s="4" t="inlineStr">
        <is>
          <t>Operating segment | Other countries</t>
        </is>
      </c>
      <c r="B23" s="4" t="inlineStr">
        <is>
          <t xml:space="preserve"> </t>
        </is>
      </c>
      <c r="C23" s="4" t="inlineStr">
        <is>
          <t xml:space="preserve"> </t>
        </is>
      </c>
      <c r="D23" s="4" t="inlineStr">
        <is>
          <t xml:space="preserve"> </t>
        </is>
      </c>
    </row>
    <row r="24">
      <c r="A24" s="3" t="inlineStr">
        <is>
          <t>Geographical segment information</t>
        </is>
      </c>
      <c r="B24" s="4" t="inlineStr">
        <is>
          <t xml:space="preserve"> </t>
        </is>
      </c>
      <c r="C24" s="4" t="inlineStr">
        <is>
          <t xml:space="preserve"> </t>
        </is>
      </c>
      <c r="D24" s="4" t="inlineStr">
        <is>
          <t xml:space="preserve"> </t>
        </is>
      </c>
    </row>
    <row r="25">
      <c r="A25" s="4" t="inlineStr">
        <is>
          <t>Assets</t>
        </is>
      </c>
      <c r="B25" s="6" t="n">
        <v>13424941</v>
      </c>
      <c r="C25" s="6" t="n">
        <v>13140656</v>
      </c>
      <c r="D25" s="6" t="n">
        <v>1636522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Total Revenues (Details) - MXN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omestic revenue</t>
        </is>
      </c>
      <c r="B4" s="6" t="n">
        <v>72629706</v>
      </c>
      <c r="C4" s="6" t="n">
        <v>73845741</v>
      </c>
      <c r="D4" s="6" t="n">
        <v>72076755</v>
      </c>
    </row>
    <row r="5">
      <c r="A5" s="4" t="inlineStr">
        <is>
          <t>Export revenue</t>
        </is>
      </c>
      <c r="B5" s="5" t="n">
        <v>165686</v>
      </c>
      <c r="C5" s="5" t="n">
        <v>308194</v>
      </c>
      <c r="D5" s="5" t="n">
        <v>71661</v>
      </c>
    </row>
    <row r="6">
      <c r="A6" s="4" t="inlineStr">
        <is>
          <t>Abroad revenue</t>
        </is>
      </c>
      <c r="B6" s="5" t="n">
        <v>972538</v>
      </c>
      <c r="C6" s="5" t="n">
        <v>1372674</v>
      </c>
      <c r="D6" s="5" t="n">
        <v>1767016</v>
      </c>
    </row>
    <row r="7">
      <c r="A7" s="4" t="inlineStr">
        <is>
          <t>Total revenue</t>
        </is>
      </c>
      <c r="B7" s="5" t="n">
        <v>73767930</v>
      </c>
      <c r="C7" s="5" t="n">
        <v>75526609</v>
      </c>
      <c r="D7" s="5" t="n">
        <v>73915432</v>
      </c>
    </row>
    <row r="8">
      <c r="A8" s="4" t="inlineStr">
        <is>
          <t>Operating segment</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t>
        </is>
      </c>
      <c r="B10" s="5" t="n">
        <v>73767930</v>
      </c>
      <c r="C10" s="5" t="n">
        <v>75526609</v>
      </c>
      <c r="D10" s="5" t="n">
        <v>73915432</v>
      </c>
    </row>
    <row r="11">
      <c r="A11" s="4" t="inlineStr">
        <is>
          <t>Intersegment elimination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Domestic revenue</t>
        </is>
      </c>
      <c r="B13" s="5" t="n">
        <v>-490451</v>
      </c>
      <c r="C13" s="5" t="n">
        <v>-562995</v>
      </c>
      <c r="D13" s="5" t="n">
        <v>-520254</v>
      </c>
    </row>
    <row r="14">
      <c r="A14" s="4" t="inlineStr">
        <is>
          <t>Total revenue</t>
        </is>
      </c>
      <c r="B14" s="5" t="n">
        <v>-490451</v>
      </c>
      <c r="C14" s="5" t="n">
        <v>-562995</v>
      </c>
      <c r="D14" s="5" t="n">
        <v>-520254</v>
      </c>
    </row>
    <row r="15">
      <c r="A15" s="4" t="inlineStr">
        <is>
          <t>Reportable segment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Total revenue</t>
        </is>
      </c>
      <c r="B17" s="5" t="n">
        <v>74258381</v>
      </c>
      <c r="C17" s="5" t="n">
        <v>76089604</v>
      </c>
      <c r="D17" s="5" t="n">
        <v>74435686</v>
      </c>
    </row>
    <row r="18">
      <c r="A18" s="4" t="inlineStr">
        <is>
          <t>Reportable segments | Operating segment</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Domestic revenue</t>
        </is>
      </c>
      <c r="B20" s="5" t="n">
        <v>73120157</v>
      </c>
      <c r="C20" s="5" t="n">
        <v>74408736</v>
      </c>
      <c r="D20" s="5" t="n">
        <v>72597009</v>
      </c>
    </row>
    <row r="21">
      <c r="A21" s="4" t="inlineStr">
        <is>
          <t>Export revenue</t>
        </is>
      </c>
      <c r="B21" s="5" t="n">
        <v>165686</v>
      </c>
      <c r="C21" s="5" t="n">
        <v>308194</v>
      </c>
      <c r="D21" s="5" t="n">
        <v>71661</v>
      </c>
    </row>
    <row r="22">
      <c r="A22" s="4" t="inlineStr">
        <is>
          <t>Abroad revenue</t>
        </is>
      </c>
      <c r="B22" s="5" t="n">
        <v>972538</v>
      </c>
      <c r="C22" s="5" t="n">
        <v>1372674</v>
      </c>
      <c r="D22" s="5" t="n">
        <v>1767016</v>
      </c>
    </row>
    <row r="23">
      <c r="A23" s="4" t="inlineStr">
        <is>
          <t>Total revenue</t>
        </is>
      </c>
      <c r="B23" s="5" t="n">
        <v>74258381</v>
      </c>
      <c r="C23" s="5" t="n">
        <v>76089604</v>
      </c>
      <c r="D23" s="5" t="n">
        <v>74435686</v>
      </c>
    </row>
    <row r="24">
      <c r="A24" s="4" t="inlineStr">
        <is>
          <t>Reportable segments | Intersegment elimination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otal revenue</t>
        </is>
      </c>
      <c r="B26" s="5" t="n">
        <v>-490451</v>
      </c>
      <c r="C26" s="5" t="n">
        <v>-562995</v>
      </c>
      <c r="D26" s="5" t="n">
        <v>-520254</v>
      </c>
    </row>
    <row r="27">
      <c r="A27" s="4" t="inlineStr">
        <is>
          <t>Cable</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Total revenue</t>
        </is>
      </c>
      <c r="B29" s="5" t="n">
        <v>48802524</v>
      </c>
      <c r="C29" s="5" t="n">
        <v>48411776</v>
      </c>
      <c r="D29" s="5" t="n">
        <v>48020929</v>
      </c>
    </row>
    <row r="30">
      <c r="A30" s="4" t="inlineStr">
        <is>
          <t>Cable | Operating segment | Digital TV Service</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Domestic revenue</t>
        </is>
      </c>
      <c r="B32" s="5" t="n">
        <v>15025051</v>
      </c>
      <c r="C32" s="5" t="n">
        <v>16054150</v>
      </c>
      <c r="D32" s="5" t="n">
        <v>15883520</v>
      </c>
    </row>
    <row r="33">
      <c r="A33" s="4" t="inlineStr">
        <is>
          <t>Total revenue</t>
        </is>
      </c>
      <c r="B33" s="5" t="n">
        <v>15025051</v>
      </c>
      <c r="C33" s="5" t="n">
        <v>16054150</v>
      </c>
      <c r="D33" s="5" t="n">
        <v>15883520</v>
      </c>
    </row>
    <row r="34">
      <c r="A34" s="4" t="inlineStr">
        <is>
          <t>Cable | Operating segment | Advertising</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Domestic revenue</t>
        </is>
      </c>
      <c r="B36" s="5" t="n">
        <v>2162410</v>
      </c>
      <c r="C36" s="5" t="n">
        <v>2073346</v>
      </c>
      <c r="D36" s="5" t="n">
        <v>1971853</v>
      </c>
    </row>
    <row r="37">
      <c r="A37" s="4" t="inlineStr">
        <is>
          <t>Total revenue</t>
        </is>
      </c>
      <c r="B37" s="5" t="n">
        <v>2162410</v>
      </c>
      <c r="C37" s="5" t="n">
        <v>2073346</v>
      </c>
      <c r="D37" s="5" t="n">
        <v>1971853</v>
      </c>
    </row>
    <row r="38">
      <c r="A38" s="4" t="inlineStr">
        <is>
          <t>Cable | Operating segment | Broadband Service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Domestic revenue</t>
        </is>
      </c>
      <c r="B40" s="5" t="n">
        <v>21440699</v>
      </c>
      <c r="C40" s="5" t="n">
        <v>19197699</v>
      </c>
      <c r="D40" s="5" t="n">
        <v>18648098</v>
      </c>
    </row>
    <row r="41">
      <c r="A41" s="4" t="inlineStr">
        <is>
          <t>Total revenue</t>
        </is>
      </c>
      <c r="B41" s="5" t="n">
        <v>21440699</v>
      </c>
      <c r="C41" s="5" t="n">
        <v>19197699</v>
      </c>
      <c r="D41" s="5" t="n">
        <v>18648098</v>
      </c>
    </row>
    <row r="42">
      <c r="A42" s="4" t="inlineStr">
        <is>
          <t>Cable | Operating segment | Telephony</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Domestic revenue</t>
        </is>
      </c>
      <c r="B44" s="5" t="n">
        <v>4374783</v>
      </c>
      <c r="C44" s="5" t="n">
        <v>5259768</v>
      </c>
      <c r="D44" s="5" t="n">
        <v>4977671</v>
      </c>
    </row>
    <row r="45">
      <c r="A45" s="4" t="inlineStr">
        <is>
          <t>Total revenue</t>
        </is>
      </c>
      <c r="B45" s="5" t="n">
        <v>4374783</v>
      </c>
      <c r="C45" s="5" t="n">
        <v>5259768</v>
      </c>
      <c r="D45" s="5" t="n">
        <v>4977671</v>
      </c>
    </row>
    <row r="46">
      <c r="A46" s="4" t="inlineStr">
        <is>
          <t>Cable | Operating segment | Other Service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Domestic revenue</t>
        </is>
      </c>
      <c r="B48" s="5" t="n">
        <v>1023029</v>
      </c>
      <c r="C48" s="5" t="n">
        <v>627303</v>
      </c>
      <c r="D48" s="5" t="n">
        <v>598890</v>
      </c>
    </row>
    <row r="49">
      <c r="A49" s="4" t="inlineStr">
        <is>
          <t>Total revenue</t>
        </is>
      </c>
      <c r="B49" s="5" t="n">
        <v>1023029</v>
      </c>
      <c r="C49" s="5" t="n">
        <v>627303</v>
      </c>
      <c r="D49" s="5" t="n">
        <v>598890</v>
      </c>
    </row>
    <row r="50">
      <c r="A50" s="4" t="inlineStr">
        <is>
          <t>Cable | Operating segment | Enterprise Operation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Domestic revenue</t>
        </is>
      </c>
      <c r="B52" s="5" t="n">
        <v>4499085</v>
      </c>
      <c r="C52" s="5" t="n">
        <v>4940564</v>
      </c>
      <c r="D52" s="5" t="n">
        <v>5699425</v>
      </c>
    </row>
    <row r="53">
      <c r="A53" s="4" t="inlineStr">
        <is>
          <t>Abroad revenue</t>
        </is>
      </c>
      <c r="B53" s="5" t="n">
        <v>277467</v>
      </c>
      <c r="C53" s="5" t="n">
        <v>258946</v>
      </c>
      <c r="D53" s="5" t="n">
        <v>241472</v>
      </c>
    </row>
    <row r="54">
      <c r="A54" s="4" t="inlineStr">
        <is>
          <t>Total revenue</t>
        </is>
      </c>
      <c r="B54" s="5" t="n">
        <v>4776552</v>
      </c>
      <c r="C54" s="5" t="n">
        <v>5199510</v>
      </c>
      <c r="D54" s="5" t="n">
        <v>5940897</v>
      </c>
    </row>
    <row r="55">
      <c r="A55" s="4" t="inlineStr">
        <is>
          <t>Cable | Operating segment | Leasing set-top equipment</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Total revenue</t>
        </is>
      </c>
      <c r="B57" s="5" t="n">
        <v>5880517</v>
      </c>
      <c r="C57" s="5" t="n">
        <v>5899902</v>
      </c>
      <c r="D57" s="5" t="n">
        <v>5678042</v>
      </c>
    </row>
    <row r="58">
      <c r="A58" s="4" t="inlineStr">
        <is>
          <t>Cable | Intersegment eliminations</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Total revenue</t>
        </is>
      </c>
      <c r="B60" s="5" t="n">
        <v>-182916</v>
      </c>
      <c r="C60" s="5" t="n">
        <v>-151403</v>
      </c>
      <c r="D60" s="5" t="n">
        <v>-54919</v>
      </c>
    </row>
    <row r="61">
      <c r="A61" s="4" t="inlineStr">
        <is>
          <t>Sky</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Total revenue</t>
        </is>
      </c>
      <c r="B63" s="5" t="n">
        <v>17585216</v>
      </c>
      <c r="C63" s="5" t="n">
        <v>20339038</v>
      </c>
      <c r="D63" s="5" t="n">
        <v>22026616</v>
      </c>
    </row>
    <row r="64">
      <c r="A64" s="4" t="inlineStr">
        <is>
          <t>Sky | Operating segment | Advertising</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Domestic revenue</t>
        </is>
      </c>
      <c r="B66" s="5" t="n">
        <v>1039106</v>
      </c>
      <c r="C66" s="5" t="n">
        <v>1183495</v>
      </c>
      <c r="D66" s="5" t="n">
        <v>1233537</v>
      </c>
    </row>
    <row r="67">
      <c r="A67" s="4" t="inlineStr">
        <is>
          <t>Total revenue</t>
        </is>
      </c>
      <c r="B67" s="5" t="n">
        <v>1039106</v>
      </c>
      <c r="C67" s="5" t="n">
        <v>1183495</v>
      </c>
      <c r="D67" s="5" t="n">
        <v>1233537</v>
      </c>
    </row>
    <row r="68">
      <c r="A68" s="4" t="inlineStr">
        <is>
          <t>Sky | Operating segment | DTH Broadcast Satellite TV</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Domestic revenue</t>
        </is>
      </c>
      <c r="B70" s="5" t="n">
        <v>15805918</v>
      </c>
      <c r="C70" s="5" t="n">
        <v>17970812</v>
      </c>
      <c r="D70" s="5" t="n">
        <v>19210652</v>
      </c>
    </row>
    <row r="71">
      <c r="A71" s="4" t="inlineStr">
        <is>
          <t>Abroad revenue</t>
        </is>
      </c>
      <c r="B71" s="5" t="n">
        <v>687994</v>
      </c>
      <c r="C71" s="5" t="n">
        <v>1101419</v>
      </c>
      <c r="D71" s="5" t="n">
        <v>1514377</v>
      </c>
    </row>
    <row r="72">
      <c r="A72" s="4" t="inlineStr">
        <is>
          <t>Total revenue</t>
        </is>
      </c>
      <c r="B72" s="5" t="n">
        <v>16493912</v>
      </c>
      <c r="C72" s="5" t="n">
        <v>19072231</v>
      </c>
      <c r="D72" s="5" t="n">
        <v>20725029</v>
      </c>
    </row>
    <row r="73">
      <c r="A73" s="4" t="inlineStr">
        <is>
          <t>Sky | Operating segment | Pay-Per-View</t>
        </is>
      </c>
      <c r="B73" s="4" t="inlineStr">
        <is>
          <t xml:space="preserve"> </t>
        </is>
      </c>
      <c r="C73" s="4" t="inlineStr">
        <is>
          <t xml:space="preserve"> </t>
        </is>
      </c>
      <c r="D73" s="4" t="inlineStr">
        <is>
          <t xml:space="preserve"> </t>
        </is>
      </c>
    </row>
    <row r="74">
      <c r="A74" s="3" t="inlineStr">
        <is>
          <t>Segment Information</t>
        </is>
      </c>
      <c r="B74" s="4" t="inlineStr">
        <is>
          <t xml:space="preserve"> </t>
        </is>
      </c>
      <c r="C74" s="4" t="inlineStr">
        <is>
          <t xml:space="preserve"> </t>
        </is>
      </c>
      <c r="D74" s="4" t="inlineStr">
        <is>
          <t xml:space="preserve"> </t>
        </is>
      </c>
    </row>
    <row r="75">
      <c r="A75" s="4" t="inlineStr">
        <is>
          <t>Domestic revenue</t>
        </is>
      </c>
      <c r="B75" s="5" t="n">
        <v>45121</v>
      </c>
      <c r="C75" s="5" t="n">
        <v>71003</v>
      </c>
      <c r="D75" s="5" t="n">
        <v>56883</v>
      </c>
    </row>
    <row r="76">
      <c r="A76" s="4" t="inlineStr">
        <is>
          <t>Abroad revenue</t>
        </is>
      </c>
      <c r="B76" s="5" t="n">
        <v>7077</v>
      </c>
      <c r="C76" s="5" t="n">
        <v>12309</v>
      </c>
      <c r="D76" s="5" t="n">
        <v>11167</v>
      </c>
    </row>
    <row r="77">
      <c r="A77" s="4" t="inlineStr">
        <is>
          <t>Total revenue</t>
        </is>
      </c>
      <c r="B77" s="5" t="n">
        <v>52198</v>
      </c>
      <c r="C77" s="5" t="n">
        <v>83312</v>
      </c>
      <c r="D77" s="5" t="n">
        <v>68050</v>
      </c>
    </row>
    <row r="78">
      <c r="A78" s="4" t="inlineStr">
        <is>
          <t>Sky | Operating segment | Leasing set-top equipment</t>
        </is>
      </c>
      <c r="B78" s="4" t="inlineStr">
        <is>
          <t xml:space="preserve"> </t>
        </is>
      </c>
      <c r="C78" s="4" t="inlineStr">
        <is>
          <t xml:space="preserve"> </t>
        </is>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Total revenue</t>
        </is>
      </c>
      <c r="B80" s="5" t="n">
        <v>5950288</v>
      </c>
      <c r="C80" s="5" t="n">
        <v>7783254</v>
      </c>
      <c r="D80" s="5" t="n">
        <v>9338664</v>
      </c>
    </row>
    <row r="81">
      <c r="A81" s="4" t="inlineStr">
        <is>
          <t>Sky | Intersegment eliminations</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Total revenue</t>
        </is>
      </c>
      <c r="B83" s="5" t="n">
        <v>-3325</v>
      </c>
      <c r="C83" s="5" t="n">
        <v>-3804</v>
      </c>
      <c r="D83" s="5" t="n">
        <v>-1858</v>
      </c>
    </row>
    <row r="84">
      <c r="A84" s="4" t="inlineStr">
        <is>
          <t>Other Businesses</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Total revenue</t>
        </is>
      </c>
      <c r="B86" s="5" t="n">
        <v>7870641</v>
      </c>
      <c r="C86" s="5" t="n">
        <v>7338790</v>
      </c>
      <c r="D86" s="5" t="n">
        <v>4388141</v>
      </c>
    </row>
    <row r="87">
      <c r="A87" s="4" t="inlineStr">
        <is>
          <t>Other Businesses | Operating segment | Gaming</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Domestic revenue</t>
        </is>
      </c>
      <c r="B89" s="5" t="n">
        <v>2966724</v>
      </c>
      <c r="C89" s="5" t="n">
        <v>2493534</v>
      </c>
      <c r="D89" s="5" t="n">
        <v>1673911</v>
      </c>
    </row>
    <row r="90">
      <c r="A90" s="4" t="inlineStr">
        <is>
          <t>Total revenue</t>
        </is>
      </c>
      <c r="B90" s="5" t="n">
        <v>2966724</v>
      </c>
      <c r="C90" s="5" t="n">
        <v>2493534</v>
      </c>
      <c r="D90" s="5" t="n">
        <v>1673911</v>
      </c>
    </row>
    <row r="91">
      <c r="A91" s="4" t="inlineStr">
        <is>
          <t>Other Businesses | Operating segment | Soccer, Sports and Show Business</t>
        </is>
      </c>
      <c r="B91" s="4" t="inlineStr">
        <is>
          <t xml:space="preserve"> </t>
        </is>
      </c>
      <c r="C91" s="4" t="inlineStr">
        <is>
          <t xml:space="preserve"> </t>
        </is>
      </c>
      <c r="D91" s="4" t="inlineStr">
        <is>
          <t xml:space="preserve"> </t>
        </is>
      </c>
    </row>
    <row r="92">
      <c r="A92" s="3" t="inlineStr">
        <is>
          <t>Segment Information</t>
        </is>
      </c>
      <c r="B92" s="4" t="inlineStr">
        <is>
          <t xml:space="preserve"> </t>
        </is>
      </c>
      <c r="C92" s="4" t="inlineStr">
        <is>
          <t xml:space="preserve"> </t>
        </is>
      </c>
      <c r="D92" s="4" t="inlineStr">
        <is>
          <t xml:space="preserve"> </t>
        </is>
      </c>
    </row>
    <row r="93">
      <c r="A93" s="4" t="inlineStr">
        <is>
          <t>Domestic revenue</t>
        </is>
      </c>
      <c r="B93" s="5" t="n">
        <v>2531876</v>
      </c>
      <c r="C93" s="5" t="n">
        <v>2189093</v>
      </c>
      <c r="D93" s="5" t="n">
        <v>1658928</v>
      </c>
    </row>
    <row r="94">
      <c r="A94" s="4" t="inlineStr">
        <is>
          <t>Export revenue</t>
        </is>
      </c>
      <c r="B94" s="5" t="n">
        <v>165686</v>
      </c>
      <c r="C94" s="5" t="n">
        <v>308194</v>
      </c>
      <c r="D94" s="5" t="n">
        <v>71661</v>
      </c>
    </row>
    <row r="95">
      <c r="A95" s="4" t="inlineStr">
        <is>
          <t>Total revenue</t>
        </is>
      </c>
      <c r="B95" s="5" t="n">
        <v>2697562</v>
      </c>
      <c r="C95" s="5" t="n">
        <v>2497287</v>
      </c>
      <c r="D95" s="5" t="n">
        <v>1730589</v>
      </c>
    </row>
    <row r="96">
      <c r="A96" s="4" t="inlineStr">
        <is>
          <t>Other Businesses | Operating segment | Publishing - Magazines and Advertising</t>
        </is>
      </c>
      <c r="B96" s="4" t="inlineStr">
        <is>
          <t xml:space="preserve"> </t>
        </is>
      </c>
      <c r="C96" s="4" t="inlineStr">
        <is>
          <t xml:space="preserve"> </t>
        </is>
      </c>
      <c r="D96" s="4" t="inlineStr">
        <is>
          <t xml:space="preserve"> </t>
        </is>
      </c>
    </row>
    <row r="97">
      <c r="A97" s="3" t="inlineStr">
        <is>
          <t>Segment Information</t>
        </is>
      </c>
      <c r="B97" s="4" t="inlineStr">
        <is>
          <t xml:space="preserve"> </t>
        </is>
      </c>
      <c r="C97" s="4" t="inlineStr">
        <is>
          <t xml:space="preserve"> </t>
        </is>
      </c>
      <c r="D97" s="4" t="inlineStr">
        <is>
          <t xml:space="preserve"> </t>
        </is>
      </c>
    </row>
    <row r="98">
      <c r="A98" s="4" t="inlineStr">
        <is>
          <t>Domestic revenue</t>
        </is>
      </c>
      <c r="B98" s="5" t="n">
        <v>256995</v>
      </c>
      <c r="C98" s="5" t="n">
        <v>428575</v>
      </c>
      <c r="D98" s="5" t="n">
        <v>484781</v>
      </c>
    </row>
    <row r="99">
      <c r="A99" s="4" t="inlineStr">
        <is>
          <t>Total revenue</t>
        </is>
      </c>
      <c r="B99" s="5" t="n">
        <v>256995</v>
      </c>
      <c r="C99" s="5" t="n">
        <v>428575</v>
      </c>
      <c r="D99" s="5" t="n">
        <v>484781</v>
      </c>
    </row>
    <row r="100">
      <c r="A100" s="4" t="inlineStr">
        <is>
          <t>Other Businesses | Operating segment | Publishing Distribution</t>
        </is>
      </c>
      <c r="B100" s="4" t="inlineStr">
        <is>
          <t xml:space="preserve"> </t>
        </is>
      </c>
      <c r="C100" s="4" t="inlineStr">
        <is>
          <t xml:space="preserve"> </t>
        </is>
      </c>
      <c r="D100" s="4" t="inlineStr">
        <is>
          <t xml:space="preserve"> </t>
        </is>
      </c>
    </row>
    <row r="101">
      <c r="A101" s="3" t="inlineStr">
        <is>
          <t>Segment Information</t>
        </is>
      </c>
      <c r="B101" s="4" t="inlineStr">
        <is>
          <t xml:space="preserve"> </t>
        </is>
      </c>
      <c r="C101" s="4" t="inlineStr">
        <is>
          <t xml:space="preserve"> </t>
        </is>
      </c>
      <c r="D101" s="4" t="inlineStr">
        <is>
          <t xml:space="preserve"> </t>
        </is>
      </c>
    </row>
    <row r="102">
      <c r="A102" s="4" t="inlineStr">
        <is>
          <t>Domestic revenue</t>
        </is>
      </c>
      <c r="B102" s="5" t="n">
        <v>263429</v>
      </c>
      <c r="C102" s="5" t="n">
        <v>261077</v>
      </c>
      <c r="D102" s="5" t="n">
        <v>286454</v>
      </c>
    </row>
    <row r="103">
      <c r="A103" s="4" t="inlineStr">
        <is>
          <t>Total revenue</t>
        </is>
      </c>
      <c r="B103" s="5" t="n">
        <v>263429</v>
      </c>
      <c r="C103" s="5" t="n">
        <v>261077</v>
      </c>
      <c r="D103" s="5" t="n">
        <v>286454</v>
      </c>
    </row>
    <row r="104">
      <c r="A104" s="4" t="inlineStr">
        <is>
          <t>Other Businesses | Operating segment | Transmission Concessions and Facilities</t>
        </is>
      </c>
      <c r="B104" s="4" t="inlineStr">
        <is>
          <t xml:space="preserve"> </t>
        </is>
      </c>
      <c r="C104" s="4" t="inlineStr">
        <is>
          <t xml:space="preserve"> </t>
        </is>
      </c>
      <c r="D104" s="4" t="inlineStr">
        <is>
          <t xml:space="preserve"> </t>
        </is>
      </c>
    </row>
    <row r="105">
      <c r="A105" s="3" t="inlineStr">
        <is>
          <t>Segment Information</t>
        </is>
      </c>
      <c r="B105" s="4" t="inlineStr">
        <is>
          <t xml:space="preserve"> </t>
        </is>
      </c>
      <c r="C105" s="4" t="inlineStr">
        <is>
          <t xml:space="preserve"> </t>
        </is>
      </c>
      <c r="D105" s="4" t="inlineStr">
        <is>
          <t xml:space="preserve"> </t>
        </is>
      </c>
    </row>
    <row r="106">
      <c r="A106" s="4" t="inlineStr">
        <is>
          <t>Domestic revenue</t>
        </is>
      </c>
      <c r="B106" s="5" t="n">
        <v>1685931</v>
      </c>
      <c r="C106" s="5" t="n">
        <v>1658317</v>
      </c>
      <c r="D106" s="5" t="n">
        <v>212406</v>
      </c>
    </row>
    <row r="107">
      <c r="A107" s="4" t="inlineStr">
        <is>
          <t>Total revenue</t>
        </is>
      </c>
      <c r="B107" s="5" t="n">
        <v>1685931</v>
      </c>
      <c r="C107" s="5" t="n">
        <v>1658317</v>
      </c>
      <c r="D107" s="5" t="n">
        <v>212406</v>
      </c>
    </row>
    <row r="108">
      <c r="A108" s="4" t="inlineStr">
        <is>
          <t>Other Businesses | Intersegment eliminations</t>
        </is>
      </c>
      <c r="B108" s="4" t="inlineStr">
        <is>
          <t xml:space="preserve"> </t>
        </is>
      </c>
      <c r="C108" s="4" t="inlineStr">
        <is>
          <t xml:space="preserve"> </t>
        </is>
      </c>
      <c r="D108" s="4" t="inlineStr">
        <is>
          <t xml:space="preserve"> </t>
        </is>
      </c>
    </row>
    <row r="109">
      <c r="A109" s="3" t="inlineStr">
        <is>
          <t>Segment Information</t>
        </is>
      </c>
      <c r="B109" s="4" t="inlineStr">
        <is>
          <t xml:space="preserve"> </t>
        </is>
      </c>
      <c r="C109" s="4" t="inlineStr">
        <is>
          <t xml:space="preserve"> </t>
        </is>
      </c>
      <c r="D109" s="4" t="inlineStr">
        <is>
          <t xml:space="preserve"> </t>
        </is>
      </c>
    </row>
    <row r="110">
      <c r="A110" s="4" t="inlineStr">
        <is>
          <t>Total revenue</t>
        </is>
      </c>
      <c r="B110" s="6" t="n">
        <v>-304210</v>
      </c>
      <c r="C110" s="6" t="n">
        <v>-407788</v>
      </c>
      <c r="D110" s="6" t="n">
        <v>-46347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from external customers (Details) - MXN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rvices</t>
        </is>
      </c>
      <c r="B4" s="6" t="n">
        <v>60216470</v>
      </c>
      <c r="C4" s="6" t="n">
        <v>59788397</v>
      </c>
      <c r="D4" s="6" t="n">
        <v>57331417</v>
      </c>
    </row>
    <row r="5">
      <c r="A5" s="4" t="inlineStr">
        <is>
          <t>Royalties</t>
        </is>
      </c>
      <c r="B5" s="5" t="n">
        <v>558163</v>
      </c>
      <c r="C5" s="5" t="n">
        <v>1187135</v>
      </c>
      <c r="D5" s="5" t="n">
        <v>689870</v>
      </c>
    </row>
    <row r="6">
      <c r="A6" s="4" t="inlineStr">
        <is>
          <t>Goods</t>
        </is>
      </c>
      <c r="B6" s="5" t="n">
        <v>994471</v>
      </c>
      <c r="C6" s="5" t="n">
        <v>683740</v>
      </c>
      <c r="D6" s="5" t="n">
        <v>775318</v>
      </c>
    </row>
    <row r="7">
      <c r="A7" s="4" t="inlineStr">
        <is>
          <t>Leases</t>
        </is>
      </c>
      <c r="B7" s="5" t="n">
        <v>11998826</v>
      </c>
      <c r="C7" s="5" t="n">
        <v>13867337</v>
      </c>
      <c r="D7" s="5" t="n">
        <v>15118827</v>
      </c>
    </row>
    <row r="8">
      <c r="A8" s="4" t="inlineStr">
        <is>
          <t>Total revenue</t>
        </is>
      </c>
      <c r="B8" s="6" t="n">
        <v>73767930</v>
      </c>
      <c r="C8" s="6" t="n">
        <v>75526609</v>
      </c>
      <c r="D8" s="6" t="n">
        <v>7391543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Lawsuit Settlement Agreement and Contingencies - Commitments (Details) $ in Thousands, $ in Thousands</t>
        </is>
      </c>
      <c r="F1" s="2" t="inlineStr">
        <is>
          <t>3 Months Ended</t>
        </is>
      </c>
      <c r="H1" s="2" t="inlineStr">
        <is>
          <t>12 Months Ended</t>
        </is>
      </c>
    </row>
    <row r="2">
      <c r="B2" s="2" t="inlineStr">
        <is>
          <t>Jun. 17, 2021</t>
        </is>
      </c>
      <c r="C2" s="2" t="inlineStr">
        <is>
          <t>May 28, 2021 MXN ($)</t>
        </is>
      </c>
      <c r="D2" s="2" t="inlineStr">
        <is>
          <t>May 19, 2021</t>
        </is>
      </c>
      <c r="E2" s="2" t="inlineStr">
        <is>
          <t>Jul. 16, 2020 MXN ($)</t>
        </is>
      </c>
      <c r="F2" s="2" t="inlineStr">
        <is>
          <t>Dec. 31, 2022 MXN ($)</t>
        </is>
      </c>
      <c r="G2" s="2" t="inlineStr">
        <is>
          <t>Dec. 31, 2022 USD ($)</t>
        </is>
      </c>
      <c r="H2" s="2" t="inlineStr">
        <is>
          <t>Dec. 31, 2023 MXN ($)</t>
        </is>
      </c>
      <c r="I2" s="2" t="inlineStr">
        <is>
          <t>Dec. 31, 2023 USD ($)</t>
        </is>
      </c>
      <c r="J2" s="2" t="inlineStr">
        <is>
          <t>Dec. 31, 2022 MXN ($)</t>
        </is>
      </c>
      <c r="K2" s="2" t="inlineStr">
        <is>
          <t>Dec. 31, 2022 USD ($)</t>
        </is>
      </c>
      <c r="L2" s="2" t="inlineStr">
        <is>
          <t>Dec. 31, 2023 USD ($)</t>
        </is>
      </c>
      <c r="M2" s="2" t="inlineStr">
        <is>
          <t>Dec. 31, 2022 USD ($)</t>
        </is>
      </c>
      <c r="N2" s="2" t="inlineStr">
        <is>
          <t>Dec. 08, 2022 MXN ($)</t>
        </is>
      </c>
      <c r="O2" s="2" t="inlineStr">
        <is>
          <t>Nov. 23, 2022 USD ($)</t>
        </is>
      </c>
      <c r="P2" s="2" t="inlineStr">
        <is>
          <t>Jun. 27, 2019 MXN ($)</t>
        </is>
      </c>
      <c r="Q2" s="2" t="inlineStr">
        <is>
          <t>Jun. 21, 2019 MXN ($)</t>
        </is>
      </c>
    </row>
    <row r="3">
      <c r="A3" s="3" t="inlineStr">
        <is>
          <t>Commitments, Lawsuit Settlement Agree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itments for transmiss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55055</v>
      </c>
      <c r="I4" s="4" t="inlineStr">
        <is>
          <t xml:space="preserve"> </t>
        </is>
      </c>
      <c r="J4" s="4" t="inlineStr">
        <is>
          <t xml:space="preserve"> </t>
        </is>
      </c>
      <c r="K4" s="4" t="inlineStr">
        <is>
          <t xml:space="preserve"> </t>
        </is>
      </c>
      <c r="L4" s="6" t="n">
        <v>4816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vision for the settl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7457</v>
      </c>
      <c r="I5" s="4" t="inlineStr">
        <is>
          <t xml:space="preserve"> </t>
        </is>
      </c>
      <c r="J5" s="4" t="inlineStr">
        <is>
          <t xml:space="preserve"> </t>
        </is>
      </c>
      <c r="K5" s="4" t="inlineStr">
        <is>
          <t xml:space="preserve"> </t>
        </is>
      </c>
      <c r="L5" s="5" t="n">
        <v>95000</v>
      </c>
      <c r="M5" s="4" t="inlineStr">
        <is>
          <t xml:space="preserve"> </t>
        </is>
      </c>
      <c r="N5" s="4" t="inlineStr">
        <is>
          <t xml:space="preserve"> </t>
        </is>
      </c>
      <c r="O5" s="6" t="n">
        <v>21500</v>
      </c>
      <c r="P5" s="4" t="inlineStr">
        <is>
          <t xml:space="preserve"> </t>
        </is>
      </c>
      <c r="Q5" s="4" t="inlineStr">
        <is>
          <t xml:space="preserve"> </t>
        </is>
      </c>
    </row>
    <row r="6">
      <c r="A6" s="4" t="inlineStr">
        <is>
          <t>Construction commitments for technical facilities and building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121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itments to acquire software and relate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4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itments for soccer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itments for gam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16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unt of future financing expected to provi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865</v>
      </c>
      <c r="I10" s="6" t="n">
        <v>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nimum annual commitments for the use of satellite transpon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067</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years in which the Preponderant Economic Agent can be upd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2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content of broadcast on daily basis to be off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9"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ss contingency stay period identify replacement counsel</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ss contingency additional stay period requested disqualified</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vision for lawsuit settlement agreement</t>
        </is>
      </c>
      <c r="B16" s="4" t="inlineStr">
        <is>
          <t xml:space="preserve"> </t>
        </is>
      </c>
      <c r="C16" s="4" t="inlineStr">
        <is>
          <t xml:space="preserve"> </t>
        </is>
      </c>
      <c r="D16" s="4" t="inlineStr">
        <is>
          <t xml:space="preserve"> </t>
        </is>
      </c>
      <c r="E16" s="4" t="inlineStr">
        <is>
          <t xml:space="preserve"> </t>
        </is>
      </c>
      <c r="F16" s="6" t="n">
        <v>1850220</v>
      </c>
      <c r="G16" s="4" t="inlineStr">
        <is>
          <t xml:space="preserve"> </t>
        </is>
      </c>
      <c r="H16" s="4" t="inlineStr">
        <is>
          <t xml:space="preserve"> </t>
        </is>
      </c>
      <c r="I16" s="4" t="inlineStr">
        <is>
          <t xml:space="preserve"> </t>
        </is>
      </c>
      <c r="J16" s="6" t="n">
        <v>1850220</v>
      </c>
      <c r="K16" s="4" t="inlineStr">
        <is>
          <t xml:space="preserve"> </t>
        </is>
      </c>
      <c r="L16" s="4" t="inlineStr">
        <is>
          <t xml:space="preserve"> </t>
        </is>
      </c>
      <c r="M16" s="6" t="n">
        <v>95000</v>
      </c>
      <c r="N16" s="4" t="inlineStr">
        <is>
          <t xml:space="preserve"> </t>
        </is>
      </c>
      <c r="O16" s="4" t="inlineStr">
        <is>
          <t xml:space="preserve"> </t>
        </is>
      </c>
      <c r="P16" s="4" t="inlineStr">
        <is>
          <t xml:space="preserve"> </t>
        </is>
      </c>
      <c r="Q16" s="4" t="inlineStr">
        <is>
          <t xml:space="preserve"> </t>
        </is>
      </c>
    </row>
    <row r="17">
      <c r="A17" s="4" t="inlineStr">
        <is>
          <t>Reimbursement receivable</t>
        </is>
      </c>
      <c r="B17" s="4" t="inlineStr">
        <is>
          <t xml:space="preserve"> </t>
        </is>
      </c>
      <c r="C17" s="4" t="inlineStr">
        <is>
          <t xml:space="preserve"> </t>
        </is>
      </c>
      <c r="D17" s="4" t="inlineStr">
        <is>
          <t xml:space="preserve"> </t>
        </is>
      </c>
      <c r="E17" s="4" t="inlineStr">
        <is>
          <t xml:space="preserve"> </t>
        </is>
      </c>
      <c r="F17" s="5" t="n">
        <v>1431486</v>
      </c>
      <c r="G17" s="4" t="inlineStr">
        <is>
          <t xml:space="preserve"> </t>
        </is>
      </c>
      <c r="H17" s="4" t="inlineStr">
        <is>
          <t xml:space="preserve"> </t>
        </is>
      </c>
      <c r="I17" s="4" t="inlineStr">
        <is>
          <t xml:space="preserve"> </t>
        </is>
      </c>
      <c r="J17" s="5" t="n">
        <v>1431486</v>
      </c>
      <c r="K17" s="4" t="inlineStr">
        <is>
          <t xml:space="preserve"> </t>
        </is>
      </c>
      <c r="L17" s="4" t="inlineStr">
        <is>
          <t xml:space="preserve"> </t>
        </is>
      </c>
      <c r="M17" s="6" t="n">
        <v>73500</v>
      </c>
      <c r="N17" s="4" t="inlineStr">
        <is>
          <t xml:space="preserve"> </t>
        </is>
      </c>
      <c r="O17" s="4" t="inlineStr">
        <is>
          <t xml:space="preserve"> </t>
        </is>
      </c>
      <c r="P17" s="4" t="inlineStr">
        <is>
          <t xml:space="preserve"> </t>
        </is>
      </c>
      <c r="Q17" s="4" t="inlineStr">
        <is>
          <t xml:space="preserve"> </t>
        </is>
      </c>
    </row>
    <row r="18">
      <c r="A18" s="4" t="inlineStr">
        <is>
          <t>Lawsuit settlement agreement, expense</t>
        </is>
      </c>
      <c r="B18" s="4" t="inlineStr">
        <is>
          <t xml:space="preserve"> </t>
        </is>
      </c>
      <c r="C18" s="4" t="inlineStr">
        <is>
          <t xml:space="preserve"> </t>
        </is>
      </c>
      <c r="D18" s="4" t="inlineStr">
        <is>
          <t xml:space="preserve"> </t>
        </is>
      </c>
      <c r="E18" s="4" t="inlineStr">
        <is>
          <t xml:space="preserve"> </t>
        </is>
      </c>
      <c r="F18" s="6" t="n">
        <v>-425762</v>
      </c>
      <c r="G18" s="6" t="n">
        <v>-21500</v>
      </c>
      <c r="H18" s="4" t="inlineStr">
        <is>
          <t xml:space="preserve"> </t>
        </is>
      </c>
      <c r="I18" s="4" t="inlineStr">
        <is>
          <t xml:space="preserve"> </t>
        </is>
      </c>
      <c r="J18" s="6" t="n">
        <v>425762</v>
      </c>
      <c r="K18" s="6" t="n">
        <v>215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ticipated total settlement amount</t>
        </is>
      </c>
      <c r="B19" s="4" t="inlineStr">
        <is>
          <t xml:space="preserve"> </t>
        </is>
      </c>
      <c r="C19" s="6" t="n">
        <v>256300</v>
      </c>
      <c r="D19" s="4" t="inlineStr">
        <is>
          <t xml:space="preserve"> </t>
        </is>
      </c>
      <c r="E19" s="6" t="n">
        <v>29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75000</v>
      </c>
      <c r="O19" s="4" t="inlineStr">
        <is>
          <t xml:space="preserve"> </t>
        </is>
      </c>
      <c r="P19" s="6" t="n">
        <v>682000</v>
      </c>
      <c r="Q19" s="4" t="inlineStr">
        <is>
          <t xml:space="preserve"> </t>
        </is>
      </c>
    </row>
    <row r="20">
      <c r="A20" s="4" t="inlineStr">
        <is>
          <t>Percentage on commercial rate on merchandise</t>
        </is>
      </c>
      <c r="B20" s="4" t="inlineStr">
        <is>
          <t xml:space="preserve"> </t>
        </is>
      </c>
      <c r="C20" s="9" t="n">
        <v>0.7</v>
      </c>
      <c r="D20" s="4" t="inlineStr">
        <is>
          <t xml:space="preserve"> </t>
        </is>
      </c>
      <c r="E20" s="9" t="n">
        <v>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E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mitments, Lawsuit Settlement Agreement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nticipated total 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34000</v>
      </c>
    </row>
    <row r="24">
      <c r="A24" s="4" t="inlineStr">
        <is>
          <t>Grupo de Telecomunicaciones de Alta Capacidad, S.A.P.I. de C.V. and subsidiaries ("GT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Lawsuit Settlement Agreement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ount of future financing expected to provi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747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itments, Lawsuit Settlement Agreement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nimum annual commitments for the use of satellite transpo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62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mmitments, Lawsuit Settlement Agreement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nimum annual commitments for the use of satellite transpon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498</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6 and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mmitments, Lawsuit Settlement Agreement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nimum annual commitments for the use of satellite transpon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48</v>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F1:G1"/>
    <mergeCell ref="H1:K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from Discontinued Operations, Net (Details) - MXN ($) $ in Thousands</t>
        </is>
      </c>
      <c r="B1" s="2" t="inlineStr">
        <is>
          <t>12 Months Ended</t>
        </is>
      </c>
    </row>
    <row r="2">
      <c r="B2" s="2" t="inlineStr">
        <is>
          <t>Dec. 31, 2022</t>
        </is>
      </c>
      <c r="C2" s="2" t="inlineStr">
        <is>
          <t>Dec. 31, 2021</t>
        </is>
      </c>
    </row>
    <row r="3">
      <c r="A3" s="3" t="inlineStr">
        <is>
          <t>Income from Discontinued Operations, Net</t>
        </is>
      </c>
      <c r="B3" s="4" t="inlineStr">
        <is>
          <t xml:space="preserve"> </t>
        </is>
      </c>
      <c r="C3" s="4" t="inlineStr">
        <is>
          <t xml:space="preserve"> </t>
        </is>
      </c>
    </row>
    <row r="4">
      <c r="A4" s="4" t="inlineStr">
        <is>
          <t>Income from discontinued operations, net</t>
        </is>
      </c>
      <c r="B4" s="6" t="n">
        <v>56222185</v>
      </c>
      <c r="C4" s="6" t="n">
        <v>6585900</v>
      </c>
    </row>
    <row r="5">
      <c r="A5" s="4" t="inlineStr">
        <is>
          <t>Discontinued operations in connection with the TelevisaUnivision Transaction</t>
        </is>
      </c>
      <c r="B5" s="4" t="inlineStr">
        <is>
          <t xml:space="preserve"> </t>
        </is>
      </c>
      <c r="C5" s="4" t="inlineStr">
        <is>
          <t xml:space="preserve"> </t>
        </is>
      </c>
    </row>
    <row r="6">
      <c r="A6" s="3" t="inlineStr">
        <is>
          <t>Income from Discontinued Operations, Net</t>
        </is>
      </c>
      <c r="B6" s="4" t="inlineStr">
        <is>
          <t xml:space="preserve"> </t>
        </is>
      </c>
      <c r="C6" s="4" t="inlineStr">
        <is>
          <t xml:space="preserve"> </t>
        </is>
      </c>
    </row>
    <row r="7">
      <c r="A7" s="4" t="inlineStr">
        <is>
          <t>Net income from discontinued operations</t>
        </is>
      </c>
      <c r="B7" s="5" t="n">
        <v>156655</v>
      </c>
      <c r="C7" s="5" t="n">
        <v>8529547</v>
      </c>
    </row>
    <row r="8">
      <c r="A8" s="4" t="inlineStr">
        <is>
          <t>Gain (loss) on disposition of discontinued operations, net</t>
        </is>
      </c>
      <c r="B8" s="5" t="n">
        <v>56065530</v>
      </c>
      <c r="C8" s="5" t="n">
        <v>-1943647</v>
      </c>
    </row>
    <row r="9">
      <c r="A9" s="4" t="inlineStr">
        <is>
          <t>Income from discontinued operations, net</t>
        </is>
      </c>
      <c r="B9" s="6" t="n">
        <v>56222185</v>
      </c>
      <c r="C9" s="6" t="n">
        <v>658590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from Discontinued Operations, Net - Net income from discontinued operations (Details) $ in Thousands, $ in Millions</t>
        </is>
      </c>
      <c r="C1" s="2" t="inlineStr">
        <is>
          <t>12 Months Ended</t>
        </is>
      </c>
    </row>
    <row r="2">
      <c r="B2" s="2" t="inlineStr">
        <is>
          <t>Jan. 31, 2022 MXN ($)</t>
        </is>
      </c>
      <c r="C2" s="2" t="inlineStr">
        <is>
          <t>Dec. 31, 2023 MXN ($)</t>
        </is>
      </c>
      <c r="D2" s="2" t="inlineStr">
        <is>
          <t>Dec. 31, 2022 MXN ($)</t>
        </is>
      </c>
      <c r="E2" s="2" t="inlineStr">
        <is>
          <t>Dec. 31, 2022 USD ($)</t>
        </is>
      </c>
      <c r="F2" s="2" t="inlineStr">
        <is>
          <t>Dec. 31, 2021 MXN ($)</t>
        </is>
      </c>
    </row>
    <row r="3">
      <c r="A3" s="3" t="inlineStr">
        <is>
          <t>Income from Discontinued Operatio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73767930</v>
      </c>
      <c r="D4" s="6" t="n">
        <v>75526609</v>
      </c>
      <c r="E4" s="4" t="inlineStr">
        <is>
          <t xml:space="preserve"> </t>
        </is>
      </c>
      <c r="F4" s="6" t="n">
        <v>73915432</v>
      </c>
    </row>
    <row r="5">
      <c r="A5" s="4" t="inlineStr">
        <is>
          <t>Income before other income or expense</t>
        </is>
      </c>
      <c r="B5" s="4" t="inlineStr">
        <is>
          <t xml:space="preserve"> </t>
        </is>
      </c>
      <c r="C5" s="5" t="n">
        <v>3522223</v>
      </c>
      <c r="D5" s="5" t="n">
        <v>5234155</v>
      </c>
      <c r="E5" s="4" t="inlineStr">
        <is>
          <t xml:space="preserve"> </t>
        </is>
      </c>
      <c r="F5" s="5" t="n">
        <v>6972685</v>
      </c>
    </row>
    <row r="6">
      <c r="A6" s="4" t="inlineStr">
        <is>
          <t>Other expense, net</t>
        </is>
      </c>
      <c r="B6" s="4" t="inlineStr">
        <is>
          <t xml:space="preserve"> </t>
        </is>
      </c>
      <c r="C6" s="5" t="n">
        <v>866819</v>
      </c>
      <c r="D6" s="5" t="n">
        <v>815565</v>
      </c>
      <c r="E6" s="4" t="inlineStr">
        <is>
          <t xml:space="preserve"> </t>
        </is>
      </c>
      <c r="F6" s="5" t="n">
        <v>-3716237</v>
      </c>
    </row>
    <row r="7">
      <c r="A7" s="4" t="inlineStr">
        <is>
          <t>Operating income</t>
        </is>
      </c>
      <c r="B7" s="4" t="inlineStr">
        <is>
          <t xml:space="preserve"> </t>
        </is>
      </c>
      <c r="C7" s="5" t="n">
        <v>2655404</v>
      </c>
      <c r="D7" s="5" t="n">
        <v>4418590</v>
      </c>
      <c r="E7" s="4" t="inlineStr">
        <is>
          <t xml:space="preserve"> </t>
        </is>
      </c>
      <c r="F7" s="5" t="n">
        <v>10688922</v>
      </c>
    </row>
    <row r="8">
      <c r="A8" s="4" t="inlineStr">
        <is>
          <t>(Loss) income before income taxes</t>
        </is>
      </c>
      <c r="B8" s="4" t="inlineStr">
        <is>
          <t xml:space="preserve"> </t>
        </is>
      </c>
      <c r="C8" s="6" t="n">
        <v>-6129007</v>
      </c>
      <c r="D8" s="5" t="n">
        <v>-12165823</v>
      </c>
      <c r="E8" s="4" t="inlineStr">
        <is>
          <t xml:space="preserve"> </t>
        </is>
      </c>
      <c r="F8" s="5" t="n">
        <v>2441939</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from Discontinued Operation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received</t>
        </is>
      </c>
      <c r="B11" s="6" t="n">
        <v>67985597</v>
      </c>
      <c r="C11" s="4" t="inlineStr">
        <is>
          <t xml:space="preserve"> </t>
        </is>
      </c>
      <c r="D11" s="4" t="inlineStr">
        <is>
          <t xml:space="preserve"> </t>
        </is>
      </c>
      <c r="E11" s="4" t="inlineStr">
        <is>
          <t xml:space="preserve"> </t>
        </is>
      </c>
      <c r="F11" s="4" t="inlineStr">
        <is>
          <t xml:space="preserve"> </t>
        </is>
      </c>
    </row>
    <row r="12">
      <c r="A12" s="4" t="inlineStr">
        <is>
          <t>Discontinued operations in connection with the TelevisaUnivision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from Discontinued Operation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5" t="n">
        <v>2302875</v>
      </c>
      <c r="E14" s="4" t="inlineStr">
        <is>
          <t xml:space="preserve"> </t>
        </is>
      </c>
      <c r="F14" s="5" t="n">
        <v>35822423</v>
      </c>
    </row>
    <row r="15">
      <c r="A15" s="4" t="inlineStr">
        <is>
          <t>Cost of revenues and operating expenses</t>
        </is>
      </c>
      <c r="B15" s="4" t="inlineStr">
        <is>
          <t xml:space="preserve"> </t>
        </is>
      </c>
      <c r="C15" s="4" t="inlineStr">
        <is>
          <t xml:space="preserve"> </t>
        </is>
      </c>
      <c r="D15" s="5" t="n">
        <v>1922035</v>
      </c>
      <c r="E15" s="4" t="inlineStr">
        <is>
          <t xml:space="preserve"> </t>
        </is>
      </c>
      <c r="F15" s="5" t="n">
        <v>22818205</v>
      </c>
    </row>
    <row r="16">
      <c r="A16" s="4" t="inlineStr">
        <is>
          <t>Income before other income or expense</t>
        </is>
      </c>
      <c r="B16" s="4" t="inlineStr">
        <is>
          <t xml:space="preserve"> </t>
        </is>
      </c>
      <c r="C16" s="4" t="inlineStr">
        <is>
          <t xml:space="preserve"> </t>
        </is>
      </c>
      <c r="D16" s="5" t="n">
        <v>380840</v>
      </c>
      <c r="E16" s="4" t="inlineStr">
        <is>
          <t xml:space="preserve"> </t>
        </is>
      </c>
      <c r="F16" s="5" t="n">
        <v>13004218</v>
      </c>
    </row>
    <row r="17">
      <c r="A17" s="4" t="inlineStr">
        <is>
          <t>Other expense, net</t>
        </is>
      </c>
      <c r="B17" s="4" t="inlineStr">
        <is>
          <t xml:space="preserve"> </t>
        </is>
      </c>
      <c r="C17" s="4" t="inlineStr">
        <is>
          <t xml:space="preserve"> </t>
        </is>
      </c>
      <c r="D17" s="5" t="n">
        <v>19796</v>
      </c>
      <c r="E17" s="4" t="inlineStr">
        <is>
          <t xml:space="preserve"> </t>
        </is>
      </c>
      <c r="F17" s="5" t="n">
        <v>397584</v>
      </c>
    </row>
    <row r="18">
      <c r="A18" s="4" t="inlineStr">
        <is>
          <t>Operating income</t>
        </is>
      </c>
      <c r="B18" s="4" t="inlineStr">
        <is>
          <t xml:space="preserve"> </t>
        </is>
      </c>
      <c r="C18" s="4" t="inlineStr">
        <is>
          <t xml:space="preserve"> </t>
        </is>
      </c>
      <c r="D18" s="5" t="n">
        <v>361044</v>
      </c>
      <c r="E18" s="4" t="inlineStr">
        <is>
          <t xml:space="preserve"> </t>
        </is>
      </c>
      <c r="F18" s="5" t="n">
        <v>12606634</v>
      </c>
    </row>
    <row r="19">
      <c r="A19" s="4" t="inlineStr">
        <is>
          <t>Finance (expense) income, net</t>
        </is>
      </c>
      <c r="B19" s="4" t="inlineStr">
        <is>
          <t xml:space="preserve"> </t>
        </is>
      </c>
      <c r="C19" s="4" t="inlineStr">
        <is>
          <t xml:space="preserve"> </t>
        </is>
      </c>
      <c r="D19" s="5" t="n">
        <v>-137251</v>
      </c>
      <c r="E19" s="4" t="inlineStr">
        <is>
          <t xml:space="preserve"> </t>
        </is>
      </c>
      <c r="F19" s="5" t="n">
        <v>151788</v>
      </c>
    </row>
    <row r="20">
      <c r="A20" s="4" t="inlineStr">
        <is>
          <t>Share of income of associates, net</t>
        </is>
      </c>
      <c r="B20" s="4" t="inlineStr">
        <is>
          <t xml:space="preserve"> </t>
        </is>
      </c>
      <c r="C20" s="4" t="inlineStr">
        <is>
          <t xml:space="preserve"> </t>
        </is>
      </c>
      <c r="D20" s="4" t="inlineStr">
        <is>
          <t xml:space="preserve"> </t>
        </is>
      </c>
      <c r="E20" s="4" t="inlineStr">
        <is>
          <t xml:space="preserve"> </t>
        </is>
      </c>
      <c r="F20" s="5" t="n">
        <v>847</v>
      </c>
    </row>
    <row r="21">
      <c r="A21" s="4" t="inlineStr">
        <is>
          <t>(Loss) income before income taxes</t>
        </is>
      </c>
      <c r="B21" s="4" t="inlineStr">
        <is>
          <t xml:space="preserve"> </t>
        </is>
      </c>
      <c r="C21" s="4" t="inlineStr">
        <is>
          <t xml:space="preserve"> </t>
        </is>
      </c>
      <c r="D21" s="5" t="n">
        <v>223793</v>
      </c>
      <c r="E21" s="4" t="inlineStr">
        <is>
          <t xml:space="preserve"> </t>
        </is>
      </c>
      <c r="F21" s="5" t="n">
        <v>12759269</v>
      </c>
    </row>
    <row r="22">
      <c r="A22" s="4" t="inlineStr">
        <is>
          <t>Income taxes</t>
        </is>
      </c>
      <c r="B22" s="4" t="inlineStr">
        <is>
          <t xml:space="preserve"> </t>
        </is>
      </c>
      <c r="C22" s="4" t="inlineStr">
        <is>
          <t xml:space="preserve"> </t>
        </is>
      </c>
      <c r="D22" s="5" t="n">
        <v>67138</v>
      </c>
      <c r="E22" s="4" t="inlineStr">
        <is>
          <t xml:space="preserve"> </t>
        </is>
      </c>
      <c r="F22" s="5" t="n">
        <v>4229722</v>
      </c>
    </row>
    <row r="23">
      <c r="A23" s="4" t="inlineStr">
        <is>
          <t>Net income from discontinued operations</t>
        </is>
      </c>
      <c r="B23" s="4" t="inlineStr">
        <is>
          <t xml:space="preserve"> </t>
        </is>
      </c>
      <c r="C23" s="4" t="inlineStr">
        <is>
          <t xml:space="preserve"> </t>
        </is>
      </c>
      <c r="D23" s="5" t="n">
        <v>156655</v>
      </c>
      <c r="E23" s="4" t="inlineStr">
        <is>
          <t xml:space="preserve"> </t>
        </is>
      </c>
      <c r="F23" s="5" t="n">
        <v>8529547</v>
      </c>
    </row>
    <row r="24">
      <c r="A24" s="4" t="inlineStr">
        <is>
          <t>Value of transaction</t>
        </is>
      </c>
      <c r="B24" s="4" t="inlineStr">
        <is>
          <t xml:space="preserve"> </t>
        </is>
      </c>
      <c r="C24" s="4" t="inlineStr">
        <is>
          <t xml:space="preserve"> </t>
        </is>
      </c>
      <c r="D24" s="5" t="n">
        <v>93066741</v>
      </c>
      <c r="E24" s="4" t="inlineStr">
        <is>
          <t xml:space="preserve"> </t>
        </is>
      </c>
      <c r="F24" s="4" t="inlineStr">
        <is>
          <t xml:space="preserve"> </t>
        </is>
      </c>
    </row>
    <row r="25">
      <c r="A25" s="4" t="inlineStr">
        <is>
          <t>Gain (loss) on disposition of discontinued operations, net</t>
        </is>
      </c>
      <c r="B25" s="4" t="inlineStr">
        <is>
          <t xml:space="preserve"> </t>
        </is>
      </c>
      <c r="C25" s="4" t="inlineStr">
        <is>
          <t xml:space="preserve"> </t>
        </is>
      </c>
      <c r="D25" s="5" t="n">
        <v>56065530</v>
      </c>
      <c r="E25" s="4" t="inlineStr">
        <is>
          <t xml:space="preserve"> </t>
        </is>
      </c>
      <c r="F25" s="6" t="n">
        <v>-1943647</v>
      </c>
    </row>
    <row r="26">
      <c r="A26" s="4" t="inlineStr">
        <is>
          <t>Discontinued operations in connection with the TelevisaUnivision Transaction | TelevisaUnivi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from Discontinued Operations,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 received</t>
        </is>
      </c>
      <c r="B28" s="4" t="inlineStr">
        <is>
          <t xml:space="preserve"> </t>
        </is>
      </c>
      <c r="C28" s="4" t="inlineStr">
        <is>
          <t xml:space="preserve"> </t>
        </is>
      </c>
      <c r="D28" s="5" t="n">
        <v>61214741</v>
      </c>
      <c r="E28" s="10" t="n">
        <v>2971.3</v>
      </c>
      <c r="F28" s="4" t="inlineStr">
        <is>
          <t xml:space="preserve"> </t>
        </is>
      </c>
    </row>
    <row r="29">
      <c r="A29" s="4" t="inlineStr">
        <is>
          <t>Consideration in common and preferred stock</t>
        </is>
      </c>
      <c r="B29" s="4" t="inlineStr">
        <is>
          <t xml:space="preserve"> </t>
        </is>
      </c>
      <c r="C29" s="4" t="inlineStr">
        <is>
          <t xml:space="preserve"> </t>
        </is>
      </c>
      <c r="D29" s="5" t="n">
        <v>30912000</v>
      </c>
      <c r="E29" s="6" t="n">
        <v>1500</v>
      </c>
      <c r="F29" s="4" t="inlineStr">
        <is>
          <t xml:space="preserve"> </t>
        </is>
      </c>
    </row>
    <row r="30">
      <c r="A30" s="4" t="inlineStr">
        <is>
          <t>Discontinued operations in connection with the TelevisaUnivision Transaction | Tritn Comunicaciones, S.A. de C.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from Discontinued Operation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onsideration received</t>
        </is>
      </c>
      <c r="B32" s="4" t="inlineStr">
        <is>
          <t xml:space="preserve"> </t>
        </is>
      </c>
      <c r="C32" s="4" t="inlineStr">
        <is>
          <t xml:space="preserve"> </t>
        </is>
      </c>
      <c r="D32" s="6" t="n">
        <v>940000</v>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Discontinued Operations, Net - Gain or loss on disposition of discontinued operations, net (Details) - Discontinued operations in connection with the TelevisaUnivision Transaction - MXN ($) $ in Thousands</t>
        </is>
      </c>
      <c r="B1" s="2" t="inlineStr">
        <is>
          <t>12 Months Ended</t>
        </is>
      </c>
    </row>
    <row r="2">
      <c r="B2" s="2" t="inlineStr">
        <is>
          <t>Dec. 31, 2022</t>
        </is>
      </c>
      <c r="C2" s="2" t="inlineStr">
        <is>
          <t>Dec. 31, 2021</t>
        </is>
      </c>
    </row>
    <row r="3">
      <c r="A3" s="3" t="inlineStr">
        <is>
          <t>Income from Discontinued Operations, Net</t>
        </is>
      </c>
      <c r="B3" s="4" t="inlineStr">
        <is>
          <t xml:space="preserve"> </t>
        </is>
      </c>
      <c r="C3" s="4" t="inlineStr">
        <is>
          <t xml:space="preserve"> </t>
        </is>
      </c>
    </row>
    <row r="4">
      <c r="A4" s="4" t="inlineStr">
        <is>
          <t>Gain (loss) on disposition of discontinued operations before income taxes</t>
        </is>
      </c>
      <c r="B4" s="6" t="n">
        <v>75192421</v>
      </c>
      <c r="C4" s="6" t="n">
        <v>-1100645</v>
      </c>
    </row>
    <row r="5">
      <c r="A5" s="4" t="inlineStr">
        <is>
          <t>Income taxes</t>
        </is>
      </c>
      <c r="B5" s="5" t="n">
        <v>19126891</v>
      </c>
      <c r="C5" s="5" t="n">
        <v>843002</v>
      </c>
    </row>
    <row r="6">
      <c r="A6" s="4" t="inlineStr">
        <is>
          <t>Gain (loss) on disposition of discontinued operations, net</t>
        </is>
      </c>
      <c r="B6" s="6" t="n">
        <v>56065530</v>
      </c>
      <c r="C6" s="6" t="n">
        <v>-194364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from Discontinued Operations, Net - Total carrying amount of the consolidated net assets disposed (Details) - MXN ($) $ in Thousands</t>
        </is>
      </c>
      <c r="B1" s="2" t="inlineStr">
        <is>
          <t>Jan. 31, 2022</t>
        </is>
      </c>
      <c r="C1" s="2" t="inlineStr">
        <is>
          <t>Dec. 31, 2023</t>
        </is>
      </c>
      <c r="D1" s="2" t="inlineStr">
        <is>
          <t>Dec.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32586352</v>
      </c>
      <c r="D3" s="6" t="n">
        <v>-51130992</v>
      </c>
      <c r="E3" s="6" t="n">
        <v>-25828215</v>
      </c>
      <c r="F3" s="6" t="n">
        <v>-29058093</v>
      </c>
    </row>
    <row r="4">
      <c r="A4" s="4" t="inlineStr">
        <is>
          <t>Trade accounts and notes receivable, net</t>
        </is>
      </c>
      <c r="B4" s="4" t="inlineStr">
        <is>
          <t xml:space="preserve"> </t>
        </is>
      </c>
      <c r="C4" s="5" t="n">
        <v>-8131458</v>
      </c>
      <c r="D4" s="5" t="n">
        <v>-8457302</v>
      </c>
      <c r="E4" s="4" t="inlineStr">
        <is>
          <t xml:space="preserve"> </t>
        </is>
      </c>
      <c r="F4" s="4" t="inlineStr">
        <is>
          <t xml:space="preserve"> </t>
        </is>
      </c>
    </row>
    <row r="5">
      <c r="A5" s="4" t="inlineStr">
        <is>
          <t>Other accounts, taxes receivable and notes receivable, net</t>
        </is>
      </c>
      <c r="B5" s="4" t="inlineStr">
        <is>
          <t xml:space="preserve"> </t>
        </is>
      </c>
      <c r="C5" s="5" t="n">
        <v>-339560</v>
      </c>
      <c r="D5" s="5" t="n">
        <v>-315006</v>
      </c>
      <c r="E5" s="4" t="inlineStr">
        <is>
          <t xml:space="preserve"> </t>
        </is>
      </c>
      <c r="F5" s="4" t="inlineStr">
        <is>
          <t xml:space="preserve"> </t>
        </is>
      </c>
    </row>
    <row r="6">
      <c r="A6" s="4" t="inlineStr">
        <is>
          <t>Transmission rights and programming</t>
        </is>
      </c>
      <c r="B6" s="4" t="inlineStr">
        <is>
          <t xml:space="preserve"> </t>
        </is>
      </c>
      <c r="C6" s="5" t="n">
        <v>-1725630</v>
      </c>
      <c r="D6" s="5" t="n">
        <v>-888344</v>
      </c>
      <c r="E6" s="4" t="inlineStr">
        <is>
          <t xml:space="preserve"> </t>
        </is>
      </c>
      <c r="F6" s="4" t="inlineStr">
        <is>
          <t xml:space="preserve"> </t>
        </is>
      </c>
    </row>
    <row r="7">
      <c r="A7" s="4" t="inlineStr">
        <is>
          <t>Other current assets</t>
        </is>
      </c>
      <c r="B7" s="4" t="inlineStr">
        <is>
          <t xml:space="preserve"> </t>
        </is>
      </c>
      <c r="C7" s="5" t="n">
        <v>-1661644</v>
      </c>
      <c r="D7" s="5" t="n">
        <v>-2379571</v>
      </c>
      <c r="E7" s="4" t="inlineStr">
        <is>
          <t xml:space="preserve"> </t>
        </is>
      </c>
      <c r="F7" s="4" t="inlineStr">
        <is>
          <t xml:space="preserve"> </t>
        </is>
      </c>
    </row>
    <row r="8">
      <c r="A8" s="4" t="inlineStr">
        <is>
          <t>Total current assets</t>
        </is>
      </c>
      <c r="B8" s="4" t="inlineStr">
        <is>
          <t xml:space="preserve"> </t>
        </is>
      </c>
      <c r="C8" s="5" t="n">
        <v>-62104543</v>
      </c>
      <c r="D8" s="5" t="n">
        <v>-81576823</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financial instruments</t>
        </is>
      </c>
      <c r="B10" s="4" t="inlineStr">
        <is>
          <t xml:space="preserve"> </t>
        </is>
      </c>
      <c r="C10" s="5" t="n">
        <v>-2586601</v>
      </c>
      <c r="D10" s="5" t="n">
        <v>-3389485</v>
      </c>
      <c r="E10" s="4" t="inlineStr">
        <is>
          <t xml:space="preserve"> </t>
        </is>
      </c>
      <c r="F10" s="4" t="inlineStr">
        <is>
          <t xml:space="preserve"> </t>
        </is>
      </c>
    </row>
    <row r="11">
      <c r="A11" s="4" t="inlineStr">
        <is>
          <t>Property, plant and equipment, net</t>
        </is>
      </c>
      <c r="B11" s="4" t="inlineStr">
        <is>
          <t xml:space="preserve"> </t>
        </is>
      </c>
      <c r="C11" s="5" t="n">
        <v>-77848576</v>
      </c>
      <c r="D11" s="5" t="n">
        <v>-82236399</v>
      </c>
      <c r="E11" s="5" t="n">
        <v>-87922126</v>
      </c>
      <c r="F11" s="4" t="inlineStr">
        <is>
          <t xml:space="preserve"> </t>
        </is>
      </c>
    </row>
    <row r="12">
      <c r="A12" s="4" t="inlineStr">
        <is>
          <t>Right-of-use assets, net</t>
        </is>
      </c>
      <c r="B12" s="4" t="inlineStr">
        <is>
          <t xml:space="preserve"> </t>
        </is>
      </c>
      <c r="C12" s="5" t="n">
        <v>-6085861</v>
      </c>
      <c r="D12" s="5" t="n">
        <v>-6670298</v>
      </c>
      <c r="E12" s="6" t="n">
        <v>-7604567</v>
      </c>
      <c r="F12" s="4" t="inlineStr">
        <is>
          <t xml:space="preserve"> </t>
        </is>
      </c>
    </row>
    <row r="13">
      <c r="A13" s="4" t="inlineStr">
        <is>
          <t>Intangible assets, net and goodwill</t>
        </is>
      </c>
      <c r="B13" s="4" t="inlineStr">
        <is>
          <t xml:space="preserve"> </t>
        </is>
      </c>
      <c r="C13" s="5" t="n">
        <v>-40389842</v>
      </c>
      <c r="D13" s="5" t="n">
        <v>-41123587</v>
      </c>
      <c r="E13" s="4" t="inlineStr">
        <is>
          <t xml:space="preserve"> </t>
        </is>
      </c>
      <c r="F13" s="4" t="inlineStr">
        <is>
          <t xml:space="preserve"> </t>
        </is>
      </c>
    </row>
    <row r="14">
      <c r="A14" s="4" t="inlineStr">
        <is>
          <t>Deferred income tax assets</t>
        </is>
      </c>
      <c r="B14" s="4" t="inlineStr">
        <is>
          <t xml:space="preserve"> </t>
        </is>
      </c>
      <c r="C14" s="5" t="n">
        <v>-18203133</v>
      </c>
      <c r="D14" s="5" t="n">
        <v>-18769968</v>
      </c>
      <c r="E14" s="4" t="inlineStr">
        <is>
          <t xml:space="preserve"> </t>
        </is>
      </c>
      <c r="F14" s="4" t="inlineStr">
        <is>
          <t xml:space="preserve"> </t>
        </is>
      </c>
    </row>
    <row r="15">
      <c r="A15" s="4" t="inlineStr">
        <is>
          <t>Other assets</t>
        </is>
      </c>
      <c r="B15" s="4" t="inlineStr">
        <is>
          <t xml:space="preserve"> </t>
        </is>
      </c>
      <c r="C15" s="5" t="n">
        <v>-214902</v>
      </c>
      <c r="D15" s="5" t="n">
        <v>-258378</v>
      </c>
      <c r="E15" s="4" t="inlineStr">
        <is>
          <t xml:space="preserve"> </t>
        </is>
      </c>
      <c r="F15" s="4" t="inlineStr">
        <is>
          <t xml:space="preserve"> </t>
        </is>
      </c>
    </row>
    <row r="16">
      <c r="A16" s="4" t="inlineStr">
        <is>
          <t>Total non-current assets</t>
        </is>
      </c>
      <c r="B16" s="4" t="inlineStr">
        <is>
          <t xml:space="preserve"> </t>
        </is>
      </c>
      <c r="C16" s="5" t="n">
        <v>-200565714</v>
      </c>
      <c r="D16" s="5" t="n">
        <v>-217530708</v>
      </c>
      <c r="E16" s="4" t="inlineStr">
        <is>
          <t xml:space="preserve"> </t>
        </is>
      </c>
      <c r="F16" s="4" t="inlineStr">
        <is>
          <t xml:space="preserve"> </t>
        </is>
      </c>
    </row>
    <row r="17">
      <c r="A17" s="4" t="inlineStr">
        <is>
          <t>Total assets</t>
        </is>
      </c>
      <c r="B17" s="4" t="inlineStr">
        <is>
          <t xml:space="preserve"> </t>
        </is>
      </c>
      <c r="C17" s="5" t="n">
        <v>-262670257</v>
      </c>
      <c r="D17" s="5" t="n">
        <v>-299107531</v>
      </c>
      <c r="E17" s="4" t="inlineStr">
        <is>
          <t xml:space="preserve"> </t>
        </is>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ease liabilities</t>
        </is>
      </c>
      <c r="B19" s="4" t="inlineStr">
        <is>
          <t xml:space="preserve"> </t>
        </is>
      </c>
      <c r="C19" s="5" t="n">
        <v>1280932</v>
      </c>
      <c r="D19" s="5" t="n">
        <v>1373233</v>
      </c>
      <c r="E19" s="4" t="inlineStr">
        <is>
          <t xml:space="preserve"> </t>
        </is>
      </c>
      <c r="F19" s="4" t="inlineStr">
        <is>
          <t xml:space="preserve"> </t>
        </is>
      </c>
    </row>
    <row r="20">
      <c r="A20" s="4" t="inlineStr">
        <is>
          <t>Trade accounts payable and accrued expenses</t>
        </is>
      </c>
      <c r="B20" s="4" t="inlineStr">
        <is>
          <t xml:space="preserve"> </t>
        </is>
      </c>
      <c r="C20" s="5" t="n">
        <v>12861122</v>
      </c>
      <c r="D20" s="5" t="n">
        <v>16083858</v>
      </c>
      <c r="E20" s="4" t="inlineStr">
        <is>
          <t xml:space="preserve"> </t>
        </is>
      </c>
      <c r="F20" s="4" t="inlineStr">
        <is>
          <t xml:space="preserve"> </t>
        </is>
      </c>
    </row>
    <row r="21">
      <c r="A21" s="4" t="inlineStr">
        <is>
          <t>Due from related parties</t>
        </is>
      </c>
      <c r="B21" s="4" t="inlineStr">
        <is>
          <t xml:space="preserve"> </t>
        </is>
      </c>
      <c r="C21" s="5" t="n">
        <v>579023</v>
      </c>
      <c r="D21" s="5" t="n">
        <v>88324</v>
      </c>
      <c r="E21" s="4" t="inlineStr">
        <is>
          <t xml:space="preserve"> </t>
        </is>
      </c>
      <c r="F21" s="4" t="inlineStr">
        <is>
          <t xml:space="preserve"> </t>
        </is>
      </c>
    </row>
    <row r="22">
      <c r="A22" s="4" t="inlineStr">
        <is>
          <t>Other current liabilities</t>
        </is>
      </c>
      <c r="B22" s="4" t="inlineStr">
        <is>
          <t xml:space="preserve"> </t>
        </is>
      </c>
      <c r="C22" s="5" t="n">
        <v>1709357</v>
      </c>
      <c r="D22" s="5" t="n">
        <v>1510127</v>
      </c>
      <c r="E22" s="4" t="inlineStr">
        <is>
          <t xml:space="preserve"> </t>
        </is>
      </c>
      <c r="F22" s="4" t="inlineStr">
        <is>
          <t xml:space="preserve"> </t>
        </is>
      </c>
    </row>
    <row r="23">
      <c r="A23" s="4" t="inlineStr">
        <is>
          <t>Total current liabilities</t>
        </is>
      </c>
      <c r="B23" s="4" t="inlineStr">
        <is>
          <t xml:space="preserve"> </t>
        </is>
      </c>
      <c r="C23" s="5" t="n">
        <v>34890862</v>
      </c>
      <c r="D23" s="5" t="n">
        <v>34370918</v>
      </c>
      <c r="E23" s="4" t="inlineStr">
        <is>
          <t xml:space="preserve"> </t>
        </is>
      </c>
      <c r="F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liabilities, net of current portion</t>
        </is>
      </c>
      <c r="B25" s="4" t="inlineStr">
        <is>
          <t xml:space="preserve"> </t>
        </is>
      </c>
      <c r="C25" s="5" t="n">
        <v>6010618</v>
      </c>
      <c r="D25" s="5" t="n">
        <v>6995839</v>
      </c>
      <c r="E25" s="4" t="inlineStr">
        <is>
          <t xml:space="preserve"> </t>
        </is>
      </c>
      <c r="F25" s="4" t="inlineStr">
        <is>
          <t xml:space="preserve"> </t>
        </is>
      </c>
    </row>
    <row r="26">
      <c r="A26" s="4" t="inlineStr">
        <is>
          <t>Post-employment benefits</t>
        </is>
      </c>
      <c r="B26" s="4" t="inlineStr">
        <is>
          <t xml:space="preserve"> </t>
        </is>
      </c>
      <c r="C26" s="5" t="n">
        <v>733049</v>
      </c>
      <c r="D26" s="5" t="n">
        <v>771468</v>
      </c>
      <c r="E26" s="4" t="inlineStr">
        <is>
          <t xml:space="preserve"> </t>
        </is>
      </c>
      <c r="F26" s="4" t="inlineStr">
        <is>
          <t xml:space="preserve"> </t>
        </is>
      </c>
    </row>
    <row r="27">
      <c r="A27" s="4" t="inlineStr">
        <is>
          <t>Other non-current liabilities</t>
        </is>
      </c>
      <c r="B27" s="4" t="inlineStr">
        <is>
          <t xml:space="preserve"> </t>
        </is>
      </c>
      <c r="C27" s="5" t="n">
        <v>1871478</v>
      </c>
      <c r="D27" s="5" t="n">
        <v>2171262</v>
      </c>
      <c r="E27" s="4" t="inlineStr">
        <is>
          <t xml:space="preserve"> </t>
        </is>
      </c>
      <c r="F27" s="4" t="inlineStr">
        <is>
          <t xml:space="preserve"> </t>
        </is>
      </c>
    </row>
    <row r="28">
      <c r="A28" s="4" t="inlineStr">
        <is>
          <t>Total non-current liabilities</t>
        </is>
      </c>
      <c r="B28" s="4" t="inlineStr">
        <is>
          <t xml:space="preserve"> </t>
        </is>
      </c>
      <c r="C28" s="5" t="n">
        <v>93106962</v>
      </c>
      <c r="D28" s="5" t="n">
        <v>120606708</v>
      </c>
      <c r="E28" s="4" t="inlineStr">
        <is>
          <t xml:space="preserve"> </t>
        </is>
      </c>
      <c r="F28" s="4" t="inlineStr">
        <is>
          <t xml:space="preserve"> </t>
        </is>
      </c>
    </row>
    <row r="29">
      <c r="A29" s="4" t="inlineStr">
        <is>
          <t>Total liabilities</t>
        </is>
      </c>
      <c r="B29" s="4" t="inlineStr">
        <is>
          <t xml:space="preserve"> </t>
        </is>
      </c>
      <c r="C29" s="6" t="n">
        <v>127997824</v>
      </c>
      <c r="D29" s="6" t="n">
        <v>154977626</v>
      </c>
      <c r="E29" s="4" t="inlineStr">
        <is>
          <t xml:space="preserve"> </t>
        </is>
      </c>
      <c r="F29" s="4" t="inlineStr">
        <is>
          <t xml:space="preserve"> </t>
        </is>
      </c>
    </row>
    <row r="30">
      <c r="A30" s="4" t="inlineStr">
        <is>
          <t>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6" t="n">
        <v>-1890141</v>
      </c>
      <c r="C32" s="4" t="inlineStr">
        <is>
          <t xml:space="preserve"> </t>
        </is>
      </c>
      <c r="D32" s="4" t="inlineStr">
        <is>
          <t xml:space="preserve"> </t>
        </is>
      </c>
      <c r="E32" s="4" t="inlineStr">
        <is>
          <t xml:space="preserve"> </t>
        </is>
      </c>
      <c r="F32" s="4" t="inlineStr">
        <is>
          <t xml:space="preserve"> </t>
        </is>
      </c>
    </row>
    <row r="33">
      <c r="A33" s="4" t="inlineStr">
        <is>
          <t>Trade accounts and notes receivable, net</t>
        </is>
      </c>
      <c r="B33" s="5" t="n">
        <v>-1997862</v>
      </c>
      <c r="C33" s="4" t="inlineStr">
        <is>
          <t xml:space="preserve"> </t>
        </is>
      </c>
      <c r="D33" s="4" t="inlineStr">
        <is>
          <t xml:space="preserve"> </t>
        </is>
      </c>
      <c r="E33" s="4" t="inlineStr">
        <is>
          <t xml:space="preserve"> </t>
        </is>
      </c>
      <c r="F33" s="4" t="inlineStr">
        <is>
          <t xml:space="preserve"> </t>
        </is>
      </c>
    </row>
    <row r="34">
      <c r="A34" s="4" t="inlineStr">
        <is>
          <t>Other accounts, taxes receivable and notes receivable, net</t>
        </is>
      </c>
      <c r="B34" s="5" t="n">
        <v>-2388939</v>
      </c>
      <c r="C34" s="4" t="inlineStr">
        <is>
          <t xml:space="preserve"> </t>
        </is>
      </c>
      <c r="D34" s="4" t="inlineStr">
        <is>
          <t xml:space="preserve"> </t>
        </is>
      </c>
      <c r="E34" s="4" t="inlineStr">
        <is>
          <t xml:space="preserve"> </t>
        </is>
      </c>
      <c r="F34" s="4" t="inlineStr">
        <is>
          <t xml:space="preserve"> </t>
        </is>
      </c>
    </row>
    <row r="35">
      <c r="A35" s="4" t="inlineStr">
        <is>
          <t>Transmission rights and programming</t>
        </is>
      </c>
      <c r="B35" s="5" t="n">
        <v>-7162846</v>
      </c>
      <c r="C35" s="4" t="inlineStr">
        <is>
          <t xml:space="preserve"> </t>
        </is>
      </c>
      <c r="D35" s="4" t="inlineStr">
        <is>
          <t xml:space="preserve"> </t>
        </is>
      </c>
      <c r="E35" s="4" t="inlineStr">
        <is>
          <t xml:space="preserve"> </t>
        </is>
      </c>
      <c r="F35" s="4" t="inlineStr">
        <is>
          <t xml:space="preserve"> </t>
        </is>
      </c>
    </row>
    <row r="36">
      <c r="A36" s="4" t="inlineStr">
        <is>
          <t>Other current assets</t>
        </is>
      </c>
      <c r="B36" s="5" t="n">
        <v>-2312941</v>
      </c>
      <c r="C36" s="4" t="inlineStr">
        <is>
          <t xml:space="preserve"> </t>
        </is>
      </c>
      <c r="D36" s="4" t="inlineStr">
        <is>
          <t xml:space="preserve"> </t>
        </is>
      </c>
      <c r="E36" s="4" t="inlineStr">
        <is>
          <t xml:space="preserve"> </t>
        </is>
      </c>
      <c r="F36" s="4" t="inlineStr">
        <is>
          <t xml:space="preserve"> </t>
        </is>
      </c>
    </row>
    <row r="37">
      <c r="A37" s="4" t="inlineStr">
        <is>
          <t>Total current assets</t>
        </is>
      </c>
      <c r="B37" s="5" t="n">
        <v>-15752729</v>
      </c>
      <c r="C37" s="4" t="inlineStr">
        <is>
          <t xml:space="preserve"> </t>
        </is>
      </c>
      <c r="D37" s="4" t="inlineStr">
        <is>
          <t xml:space="preserve"> </t>
        </is>
      </c>
      <c r="E37" s="4" t="inlineStr">
        <is>
          <t xml:space="preserve"> </t>
        </is>
      </c>
      <c r="F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mission rights and programming</t>
        </is>
      </c>
      <c r="B39" s="5" t="n">
        <v>-8513024</v>
      </c>
      <c r="C39" s="4" t="inlineStr">
        <is>
          <t xml:space="preserve"> </t>
        </is>
      </c>
      <c r="D39" s="4" t="inlineStr">
        <is>
          <t xml:space="preserve"> </t>
        </is>
      </c>
      <c r="E39" s="4" t="inlineStr">
        <is>
          <t xml:space="preserve"> </t>
        </is>
      </c>
      <c r="F39" s="4" t="inlineStr">
        <is>
          <t xml:space="preserve"> </t>
        </is>
      </c>
    </row>
    <row r="40">
      <c r="A40" s="4" t="inlineStr">
        <is>
          <t>Investments in financial instruments</t>
        </is>
      </c>
      <c r="B40" s="5" t="n">
        <v>-1721654</v>
      </c>
      <c r="C40" s="4" t="inlineStr">
        <is>
          <t xml:space="preserve"> </t>
        </is>
      </c>
      <c r="D40" s="4" t="inlineStr">
        <is>
          <t xml:space="preserve"> </t>
        </is>
      </c>
      <c r="E40" s="4" t="inlineStr">
        <is>
          <t xml:space="preserve"> </t>
        </is>
      </c>
      <c r="F40" s="4" t="inlineStr">
        <is>
          <t xml:space="preserve"> </t>
        </is>
      </c>
    </row>
    <row r="41">
      <c r="A41" s="4" t="inlineStr">
        <is>
          <t>Property, plant and equipment, net</t>
        </is>
      </c>
      <c r="B41" s="5" t="n">
        <v>-3955680</v>
      </c>
      <c r="C41" s="4" t="inlineStr">
        <is>
          <t xml:space="preserve"> </t>
        </is>
      </c>
      <c r="D41" s="4" t="inlineStr">
        <is>
          <t xml:space="preserve"> </t>
        </is>
      </c>
      <c r="E41" s="4" t="inlineStr">
        <is>
          <t xml:space="preserve"> </t>
        </is>
      </c>
      <c r="F41" s="4" t="inlineStr">
        <is>
          <t xml:space="preserve"> </t>
        </is>
      </c>
    </row>
    <row r="42">
      <c r="A42" s="4" t="inlineStr">
        <is>
          <t>Right-of-use assets, net</t>
        </is>
      </c>
      <c r="B42" s="5" t="n">
        <v>-2179704</v>
      </c>
      <c r="C42" s="4" t="inlineStr">
        <is>
          <t xml:space="preserve"> </t>
        </is>
      </c>
      <c r="D42" s="4" t="inlineStr">
        <is>
          <t xml:space="preserve"> </t>
        </is>
      </c>
      <c r="E42" s="4" t="inlineStr">
        <is>
          <t xml:space="preserve"> </t>
        </is>
      </c>
      <c r="F42" s="4" t="inlineStr">
        <is>
          <t xml:space="preserve"> </t>
        </is>
      </c>
    </row>
    <row r="43">
      <c r="A43" s="4" t="inlineStr">
        <is>
          <t>Intangible assets, net and goodwill</t>
        </is>
      </c>
      <c r="B43" s="5" t="n">
        <v>-623818</v>
      </c>
      <c r="C43" s="4" t="inlineStr">
        <is>
          <t xml:space="preserve"> </t>
        </is>
      </c>
      <c r="D43" s="4" t="inlineStr">
        <is>
          <t xml:space="preserve"> </t>
        </is>
      </c>
      <c r="E43" s="4" t="inlineStr">
        <is>
          <t xml:space="preserve"> </t>
        </is>
      </c>
      <c r="F43" s="4" t="inlineStr">
        <is>
          <t xml:space="preserve"> </t>
        </is>
      </c>
    </row>
    <row r="44">
      <c r="A44" s="4" t="inlineStr">
        <is>
          <t>Deferred income tax assets</t>
        </is>
      </c>
      <c r="B44" s="5" t="n">
        <v>-7847995</v>
      </c>
      <c r="C44" s="4" t="inlineStr">
        <is>
          <t xml:space="preserve"> </t>
        </is>
      </c>
      <c r="D44" s="4" t="inlineStr">
        <is>
          <t xml:space="preserve"> </t>
        </is>
      </c>
      <c r="E44" s="4" t="inlineStr">
        <is>
          <t xml:space="preserve"> </t>
        </is>
      </c>
      <c r="F44" s="4" t="inlineStr">
        <is>
          <t xml:space="preserve"> </t>
        </is>
      </c>
    </row>
    <row r="45">
      <c r="A45" s="4" t="inlineStr">
        <is>
          <t>Other assets</t>
        </is>
      </c>
      <c r="B45" s="5" t="n">
        <v>-9716</v>
      </c>
      <c r="C45" s="4" t="inlineStr">
        <is>
          <t xml:space="preserve"> </t>
        </is>
      </c>
      <c r="D45" s="4" t="inlineStr">
        <is>
          <t xml:space="preserve"> </t>
        </is>
      </c>
      <c r="E45" s="4" t="inlineStr">
        <is>
          <t xml:space="preserve"> </t>
        </is>
      </c>
      <c r="F45" s="4" t="inlineStr">
        <is>
          <t xml:space="preserve"> </t>
        </is>
      </c>
    </row>
    <row r="46">
      <c r="A46" s="4" t="inlineStr">
        <is>
          <t>Total non-current assets</t>
        </is>
      </c>
      <c r="B46" s="5" t="n">
        <v>-24851591</v>
      </c>
      <c r="C46" s="4" t="inlineStr">
        <is>
          <t xml:space="preserve"> </t>
        </is>
      </c>
      <c r="D46" s="4" t="inlineStr">
        <is>
          <t xml:space="preserve"> </t>
        </is>
      </c>
      <c r="E46" s="4" t="inlineStr">
        <is>
          <t xml:space="preserve"> </t>
        </is>
      </c>
      <c r="F46" s="4" t="inlineStr">
        <is>
          <t xml:space="preserve"> </t>
        </is>
      </c>
    </row>
    <row r="47">
      <c r="A47" s="4" t="inlineStr">
        <is>
          <t>Total assets</t>
        </is>
      </c>
      <c r="B47" s="5" t="n">
        <v>-40604320</v>
      </c>
      <c r="C47" s="4" t="inlineStr">
        <is>
          <t xml:space="preserve"> </t>
        </is>
      </c>
      <c r="D47" s="4" t="inlineStr">
        <is>
          <t xml:space="preserve"> </t>
        </is>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portion of lease liabilities</t>
        </is>
      </c>
      <c r="B49" s="5" t="n">
        <v>470686</v>
      </c>
      <c r="C49" s="4" t="inlineStr">
        <is>
          <t xml:space="preserve"> </t>
        </is>
      </c>
      <c r="D49" s="4" t="inlineStr">
        <is>
          <t xml:space="preserve"> </t>
        </is>
      </c>
      <c r="E49" s="4" t="inlineStr">
        <is>
          <t xml:space="preserve"> </t>
        </is>
      </c>
      <c r="F49" s="4" t="inlineStr">
        <is>
          <t xml:space="preserve"> </t>
        </is>
      </c>
    </row>
    <row r="50">
      <c r="A50" s="4" t="inlineStr">
        <is>
          <t>Trade accounts payable and accrued expenses</t>
        </is>
      </c>
      <c r="B50" s="5" t="n">
        <v>6856041</v>
      </c>
      <c r="C50" s="4" t="inlineStr">
        <is>
          <t xml:space="preserve"> </t>
        </is>
      </c>
      <c r="D50" s="4" t="inlineStr">
        <is>
          <t xml:space="preserve"> </t>
        </is>
      </c>
      <c r="E50" s="4" t="inlineStr">
        <is>
          <t xml:space="preserve"> </t>
        </is>
      </c>
      <c r="F50" s="4" t="inlineStr">
        <is>
          <t xml:space="preserve"> </t>
        </is>
      </c>
    </row>
    <row r="51">
      <c r="A51" s="4" t="inlineStr">
        <is>
          <t>Customer deposits and advances</t>
        </is>
      </c>
      <c r="B51" s="5" t="n">
        <v>2071060</v>
      </c>
      <c r="C51" s="4" t="inlineStr">
        <is>
          <t xml:space="preserve"> </t>
        </is>
      </c>
      <c r="D51" s="4" t="inlineStr">
        <is>
          <t xml:space="preserve"> </t>
        </is>
      </c>
      <c r="E51" s="4" t="inlineStr">
        <is>
          <t xml:space="preserve"> </t>
        </is>
      </c>
      <c r="F51" s="4" t="inlineStr">
        <is>
          <t xml:space="preserve"> </t>
        </is>
      </c>
    </row>
    <row r="52">
      <c r="A52" s="4" t="inlineStr">
        <is>
          <t>Due from related parties</t>
        </is>
      </c>
      <c r="B52" s="5" t="n">
        <v>5383763</v>
      </c>
      <c r="C52" s="4" t="inlineStr">
        <is>
          <t xml:space="preserve"> </t>
        </is>
      </c>
      <c r="D52" s="4" t="inlineStr">
        <is>
          <t xml:space="preserve"> </t>
        </is>
      </c>
      <c r="E52" s="4" t="inlineStr">
        <is>
          <t xml:space="preserve"> </t>
        </is>
      </c>
      <c r="F52" s="4" t="inlineStr">
        <is>
          <t xml:space="preserve"> </t>
        </is>
      </c>
    </row>
    <row r="53">
      <c r="A53" s="4" t="inlineStr">
        <is>
          <t>Other current liabilities</t>
        </is>
      </c>
      <c r="B53" s="5" t="n">
        <v>1983995</v>
      </c>
      <c r="C53" s="4" t="inlineStr">
        <is>
          <t xml:space="preserve"> </t>
        </is>
      </c>
      <c r="D53" s="4" t="inlineStr">
        <is>
          <t xml:space="preserve"> </t>
        </is>
      </c>
      <c r="E53" s="4" t="inlineStr">
        <is>
          <t xml:space="preserve"> </t>
        </is>
      </c>
      <c r="F53" s="4" t="inlineStr">
        <is>
          <t xml:space="preserve"> </t>
        </is>
      </c>
    </row>
    <row r="54">
      <c r="A54" s="4" t="inlineStr">
        <is>
          <t>Total current liabilities</t>
        </is>
      </c>
      <c r="B54" s="5" t="n">
        <v>16765545</v>
      </c>
      <c r="C54" s="4" t="inlineStr">
        <is>
          <t xml:space="preserve"> </t>
        </is>
      </c>
      <c r="D54" s="4" t="inlineStr">
        <is>
          <t xml:space="preserve"> </t>
        </is>
      </c>
      <c r="E54" s="4" t="inlineStr">
        <is>
          <t xml:space="preserve"> </t>
        </is>
      </c>
      <c r="F54" s="4" t="inlineStr">
        <is>
          <t xml:space="preserve"> </t>
        </is>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 liabilities, net of current portion</t>
        </is>
      </c>
      <c r="B56" s="5" t="n">
        <v>1703747</v>
      </c>
      <c r="C56" s="4" t="inlineStr">
        <is>
          <t xml:space="preserve"> </t>
        </is>
      </c>
      <c r="D56" s="4" t="inlineStr">
        <is>
          <t xml:space="preserve"> </t>
        </is>
      </c>
      <c r="E56" s="4" t="inlineStr">
        <is>
          <t xml:space="preserve"> </t>
        </is>
      </c>
      <c r="F56" s="4" t="inlineStr">
        <is>
          <t xml:space="preserve"> </t>
        </is>
      </c>
    </row>
    <row r="57">
      <c r="A57" s="4" t="inlineStr">
        <is>
          <t>Post-employment benefits</t>
        </is>
      </c>
      <c r="B57" s="5" t="n">
        <v>1105376</v>
      </c>
      <c r="C57" s="4" t="inlineStr">
        <is>
          <t xml:space="preserve"> </t>
        </is>
      </c>
      <c r="D57" s="4" t="inlineStr">
        <is>
          <t xml:space="preserve"> </t>
        </is>
      </c>
      <c r="E57" s="4" t="inlineStr">
        <is>
          <t xml:space="preserve"> </t>
        </is>
      </c>
      <c r="F57" s="4" t="inlineStr">
        <is>
          <t xml:space="preserve"> </t>
        </is>
      </c>
    </row>
    <row r="58">
      <c r="A58" s="4" t="inlineStr">
        <is>
          <t>Other non-current liabilities</t>
        </is>
      </c>
      <c r="B58" s="5" t="n">
        <v>4246327</v>
      </c>
      <c r="C58" s="4" t="inlineStr">
        <is>
          <t xml:space="preserve"> </t>
        </is>
      </c>
      <c r="D58" s="4" t="inlineStr">
        <is>
          <t xml:space="preserve"> </t>
        </is>
      </c>
      <c r="E58" s="4" t="inlineStr">
        <is>
          <t xml:space="preserve"> </t>
        </is>
      </c>
      <c r="F58" s="4" t="inlineStr">
        <is>
          <t xml:space="preserve"> </t>
        </is>
      </c>
    </row>
    <row r="59">
      <c r="A59" s="4" t="inlineStr">
        <is>
          <t>Total non-current liabilities</t>
        </is>
      </c>
      <c r="B59" s="5" t="n">
        <v>7055450</v>
      </c>
      <c r="C59" s="4" t="inlineStr">
        <is>
          <t xml:space="preserve"> </t>
        </is>
      </c>
      <c r="D59" s="4" t="inlineStr">
        <is>
          <t xml:space="preserve"> </t>
        </is>
      </c>
      <c r="E59" s="4" t="inlineStr">
        <is>
          <t xml:space="preserve"> </t>
        </is>
      </c>
      <c r="F59" s="4" t="inlineStr">
        <is>
          <t xml:space="preserve"> </t>
        </is>
      </c>
    </row>
    <row r="60">
      <c r="A60" s="4" t="inlineStr">
        <is>
          <t>Total liabilities</t>
        </is>
      </c>
      <c r="B60" s="5" t="n">
        <v>23820995</v>
      </c>
      <c r="C60" s="4" t="inlineStr">
        <is>
          <t xml:space="preserve"> </t>
        </is>
      </c>
      <c r="D60" s="4" t="inlineStr">
        <is>
          <t xml:space="preserve"> </t>
        </is>
      </c>
      <c r="E60" s="4" t="inlineStr">
        <is>
          <t xml:space="preserve"> </t>
        </is>
      </c>
      <c r="F60" s="4" t="inlineStr">
        <is>
          <t xml:space="preserve"> </t>
        </is>
      </c>
    </row>
    <row r="61">
      <c r="A61" s="4" t="inlineStr">
        <is>
          <t>Other net assets</t>
        </is>
      </c>
      <c r="B61" s="5" t="n">
        <v>3598567</v>
      </c>
      <c r="C61" s="4" t="inlineStr">
        <is>
          <t xml:space="preserve"> </t>
        </is>
      </c>
      <c r="D61" s="4" t="inlineStr">
        <is>
          <t xml:space="preserve"> </t>
        </is>
      </c>
      <c r="E61" s="4" t="inlineStr">
        <is>
          <t xml:space="preserve"> </t>
        </is>
      </c>
      <c r="F61" s="4" t="inlineStr">
        <is>
          <t xml:space="preserve"> </t>
        </is>
      </c>
    </row>
    <row r="62">
      <c r="A62" s="4" t="inlineStr">
        <is>
          <t>Total net assets</t>
        </is>
      </c>
      <c r="B62" s="5" t="n">
        <v>-13184758</v>
      </c>
      <c r="C62" s="4" t="inlineStr">
        <is>
          <t xml:space="preserve"> </t>
        </is>
      </c>
      <c r="D62" s="4" t="inlineStr">
        <is>
          <t xml:space="preserve"> </t>
        </is>
      </c>
      <c r="E62" s="4" t="inlineStr">
        <is>
          <t xml:space="preserve"> </t>
        </is>
      </c>
      <c r="F62" s="4" t="inlineStr">
        <is>
          <t xml:space="preserve"> </t>
        </is>
      </c>
    </row>
    <row r="63">
      <c r="A63" s="4" t="inlineStr">
        <is>
          <t>Consideration received, satisfied in cash</t>
        </is>
      </c>
      <c r="B63" s="5" t="n">
        <v>67985597</v>
      </c>
      <c r="C63" s="4" t="inlineStr">
        <is>
          <t xml:space="preserve"> </t>
        </is>
      </c>
      <c r="D63" s="4" t="inlineStr">
        <is>
          <t xml:space="preserve"> </t>
        </is>
      </c>
      <c r="E63" s="4" t="inlineStr">
        <is>
          <t xml:space="preserve"> </t>
        </is>
      </c>
      <c r="F63" s="4" t="inlineStr">
        <is>
          <t xml:space="preserve"> </t>
        </is>
      </c>
    </row>
    <row r="64">
      <c r="A64" s="4" t="inlineStr">
        <is>
          <t>Cash and cash equivalents disposed of</t>
        </is>
      </c>
      <c r="B64" s="5" t="n">
        <v>-1890143</v>
      </c>
      <c r="C64" s="4" t="inlineStr">
        <is>
          <t xml:space="preserve"> </t>
        </is>
      </c>
      <c r="D64" s="4" t="inlineStr">
        <is>
          <t xml:space="preserve"> </t>
        </is>
      </c>
      <c r="E64" s="4" t="inlineStr">
        <is>
          <t xml:space="preserve"> </t>
        </is>
      </c>
      <c r="F64" s="4" t="inlineStr">
        <is>
          <t xml:space="preserve"> </t>
        </is>
      </c>
    </row>
    <row r="65">
      <c r="A65" s="4" t="inlineStr">
        <is>
          <t>Net cash flows</t>
        </is>
      </c>
      <c r="B65" s="6" t="n">
        <v>66095454</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and Investment Property, Net</t>
        </is>
      </c>
      <c r="B1" s="2" t="inlineStr">
        <is>
          <t>12 Months Ended</t>
        </is>
      </c>
    </row>
    <row r="2">
      <c r="B2" s="2" t="inlineStr">
        <is>
          <t>Dec. 31, 2023</t>
        </is>
      </c>
    </row>
    <row r="3">
      <c r="A3" s="3" t="inlineStr">
        <is>
          <t>Property, Plant and Equipment, Net, and Investment Property, Net</t>
        </is>
      </c>
      <c r="B3" s="4" t="inlineStr">
        <is>
          <t xml:space="preserve"> </t>
        </is>
      </c>
    </row>
    <row r="4">
      <c r="A4" s="4" t="inlineStr">
        <is>
          <t>Property, Plant and Equipment, Net, and Investment Property, Net</t>
        </is>
      </c>
      <c r="B4" s="4" t="inlineStr">
        <is>
          <t>11. Property, Plant and Equipment, Net, and Investment Property, Net Property, Plant and Equipment, Net Changes in the carrying amounts of property, plant and equipment for the years ended December 31, 2023 and 2022, are as follows: ​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2 ​ Ps. 15,202,600 ​ Ps. 172,795,206 ​ Ps. 6,026,094 ​ Ps. 1,298,803 ​ Ps. 3,407,907 ​ Ps. 9,514,099 ​ Ps. 3,728,496 ​ Ps. 14,535,546 ​ Ps. 226,508,751 Additions ​ ​ 3,329 ​ ​ 13,978,378 ​ ​ — ​ ​ 35,064 ​ ​ 118,028 ​ ​ 201,745 ​ ​ 23,279 ​ ​ 2,955,564 ​ ​ 17,315,387 Dismantling cost ​ ​ — ​ ​ 195,304 ​ ​ — ​ ​ — ​ ​ — ​ ​ — ​ ​ — ​ ​ — ​ ​ 195,304 Retirements and reclassifications to other accounts ​ (91,077) ​ (6,171,083) ​ — ​ (148,546) ​ (523,397) ​ (558,400) ​ (331,212) ​ 974,880 ​ (6,848,835) Transfers from intangibles assets, net ​ ​ — ​ ​ — ​ ​ — ​ ​ — ​ ​ — ​ ​ — ​ ​ — ​ ​ (502,017) ​ ​ (502,017) Transfers investment property ​ ​ (3,867,138) ​ ​ — ​ ​ — ​ ​ — ​ ​ — ​ ​ — ​ ​ — ​ ​ — ​ ​ (3,867,138) Transfers and reclassifications ​ 226,903 ​ 5,900,361 ​ — ​ 29,147 ​ 24,357 ​ 84,970 ​ 128,544 ​ (6,394,282) ​ — Effect of translation ​ (15,030) ​ (148,110) ​ — ​ (41) ​ (148) ​ (655) ​ (47) ​ 1,086 ​ (162,945) December 31, 2022 ​ ​ 11,459,587 ​ ​ 186,550,056 ​ ​ 6,026,094 ​ ​ 1,214,427 ​ ​ 3,026,747 ​ ​ 9,241,759 ​ ​ 3,549,060 ​ ​ 11,570,777 ​ ​ 232,638,507 Additions ​ ​ 1,247 ​ ​ 11,569,757 ​ ​ — ​ ​ 11,260 ​ ​ 50,953 ​ ​ 232,867 ​ ​ 27,842 ​ ​ 2,814,090 ​ ​ 14,708,016 Dismantling cost ​ ​ — ​ ​ 5,536 ​ ​ — ​ ​ — ​ ​ — ​ ​ — ​ ​ — ​ ​ — ​ ​ 5,536 Retirements and reclassifications to other accounts ​ (224,357) ​ (4,592,708) ​ — ​ (1,724) ​ (130,966) ​ (14,512) ​ (25,292) ​ 828,399 ​ (4,161,160) Transfers from intangibles assets, net ​ ​ — ​ ​ — ​ ​ — ​ ​ — ​ ​ — ​ ​ — ​ ​ — ​ ​ (602,197) ​ ​ (602,197) Transfers investment property ​ ​ (268) ​ ​ — ​ ​ — ​ ​ — ​ ​ — ​ ​ — ​ ​ — ​ ​ — ​ ​ (268) Transfers and reclassifications ​ 378,264 ​ 4,682,990 ​ — ​ 38,053 ​ 18,735 ​ 223,467 ​ 323,662 ​ (5,665,171) ​ — Effect of translation ​ 4,974 ​ (421,510) ​ — ​ (124) ​ (1,642) ​ (1,515) ​ (617) ​ 4,594 ​ (415,840) December 31, 2023 ​ Ps. 11,619,447 ​ Ps. 197,794,121 ​ Ps. 6,026,094 ​ Ps. 1,261,892 ​ Ps. 2,963,827 ​ Ps. 9,682,066 ​ Ps. 3,874,655 ​ Ps. 8,950,492 ​ Ps. 242,172,594 ​ ​ ​ ​ ​ ​ ​ ​ ​ ​ ​ ​ ​ ​ ​ ​ ​ ​ ​ ​ ​ ​ ​ ​ ​ ​ ​ ​ Accumulated depreciation: ​ ​ ​ ​ ​ ​ ​ ​ ​ ​ ​ ​ ​ ​ ​ ​ ​ ​ January 1, 2022 ​ Ps. (5,543,209) ​ Ps. (115,601,703) ​ Ps. (4,253,483) ​ Ps. (777,003) ​ Ps. (2,165,903) ​ Ps. (7,397,072) ​ Ps. (2,848,252) ​ Ps. — ​ Ps. (138,586,625) Depreciation of the year ​ (211,805) ​ (16,063,925) ​ (282,414) ​ (93,462) ​ (210,362) ​ (495,891) ​ (221,854) ​ — ​ (17,579,713) Retirements ​ 252,367 ​ 3,520,999 ​ — ​ 70,413 ​ 406,901 ​ 215,279 ​ 182,517 ​ — ​ 4,648,476 Transfers investment property ​ ​ 993,973 ​ ​ — ​ ​ — ​ ​ — ​ ​ — ​ ​ — ​ ​ — ​ ​ — ​ ​ 993,973 Effect of translation ​ 2,248 ​ 118,584 ​ — ​ 36 ​ 82 ​ 784 ​ 47 ​ — ​ 121,781 December 31, 2022 ​ ​ (4,506,426) ​ ​ (128,026,045) ​ ​ (4,535,897) ​ ​ (800,016) ​ ​ (1,969,282) ​ ​ (7,676,900) ​ ​ (2,887,542) ​ ​ — ​ ​ (150,402,108) Depreciation of the year ​ (357,525) ​ (16,085,521) ​ (282,414) ​ (84,874) ​ (199,009) ​ (405,514) ​ (219,376) ​ — ​ (17,634,233) Retirements ​ 291,328 ​ 3,041,980 ​ — ​ 1,462 ​ 78,311 ​ 5,385 ​ 3,708 ​ — ​ 3,422,174 Transfers investment property ​ (83,260) ​ — ​ — ​ — ​ — ​ — ​ — ​ — ​ (83,260) Effect of translation ​ (543) ​ 371,712 ​ — ​ 96 ​ 361 ​ 1,588 ​ 195 ​ — ​ 373,409 December 31, 2023 ​ Ps. (4,656,426) ​ Ps. (140,697,874) ​ Ps. (4,818,311) ​ Ps. (883,332) ​ Ps. (2,089,619) ​ Ps. (8,075,441) ​ Ps. (3,103,015) ​ Ps. — ​ Ps. (164,324,018) ​ ​ ​ ​ ​ ​ ​ ​ ​ ​ ​ ​ ​ ​ ​ ​ ​ ​ ​ ​ ​ ​ ​ ​ ​ ​ ​ ​ Carrying amount: ​ ​ ​ ​ ​ ​ ​ ​ ​ ​ ​ ​ ​ ​ ​ ​ ​ ​ January 1, 2022 ​ Ps. 9,659,391 ​ Ps. 57,193,503 ​ Ps. 1,772,611 ​ Ps. 521,800 ​ Ps. 1,242,004 ​ Ps. 2,117,027 ​ Ps. 880,244 ​ Ps. 14,535,546 ​ Ps. 87,922,126 December 31, 2022 ​ Ps. 6,953,161 ​ Ps. 58,524,011 ​ Ps. 1,490,197 ​ Ps. 414,411 ​ Ps. 1,057,465 ​ Ps. 1,564,859 ​ Ps. 661,518 ​ Ps. 11,570,777 ​ Ps. 82,236,399 December 31, 2023 ​ Ps. 6,963,021 ​ Ps. 57,096,247 ​ Ps. 1,207,783 ​ Ps. 378,560 ​ Ps. 874,208 ​ Ps. 1,606,625 ​ Ps. 771,640 ​ Ps. 8,950,492 ​ Ps. 77,848,576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Depreciation charges are presented in Note 21. Depreciation charged to income for the years ended December 31, 2023 and 2022, was Ps.17,634,233 and Ps.17,579,713, respectively, which included Ps.73,473, corresponding to the depreciation of discontinued operations, for the year ended December 31, 2022. Property, plant and equipment include the following carrying amounts of technical equipment leased to subscribers in the Cable and Sky segments as of December 31, 2023 and 2022: ​ ​ ​ ​ ​ ​ ​ ​ ​ 2023 2022 Subscriber leased set-top equipment ​ Ps. 60,104,574 ​ Ps. 54,493,281 Accumulated depreciation ​ (39,556,789) ​ (34,231,392) ​ ​ Ps. 20,547,785 ​ Ps. 20,261,889 ​ Property, plant and equipment include the following carrying amounts of dismantling costs (technical equipment) related to incurred obligations in the Cable segment as of December 31, 2023 and 2022: ​ ​ ​ ​ ​ ​ ​ ​ ​ 2023 2022 Dismantling costs Ps. 1,138,606 Ps. 1,133,071 Accumulated depreciation ​ (624,549) ​ (522,651) ​ Ps. 514,057 Ps. 610,420 ​ Investment Property, Net Beginning in the first quarter of 2022, in connection with the TelevisaUnivision Transaction, the Group leases some buildings and land to TelevisaUnivision under operating lease agreements. These operating lease agreements contain initial non-cancellable periods between 7 San Angel Chapultepec Changes in the carrying amount of investment property for the years ended December 31, 2023 and 2022, are as follows: ​ ​ ​ ​ ​ ​ Buildings and Land Cost: ​ ​ Reclassification from property, plant and equipment in the first quarter of 2022 ​ Ps. 3,867,138 December 31, 2022 ​ ​ 3,867,138 Transfers investment property ​ ​ 268 December 31, 2023 Ps. 3,867,406 ​ ​ ​ ​ Accumulated depreciation: ​ Reclassification from property, plant and equipment in the first quarter of 2022 Ps. (910,264) Depreciation of the period (83,709) December 31, 2022 (993,973) Depreciation of the period ​ (83,260) December 31, 2023 ​ Ps. (1,077,233) ​ ​ ​ ​ Carrying amount: ​ December 31, 2022 ​ Ps. 2,873,165 December 31, 2023 Ps. 2,790,173 ​ Depreciation charges are presented in Note 21. As of December 31, 2023 and 2022, the fair value of the Group’s investment property amounted to Ps.9,622,031 and Ps.8,837,686, respectively, as measured by an independent appraiser who holds a recognized and relevant professional qualification and experience in the investment property being valued. Net lease income from investment property, net of direct operating expenses amounted to Ps.325,205 and Ps.311,343,for the years ended December 31, 2023 and 2022, respectively, and was accounted for as a reduction of the Group’s corporate expense included in administrative expenses (see Note 21). A maturity analysis of undiscounted lease payments to be received by the Group as of December 31, 2023 for buildings and land subject to operating leases is presented as follows (Thousands of U.S. dollars): ​ ​ ​ ​ ​ ​ Undiscounted Year ​ Lease Payments 2024 ​ U.S.$ 22,037 2025 22,037 2026 22,037 2027 22,037 2028 22,037 Thereafter ​ 288,94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Discontinued Operations, Net - Cash flows provided by (used in) discontinued operations (Details) - Discontinued operations - MXN ($) $ in Thousands</t>
        </is>
      </c>
      <c r="B1" s="2" t="inlineStr">
        <is>
          <t>12 Months Ended</t>
        </is>
      </c>
    </row>
    <row r="2">
      <c r="B2" s="2" t="inlineStr">
        <is>
          <t>Dec. 31, 2022</t>
        </is>
      </c>
      <c r="C2" s="2" t="inlineStr">
        <is>
          <t>Dec. 31, 2021</t>
        </is>
      </c>
    </row>
    <row r="3">
      <c r="A3" s="3" t="inlineStr">
        <is>
          <t>Income from Discontinued Operations, Net</t>
        </is>
      </c>
      <c r="B3" s="4" t="inlineStr">
        <is>
          <t xml:space="preserve"> </t>
        </is>
      </c>
      <c r="C3" s="4" t="inlineStr">
        <is>
          <t xml:space="preserve"> </t>
        </is>
      </c>
    </row>
    <row r="4">
      <c r="A4" s="4" t="inlineStr">
        <is>
          <t>Net cash provided by operating activities</t>
        </is>
      </c>
      <c r="B4" s="4" t="inlineStr">
        <is>
          <t xml:space="preserve"> </t>
        </is>
      </c>
      <c r="C4" s="6" t="n">
        <v>6993434</v>
      </c>
    </row>
    <row r="5">
      <c r="A5" s="4" t="inlineStr">
        <is>
          <t>Net cash provided by (used in) investing activities</t>
        </is>
      </c>
      <c r="B5" s="6" t="n">
        <v>66025838</v>
      </c>
      <c r="C5" s="5" t="n">
        <v>-2016523</v>
      </c>
    </row>
    <row r="6">
      <c r="A6" s="4" t="inlineStr">
        <is>
          <t>Net cash used in financing activities</t>
        </is>
      </c>
      <c r="B6" s="5" t="n">
        <v>-15218</v>
      </c>
      <c r="C6" s="5" t="n">
        <v>-758999</v>
      </c>
    </row>
    <row r="7">
      <c r="A7" s="4" t="inlineStr">
        <is>
          <t>Net cash flows</t>
        </is>
      </c>
      <c r="B7" s="6" t="n">
        <v>66010620</v>
      </c>
      <c r="C7" s="6" t="n">
        <v>421791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22" customWidth="1" min="2" max="2"/>
    <col width="14" customWidth="1" min="3" max="3"/>
    <col width="36" customWidth="1" min="4" max="4"/>
    <col width="22" customWidth="1" min="5" max="5"/>
    <col width="22" customWidth="1" min="6" max="6"/>
    <col width="16" customWidth="1" min="7" max="7"/>
    <col width="22" customWidth="1" min="8" max="8"/>
  </cols>
  <sheetData>
    <row r="1">
      <c r="A1" s="1" t="inlineStr">
        <is>
          <t>Events after the Reporting Period (Details) $ in Thousands, $ in Millions</t>
        </is>
      </c>
      <c r="F1" s="2" t="inlineStr">
        <is>
          <t>3 Months Ended</t>
        </is>
      </c>
      <c r="G1" s="2" t="inlineStr">
        <is>
          <t>12 Months Ended</t>
        </is>
      </c>
    </row>
    <row r="2">
      <c r="B2" s="2" t="inlineStr">
        <is>
          <t>Apr. 09, 2024 MXN ($)</t>
        </is>
      </c>
      <c r="C2" s="2" t="inlineStr">
        <is>
          <t>Apr. 03, 2024</t>
        </is>
      </c>
      <c r="D2" s="2" t="inlineStr">
        <is>
          <t>Feb. 22, 2024 $ / EquityInstruments</t>
        </is>
      </c>
      <c r="E2" s="2" t="inlineStr">
        <is>
          <t>Jan. 31, 2024 MXN ($)</t>
        </is>
      </c>
      <c r="F2" s="2" t="inlineStr">
        <is>
          <t>Mar. 31, 2024 MXN ($)</t>
        </is>
      </c>
      <c r="G2" s="2" t="inlineStr">
        <is>
          <t>Dec. 31, 2023</t>
        </is>
      </c>
      <c r="H2" s="2" t="inlineStr">
        <is>
          <t>Apr. 09, 2024 USD ($)</t>
        </is>
      </c>
    </row>
    <row r="3">
      <c r="A3" s="3" t="inlineStr">
        <is>
          <t>Events after the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pun-of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vents after the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et assets consolidated equity</t>
        </is>
      </c>
      <c r="B7" s="4" t="inlineStr">
        <is>
          <t xml:space="preserve"> </t>
        </is>
      </c>
      <c r="C7" s="4" t="inlineStr">
        <is>
          <t xml:space="preserve"> </t>
        </is>
      </c>
      <c r="D7" s="4" t="inlineStr">
        <is>
          <t xml:space="preserve"> </t>
        </is>
      </c>
      <c r="E7" s="4" t="inlineStr">
        <is>
          <t xml:space="preserve"> </t>
        </is>
      </c>
      <c r="F7" s="4" t="inlineStr">
        <is>
          <t xml:space="preserve"> </t>
        </is>
      </c>
      <c r="G7" s="8" t="n">
        <v>0.045</v>
      </c>
      <c r="H7" s="4" t="inlineStr">
        <is>
          <t xml:space="preserve"> </t>
        </is>
      </c>
    </row>
    <row r="8">
      <c r="A8" s="4" t="inlineStr">
        <is>
          <t>Spun-off businesses | Other Businesses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vents after the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total segment revenues</t>
        </is>
      </c>
      <c r="B10" s="4" t="inlineStr">
        <is>
          <t xml:space="preserve"> </t>
        </is>
      </c>
      <c r="C10" s="4" t="inlineStr">
        <is>
          <t xml:space="preserve"> </t>
        </is>
      </c>
      <c r="D10" s="4" t="inlineStr">
        <is>
          <t xml:space="preserve"> </t>
        </is>
      </c>
      <c r="E10" s="4" t="inlineStr">
        <is>
          <t xml:space="preserve"> </t>
        </is>
      </c>
      <c r="F10" s="4" t="inlineStr">
        <is>
          <t xml:space="preserve"> </t>
        </is>
      </c>
      <c r="G10" s="8" t="n">
        <v>0.083</v>
      </c>
      <c r="H10" s="4" t="inlineStr">
        <is>
          <t xml:space="preserve"> </t>
        </is>
      </c>
    </row>
    <row r="11">
      <c r="A11" s="4" t="inlineStr">
        <is>
          <t>Percentage of total segment income</t>
        </is>
      </c>
      <c r="B11" s="4" t="inlineStr">
        <is>
          <t xml:space="preserve"> </t>
        </is>
      </c>
      <c r="C11" s="4" t="inlineStr">
        <is>
          <t xml:space="preserve"> </t>
        </is>
      </c>
      <c r="D11" s="4" t="inlineStr">
        <is>
          <t xml:space="preserve"> </t>
        </is>
      </c>
      <c r="E11" s="4" t="inlineStr">
        <is>
          <t xml:space="preserve"> </t>
        </is>
      </c>
      <c r="F11" s="4" t="inlineStr">
        <is>
          <t xml:space="preserve"> </t>
        </is>
      </c>
      <c r="G11" s="8" t="n">
        <v>0.047</v>
      </c>
      <c r="H11" s="4" t="inlineStr">
        <is>
          <t xml:space="preserve"> </t>
        </is>
      </c>
    </row>
    <row r="12">
      <c r="A12" s="4" t="inlineStr">
        <is>
          <t>CP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er share ordinary participation certificate | $ / EquityInstruments</t>
        </is>
      </c>
      <c r="B14" s="4" t="inlineStr">
        <is>
          <t xml:space="preserve"> </t>
        </is>
      </c>
      <c r="C14" s="4" t="inlineStr">
        <is>
          <t xml:space="preserve"> </t>
        </is>
      </c>
      <c r="D14" s="7" t="n">
        <v>0.35</v>
      </c>
      <c r="E14" s="4" t="inlineStr">
        <is>
          <t xml:space="preserve"> </t>
        </is>
      </c>
      <c r="F14" s="4" t="inlineStr">
        <is>
          <t xml:space="preserve"> </t>
        </is>
      </c>
      <c r="G14" s="4" t="inlineStr">
        <is>
          <t xml:space="preserve"> </t>
        </is>
      </c>
      <c r="H14" s="4" t="inlineStr">
        <is>
          <t xml:space="preserve"> </t>
        </is>
      </c>
    </row>
    <row r="15">
      <c r="A15" s="4" t="inlineStr">
        <is>
          <t>Disposal of major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vents after the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stock reflected a reduction</t>
        </is>
      </c>
      <c r="B17" s="4" t="inlineStr">
        <is>
          <t xml:space="preserve"> </t>
        </is>
      </c>
      <c r="C17" s="4" t="inlineStr">
        <is>
          <t xml:space="preserve"> </t>
        </is>
      </c>
      <c r="D17" s="4" t="inlineStr">
        <is>
          <t xml:space="preserve"> </t>
        </is>
      </c>
      <c r="E17" s="6" t="n">
        <v>752071</v>
      </c>
      <c r="F17" s="6" t="n">
        <v>376844</v>
      </c>
      <c r="G17" s="4" t="inlineStr">
        <is>
          <t xml:space="preserve"> </t>
        </is>
      </c>
      <c r="H17" s="4" t="inlineStr">
        <is>
          <t xml:space="preserve"> </t>
        </is>
      </c>
    </row>
    <row r="18">
      <c r="A18" s="4" t="inlineStr">
        <is>
          <t>Major business combination [member] | Collectively sk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vents after the repor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greement with a syndic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vents after the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v>
      </c>
    </row>
    <row r="26">
      <c r="A26" s="4" t="inlineStr">
        <is>
          <t>Payments of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20" t="n">
        <v>0.002991452991</v>
      </c>
      <c r="H26" s="4" t="inlineStr">
        <is>
          <t xml:space="preserve"> </t>
        </is>
      </c>
    </row>
    <row r="27">
      <c r="A27" s="4" t="inlineStr">
        <is>
          <t>Credit agreement with a syndicate | Floating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vents after the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poi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125</v>
      </c>
    </row>
    <row r="30">
      <c r="A30" s="4" t="inlineStr">
        <is>
          <t>Credit agreement with a syndicate | Floating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vents after the repor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poi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3</t>
        </is>
      </c>
    </row>
    <row r="3">
      <c r="A3" s="3" t="inlineStr">
        <is>
          <t>Right-of-use Assets, Net</t>
        </is>
      </c>
      <c r="B3" s="4" t="inlineStr">
        <is>
          <t xml:space="preserve"> </t>
        </is>
      </c>
    </row>
    <row r="4">
      <c r="A4" s="4" t="inlineStr">
        <is>
          <t>Right-of-use Assets, Net</t>
        </is>
      </c>
      <c r="B4" s="4" t="inlineStr">
        <is>
          <t>12. Right-of-use Assets, Net Changes in the carrying amounts of right-of-use assets, net for the years ended December 31, 2023 and 2022, are as follows: ​ ​ ​ ​ ​ ​ ​ ​ ​ ​ ​ ​ ​ ​ ​ ​ ​ ​ ​ ​ ​ ​ ​ ​ ​ Satellite ​ Technical ​ Computer ​ ​ ​ ​ ​ ​ ​ Buildings Transponders Equipment Equipment Others Total Cost: ​ ​ ​ ​ ​ ​ ​ January 1, 2022 ​ Ps. 6,289,224 ​ Ps. 4,275,619 ​ Ps. 1,999,573 ​ Ps. 437,361 ​ Ps. 321,460 ​ Ps. 13,323,237 Additions ​ ​ 797,811 ​ — ​ 99,209 ​ 56,332 ​ 71,759 ​ 1,025,111 Retirements ​ ​ (1,147,014) ​ ​ — ​ ​ — ​ ​ (375,045) ​ ​ 137,786 ​ ​ (1,384,273) Effect of translation ​ ​ (561) ​ — ​ — ​ — ​ — ​ (561) December 31, 2022 ​ ​ 5,939,460 ​ ​ 4,275,619 ​ ​ 2,098,782 ​ ​ 118,648 ​ ​ 531,005 ​ ​ 12,963,514 Additions ​ ​ 516,674 ​ ​ — ​ ​ 131,422 ​ ​ 24,004 ​ ​ 35,538 ​ ​ 707,638 Retirements ​ ​ (187,862) ​ ​ — ​ ​ (28) ​ ​ (449) ​ ​ (26,598) ​ ​ (214,937) Effect of translation ​ ​ (2,545) ​ ​ — ​ ​ — ​ ​ — ​ ​ — ​ ​ (2,545) December 31, 2023 ​ Ps. 6,265,727 ​ Ps. 4,275,619 ​ Ps. 2,230,176 ​ Ps. 142,203 ​ Ps. 539,945 ​ Ps. 13,453,670 ​ ​ ​ ​ ​ ​ ​ ​ ​ ​ ​ ​ ​ ​ ​ ​ ​ ​ ​ Accumulated depreciation: ​ ​ ​ ​ ​ ​ ​ ​ ​ ​ ​ ​ ​ January 1, 2022 ​ Ps. (1,715,838) ​ Ps. (2,636,632) ​ Ps. (1,120,776) ​ Ps. (83,342) ​ Ps. (162,082) ​ Ps. (5,718,670) Depreciation of the year ​ ​ (610,652) ​ ​ (285,041) ​ (135,527) ​ (35,986) ​ (89,808) ​ ​ (1,157,014) Retirements ​ ​ 513,267 ​ — ​ 335 ​ 82,289 ​ (13,787) ​ 582,104 Effect of translation ​ ​ 364 ​ — ​ — ​ — ​ — ​ 364 December 31, 2022 ​ ​ (1,812,859) ​ ​ (2,921,673) ​ ​ (1,255,968) ​ ​ (37,039) ​ ​ (265,677) ​ ​ (6,293,216) Depreciation of the year ​ ​ (635,535) ​ ​ (285,041) ​ ​ (145,592) ​ ​ (45,663) ​ ​ (92,258) ​ ​ (1,204,089) Retirements ​ ​ 94,191 ​ ​ — ​ ​ 28 ​ ​ 27 ​ ​ 33,939 ​ ​ 128,185 Effect of translation ​ ​ 1,311 ​ ​ — ​ ​ — ​ ​ — ​ ​ — ​ ​ 1,311 December 31, 2023 ​ Ps. (2,352,892) ​ Ps. (3,206,714) ​ Ps. (1,401,532) ​ Ps. (82,675) ​ Ps. (323,996) ​ Ps. (7,367,809) ​ ​ ​ ​ ​ ​ ​ ​ ​ ​ ​ ​ ​ ​ ​ ​ ​ ​ ​ Carrying amount: ​ ​ ​ ​ ​ ​ ​ ​ ​ ​ ​ ​ ​ January 1, 2022 ​ Ps. 4,573,386 ​ Ps. 1,638,987 ​ Ps. 878,797 ​ Ps. 354,019 ​ Ps. 159,378 ​ Ps. 7,604,567 December 31, 2022 ​ Ps. 4,126,601 ​ Ps. 1,353,946 ​ Ps. 842,814 ​ Ps. 81,609 ​ Ps. 265,328 ​ Ps. 6,670,298 December 31, 2023 ​ Ps. 3,912,835 ​ Ps. 1,068,905 ​ Ps. 828,644 ​ Ps. 59,528 ​ Ps. 215,949 ​ Ps. 6,085,861 ​ Depreciation charges are presented in Note 21. Depreciation charged to income for the years ended December 31, 2023 and 2022, was Ps.1,204,089 and Ps.1,157,014, respectively, which included Ps.16,978, corresponding to the depreciation of discontinued operations,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Intangible Assets, Net and Goodwill</t>
        </is>
      </c>
      <c r="B3" s="4" t="inlineStr">
        <is>
          <t xml:space="preserve"> </t>
        </is>
      </c>
    </row>
    <row r="4">
      <c r="A4" s="4" t="inlineStr">
        <is>
          <t>Intangible Assets, Net and Goodwill</t>
        </is>
      </c>
      <c r="B4" s="4" t="inlineStr">
        <is>
          <t>13. Intangible Assets, Net and Goodwill As of December 31, 2023 and 2022, intangible assets and goodwill are summarized as follows: ​ ​ ​ ​ ​ ​ ​ ​ ​ ​ ​ ​ ​ ​ ​ ​ ​ ​ ​ ​ ​ ​ 2023 ​ 2022 ​ ​ ​ Accumulated ​ ​ ​ ​ Accumulated ​ ​ ​ ​ Cost ​ Amortization ​ Carrying Amount ​ Cost ​ Amortization ​ Carrying Amount Intangible assets and goodwill with indefinite useful lives: ​ ​ ​ ​ ​ ​ Trademarks ​ Ps. 32,828 ​ Ps. — ​ Ps. 32,828 ​ Ps. 32,828 ​ Ps. — ​ Ps. 32,828 Concessions ​ 15,166,067 ​ — ​ 15,166,067 ​ 15,166,067 ​ — ​ 15,166,067 Goodwill ​ 13,904,998 ​ — ​ 13,904,998 ​ 13,904,998 ​ — ​ 13,904,998 ​ ​ ​ 29,103,893 ​ ​ — ​ ​ 29,103,893 ​ ​ 29,103,893 ​ ​ — ​ ​ 29,103,893 Intangible assets with finite useful lives: ​ ​ ​ ​ ​ ​ ​ ​ ​ ​ ​ ​ Trademarks ​ ​ 2,236,012 ​ ​ (2,187,698) ​ ​ 48,314 ​ ​ 2,227,096 ​ ​ (2,115,570) ​ ​ 111,526 Licenses and software ​ 16,990,167 ​ ​ (12,594,645) ​ 4,395,522 ​ 15,111,644 ​ ​ (10,952,399) ​ 4,159,245 Subscriber lists ​ 8,779,649 ​ ​ (8,177,490) ​ 602,159 ​ 8,791,701 ​ ​ (7,874,480) ​ 917,221 Payments for concessions ​ 5,824,365 ​ (575,335) ​ 5,249,030 ​ 5,824,365 ​ (287,668) ​ 5,536,697 Other intangible assets ​ 3,680,220 ​ (2,689,296) ​ 990,924 ​ 6,252,593 ​ (4,957,588) ​ 1,295,005 ​ ​ ​ 37,510,413 ​ ​ (26,224,464) ​ ​ 11,285,949 ​ ​ 38,207,399 ​ ​ (26,187,705) ​ ​ 12,019,694 ​ ​ Ps. 66,614,306 ​ Ps. (26,224,464) ​ Ps. 40,389,842 ​ Ps. 67,311,292 ​ Ps. (26,187,705) ​ Ps. 41,123,587 ​ Changes in intangible assets and goodwill with indefinite useful lives in 2023 and 2022, were as follows: ​ ​ ​ ​ ​ ​ ​ ​ ​ ​ ​ ​ ​ ​ ​ ​ 2023 ​ Trademarks Concessions Goodwill Total Cost: ​ ​ ​ ​ ​ ​ ​ ​ ​ ​ ​ ​ Balance at beginning of period ​ Ps. 32,828 ​ Ps. 15,166,067 ​ Ps. 13,904,998 ​ Ps. 29,103,893 Retirements ​ — ​ — ​ — ​ — Effect of translation ​ — ​ — ​ — ​ — Balance at end of period ​ Ps. 32,828 ​ Ps. 15,166,067 ​ Ps. 13,904,998 ​ Ps. 29,103,893 ​ ​ ​ ​ ​ ​ ​ ​ ​ ​ ​ ​ ​ ​ ​ ​ 2022 ​ Trademarks Concessions Goodwill Total Cost: ​ ​ ​ ​ ​ ​ ​ ​ ​ ​ ​ ​ Balance at beginning of period ​ Ps. 35,242 ​ Ps. 15,166,067 ​ Ps. 14,036,657 ​ Ps. 29,237,966 Retirements ​ (2,429) ​ — ​ (131,659) ​ (134,088) Effect of translation ​ 15 ​ — ​ — ​ 15 Balance at end of period ​ Ps. 32,828 ​ Ps. 15,166,067 ​ Ps. 13,904,998 ​ Ps. 29,103,893 ​ Changes in intangible assets with finite useful lives in 2023 and 2022, were as follows: ​ ​ ​ ​ ​ ​ ​ ​ ​ ​ ​ ​ ​ ​ ​ ​ ​ ​ ​ ​ ​ ​ ​ ​ ​ 2023 ​ ​ ​ ​ ​ ​ ​ ​ Licenses ​ ​ ​ ​ ​ ​ ​ Other ​ ​ ​ ​ ​ ​ ​ ​ ​ ​ ​ and ​ Subscriber ​ Payments for ​ Intangible ​ ​ ​ ​ Trademarks Concessions Software Lists Concessions Assets Total Cost: ​ ​ ​ ​ ​ ​ ​ Balance at beginning of period ​ Ps. 2,227,096 ​ Ps. — ​ Ps. 15,111,644 ​ Ps. 8,791,701 ​ Ps. 5,824,365 ​ Ps. 6,252,593 ​ Ps. 38,207,399 Additions ​ 8,916 ​ — ​ 1,481,655 ​ — ​ — ​ 379,136 ​ 1,869,707 Transfers from property, plant and equipment ​ ​ — ​ ​ — ​ ​ 602,197 ​ ​ — ​ ​ — ​ ​ — ​ ​ 602,197 Retirements and impairment adjustments ​ — ​ — ​ (165,029) ​ — ​ — ​ (2,943,956) ​ (3,108,985) Effect of translation ​ — ​ — ​ (40,300) ​ (12,052) ​ — ​ (7,553) ​ (59,905) Balance at end of period ​ ​ 2,236,012 ​ ​ — ​ ​ 16,990,167 ​ ​ 8,779,649 ​ ​ 5,824,365 ​ ​ 3,680,220 ​ ​ 37,510,413 Accumulated amortization: ​ ​ ​ ​ ​ ​ ​ ​ ​ ​ ​ ​ ​ ​ ​ ​ ​ ​ ​ ​ Balance at beginning of period ​ ​ (2,115,570) ​ ​ — ​ ​ (10,952,399) ​ ​ (7,874,480) ​ ​ (287,668) ​ ​ (4,957,588) ​ ​ (26,187,705) Amortization of the year ​ ​ (72,128) ​ ​ — ​ ​ (1,820,411) ​ ​ (315,062) ​ ​ (287,667) ​ ​ (52,302) ​ ​ (2,547,570) Other amortization of the year (1) ​ ​ — ​ ​ — ​ ​ — ​ ​ — ​ ​ — ​ ​ (422,065) ​ ​ (422,065) Retirements and impairment adjustments ​ ​ — ​ ​ — ​ ​ 139,190 ​ ​ — ​ ​ — ​ ​ 2,740,671 ​ ​ 2,879,861 Effect of translation ​ ​ — ​ ​ — ​ ​ 38,975 ​ ​ 12,052 ​ ​ — ​ ​ 1,988 ​ ​ 53,015 Balance at end of period ​ ​ (2,187,698) ​ ​ — ​ ​ (12,594,645) ​ ​ (8,177,490) ​ ​ (575,335) ​ ​ (2,689,296) ​ ​ (26,224,464) ​ ​ Ps. 48,314 ​ Ps. — ​ Ps. 4,395,522 ​ Ps. 602,159 ​ Ps. 5,249,030 ​ Ps. 990,924 ​ Ps. 11,285,949 ​ ​ ​ ​ ​ ​ ​ ​ ​ ​ ​ ​ ​ ​ ​ ​ ​ ​ ​ ​ ​ ​ ​ ​ ​ 2022 ​ ​ ​ ​ ​ ​ ​ ​ Licenses ​ ​ ​ ​ ​ ​ ​ Other ​ ​ ​ ​ ​ ​ ​ ​ ​ ​ ​ and ​ Subscriber ​ Payments for ​ Intangible ​ ​ ​ ​ Trademarks Concessions Software Lists Concessions Assets Total Cost: ​ ​ ​ ​ ​ ​ ​ Balance at beginning of period ​ Ps. 2,227,096 ​ Ps. 553,505 ​ Ps. 14,831,874 ​ Ps. 8,806,951 ​ Ps. 5,825,559 ​ Ps. 5,446,636 ​ Ps. 37,691,621 Additions ​ — ​ — ​ 965,046 ​ — ​ — ​ 842,137 ​ 1,807,183 Transfers from property, plant and equipment ​ ​ — ​ ​ — ​ ​ 502,017 ​ ​ — ​ ​ — ​ ​ — ​ ​ 502,017 Retirements and impairment adjustments ​ — ​ (553,505) ​ (1,206,643) ​ (10,386) ​ (1,194) ​ (118) ​ (1,771,846) Transfers and reclassifications ​ — ​ — ​ 35,921 ​ — ​ — ​ (35,921) ​ — Effect of translation ​ — ​ — ​ (16,571) ​ (4,864) ​ — ​ (141) ​ (21,576) Balance at end of period ​ ​ 2,227,096 ​ ​ — ​ ​ 15,111,644 ​ ​ 8,791,701 ​ ​ 5,824,365 ​ ​ 6,252,593 ​ ​ 38,207,399 Accumulated amortization: ​ ​ ​ ​ ​ ​ ​ ​ ​ ​ ​ ​ ​ ​ ​ ​ ​ ​ ​ ​ ​ Balance at beginning of period ​ ​ (2,043,442) ​ ​ (553,505) ​ ​ (9,672,946) ​ ​ (7,574,668) ​ ​ — ​ ​ (4,829,145) ​ ​ (24,673,706) Amortization of the year ​ ​ (72,128) ​ ​ — ​ ​ (1,640,543) ​ ​ (315,062) ​ ​ (287,668) ​ ​ (103,469) ​ ​ (2,418,870) Other amortization of the year (1) ​ ​ — ​ ​ — ​ ​ — ​ ​ — ​ ​ — ​ ​ (353,232) ​ ​ (353,232) Retirements and impairment adjustments ​ ​ — ​ ​ 553,505 ​ ​ 610,038 ​ ​ 10,386 ​ ​ — ​ ​ 63,074 ​ ​ 1,237,003 Transfers and reclassifications ​ ​ — ​ ​ — ​ ​ (264,968) ​ ​ — ​ ​ — ​ ​ 264,968 ​ ​ — Effect of translation ​ ​ — ​ ​ — ​ ​ 16,020 ​ ​ 4,864 ​ ​ — ​ ​ 216 ​ ​ 21,100 Balance at end of period ​ ​ (2,115,570) ​ ​ — ​ ​ (10,952,399) ​ ​ (7,874,480) ​ ​ (287,668) ​ ​ (4,957,588) ​ ​ (26,187,705) ​ ​ Ps. 111,526 ​ Ps. — ​ Ps. 4,159,245 ​ Ps. 917,221 ​ Ps. 5,536,697 ​ Ps. 1,295,005 ​ Ps. 12,019,694 ​ (1) Other amortization of the year relates primarily to amortization of soccer player rights, which is included in consolidated cost of revenues. Amortization charges are presented in Note 21. Amortization charged to income for the years ended December 31, 2023 and 2022, was Ps.2,547,570 and Ps.2,418,870, respectively, which included Ps.31,423, corresponding to the amortization of discontinued operations, for the year ended December 31, 2022. Additional amortization charged to income for the years ended December 31, 2023 and 2022, was Ps.422,065 and Ps.353,232, respectively, primarily in connection with amortization of soccer player rights. The changes in the net carrying amount of goodwill, indefinite-lived trademarks and concessions for the year ended December 31, 2023 and 2022, were as follows: ​ ​ ​ ​ ​ ​ ​ ​ ​ ​ ​ ​ ​ ​ ​ ​ ​ ​ ​ ​ ​ ​ ​ ​ ​ ​ ​ ​ ​ ​ ​ ​ ​ Foreign ​ ​ ​ ​ ​ ​ ​ ​ ​ ​ ​ Balance as of ​ ​ ​ ​ ​ ​ ​ Currency ​ ​ ​ ​ ​ ​ ​ Balance as of ​ ​ January 1, ​ ​ ​ ​ ​ ​ ​ Translation ​ Impairment ​ ​ ​ ​ December 31, ​ 2023 Acquisitions Retirements Adjustments Adjustments Transfers 2023 Goodwill: ​ ​ ​ ​ ​ ​ ​ ​ ​ ​ ​ ​ ​ ​ Cable Ps. 13,794,684 Ps. — Ps. — Ps. — Ps. — Ps. — Ps. 13,794,684 Others (1) 110,314 ​ — — ​ — — ​ — 110,314 ​ Ps. 13,904,998 Ps. — Ps. — Ps. — Ps. — Ps. — Ps. 13,90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 — ​ — — ​ — 96,042 ​ Ps. 15,166,067 Ps. — Ps. — Ps. — Ps. — Ps. — Ps. 15,166,067 ​ (1) ​ ​ ​ ​ ​ ​ ​ ​ ​ ​ ​ ​ ​ ​ ​ ​ ​ ​ ​ ​ ​ ​ ​ ​ ​ ​ ​ ​ ​ ​ ​ ​ ​ ​ Foreign ​ ​ ​ ​ ​ ​ ​ ​ ​ ​ ​ Balance as of ​ ​ ​ ​ ​ ​ ​ Currency ​ ​ ​ ​ ​ ​ ​ Balance as of ​ ​ January 1, ​ ​ ​ ​ ​ ​ ​ Translation ​ Impairment ​ ​ ​ ​ December 31, ​ 2022 Acquisitions Retirements Adjustments Adjustments Transfers 2022 Goodwill: ​ ​ ​ ​ ​ ​ ​ ​ ​ ​ ​ ​ ​ ​ Cable Ps. 13,794,684 Ps. — Ps. — Ps. — Ps. — Ps. — Ps. 13,794,684 Others (1) ​ 241,973 ​ — ​ (131,659) ​ — ​ — ​ — ​ 110,314 ​ Ps. 14,036,657 Ps. — Ps. (131,659) Ps. — Ps. — Ps. — Ps. 13,904,998 ​ ​ ​ ​ ​ ​ ​ ​ ​ ​ ​ ​ ​ ​ ​ ​ ​ ​ ​ ​ ​ ​ Indefinite-lived trademarks (see Note 3): ​ ​ ​ ​ ​ ​ ​ ​ ​ ​ ​ ​ ​ ​ ​ ​ ​ ​ ​ ​ Cable Ps. 32,813 Ps. — Ps. — Ps. 15 Ps. — Ps. — Ps. 32,828 Other Businesses 2,429 ​ — (2,429) ​ — — ​ — — ​ Ps. 35,242 Ps. — Ps. (2,429) Ps. 15 Ps. — Ps. — Ps. 32,828 ​ ​ ​ ​ ​ ​ ​ ​ ​ ​ ​ ​ ​ ​ ​ ​ ​ ​ ​ ​ ​ ​ Indefinite-lived concessions (see Note 3): ​ ​ ​ ​ ​ ​ ​ ​ ​ ​ ​ ​ ​ ​ ​ ​ ​ ​ ​ ​ Cable Ps. 15,070,025 Ps. — Ps. — Ps. — Ps. — Ps. — Ps. 15,070,025 Sky 96,042 ​ — — ​ — — ​ — 96,042 ​ Ps. 15,166,067 Ps. — Ps. — Ps. — Ps. — Ps. — Ps. 15,166,067 ​ (1) The key assumptions used for either fair value or value in use calculations of goodwill and intangible assets in 2023, were as follows (see Note 15): ​ ​ ​ ​ ​ ​ ​ ​ ​ Cable ​ Minimum Maximum Value in use calculations: ​ ​ ​ ​ ​ ​ Long-term growth rate 3.70 % ​ 3.70 % Discount rate 11.40 % ​ 12.20 % Pre-tax discount rate ​ 13.30 % ​ 16.00 % Fair value calculations: ​ ​ ​ ​ ​ ​ Multiple of sales ​ 2.0 ​ ​ 2.8 ​ Multiple of EBITDA (as defined) ​ 6.1 ​ ​ 7.4 ​ ​ The key assumptions used for either fair value or value in use calculations of goodwill and intangible assets in 2022, were as follows (see Note 15): ​ ​ ​ ​ ​ ​ ​ ​ ​ ​ Cable ​ Minimum Maximum Value in use calculations: ​ ​ ​ ​ ​ ​ Long-term growth rate 4.90 % ​ 4.90 % Discount rate 11.50 % ​ 12.30 % Pre-tax discount rate ​ 13.20 % ​ 15.30 % Fair value calculations: ​ ​ ​ ​ ​ ​ Multiple of sales ​ 2.0 ​ ​ 2.9 ​ Multiple of EBITDA (as defined) ​ 5.5 ​ ​ 7.1 ​ ​ Management has identified that a reasonably possible change in the key assumptions identified above could cause the carrying amount to exceed in 2023 the recoverable amount of one of the five CGUs with indefinite-life intangible assets tested for impairment. The change required for the carrying amount to equal the recoverable amount is a 4.8% decrease in the multiple of EBITDA (equivalent to a 480 basis point change) or a 2.4% decrease in the multiple of sales (equivalent to a 240 basis point change). Management has identified that a reasonable possible change in the key assumptions identified above could cause the carrying amount to exceed in 2022 the recoverable amount of one of the five CGUs with indefinite-life intangible assets tested for impairment. The change required for the carrying amount to equal the recoverable amount is a 1.2% increase in the discount rate (equivalent to a 120 basis point change) or a 1.6% decrease in the long-term growth rate (equivalent to a 160 basis point change). As described in Note 2 (l), in 2020, the Company’s management estimated the remaining useful life of four years for acquired trademarks in specific locations of Mexico, in connection with the migration to an internally developed trademark in the Group’s Cable segment. In the fourth quarter of 2017, the Company’s management reviewed the useful life of certain Group’s television concessions accounted for as intangible assets in conjunction with the payment made in 2018 for renewal of concessions expiring in 2021, which amount was determined by the IFT before the renewal date (see Note 2 (b)). Based on such review, the Group classified these concessions as intangible assets with a finite useful life and began to amortize the related net carrying amount of Ps.553,505 in a period ended December 31, 2021. Amortization of these concessions with a finite useful life amounted to Ps.110,701 for each of the year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3 MXN ($)</t>
        </is>
      </c>
      <c r="C1" s="2" t="inlineStr">
        <is>
          <t>Dec. 31, 2022 MXN ($)</t>
        </is>
      </c>
    </row>
    <row r="2">
      <c r="A2" s="3" t="inlineStr">
        <is>
          <t>Current assets:</t>
        </is>
      </c>
      <c r="B2" s="4" t="inlineStr">
        <is>
          <t xml:space="preserve"> </t>
        </is>
      </c>
      <c r="C2" s="4" t="inlineStr">
        <is>
          <t xml:space="preserve"> </t>
        </is>
      </c>
    </row>
    <row r="3">
      <c r="A3" s="4" t="inlineStr">
        <is>
          <t>Cash and cash equivalents</t>
        </is>
      </c>
      <c r="B3" s="6" t="n">
        <v>32586352</v>
      </c>
      <c r="C3" s="6" t="n">
        <v>51130992</v>
      </c>
    </row>
    <row r="4">
      <c r="A4" s="4" t="inlineStr">
        <is>
          <t>Trade accounts receivable, net</t>
        </is>
      </c>
      <c r="B4" s="5" t="n">
        <v>8131458</v>
      </c>
      <c r="C4" s="5" t="n">
        <v>8457302</v>
      </c>
    </row>
    <row r="5">
      <c r="A5" s="4" t="inlineStr">
        <is>
          <t>Other accounts receivable, net</t>
        </is>
      </c>
      <c r="B5" s="5" t="n">
        <v>339560</v>
      </c>
      <c r="C5" s="5" t="n">
        <v>315006</v>
      </c>
    </row>
    <row r="6">
      <c r="A6" s="4" t="inlineStr">
        <is>
          <t>Income taxes receivable</t>
        </is>
      </c>
      <c r="B6" s="5" t="n">
        <v>6380909</v>
      </c>
      <c r="C6" s="5" t="n">
        <v>6691366</v>
      </c>
    </row>
    <row r="7">
      <c r="A7" s="4" t="inlineStr">
        <is>
          <t>Other recoverable taxes</t>
        </is>
      </c>
      <c r="B7" s="5" t="n">
        <v>6304198</v>
      </c>
      <c r="C7" s="5" t="n">
        <v>6593730</v>
      </c>
    </row>
    <row r="8">
      <c r="A8" s="4" t="inlineStr">
        <is>
          <t>Derivative financial instruments</t>
        </is>
      </c>
      <c r="B8" s="5" t="n">
        <v>251738</v>
      </c>
      <c r="C8" s="5" t="n">
        <v>11237</v>
      </c>
    </row>
    <row r="9">
      <c r="A9" s="4" t="inlineStr">
        <is>
          <t>Due from related parties</t>
        </is>
      </c>
      <c r="B9" s="5" t="n">
        <v>1450238</v>
      </c>
      <c r="C9" s="5" t="n">
        <v>311224</v>
      </c>
    </row>
    <row r="10">
      <c r="A10" s="4" t="inlineStr">
        <is>
          <t>Transmission rights</t>
        </is>
      </c>
      <c r="B10" s="5" t="n">
        <v>1725630</v>
      </c>
      <c r="C10" s="5" t="n">
        <v>888344</v>
      </c>
    </row>
    <row r="11">
      <c r="A11" s="4" t="inlineStr">
        <is>
          <t>Inventories</t>
        </is>
      </c>
      <c r="B11" s="5" t="n">
        <v>1261304</v>
      </c>
      <c r="C11" s="5" t="n">
        <v>1448278</v>
      </c>
    </row>
    <row r="12">
      <c r="A12" s="4" t="inlineStr">
        <is>
          <t>Contract costs</t>
        </is>
      </c>
      <c r="B12" s="5" t="n">
        <v>2011512</v>
      </c>
      <c r="C12" s="5" t="n">
        <v>1918287</v>
      </c>
    </row>
    <row r="13">
      <c r="A13" s="4" t="inlineStr">
        <is>
          <t>Reimbursement receivable</t>
        </is>
      </c>
      <c r="B13" s="4" t="inlineStr">
        <is>
          <t xml:space="preserve"> </t>
        </is>
      </c>
      <c r="C13" s="5" t="n">
        <v>1431486</v>
      </c>
    </row>
    <row r="14">
      <c r="A14" s="4" t="inlineStr">
        <is>
          <t>Other current assets</t>
        </is>
      </c>
      <c r="B14" s="5" t="n">
        <v>1661644</v>
      </c>
      <c r="C14" s="5" t="n">
        <v>2379571</v>
      </c>
    </row>
    <row r="15">
      <c r="A15" s="4" t="inlineStr">
        <is>
          <t>Total current assets</t>
        </is>
      </c>
      <c r="B15" s="5" t="n">
        <v>62104543</v>
      </c>
      <c r="C15" s="5" t="n">
        <v>81576823</v>
      </c>
    </row>
    <row r="16">
      <c r="A16" s="3" t="inlineStr">
        <is>
          <t>Non-current assets:</t>
        </is>
      </c>
      <c r="B16" s="4" t="inlineStr">
        <is>
          <t xml:space="preserve"> </t>
        </is>
      </c>
      <c r="C16" s="4" t="inlineStr">
        <is>
          <t xml:space="preserve"> </t>
        </is>
      </c>
    </row>
    <row r="17">
      <c r="A17" s="4" t="inlineStr">
        <is>
          <t>Trade accounts receivable, net of current portion</t>
        </is>
      </c>
      <c r="B17" s="5" t="n">
        <v>428701</v>
      </c>
      <c r="C17" s="5" t="n">
        <v>438376</v>
      </c>
    </row>
    <row r="18">
      <c r="A18" s="4" t="inlineStr">
        <is>
          <t>Non-current account receivable due from related party</t>
        </is>
      </c>
      <c r="B18" s="5" t="n">
        <v>4630459</v>
      </c>
      <c r="C18" s="5" t="n">
        <v>6365038</v>
      </c>
    </row>
    <row r="19">
      <c r="A19" s="4" t="inlineStr">
        <is>
          <t>Derivative financial instruments</t>
        </is>
      </c>
      <c r="B19" s="4" t="inlineStr">
        <is>
          <t xml:space="preserve"> </t>
        </is>
      </c>
      <c r="C19" s="5" t="n">
        <v>532344</v>
      </c>
    </row>
    <row r="20">
      <c r="A20" s="4" t="inlineStr">
        <is>
          <t>Transmission rights</t>
        </is>
      </c>
      <c r="B20" s="5" t="n">
        <v>641154</v>
      </c>
      <c r="C20" s="5" t="n">
        <v>1022782</v>
      </c>
    </row>
    <row r="21">
      <c r="A21" s="4" t="inlineStr">
        <is>
          <t>Investments in financial instruments</t>
        </is>
      </c>
      <c r="B21" s="5" t="n">
        <v>2586601</v>
      </c>
      <c r="C21" s="5" t="n">
        <v>3389485</v>
      </c>
    </row>
    <row r="22">
      <c r="A22" s="4" t="inlineStr">
        <is>
          <t>Investments in associates and joint ventures</t>
        </is>
      </c>
      <c r="B22" s="5" t="n">
        <v>43427638</v>
      </c>
      <c r="C22" s="5" t="n">
        <v>50450949</v>
      </c>
    </row>
    <row r="23">
      <c r="A23" s="4" t="inlineStr">
        <is>
          <t>Property, plant and equipment, net</t>
        </is>
      </c>
      <c r="B23" s="5" t="n">
        <v>77848576</v>
      </c>
      <c r="C23" s="5" t="n">
        <v>82236399</v>
      </c>
    </row>
    <row r="24">
      <c r="A24" s="4" t="inlineStr">
        <is>
          <t>Investment property, net</t>
        </is>
      </c>
      <c r="B24" s="5" t="n">
        <v>2790173</v>
      </c>
      <c r="C24" s="5" t="n">
        <v>2873165</v>
      </c>
    </row>
    <row r="25">
      <c r="A25" s="4" t="inlineStr">
        <is>
          <t>Right-of-use assets, net</t>
        </is>
      </c>
      <c r="B25" s="5" t="n">
        <v>6085861</v>
      </c>
      <c r="C25" s="5" t="n">
        <v>6670298</v>
      </c>
    </row>
    <row r="26">
      <c r="A26" s="4" t="inlineStr">
        <is>
          <t>Intangible assets, net and goodwill</t>
        </is>
      </c>
      <c r="B26" s="5" t="n">
        <v>40389842</v>
      </c>
      <c r="C26" s="5" t="n">
        <v>41123587</v>
      </c>
    </row>
    <row r="27">
      <c r="A27" s="4" t="inlineStr">
        <is>
          <t>Deferred income tax assets</t>
        </is>
      </c>
      <c r="B27" s="5" t="n">
        <v>18203133</v>
      </c>
      <c r="C27" s="5" t="n">
        <v>18769968</v>
      </c>
    </row>
    <row r="28">
      <c r="A28" s="4" t="inlineStr">
        <is>
          <t>Contract costs</t>
        </is>
      </c>
      <c r="B28" s="5" t="n">
        <v>3318674</v>
      </c>
      <c r="C28" s="5" t="n">
        <v>3399939</v>
      </c>
    </row>
    <row r="29">
      <c r="A29" s="4" t="inlineStr">
        <is>
          <t>Other assets</t>
        </is>
      </c>
      <c r="B29" s="5" t="n">
        <v>214902</v>
      </c>
      <c r="C29" s="5" t="n">
        <v>258378</v>
      </c>
    </row>
    <row r="30">
      <c r="A30" s="4" t="inlineStr">
        <is>
          <t>Total non-current assets</t>
        </is>
      </c>
      <c r="B30" s="5" t="n">
        <v>200565714</v>
      </c>
      <c r="C30" s="5" t="n">
        <v>217530708</v>
      </c>
    </row>
    <row r="31">
      <c r="A31" s="4" t="inlineStr">
        <is>
          <t>Total assets</t>
        </is>
      </c>
      <c r="B31" s="5" t="n">
        <v>262670257</v>
      </c>
      <c r="C31" s="5" t="n">
        <v>299107531</v>
      </c>
    </row>
    <row r="32">
      <c r="A32" s="3" t="inlineStr">
        <is>
          <t>Current liabilities:</t>
        </is>
      </c>
      <c r="B32" s="4" t="inlineStr">
        <is>
          <t xml:space="preserve"> </t>
        </is>
      </c>
      <c r="C32" s="4" t="inlineStr">
        <is>
          <t xml:space="preserve"> </t>
        </is>
      </c>
    </row>
    <row r="33">
      <c r="A33" s="4" t="inlineStr">
        <is>
          <t>Current portion of long-term debt</t>
        </is>
      </c>
      <c r="B33" s="5" t="n">
        <v>9987932</v>
      </c>
      <c r="C33" s="5" t="n">
        <v>1000000</v>
      </c>
    </row>
    <row r="34">
      <c r="A34" s="4" t="inlineStr">
        <is>
          <t>Interest payable</t>
        </is>
      </c>
      <c r="B34" s="5" t="n">
        <v>1506766</v>
      </c>
      <c r="C34" s="5" t="n">
        <v>1761069</v>
      </c>
    </row>
    <row r="35">
      <c r="A35" s="4" t="inlineStr">
        <is>
          <t>Current portion of lease liabilities</t>
        </is>
      </c>
      <c r="B35" s="5" t="n">
        <v>1280932</v>
      </c>
      <c r="C35" s="5" t="n">
        <v>1373233</v>
      </c>
    </row>
    <row r="36">
      <c r="A36" s="4" t="inlineStr">
        <is>
          <t>Derivative financial instruments</t>
        </is>
      </c>
      <c r="B36" s="4" t="inlineStr">
        <is>
          <t xml:space="preserve"> </t>
        </is>
      </c>
      <c r="C36" s="5" t="n">
        <v>71401</v>
      </c>
    </row>
    <row r="37">
      <c r="A37" s="4" t="inlineStr">
        <is>
          <t>Trade accounts payable and accrued expenses</t>
        </is>
      </c>
      <c r="B37" s="5" t="n">
        <v>12861122</v>
      </c>
      <c r="C37" s="5" t="n">
        <v>16083858</v>
      </c>
    </row>
    <row r="38">
      <c r="A38" s="4" t="inlineStr">
        <is>
          <t>Customer advances</t>
        </is>
      </c>
      <c r="B38" s="5" t="n">
        <v>1391553</v>
      </c>
      <c r="C38" s="5" t="n">
        <v>1841097</v>
      </c>
    </row>
    <row r="39">
      <c r="A39" s="4" t="inlineStr">
        <is>
          <t>Income taxes payable</t>
        </is>
      </c>
      <c r="B39" s="5" t="n">
        <v>774433</v>
      </c>
      <c r="C39" s="5" t="n">
        <v>4457904</v>
      </c>
    </row>
    <row r="40">
      <c r="A40" s="4" t="inlineStr">
        <is>
          <t>Other taxes payable</t>
        </is>
      </c>
      <c r="B40" s="5" t="n">
        <v>2948135</v>
      </c>
      <c r="C40" s="5" t="n">
        <v>2661210</v>
      </c>
    </row>
    <row r="41">
      <c r="A41" s="4" t="inlineStr">
        <is>
          <t>Employee benefits</t>
        </is>
      </c>
      <c r="B41" s="5" t="n">
        <v>1563942</v>
      </c>
      <c r="C41" s="5" t="n">
        <v>1384808</v>
      </c>
    </row>
    <row r="42">
      <c r="A42" s="4" t="inlineStr">
        <is>
          <t>Due to related parties</t>
        </is>
      </c>
      <c r="B42" s="5" t="n">
        <v>579023</v>
      </c>
      <c r="C42" s="5" t="n">
        <v>88324</v>
      </c>
    </row>
    <row r="43">
      <c r="A43" s="4" t="inlineStr">
        <is>
          <t>Current portion of deferred revenue</t>
        </is>
      </c>
      <c r="B43" s="5" t="n">
        <v>287667</v>
      </c>
      <c r="C43" s="5" t="n">
        <v>287667</v>
      </c>
    </row>
    <row r="44">
      <c r="A44" s="4" t="inlineStr">
        <is>
          <t>Provision for lawsuit settlement agreement</t>
        </is>
      </c>
      <c r="B44" s="4" t="inlineStr">
        <is>
          <t xml:space="preserve"> </t>
        </is>
      </c>
      <c r="C44" s="5" t="n">
        <v>1850220</v>
      </c>
    </row>
    <row r="45">
      <c r="A45" s="4" t="inlineStr">
        <is>
          <t>Other current liabilities</t>
        </is>
      </c>
      <c r="B45" s="5" t="n">
        <v>1709357</v>
      </c>
      <c r="C45" s="5" t="n">
        <v>1510127</v>
      </c>
    </row>
    <row r="46">
      <c r="A46" s="4" t="inlineStr">
        <is>
          <t>Total current liabilities</t>
        </is>
      </c>
      <c r="B46" s="5" t="n">
        <v>34890862</v>
      </c>
      <c r="C46" s="5" t="n">
        <v>34370918</v>
      </c>
    </row>
    <row r="47">
      <c r="A47" s="3" t="inlineStr">
        <is>
          <t>Non-current liabilities:</t>
        </is>
      </c>
      <c r="B47" s="4" t="inlineStr">
        <is>
          <t xml:space="preserve"> </t>
        </is>
      </c>
      <c r="C47" s="4" t="inlineStr">
        <is>
          <t xml:space="preserve"> </t>
        </is>
      </c>
    </row>
    <row r="48">
      <c r="A48" s="4" t="inlineStr">
        <is>
          <t>Long-term debt, net of current portion</t>
        </is>
      </c>
      <c r="B48" s="5" t="n">
        <v>78547927</v>
      </c>
      <c r="C48" s="5" t="n">
        <v>104240650</v>
      </c>
    </row>
    <row r="49">
      <c r="A49" s="4" t="inlineStr">
        <is>
          <t>Lease liabilities, net of current portion</t>
        </is>
      </c>
      <c r="B49" s="5" t="n">
        <v>6010618</v>
      </c>
      <c r="C49" s="5" t="n">
        <v>6995839</v>
      </c>
    </row>
    <row r="50">
      <c r="A50" s="4" t="inlineStr">
        <is>
          <t>Deferred revenue, net of current portion</t>
        </is>
      </c>
      <c r="B50" s="5" t="n">
        <v>4890347</v>
      </c>
      <c r="C50" s="5" t="n">
        <v>5178014</v>
      </c>
    </row>
    <row r="51">
      <c r="A51" s="4" t="inlineStr">
        <is>
          <t>Deferred income tax liabilities</t>
        </is>
      </c>
      <c r="B51" s="5" t="n">
        <v>1053543</v>
      </c>
      <c r="C51" s="5" t="n">
        <v>1249475</v>
      </c>
    </row>
    <row r="52">
      <c r="A52" s="4" t="inlineStr">
        <is>
          <t>Post-employment benefits</t>
        </is>
      </c>
      <c r="B52" s="5" t="n">
        <v>733049</v>
      </c>
      <c r="C52" s="5" t="n">
        <v>771468</v>
      </c>
    </row>
    <row r="53">
      <c r="A53" s="4" t="inlineStr">
        <is>
          <t>Other non-current liabilities</t>
        </is>
      </c>
      <c r="B53" s="5" t="n">
        <v>1871478</v>
      </c>
      <c r="C53" s="5" t="n">
        <v>2171262</v>
      </c>
    </row>
    <row r="54">
      <c r="A54" s="4" t="inlineStr">
        <is>
          <t>Total non-current liabilities</t>
        </is>
      </c>
      <c r="B54" s="5" t="n">
        <v>93106962</v>
      </c>
      <c r="C54" s="5" t="n">
        <v>120606708</v>
      </c>
    </row>
    <row r="55">
      <c r="A55" s="4" t="inlineStr">
        <is>
          <t>Total liabilities</t>
        </is>
      </c>
      <c r="B55" s="5" t="n">
        <v>127997824</v>
      </c>
      <c r="C55" s="5" t="n">
        <v>154977626</v>
      </c>
    </row>
    <row r="56">
      <c r="A56" s="3" t="inlineStr">
        <is>
          <t>EQUITY</t>
        </is>
      </c>
      <c r="B56" s="4" t="inlineStr">
        <is>
          <t xml:space="preserve"> </t>
        </is>
      </c>
      <c r="C56" s="4" t="inlineStr">
        <is>
          <t xml:space="preserve"> </t>
        </is>
      </c>
    </row>
    <row r="57">
      <c r="A57" s="4" t="inlineStr">
        <is>
          <t>Capital stock</t>
        </is>
      </c>
      <c r="B57" s="5" t="n">
        <v>4722776</v>
      </c>
      <c r="C57" s="5" t="n">
        <v>4836708</v>
      </c>
    </row>
    <row r="58">
      <c r="A58" s="4" t="inlineStr">
        <is>
          <t>Additional paid-in capital</t>
        </is>
      </c>
      <c r="B58" s="5" t="n">
        <v>15889819</v>
      </c>
      <c r="C58" s="5" t="n">
        <v>15889819</v>
      </c>
    </row>
    <row r="59">
      <c r="A59" s="4" t="inlineStr">
        <is>
          <t>Retained earnings</t>
        </is>
      </c>
      <c r="B59" s="5" t="n">
        <v>120400302</v>
      </c>
      <c r="C59" s="5" t="n">
        <v>131053859</v>
      </c>
    </row>
    <row r="60">
      <c r="A60" s="4" t="inlineStr">
        <is>
          <t>Accumulated other comprehensive loss, net</t>
        </is>
      </c>
      <c r="B60" s="5" t="n">
        <v>-9866793</v>
      </c>
      <c r="C60" s="5" t="n">
        <v>-10823878</v>
      </c>
    </row>
    <row r="61">
      <c r="A61" s="4" t="inlineStr">
        <is>
          <t>Shares repurchased</t>
        </is>
      </c>
      <c r="B61" s="5" t="n">
        <v>-11865735</v>
      </c>
      <c r="C61" s="5" t="n">
        <v>-12648558</v>
      </c>
    </row>
    <row r="62">
      <c r="A62" s="4" t="inlineStr">
        <is>
          <t>Equity attributable to stockholders of the Company</t>
        </is>
      </c>
      <c r="B62" s="5" t="n">
        <v>119280369</v>
      </c>
      <c r="C62" s="5" t="n">
        <v>128307950</v>
      </c>
    </row>
    <row r="63">
      <c r="A63" s="4" t="inlineStr">
        <is>
          <t>Non-controlling interests</t>
        </is>
      </c>
      <c r="B63" s="5" t="n">
        <v>15392064</v>
      </c>
      <c r="C63" s="5" t="n">
        <v>15821955</v>
      </c>
    </row>
    <row r="64">
      <c r="A64" s="4" t="inlineStr">
        <is>
          <t>Total equity</t>
        </is>
      </c>
      <c r="B64" s="5" t="n">
        <v>134672433</v>
      </c>
      <c r="C64" s="5" t="n">
        <v>144129905</v>
      </c>
    </row>
    <row r="65">
      <c r="A65" s="4" t="inlineStr">
        <is>
          <t>Total liabilities and equity</t>
        </is>
      </c>
      <c r="B65" s="6" t="n">
        <v>262670257</v>
      </c>
      <c r="C65" s="6" t="n">
        <v>299107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3</t>
        </is>
      </c>
    </row>
    <row r="3">
      <c r="A3" s="3" t="inlineStr">
        <is>
          <t>Debt and Lease Liabilities</t>
        </is>
      </c>
      <c r="B3" s="4" t="inlineStr">
        <is>
          <t xml:space="preserve"> </t>
        </is>
      </c>
    </row>
    <row r="4">
      <c r="A4" s="4" t="inlineStr">
        <is>
          <t>Debt and Lease Liabilities</t>
        </is>
      </c>
      <c r="B4" s="4" t="inlineStr">
        <is>
          <t>14. Debt and Lease Liabilities ​ Debt and lease liabilities outstanding as of December 31, 2023 and 2022, were as follows: ​ ​ ​ ​ ​ ​ ​ ​ ​ ​ ​ ​ ​ ​ ​ ​ ​ ​ ​ ​ ​ ​ 2023 ​ 2022 ​ ​ Effective ​ Interest ​ ​ ​ ​ Finance ​ Principal, Net ​ Principal, Net ​ Interest Rate Payable ​ Principal Costs of Finance Costs of Finance Costs U.S. dollar Senior Notes: ​ ​ ​ ​ ​ ​ ​ ​ ​ ​ 6.625% Senior Notes due 2025 (1) 7.60 % ​ Ps. 61,540 ​ Ps. 3,715,634 Ps. (61,080) ​ Ps. 3,654,554 Ps. 5,142,689 4.625% Senior Notes due 2026 (1) 5.03 % ​ ​ 87,260 ​ ​ 3,512,139 ​ (7,218) ​ ​ 3,504,921 ​ 5,828,311 8.5% Senior Notes due 2032 (1) 9.00 % ​ ​ 131,932 ​ ​ 5,079,750 ​ (37,153) ​ ​ 5,042,597 ​ 5,826,463 6.625% Senior Notes due 2040 (1) 7.05 % ​ ​ 306,619 ​ ​ 10,159,500 ​ (146,908) ​ ​ 10,012,592 ​ 11,577,854 5% Senior Notes due 2045 (1) 5.39 % ​ ​ 96,684 ​ ​ 13,387,004 ​ (471,739) ​ ​ 12,915,265 ​ 16,997,261 6.125% Senior Notes due 2046 (1) 6.47 % ​ ​ 457,874 ​ ​ 14,893,353 ​ (130,002) ​ ​ 14,763,351 ​ 17,418,690 5.250% Senior Notes due 2049 (1) ​ 5.59 % ​ ​ 58,754 ​ ​ 11,191,163 ​ ​ (319,790) ​ ​ 10,871,373 ​ ​ 13,402,350 Total U.S. dollar debt ​ ​ ​ 1,200,663 ​ ​ 61,938,543 ​ (1,173,890) ​ ​ 60,764,653 ​ 76,193,618 ​ ​ ​ ​ ​ ​ ​ ​ ​ ​ ​ ​ ​ ​ ​ ​ ​ ​ ​ Mexican peso debt: ​ ​ ​ ​ ​ ​ ​ ​ ​ ​ ​ ​ ​ ​ 8.79% Notes due 2027 (2) ​ 8.84 % ​ ​ 98,888 ​ ​ 4,500,000 ​ ​ (11,628) ​ ​ 4,488,372 ​ ​ 4,488,597 8.49% Senior Notes due 2037 (1) 8.94 % ​ ​ 49,879 ​ ​ 4,500,000 ​ (16,245) ​ ​ 4,483,755 ​ 4,489,547 7.25% Senior Notes due 2043 (1) 7.92 % ​ ​ 43,883 ​ ​ 6,225,690 ​ (64,543) ​ ​ 6,161,147 ​ 6,451,645 Bank loans (3) 12.76 % ​ ​ 90,686 ​ ​ 10,000,000 ​ (12,068) ​ ​ 9,987,932 ​ 9,967,243 Bank loans (Sky) (4) 12.41 % ​ ​ 22,767 ​ ​ 2,650,000 ​ — ​ ​ 2,650,000 ​ 3,650,000 Total Mexican peso debt ​ ​ ​ 306,103 ​ ​ 27,875,690 ​ (104,484) ​ ​ 27,771,206 ​ 29,047,032 Total debt (5) ​ ​ 1,506,766 ​ ​ 89,814,233 ​ (1,278,374) ​ ​ 88,535,859 ​ 105,240,650 Less: Current portion of long-term debt ​ ​ 1,506,766 ​ 10,000,000 (12,068) ​ ​ 9,987,932 1,000,000 Long-term debt, net of current portion ​ Ps. — ​ Ps. 79,814,233 Ps. (1,266,306) ​ Ps. 78,547,927 Ps. 104,240,650 ​ ​ ​ ​ ​ ​ ​ ​ ​ ​ ​ ​ ​ ​ ​ ​ ​ ​ ​ ​ ​ ​ ​ ​ ​ ​ ​ ​ ​ ​ ​ ​ ​ ​ 2023 ​ ​ 2022 Lease liabilities: ​ ​ ​ ​ ​ ​ ​ ​ ​ Satellite transponder lease agreement (6) ​ ​ ​ ​ ​ ​ ​ ​ ​ ​ ​ Ps. 1,994,437 Ps. 2,807,184 Telecommunications network lease agreement (7) ​ ​ ​ ​ ​ ​ ​ ​ ​ ​ ​ ​ 573,761 ​ 608,250 Other lease liabilities (8) ​ ​ ​ ​ ​ ​ ​ ​ ​ ​ 4,723,352 ​ 4,953,638 Total lease liabilities ​ ​ ​ ​ ​ ​ ​ ​ ​ ​ ​ ​ ​ ​ 7,291,550 ​ ​ 8,369,072 Less: Current portion ​ ​ ​ ​ ​ ​ ​ ​ ​ ​ ​ ​ 1,280,932 ​ 1,373,233 Lease liabilities, net of current portion ​ ​ ​ ​ ​ ​ ​ ​ ​ ​ ​ Ps. 6,010,618 Ps. 6,995,839 ​ (1) The Senior Notes due between 2025 and 2049, in the aggregate outstanding principal amount of U.S. $3,658 million and U.S. $3,958 million as of December 31, 2023 and 2022, respectively, and Ps. 10,725,690 and Ps. 11,000,000 as of December 31, 2023 and 2022, respectively,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In March 2022, the Company completed a partial redemption of U.S. $200 million aggregate principal amount of its 6.625% Senior Notes due 2025, in the aggregate amount of U.S. $221.3 million, including U.S. $220.9 million of the applicable redemption price and U.S. $0.4 million of accrued and unpaid interest on the redemption date. In August 2022, the Company concluded a tender offer to purchase in cash a principal amount of U.S. $133.6 million of its 6.625% Senior Notes due 2025, U.S. $110.6 million of its 5.000% Senior Notes due 2045, and U.S. $47.8 million of its 5.250% Senior Notes due 2049, for an aggregate principal amount of U.S. $292.0 million. The aggregate tender consideration paid amounted to U.S. $294.8 million plus U.S. $5.5 million of accrued and unpaid interest on the settlement date. In the first, second and third quarter of 2023, the Company repurchased a portion of its outstanding Senior Notes due 2043 in the aggregate principal amount of Ps. 274,310 and recognized a gain on extinguishment of debt in the amount of Ps. 98,692 , which was recognized in finance expense, net, in the Group’s consolidated statement of income for the year ended December 31, 2023. In August 2023, the Company concluded tender offers to purchase for cash a portion of its Senior Notes due 2025, 2026, 2045, 2046 and 2049, in the principal amount of U.S. $47.0 million, U.S. $92.6 million, U.S. $98.7 million, U.S. $20.4 million and U.S. $41.3 million, respectively, for an aggregate principal amount of U.S. $300.0 million. The Company paid for these tender offers cash in the aggregate amount of U.S. $274.9 million (Ps. 4,718,251 ), plus related premiums of U.S. $6.2 million (Ps. 106,505 ) and recognized a gain on extinguishment of debt in the amount of U.S. $18.9 million (Ps. 324,512 ), which was recognized in finance expense, net, in the Group’s consolidated statement of income for the year ended December 31, 2023. In the second and third quarters of 2023, the Company repurchased a portion of its outstanding Senior Notes due 2043 in the aggregate principal amount of Ps. 274,310 , the Company paid for this repurchase an aggregate cash amount of Ps. 174,785 , plus related accrued interest of Ps. 6,946 , and recognized a gain on extinguishment of debt in the amount of Ps. 92,579 , which was recognized in finance expense, net, in the Group’s consolidated statement of income for the year ended December 31, 2023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February and March 2022, the Company prepaid all of its outstanding long-term bank loans with original maturities between 2022 and 2023, in the aggregate principal amount of Ps. 6,000,000 and paid related accrued interest in the aggregate amount of Ps. 37,057 . In July 2019, the Company entered into a credit agreement for a five-year term loan with a syndicate of banks in the aggregate principal amount of Ps. 10,000,000 . The funds from this loan were used for general corporate purposes, including the refinancing of the Company’s indebtedness. This loan bears interest payable on a monthly basis at a floating rate based on a spread of 105 or 130 basis points over the 28-day TIIE rate depending on the Group’s net leverage ratio. The credit agreement of this syndicated loan requires the maintenance of financial ratios related to indebtedness and interest expense. (4) In March 2016, Sky entered into long-term credit agreements with two Mexican banks in the aggregate principal amount of Ps. 5,500,000 , with maturities between 2021 and 2023, and interest payable on a monthly basis with an annual interest rate in the range of 7.0% and 7.13% . In 2020 and 2021, Sky prepaid a portion of these loans in the aggregate principal amount of Ps. 4,500,000 .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In March 2023, upon the maturity of loans with two Mexican banks, Sky repaid the remaining portions of these loans in the aggregate principal amount of Ps. 1,000,000 with (i) available cash on hand in the amount of Ps. 600,000 and (ii) funds from a revolving credit facility in the principal amount of Ps. 400,000 , plus interest payable on a monthly basis at the annual interest rate of TIIE plus 0.85% with a maturity in 2028. (5) Principal amount of total debt as of December 31, 2022, is presented net of unamortized finance costs in the aggregate amount of Ps. 994,735 . (6) In March 2010, Sky entered into a lease agreement with Intelsat Global Sales &amp; Marketing Ltd. (“Intelsat”) by which Sky is obligated to pay at an annual interest rate of 7.30% , a monthly fee through 2027 of U.S. $3.0 million for satellite signal reception and retransmission service from 24 KU-band transponders on satellite IS-21, which became operational in October 2012. The service term for IS-21 will end at the earlier of: (a) the end of 15 years ; or (b) the date IS-21 is taken out of service (see Note 12). (7) Lease agreement entered into by a subsidiary of the Company and GTAC for the right to use certain capacity of a telecommunications network through 2030 (see Note 20). (8) Lease liabilities recognized beginning on January 1, 2019, under IFRS 16 Leases , in the aggregate amount of Ps. 4,723,352 and Ps. 4,953,638 , as of December 31, 2023 and 2022, respectively. These lease liabilities have terms which will expire at various dates between 2024 and 2051. As of December 31, 2023 and 2022, the outstanding principal amounts of Senior Notes of the Company that have been designated as hedging instruments of the Group’s investment in TelevisaUnivision and Open-Ended Fund (hedged items), were as follows (see Notes 2 (e) and 4): ​ ​ ​ ​ ​ ​ ​ ​ ​ ​ ​ ​ ​ ​ ​ ​ December 31, 2023 ​ December 31, 2022 ​ ​ Millions of Thousands of Millions of Thousands of Hedged Items U.S. D ollars Mexican Pesos U.S. D ollars Mexican Pesos Investment in shares of TelevisaUnivision (net investment hedge) ​ U.S.$ 2,499.7 ​ Ps. 42,326,344 ​ U.S.$ 2,538.8 ​ Ps. 49,446,349 Open-Ended Fund (foreign currency fair value hedge) ​ ​ 39.8 ​ ​ 674,451 ​ ​ 39.7 ​ ​ 773,209 Total ​ U.S.$ 2,539.5 ​ Ps. 43,000,795 ​ U.S.$ 2,578.5 ​ Ps. 50,219,558 ​ The foreign exchange gain or loss derived from the Company’s U.S. dollar denominated long-term debt designated as a hedge, for the years ended December 31, 2023 and 2022, is analyzed as follows (see Notes 9 and 23): ​ ​ ​ ​ ​ ​ ​ ​ Foreign Exchange Gain or Loss Derived from Senior Notes Designated as Hedging Instruments 2023 2022 Recognized in: ​ ​ ​ ​ ​ ​ Comprehensive gain Ps. 6,683,712 Ps. 3,375,804 Total foreign exchange gain derived from hedging Senior Notes Ps. 6,683,712 Ps. 3,375,804 Offset against: ​ ​ Foreign currency translation loss derived from the hedged net investment in shares of TelevisaUnivision Ps. (6,585,695) Ps. (3,261,758) Foreign exchange loss derived from the hedged Open-Ended Fund ​ ​ (98,017) (114,046) Total foreign currency translation and foreign exchange loss derived from hedged assets Ps. (6,683,712) Ps. (3,375,804) ​ Maturities of Debt and Lease Liabilities Debt maturities for the years subsequent to December 31, 2023, are as follows: ​ ​ ​ ​ ​ ​ ​ ​ ​ ​ ​ ​ ​ Unamortized ​ Nominal Finance Costs 2024 ​ Ps. 10,000,000 ​ Ps. 12,068 2025 ​ 3,715,634 ​ ​ 61,080 2026 ​ 6,162,139 ​ ​ 7,218 2027 ​ 4,500,000 ​ ​ 11,628 2032 ​ 5,079,750 ​ ​ 37,153 Thereafter ​ 60,356,710 ​ ​ 1,149,227 ​ Ps. 89,814,233 ​ Ps. 1,278,374 ​ Future minimum payments under lease liabilities for the years subsequent to December 31, 2023, are as follows: ​ ​ ​ ​ ​ 2024 Ps. 1,879,155 2025 ​ 1,765,091 2026 ​ 1,728,925 2027 ​ 1,475,744 2028 ​ ​ 791,723 Thereafter ​ 2,429,170 ​ ​ 10,069,808 Less: Amount representing interest ​ (2,778,258) ​ Ps. 7,291,550 ​ A reconciliation of long-term debt and lease liabilities arising from financing activities in the Group’s consolidated statement of cash flows for the year ended December 31, 2023 and 2022, is as follows: ​ ​ ​ ​ ​ ​ ​ ​ ​ ​ ​ ​ ​ ​ ​ ​ ​ ​ ​ ​ ​ ​ ​ ​ ​ ​ ​ ​ Cash Flow ​ Non-Cash Changes ​ ​ ​ ​ ​ ​ ​ ​ ​ ​ ​ ​ ​ ​ ​ ​ ​ Foreign ​ ​ ​ ​ ​ ​ Balance as of ​ ​ New Debt Net Gain of Exchange ​ ​ Balance as of ​ January 1, 2023 Payments and Leases Prepayment Income Interest December 31, 2023 Debt ​ Ps. 106,235,385 ​ Ps. (5,899,981) ​ Ps. — ​ Ps. (523,628) ​ Ps. (9,997,543) ​ Ps. — ​ Ps. 89,814,233 Lease liabilities ​ ​ 8,369,072 ​ ​ (1,793,602) ​ ​ 619,652 ​ ​ — ​ ​ (352,172) ​ ​ 448,600 ​ ​ 7,291,550 Total debt and lease liabilities ​ Ps. 114,604,457 ​ Ps. (7,693,583) ​ Ps. 619,652 ​ Ps. (523,628) ​ Ps. (10,349,715) ​ Ps. 448,600 ​ Ps. 97,105,783 ​ ​ ​ ​ ​ ​ ​ ​ ​ ​ ​ ​ ​ ​ ​ ​ ​ ​ ​ ​ ​ ​ ​ ​ ​ ​ ​ ​ Cash Flow ​ Non-Cash Changes ​ ​ ​ ​ ​ ​ ​ ​ ​ ​ ​ ​ ​ ​ ​ ​ ​ Foreign ​ ​ ​ ​ ​ ​ Balance as of ​ ​ Discontinued New Debt Exchange ​ ​ Balance as of ​ January 1, 2022 Payments Operations and Leases Income Interest December 31, 2022 Debt ​ Ps. 126,999,199 ​ Ps. (16,709,984) ​ Ps. — ​ Ps. — ​ Ps. (4,053,830) ​ Ps. — ​ Ps. 106,235,385 Lease liabilities ​ ​ 9,680,559 ​ ​ (1,690,311) ​ ​ (485,362) ​ ​ 590,532 ​ ​ (179,817) ​ ​ 453,471 ​ ​ 8,369,072 Total debt and lease liabilities ​ Ps. 136,679,758 ​ Ps. (18,400,295) ​ Ps. (485,362) ​ Ps. 590,532 ​ Ps. (4,233,647) ​ Ps. 453,471 ​ Ps. 114,604,457 ​ Credit Facilities In February 2022, the Company executed a revolving credit facility with a syndicate of banks for up to an amount equivalent to U.S.$650 million payable in Mexican pesos, which funds may be used for the repayment of existing indebtedness and other corporate purposes, with a maturity in February 2025. Under the terms of this credit facility, the Company is required to comply with certain restrictive covenants and financial coverage ratios. As of December 31, 2023, this credit facility remained unused. In February 2023, Sky executed a revolving credit facility with a Mexican bank for up to an amount of Ps.1,000,000, which funds may be used for general corporate purposes, including the repayment of debt, with a maturity in 2028. In March 2023, Sky used funds of this revolving facility in the amount of Ps.400,000 to repay a portion of its debt, plus interest payable on a monthly basis at the annual rate of TIIE plus 0.85%. In December 2023, Sky prepaid all of its outstanding debt under this credit facility plus accrued interest in the aggregate amount of Ps.403,981. Under the terms of this revolving credit facility, Sky is required to comply with certain restrictive covenants and financial coverage ratios. As of December 31, 2023, the unused principal amount of this revolving credit facility amounted to Ps.1,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5. Financial Instruments The Group’s financial instruments presented in the consolidated statements of financial position included cash and cash equivalents, accounts receivable, a long-term loan receivable from GTAC, non- current investments in debt and equity securities, and in securities in the form of an open-ended fund, accounts payable, outstanding debt, lease liabilities, and derivative financial instruments. For cash and cash equivalents, accounts receivable, accounts payable, and the current portion of long-term debt and lease liabilities, the carrying amounts approximate fair value due to the short maturity of these instruments. The fair value of the Group’s long-term debt securities is based on quoted market prices. The fair value of long-term loans that the Group borrowed from leading Mexican banks (see Note 14),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mount and estimated fair values of the Group’s non-derivative financial instruments as of December 31, 2023 and 2022, were as follows: ​ ​ ​ ​ ​ ​ ​ ​ ​ ​ ​ ​ ​ ​ ​ 2023 ​ 2022 ​ Carrying Amount Fair Value Carrying Amount Fair Value Assets: ​ ​ ​ ​ Cash and cash equivalents ​ Ps. 32,586,352 ​ Ps. 32,586,352 ​ Ps. 51,130,992 ​ Ps. 51,130,992 Trade accounts receivable, net ​ 8,131,458 ​ 8,131,458 ​ 8,457,302 ​ 8,457,302 Long-term loan and interest receivable from GTAC (see Note 10) ​ 948,549 ​ 953,423 ​ 853,163 ​ 857,006 Open-Ended Fund (see Note 9) ​ 674,451 ​ 674,451 ​ 773,209 ​ 773,209 Publicly traded equity instruments (see Note 9) ​ 1,912,150 ​ 1,912,150 ​ 2,611,053 ​ 2,611,053 ​ ​ ​ ​ ​ ​ ​ ​ ​ ​ ​ ​ ​ Liabilities: ​ ​ ​ ​ Senior Notes due 2025, 2032 and 2040 Ps. 18,954,884 Ps. 20,432,901 Ps. 22,717,196 Ps. 24,313,064 Senior Notes due 2045 ​ 13,387,004 ​ 11,542,810 ​ 17,321,136 ​ 14,975,508 Senior Notes due 2037 and 2043 ​ 10,725,690 ​ 8,090,190 ​ 11,000,000 ​ 8,087,840 Senior Notes due 2026 and 2046 ​ 18,405,492 ​ 18,379,439 ​ 23,371,200 ​ 23,287,882 Senior Notes due 2049 ​ 11,191,163 ​ 10,035,228 ​ 13,675,853 ​ 12,199,681 Notes due 2027 ​ 4,500,000 ​ 4,233,150 ​ 4,500,000 ​ 4,238,640 Long-term loans payable to Mexican banks ​ 12,650,000 ​ 12,789,686 ​ 13,650,000 ​ 13,775,125 Lease liabilities ​ ​ 7,291,550 ​ ​ 7,334,492 ​ ​ 8,369,072 ​ ​ 8,497,104 ​ The carrying amounts (based on estimated fair values), notional amounts, and maturity dates of the Group’s derivative financial instruments as of December 31, 2023 and 2022, were as follows: ​ ​ ​ ​ ​ ​ ​ ​ ​ ​ ​ ​ ​ ​ ​ Notional ​ ​ ​ ​ ​ ​ ​ Amount ​ ​ December 31, 2023: Carrying (U.S. Dollars in ​ Derivative Financial Instruments Amount Thousands) Maturity Date Assets: ​ ​ ​ ​ Derivatives recorded as accounting hedges (cash flow hedges): ​ ​ ​ ​ ​ ​ ​ ​ Interest rate swaps (a) ​ Ps. 251,738 ​ Ps. 10,000,000 ​ June 2024 Total assets ​ Ps. 251,738 ​ ​ ​ ​ ​ ​ ​ ​ ​ ​ ​ ​ ​ ​ ​ ​ ​ ​ Notional ​ ​ ​ ​ ​ Amount ​ December 31, 2022: ​ Carrying ​ (U.S. Dollars in ​ ​ Derivative Financial Instruments ​ Amount ​ Thousands) ​ Maturity Date Assets: ​ ​ ​ ​ Derivatives recorded as accounting hedges (cash flow hedges): ​ ​ ​ ​ Interest rate swaps (b) ​ Ps. 11,237 ​ Ps. 2,500,000 ​ February 2023 Interest rate swaps (a) ​ ​ 532,344 ​ Ps. 10,000,000 ​ June 2024 Total assets ​ Ps. 543,581 ​ ​ ​ ​ ​ Liabilities: ​ ​ ​ ​ ​ ​ ​ ​ Derivatives not recorded as accounting hedges: ​ ​ ​ ​ ​ ​ ​ ​ TVI’s forwards (c) ​ Ps. 7,650 ​ U.S.$ 27,963 ​ January through June 2023 Empresas Cablevisión’s forwards (d) ​ ​ 12,047 ​ U.S.$ 38,649 ​ January through June 2023 Sky’s forwards (e) ​ ​ 16,903 ​ U.S.$ 58,000 ​ January through June 2023 Forwards (f) ​ ​ 34,801 ​ U.S.$ 113,388 ​ January through June 2023 Total liabilities ​ Ps. 71,401 ​ ​ ​ ​ ​ ​ (a) In June and July 2019 and October 2020, the Company entered into derivative transaction agreements (interest rate swaps) through June 2024, to hedge the variable interest rate exposure resulting from a Mexican peso loan of a total principal amount of Ps. 10,000,000 as of December 31, 2023 and 2022. Under these agreements, the Company receives monthly payments based on aggregate notional amounts of Ps. 10,000,000 as of December 31, 2023 and 2022, at an annual variable rate of 28 days of TIIE and makes monthly payments based on the same notional amount at an annual weighted average fixed rate of 6.7620% . The Company has recognized the change in fair value of this transaction as an accounting hedge and recorded a cumulative or income of Ps. 220,127 in other comprehensive income or loss as of December 31, 2023. In 2023, the Company recorded a gain of Ps. 457,522 in consolidated other finance income or expense. (b) In January 2018, the Company entered into derivative transaction agreements (interest rate swaps) through February 2023, to hedge the variable interest rate exposure resulting from a Mexican peso loan of a total principal amount of Ps. 2,500,000 . Under this transaction, the Company received monthly payments based on aggregate notional amount of Ps. 2,500,000 , at an annual variable rate of 28 days of TIIE and makes monthly payments based on the same notional amount at an annual fixed rate of 7.7485% . The Company recognized the change in fair value of this transaction as an accounting hedge and recorded a cumulative loss of Ps. 19,612 in other comprehensive income or loss as of December 31, 2022. In 2022, the Company recorded a gain of Ps. 387 in consolidated other finance income or expense. (c) As of December 31, 2022, TVI had foreign currency contracts (forwards) in the aggregate notional amount of U.S. $28.0 million at an average rate of Ps. 20.0975 . As a result of the change in fair value of these agreements in the year ended December 31, 2023, the Company recorded a loss of Ps. 69,387 in consolidated other finance income or expense. (d) As of December 31, 2022, Empresas Cablevisión had foreign currency contracts (forwards) in the aggregate notional amount of U.S. $38.6 million at an average rate of Ps. 20.1365 . As a result of the change in fair value of these agreements in the year ended December 31, 2023, the Company recorded a loss of Ps. 96,208 in consolidated other finance income or expense. (e) As of December 31, 2022, Sky had foreign currency contracts (forwards) in the aggregate notional amount of U.S. $58.0 million at an average rate of Ps. 20.1170 . As a result of the change in fair value of these agreements in the year ended December 31, 2023, the Company recorded a loss of Ps. 144,811 in consolidated other finance income or expense. (f) As of December 31, 2022, the Company had foreign currency contracts (forwards) in the aggregate notional amount of U.S.$ 113.4 million at an average rate of Ps. 20.1289 . As a result of the change in fair value of these agreements, in the years ended December 31, 2023 and 2022, the Company recorded a loss of Ps. 281,963 and Ps. 66,690 in consolidated other finance income or expense, respectively. Fair Value Measurement Assets and Liabilities Measured at Fair Value on a Recurring Basis All fair value adjustments as of December 31, 2023 and 2022, represent assets or liabilities measured at fair value on a recurring basis. In determining fair value, the Group’s financial instruments are separated into two categories: investments in financial assets at FVOCIL and derivative financial instruments. Financial assets and liabilities measured at fair value as of December 31, 2023 and 2022: ​ ​ ​ ​ ​ ​ ​ ​ ​ ​ ​ ​ ​ ​ ​ ​ ​ Quoted Prices in Internal Models Internal Models ​ ​ Balance as of ​ Active Markets ​ with Significant ​ with Significant ​ ​ December 31, ​ for Identical ​ Observable ​ Unobservable ​ 2023 Assets (Level 1) Inputs (Level 2) Inputs (Level 3) Assets: ​ ​ ​ ​ ​ ​ At FVOCIL: ​ ​ ​ ​ ​ ​ ​ ​ Open-Ended Fund ​ Ps. 674,451 ​ Ps. — ​ Ps. 674,451 ​ Ps. — Publicly traded equity instruments ​ ​ 1,912,150 ​ ​ 1,912,150 ​ ​ — ​ ​ — Derivative financial instruments ​ ​ 251,738 ​ ​ — ​ ​ 251,738 ​ ​ — Total ​ Ps. 2,838,339 ​ Ps. 1,912,150 ​ Ps. 926,189 ​ Ps. — ​ ​ ​ ​ ​ ​ ​ ​ ​ ​ ​ ​ ​ ​ ​ ​ ​ ​ ​ Quoted Prices in ​ Internal Models Internal Models ​ Balance as of Active Markets with Significant ​ with Significant ​ ​ December 31, ​ for Identical ​ Observable ​ Unobservable ​ 2022 Assets (Level 1) Inputs (Level 2) Inputs (Level 3) Assets: ​ ​ ​ ​ ​ ​ At FVOCIL: ​ ​ ​ ​ ​ ​ ​ ​ Open-Ended Fund ​ Ps. 773,209 ​ Ps. — ​ Ps. 773,209 ​ Ps. — Publicly traded equity instruments ​ ​ 2,611,053 ​ ​ 2,611,053 ​ ​ — ​ ​ — Derivative financial instruments ​ ​ 543,581 ​ ​ — ​ ​ 543,581 ​ ​ — Total ​ Ps. 3,927,843 ​ Ps. 2,611,053 ​ Ps. 1,316,790 ​ Ps. — ​ ​ ​ ​ ​ ​ ​ ​ ​ ​ ​ ​ ​ Liabilities: ​ ​ ​ ​ ​ ​ ​ ​ ​ ​ ​ ​ Derivative financial instruments ​ Ps. 71,401 ​ Ps. — ​ Ps. 71,401 ​ Ps. — Total ​ Ps. 71,401 ​ Ps. — ​ Ps. 71,401 ​ Ps. — ​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Open-Ended Fund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Standard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Derivative Financial Instruments Derivative financial instruments include swaps, forwards and options (see Notes 2 (w), 4 and 15).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the investment in shares of TelevisaUnivision, goodwill, intangible assets, inventories, transmission rights, property, plant and equipment and right-of-use assets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estimated fair value of each of the Group’s reporting units to its carrying amount, including goodwill. The Group determines the fair value of a reporting unit using the higher between the value in use and the fair value less costs to sell, which utilize significant unobservable inputs (Level 3) within the fair value hierarchy. The impairment test for intangible assets not subject to amortization involves a comparison of the estimated fair value of the intangible asset with its carrying amount.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t>
        </is>
      </c>
      <c r="B3" s="4" t="inlineStr">
        <is>
          <t xml:space="preserve"> </t>
        </is>
      </c>
    </row>
    <row r="4">
      <c r="A4" s="4" t="inlineStr">
        <is>
          <t>Post-employment Benefits</t>
        </is>
      </c>
      <c r="B4" s="4" t="inlineStr">
        <is>
          <t>16. Post-employment Benefits Certain companies in the Group have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 ​ ​ ​ ​ ​ ​ ​ 2023 2022 Discount rate 10.4 % 10.2 % Salary increase 5.2 % 5.2 % Inflation rate 3.7 % 3.7 % ​ Had the discount rate of 10.4% used by the Group in 2023 been decreased by 50 basis points, the impact on defined benefit obligation would have been an increase to Ps.1,237,945 as of December 31, 2023. Had the discount rate of 10.2% used by the Group in 2022 been decreased by 50 basis points, the impact on defined benefit obligation would have been an increase to Ps.1,314,138 as of December 31, 2022. The reconciliation between defined benefit obligations and post-employment benefit liability in the consolidated statements of financial position as of December 31, 2023 and 2022, is presented as follows: ​ ​ ​ ​ ​ ​ ​ ​ ​ ​ ​ ​ ​ As of December 31, 2023 ​ ​ ​ ​ ​ Seniority ​ ​ ​ ​ Pensions Premiums 2023 Vested benefit obligations ​ Ps. 407,652 ​ Ps. 238,295 ​ Ps. 645,947 Unvested benefit obligations ​ ​ 271,570 ​ ​ 290,011 ​ ​ 561,581 Defined benefit obligations ​ ​ 679,222 ​ ​ 528,306 ​ ​ 1,207,528 Fair value of plan assets ​ ​ 436,091 ​ ​ 38,388 ​ ​ 474,479 Underfunded status of the plans ​ Ps. 243,131 ​ Ps. 489,918 ​ Ps. 733,049 Post-employment benefit liability ​ Ps. 243,131 ​ Ps. 489,918 ​ Ps. 733,049 ​ ​ ​ ​ ​ ​ ​ ​ ​ ​ ​ ​ ​ As of December 31, 2022 ​ ​ ​ ​ ​ Seniority ​ ​ ​ ​ Pensions Premiums 2022 Vested benefit obligations ​ Ps. 323,414 ​ Ps. 261,857 ​ Ps. 585,271 Unvested benefit obligations ​ ​ 403,549 ​ ​ 288,413 ​ ​ 691,962 Defined benefit obligations ​ ​ 726,963 ​ ​ 550,270 ​ ​ 1,277,233 Fair value of plan assets ​ ​ 459,618 ​ ​ 46,147 ​ ​ 505,765 Underfunded status of the plans ​ Ps. 267,345 ​ Ps. 504,123 ​ Ps. 771,468 Post-employment benefit liability ​ Ps. 267,345 ​ Ps. 504,123 ​ Ps. 771,468 ​ The components of net periodic pensions and seniority premiums cost for the years ended December 31, 2023 and 2022 consisted of the following: ​ ​ ​ ​ ​ ​ ​ ​ ​ 2023 2022 Service cost ​ Ps. 82,190 Ps. 94,416 Interest cost ​ 110,925 ​ 99,889 Prior service cost for plan amendments ​ (64,812) ​ (7,070) Interest on plan assets ​ (40,646) ​ (35,846) Net periodic cost Ps. 87,657 Ps. 151,389 ​ The Group’s defined benefit obligations, plan assets, funded status and balances in the consolidated statements of financial position as of December 31, 2023 and 2022, associated with post-employment benefits, are presented as follows: ​ ​ ​ ​ ​ ​ ​ ​ ​ ​ ​ ​ ​ ​ ​ ​ ​ ​ ​ Seniority ​ ​ ​ ​ ​ ​ ​ Pensions Premiums 2023 2022 Defined benefit obligations: ​ ​ ​ ​ ​ ​ ​ ​ ​ ​ ​ Beginning of year ​ Ps. 726,963 ​ Ps. 550,270 ​ Ps. 1,277,233 ​ Ps. 3,184,365 Retirement of discontinued operation ​ ​ — ​ ​ — ​ ​ — ​ ​ (1,806,713) Service cost ​ ​ 24,879 ​ ​ 57,311 ​ ​ 82,190 ​ ​ 94,416 Interest cost ​ ​ 57,739 ​ ​ 53,186 ​ ​ 110,925 ​ ​ 99,889 Benefits paid ​ ​ (42,076) ​ ​ (31,568) ​ ​ (73,644) ​ ​ (86,210) Remeasurement of post-employment benefit obligations ​ ​ (99,329) ​ ​ (25,035) ​ ​ (124,364) ​ ​ (201,444) Past service cost ​ ​ 11,046 ​ ​ (75,858) ​ ​ (64,812) ​ ​ (7,070) End of year ​ ​ 679,222 ​ ​ 528,306 ​ ​ 1,207,528 ​ ​ 1,277,233 ​ ​ ​ ​ ​ ​ ​ ​ ​ ​ ​ ​ ​ Fair value of plan assets: ​ ​ ​ ​ ​ ​ ​ ​ ​ ​ ​ ​ Beginning of year ​ ​ 459,618 ​ ​ 46,147 ​ ​ 505,765 ​ ​ 1,270,685 Retirement of discontinued operation ​ ​ — ​ ​ — ​ ​ — ​ ​ (695,594) Return on plan assets ​ ​ 36,571 ​ ​ 4,075 ​ ​ 40,646 ​ ​ 35,846 Remeasurement on plan assets ​ ​ (29,180) ​ ​ (11,249) ​ ​ (40,429) ​ ​ (43,325) Benefits paid ​ ​ (30,918) ​ ​ (585) ​ ​ (31,503) ​ ​ (61,847) End of year ​ ​ 436,091 ​ ​ 38,388 ​ ​ 474,479 ​ ​ 505,765 Unfunded status of the plans ​ Ps. 243,131 ​ Ps. 489,918 ​ Ps. 733,049 ​ Ps. 771,468 ​ The changes in the net post-employment liability in the consolidated statements of financial position as of December 31, 2023 and 2022, are as follows: ​ ​ ​ ​ ​ ​ ​ ​ ​ ​ ​ ​ ​ ​ ​ ​ ​ ​ ​ Seniority ​ ​ ​ ​ ​ ​ ​ Pensions Premiums 2023 2022 Net post-employment liability at beginning of year ​ Ps. 267,345 ​ Ps. 504,123 ​ Ps. 771,468 ​ Ps. 1,913,680 Retirement of discontinued operation ​ ​ — ​ ​ — ​ ​ — ​ ​ (1,111,119) Net periodic cost ​ ​ 57,093 ​ ​ 30,564 ​ ​ 87,657 ​ ​ 151,389 Remeasurement of post-employment benefits ​ ​ (70,149) ​ ​ (13,786) ​ ​ (83,935) ​ ​ (158,119) Benefits paid ​ ​ (11,158) ​ ​ (30,983) ​ ​ (42,141) ​ ​ (24,363) Net post-employment liability at end of year ​ Ps. 243,131 ​ Ps. 489,918 ​ Ps. 733,049 ​ Ps. 771,468 ​ The post-employment benefits as of December 31, 2023 and 2022, and remeasurements adjustments for the years ended December 31, 2023 and 2022, are summarized as follows: ​ ​ ​ ​ ​ ​ ​ ​ ​ 2023 2022 Pensions: ​ ​ Defined benefit obligations ​ Ps. 679,222 ​ Ps. 726,963 Plan assets ​ ​ 436,091 ​ ​ 459,618 Unfunded status of plans ​ ​ 243,131 ​ ​ 267,345 Remeasurements adjustments (1) ​ ​ (70,149) ​ ​ (113,456) ​ ​ ​ ​ ​ ​ ​ Seniority premiums: ​ ​ ​ ​ ​ Defined benefit obligations ​ Ps. 528,306 ​ Ps. 550,270 Plan assets ​ ​ 38,388 ​ ​ 46,147 Unfunded status of plans ​ ​ 489,918 ​ ​ 504,123 Remeasurements adjustments (1) ​ ​ (13,786) ​ ​ (44,663) ​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30% in equity securities and 70% in fixed rate instruments. The weighted average asset allocation by asset category as of December 31, 2023 and 2022, was as follows: ​ ​ ​ ​ ​ ​ ​ ​ 2023 2022 Equity securities (1) 42.1 % 36.1 % Fixed rate instruments 57.9 % 63.9 % Total 100.0 % 100.0 % ​ (1) Included within plan assets at December 31, 2023 and 2022, are shares of the Company held by the trust with a fair value of Ps. 34,851 and Ps. 23,865 , respectively. The weighted average expected long-term rate of return of plan assets of 10.42% and 10.17% were used in determining net periodic pension cost in 2023 and 2022,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23 and 2022: ​ ​ ​ ​ ​ ​ ​ ​ ​ ​ ​ ​ ​ ​ ​ ​ ​ ​ ​ Quoted Prices in ​ Internal Models ​ Internal Models ​ ​ Balance as of ​ Active Markets ​ with Significant ​ with Significant ​ ​ December 31, ​ for Identical ​ Observable ​ Unobservable ​ 2023 Assets (Level 1) Inputs (Level 2) Inputs (Level 3) Common Stocks (1) ​ Ps. 34,851 ​ Ps. 34,851 ​ Ps. — ​ Ps. — Mutual funds (fixed rate instruments) (2) ​ ​ 23,703 ​ ​ 23,703 ​ ​ — ​ ​ — Money market securities (3) ​ ​ 238,556 ​ ​ 238,556 ​ ​ — ​ ​ — Other equity securities ​ ​ 163,698 ​ ​ 163,698 ​ ​ — ​ ​ — Total investment assets ​ ​ 460,808 ​ ​ 460,808 ​ ​ — ​ ​ — Cash management ​ ​ 13,671 ​ ​ — ​ ​ — ​ ​ — Total investment assets and cash management ​ Ps. 474,479 ​ Ps. 460,808 ​ Ps. — ​ Ps. — ​ ​ ​ ​ ​ ​ ​ ​ ​ ​ ​ ​ ​ ​ ​ ​ ​ ​ ​ Quoted Prices in ​ Internal Models ​ Internal Models ​ ​ Balance as of ​ Active Markets ​ with Significant ​ with Significant ​ ​ December 31, ​ for Identical ​ Observable ​ Unobservable ​ 2022 Assets (Level 1) Inputs (Level 2) Inputs (Level 3) Common Stocks (1) ​ Ps. 23,865 ​ Ps. 23,865 ​ Ps. — ​ Ps. — Mutual funds (fixed rate instruments) (2) ​ ​ 21,685 ​ ​ 21,685 ​ ​ — ​ ​ — Money market securities (3) ​ ​ 255,588 ​ ​ 255,588 ​ ​ — ​ ​ — Other equity securities ​ ​ 145,327 ​ ​ 145,327 ​ ​ — ​ ​ — Total investment assets ​ ​ 446,465 ​ ​ 446,465 ​ ​ — ​ ​ — Cash management ​ ​ 59,300 ​ ​ — ​ ​ — ​ ​ — Total investment assets and cash management ​ Ps. 505,765 ​ Ps. 446,465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significant contributions to its plan assets in 2023 and 2022 and does not expect to make significant contributions to its plan assets in 2024. The weighted average duration of the defined benefit plans as of December 31, 2023 and 2022, were as follows: ​ ​ ​ ​ ​ ​ ​ 2023 2022 Seniority Premiums 9.0 years ​ 8.7 years Pensions 3.0 years ​ 3.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Long-term Retention Plan</t>
        </is>
      </c>
      <c r="B1" s="2" t="inlineStr">
        <is>
          <t>12 Months Ended</t>
        </is>
      </c>
    </row>
    <row r="2">
      <c r="B2" s="2" t="inlineStr">
        <is>
          <t>Dec. 31, 2023</t>
        </is>
      </c>
    </row>
    <row r="3">
      <c r="A3" s="3" t="inlineStr">
        <is>
          <t>Capital Stock and Long-term Retention Plan</t>
        </is>
      </c>
      <c r="B3" s="4" t="inlineStr">
        <is>
          <t xml:space="preserve"> </t>
        </is>
      </c>
    </row>
    <row r="4">
      <c r="A4" s="4" t="inlineStr">
        <is>
          <t>Capital Stock and Long-term Retention Plan</t>
        </is>
      </c>
      <c r="B4" s="4" t="inlineStr">
        <is>
          <t>17. Capital Stock The Company has four classes of capital stock: Series “A” Shares, Series “B” Shares, Series “D” Shares and Series par value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23, shares of capital stock and CPOs consisted of (in millions): ​ ​ ​ ​ ​ ​ ​ ​ ​ ​ ​ ​ Repurchased ​ Held by a ​ ​ ​ Authorized and ​ by the ​ Company’s ​ ​ ​ Issued (1) Company (2) Trust (3) Outstanding Series “A” Shares 119,301.6 (687.5) ​ (5,172.4) 113,441.7 Series “B” Shares 55,487.3 (605.0) ​ (4,536.9) 50,345.4 Series “D” Shares 84,525.2 (962.5) ​ (3,468.0) 80,094.7 Series “L” Shares 84,525.2 (962.5) ​ (3,468.0) 80,094.7 Total 343,839.3 (3,217.5) ​ (16,645.3) 323,976.5 ​ ​ ​ ​ ​ ​ ​ ​ ​ Shares in the form of CPOs 282,555.0 (3,217.5) ​ (11,593.0) 267,744.5 Shares not in the form of CPOs 61,284.3 — ​ (5,052.3) 56,232.0 Total 343,839.3 (3,217.5) ​ (16,645.3) 323,976.5 CPOs ​ 2,415.0 ​ (27.5) ​ (99.1) ​ 2,288.4 ​ (1) As of December 31, 2023, the authorized and issued capital stock amounted to Ps. 4,722,776 (nominal Ps. 2,366,461 ). (2) In connection with a share repurchase program that was approved by the Company’s stockholders and is exercised at the discretion of management. During the year ended December 31, 2023, the Company repurchased 8,154.9 million shares, in the form of 69.7 million CPOs, in the amount of Ps. 1,197,082 , in connection with a share repurchase program that was approved by the Company’s stockholders. In April 2023, the Company´s stockholders approved the cancellation in May 2023 of 8,294.7 million shares of the Company’s capital stock in the form of 70.9 million CPOs, which were repurchased by the Company in 2022 and 2023. (3) Primarily, in connection with the Company’s LTRP described below. A reconciliation of the number of shares and CPOs outstanding for the years ended December 31, 2023 and 2022, is presented as follows (in millions): ​ ​ ​ ​ ​ ​ ​ ​ ​ ​ ​ ​ ​ ​ ​ ​ Series “A” ​ Series “B” ​ Series “D” ​ Series “L” ​ Shares ​ CPOs ​ Shares Shares Shares Shares Outstanding Outstanding As of January 1, 2022 114,085.0 51,463.5 81,873.7 81,873.7 329,295.9 2,339.2 Acquired (1) ​ (717.4) ​ (631.3) ​ (1,004.3) ​ (1,004.3) ​ (3,357.3) ​ (28.7) Forfeited (2) (155.5) (136.9) (217.8) (217.8) (728.0) (6.2) Acquired (2) ​ (598.0) ​ (526.3) ​ (837.3) ​ (837.3) ​ (2,798.9) ​ (23.9) Released (2) 2,136.1 1,480.7 2,355.6 2,355.6 8,328.0 67.3 As of December 31, 2022 114,750.2 51,649.7 82,169.9 82,169.9 330,739.7 2,347.7 Acquired (1) ​ (1,742.5) ​ (1,533.4) ​ (2,439.5) ​ (2,439.5) ​ (8,154.9) ​ (69.7) Forfeited (2) (139.4) (122.7) (195.2) (195.2) (652.5) (5.6) Acquired (2) ​ (316.9) ​ (278.9) ​ (443.6) ​ (443.6) ​ (1,483.0) ​ (12.7) Released (2) 890.3 630.7 1,003.1 1,003.1 3,527.2 28.7 As of December 31, 2023 113,441.7 50,345.4 80,094.7 80,094.7 323,976.5 2,288.4 ​ (1) Repurchased or cancelled by the Company in connection with a share repurchase program. (2) Acquired, released, cancelled or forfeited by a Company’s trust in connection with the Company’s Long-Term Retention Plan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688246130560 per share before any distribution is made in respect of Series “A” Shares, Series “B” Shares and Series “L” Shares. At December 31, 2023, the restated for inflation tax value of the Company’s common stock was Ps.64,361,742. In the event of any capital reduction in excess of the tax value of the Company’s common stock, such excess will be treated as dividends for income tax purposes (see Note 18). Long-Term Retention Plan The Company has adopted a LTRP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TRP shall be up to 1.5% of the capital of the Company. As of December 31, 2023, approximately 28.0 million CPOs or CPO equivalents that were transferred to LTRP participants were sold in the open market during 2021, 2022 and 2023. Additional sales will continue to take place during or after 2024. The special purpose trust created to implement the LTRP as of December 31, 2023 had approximately 137.7 million CPOs or CPO equivalents. This figure is net of approximately 52.9 million, 38.5 million and 28.6 million CPOs or CPO equivalents vested in 2021, 2022 and 2023, respectively. Of the 137.7 million CPOs or CPO equivalents approximately 68.6% are in the form of CPOs and the remaining 31.4% are in the form of Series “A”, Series “B”, Series “D” and Series “L” Shares, not in the form of CPO units. As of December 31, 2023, approximately 69.1 million CPOs or CPO equivalents were held by a Company trust and will become vested between 2024 and 2026 at prices ranging from Ps.38.32 to Ps.1.60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Historically, the price at which the conditional sales of the awards were made to beneficiaries was based on the lowest of (i) the closing price of the CPO on March 31 of the year of the relevant award, and (ii) the average price of the CPO during the first three months of the year of the relevant award. Beginning with the grants awarded in respect of fiscal year 2020 under the LTRP, a portion of such awards is granted at the sale price described before, and the remaining part of the relevant awards at a sale price equal to the nominal value of the CPO, which was determined at Ps.1.60 per CPO. During the year ended December 31, 2023, the trust for the LTRP increased the number of shares and CPOs held for the purposes of this Plan in the amount of (i) 1,483.0 million shares of the Company in the form of 12.7 million CPOs, which were acquired in the amount of Ps.172,976; and (ii) 652.5 million shares of the Company in the form of 5.6 million CPOs, in connection with forfeited rights under this Plan. Also, the trust for the LTRP released 3,353.5 million shares of the Company in the form of 28.7 million CPOs and 173.7 million Serie “A” Shares not in the form of CPOs. Following the completion of the TelevisaUnivision Transaction, the Board of Directors of the Company approved: (i) to cancel certain sale contracts for 10.8 million CPOs, corresponding to unvested conditional to sales under the LTRP to certain officers and employees of the Company in 2019, 2020 and 2021; and (ii) to release 8.0 million CPOs under the corresponding grants to such individuals. The CPOs released under such grants were sold at Ps.1.60 per CPO. In connection with this approval, the Company cancelled 10.8 million CPOs under such contracts and recognized the release of 7.1 million CPOs in the first half of 2022. In addition to the LTRP, the Company entered into conditional sale contracts with certain officers of the Group, primarily in February 2022, for 24.7 million CPOs, of which 23.9 million of CPOs and 0.8 million of CPOs were released as a share-based expense in the first quarter and second quarter of 2022, respectively. During the year ended December 31, 2022, the trust for the LTRP increased the number of shares and CPOs held for the purposes of this Plan in the amount of (i) 2,798.9 million shares of the Company in the form of 23.9 million CPOs, which were acquired in the amount of Ps.980,410; and (ii) 728.0 million shares of the Company in the form of 6.2 million CPOs, in connection with forfeited rights under this Plan. Also, the trust for the LTRP released 7,874.4 million shares of the Company in the form of 67.3 million CPOs, and 453.6 million Series “A” Shares not in the form of CPOs. During the years ended December 31, 2023 and 2022, the Company made a funding for acquisition of shares in the aggregate amount of Ps.86,000 and Ps.648,242, respectively, to the trust held for the Company’s LTRP. The Group has determined its share-based compensation expense (see Note 2 (y)), by using the BSPM at the date on which the stock was conditionally sold to certain officers and employees of the Company under the Company’s LTRP, based on the following arrangements and weighted-average assumptions: ​ ​ ​ ​ ​ ​ ​ ​ ​ ​ ​ ​ ​ ​ ​ Long-Term Retention Plan Arrangements: ​ ​ Year of grant ​ 2019 2020 2021 2022 2023 ​ Number of CPOs or CPOs equivalent granted ​ 72,558 39,200 38,800 27,500 ​ 11,600 ​ Contractual life ​ 2.67 years ​ 3.00 years 3.00 years ​ 3.00 years ​ 3.00 years ​ ​ ​ ​ ​ ​ ​ ​ ​ ​ ​ ​ ​ Assumptions: ​ ​ ​ ​ ​ ​ ​ ​ ​ ​ ​ Dividend yield ​ 0.82 % 1.38 % 0.94 % 0.92 % 2.5 % Expected volatility (1) ​ 30.47 % 35.13 % 43.74 % 45.75 % 45.51 % Risk-free interest rate ​ 6.88 % 5.74 % 5.51 % 9.17 % 9.05 % Expected average life of awards ​ 2.67 years ​ 3.00 years ​ 3.00 years ​ 3.00 years ​ 3.00 years ​ ​ (1) Volatility was determined by reference to historically observed prices of the Company’s CPOs. A summary of the stock conditionally sold to employees under the LTRP as of December 31, 2023 and 2022, is presented below (in Mexican pesos and thousands of CPOs): ​ ​ ​ ​ ​ ​ ​ ​ ​ ​ ​ ​ 2023 ​ 2022 ​ ​ CPOs or CPOs ​ Weighted-Average ​ CPOs or CPOs ​ Weighted-Average ​ Equivalent Exercise Price Equivalent Exercise Price Long-Term Retention Plan: ​ ​ ​ ​ Outstanding at beginning of year 170,731 30.68 176,858 31.22 Conditionally sold 11,600 9.38 27,500 10.00 Paid by employees (1,795) 1.60 (15,047) 30.10 Forfeited (3,638) 70.14 (18,580) 70.14 Outstanding at end of year 176,898 23.72 170,731 30.68 To be paid by employees at end of year 107,822 33.05 83,985 44.79 ​ As of December 31, 2023 and 2022, the weighted-average remaining contractual life of the stock conditionally sold to employees under the LTRP is 1.18 years and 1.29 In addition to the LTRP, the Company entered into conditional sale contracts with members of its Board of Directors for 1.7 and 4.5 million CPOs in July 2022 and October 2023, respectively, with vesting periods of n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ained Earnings and Accumulated Other Comprehensive Income</t>
        </is>
      </c>
      <c r="B1" s="2" t="inlineStr">
        <is>
          <t>12 Months Ended</t>
        </is>
      </c>
    </row>
    <row r="2">
      <c r="B2" s="2" t="inlineStr">
        <is>
          <t>Dec. 31, 2023</t>
        </is>
      </c>
    </row>
    <row r="3">
      <c r="A3" s="3" t="inlineStr">
        <is>
          <t>Retained Earnings and Accumulated Other Comprehensive Income</t>
        </is>
      </c>
      <c r="B3" s="4" t="inlineStr">
        <is>
          <t xml:space="preserve"> </t>
        </is>
      </c>
    </row>
    <row r="4">
      <c r="A4" s="4" t="inlineStr">
        <is>
          <t>Retained Earnings and Accumulated Other Comprehensive Income</t>
        </is>
      </c>
      <c r="B4" s="4" t="inlineStr">
        <is>
          <t>18. Retained Earnings and Accumulated Other Comprehensive Income (a) Retained Earnings: ​ ​ ​ ​ ​ ​ ​ ​ ​ ​ ​ ​ ​ ​ ​ ​ ​ ​ ​ Unappropriated ​ Net Income ​ Retained ​ Legal Reserve Earnings for the Year Earnings Balance at January 1, 2022 ​ Ps. 2,139,007 Ps. 80,023,355 Ps. 6,055,826 Ps. 88,218,188 Appropriation of net income relating to 2021 ​ — ​ 6,055,826 ​ (6,055,826) ​ — Dividends ​ ​ — ​ ​ (1,053,392) ​ ​ — ​ ​ (1,053,392) Sale of repurchased shares ​ ​ — ​ ​ (3,080,729) ​ ​ — ​ ​ (3,080,729) Cancellation of sale of shares ​ ​ — ​ ​ 246,658 ​ ​ — ​ ​ 246,658 Share-based compensation ​ ​ — ​ ​ 2,009,304 ​ ​ — ​ ​ 2,009,304 Other ​ ​ — ​ ​ 1,650 ​ ​ — ​ ​ 1,650 Net income attributable to stockholders of the Company ​ — ​ — ​ 44,712,180 ​ 44,712,180 Balance at December 31, 2022 ​ 2,139,007 ​ 84,202,672 ​ 44,712,180 ​ 131,053,859 Appropriation of net income relating to 2022 ​ — ​ 44,712,180 ​ (44,712,180) ​ — Dividends ​ ​ — ​ ​ (1,027,354) ​ ​ — ​ ​ (1,027,354) Sale of repurchased shares ​ ​ — ​ ​ (692,062) ​ ​ — ​ ​ (692,062) Cancellation of sale of shares ​ ​ — ​ ​ 79,196 ​ ​ — ​ ​ 79,196 Share-based compensation ​ ​ — ​ ​ 748,500 ​ ​ — ​ ​ 748,500 Shares cancellation ​ ​ — ​ ​ (1,339,107) ​ ​ — ​ ​ (1,339,107) Net loss attributable to stockholders of the Company ​ — ​ — ​ (8,422,730) ​ (8,422,730) Balance at December 31, 2023 Ps. 2,139,007 Ps. 126,684,025 Ps. (8,422,730) Ps. 120,400,302 ​ In accordance with Mexican law, the legal reserve must be increased by 5% of annual net profits until it reaches 20% of the capital stock amount. As of December 31, 2023 and 2022, the Company’s legal reserve amounted to Ps.2,139,007 for both years, respectively, and was classified into retained earnings in consolidated equity. As the legal reserve reached 20% of the capital stock amount, no additional increases were required in 2023, 2022 and 2021. This reserve is not available for dividends but may be used to reduce a deficit or may be transferred to stated capital. Other appropriations of profits require the vote of the Company’s stockholders. In April 2021, the Company’s stockholders approved the payment of a dividend of Ps.0.35 per CPO and Ps.0.002991452991 per share of Series “A,” “B,” “D” and “L” Shares, not in the form of a CPO unit, which was paid in cash in May 2021, in the aggregate amount of Ps.1,053,392. In April 2022, the Company’s stockholders approved the payment of a dividend of Ps.0.35 per CPO and Ps.0.002991452991 per share of Series “A,” “B,” “D” and “L” Shares, not in the form of a CPO unit, which was paid in cash in May 2022, in the aggregate amount of Ps.1,053,392. In April 2023, the Company’s stockholders approved the payment of a dividend of Ps.0.35 per CPO and Ps.0.002991452991 per share of Series “A,” “B,” “D” and “L” Shares, not in the form of a CPO unit, which was paid in cash in May 2023, in the aggregate amount of Ps.1,027,354.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23, cumulative earnings that have been subject to income tax and can be distributed by the Company free of Mexican income tax amounted to Ps.106,016,357. (b) Accumulated Other Comprehensive Income or loss: ​ ​ ​ ​ ​ ​ ​ ​ ​ ​ ​ ​ ​ ​ ​ ​ ​ ​ ​ ​ ​ ​ ​ ​ ​ ​ ​ ​ ​ ​ ​ ​ ​ ​ ​ ​ ​ ​ ​ ​ Exchange ​ Remeasurement ​ Derivative ​ Share of ​ ​ ​ ​ ​ ​ ​ ​ ​ ​ ​ ​ ​ ​ Warrants ​ Differences on ​ of Post- ​ Financial ​ Income ​ ​ ​ ​ ​ ​ ​ ​ ​ ​ ​ Other ​ Exercised for ​ Translating ​ Employment ​ Instruments ​ of Associates ​ ​ ​ ​ ​ ​ ​ ​ Open-Ended ​ Equity ​ Common Stock ​ Foreign ​ Benefit ​ Cash Flow ​ and Joint ​ ​ ​ ​ ​ ​ ​ Fund Instruments (1) of UHI (2) Operations Obligations Hedges Ventures Income Taxes Total Accumulated at January 1, 2022 Ps. 1,505,142 Ps. 515,047 ​ Ps. (23,602,220) Ps. 934,473 Ps. (1,058,754) Ps. 12,093 Ps. 109,266 ​ Ps. 7,962,961 Ps. (13,621,992) Changes in other comprehensive (loss) or income ​ (131,957) ​ (906,658) ​ ​ — ​ (124,179) ​ 150,343 ​ 395,807 ​ ​ 4,245,546 ​ ​ (830,788) ​ 2,798,114 Accumulated at December 31, 2022 ​ 1,373,185 ​ ​ (391,611) ​ ​ (23,602,220) ​ ​ 810,294 ​ (908,411) ​ 407,900 ​ 4,354,812 ​ ​ 7,132,173 ​ (10,823,878) Changes in other comprehensive (loss) or income ​ (741) ​ (698,903) ​ ​ — ​ (711,843) ​ 81,616 ​ (287,536) ​ ​ 4,278,531 ​ ​ (1,704,039) ​ 957,085 Accumulated at December 31, 2023 Ps. 1,372,444 Ps. (1,090,514) ​ Ps. (23,602,220) ​ Ps. 98,451 Ps. (826,795) Ps. 120,364 Ps. 8,633,343 ​ Ps. 5,428,134 Ps. (9,866,793) ​ (1) On January 31, 2022, the Group disposed of its investment in other equity instruments, in connection with the closing of the TelevisaUnivision Transaction. (2) On December 29, 2020, the Group exercised its former investment in warrants issued by UHI, the predecessor company of TelevisaUnivision (formerly known as UH II.), for common stock of UH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19. Non-controlling Interests Non-controlling interests as of December 31, 2023 and 2022, consisted of: ​ ​ ​ ​ ​ ​ ​ ​ ​ 2023 2022 Capital stock ​ Ps. 1,092,623 Ps. 1,099,009 Additional paid-in capital ​ 2,970,693 ​ 2,970,693 Legal reserve ​ 214,198 ​ 215,475 Retained earnings from prior years (1) ​ 11,402,282 ​ 10,822,975 Net (loss) income for the year ​ (384,522) ​ 571,644 Accumulated other comprehensive income (loss): ​ ​ ​ ​ Cumulative result from foreign currency translation ​ 108,629 ​ 155,621 Remeasurement of post-employment benefit obligations on defined benefit plans ​ (11,839) ​ (13,462) ​ Ps. 15,392,064 Ps. 15,821,955 ​ (1) In the years ended December 31, 2023 and 2022, the Group did no t pay dividends to its non-controlling interests. Amounts of consolidated current assets, non-current assets, current liabilities and non-current liabilities of Empresas Cablevisión and Sky as of December 31, 2023 and 2022, are set forth as follows: ​ ​ ​ ​ ​ ​ ​ ​ ​ ​ ​ ​ ​ ​ ​ ​ Empresas Cablevisión Sky ​ 2023 2022 2023 2022 Assets: ​ ​ ​ ​ ​ ​ ​ ​ ​ ​ ​ ​ Current assets ​ Ps. 7,255,601 ​ Ps. 7,461,520 ​ Ps. 6,812,940 ​ Ps. 6,019,166 Non-current assets ​ 21,178,757 ​ 23,172,533 ​ ​ 15,638,619 ​ 18,266,359 Total assets ​ 28,434,358 ​ 30,634,053 ​ ​ 22,451,559 ​ 24,285,525 ​ ​ ​ ​ ​ ​ ​ ​ ​ ​ ​ ​ ​ Liabilities: ​ ​ ​ ​ ​ ​ ​ ​ ​ Current liabilities ​ 5,047,055 ​ 5,176,500 ​ ​ 3,255,555 ​ 4,183,480 Non-current liabilities ​ 3,461,020 ​ 4,076,876 ​ ​ 4,460,916 ​ 5,367,448 Total liabilities ​ 8,508,075 ​ 9,253,376 ​ ​ 7,716,471 ​ 9,550,928 Net assets Ps. 19,926,283 Ps. 21,380,677 ​ Ps. 14,735,088 Ps. 14,734,597 ​ Amounts of consolidated revenues, net income and comprehensive income of Empresas Cablevisión and Sky for the years ended December 31, 2023 and 2022, are set forth as follows: ​ ​ ​ ​ ​ ​ ​ ​ ​ ​ ​ ​ ​ ​ ​ ​ Empresas Cablevisión ​ Sky ​ 2023 2022 2023 2022 Revenues ​ Ps. 15,125,879 ​ Ps. 16,128,549 ​ Ps. 17,585,229 ​ Ps. 20,339,075 Net (loss) income ​ (882,775) ​ 760,576 ​ ​ (61,224) ​ ​ 224,989 Comprehensive (loss) income ​ (878,777) ​ 748,916 ​ ​ (175,719) ​ ​ 181,491 ​ Amounts of consolidated summarized cash flows of Empresas Cablevisión and Sky for the years ended December 31, 2023 and 2022, are set forth as follows: ​ ​ ​ ​ ​ ​ ​ ​ ​ ​ ​ ​ ​ ​ ​ ​ Empresas Cablevisión ​ Sky ​ 2023 2022 2023 2022 Cash flows from operating activities ​ Ps. 3,205,302 ​ Ps. 4,319,496 ​ Ps. 4,963,930 ​ Ps. 5,227,892 Cash flows used in investing activities ​ (2,824,154) ​ (3,406,227) ​ ​ (2,589,738) ​ (3,934,993) Cash flows used in financing activities ​ (543,845) ​ (590,249) ​ ​ (2,104,214) ​ (1,233,044) Net (decrease) increase in cash and cash equivalents Ps. (162,697) Ps. 323,020 ​ Ps. 269,978 Ps. 59,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0. Related Parties The principal transactions carried out by the Group with related parties, including affiliated companies, equity investees, stockholders and entities in which stockholders have an equity interest, for the years ended December 31, 2023, 2022 and 2021, were as follows: ​ ​ ​ ​ ​ ​ ​ ​ ​ ​ ​ ​ 2023 2022 2021 Revenues, other income and interest income: ​ ​ ​ Royalties (TelevisaUnivision) (a) Ps. — ​ Ps. 660,842 ​ Ps. 8,548,036 Programming production and transmission rights (b) ​ 1,516,369 ​ 1,453,875 ​ 738,650 Telecom services (c) ​ 466,957 ​ 205,591 ​ 57,759 Administrative services (d) ​ 78,367 ​ 115,190 ​ 7,371 Advertising (e) ​ 1,902,307 ​ 1,854,152 ​ 10,417 Interest income (f) ​ 685,098 ​ 618,921 ​ 49,736 Lease (i) ​ 412,329 ​ 408,893 ​ — ​ Ps. 5,061,427 ​ Ps. 5,317,464 ​ Ps. 9,411,969 Costs and expenses: ​ ​ ​ ​ ​ Donations Ps. 30,000 Ps. 26,229 Ps. 26,606 Advertising ​ ​ 266,834 ​ ​ 297,497 ​ ​ — Administrative services (d) ​ 68,149 ​ 127,762 ​ 19,410 Technical services (g) ​ 299,192 ​ 391,896 ​ 295,915 Programming production, transmission rights and telecom (h) ​ 5,176,944 ​ 4,499,464 ​ 787,487 ​ Ps. 5,841,119 Ps. 5,342,848 Ps. 1,129,418 ​ (a) Through January 31, 2022, the Group received royalties from Univision for programming provided pursuant to an amended PLA, pursuant to which Univision had the right to broadcast certain Group’s content in the United States. The amended PLA was terminated by the parties on January 31, 2022, in conjunction with the TelevisaUnivision Transaction. The amended PLA and the TelevisaUnivision Transaction included a provision for certain yearly minimum guaranteed advertising, with a value of U.S.$ 10.6 million (Ps. 180,331 ), U.S.$ 10.8 million (Ps. 211,829 ) and U.S.$ 35.1 million (Ps. 712,417 ), for the fiscal years, 2023, 2022 and 2021, respectively, to provide by Univision, at no cost, for the promotion of certain businesses of the Group’s Other Businesses segment. This advertising did not have commercial substance for the Group, as it was related to activities that were considered ancillary to Group’s normal operations in the United States (see Notes 3, 9 and 10). (b) Services rendered to Univision in 2023, 2022 and 2021. In 2023 and 2022 included transmission costs of concession rights owned by the Group. (c) Services rendered to a subsidiary of AT&amp;T, Inc. (“AT&amp;T”) in 2023, 2022 and 2021,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 2023 and 2022 includes a provision of administrative services to Tritón and certain companies of TelevisaUnivision. (e) Advertising services rendered to Univision in 2021. In 2023 and 2022 the Cable and Sky segments received advertising revenue from TelevisaUnivision. (f) In 2023 and 2022, included interest income from Televisa, S. de R.L. de C.V. in connection with a long-term credit agreement with the Company, as described below, and in 2023, 2022 and 2021, interest income from GTAC. (g) In 2023, 2022 and 2021, Sky received services from a subsidiary of AT&amp;T, Inc. for play-out, uplink and downlink of signals. (h) Paid mainly to Univision and GTAC in 2022 and 2021.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and 10). It also includes payments by telecom services to GTAC in 2023, 2022 and 2021. Includes payments for transmission rights to AT&amp;T in 2023, 2022 and 2021. Includes the cost of programming of TelevisaUnivision for the Cable and Sky segments in 2023 and 2022. (i) Includes operating lease agreements with certain companies of TelevisaUnivision and Tritón. ​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21 amounted to Ps. 19,983 . (2) Two Mexican banks have made loans to the Group. Some members of the Company’s Board serve or have served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4) During 2023, 2022 and 2021, a professional services firm in which the current Secretary of the Company´s Board maintains an interest, provided legal advisory services to the Group in connection with various corporate matters. Total fees for such services amounted to Ps. 31,168 , Ps. 16,861 and Ps. 57,925 , respectively. (5) During 2023, 2022 and 2021, a professional services firm in which two current directors of the Company maintain an interest provided finance advisory services to the Group in connection with various corporate matters. Total fees for such services amounted to Ps. 17,068 , Ps. 18,021 and Ps. 20,006 , respectively. (6) In 2023, 2022 and 2021, the Group entered into contracts leasing office space directly or indirectly from certain of our directors and officers for an aggregate annual amount of Ps. 32,263 , Ps. 25,320 and Ps. 34,478 , respectively. During 2023, 2022 and 2021, the Group paid to its directors, alternate directors and officers an aggregate compensation of Ps.692,869, Ps.963,254 and Ps.1,115,354,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206,851, Ps.178,340 and Ps.212,310 as of December 31, 2023, 2022 and 2021, respectively. Cumulative contributions made by the Group to the pension and seniority premium plans on behalf of these directors and officers amounted to Ps.75,479, Ps.64,042 and Ps.76,241 as of December 31, 2023, 2022 and 2021, respectively. In addition, the Group has made conditional sales of the Company’s CPOs to its directors and officers under the LTRP. In 2021, the Group established a deferred compensation plan for certain key officers of its Cable segment, which would be payable if certain revenue and income targets (as defined by the five-year plan) were met. The present value of this long-term employee benefit obligation as of December 31, 2022, amounted to Ps.337,450 and was presented in other long-term liabilities in the Group’s consolidated statement of financial position as of those dates, and the related service net cost for the years ended December 31, 2022 and 2021, amounted to Ps.129,810 and Ps.207,640, respectively, and was classified in other expense, net, in the Group’s consolidated statements of income for the years ended on those dates. In the fourth quarter of 2023, the Group’s management decided to substitute this deferred compensation plan for a compensation to key officers to be paid if specific objectives are met on an annual basis, as a part of a continuing cost reduction plan, and recognized a cancellation of the deferred compensation plan liability as other income for the year ended December 31, 2023 (see Note 22). The balances of receivables and payables between the Group and related parties as of December 31, 2023 and 2022, were as follows: ​ ​ ​ ​ ​ ​ ​ ​ ​ 2023 2022 Current receivables: ​ ​ Televisa, S. de R.L. de C.V. (“Televisa”) (1) (2) ​ Ps. 1,044,105 Ps. 22,650 Televisa Producciones, S.A. de C.V. (1) ​ ​ 182,218 ​ ​ 15,535 TelevisaUnivision ​ 125,903 ​ 136,944 Tritón Comunicaciones, S.A. de C.V. ​ 20,136 ​ 11,140 ECO Producciones, S.A. de C.V. (1) ​ ​ 11,188 ​ ​ 10,792 Cadena de las Américas, S.A. de C.V. (1) ​ 8,273 ​ 40,186 Other ​ 58,415 ​ 73,977 ​ Ps. 1,450,238 Ps. 311,224 ​ ​ ​ ​ ​ ​ ​ Non-current receivables: ​ ​ ​ ​ ​ ​ Televisa (1) (3) ​ Ps. 4,630,459 ​ Ps. 6,365,038 ​ ​ ​ ​ ​ ​ ​ Current payables: ​ ​ Televisa, S. de R.L. de C.V. (1) Ps. 497,452 Ps. — AT&amp;T ​ 29,384 ​ 40,183 TelevisaUnivision (2) ​ 14,024 ​ — Desarrollo Vista Hermosa, S.A. de C.V. (1) ​ 7,631 ​ 15,189 Other ​ ​ 30,532 ​ ​ 32,952 ​ ​ Ps. 579,023 ​ Ps. 88,324 ​ (1) An indirect subsidiary of TelevisaUnivision. (2) Receivables from Televisa were related primarily to transmission rights as of December 31, 2023. Payables to Televisa were related primarily to programming services for our Cable and Sky segments. (3) In January 2022, Televisa, S. de R.L. de C.V. entered into a long-term credit agreement with the Company in the principal amount of Ps. 5,738,832 , with a fixed annual interest rate of 10.2% . Under the terms of this agreement, principal and interest are payable at maturity on April 30, 2026, and prepayments of principal can be made by debtor at any time without any penalty. As of December 31, 2023 and 2022, amounts receivable from Televisa, S. de R. L. de C.V., in connection with this long-term credit amounted to Ps. 4,630,459 and Ps. 6,365,038 , respectively. In connection with the TelevisaUnivision Transaction closed on January 31, 2022, the Group recognized as deferred revenue a prepayment made by TelevisaUnivision in the aggregate amount of U.S.$276.2 million (Ps.5,729,377), for the use of concession rights owned by the Group over a period ending in January 2042. The current and non-current portions of this deferred revenue amounted to Ps.287,667 and Ps.4,890,347, respectively, as of December 31, 2023, and Ps.287,667 and Ps.5,178,014, respectively, as of December 31, 2022 (see Notes 2 and 3). All significant current account balances included in amounts due from related parties bear interest. In 2023 and 2022, the Group charged average interest rates of 12.6 % and 10.6%, respectively. Advances and receivables are short-term in nature; however, these current accounts do not have specific due dates.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Revenues, Selling Expenses and Administrative Expenses</t>
        </is>
      </c>
      <c r="B1" s="2" t="inlineStr">
        <is>
          <t>12 Months Ended</t>
        </is>
      </c>
    </row>
    <row r="2">
      <c r="B2" s="2" t="inlineStr">
        <is>
          <t>Dec. 31, 2023</t>
        </is>
      </c>
    </row>
    <row r="3">
      <c r="A3" s="3" t="inlineStr">
        <is>
          <t>Cost of Revenues, Selling Expenses and Administrative Expenses</t>
        </is>
      </c>
      <c r="B3" s="4" t="inlineStr">
        <is>
          <t xml:space="preserve"> </t>
        </is>
      </c>
    </row>
    <row r="4">
      <c r="A4" s="4" t="inlineStr">
        <is>
          <t>Cost of Revenues, Selling Expenses and Administrative Expenses</t>
        </is>
      </c>
      <c r="B4" s="4" t="inlineStr">
        <is>
          <t>21. Cost of Revenues, Selling Expenses and Administrative Expenses Cost of revenues include cost of acquired transmission rights at the moment of broadcasting,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revenues, selling expenses and administrative expenses for the years ended December 31, 2023, 2022 and 2021, were as follows: ​ ​ ​ ​ ​ ​ ​ ​ ​ ​ ​ ​ 2023 2022 2021 Cost of revenues ​ Ps. 18,275,424 ​ Ps. 17,918,347 ​ Ps. 17,126,606 Selling expenses ​ 237,581 ​ 357,681 ​ 273,479 Administrative expenses ​ 3,378,212 ​ 3,194,636 ​ 2,982,361 Discontinued operations ​ ​ — ​ ​ 121,874 ​ ​ 1,365,067 ​ Ps. 21,891,217 Ps. 21,592,538 Ps. 21,747,513 ​ The amounts of expenses related to IFRS 16 included in cost of revenues, selling expenses and administrative expenses for the year ended December 31, 2023 and 2022, were as follows: ​ ​ ​ ​ ​ ​ ​ ​ ​ 2023 ​ 2022 Expenses relating to variable lease payment not included in the measurement of the lease liability Ps. 746,404 ​ Ps. 639,261 Expenses relating to short-term leases and leases of low-value assets ​ ​ 245,752 ​ ​ 194,016 Total Ps. 992,156 ​ Ps. 833,277 ​ Expenses related to short-term employee benefits, share-based compensation and post-employment benefits and incurred by the Group for the years ended December 31, 2023, 2022 and 2021, were as follows: ​ ​ ​ ​ ​ ​ ​ ​ ​ ​ ​ ​ 2023 2022 2021 Short-term employee benefits ​ Ps. 15,561,034 ​ Ps. 15,064,471 ​ Ps. 12,807,423 Other short-term employee benefits ​ ​ 795,740 ​ 1,130,535 ​ 1,711,945 Share-based compensation 748,500 ​ 968,628 ​ 903,764 Post-employment benefits 87,657 ​ 151,389 ​ 140,857 Discontinued operations ​ ​ — ​ ​ 251,350 ​ ​ 6,531,559 ​ Ps. 17,192,931 Ps. 17,566,373 Ps. 22,095,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or Expense, Net</t>
        </is>
      </c>
      <c r="B1" s="2" t="inlineStr">
        <is>
          <t>12 Months Ended</t>
        </is>
      </c>
    </row>
    <row r="2">
      <c r="B2" s="2" t="inlineStr">
        <is>
          <t>Dec. 31, 2023</t>
        </is>
      </c>
    </row>
    <row r="3">
      <c r="A3" s="3" t="inlineStr">
        <is>
          <t>Other Income or Expense, Net</t>
        </is>
      </c>
      <c r="B3" s="4" t="inlineStr">
        <is>
          <t xml:space="preserve"> </t>
        </is>
      </c>
    </row>
    <row r="4">
      <c r="A4" s="4" t="inlineStr">
        <is>
          <t>Other Income or Expense, Net</t>
        </is>
      </c>
      <c r="B4" s="4" t="inlineStr">
        <is>
          <t>22. Other Income or Expense, Net Other (expense) income for the years ended December 31, 2023, 2022 and 2021, is analyzed as follows: ​ ​ ​ ​ ​ ​ ​ ​ ​ ​ ​ ​ 2023 2022 2021 Dismissal severance expense (1) ​ Ps. (1,034,797) ​ Ps. (126,695) ​ Ps. (194,187) Expense related to Hurricane “Otis” (2) ​ ​ (329,721) ​ ​ — ​ ​ — Legal and financial advisory and professional services (3) ​ (265,310) ​ (218,731) ​ (191,609) Impairment adjustments (4) ​ (69,467) ​ — ​ (97,293) Donations (see Note 20) ​ (30,000) ​ (27,233) ​ (2,000) Gain on disposition of property and equipment ​ 54,362 ​ 76,579 ​ 38,665 Cancellation of a deferred compensation plan liability (5) ​ 337,450 ​ (129,810) ​ (207,640) Interest income for recovery of Asset Tax from prior years ​ ​ 315,778 ​ ​ — ​ ​ — Surcharges for payments of taxes of prior years (6) ​ ​ — ​ ​ — ​ ​ (400,641) Gain on disposition of OCEN (7) ​ ​ — ​ ​ 35,950 ​ ​ 4,547,029 Lawsuit settlement agreement, net (8) ​ ​ — ​ ​ (425,762) ​ ​ — Other, net ​ 154,886 ​ 137 ​ 223,913 ​ Ps. (866,819) Ps. (815,565) Ps. 3,716,237 ​ (1) Included severance expense in connection with dismissals of personnel, primarily in the Group´s Cable segment for the year ended December 31, 2023, as a part of a continued cost reduction plan. (2) In 2023, includes non-recurring expense related to damage caused by Hurricane “Otis”. (3) Includes primarily advisory and professional services in connection with certain litigation, financial advisory, and other matters (see Notes 3 and 20). (4) In 2023 and 2021, included impairment adjustments in connection with long-lived assets in the Group’s Other Business and Cable segments (see Note 13). (5) In 2022 and 2021, included the service cost of a long-term deferred compensation plan for certain officers of the Group’s Cable segment, which payment became payable when certain financial targets (as defined in the plan) were met. In the fourth quarter of 2023, the Group recognized as other income a cancellation of the related deferred compensation plan liability (see Note 20). (6) In 2021, included surcharges for taxes paid by three subsidiaries of the Company in connection with tax assessments of prior years. (7) In 2022, included a gain derived from a purchase price adjustment paid to the Company on disposal of OCEN. In 2021, included a gain on disposition of the former Group’s 40% equity stake in OCEN (see Note 3). (8)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 Net</t>
        </is>
      </c>
      <c r="B1" s="2" t="inlineStr">
        <is>
          <t>12 Months Ended</t>
        </is>
      </c>
    </row>
    <row r="2">
      <c r="B2" s="2" t="inlineStr">
        <is>
          <t>Dec. 31, 2023</t>
        </is>
      </c>
    </row>
    <row r="3">
      <c r="A3" s="3" t="inlineStr">
        <is>
          <t>Finance Expense, Net</t>
        </is>
      </c>
      <c r="B3" s="4" t="inlineStr">
        <is>
          <t xml:space="preserve"> </t>
        </is>
      </c>
    </row>
    <row r="4">
      <c r="A4" s="4" t="inlineStr">
        <is>
          <t>Finance Expense, Net</t>
        </is>
      </c>
      <c r="B4" s="4" t="inlineStr">
        <is>
          <t>23. Finance Expense, Net Finance (expense) income, net, for the years ended December 31, 2023, 2022 and 2021, included: ​ ​ ​ ​ ​ ​ ​ ​ ​ ​ ​ ​ 2023 2022 2021 Interest expense (1) ​ Ps. (7,654,334) ​ Ps. (9,455,578) ​ Ps. (9,105,998) Other finance expense, net (2) ​ (134,847) ​ (110,739) ​ (1,183,180) Foreign exchange loss, net (4) ​ (216,056) ​ (1,790,956) ​ (2,188,861) Finance expense ​ (8,005,237) ​ (11,357,273) ​ (12,478,039) Interest income (3) ​ 3,307,454 ​ 2,151,109 ​ 560,026 Finance income ​ 3,307,454 ​ 2,151,109 ​ 560,026 Finance expense, net Ps. (4,697,783) Ps. (9,206,164) Ps. (11,918,013) ​ (1) Interest expense for the years ended December 31, 2023, 2022 and 2021 included: (i) interest related to lease liabilities that were recognized beginning on January 1, 2019, in accordance with the guidelines of IFRS 16 Leases (2) Other finance income or expense, net, included fair value gain or loss from derivative financial instruments (see Note 15). (3) This line item included primarily interest income from cash equivalents. (4) Foreign exchange gain or loss, net, for the years ended December 31, 2023, 2022 and 2021 included a foreign exchange gain or loss that resulted primarily from the appreciation or depreciation of the Mexican peso against the U.S. dollar on the Group’s U.S. dollar-denominated monetary asset or liability position, excluding designated hedging long-term debt of the Group’s investments in TelevisaUnivision and Open-Ended Fund (see Notes 2(e), 4 and 14). The exchange rate of the Mexican peso against the U.S. dollar was of Ps. 16.9325 , Ps. 19.4760 and Ps. 20.5031 , as of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4" customWidth="1" min="2" max="2"/>
    <col width="44" customWidth="1" min="3" max="3"/>
    <col width="44" customWidth="1" min="4" max="4"/>
  </cols>
  <sheetData>
    <row r="1">
      <c r="A1" s="1" t="inlineStr">
        <is>
          <t>Consolidated Statements of Income or Loss $ in Thousands</t>
        </is>
      </c>
      <c r="B1" s="2" t="inlineStr">
        <is>
          <t>12 Months Ended</t>
        </is>
      </c>
    </row>
    <row r="2">
      <c r="B2" s="2" t="inlineStr">
        <is>
          <t>Dec. 31, 2023 MXN ($) $ / EquityInstruments</t>
        </is>
      </c>
      <c r="C2" s="2" t="inlineStr">
        <is>
          <t>Dec. 31, 2022 MXN ($) $ / EquityInstruments</t>
        </is>
      </c>
      <c r="D2" s="2" t="inlineStr">
        <is>
          <t>Dec. 31, 2021 MXN ($) $ / EquityInstruments</t>
        </is>
      </c>
    </row>
    <row r="3">
      <c r="A3" s="3" t="inlineStr">
        <is>
          <t>Consolidated Statements of Income or Loss</t>
        </is>
      </c>
      <c r="B3" s="4" t="inlineStr">
        <is>
          <t xml:space="preserve"> </t>
        </is>
      </c>
      <c r="C3" s="4" t="inlineStr">
        <is>
          <t xml:space="preserve"> </t>
        </is>
      </c>
      <c r="D3" s="4" t="inlineStr">
        <is>
          <t xml:space="preserve"> </t>
        </is>
      </c>
    </row>
    <row r="4">
      <c r="A4" s="4" t="inlineStr">
        <is>
          <t>Revenues</t>
        </is>
      </c>
      <c r="B4" s="6" t="n">
        <v>73767930</v>
      </c>
      <c r="C4" s="6" t="n">
        <v>75526609</v>
      </c>
      <c r="D4" s="6" t="n">
        <v>73915432</v>
      </c>
    </row>
    <row r="5">
      <c r="A5" s="4" t="inlineStr">
        <is>
          <t>Cost of revenues</t>
        </is>
      </c>
      <c r="B5" s="5" t="n">
        <v>48898707</v>
      </c>
      <c r="C5" s="5" t="n">
        <v>48807606</v>
      </c>
      <c r="D5" s="5" t="n">
        <v>46653598</v>
      </c>
    </row>
    <row r="6">
      <c r="A6" s="4" t="inlineStr">
        <is>
          <t>Selling expenses</t>
        </is>
      </c>
      <c r="B6" s="5" t="n">
        <v>9146910</v>
      </c>
      <c r="C6" s="5" t="n">
        <v>9422916</v>
      </c>
      <c r="D6" s="5" t="n">
        <v>8099607</v>
      </c>
    </row>
    <row r="7">
      <c r="A7" s="4" t="inlineStr">
        <is>
          <t>Administrative expenses</t>
        </is>
      </c>
      <c r="B7" s="5" t="n">
        <v>12200090</v>
      </c>
      <c r="C7" s="5" t="n">
        <v>12061932</v>
      </c>
      <c r="D7" s="5" t="n">
        <v>12189542</v>
      </c>
    </row>
    <row r="8">
      <c r="A8" s="4" t="inlineStr">
        <is>
          <t>Income before other income or expense</t>
        </is>
      </c>
      <c r="B8" s="5" t="n">
        <v>3522223</v>
      </c>
      <c r="C8" s="5" t="n">
        <v>5234155</v>
      </c>
      <c r="D8" s="5" t="n">
        <v>6972685</v>
      </c>
    </row>
    <row r="9">
      <c r="A9" s="4" t="inlineStr">
        <is>
          <t>Other (expense) income, net</t>
        </is>
      </c>
      <c r="B9" s="5" t="n">
        <v>-866819</v>
      </c>
      <c r="C9" s="5" t="n">
        <v>-815565</v>
      </c>
      <c r="D9" s="5" t="n">
        <v>3716237</v>
      </c>
    </row>
    <row r="10">
      <c r="A10" s="4" t="inlineStr">
        <is>
          <t>Operating income</t>
        </is>
      </c>
      <c r="B10" s="5" t="n">
        <v>2655404</v>
      </c>
      <c r="C10" s="5" t="n">
        <v>4418590</v>
      </c>
      <c r="D10" s="5" t="n">
        <v>10688922</v>
      </c>
    </row>
    <row r="11">
      <c r="A11" s="4" t="inlineStr">
        <is>
          <t>Finance expense</t>
        </is>
      </c>
      <c r="B11" s="5" t="n">
        <v>-8005237</v>
      </c>
      <c r="C11" s="5" t="n">
        <v>-11357273</v>
      </c>
      <c r="D11" s="5" t="n">
        <v>-12478039</v>
      </c>
    </row>
    <row r="12">
      <c r="A12" s="4" t="inlineStr">
        <is>
          <t>Finance income</t>
        </is>
      </c>
      <c r="B12" s="5" t="n">
        <v>3307454</v>
      </c>
      <c r="C12" s="5" t="n">
        <v>2151109</v>
      </c>
      <c r="D12" s="5" t="n">
        <v>560026</v>
      </c>
    </row>
    <row r="13">
      <c r="A13" s="4" t="inlineStr">
        <is>
          <t>Finance expense, net</t>
        </is>
      </c>
      <c r="B13" s="5" t="n">
        <v>-4697783</v>
      </c>
      <c r="C13" s="5" t="n">
        <v>-9206164</v>
      </c>
      <c r="D13" s="5" t="n">
        <v>-11918013</v>
      </c>
    </row>
    <row r="14">
      <c r="A14" s="4" t="inlineStr">
        <is>
          <t>Share of (loss) income of associates and joint ventures, net</t>
        </is>
      </c>
      <c r="B14" s="5" t="n">
        <v>-4086628</v>
      </c>
      <c r="C14" s="5" t="n">
        <v>-7378249</v>
      </c>
      <c r="D14" s="5" t="n">
        <v>3671030</v>
      </c>
    </row>
    <row r="15">
      <c r="A15" s="4" t="inlineStr">
        <is>
          <t>(Loss) income before income taxes</t>
        </is>
      </c>
      <c r="B15" s="5" t="n">
        <v>-6129007</v>
      </c>
      <c r="C15" s="5" t="n">
        <v>-12165823</v>
      </c>
      <c r="D15" s="5" t="n">
        <v>2441939</v>
      </c>
    </row>
    <row r="16">
      <c r="A16" s="4" t="inlineStr">
        <is>
          <t>Income tax (expense) benefit</t>
        </is>
      </c>
      <c r="B16" s="5" t="n">
        <v>-2678245</v>
      </c>
      <c r="C16" s="5" t="n">
        <v>1227462</v>
      </c>
      <c r="D16" s="5" t="n">
        <v>-1673054</v>
      </c>
    </row>
    <row r="17">
      <c r="A17" s="4" t="inlineStr">
        <is>
          <t>Net (loss) income from continuing operations</t>
        </is>
      </c>
      <c r="B17" s="5" t="n">
        <v>-8807252</v>
      </c>
      <c r="C17" s="5" t="n">
        <v>-10938361</v>
      </c>
      <c r="D17" s="5" t="n">
        <v>768885</v>
      </c>
    </row>
    <row r="18">
      <c r="A18" s="4" t="inlineStr">
        <is>
          <t>Income from discontinued operations, net</t>
        </is>
      </c>
      <c r="B18" s="4" t="inlineStr">
        <is>
          <t xml:space="preserve"> </t>
        </is>
      </c>
      <c r="C18" s="5" t="n">
        <v>56222185</v>
      </c>
      <c r="D18" s="5" t="n">
        <v>6585900</v>
      </c>
    </row>
    <row r="19">
      <c r="A19" s="4" t="inlineStr">
        <is>
          <t>Net (loss) income</t>
        </is>
      </c>
      <c r="B19" s="5" t="n">
        <v>-8807252</v>
      </c>
      <c r="C19" s="5" t="n">
        <v>45283824</v>
      </c>
      <c r="D19" s="5" t="n">
        <v>7354785</v>
      </c>
    </row>
    <row r="20">
      <c r="A20" s="3" t="inlineStr">
        <is>
          <t>Net (loss) income attributable to:</t>
        </is>
      </c>
      <c r="B20" s="4" t="inlineStr">
        <is>
          <t xml:space="preserve"> </t>
        </is>
      </c>
      <c r="C20" s="4" t="inlineStr">
        <is>
          <t xml:space="preserve"> </t>
        </is>
      </c>
      <c r="D20" s="4" t="inlineStr">
        <is>
          <t xml:space="preserve"> </t>
        </is>
      </c>
    </row>
    <row r="21">
      <c r="A21" s="4" t="inlineStr">
        <is>
          <t>Stockholders of the Company</t>
        </is>
      </c>
      <c r="B21" s="5" t="n">
        <v>-8422730</v>
      </c>
      <c r="C21" s="5" t="n">
        <v>44712180</v>
      </c>
      <c r="D21" s="5" t="n">
        <v>6055826</v>
      </c>
    </row>
    <row r="22">
      <c r="A22" s="4" t="inlineStr">
        <is>
          <t>Non-controlling interests</t>
        </is>
      </c>
      <c r="B22" s="5" t="n">
        <v>-384522</v>
      </c>
      <c r="C22" s="5" t="n">
        <v>571644</v>
      </c>
      <c r="D22" s="5" t="n">
        <v>1298959</v>
      </c>
    </row>
    <row r="23">
      <c r="A23" s="4" t="inlineStr">
        <is>
          <t>Net (loss) income</t>
        </is>
      </c>
      <c r="B23" s="6" t="n">
        <v>-8807252</v>
      </c>
      <c r="C23" s="6" t="n">
        <v>45283824</v>
      </c>
      <c r="D23" s="6" t="n">
        <v>7354785</v>
      </c>
    </row>
    <row r="24">
      <c r="A24" s="3" t="inlineStr">
        <is>
          <t>Basic (loss) earnings per CPO attributable to stockholders of the Company:</t>
        </is>
      </c>
      <c r="B24" s="4" t="inlineStr">
        <is>
          <t xml:space="preserve"> </t>
        </is>
      </c>
      <c r="C24" s="4" t="inlineStr">
        <is>
          <t xml:space="preserve"> </t>
        </is>
      </c>
      <c r="D24" s="4" t="inlineStr">
        <is>
          <t xml:space="preserve"> </t>
        </is>
      </c>
    </row>
    <row r="25">
      <c r="A25" s="4" t="inlineStr">
        <is>
          <t>Continuing operations | $ / EquityInstruments</t>
        </is>
      </c>
      <c r="B25" s="7" t="n">
        <v>-3.01</v>
      </c>
      <c r="C25" s="7" t="n">
        <v>-4.06</v>
      </c>
      <c r="D25" s="7" t="n">
        <v>-0.16</v>
      </c>
    </row>
    <row r="26">
      <c r="A26" s="4" t="inlineStr">
        <is>
          <t>Discontinued operations | $ / EquityInstruments</t>
        </is>
      </c>
      <c r="B26" s="4" t="inlineStr">
        <is>
          <t xml:space="preserve"> </t>
        </is>
      </c>
      <c r="C26" s="7" t="n">
        <v>19.86</v>
      </c>
      <c r="D26" s="7" t="n">
        <v>2.33</v>
      </c>
    </row>
    <row r="27">
      <c r="A27" s="4" t="inlineStr">
        <is>
          <t>Total | $ / EquityInstruments</t>
        </is>
      </c>
      <c r="B27" s="7" t="n">
        <v>-3.01</v>
      </c>
      <c r="C27" s="7" t="n">
        <v>15.8</v>
      </c>
      <c r="D27" s="7" t="n">
        <v>2.17</v>
      </c>
    </row>
    <row r="28">
      <c r="A28" s="3" t="inlineStr">
        <is>
          <t>Diluted (loss) earnings per CPO attributable to stockholders of the Company:</t>
        </is>
      </c>
      <c r="B28" s="4" t="inlineStr">
        <is>
          <t xml:space="preserve"> </t>
        </is>
      </c>
      <c r="C28" s="4" t="inlineStr">
        <is>
          <t xml:space="preserve"> </t>
        </is>
      </c>
      <c r="D28" s="4" t="inlineStr">
        <is>
          <t xml:space="preserve"> </t>
        </is>
      </c>
    </row>
    <row r="29">
      <c r="A29" s="4" t="inlineStr">
        <is>
          <t>Continuing operations | $ / EquityInstruments</t>
        </is>
      </c>
      <c r="B29" s="7" t="n">
        <v>-3.01</v>
      </c>
      <c r="C29" s="7" t="n">
        <v>-4.06</v>
      </c>
      <c r="D29" s="7" t="n">
        <v>-0.16</v>
      </c>
    </row>
    <row r="30">
      <c r="A30" s="4" t="inlineStr">
        <is>
          <t>Discontinued operations | $ / EquityInstruments</t>
        </is>
      </c>
      <c r="B30" s="4" t="inlineStr">
        <is>
          <t xml:space="preserve"> </t>
        </is>
      </c>
      <c r="C30" s="7" t="n">
        <v>19.86</v>
      </c>
      <c r="D30" s="7" t="n">
        <v>2.33</v>
      </c>
    </row>
    <row r="31">
      <c r="A31" s="4" t="inlineStr">
        <is>
          <t>Total | $ / EquityInstruments</t>
        </is>
      </c>
      <c r="B31" s="7" t="n">
        <v>-3.01</v>
      </c>
      <c r="C31" s="7" t="n">
        <v>15.8</v>
      </c>
      <c r="D31" s="7" t="n">
        <v>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4. Income Taxes The income tax (expense) benefit for the years ended December 31, 2023, 2022 and 2021, was comprised of: ​ ​ ​ ​ ​ ​ ​ ​ ​ ​ ​ ​ ​ 2023 2022 2021 Income taxes, current (1) ​ Ps. (1,981,365) ​ Ps. (2,384,491) ​ Ps. (1,356,052) Income taxes, deferred ​ (696,880) ​ 3,611,953 ​ (317,002) ​ ​ Ps. (2,678,245) Ps. 1,227,462 Ps. (1,673,054) ​ (1) The current income tax of Mexican companies payable in Mexico represented 96 %, 90% and 96% of total current income taxes in 2023, 2022 and 2021, respectively. The Mexican corporate income tax rate was 30% in 2023, 2022 and 2021. 2014 Tax Reform As a result of a 2014 Mexican Tax Reform (the “2014 Tax Reform”), which included the elimination of the tax consolidation regime allowed for Mexican controlling companies,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22, in connection with the 2014 Tax Reform, was as follows: ​ ​ ​ ​ ​ ​ 2022 Tax losses of subsidiaries, net Ps. 183,256 Less: Current portion (a) ​ 183,256 Non-current portion (b) Ps. — ​ (a) Accounted for as current income taxes payable in the consolidated statement of financial position as of December 31, 2022. (b) Accounted for as non-current income taxes payable in the consolidated statement of financial position as of December 31, 2022. The following items represent the principal differences between income taxes computed at the statutory rate and the Group’s provision for income taxes. ​ ​ ​ ​ ​ ​ ​ ​ ​ ​ % ​ % ​ % ​ 2023 2022 2021 Statutory income tax rate (30) (30) 30 Differences between accounting and tax bases, including tax inflation gain that is not recognized for accounting purposes 15 15 20 Taxes from prior years 33 2 — Tax loss carryforwards 3 (6) 4 2014 Tax Reform — 1 — Foreign operations 10 7 (1) Disposition of investments ​ — ​ — ​ (3) Share of loss in associates and joint ventures, net 20 13 6 Reversal of impairment loss in investment in shares of TelevisaUnivision ​ — ​ (2) ​ (8) Discontinued operations — (10) — Recovery of asset tax from prior years ​ (7) ​ — ​ — Effective income tax rate 44 (10) 48 ​ The Group has recognized the benefits from tax loss carryforwards of Mexican companies in the Group as of December 31, 2023 and 2022. The years of expiration of tax loss carryforwards as of December 31, 2023, are as follows: ​ ​ ​ ​ ​ ​ ​ Tax Loss ​ ​ Carryforwards ​ ​ for Which ​ ​ Deferred Taxes Year of Expiration Were Recognized 2024 Ps. 148,035 2025 ​ 3,436,175 2026 ​ 331,580 2027 ​ ​ 525,216 2028 ​ ​ 1,929,730 Thereafter ​ 10,829,813 ​ Ps. 17,200,549 ​ As of December 31, 2023, tax loss carryforwards of Mexican companies in the Group for which deferred tax assets were not recognized amounted to Ps.6,258,224 and will expire between 2024 and 2033. During 2023, 2022 and 2021, certain Mexican subsidiaries utilized operating tax loss carryforwards in the amounts of Ps.1,656,195, Ps.11,944,218 and Ps.2,618,821, respectively. In addition, the Group has capital tax loss carryforwards derived from the disposal in 2014 of its former investment in GSF Telecom Holdings, S.A.P.I. de C.V. (“GSF”) in the amount of Ps.15,593,785. As of December 31, 2023, tax loss carryforwards derived from this disposal for which deferred tax assets were recognized amounted to Ps.15,593,785 and will expire in 2025. As of December 31, 2023, tax loss carryforwards of subsidiaries in South America, the United States and Europe amounted to Ps.1,846,848, of which Ps.1,311,207 have no expiration date, and the remaining will expire between 2024 and 2037. ​ The deferred income taxes as of December 31, 2023 and 2022, were principally derived from the following temporary differences and tax loss carryforwards: ​ ​ ​ ​ ​ ​ ​ ​ ​ 2023 2022 Assets: ​ ​ Accrued liabilities ​ Ps. 3,115,699 Ps. 4,312,485 Allowance for expected credit losses ​ 606,257 ​ 607,773 Customer advances ​ 1,583,352 ​ 2,335,751 Property, plant and equipment, net ​ ​ 4,643,270 ​ ​ 3,923,889 Financial expenses pending tax deduction ​ ​ 1,112,726 ​ ​ 1,040,210 Tax loss carryforwards: ​ ​ ​ ​ Operating ​ 4,014,487 ​ 4,552,116 Capital (1) ​ 5,823,813 ​ 5,564,452 ​ ​ ​ ​ ​ ​ ​ Liabilities: ​ ​ ​ ​ Investments ​ (722,530) ​ (700,285) Prepaid expenses and other items ​ ​ (476,430) ​ ​ (1,589,317) Derivative financial instruments ​ (44,618) ​ (130,879) Intangible assets and transmission rights ​ (2,842,087) ​ (2,642,515) Deferred income tax assets of Mexican companies ​ 16,813,939 ​ 17,273,680 Deferred income tax assets of certain foreign subsidiaries ​ 335,651 ​ 246,813 Deferred income tax assets, net Ps. 17,149,590 Ps. 17,520,493 ​ (1) Includes the benefit from tax loss carryforwards derived from the disposal in 2014 of the Group’s investment in GSF, in the amount of Ps. 4,678,136 and Ps. 4,469,799 , as of December 31, 2023 and 2022, respectively. The deferred tax assets are from tax jurisdictions in which the Group considers that based on financial projections of its cash flows, results of operations, and synergies among companies in the Group, will generate taxable income in subsequent periods. The gross roll-forward of deferred income tax assets, net, is as follows: ​ ​ ​ ​ ​ ​ ​ ​ ​ 2023 2022 At January 1 ​ Ps. 17,520,493 Ps. 30,962,539 Statement of income (charge) credit ​ (696,880) ​ 3,611,953 Other comprehensive income (“OCI”) credit ​ 270,973 ​ 145,406 Retained earnings credit ​ ​ 55,004 ​ ​ — Discontinued operations ​ ​ — ​ ​ (9,410,332) Disposed operations ​ ​ — ​ ​ (7,789,073) At December 31 Ps. 17,149,590 Ps. 17,520,493 ​ The roll-forward of deferred income tax assets and liabilities for the year 2023, was as follows: ​ ​ ​ ​ ​ ​ ​ ​ ​ ​ ​ ​ ​ ​ ​ ​ ​ ​ ​ Credit ​ ​ ​ ​ ​ ​ ​ ​ ​ ​ (Charge) to ​ ​ ​ ​ ​ ​ ​ ​ ​ ​ ​ Consolidated ​ Credit ​ ​ ​ ​ ​ ​ ​ Statement of ​ (Charge) ​ ​ ​ ​ ​ ​ ​ Income ​ to OCI and ​ ​ ​ ​ At January 1, ​ (Continuing ​ Retained ​ At December 31, ​ 2023 Operations) ​ Earnings 2023 Assets: ​ ​ ​ ​ ​ ​ Accrued liabilities ​ Ps. 4,312,485 ​ Ps. (1,196,786) ​ Ps. — ​ Ps. 3,115,699 Allowance for expected credit losses ​ ​ 607,773 ​ ​ (1,516) ​ ​ — ​ ​ 606,257 Customer advances ​ ​ 2,335,751 ​ ​ (752,399) ​ ​ — ​ ​ 1,583,352 Property, plant and equipment, net ​ ​ 3,923,889 ​ ​ 719,381 ​ ​ — ​ ​ 4,643,270 Financial expenses pending tax deduction ​ ​ 1,040,210 ​ ​ 72,516 ​ ​ — ​ ​ 1,112,726 Tax loss carryforwards ​ ​ 10,116,568 ​ ​ (278,268) ​ ​ — ​ ​ 9,838,300 Deferred income tax assets of foreign subsidiaries ​ ​ 246,813 ​ ​ 88,838 ​ ​ — ​ ​ 335,651 ​ ​ ​ ​ ​ ​ ​ ​ ​ ​ ​ ​ ​ Liabilities: ​ ​ ​ ​ ​ ​ ​ ​ ​ ​ ​ ​ Investments ​ ​ (700,285) ​ ​ (287,142) ​ ​ 264,897 ​ ​ (722,530) Prepaid expenses and other items ​ ​ (1,589,317) ​ ​ 1,138,068 ​ ​ (25,181) ​ ​ (476,430) Derivative financial instruments ​ ​ (130,879) ​ ​ — ​ ​ 86,261 ​ ​ (44,618) Intangible assets and transmission rights ​ ​ (2,642,515) ​ ​ (199,572) ​ ​ — ​ ​ (2,842,087) Deferred income tax assets, net ​ Ps. 17,520,493 ​ Ps. (696,880) ​ Ps. 325,977 ​ Ps. 17,149,590 ​ The roll-forward of deferred income tax assets and liabilities for the year 2022, was as follows: ​ ​ ​ ​ ​ ​ ​ ​ ​ ​ ​ ​ ​ ​ ​ ​ ​ ​ ​ ​ ​ ​ ​ ​ ​ Credit ​ ​ ​ ​ ​ ​ ​ ​ ​ ​ ​ ​ ​ ​ (Charge) to ​ (Charge) to ​ ​ ​ ​ ​ ​ ​ ​ ​ ​ ​ ​ Consolidated ​ Consolidated ​ Credit ​ ​ ​ ​ ​ ​ ​ ​ ​ ​ Statement of ​ Statement of ​ (Charge) ​ ​ ​ ​ ​ ​ ​ ​ ​ ​ Income ​ Income ​ to OCI and ​ Disposed ​ ​ ​ ​ ​ At January 1, ​ (Continuing ​ (Discontinued ​ Retained ​ Operations ​ At December 31, ​ 2022 Operations) ​ Operations) Earnings (see Note 3) 2022 Assets: ​ ​ ​ ​ ​ ​ ​ ​ ​ ​ ​ ​ Accrued liabilities ​ Ps. 7,123,452 ​ Ps. (2,810,967) ​ Ps. — ​ Ps. — ​ Ps. — ​ Ps. 4,312,485 Allowance for expected credit losses ​ ​ 946,559 ​ ​ (338,786) ​ ​ — ​ ​ — ​ ​ — ​ ​ 607,773 Customer advances ​ ​ 1,854,424 ​ ​ 1,283,170 ​ ​ (801,843) ​ ​ — ​ ​ — ​ ​ 2,335,751 Derivative financial instruments ​ ​ 615 ​ ​ (615) ​ ​ — ​ ​ — ​ ​ — ​ ​ — Property, plant and equipment, net ​ ​ 3,704,746 ​ ​ 219,143 ​ ​ — ​ ​ — ​ ​ — ​ ​ 3,923,889 Prepaid expenses and other items ​ ​ 2,572,342 ​ ​ 1,094,494 ​ ​ (1,569,159) ​ ​ (47,436) ​ ​ (2,050,241) ​ ​ — Financial expenses pending tax deduction ​ ​ 1,941,726 ​ ​ (901,516) ​ ​ — ​ ​ — ​ ​ — ​ ​ 1,040,210 Tax loss carryforwards ​ ​ 11,401,851 ​ ​ 1,349,105 ​ ​ (2,634,388) ​ ​ — ​ ​ — ​ ​ 10,116,568 Deferred income tax assets of foreign subsidiaries ​ ​ 218,983 ​ ​ 27,830 ​ ​ — ​ ​ — ​ ​ — ​ ​ 246,813 Tax Credit ​ ​ 5,738,832 ​ ​ — ​ ​ — ​ ​ — ​ ​ (5,738,832) ​ ​ — ​ ​ ​ ​ ​ ​ ​ ​ ​ ​ ​ ​ ​ ​ ​ ​ ​ ​ ​ Liabilities: ​ ​ ​ ​ ​ ​ ​ ​ ​ ​ ​ ​ ​ ​ ​ ​ ​ ​ Investments ​ ​ (1,733,507) ​ ​ 969,922 ​ ​ (248,284) ​ ​ 311,584 ​ ​ — ​ ​ (700,285) Prepaid expenses and other items ​ ​ — ​ ​ (1,589,317) ​ ​ — ​ ​ — ​ ​ — ​ ​ (1,589,317) Derivative financial instruments ​ ​ — ​ ​ (12,137) ​ ​ — ​ ​ (118,742) ​ ​ — ​ ​ (130,879) Intangible assets and transmission rights ​ ​ (2,807,484) ​ ​ 4,321,627 ​ ​ (4,156,658) ​ ​ — ​ ​ — ​ ​ (2,642,515) Deferred income tax assets, net ​ Ps. 30,962,539 ​ Ps. 3,611,953 ​ Ps. (9,410,332) ​ Ps. 145,406 ​ Ps. (7,789,073) ​ Ps. 17,520,493 ​ The tax (charge) credit relating to components of other comprehensive income (loss), is as follows: ​ ​ ​ ​ ​ ​ ​ ​ ​ ​ ​ ​ ​ 2023 ​ ​ ​ ​ ​ Tax (Charge) ​ ​ ​ ​ Before Tax Credit After Tax Remeasurement of post-employment benefit obligations ​ Ps. 83,935 ​ Ps. (25,181) ​ Ps. 58,754 Exchange differences on translating foreign operations ​ (758,835) ​ ​ (1,975,708) ​ (2,734,543) Derivative financial instruments cash flow hedges ​ (287,536) ​ ​ 86,261 ​ (201,275) Open-Ended Fund ​ ​ (741) ​ ​ 222 ​ ​ (519) Other equity instruments ​ ​ (698,903) ​ ​ 209,671 ​ ​ (489,232) Share of income of associates and joint ventures ​ 4,278,531 ​ — ​ 4,278,531 Other comprehensive income Ps. 2,616,451 Ps. (1,704,735) Ps. 911,716 Current tax ​ Ps. (1,975,708) ​ ​ Deferred tax ​ ​ 270,973 ​ ​ ​ Ps. (1,704,735) ​ ​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f associates and joint ventures ​ 4,245,546 ​ — ​ 4,245,546 Other comprehensive income Ps. 3,617,701 Ps. (833,121) Ps. 2,784,580 Current tax ​ Ps. (978,527) ​ ​ Deferred tax ​ ​ 145,406 ​ ​ ​ Ps. (833,121) ​ ​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f associates and joint ventures ​ 245,714 ​ — ​ 245,714 Other comprehensive income Ps. 2,402,618 Ps. (467,749) Ps. 1,934,869 Current tax ​ Ps. 151,555 ​ ​ Deferred tax ​ ​ (619,304) ​ ​ ​ Ps. (467,749) ​ ​ ​ The Group does not recognize deferred income tax liabilities related to its investments in certain associates and joint ventures, as either (i) the Group is able to control the timing of the reversal of temporary differences arising from these investments, and it is probable that these temporary differences will not reverse in the foreseeable future or (ii) no temporary difference arises due to the application of Mexican income tax law. As of December 31, 2023 and 2022, the unrecognized deferred tax liabilities in connection with the Group’s investment in PDS amounted to an aggregate of Ps.46,647 and Ps.43,628, respectively. ​ In December 2021, the Mexican Federal Congress approved minimum amendments to the Income Tax Law, Value Added Tax Law, Special Tax on Production and Services Law, and Federal Tax Code as part of the Economic Plan for 2022. These amendments do not propose the addition of new taxes or increases to the existing ones. With respect to the Income Tax Law, a new simplified regime applicable to individuals and corporations was added. This new regime applies under certain conditions and is based on cash flow received and paid. With respect to the Value Added Tax Law, a few modifications were included such as the concept of non-subject activities. Most of the reforms were made to the Federal Tax Code, the most relevant of which are: (i) several cases where the Certificate of Digital Signature can be canceled or restricted to the taxpayer were included, this certificate is used to issue invoices; (ii) the definition of resident was modified; (iii) new requirements were added or modified regarding the procedure to perform a split or a merger to ensure that any splits or mergers are done for a business reason; and (iv) new information has to be added in invoices and the time for canceling them was limited for certain period. The Economic Plan for 2023 and for 2024 did not include any changes to the Mexican Income Tax Law, the Mexican Value Added Tax Law or the Mexican Federal Tax Code. In the Federal Income Law for 2023 and for 2024 approved by the Mexican Congress, the withholding income tax rate applicable to the payments of interest made by Mexican financial entities was increased from 0.08% to 0.15% for 2023 and from 0.15% to 0.50% for 2024. Developments in International Taxation In 2021, the OECD (i) announced the Inclusive Framework on Base Erosion and Profit Shifting which agreed to a two-pillar solution to address tax challenges arising from digitalization of the economy; and (ii) released Pillar Two Model Rules defining the global minimum tax, which calls for the taxation of large corporations at a minimum rate of 15%. The OECD continues to release additional guidance on the two-pillar framework with widespread implementation anticipated by 2024. The Mexican government has not issued yet a legislation introducing a 15% global minimum corporate income tax rate to be in line with the OECD Pillar Two Model. Accordingly, it is not possible to accurately quantify the impact for the Group of this OECD taxation framework at this stage. However, it is not expected that this taxation framework will have a material impact on the Group tax expense as the jurisdictions in which the Group operates are either not material for the purposes of this taxation framework or pay effective rates of tax over 15%. The Group has applied the mandatory exception to the requirements in IAS 12 Income Taxes 2021 and 2022 Labor Reforms In April 2021, the Mexican Congress approved modifications to various laws in connection with outsourcing structures, including the Income Tax law, VAT Law, and the Labor Law (the “2021 Labor Reform”). Outsourcing is defined as a Mexican entity contracting with a related or unrelated legal entity/individual for services and the employees of the service provider are at the disposition and benefit of the service recipient. The most significant modifications to outsourcing included in the 2021 Labor Reform are the following: ​ ● The 2021 Labor Reform, generally, prohibits outsourcing activities. An exception was created to allow for the rendering of specialized services or the execution of special projects that are not within the business purpose stated in the formation documents or are no part of the primary economic activity of the service recipient (“Specialized Services”) so long as the service provided is duly registered. Entities that provide Specialized Services must comply with a registration procedure with the Mexican Ministry of Labor. The registry is public. ● The employee profit sharing obligation is capped at an amount per employee. The maximum profit sharing payable per employee is the higher of a three-months’ salary and the average profit sharing received over the last three years. ● Significant penalties apply to entities that do not comply with the outsourcing limitations, including potential characterization as tax fraud. Payments for outsourcing is not deductible for income tax purposes unless they qualify as Specialized Services and comply with all relevant formalities. Payments that are not deductible for the Income Tax law are also not creditable for purposes of the VAT Law. The tax law changes became effective on September 1, 2021. During 2021, the Group’s management analyzed the effects of these changes on its Mexican operations, made the changes prescribed by the 2021 Labor Reform, including the transfer of employees among companies in the Group, and established controls to comply with the modifications to the various laws. In December 2022, the final phase to amend Articles 76 and 78 of the Federal Labor Law was approved, under which employees will be entitled to more mandatory and paid vacation days. The amendment became effective on January 1, 2023. The amendment established that workers who have completed one year of service will enjoy an annual and continuous paid vacation period of at least twelve working days, and that it will increase by two working days, up to twenty, for each additional year of service. As of the sixth year, the vacation period will increase by two days for every five additional years of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or Loss per CPO/Share</t>
        </is>
      </c>
      <c r="B1" s="2" t="inlineStr">
        <is>
          <t>12 Months Ended</t>
        </is>
      </c>
    </row>
    <row r="2">
      <c r="B2" s="2" t="inlineStr">
        <is>
          <t>Dec. 31, 2023</t>
        </is>
      </c>
    </row>
    <row r="3">
      <c r="A3" s="3" t="inlineStr">
        <is>
          <t>Earnings or Loss per CPO/Share</t>
        </is>
      </c>
      <c r="B3" s="4" t="inlineStr">
        <is>
          <t xml:space="preserve"> </t>
        </is>
      </c>
    </row>
    <row r="4">
      <c r="A4" s="4" t="inlineStr">
        <is>
          <t>Earnings or Loss per CPO/Share</t>
        </is>
      </c>
      <c r="B4" s="4" t="inlineStr">
        <is>
          <t>25. Earnings or Loss per CPO/Share Basic (Loss) Earnings per CPO/Share For the years ended December 31, 2023 and 2022, the weighted average for basic (loss) earnings per CPO/Share of outstanding total shares, CPOs and Series “A,” Series “B,” Series “D,” and Series “L” Shares (not in the form of CPO units), was as follows (in thousands): ​ ​ ​ ​ ​ ​ ​ 2023 2022 Total Shares 327,174,298 331,143,326 CPOs 2,316,161 2,353,417 Shares not in the form of CPO units: ​ ​ Series “A” Shares 56,182,809 55,792,921 Series “B” Shares 187 187 Series “D” Shares 239 239 Series “L” Shares 239 239 ​ Basic (loss) earnings per CPO and per each Series “A,” Series “B,” Series “D,” and Series “L” Share (not in the form of a CPO unit) attributable to stockholders of the Company for the years ended December 31, 2023, 2022 and 2021, are presented as follows: ​ ​ ​ ​ ​ ​ ​ ​ ​ ​ ​ ​ ​ ​ ​ ​ ​ ​ ​ ​ ​ ​ 2023 ​ 2022 ​ 2021 ​ ​ ​ ​ Per ​ ​ ​ Per ​ ​ ​ Per ​ Per CPO Share (*) Per CPO Share (*) Per CPO Share (*) Continuing operations ​ Ps. (3.01) ​ Ps. (0.03) ​ Ps. (4.06) ​ Ps. (0.03) ​ Ps. (0.16) ​ Ps. 0.00 Discontinued operations ​ ​ 0.00 ​ ​ 0.00 ​ ​ 19.86 ​ ​ 0.17 ​ ​ 2.33 ​ ​ 0.02 Basic (loss) earnings per CPO/Share attributable to stockholders of the Company ​ Ps. (3.01) ​ Ps. (0.03) ​ Ps. 15.80 ​ Ps. 0.14 ​ Ps. 2.17 ​ Ps. 0.02 ​ (*) Series “ A B, D, and L Shares of CPO units Diluted (Loss) Earnings per CPO/Share Diluted (loss) earnings per CPO and per Share attributable to stockholders of the Company are calculated in connection with CPOs and shares in the LTRP unless anti-dilutive. For the years ended December 31, 2023 and 2022, the weighted average for diluted (loss) earnings per CPO/Share of outstanding total shares, CPOs and Series “A,” Series “B,” Series “D,” and Series “L” Shares (not in the form of CPO units), was as follows (in thousands): ​ ​ ​ ​ ​ ​ ​ 2023 2022 Total Shares 343,520,658 351,466,191 CPOs 2,412,277 2,480,187 Shares not in the form of CPO units: ​ ​ Series “A” Shares 58,926,613 58,926,613 Series “B” Shares 2,357,208 2,357,208 Series “D” Shares 239 239 Series “L” Shares 239 239 ​ Diluted (loss) earnings per CPO and per each Series “A,” Series “B,” Series “D,” and Series “L” Share (not in the form of a CPO unit) attributable to stockholders of the Company for the years ended December 31, 2023, 2022 and 2021, are presented as follows: ​ ​ ​ ​ ​ ​ ​ ​ ​ ​ ​ ​ ​ ​ ​ ​ ​ ​ ​ ​ ​ ​ 2023 ​ 2022 ​ 2021 ​ ​ ​ ​ Per ​ ​ ​ Per ​ ​ ​ Per ​ Per CPO Share (*) Per CPO Share (*) Per CPO Share (*) Continuing operations ​ Ps. (3.01) ​ Ps. (0.03) ​ Ps. (4.06) ​ Ps. (0.03) ​ Ps. (0.16) ​ Ps. 0.00 Discontinued operations ​ ​ 0.00 ​ ​ 0.00 ​ ​ 19.86 ​ ​ 0.17 ​ ​ 2.33 ​ ​ 0.02 Diluted (loss) earnings per CPO/Share attributable to stockholders of the Company ​ Ps. (3.01) ​ Ps. (0.03) ​ Ps. 15.80 ​ Ps. 0.14 ​ Ps. 2.17 ​ Ps. 0.02 ​ (*) Series “ A, B, D, L Shares not of CPO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6. Segment Information Reportable segments are those that are based on the Group’s method of internal reporting. The Group is organized on the basis of services and products. The Group’s segments are strategic business units that offer different entertainment services and products. On January 31, 2022, the Group’s former Content business and other related net assets were disposed of by the Group in conjunction with the TelevisaUnivision Transaction. Beginning in the first quarter of 2022, the Group’s operating results of its former Content business and other related net assets through January 31, 2022, were classified as discontinued operations, including the corresponding information for earlier periods (see Notes 3 and 28). Through December 31, 2023, the Group’s reportable segments were as follows: Cable The Cable segment includes the operation of cable multiple systems covering the Mexico City metropolitan area, Monterrey and suburban areas, and over 200 other cities of Mexico, as well as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per-view fees, installation fees, internet services subscription, telephone and mobil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Sky The Sky segment includes DTH broadcast satellite pay television services in Mexico, Central America and the Dominican Republic. Sky revenues are primarily derived from program services, installation fees, equipment rental to subscribers, and national advertising sales. Other Businesses The Other Businesses segment included the Group’s domestic operations in sports and show business promotion, soccer, publishing and publishing distribution, gaming, and transmission concessions and facilities (see Notes 3 and 29). The Other Businesses segment included the Group’s feature-film production and distribution business, which was disposed of by the Group in conjunction with the TelevisaUnivision Transaction that was closed on January 31, 2022 (see Notes 3 and 28). The table below presents information by segment and a reconciliation to consolidated total of continuing operations for the years ended December 31, 2023, 2022 and 2021: ​ ​ ​ ​ ​ ​ ​ ​ ​ ​ ​ ​ ​ ​ ​ ​ ​ ​ ​ ​ Intersegment ​ Consolidated ​ Segment ​ Total Revenues Revenues Revenues Income 2023: ​ ​ ​ ​ ​ ​ ​ ​ ​ ​ ​ ​ ​ Cable ​ Ps. 48,802,524 ​ Ps. 182,916 ​ Ps. 48,619,608 ​ Ps. 18,727,413 ​ Sky ​ ​ 17,585,216 ​ ​ 3,325 ​ ​ 17,581,891 ​ ​ 5,731,417 ​ Other Businesses ​ ​ 7,870,641 ​ ​ 304,210 ​ ​ 7,566,431 ​ ​ 1,952,388 ​ Segment totals ​ ​ 74,258,381 ​ ​ 490,451 ​ ​ 73,767,930 ​ ​ 26,411,218 ​ Reconciliation to consolidated amounts: ​ ​ ​ ​ ​ ​ ​ ​ ​ ​ ​ ​ ​ Corporate expenses ​ ​ — ​ ​ — ​ ​ — ​ ​ (1,259,949) ​ Intersegment operations ​ ​ (490,451) ​ ​ (490,451) ​ ​ — ​ ​ (159,894) ​ Depreciation and amortization expense ​ ​ — ​ ​ — ​ ​ — ​ ​ (21,469,152) ​ Consolidated revenues and operating income before other expense ​ ​ 73,767,930 ​ ​ — ​ ​ 73,767,930 ​ ​ 3,522,223 (1) Other expense, net ​ ​ — ​ ​ — ​ ​ — ​ ​ (866,819) ​ Consolidated revenues and operating income ​ Ps. 73,767,930 ​ Ps. — ​ Ps. 73,767,930 ​ Ps. 2,655,404 (2) ​ ​ ​ ​ ​ ​ ​ ​ ​ ​ ​ ​ ​ ​ ​ ​ ​ ​ ​ ​ Intersegment ​ Consolidated ​ Segment ​ Total Revenues Revenues Revenues Income 2022: ​ ​ ​ ​ ​ ​ ​ ​ ​ ​ ​ ​ ​ Cable ​ Ps. 48,411,776 ​ Ps. 151,403 ​ Ps. 48,260,373 ​ Ps. 19,902,785 ​ Sky ​ ​ 20,339,038 ​ ​ 3,804 ​ ​ 20,335,234 ​ ​ 6,416,270 ​ Other Businesses ​ ​ 7,338,790 ​ ​ 407,788 ​ ​ 6,931,002 ​ ​ 1,691,041 ​ Segment totals ​ ​ 76,089,604 ​ ​ 562,995 ​ ​ 75,526,609 ​ ​ 28,010,096 ​ Reconciliation to consolidated amounts: ​ ​ ​ ​ ​ ​ ​ ​ ​ ​ ​ ​ ​ Corporate expenses ​ ​ — ​ ​ — ​ ​ — ​ ​ (1,538,085) ​ Intersegment operations ​ ​ (562,995) ​ ​ (562,995) ​ ​ — ​ ​ (120,424) ​ Depreciation and amortization expense ​ ​ — ​ ​ — ​ ​ — ​ ​ (21,117,432) ​ Consolidated revenues and operating income before other expense ​ ​ 75,526,609 ​ ​ — ​ ​ 75,526,609 ​ ​ 5,234,155 (1) Other expense, net ​ ​ — ​ ​ — ​ ​ — ​ ​ (815,565) ​ Consolidated revenues and operating income ​ Ps. 75,526,609 ​ Ps. — ​ Ps. 75,526,609 ​ Ps. 4,418,590 (2) ​ ​ ​ ​ ​ ​ ​ ​ ​ ​ ​ ​ ​ ​ ​ ​ ​ ​ ​ ​ Intersegment ​ Consolidated ​ Segment ​ Total Revenues Revenues Revenues Income 2021: ​ ​ ​ ​ ​ ​ ​ ​ ​ ​ ​ ​ ​ Cable ​ Ps. 48,020,929 ​ Ps. 54,919 ​ Ps. 47,966,010 ​ Ps. 20,285,023 ​ Sky ​ ​ 22,026,616 ​ ​ 1,858 ​ ​ 22,024,758 ​ ​ 8,504,169 ​ Other Businesses ​ ​ 4,388,141 ​ ​ 463,477 ​ ​ 3,924,664 ​ ​ 589,745 ​ Segment totals ​ ​ 74,435,686 ​ ​ 520,254 ​ ​ 73,915,432 ​ ​ 29,378,937 ​ Reconciliation to consolidated amounts: ​ ​ ​ ​ ​ ​ ​ ​ ​ ​ ​ ​ ​ Corporate expenses ​ ​ — ​ ​ — ​ ​ — ​ ​ (2,351,342) ​ Intersegment operations ​ ​ (520,254) ​ ​ (520,254) ​ ​ — ​ ​ (1,608) ​ Depreciation and amortization expense ​ ​ — ​ ​ — ​ ​ — ​ ​ (20,053,302) ​ Consolidated revenues and operating income before other income ​ ​ 73,915,432 ​ ​ — ​ ​ 73,915,432 ​ ​ 6,972,685 (1) Other income, net ​ ​ — ​ ​ — ​ ​ — ​ ​ 3,716,237 ​ Consolidated revenues and operating income ​ Ps. 73,915,432 ​ Ps. — ​ Ps. 73,915,432 ​ Ps. 10,688,922 (2) ​ (1) This amount represents income before other income or expense, net. (2) This amount represents consolidated operating income. Accounting Policies The accounting policies of the segments are the same as those described in the Group’s summary of material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TRP,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23, 2022 and 2021: ​ ​ ​ ​ ​ ​ ​ ​ ​ ​ ​ ​ ​ ​ ​ ​ Segment ​ Additions to ​ ​ Segment Assets ​ Liabilities ​ Property, Plant ​ at Year-End at Year-End and Equipment 2023: ​ ​ ​ ​ ​ ​ Continuing operations: ​ ​ ​ ​ ​ ​ Cable ​ Ps. 115,906,063 ​ Ps. 19,944,547 ​ Ps. 11,243,950 Sky ​ ​ 22,737,294 ​ ​ 7,778,956 ​ ​ 2,657,041 Other Businesses ​ ​ 19,638,262 ​ ​ 3,547,916 ​ ​ 768,182 Corporate asset ​ ​ — ​ ​ — ​ ​ 38,843 Total ​ Ps. 158,281,619 ​ Ps. 31,271,419 ​ Ps. 14,708,016 ​ ​ ​ ​ ​ ​ ​ ​ ​ ​ 2022: ​ ​ ​ ​ ​ ​ Continuing operations: ​ ​ ​ ​ ​ ​ Cable ​ Ps. 121,786,224 ​ Ps. 23,278,943 ​ Ps. 13,011,456 Sky ​ ​ 24,590,186 ​ ​ 9,570,547 ​ ​ 3,891,684 Other Businesses ​ ​ 16,285,203 ​ ​ 3,779,852 ​ ​ 273,881 Corporate asset ​ ​ — ​ ​ — ​ ​ 68,750 Disposed operations ​ ​ — ​ ​ — ​ ​ 69,616 Total ​ Ps. 162,661,613 ​ Ps. 36,629,342 ​ Ps. 17,315,387 ​ ​ ​ ​ ​ ​ ​ ​ ​ ​ 2021: ​ ​ ​ ​ ​ ​ Continuing operations: ​ ​ ​ ​ ​ ​ Cable ​ Ps. 119,102,077 ​ Ps. 24,449,798 ​ Ps. 17,339,270 Sky ​ ​ 25,615,006 ​ ​ 10,745,984 ​ ​ 4,949,039 Content ​ ​ 93,463,141 ​ ​ 37,286,277 ​ ​ 909,164 Other Businesses ​ ​ 8,744,886 ​ ​ 3,203,932 ​ ​ 70,374 Total ​ Ps. 246,925,110 ​ Ps. 75,685,991 ​ Ps. 23,267,847 ​ Segment assets reconcile to total assets as of December 31, 2023 and 2022, as follows: ​ ​ ​ ​ ​ ​ ​ ​ ​ 2023 2022 Segment assets ​ Ps. 158,281,619 ​ Ps. 162,661,613 Equity investments attributable to: ​ ​ ​ ​ ​ ​ Cable 844,728 750,169 Other Businesses ​ 245,411 ​ 243,110 Others (1) ​ ​ 2,597,756 ​ ​ 3,400,806 ​ ​ ​ ​ ​ ​ Goodwill attributable to: ​ ​ ​ ​ ​ ​ Cable ​ ​ 13,794,684 ​ ​ 13,794,684 Others (1) ​ 110,314 ​ 110,314 ​ ​ ​ ​ ​ ​ ​ Corporate assets: ​ ​ ​ ​ Cash and cash equivalents ​ ​ 23,757,692 ​ ​ 41,316,668 Other accounts receivable, net ​ ​ 183,982 ​ ​ 1,677,999 Income taxes receivable and other recoverable taxes ​ 5,006,836 ​ 5,096,818 Non-current account receivable due from related party ​ 5,089,608 ​ 6,633,702 Equity investment in TelevisaUnivision (1) ​ ​ 42,326,344 ​ ​ 49,446,349 Property and equipment, net ​ ​ 2,863,187 ​ ​ 5,346,106 Investment property, net ​ ​ 2,478,064 ​ ​ 2,873,165 Deferred income tax assets ​ ​ 4,115,297 ​ ​ 4,321,106 Other corporate assets ​ ​ 974,735 ​ ​ 1,434,922 Total assets ​ Ps. 262,670,257 ​ Ps. 299,107,531 ​ (1) Includes investments and goodwill that through January 31, 2022 were part of the Group’s former Content business. Equity method (loss) gain recognized in income for the years ended December 31, 2023, 2022 and 2021 attributable to equity investments in Cable, was Ps.(827), Ps.38,833 and Ps.161,468, respectively. Equity method (loss) gain recognized in income for the years ended December 31, 2023, 2022 and 2021 attributable to equity investment in TelevisaUnivision, was Ps.(4,095,851), Ps.(7,418,536) and Ps.3,560,248, respectively. Equity method gain (loss) recognized in income for the years ended December 31, 2023, 2022 and 2021 attributable to other equity investments, was Ps.10,050, Ps.1,454 and Ps.(49,839), respectively. Segment liabilities reconcile to total liabilities as of December 31, 2023 and 2022, as follows: ​ ​ ​ ​ ​ ​ ​ ​ ​ 2023 2022 Segment liabilities ​ Ps. 31,271,419 Ps. 36,629,342 Debt not allocated to segments ​ 85,885,859 ​ 101,590,649 Other corporate liabilities ​ ​ 10,840,546 ​ ​ 16,757,635 Total liabilities Ps. 127,997,824 Ps. 154,977,626 ​ Geographical segment information: ​ ​ ​ ​ ​ ​ ​ ​ ​ ​ ​ ​ ​ ​ ​ ​ ​ ​ ​ Additions to ​ ​ ​ ​ ​ Segment Assets at ​ Property, Plant and ​ Total Revenues Year-End Equipment 2023: ​ ​ ​ ​ ​ ​ ​ ​ Mexico ​ Ps. 72,629,706 ​ Ps. 144,856,678 ​ Ps. 14,565,065 Other countries (1) ​ 1,138,224 ​ ​ 13,424,941 ​ 142,951 ​ ​ Ps. 73,767,930 ​ Ps. 158,281,619 ​ Ps. 14,708,016 2022: ​ ​ ​ ​ ​ ​ Mexico ​ Ps. 73,845,741 ​ Ps. 149,520,957 ​ Ps. 17,102,445 Other countries (1) ​ 1,680,868 ​ ​ 13,140,656 ​ 212,942 ​ ​ Ps. 75,526,609 ​ Ps. 162,661,613 ​ Ps. 17,315,387 2021: ​ ​ ​ ​ ​ ​ Mexico ​ Ps. 72,076,755 ​ Ps. 230,559,883 ​ Ps. 22,859,403 Other countries (1) ​ 1,838,677 ​ ​ 16,365,227 ​ 408,444 ​ ​ Ps. 73,915,432 ​ Ps. 246,925,110 ​ Ps. 23,267,847 ​ (1) The United States is the largest country from which revenue is derived. Revenues are attributed to geographical segment based on the location of customers. Disaggregation of Total Revenues The table below present total revenues of continuing operations for each reportable segment disaggregated by major service/product lines and primary geographical market for the years ended December 31, 2023, 2022 and 2021: ​ ​ ​ ​ ​ ​ ​ ​ ​ ​ ​ ​ ​ ​ ​ Domestic Export Abroad Total 2023: ​ ​ ​ ​ ​ ​ ​ ​ ​ Cable: ​ ​ ​ ​ ​ ​ ​ ​ ​ ​ ​ ​ Broadband Services (a) Ps. 21,440,699 ​ Ps. — ​ Ps. — ​ Ps. 21,440,699 Digital TV Service (a) ​ 15,025,051 ​ — ​ — ​ 15,025,051 Telephony (a) ​ 4,374,783 ​ — ​ — ​ 4,374,783 Advertising ​ 2,162,410 ​ — ​ — ​ 2,162,410 Other Services ​ 1,023,029 ​ — ​ — ​ 1,023,029 Enterprise Operations ​ 4,499,085 ​ — ​ 277,467 ​ 4,776,552 ​ ​ ​ ​ ​ ​ ​ ​ ​ ​ ​ ​ ​ Sky: ​ ​ ​ ​ ​ ​ ​ ​ ​ ​ ​ ​ DTH Broadcast Satellite TV (a) ​ ​ 15,805,918 ​ ​ — ​ ​ 687,994 ​ ​ 16,493,912 Advertising ​ ​ 1,039,106 ​ ​ — ​ ​ — ​ ​ 1,039,106 Pay-Per-View ​ ​ 45,121 ​ ​ — ​ ​ 7,077 ​ ​ 52,198 ​ ​ ​ ​ ​ ​ ​ ​ ​ ​ ​ ​ ​ Other Businesses: ​ ​ ​ ​ ​ ​ ​ ​ ​ Gaming ​ 2,966,724 — ​ — 2,966,724 Soccer, Sports and Show Business Promotion ​ 2,531,876 165,686 ​ — 2,697,562 Publishing – Magazines and Advertising ​ 256,995 — ​ — 256,995 Publishing Distribution ​ 263,429 — ​ — 263,429 Transmission Concessions and Facilities ​ 1,685,931 — ​ — 1,685,931 Segment totals ​ 73,120,157 165,686 ​ 972,538 74,258,381 Intersegment eliminations ​ (490,451) ​ — ​ — ​ (490,451) Consolidated total revenues Ps. 72,629,706 Ps. 165,686 ​ Ps. 972,538 Ps. 73,767,930 ​ ​ ​ ​ ​ ​ ​ ​ ​ ​ ​ ​ ​ ​ ​ Domestic Export Abroad Total 2022: ​ Cable: ​ ​ ​ ​ ​ ​ ​ ​ ​ ​ ​ Digital TV Service (a) Ps. 16,054,150 ​ Ps. — ​ Ps. — ​ Ps. 16,054,150 Advertising ​ 2,073,346 ​ — ​ — ​ 2,073,346 Broadband Services (a) ​ 19,197,699 ​ — ​ — ​ 19,197,699 Telephony (a) ​ 5,259,768 ​ — ​ — ​ 5,259,768 Other Services ​ 627,303 ​ — ​ — ​ 627,303 Enterprise Operations ​ 4,940,564 ​ — ​ 258,946 ​ 5,199,510 ​ ​ ​ ​ ​ ​ ​ ​ ​ ​ ​ ​ ​ Sky: ​ ​ ​ ​ ​ ​ ​ ​ ​ ​ ​ ​ DTH Broadcast Satellite TV (a) ​ ​ 17,970,812 ​ ​ — ​ ​ 1,101,419 ​ ​ 19,072,231 Advertising ​ ​ 1,183,495 ​ ​ — ​ ​ — ​ ​ 1,183,495 Pay-Per-View ​ ​ 71,003 ​ ​ — ​ ​ 12,309 ​ ​ 83,312 ​ ​ ​ ​ ​ ​ ​ ​ ​ ​ ​ ​ ​ Other Businesses: ​ ​ ​ ​ ​ ​ ​ ​ ​ Gaming ​ 2,493,534 — ​ — 2,493,534 Soccer, Sports and Show Business Promotion ​ 2,189,093 308,194 ​ — 2,497,287 Publishing – Magazines and Advertising ​ 428,575 — ​ — 428,575 Publishing Distribution ​ 261,077 — ​ — 261,077 Transmission Concessions and Facilities ​ 1,658,317 — ​ — 1,658,317 Segment totals ​ 74,408,736 308,194 ​ 1,372,674 76,089,604 Intersegment eliminations ​ (562,995) ​ — ​ — ​ (562,995) Consolidated total revenues Ps. 73,845,741 Ps. 308,194 ​ Ps. 1,372,674 Ps. 75,526,609 ​ ​ ​ ​ ​ ​ ​ ​ ​ ​ ​ ​ ​ ​ ​ Domestic Export Abroad Total 2021: ​ ​ ​ ​ ​ ​ ​ ​ ​ ​ ​ ​ Cable: ​ ​ ​ ​ ​ ​ ​ ​ ​ Digital TV Service (a) ​ Ps. 15,883,520 ​ Ps. — ​ Ps. — ​ Ps. 15,883,520 Advertising ​ ​ 1,971,853 ​ — ​ — ​ 1,971,853 Broadband Services (a) ​ ​ 18,648,098 ​ — ​ — ​ 18,648,098 Telephony (a) ​ ​ 4,977,671 ​ — ​ — ​ 4,977,671 Other Services ​ ​ 598,890 ​ — ​ — ​ 598,890 Enterprise Operations ​ ​ 5,699,425 ​ — ​ 241,472 ​ 5,940,897 ​ ​ ​ ​ ​ ​ ​ ​ ​ ​ ​ ​ ​ Sky: ​ ​ ​ ​ ​ ​ ​ ​ ​ ​ ​ ​ DTH Broadcast Satellite TV (a) ​ ​ 19,210,652 ​ ​ — ​ ​ 1,514,377 ​ ​ 20,725,029 Advertising ​ ​ 1,233,537 ​ ​ — ​ ​ — ​ ​ 1,233,537 Pay-Per-View ​ ​ 56,883 ​ ​ — ​ ​ 11,167 ​ ​ 68,050 ​ ​ ​ ​ ​ ​ ​ ​ ​ ​ ​ ​ ​ Other Businesses: ​ ​ ​ ​ ​ ​ ​ ​ ​ Gaming ​ ​ 1,673,911 — ​ — 1,673,911 Soccer, Sports and Show Business Promotion ​ ​ 1,658,928 71,661 ​ — 1,730,589 Publishing – Magazines and Advertising ​ ​ 484,781 — ​ — 484,781 Publishing Distribution ​ ​ 286,454 — ​ — 286,454 Transmission Concessions and Facilities ​ ​ 212,406 — ​ — 212,406 Segment totals ​ ​ 72,597,009 71,661 ​ 1,767,016 74,435,686 Intersegment eliminations ​ ​ (520,254) ​ — ​ — ​ (520,254) Consolidated total revenues ​ Ps. 72,076,755 Ps. 71,661 ​ Ps. 1,767,016 Ps. 73,915,432 ​ (a) Digital TV Service revenues include revenue from leasing set-top equipment to subscribers in the Cable segment in the amount of Ps. 5,880,517 , Ps. 5,899,902 and Ps. 5,678,042 , for the years ended December 31, 2023, 2022 and 2021, respectively. DTH Broadcast Satellite TV revenues include revenue from leasing set-top equipment to subscribers in the Sky segment in the amount of Ps. 5,950,288 , Ps. 7,783,254 and Ps. 9,338,664 , for the years ended December 31, 2023, 2022 and 2021, respectively. Revenue from leasing set-top equipment to subscribers is recognized when services are rendered to such subscribers. Set-top equipment is part of the Group’s property, plant and equipment and is leased to subscribers through operating lease contracts. Revenues from external customers for the years ended December 31, 2023, 2022 and 2021 are presented by sale source, as follows: ​ ​ ​ ​ ​ ​ ​ ​ ​ ​ ​ ​ 2023 2022 2021 Services Ps. 60,216,470 Ps. 59,788,397 Ps. 57,331,417 Royalties 558,163 ​ 1,187,135 ​ 689,870 Goods 994,471 ​ 683,740 ​ 775,318 Leases (1) 11,998,826 ​ 13,867,337 ​ 15,118,827 Total Ps. 73,767,930 Ps. 75,526,609 Ps. 73,915,432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Lawsuit Settlement Agreement and Contingencies</t>
        </is>
      </c>
      <c r="B1" s="2" t="inlineStr">
        <is>
          <t>12 Months Ended</t>
        </is>
      </c>
    </row>
    <row r="2">
      <c r="B2" s="2" t="inlineStr">
        <is>
          <t>Dec. 31, 2023</t>
        </is>
      </c>
    </row>
    <row r="3">
      <c r="A3" s="3" t="inlineStr">
        <is>
          <t>Commitments, Lawsuit Settlement Agreement and Contingencies</t>
        </is>
      </c>
      <c r="B3" s="4" t="inlineStr">
        <is>
          <t xml:space="preserve"> </t>
        </is>
      </c>
    </row>
    <row r="4">
      <c r="A4" s="4" t="inlineStr">
        <is>
          <t>Commitments, Lawsuit Settlement Agreement and Contingencies</t>
        </is>
      </c>
      <c r="B4" s="4" t="inlineStr">
        <is>
          <t>27. Commitments, Lawsuit Settlement Agreement and Contingencies Commitments As of December 31, 2023, the Group had commitments for transmission rights to be acquired, mainly related to special events, in the aggregate amount of U.S.$481.6 million (Ps.8,155,055) with various payment commitments to be made between 2024 and 2031. As of December 31, 2023, the Group had commitments in the aggregate amount of Ps.767,457, of which Ps.681,217, were construction commitments for technical facilities and building improvements, Ps.62,410, were commitments for the acquisition of software and related services, Ps.666, were construction commitments related to soccer operations, and Ps.23,164, were commitments related to gaming operations. As of December 31, 2023, in connection with a long-term credit facility, the Group had commitments to provide financing to GTAC in the principal amounts of U.S.$2.0 million (Ps.33,865) and Ps.67,472 in 2024 (see Note 10). At December 31, 2023, the Group had the following aggregate minimum annual commitments (undiscounted) for the use of satellite transponders, which payments will be reimbursed by TelevisaUnivision as the final user of these satellite transponders: ​ ​ ​ ​ ​ ​ ​ Thousands of ​ U.S. Dollars 2024 U.S.$ 6,621 2025 3,498 2026 and thereafter 948 ​ U.S.$ 11,067 ​ Preponderant Economic Agent On March 6, 2014, the IFT issued a decision whereby it determined that the Company, together with certain subsidiaries with concessions to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ires of broadcast television (as defined in the preponderance decision) for commercial purposes in a non-discriminatory and non-exclusive manner, with the exception of broadcasters that, at the time the measures enter into force, have 12 MHz or more of radio-electric spectrum in the geographic area concerned. Advertising sales – The Preponderant Economic Agent must deliver to IFT and publish the terms and conditions of certain broadcast advertising services and fee structures, including, without limitation, commercials, packages, bonuses and discount plans and any other commercial offerings, and publish them on its webpage. Prohibition on acquiring certain exclusive content – The Preponderant Economic Agent may not acquire transmission rights, on an exclusive basis, for any location within Mexico with respect to certain relevant content, determined by IFT in the Ruling whereby IFT identifies the relevant audiovisual contents in terms and for the purposes of the fourth measure and the second transitory article of the fourth attachment whereby the Preponderant Economic Agent in the telecommunication sector was resolved and the eighteenth and thirteenth transitory articles of the first attachment of the resolution whereby the Preponderant Economic Agent in the broadcasting sector as resolved (the “Relevant Content Ruling”), which may be updated every two years by IFT. Over-the-air channels – When the Preponderant Economic Agent offers any of its over-the-air channels, or channels that have at least 50% of the programming broadcasted between 6:00 a.m. and midnight on such channels in the same day, to its affiliates, subsidiaries, related parties and third parties, for distribution through a different technological platform than over the air 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a member of any “buyers’ club” or syndicates of audiovisual content unless it has received the prior approval of IFT. There are currently no resolutions from the IFT, judgments or orders that would require the Group to divest any of the assets as a result of being declared a Preponderant Economic Agent in the broadcasting sector. On February 27, 2017, as part of the biannual review of the broadcasting sector preponderance rules, the IFT issued a ruling that amended some of the existing preponderance rules in broadcasting and included some additional obligations on the Company and some of its subsidiaries (the “New Preponderance Measures”), as follows: Infrastructure sharing – In addition to the previously imposed obligations regarding the sharing of passive infrastructure, the New Preponderance Measures have included the service of signal emissions only in the event that no passive infrastructure exists on the requested site. In addition, the New Preponderance Measures strengthen the supervision of the infrastructure services provided by the Group, including certain rules relating to the publicity of its tariffs. In addition, more specifications for the Electronic Management System as part of the new measures are included. Likewise, the IFT determined specific tariffs for our infrastructure offers. Prohibition on acquiring certain exclusive content for broadcasting – This measure has been modified by enabling the Preponderant Economic Agent to acquire relevant content under certain circumstances, as long as it obtains the right to sublicense such transmission rights to the other broadcasters in Mexico on non-discriminatory terms. In December 2018, the Relevant Content Ruling was updated. Advertising sales – IFT modified this measure mainly by including specific requirements to the Preponderant Economic Agent in its provision of over the 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s to deal, conditioned sales and other conditions that inhibit competition. The Preponderant Economic Agent began the process of providing very detailed information to IFT on a recurrent basis of over the air advertising services related to telecommunications companies. Accounting separation – The Group, as Preponderant Economic Agent, is required to implement an accounting separation methodology under the criteria defined by IFT, published in the Official Gazette of the Federation on December 29, 2017, as amended. On March 28, 2014, the Company, together with its subsidiaries determined to be the Preponderant Economic Agent in the broadcasting sector, filed an amparo amparo Additionally, on March 31, 2017, the Company, together with its subsidiaries, filed an amparo amparo The biannual review of the broadcasting sector preponderance rules that began in 2019 was concluded due to the resolution of the amparo The Company will continue to assess the extent and impact of the various measures, terms, conditions and restrictive obligations in connection with its designation by IFT as Preponderant Economic Agent, including the revised preponderance measures that may arise from the 2023 biannual review, and will analyze carefully any actions and/or remedies (legal, business and otherwise) that the Company should take and/or implement regarding these matters. Substantial Power Economic Agent On November 26, 2020, the IFT notified the Company of the final resolution confirming the existence of substantial power in the 35 relevant markets of restricted television and audio services. Consequently, on December 17, 2020, the Company filed three amparos amparos In October 2022, The Company, Televisa, S. de R.L. de C.V. and certain subsidiaries of the Company of the Cable and Sky segments (the “Complainants”) obtained favorable amparo amparos Lawsuit Settlement Agreement On March 5, 2018, a purported stockholder class action lawsuit was filed in the United States District Court for the Southern District of New York (the “District Court”), alleging securities law violations in connection with allegedly misleading statements and/or omissions in the Company’s public disclosures. The lawsuit alleged that the Company and two of its executives failed to disclose alleged involvement in bribery activities relating to certain executives of Fédération Internationale de Football Association (“FIFA”), and wrongfully failed to disclose weaknesses in the Company’s internal control over its financial reporting as of December 31, 2016. On May 17, 2018, the District Court appointed a lead plaintiff for the putative stockholder class. On August 6, 2018, the lead plaintiff filed an amended complaint. The Company thereupon filed a motion to dismiss the amended complaint. On March 25, 2019, the District Court issued a decision denying the Company’s motion to dismiss, holding that plaintiff’s allegations, if true, were sufficient to support a claim. The parties began to exchange discovery materials, and the discovery process continued into 2022. On June 8, 2020, the District Court issued a decision denying class certification based on the inadequacy of the proposed class representative. On June 29, 2020, the District Court issued a decision granting class certification to a new class representative. The Company sought permission for leave to appeal the District Court’s order. On October 6, 2020, the United States Court of Appeals for the Second Circuit (the “Court of Appeals”) denied the Company’s request for leave to appeal the District Court’s class certification order. On May 19, 2021, the District Court issued an order disqualifying class counsel and stayed the case for thirty days so the class representative could identify replacement counsel. On June 17, 2021, the District Court granted a request from the class representative and disqualified counsel to extend the stay for an additional sixty days. On June 18, 2021, a petition for a writ of mandamus was filed in the Court of Appeals, seeking reinstatement of disqualified counsel. On June 23, 2021, the Court of Appeals granted a request from the petitioners to stay proceedings in the District Court pending the Court of Appeals’ decision on the petition. On August 24, 2021, the Court of Appeals denied the petition. On September 14, 2021, the case was returned to the District Court. On October 8, 2021, the District Court appointed new class counsel. On October 22, 2021, the Company filed a motion to define the class period. On March 31, 2022, the discovery period concluded, with exceptions. On July 20, 2022, the District Court issued a decision on the Company’s class definition motion, defining the class period as April 11, 2013 through November 17, 2017, inclusive. On August 3, 2022, the Company filed a petition with the Court of Appeals seeking permission for leave to appeal the District Court’s order. On November 15, 2022, the Court of Appeals denied the Company’s petition. On August 5, 2022, the Company filed a motion for summary judgment. On November 23, 2022, the Company announced that it had reached an agreement in principle to settle the securities class action. As set forth in that disclosure, approximately U.S.$21.5 million of the total settlement amount of U.S.$95 million was to be provided by the Company, with the remainder to be funded under the Company’s insurance policies. On December 28, 2022, the parties executed a memorandum of understanding memorializing the agreement in principle. On February 28, 2023, the parties executed a settlement agreement to fully resolve and settle the class’s claims, which the lead plaintiff filed with the District Court the same day, along with a motion for preliminary approval of the settlement. On April 20, 2023, the District Court granted preliminary approval of the settlement agreement. Prior funding from the insurance company of its portion of the settlement, on May 4, 2023, the Company paid the plaintiffs the total settlement amount. On August 8, 2023 the Court finally approved the settlement agreement, thus concluding the action, expressly releasing the defendants from any fault, liability, wrongdoing or damages. While the Company continues to believe that the allegations in the case were without merit, it also believed that eliminating the distraction, expense and risk of continued litigation was in the best interest of the Company and its shareholders. In the fourth quarter of 2022, the Company recognized a provision for the settlement of this class action lawsuit in the amount of U.S.$95.0 million (Ps.1,850,220), and a receivable for a related reimbursement in the amount of U.S.$73.5 million (Ps.1,431,486) to be funded by the Company’s insurance contracts, which were classified in current liabilities and current assets, respectively, in the Group’s consolidated statement of financial position as of December 31, 2022. The net amount of U.S.$21.5 million (Ps.425,762) was recognized in other expense in the Group’s consolidated statement of income for the year ended December 31, 2022, and paid by the Company in the second quarter of 2023 (see Note 22). Contingencies On April 27, 2017, the tax authorities initiated a tax audit to the Company, with the purpose of verifying compliance with tax provisions for the fiscal period from January 1 to December 31, 2011, regarding federal taxes as direct subject of Income Tax ( Impuesto sobre la Renta or ISR Impuesto Empresarial a Tasa Única Impuesto al Valor Agregado recurso de revocación (juicio de nulidad Tribunal Federal de Justicia Administrativa On June 1, 2016, the tax authority initiated a tax audit to a Company’s indirect subsidiary that carries out operations in the Gaming business, which is presented in the Other Businesses segment, with the purpose of verifying compliance with tax provisions for the period from January 1 to December 31, 2014, regarding federal taxes as direct subject, as well as withholder. On April 24, 2017, the authorities informed the facts and omissions detected during the development of the verification process, that could entail a default on the payment of the abovementioned taxes. On May 30, 2017, by a document submitted before the authorities, the Company’s subsidiary asserted arguments and offered evidence to undermine the facts and omissions included in the authority’s last partial record. On June 21, 2019, such entity was notified of the outcome of the audit, in which a tax liability was determined for an amount of Ps.1,334 million, essentially related to IEPS ( Impuesto Especial sobre Producción recurso de revocación juicio de nulidad Tribunal Federal de Justicia Administrativa On August 12, 2019, the tax authority initiated a Foreign Trade Audit of one of the Company’s indirect subsidiaries (Cablebox. S.A. de C.V.), with the purpose of verifying the correct payment of the contributions and levies on the import of the merchandise, as well as compliance with non-customs regulations and restrictions applicable to 26 foreign trade operations carried out during fiscal year 2016. On April 30, 2020, the tax authority released the observations determined as a result of the aforementioned review, which could lead to non-compliance with the payment of the referred contributions. On April 30, 2020, the tax authority informed the facts and omissions detected during the development of the verification process, that could entail a default on several provisions of the Customs Act ( Ley Aduanera Norma Oficial Mexicana recurso de revocación On July 29, 2019, the tax authority initiated a Foreign Trade Audit of one of the Company’s indirect subsidiaries (CM Equipos y Soporte, S.A. de C.V.), with the purpose of verifying the correct payment of the contributions and levies on the import of the merchandise, as well as compliance with non-customs regulations and restrictions applicable to 32 foreign trade operations carried out during fiscal year 2016. On July 10, 2020, the tax authority released the observations determined as a result of the aforementioned review, which could lead to a determination of non-compliance with the payment of the referred contributions. On August 21, 2020, through several documents submitted to the authorities, the Company’s subsidiary asserted arguments and offered evidence to undermine the facts and omissions included in the tax authority’s most recent partial record. On May 28, 2021, the subsidiary was notified of the outcome of the audit, in which a tax liability was determined for an amount of Ps.256.3 million for a fine consisting of 70% of the commercial value of the merchandise subject to review, due to the alleged failure to comply with the Normas Oficiales Mexicanas recurso de revocación On June 19, 2020, the tax authority initiated a tax audit of an indirect subsidiary of the Company that carries out operations in the soccer business. The purpose of the tax audit was to verify compliance with tax provisions for the period from January 1 to December 31, 2014, regarding federal taxes as direct subject, as well as its withholding of income tax and value added tax. On August 9, 2022, the authorities informed the subsidiary of the facts and omissions detected during the development of the verification process, that could entail a default on the payment of the abovementioned taxes. On December 8, 2022, such entity was notified of the outcome of the audit, in which a tax liability was determined for an amount of Ps.575 million, for income tax of the abovementioned fiscal year. On January 31, 2023, an administrative proceeding ( recurso de revocación The matters discussed as contingencies in the previous paragraphs did not require the recognition of a provision as of December 31, 2023. There are several legal actions and claims pending against the Group, which are filed in the ordinary course of business. In the opinion of the Company’s management, none of these actions and claims is expected now to have a material adverse effect on the Group’s financial statements as a whole; however, the Company’s management is unable to predict the outcome of any of these legal actions and claims. Gaming Regulations On November 16, 2023, the President of Mexico issued a decree (“Decree”) published in the Diario Oficial de la Federación Reglamento de la Ley Federal de Juegos y Sorteos The Decree prohibits the operation of slot machines. Permits for the operation of slot machines granted before the entry into force of the Decree will remain valid in their terms. Additionally, the Decree establishes that permits will have a minimum term of one year and a maximum term of fifteen years, counted from the publication of the Decree in the DOF. Previously, permits had a maximum term of twenty-five years. However, the Decree specifies that all existing permits currently in operation will remain valid during their current validity, considering the new maximum term of fifteen years, and without any extension. On December 14, 2023, the subsidiaries of the Company in the Gaming Business challenged this Decree through an amparo ampar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Discontinued Operations, Net</t>
        </is>
      </c>
      <c r="B1" s="2" t="inlineStr">
        <is>
          <t>12 Months Ended</t>
        </is>
      </c>
    </row>
    <row r="2">
      <c r="B2" s="2" t="inlineStr">
        <is>
          <t>Dec. 31, 2023</t>
        </is>
      </c>
    </row>
    <row r="3">
      <c r="A3" s="3" t="inlineStr">
        <is>
          <t>Income from Discontinued Operations, Net</t>
        </is>
      </c>
      <c r="B3" s="4" t="inlineStr">
        <is>
          <t xml:space="preserve"> </t>
        </is>
      </c>
    </row>
    <row r="4">
      <c r="A4" s="4" t="inlineStr">
        <is>
          <t>Income from Discontinued Operations, Net</t>
        </is>
      </c>
      <c r="B4" s="4" t="inlineStr">
        <is>
          <t>28. Income from Discontinued Operations, Net The operations of the Group’s former Content segment and feature-film production and distribution business were discontinued on January 31, 2022, in connection with the closing of the TelevisaUnivision Transaction. As a result, the Group’s consolidated statements of income for the years ended December 31, 2022 and 2021, present the results of operations of the Group’s former Content segment and feature-film production and distribution business as net income from discontinued operations for the month ended January 31, 2022, and for the year ended December 31, 2021. Accordingly, the Group´s consolidated statement of income for the year ended December 31, 2021, have been modified from this previously reported by the Company for this year to present the results from discontinued operations for the businesses disposed of by the Group on January 31, 2022 (see Note 3). Income from discontinued operations, net, for the years ended December 31, 2022 and 2021, is presented as follows: ​ ​ ​ ​ ​ ​ ​ ​ ​ 2022 2021 Net income from discontinued operations ​ Ps. 156,655 ​ Ps. 8,529,547 Gain (loss) on disposition of discontinued operations, net ​ 56,065,530 ​ (1,943,647) Income from discontinued operations, net Ps. 56,222,185 ​ Ps. 6,585,900 ​ Net income from discontinued operations for the years ended December 31, 2022 and 2021, is presented as follows: ​ ​ ​ ​ ​ ​ ​ ​ ​ 2022 2021 Revenues ​ Ps. 2,302,875 ​ Ps. 35,822,423 Cost of revenues and operating expenses ​ ​ 1,922,035 ​ ​ 22,818,205 Income before other expense ​ ​ 380,840 ​ ​ 13,004,218 Other expense, net ​ ​ 19,796 ​ ​ 397,584 Operating income ​ ​ 361,044 ​ ​ 12,606,634 Finance (expense) income, net ​ ​ (137,251) ​ ​ 151,788 Share of income of associates, net ​ ​ — ​ ​ 847 Income before income taxes ​ ​ 223,793 ​ ​ 12,759,269 Income taxes 67,138 ​ 4,229,722 Net income from discontinued operations Ps. 156,655 ​ Ps. 8,529,547 ​ In connection with the TelevisaUnivision Transaction, the Group recognized an income from disposition of discontinued operations in the aggregate amount of Ps.93,066,741 in its consolidated statement of income for the year ended December 31, 2022, comprising a consideration in cash from TelevisaUnivision in the aggregate amount of U.S.$2,971.3 million (Ps.61,214,741); consideration in the form of common and preferred stock of TelevisaUnivision, in the aggregate amount of U.S.$1,500.0 million (Ps.30,912,000); and a cash consideration received from Tritón Comunicaciones, S.A. de C.V., a company of the Azcárraga family, in the amount of Ps.940,000, related to the purchase of the rights for the production of news content for Mexico. The gain on disposition of discontinued operations related to the TelevisaUnivision Transaction, net of income taxes, amounted to Ps.56,065,530, for the year ended December 31, 2022, and a loss of Ps.1,943,647, for the year ended December 31, 2021, and consisted of the total consideration received by the Group for the shares of those companies that were disposed of by the Group on January 31, 2022, and certain other net assets and rights that were transferred by the Group to TelevisaUnivision and Tritón, less the carrying amounts of these consolidated net assets as of January 31, 2022, and related expenses and income taxes incurred by the Group in connection with the TelevisaUnivision Transaction for the years ended December 31, 2022 and 2021 (see Note 3). Gain or (loss) on disposition of discontinued operations, net, for the years ended December 31, 2022, and 2021, is presented as follows: ​ ​ ​ ​ ​ ​ ​ ​ 2022 2021 Gain (loss) on disposition of discontinued operations before income taxes Ps. 75,192,421 Ps. (1,100,645) Income taxes ​ 19,126,891 ​ 843,002 Gain (loss) on disposition of discontinued operations, net Ps. 56,065,530 Ps. (1,943,647) ​ The total carrying amount of the consolidated net assets disposed of by the Group on January 31, 2022, in connection with the TelevisaUnivision Transaction is presented, as follows: ​ ​ ​ ​ ​ ​ ​ ​ January 31,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net and goodwill ​ ​ (623,818) Deferred income tax assets ​ (7,847,995) Other assets ​ (9,716) Total non-current assets ​ (24,851,591) Total assets Ps. (40,604,320) ​ ​ ​ ​ LIABILITIES ​ ​ ​ Current liabilities: ​ ​ ​ Current portion of lease liabilities ​ ​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 23,820,995 Other net assets ​ 3,598,567 Total net assets Ps. (13,184,758) ​ ​ ​ ​ Consideration received, satisfied in cash Ps. 67,985,597 Cash and cash equivalents disposed of ​ (1,890,143) Net cash inflows ​ Ps. 66,095,454 ​ Cash flows provided by (used in) discontinued operations: ​ ​ ​ ​ ​ ​ ​ ​ 2022 2021 Net cash provided by operating activities Ps. — Ps. 6,993,434 Net cash provided by (used in) investing activities ​ 66,025,838 ​ (2,016,523) Net cash used in financing activities ​ (15,218) ​ (758,999) Net cash flows Ps. 66,010,620 Ps. 4,217,9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29. Events after the Reporting Period As discussed in Note 3, the Company completed the Spin-off on January 31, 2024 by creating Ollamani, which holds the Spun-off Businesses and has the same shareholding structure as the Company. The businesses of Cable and Sky, the Group’s investment in TelevisaUnivision, broadcasting concessions and infrastructure, as well as other assets and real estate related to these businesses, remained in the Group. The Company obtained all required corporate and regulatory authorizations for the Spin-off on February 12, 2024. The shares of Ollamani began trading separately from the Company on the Mexican Stock Exchange on February 20, 2024, in the form of CPOs, under the ticker symbol “AGUILAS CPO.” Beginning with the first quarter of 2024, the Group will begin presenting the results of operations of the Spun-off Businesses as discontinued operations in its consolidated statements of income for any comparative prior period and for the month ended January 31, 2024. As a result of the Spin-off carried out on January 31, 2024, and the Company’s distribution of the related Spun-off Businesses to Ollamani, the Company’s capital stock reflected a reduction of Ps.752,071 (nominal Ps.376,844) in the first quarter of 2024, without having modified the number of outstanding shares of the Company. The carrying amount of consolidated net assets of the Group’s Spun-off Businesses as of December 31, 2023, represented approximately 4.5% of the Group’s consolidated equity as of that date. The segment revenues and segment income of the Group’s Spun-off Businesses for the year ended December 31, 2023, represented approximately 8.3% and 4.7%, respectively, of the Group’s total segment revenues and total segment income, respectively, for that year. On February 22, 2024, the Company’s Board of Directors approved a proposed dividend of Ps.0.35 per CPO payable in the second quarter of 2024, subject to approval of the Company’s stockholders. On April 3, 2024, the Company announced that it has reached an agreement with AT&amp;T for the acquisition of its participation in Sky, by which the Company would become an owner of 100% of the Sky’s capital stock. As part of this agreement, the transaction price would be paid by the Group in 2027 and 2028. The transaction is subject to customary regulatory approvals. On April 9, 2024, we (i) executed a credit agreement with a syndicate of banks (the “Credit Agreement”) for a five In April 2024, the IASB issued IFRS 18 Presentation and Disclosure in Financial Statements Presentation of Financial Statements On April 26, 2024, the Company’s stockholders approved, among other resolutions, (i) the audited consolidated financial statements of the Company as of December 31, 2023, and for the year ended on that date; and (ii) the payment of a dividend of Ps.0.35 per CPO and Ps.0.002991452991 per share of Series “A,” “B,” “D,” and “L” Shares, not in the form of a CPO, which will be paid in May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Presentation</t>
        </is>
      </c>
      <c r="B4" s="4" t="inlineStr">
        <is>
          <t>(a) Basis of Presentation The consolidated financial statements of the Group as of December 31, 2023 and 2022, and for the years ended December 31, 2023, 2022 and 2021, are presented in accordance with International Financial Reporting Standards (“IFRS Accounting Standards”), as issued by the International Accounting Standards Board (“IASB”).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Accounting Standards, requires the use of certain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material to the Group’s financial statements are disclosed in Note 5 to these consolidated financial statements. The consolidated statements of income of the Group for the years ended December 31, 2022 and 2021, have been prepared to present the discontinued operations following the transaction between the Company and Televisaunivision announced on January 31, 2022 (the “TelevisaUnivision Transaction”). Accordingly, the consolidated statement of income of the Group for the year ended December 31, 2021, has been re-presented from that originally reported by the Company, to present in that period the results from discontinued operations for the businesses disposed of by the Group on January 31, 2022 (see Notes 3 and 28). These consolidated financial statements were authorized for issuance on April 4, 2024, and on April 26, 2024, for the events disclosed in Note 29, by the Group’s Corporate Vice President of Finance.</t>
        </is>
      </c>
    </row>
    <row r="5">
      <c r="A5" s="4" t="inlineStr">
        <is>
          <t>Consolidation</t>
        </is>
      </c>
      <c r="B5" s="4" t="inlineStr">
        <is>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3 and 2022,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3) 100 % Cable Televisión Internacional, S.A. de C.V. and subsidiaries (collectively, “TVI”) (3) 100 % Cable Cablestar, S.A. de C.V. and subsidiaries (collectively, “Bestel”) (3) 66.2 % Cable Arretis, S.A.P.I. de C.V. and subsidiaries (collectively, “Cablecom”) (3) 100 % Cable Subsidiaries engaged in the Telecable business (collectively, “Telecable”) (3) 100 % Cable FTTH de México, S.A. de C.V. (3) ​ 100 % Cable Corporativo Vasco de Quiroga, S.A. de C.V. (“CVQ”) and subsidiaries (3) 100 % Cable and Sky Innova, S. de R.L. de C.V. (“Innova”) and subsidiaries (collectively, “Sky”) (3) (4) 58.7 % Sky Grupo Telesistema, S.A. de C.V. (“Grupo Telesistema”) and subsidiaries (5) 100 % Other Businesses (2) Controladora de Juegos y Sorteos de México, S.A. de C.V. and subsidiaries ​ 100 % Other Businesses (2) Editorial Televisa, S.A. de C.V. and subsidiaries 100 % Other Businesses (2) Grupo Distribuidoras Intermex, S.A. de C.V. and subsidiaries 100 % Other Businesses (2) ​ (1) Percentage of equity interest directly or indirectly held by the Company. (2) See Note 26 for a description of each of the Group’s business segments. Most of the Group’s operations of its Other Businesses segment were discontinued following the spin-off of certain businesses that were part of the Group´s Other Businesses segment on January 31, 2024 (the “Spin-off”), to create a new controlling entity listed in the Mexican Stock Exchange (see Notes 3 and 29). (3) CVQ is a direct subsidiary of the Company and the parent company of Empresas Cablevisión, Cablemás, TVI, Bestel, Cablecom, Telecable, FTTH de México, and Sky. Bestel is an indirect majority-owned subsidiary of Empresas Cablevisión. FTTH de México was merged into Televisión Internacional S.A. de C.V., in the fourth quarter of 2023. (4)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see Note 29) (5) Grupo Telesistema and its wholly-owned subsidiaries Multimedia Telecom, S.A. de C.V., Villacezán, S.A. de C.V., Comunicaciones Tieren, S.A. de C.V., and Corporativo TD Sports, S.A. de C.V., are the subsidiaries through which the Company owns shares of the capital stock of TelevisaUnivision, the parent company of Univision Communications Inc. (“Univision”), representing 49.7% , 43.8% , 3.7% , 2.1% and 0.7% , respectively, of the Group’s aggregate investment in shares of common stock issued by TelevisaUnivision as of December 31, 2023 and 2022. Grupo Telesistema was the parent company of Club de Fútbol América, S.A. de C.V. and Fútbol del Distrito Federal, S.A. de C.V., which became direct subsidiaries of the Company in March 2023, in connection with the Spin-off (see Notes 3, 10, 20 and 29). Concessions and Permits The Group’s Cable, Sky and Other Businesses segments, require governmental concessions and special authorizations for the provision of telecommunications and broadcasting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were accounted for as intangible assets in the Group’s Content segment through January 31, 2022, and are accounted as intangible assets in the Group’s Other Businesses segment after that date (see Notes 3, 13, 20 and 26). Renewal of broadcasting concessions for the broadcast programming operations over television stations for the signals of TelevisaUnivision, requires,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in accordance with Mexican law (see Note 27).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3, the expiration dates of the Group’s concessions and permits were as follows: ​ ​ ​ ​ Segments Expiration Dates Cable ​ Various from 2026 to 2059 Sky ​ Various from 2025 to 2056 Other Businesses: ​ ​ Broadcasting concessions (1) ​ In 2042 and 2052 Gaming ​ In 2030 ​ (1) In November 2018, the IFT approved (i) 23 concessions for the use of spectrum that comprise the Group’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the broadcasting concessions for the use of spectrum an aggregate amount of Ps. 5,753,349 in cash and recognized this payment as an intangible asset in its consolidated statement of financial position. This amount is being amortized over a period of 20 years beginning on January 1, 2022, by using the straight-line method. These broadcasting concessions became part of the Group’s Other Businesses segment after the TelevisaUnivision Transaction closed on January 31, 2022 (see Notes 3, 13, 20 and 26). The concessions or permits held by the Group are not subject to any significant pricing regulations in the ordinary course of business.</t>
        </is>
      </c>
    </row>
    <row r="6">
      <c r="A6" s="4" t="inlineStr">
        <is>
          <t>Investments in Associates and Joint Ventures</t>
        </is>
      </c>
      <c r="B6" s="4" t="inlineStr">
        <is>
          <t>(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represented by 43.7% and 44.4% of the outstanding total common and preferred shares of TelevisaUnivision on an as-converted basis (excluding unvested and/or unsettled stock, restricted stock units and options of TelevisaUnivision) as of December 31, 2023 and 2022,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Sale or Contribution of Assets between an Investor and its Associate or Joint Venture</t>
        </is>
      </c>
    </row>
    <row r="7">
      <c r="A7" s="4" t="inlineStr">
        <is>
          <t>Segment Reporting</t>
        </is>
      </c>
      <c r="B7" s="4" t="inlineStr">
        <is>
          <t>(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t>
        </is>
      </c>
    </row>
    <row r="8">
      <c r="A8" s="4" t="inlineStr">
        <is>
          <t>Foreign Currency Translation</t>
        </is>
      </c>
      <c r="B8" s="4" t="inlineStr">
        <is>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recogniz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hedged item), which amounted to U.S.$2,499.7 million (Ps.42,326,344) and U.S.$2,538.8 million (Ps.49,446,349) as of December 31, 2023 and 2022, respectively. Consequently, any foreign exchange gain or loss attributable to this designated hedging long-term debt is credited or charged directly to other comprehensive income or loss as a cumulative result from foreign currency translation (see Notes 10,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9.8 million (Ps.674,451) and U.S.$39.7 million (Ps.773,209), as of December 31, 2023 and 2022,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t>
        </is>
      </c>
    </row>
    <row r="9">
      <c r="A9" s="4" t="inlineStr">
        <is>
          <t>Cash and Cash Equivalents</t>
        </is>
      </c>
      <c r="B9" s="4" t="inlineStr">
        <is>
          <t>(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3 and 2022, cash equivalents primarily consisted of fixed short-term deposits and corporate fixed income securities denominated in U.S. dollars and Mexican pesos, with an average yield of approximately 4.65% for U.S. dollar deposits and 11.09% for Mexican peso deposits in 2023, and approximately 1.53% for U.S. dollar deposits and 7.40% for Mexican peso deposits in 2022.</t>
        </is>
      </c>
    </row>
    <row r="10">
      <c r="A10" s="4" t="inlineStr">
        <is>
          <t>Transmission Rights</t>
        </is>
      </c>
      <c r="B10" s="4" t="inlineStr">
        <is>
          <t>(g) Transmission Rights The Group incurs costs related to the license of the rights to use content owned by third parties and sports rights on its owned pay television platforms, which are described as transmission rights in the Group’s consolidated statement of financial position. The Group classifies transmission rights as current and non-current assets. Transmission rights are valued at the lesser of acquisition cost and net realizable value. Transmission rights are recognized from the point at which the legally enforceable license period begins. Until the license term commences and the transmission rights are available, payments made are recognized as prepayments. Cost of revenues is calculated and recorded for the month in which transmission rights are matched with related revenues. Transmission rights are recognized in income on a straight-line basis over the lives of the contracts.</t>
        </is>
      </c>
    </row>
    <row r="11">
      <c r="A11" s="4" t="inlineStr">
        <is>
          <t>Inventories</t>
        </is>
      </c>
      <c r="B11" s="4" t="inlineStr">
        <is>
          <t>(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t>
        </is>
      </c>
    </row>
    <row r="12">
      <c r="A12" s="4" t="inlineStr">
        <is>
          <t>Financial Assets</t>
        </is>
      </c>
      <c r="B12" s="4" t="inlineStr">
        <is>
          <t>(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receivable”, “other account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accounts receivables, the Group applies the simplified approach permitted by IFRS 9, which requires expected lifetime losses to be recognized from initial recognition of the trade accounts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is>
      </c>
    </row>
    <row r="13">
      <c r="A13" s="4" t="inlineStr">
        <is>
          <t>Property, Plant and Equipment, and Investment Property</t>
        </is>
      </c>
      <c r="B13" s="4" t="inlineStr">
        <is>
          <t>(j) Property, Plant and Equipment, and Investment Property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The costs of dismantling items of property, plant and equipment are recognized at the fair value of related dismantling obligations. These dismantling obligations are primarily related to the use of the Group’s Cable segment networks during a particular period and presented as part of other long-term liabilities in the Group’s consolidated statements of financial position. As of December 31, 2023 and 2022, the present value of the Group’s dismantling obligations amounted to Ps.1,133,379 and Ps.1,129,184, respectively. Depreciation of property, plant and equipment is based upon the carrying amount of the assets in use and is computed using the straight-line method over the estimated useful lives of the asset, as follows: ​ ​ ​ ​ ​ ​ Estimated ​ Useful Lives Buildings 20-50 Technical equipment 3-30 years Satellite transponders 15 years Furniture and fixtures 10-15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of assets are determined by comparing the proceeds with the carrying amount and are recognized within other income or expense in the consolidated statement of income. If significant parts of an item of property, plant and equipment have different useful lives, then they are classified as separate items (major components) of property, plant and equipment. Investment Property Beginning on February 1, 2022, the Group has investment property. Investment property is property of the Group (land or a building or part of a building or both) held by a lessee as a right-of-use asset, to earn rentals rather than for use in the production or supply of goods or services or for administrative purposes, or sale in the ordinary course of business. Depreciation of investment property is based upon the carrying amount of the assets in use and is computed using the straight-line method over the estimated useful lives of the asset, as follows: ​ ​ ​ Estimated Useful Lives Buildings ​ 20 ​ The Group’s investment property is measured at cost less any accumulated depreciation and any accumulated impairment losses.</t>
        </is>
      </c>
    </row>
    <row r="14">
      <c r="A14" s="4" t="inlineStr">
        <is>
          <t>Lease Agreements</t>
        </is>
      </c>
      <c r="B14" s="4" t="inlineStr">
        <is>
          <t>(k) Lease Agreements As a lessee, the Group recognizes a right-of-use asset representing its right to use the underlying asset in a lease agreement, and a lease liability representing its obligation to make lease payments.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mostly leases of low-value assets are recognized on a straight-line basis as an expense in profit or loss. Short-term leases are leases with a lease term of 12 months or less. The Group recognizes a depreciation of rights-of-use assets for long-term lease agreements, and a finance expense for interest from related lease liabilities. The Group leases its investment property consisting of certain owned building and land property (see Note 11). These lease agreements are classified as operating leases from a lessor perspective.</t>
        </is>
      </c>
    </row>
    <row r="15">
      <c r="A15" s="4" t="inlineStr">
        <is>
          <t>Intangible Assets and Goodwill</t>
        </is>
      </c>
      <c r="B15" s="4" t="inlineStr">
        <is>
          <t>(l)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 ​ ​ ​ ​ ​ Estimated ​ Useful Lives Trademarks with finite useful lives ​ 4 years Licenses 3-10 years Subscriber lists 4-5 years Payments for renewal of concessions 20 years Other intangible assets 3-20 years ​ Trademarks The Group determines its acquired trademarks to have an indefinite life when they are expected to generate net cash inflows for the Group indefinitely. Additionally, the Group considers that there are no legal, regulatory or contractual provisions that limit the useful lives of trademarks. The Group has not capitalized any amounts associated with internally developed trademarks. Concessions The Group defined concessions to have an indefinite useful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These concessions are not amortized, but instead are subject to impairment testing at least annually. The useful life of concessions that is not being amortized is reviewed in each annual reporting period to determine whether events and circumstances continue to support an indefinite useful life for these concessions. Historically, the Group has renewed its telecommunications’ concessions upon expiration and generally all condition necessary to obtain renewal have been satisfied and the cost to renew these concessions has not been significant. Any fees paid by the Group to regulatory authorities for concessions renewed are determined to have finite useful lives and are amortized on a straight-line basis over the fixed term of the related concession. Goodwill Goodwill arises on the acquisition of a busines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amount of goodwill is compared to the recoverable amount, which is the higher of the value in use and the fair value less costs to sell. Any impairment of goodwill is recognized as an expense in the consolidated statement of income and is not subject to be reversed in subsequent periods.</t>
        </is>
      </c>
    </row>
    <row r="16">
      <c r="A16" s="4" t="inlineStr">
        <is>
          <t>Impairment of Long-lived Assets</t>
        </is>
      </c>
      <c r="B16" s="4" t="inlineStr">
        <is>
          <t>(m) Impairment of Long-lived Assets The Group reviews for impairment the carrying amounts of its long-lived assets, tangible and intangible (see Note 13),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amount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t>
        </is>
      </c>
    </row>
    <row r="17">
      <c r="A17" s="4" t="inlineStr">
        <is>
          <t>Trade Accounts Payable and Accrued Expenses</t>
        </is>
      </c>
      <c r="B17" s="4" t="inlineStr">
        <is>
          <t>(n) Trade Accounts Payable and Accrued Expenses 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23 and 2022.</t>
        </is>
      </c>
    </row>
    <row r="18">
      <c r="A18" s="4" t="inlineStr">
        <is>
          <t>Debt</t>
        </is>
      </c>
      <c r="B18" s="4" t="inlineStr">
        <is>
          <t>(o) Debt Debt is recognized initially at fair value, net of transaction costs incurred. Debt is subsequently carried at amortized cost; any difference between the proceeds (net of transaction costs) and the redemption value is recognized in the consolidated statement of income over the period i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The fee is deducted from the amount of the financial liability when it is initially recognized, or recognized in the consolidated statement of income when the issue is no longer expected to be completed. Current portion of long-term debt and interest payable are presented as a separate line item in the consolidated statements of financial position as of December 31, 2023 and 2022. Debt early redemption costs are recognized as finance expense in the consolidated statement of income.</t>
        </is>
      </c>
    </row>
    <row r="19">
      <c r="A19" s="4" t="inlineStr">
        <is>
          <t>Customer Advances</t>
        </is>
      </c>
      <c r="B19" s="4" t="inlineStr">
        <is>
          <t>(p) Customer Advances Customer advance agreements are contract liabilities presented by the Group in the consolidated statement of financial position. The Group recognizes a contract liability when a customer pays consideration, or the Group has a right to an amount of consideration that is unconditional, before the Group transfers services or goods to the customer. A contract liability is a Group’s obligation to transfer services or goods to a customer for which the Group has received consideration, or an amount of consideration is due, from the customer. In addition, the Group recognizes contract assets upon the approval of non-cancellable contracts that generate an unconditional right to receive cash consideration prior to services being rendered. The Company’s management has consistently recognized that an amount of consideration is due, for legal, finance and accounting purposes, when a short-term non-interest bearing note is received from a customer in connection with an advance agreement entered into with the customer for services or goods to be provided by the Group in the short term.</t>
        </is>
      </c>
    </row>
    <row r="20">
      <c r="A20" s="4" t="inlineStr">
        <is>
          <t>Provisions</t>
        </is>
      </c>
      <c r="B20" s="4" t="inlineStr">
        <is>
          <t>(q)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is>
      </c>
    </row>
    <row r="21">
      <c r="A21" s="4" t="inlineStr">
        <is>
          <t>Equity</t>
        </is>
      </c>
      <c r="B21" s="4" t="inlineStr">
        <is>
          <t>(r)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IFRS Accounting Standard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is>
      </c>
    </row>
    <row r="22">
      <c r="A22" s="4" t="inlineStr">
        <is>
          <t>Revenue Recognition and Contract Costs</t>
        </is>
      </c>
      <c r="B22" s="4" t="inlineStr">
        <is>
          <t>(s) Revenue Recognition and Contract Costs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telecommunications-related business activities, primarily from its Cable and Sky segment operations (see Notes 3 and 26). Revenues are recognized when the service is provided, and collection is probable. A summary of revenue recognition policies by significant activity is as follows: ● Cable television, internet and telephone subscription, and pay-per-view and installation fees are recognized in the period in which the services are rendered. ● Revenues from other telecommunications and data services are recognized in the period in which these services are provided. Other telecommunications services include long distance and local telephony, as well as leasing and maintenance of telecommunications facilities. ​ ● In respect of revenues from multiple products or services, the Group evaluates whether it has fair value evidence for each deliverable in the transaction.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 ● Sky program service revenues, including advances from customers for future direct-to-home (“DTH”) program services, are recognized at the time the service is provided. ● Revenues from magazine subscriptions are initially deferred and recognized proportionately as products are delivered to subscribers. Revenues from the sales of magazines are recognized on the date of circulation of delivered merchandise, net of a provision for estimated returns (see Notes 3 and 26). ● Revenues from publishing distribution are recognized upon distribution of the products (see Notes 3 and 26). ● Revenues from attendance to soccer games, including revenues from advance ticket sales for soccer games and other promotional events, are recognized on the date of the relevant event (see Notes 3 and 26). ● Gaming revenues consist of the net win from gaming activities, which is the difference between amounts wagered and amounts paid to winning patrons and are recognized at the time of such net win (see Notes 3 and 26). Contract Costs Incremental costs for obtaining contracts with customers in the Cable and Sky segments, primarily commissions, are recognized as contract costs (assets) in the Group’s consolidated statement of financial position and amortized in the expected life of contracts with customers. The Group has recognized assets from incremental costs of obtaining contracts with customers, primarily commissions, which were classified as current and non-current assets in its consolidated financial statements as of December 31, 2023 and 2022, as follows: ​ ​ ​ ​ ​ ​ ​ ​ ​ ​ ​ ​ Cable Sky Total Contract costs: At January 1, 2023 Ps. 3,297,436 Ps. 2,020,790 Ps. 5,318,226 Additions ​ ​ 1,758,769 ​ ​ 408,555 2,167,324 Amount recognized in income ​ ​ (1,240,670) ​ ​ (914,694) (2,155,364) Total contract costs at December 31, 2023 ​ ​ 3,815,535 ​ ​ 1,514,651 5,330,186 Less: ​ ​ ​ ​ ​ ​ ​ ​ ​ Current Contract Costs ​ ​ 1,295,696 ​ ​ 715,816 2,011,512 Total non-current contract costs Ps. 2,519,839 Ps. 798,835 Ps. 3,318,674 ​ ​ ​ ​ ​ ​ ​ ​ ​ ​ ​ ​ Cable Sky Total Contract costs: ​ ​ ​ ​ ​ ​ ​ ​ ​ At January 1, 2022 Ps. 2,498,124 Ps. 2,500,190 Ps. 4,998,314 Additions ​ ​ 1,764,989 ​ ​ 580,042 2,345,031 Amount recognized in income ​ ​ (965,677) ​ ​ (1,059,442) (2,025,119) Total contract costs at December 31, 2022 ​ ​ 3,297,436 ​ ​ 2,020,790 5,318,226 Less: ​ ​ ​ ​ ​ ​ ​ ​ ​ Current Contract Costs ​ ​ 1,077,417 ​ ​ 840,870 1,918,287 Total non-current contract costs Ps. 2,220,019 Ps. 1,179,920 Ps. 3,399,939 ​ Amortization of contract costs is based upon the carrying amount of the assets in use and is computed using the straight-line method over estimated useful lives that range between 1.5</t>
        </is>
      </c>
    </row>
    <row r="23">
      <c r="A23" s="4" t="inlineStr">
        <is>
          <t>Interest Income</t>
        </is>
      </c>
      <c r="B23" s="4" t="inlineStr">
        <is>
          <t>​ (t)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and receivables is recognized using the original effective interest rate.</t>
        </is>
      </c>
    </row>
    <row r="24">
      <c r="A24" s="4" t="inlineStr">
        <is>
          <t>Employee Benefits</t>
        </is>
      </c>
      <c r="B24" s="4" t="inlineStr">
        <is>
          <t>(u)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he profit sharing is paid to employees on a yearly basis and calculated by the Mexican companies in the Group at the statutory rate of 10% on their respective adjusted income in accordance with the Federal Labor Law. Beginning in 2021, there is a cap on the payment of profit sharing of up to three months of salary per employee (see Note 24).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plan that involves the payment of termination benefits.</t>
        </is>
      </c>
    </row>
    <row r="25">
      <c r="A25" s="4" t="inlineStr">
        <is>
          <t>Income Taxes</t>
        </is>
      </c>
      <c r="B25" s="4" t="inlineStr">
        <is>
          <t>(v)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financial statements of the consolidated companies in the Group.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cover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6">
      <c r="A26" s="4" t="inlineStr">
        <is>
          <t>Derivative Financial Instruments</t>
        </is>
      </c>
      <c r="B26" s="4" t="inlineStr">
        <is>
          <t>(w)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23, 2022 and 2021, certain derivative financial instruments qualified for hedge accounting (see Note 15).</t>
        </is>
      </c>
    </row>
    <row r="27">
      <c r="A27" s="4" t="inlineStr">
        <is>
          <t>Comprehensive Income</t>
        </is>
      </c>
      <c r="B27" s="4" t="inlineStr">
        <is>
          <t>(x) Comprehensive Income Comprehensive income for the period includes the net income for the period presented in the consolidated statement of income plus other comprehensive income for the period reflected in the consolidated statement of comprehensive income.</t>
        </is>
      </c>
    </row>
    <row r="28">
      <c r="A28" s="4" t="inlineStr">
        <is>
          <t>Share-based Payment Agreements</t>
        </is>
      </c>
      <c r="B28" s="4" t="inlineStr">
        <is>
          <t>(y) Share-based Payment Agreements Key officers and employees of certain subsidiaries of the Company have entered into agreements for the conditional sale of Company’s shares under the Company’s Long-Term Retention Plan (“LTRP”). The share-based compensation expense is measured at fair value at the date the equity benefits are conditionally sold to these officers and employees and recognized as a charge to consolidated income (administrative expense) over the vesting period. The Group recognized a share-based compensation expense of Ps.748,500, Ps.968,628 and Ps.903,764 for the years ended December 31, 2023, 2022 and 2021, respectively, of which Ps.748,500, Ps. 968,628 and Ps.1,066,863 was credited in consolidated stockholders’ equity for each of those years, respectively (see Note 17).</t>
        </is>
      </c>
    </row>
    <row r="29">
      <c r="A29" s="4" t="inlineStr">
        <is>
          <t>New and Amended IFRS Standards</t>
        </is>
      </c>
      <c r="B29" s="4" t="inlineStr">
        <is>
          <t>(z) New and Amended IFRS Accounting Standards The Group adopted some amendments and improvements to certain IFRS Accounting Standards that became effective in 2023, 2022 and 2021, which did not have any significant impact on the Group’s consolidated financial statements. ​ Below is a list of the new and amended IFRS Accounting Standards that have been issued by the IASB and are effective for annual reporting periods beginning on January 1, 2023, 2024, and 2025. ​ ​ ​ ​ ​ ​ ​ ​ Effective for Annual ​ ​ ​ ​ Reporting ​ ​ ​ ​ Periods Beginning New or Amended IFRS Accounting Standard Title of the IFRS Accounting Standard On or After Amendments to IAS 12 (1) ​ International Tax Reform – Pillar Two Model Rules ​ January 1, 2023 Amendments to IFRS 16 (1) Lease Liability in a Sale and Leaseback ​ January 1, 2024 Amendments to IAS 1 (1) ​ Non-current Liabilities with Covenants ​ January 1, 2024 Amendments to IAS 7 and IFRS 7 (1) ​ Supplier Finance Arrangements ​ January 1, 2024 Amendments to IAS 21 (1) ​ Lack of Exchangeability ​ January 1, 2025 Amendments to IFRS 10 and IAS 28 ​ Sale or Contribution of Assets between an Investor and its Associate or Joint Venture ​ Postponed ​ (1) This new or amended IFRS Accounting Standard is not expected to have a significant impact on the Group’s consolidated financial statements. Amendments to IAS 12 International Tax Reform – Pillar Two Model Rules Amendments to IFRS 16 Lease Liability in a Sale and Leaseback Leases ​ Amendments to IAS 1 Non-current Liabilities with Covenants Presentation of Financial Statements Amendments to IAS 7 and IFRS 7 Supplier Finance Arrangements Statement of Cash Flows Financial Instruments: Disclosures Amendments to IAS 21 Lack of Exchangeability The Effects of Changes in Foreign Exchange Rates Amendments to IFRS 10 and IAS 28 Sale or Contribution of Assets between an Investor and its Associate or Joint Venture Consolidated Financial Statements Investments in Associates and Joint Ven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interests in direct and indirect subsidiaries</t>
        </is>
      </c>
      <c r="B4" s="4" t="inlineStr">
        <is>
          <t>At December 31, 2023 and 2022,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3) 100 % Cable Televisión Internacional, S.A. de C.V. and subsidiaries (collectively, “TVI”) (3) 100 % Cable Cablestar, S.A. de C.V. and subsidiaries (collectively, “Bestel”) (3) 66.2 % Cable Arretis, S.A.P.I. de C.V. and subsidiaries (collectively, “Cablecom”) (3) 100 % Cable Subsidiaries engaged in the Telecable business (collectively, “Telecable”) (3) 100 % Cable FTTH de México, S.A. de C.V. (3) ​ 100 % Cable Corporativo Vasco de Quiroga, S.A. de C.V. (“CVQ”) and subsidiaries (3) 100 % Cable and Sky Innova, S. de R.L. de C.V. (“Innova”) and subsidiaries (collectively, “Sky”) (3) (4) 58.7 % Sky Grupo Telesistema, S.A. de C.V. (“Grupo Telesistema”) and subsidiaries (5) 100 % Other Businesses (2) Controladora de Juegos y Sorteos de México, S.A. de C.V. and subsidiaries ​ 100 % Other Businesses (2) Editorial Televisa, S.A. de C.V. and subsidiaries 100 % Other Businesses (2) Grupo Distribuidoras Intermex, S.A. de C.V. and subsidiaries 100 % Other Businesses (2) ​ (1) Percentage of equity interest directly or indirectly held by the Company. (2) See Note 26 for a description of each of the Group’s business segments. Most of the Group’s operations of its Other Businesses segment were discontinued following the spin-off of certain businesses that were part of the Group´s Other Businesses segment on January 31, 2024 (the “Spin-off”), to create a new controlling entity listed in the Mexican Stock Exchange (see Notes 3 and 29). (3) CVQ is a direct subsidiary of the Company and the parent company of Empresas Cablevisión, Cablemás, TVI, Bestel, Cablecom, Telecable, FTTH de México, and Sky. Bestel is an indirect majority-owned subsidiary of Empresas Cablevisión. FTTH de México was merged into Televisión Internacional S.A. de C.V., in the fourth quarter of 2023. (4)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see Note 29) (5) Grupo Telesistema and its wholly-owned subsidiaries Multimedia Telecom, S.A. de C.V., Villacezán, S.A. de C.V., Comunicaciones Tieren, S.A. de C.V., and Corporativo TD Sports, S.A. de C.V., are the subsidiaries through which the Company owns shares of the capital stock of TelevisaUnivision, the parent company of Univision Communications Inc. (“Univision”), representing 49.7% , 43.8% , 3.7% , 2.1% and 0.7% , respectively, of the Group’s aggregate investment in shares of common stock issued by TelevisaUnivision as of December 31, 2023 and 2022. Grupo Telesistema was the parent company of Club de Fútbol América, S.A. de C.V. and Fútbol del Distrito Federal, S.A. de C.V., which became direct subsidiaries of the Company in March 2023, in connection with the Spin-off (see Notes 3, 10, 20 and 29).</t>
        </is>
      </c>
    </row>
    <row r="5">
      <c r="A5" s="4" t="inlineStr">
        <is>
          <t>Schedule of expiration dates of the Group's concessions and permits</t>
        </is>
      </c>
      <c r="B5" s="4" t="inlineStr">
        <is>
          <t>At December 31, 2023, the expiration dates of the Group’s concessions and permits were as follows: ​ ​ ​ ​ Segments Expiration Dates Cable ​ Various from 2026 to 2059 Sky ​ Various from 2025 to 2056 Other Businesses: ​ ​ Broadcasting concessions (1) ​ In 2042 and 2052 Gaming ​ In 2030 ​ (1) In November 2018, the IFT approved (i) 23 concessions for the use of spectrum that comprise the Group’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the broadcasting concessions for the use of spectrum an aggregate amount of Ps. 5,753,349 in cash and recognized this payment as an intangible asset in its consolidated statement of financial position. This amount is being amortized over a period of 20 years beginning on January 1, 2022, by using the straight-line method. These broadcasting concessions became part of the Group’s Other Businesses segment after the TelevisaUnivision Transaction closed on January 31, 2022 (see Notes 3, 13, 20 and 26).</t>
        </is>
      </c>
    </row>
    <row r="6">
      <c r="A6" s="4" t="inlineStr">
        <is>
          <t>Schedule of property, plant and equipment, estimated useful lives</t>
        </is>
      </c>
      <c r="B6" s="4" t="inlineStr">
        <is>
          <t>​ ​ ​ ​ ​ ​ Estimated ​ Useful Lives Buildings 20-50 Technical equipment 3-30 years Satellite transponders 15 years Furniture and fixtures 10-15 years Transportation equipment 4-8 years Computer equipment 3-6 years Leasehold improvements 5-30 years</t>
        </is>
      </c>
    </row>
    <row r="7">
      <c r="A7" s="4" t="inlineStr">
        <is>
          <t>Schedule of useful life of investment property</t>
        </is>
      </c>
      <c r="B7" s="4" t="inlineStr">
        <is>
          <t>​ ​ ​ Estimated Useful Lives Buildings ​ 20 ​</t>
        </is>
      </c>
    </row>
    <row r="8">
      <c r="A8" s="4" t="inlineStr">
        <is>
          <t>Schedule of intangible assets, estimated useful lives</t>
        </is>
      </c>
      <c r="B8" s="4" t="inlineStr">
        <is>
          <t>​ ​ ​ ​ ​ ​ Estimated ​ Useful Lives Trademarks with finite useful lives ​ 4 years Licenses 3-10 years Subscriber lists 4-5 years Payments for renewal of concessions 20 years Other intangible assets 3-20 years</t>
        </is>
      </c>
    </row>
    <row r="9">
      <c r="A9" s="4" t="inlineStr">
        <is>
          <t>Schedule of costs to obtain contracts with customers</t>
        </is>
      </c>
      <c r="B9" s="4" t="inlineStr">
        <is>
          <t>​ ​ ​ ​ ​ ​ ​ ​ ​ ​ ​ ​ Cable Sky Total Contract costs: At January 1, 2023 Ps. 3,297,436 Ps. 2,020,790 Ps. 5,318,226 Additions ​ ​ 1,758,769 ​ ​ 408,555 2,167,324 Amount recognized in income ​ ​ (1,240,670) ​ ​ (914,694) (2,155,364) Total contract costs at December 31, 2023 ​ ​ 3,815,535 ​ ​ 1,514,651 5,330,186 Less: ​ ​ ​ ​ ​ ​ ​ ​ ​ Current Contract Costs ​ ​ 1,295,696 ​ ​ 715,816 2,011,512 Total non-current contract costs Ps. 2,519,839 Ps. 798,835 Ps. 3,318,674 ​ ​ ​ ​ ​ ​ ​ ​ ​ ​ ​ ​ Cable Sky Total Contract costs: ​ ​ ​ ​ ​ ​ ​ ​ ​ At January 1, 2022 Ps. 2,498,124 Ps. 2,500,190 Ps. 4,998,314 Additions ​ ​ 1,764,989 ​ ​ 580,042 2,345,031 Amount recognized in income ​ ​ (965,677) ​ ​ (1,059,442) (2,025,119) Total contract costs at December 31, 2022 ​ ​ 3,297,436 ​ ​ 2,020,790 5,318,226 Less: ​ ​ ​ ​ ​ ​ ​ ​ ​ Current Contract Costs ​ ​ 1,077,417 ​ ​ 840,870 1,918,287 Total non-current contract costs Ps. 2,220,019 Ps. 1,179,920 Ps. 3,399,939</t>
        </is>
      </c>
    </row>
    <row r="10">
      <c r="A10" s="4" t="inlineStr">
        <is>
          <t>Schedule of new or amended standards issued by IASB</t>
        </is>
      </c>
      <c r="B10" s="4" t="inlineStr">
        <is>
          <t>​ ​ ​ ​ ​ ​ ​ ​ Effective for Annual ​ ​ ​ ​ Reporting ​ ​ ​ ​ Periods Beginning New or Amended IFRS Accounting Standard Title of the IFRS Accounting Standard On or After Amendments to IAS 12 (1) ​ International Tax Reform – Pillar Two Model Rules ​ January 1, 2023 Amendments to IFRS 16 (1) Lease Liability in a Sale and Leaseback ​ January 1, 2024 Amendments to IAS 1 (1) ​ Non-current Liabilities with Covenants ​ January 1, 2024 Amendments to IAS 7 and IFRS 7 (1) ​ Supplier Finance Arrangements ​ January 1, 2024 Amendments to IAS 21 (1) ​ Lack of Exchangeability ​ January 1, 2025 Amendments to IFRS 10 and IAS 28 ​ Sale or Contribution of Assets between an Investor and its Associate or Joint Venture ​ Postponed ​ (1) This new or amended IFRS Accounting Standard is not expected to have a significant impact on the Group’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foreign currency position of monetary items</t>
        </is>
      </c>
      <c r="B4" s="4" t="inlineStr">
        <is>
          <t>The foreign currency position of monetary items of the Group at December 31, 2023, was as follows: ​ ​ ​ ​ ​ ​ ​ ​ ​ ​ ​ ​ Foreign ​ ​ ​ ​ ​ ​ ​ ​ Currency ​ ​ ​ ​ ​ ​ ​ ​ Amounts ​ Year-End ​ ​ ​ ​ (Thousands) Exchange Rate Mexican Pesos Assets: ​ ​ U.S. dollars 1,367,231 Ps. 16.9325 Ps. 23,150,639 Euros 31,976 ​ 18.7219 ​ 598,651 Swiss francs 1,891 ​ 20.1657 ​ 38,133 Other currencies — ​ — ​ 3,383 ​ ​ ​ ​ ​ ​ ​ ​ ​ Liabilities: ​ ​ ​ ​ ​ U.S. dollars (1) 3,996,913 Ps. 16.9325 Ps. 67,677,729 Euros ​ 18,087 ​ ​ 18.7219 ​ ​ 338,623 Swiss francs 142 ​ 20.1657 ​ 2,864 Other currencies — ​ — ​ 854 ​ The foreign currency position of monetary items of the Group at December 31, 2022, was as follows: ​ ​ ​ ​ ​ ​ ​ ​ ​ ​ ​ ​ Foreign ​ ​ ​ ​ ​ ​ ​ ​ Currency ​ ​ ​ ​ ​ ​ ​ ​ Amounts ​ Year-End ​ ​ ​ ​ (Thousands) Exchange Rate Mexican Pesos Assets: ​ ​ U.S. dollars 2,372,570 Ps. 19.4760 Ps. 46,208,173 Euros 20,720 ​ 20.8878 ​ 432,795 Swiss francs 2,009 ​ 21.1275 ​ 42,445 Other currencies — ​ — ​ 3,032 ​ ​ ​ ​ ​ ​ ​ ​ ​ Liabilities: ​ ​ ​ ​ ​ U.S. dollars (1) 4,411,584 Ps. 19.4760 Ps. 85,920,010 Euros 237 ​ ​ 20.8878 ​ ​ 4,950 Swiss francs 23,281 ​ 21.1275 ​ 491,869 Other currencies — ​ — ​ 33 ​ (1) As of December 31, 2023 and 2022, monetary liabilities include U.S. $2,539.5 million (Ps. 43,000,795 ) and U.S. $2,578.5 million (Ps. 50,219,558 ), respectively, related to long-term debt designated as a hedging instrument of the Group’s investments in TelevisaUnivision and Open-Ended Fund (see Note 14).</t>
        </is>
      </c>
    </row>
    <row r="5">
      <c r="A5" s="4" t="inlineStr">
        <is>
          <t>Schedule of foreign currency of monetary items with net position</t>
        </is>
      </c>
      <c r="B5" s="4" t="inlineStr">
        <is>
          <t>The Group is subject to the risk of foreign currency exchange rate fluctuations, resulting primarily from the net monetary position in U.S. dollars and U.S. dollar equivalent amounts of the Group’s Mexican operations, as follows (in millions of U.S. dollars): ​ ​ ​ ​ ​ ​ ​ ​ ​ ​ December 31, ​ 2023 2022 U.S. dollar-denominated and U.S. dollar-equivalent monetary assets, primarily cash and cash equivalents, and non-current investments in financial instruments (1) U.S.$ 1,398.5 U.S.$ 2,319.9 U.S. dollar-denominated and U.S. dollar-equivalent monetary liabilities, primarily trade accounts payable, Senior debt securities, lease liabilities, and other liabilities (2) (3) ​ (4,010.2) ​ (4,428.1) Net liability position U.S.$ (2,611.7) U.S.$ (2,108.2) ​ (1) As of December 31, 2023 and 2022, this line includes U.S. dollar equivalent amounts of U.S. $36.0 million and U.S. $22.9 million, respectively, related to other foreign currencies, primarily Euros. (2) As of December 31, 2023 and 2022, this line includes U.S. dollar equivalent amounts of U.S. $20.1 million and U.S. $25.4 million, respectively, related to other foreign currencies, primarily Euros. (3) As of December 31, 2023 and 2022, monetary liabilities include U.S. $2,539.5 million (Ps. 43,000,795 ) and U.S. $2,578.5 million (Ps. 50,219,558 ), respectively, related to long-term debt designated as a hedging instrument of the Group’s investments in TelevisaUnivision and the investment in Open-Ended Fund (see Note 14).</t>
        </is>
      </c>
    </row>
    <row r="6">
      <c r="A6" s="4" t="inlineStr">
        <is>
          <t>Schedule of hypothetical changes in fair value or losses in earnings</t>
        </is>
      </c>
      <c r="B6" s="4" t="inlineStr">
        <is>
          <t>​ ​ ​ ​ ​ ​ ​ ​ ​ ​ ​ ​ ​ ​ ​ ​ ​ ​ ​ ​ ​ ​ ​ ​ ​ Difference between ​ ​ ​ ​ ​ ​ ​ ​ ​ ​ ​ Fair Value and ​ ​ ​ ​ ​ ​ ​ ​ ​ ​ ​ Carrying Amount ​ ​ ​ ​ ​ ​ ​ ​ ​ ​ Assuming a ​ ​ ​ ​ ​ ​ ​ ​ Difference between ​ Hypothetical ​ ​ ​ ​ ​ ​ ​ Fair Value and ​ 10% Increase in December 31, 2023 Carrying Amount Fair Value Carrying Amount Fair Value Assets: ​ ​ ​ ​ Long-term loan and interest receivable from GTAC Ps. 948,549 ​ Ps. 953,423 Ps. 4,874 Ps. 100,216 Open-Ended Fund ​ ​ 674,451 ​ ​ 674,451 ​ ​ — ​ ​ — Publicly traded equity instruments ​ ​ 1,912,150 ​ ​ 1,912,150 ​ ​ — ​ ​ — Derivative financial instruments (1) ​ ​ 251,738 ​ ​ 251,738 ​ — ​ — ​ ​ ​ ​ ​ ​ ​ ​ ​ ​ ​ ​ ​ Liabilities (2) (3) : ​ ​ ​ ​ ​ ​ ​ ​ ​ U.S. dollar-denominated debt: ​ ​ ​ ​ ​ ​ ​ ​ ​ Senior Notes due 2025 ​ 3,715,634 ​ ​ 3,762,228 ​ 46,594 ​ 422,817 Senior Notes due 2026 ​ 3,512,139 ​ ​ 3,465,533 ​ (46,606) ​ 299,947 Senior Notes due 2032 ​ 5,079,750 ​ ​ 5,969,062 ​ 889,312 ​ 1,486,218 Senior Notes due 2040 ​ 10,159,500 ​ ​ 10,701,611 ​ 542,111 ​ 1,612,272 Senior Notes due 2045 ​ 13,387,004 ​ ​ 11,542,810 ​ (1,844,194) ​ (689,913) Senior Notes due 2046 ​ 14,893,353 ​ ​ 14,913,906 ​ 20,553 ​ 1,511,944 Senior Notes due 2049 ​ ​ 11,191,163 ​ ​ 10,035,228 ​ ​ (1,155,935) ​ ​ (152,412) Peso-denominated debt: ​ ​ ​ ​ ​ ​ ​ ​ ​ Notes due 2027 ​ ​ 4,500,000 ​ ​ 4,233,150 ​ (266,850) ​ ​ 156,465 Senior Notes due 2037 ​ 4,500,000 ​ ​ 4,026,060 ​ (473,940) ​ ​ (71,334) Senior Notes due 2043 ​ 6,225,690 ​ ​ 4,064,130 ​ (2,161,560) ​ ​ (1,755,147) Long-term loans payable to Mexican banks ​ 12,650,000 ​ ​ 12,789,686 ​ 139,686 ​ ​ 1,418,655 Lease liabilities ​ ​ 7,291,550 ​ ​ 7,334,492 ​ ​ 42,942 ​ ​ 776,391 ​ ​ ​ ​ ​ ​ ​ ​ ​ ​ ​ ​ ​ ​ ​ ​ ​ ​ ​ ​ ​ ​ ​ ​ ​ Difference between ​ ​ ​ ​ ​ ​ ​ ​ ​ ​ ​ Fair Value and ​ ​ ​ ​ ​ ​ ​ ​ ​ ​ ​ Carrying Amount ​ ​ ​ ​ ​ ​ ​ ​ ​ ​ Assuming a ​ ​ ​ ​ ​ ​ ​ ​ Difference between ​ Hypothetical ​ ​ ​ ​ ​ ​ ​ Fair Value and ​ 10% Increase in December 31, 2022 Carrying Amount Fair Value Carrying Amount Fair Value Assets: ​ ​ ​ ​ Long-term loan and interest receivable from GTAC Ps. 853,163 ​ Ps. 857,006 Ps. 3,843 Ps. 89,544 Open-Ended Fund ​ 773,209 ​ ​ 773,209 ​ — ​ — Publicly traded equity instruments ​ ​ 2,611,053 ​ ​ 2,611,053 ​ — ​ — Derivative financial instruments (1) ​ ​ 543,581 ​ ​ 543,581 ​ ​ — ​ ​ — ​ ​ ​ ​ ​ ​ ​ ​ ​ ​ ​ ​ ​ Liabilities (2) (3) : ​ ​ ​ ​ ​ ​ ​ ​ ​ U.S. dollar-denominated debt: ​ ​ ​ ​ ​ ​ ​ ​ ​ Senior Notes due 2025 ​ 5,188,796 ​ ​ 5,295,218 ​ 106,422 ​ 635,944 Senior Notes due 2026 ​ 5,842,800 ​ ​ 5,717,764 ​ (125,036) ​ 446,740 Senior Notes due 2032 ​ 5,842,800 ​ ​ 6,934,235 ​ 1,091,435 ​ 1,784,859 Senior Notes due 2040 ​ 11,685,600 ​ ​ 12,083,611 ​ 398,011 ​ 1,606,372 Senior Notes due 2045 ​ 17,321,136 ​ ​ 14,975,508 ​ (2,345,628) ​ (848,077) Senior Notes due 2046 ​ 17,528,400 ​ ​ 17,570,118 ​ 41,718 ​ 1,798,730 Senior Notes due 2049 ​ ​ 13,675,853 ​ ​ 12,199,681 ​ ​ (1,476,172) ​ ​ (256,204) Peso-denominated debt: ​ ​ ​ ​ ​ ​ ​ ​ ​ Notes due 2027 ​ ​ 4,500,000 ​ ​ 4,238,640 ​ (261,360) ​ ​ 162,504 Senior Notes due 2037 ​ 4,500,000 ​ ​ 4,041,135 ​ (458,865) ​ ​ (54,752) Senior Notes due 2043 ​ 6,500,000 ​ ​ 4,046,705 ​ (2,453,295) ​ ​ (2,048,625) Long-term loans payable to Mexican banks ​ 13,650,000 ​ ​ 13,775,125 ​ 125,125 ​ ​ 1,502,638 Lease liabilities ​ ​ 8,369,072 ​ ​ 8,497,104 ​ ​ 128,032 ​ ​ 977,742 Derivative financial instruments (1) ​ 71,401 ​ ​ 71,401 ​ — ​ — ​ (1) Given the nature and the tenor of these derivative financial instruments, an increase of 10% in interest and/or exchange rates would not be an accurate sensitivity analysis on the fair value of these financial instruments. (2) The carrying amount of debt is stated in this table at its principal amount. (3) The fair value of the Senior Notes and Notes issued by the Group are within Level 1 of the fair value hierarchy as there are quoted market prices for such notes. The fair value of the lease liabilities is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is>
      </c>
    </row>
    <row r="7">
      <c r="A7" s="4" t="inlineStr">
        <is>
          <t>Schedule of contractual undiscounted cash flows</t>
        </is>
      </c>
      <c r="B7" s="4" t="inlineStr">
        <is>
          <t>​ ​ ​ ​ ​ ​ ​ ​ ​ ​ ​ ​ ​ ​ ​ ​ ​ ​ ​ Less Than 12 Months ​ 12-36 Months ​ 36-60 Months ​ Maturities ​ ​ ​ ​ ​ January 1, 2024 to ​ January 1, 2025 to ​ January 1, 2027 to ​ Subsequent to ​ ​ ​ ​ December 31, 2024 December 31, 2026 December 31, 2028 December 31, 2028 Total At December 31, 2023 ​ ​ ​ ​ ​ ​ ​ Debt (1) ​ Ps. 10,000,000 ​ Ps. 9,877,773 ​ Ps. 4,500,000 ​ Ps. 65,436,460 ​ Ps. 89,814,233 Lease liabilities ​ 1,280,932 ​ 2,551,747 ​ 1,660,370 ​ 1,798,501 ​ 7,291,550 Trade and other liabilities ​ 20,436,012 ​ — ​ — ​ 2,604,527 ​ 23,040,539 Interest on debt (2) ​ 4,116,602 ​ 9,358,169 ​ 7,967,272 ​ 51,916,580 ​ 73,358,623 Interest on lease liabilities ​ 598,223 ​ 942,270 ​ 607,096 ​ 630,669 ​ 2,778,258 ​ ​ ​ ​ ​ ​ ​ ​ ​ ​ ​ ​ ​ ​ ​ ​ ​ ​ ​ Less Than 12 Months ​ 12-36 Months ​ 36-60 Months ​ Maturities ​ ​ ​ ​ ​ January 1, 2023 to ​ January 1, 2024 to ​ January 1, 2026 to ​ Subsequent to ​ ​ ​ ​ December 31, 2023 December 31, 2025 December 31, 2027 December 31, 2027 Total At December 31, 2022 ​ ​ ​ ​ ​ Debt (1) ​ Ps. 1,000,000 ​ Ps. 15,188,796 ​ Ps. 12,992,800 ​ Ps. 77,053,789 ​ Ps. 106,235,385 Lease liabilities ​ 1,373,233 ​ 2,902,742 ​ 2,752,640 ​ 1,340,457 ​ 8,369,072 Trade and other liabilities ​ 28,107,852 ​ 531,617 ​ 173,898 ​ 2,237,215 ​ 31,050,582 Interest on debt (2) ​ 5,259,796 ​ 12,024,064 ​ 10,041,317 ​ 66,654,473 ​ 93,979,650 Interest on lease liabilities ​ 641,423 ​ 1,093,813 ​ 732,818 ​ 666,139 ​ 3,134,193 ​ (1) The amounts of debt are disclosed on a principal amount basis (see Note 14). (2) Interest to be paid in future years on outstanding debt as of December 31, 2023 and 2022, based on contractual interest rates and exchange rates as of tha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xml:space="preserve">​ ​ ​ ​ ​ ​ ​ ​ ​ 2023 2022 Cash and bank accounts ​ Ps. 2,316,842 ​ Ps. 2,041,883 Short-term investments (1) ​ 30,269,510 ​ 49,089,109 Total cash and cash equivalents ​ Ps. 32,586,352 ​ Ps. 51,130,992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MXN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or Loss</t>
        </is>
      </c>
      <c r="B3" s="4" t="inlineStr">
        <is>
          <t xml:space="preserve"> </t>
        </is>
      </c>
      <c r="C3" s="4" t="inlineStr">
        <is>
          <t xml:space="preserve"> </t>
        </is>
      </c>
      <c r="D3" s="4" t="inlineStr">
        <is>
          <t xml:space="preserve"> </t>
        </is>
      </c>
    </row>
    <row r="4">
      <c r="A4" s="4" t="inlineStr">
        <is>
          <t>Net (loss) income</t>
        </is>
      </c>
      <c r="B4" s="6" t="n">
        <v>-8807252</v>
      </c>
      <c r="C4" s="6" t="n">
        <v>45283824</v>
      </c>
      <c r="D4" s="6" t="n">
        <v>7354785</v>
      </c>
    </row>
    <row r="5">
      <c r="A5" s="3" t="inlineStr">
        <is>
          <t>Items that will not be reclassified to income:</t>
        </is>
      </c>
      <c r="B5" s="4" t="inlineStr">
        <is>
          <t xml:space="preserve"> </t>
        </is>
      </c>
      <c r="C5" s="4" t="inlineStr">
        <is>
          <t xml:space="preserve"> </t>
        </is>
      </c>
      <c r="D5" s="4" t="inlineStr">
        <is>
          <t xml:space="preserve"> </t>
        </is>
      </c>
    </row>
    <row r="6">
      <c r="A6" s="4" t="inlineStr">
        <is>
          <t>Remeasurement of post-employment benefit obligations</t>
        </is>
      </c>
      <c r="B6" s="5" t="n">
        <v>83935</v>
      </c>
      <c r="C6" s="5" t="n">
        <v>158119</v>
      </c>
      <c r="D6" s="5" t="n">
        <v>279825</v>
      </c>
    </row>
    <row r="7">
      <c r="A7" s="4" t="inlineStr">
        <is>
          <t>Open-Ended Fund, net of hedge</t>
        </is>
      </c>
      <c r="B7" s="5" t="n">
        <v>-741</v>
      </c>
      <c r="C7" s="5" t="n">
        <v>-131957</v>
      </c>
      <c r="D7" s="5" t="n">
        <v>-19718</v>
      </c>
    </row>
    <row r="8">
      <c r="A8" s="4" t="inlineStr">
        <is>
          <t>Publicly traded equity instruments</t>
        </is>
      </c>
      <c r="B8" s="5" t="n">
        <v>-698903</v>
      </c>
      <c r="C8" s="5" t="n">
        <v>-906658</v>
      </c>
      <c r="D8" s="5" t="n">
        <v>-123359</v>
      </c>
    </row>
    <row r="9">
      <c r="A9" s="3" t="inlineStr">
        <is>
          <t>Items that may be subsequently reclassified to income:</t>
        </is>
      </c>
      <c r="B9" s="4" t="inlineStr">
        <is>
          <t xml:space="preserve"> </t>
        </is>
      </c>
      <c r="C9" s="4" t="inlineStr">
        <is>
          <t xml:space="preserve"> </t>
        </is>
      </c>
      <c r="D9" s="4" t="inlineStr">
        <is>
          <t xml:space="preserve"> </t>
        </is>
      </c>
    </row>
    <row r="10">
      <c r="A10" s="4" t="inlineStr">
        <is>
          <t>Exchange differences on translating foreign operations</t>
        </is>
      </c>
      <c r="B10" s="5" t="n">
        <v>-758835</v>
      </c>
      <c r="C10" s="5" t="n">
        <v>-143156</v>
      </c>
      <c r="D10" s="5" t="n">
        <v>92555</v>
      </c>
    </row>
    <row r="11">
      <c r="A11" s="4" t="inlineStr">
        <is>
          <t>Cash flow hedges</t>
        </is>
      </c>
      <c r="B11" s="5" t="n">
        <v>-287536</v>
      </c>
      <c r="C11" s="5" t="n">
        <v>395807</v>
      </c>
      <c r="D11" s="5" t="n">
        <v>1927601</v>
      </c>
    </row>
    <row r="12">
      <c r="A12" s="4" t="inlineStr">
        <is>
          <t>Share of other comprehensive income of associates and joint ventures</t>
        </is>
      </c>
      <c r="B12" s="5" t="n">
        <v>4278531</v>
      </c>
      <c r="C12" s="5" t="n">
        <v>4245546</v>
      </c>
      <c r="D12" s="5" t="n">
        <v>245714</v>
      </c>
    </row>
    <row r="13">
      <c r="A13" s="4" t="inlineStr">
        <is>
          <t>Other comprehensive income before income taxes</t>
        </is>
      </c>
      <c r="B13" s="5" t="n">
        <v>2616451</v>
      </c>
      <c r="C13" s="5" t="n">
        <v>3617701</v>
      </c>
      <c r="D13" s="5" t="n">
        <v>2402618</v>
      </c>
    </row>
    <row r="14">
      <c r="A14" s="4" t="inlineStr">
        <is>
          <t>Income taxes</t>
        </is>
      </c>
      <c r="B14" s="5" t="n">
        <v>-1704735</v>
      </c>
      <c r="C14" s="5" t="n">
        <v>-833121</v>
      </c>
      <c r="D14" s="5" t="n">
        <v>-467749</v>
      </c>
    </row>
    <row r="15">
      <c r="A15" s="4" t="inlineStr">
        <is>
          <t>Other comprehensive income</t>
        </is>
      </c>
      <c r="B15" s="5" t="n">
        <v>911716</v>
      </c>
      <c r="C15" s="5" t="n">
        <v>2784580</v>
      </c>
      <c r="D15" s="5" t="n">
        <v>1934869</v>
      </c>
    </row>
    <row r="16">
      <c r="A16" s="4" t="inlineStr">
        <is>
          <t>Comprehensive (loss) income</t>
        </is>
      </c>
      <c r="B16" s="5" t="n">
        <v>-7895536</v>
      </c>
      <c r="C16" s="5" t="n">
        <v>48068404</v>
      </c>
      <c r="D16" s="5" t="n">
        <v>9289654</v>
      </c>
    </row>
    <row r="17">
      <c r="A17" s="3" t="inlineStr">
        <is>
          <t>Comprehensive (loss) income attributable to:</t>
        </is>
      </c>
      <c r="B17" s="4" t="inlineStr">
        <is>
          <t xml:space="preserve"> </t>
        </is>
      </c>
      <c r="C17" s="4" t="inlineStr">
        <is>
          <t xml:space="preserve"> </t>
        </is>
      </c>
      <c r="D17" s="4" t="inlineStr">
        <is>
          <t xml:space="preserve"> </t>
        </is>
      </c>
    </row>
    <row r="18">
      <c r="A18" s="4" t="inlineStr">
        <is>
          <t>Stockholders of the Company</t>
        </is>
      </c>
      <c r="B18" s="5" t="n">
        <v>-7465645</v>
      </c>
      <c r="C18" s="5" t="n">
        <v>47510294</v>
      </c>
      <c r="D18" s="5" t="n">
        <v>7990682</v>
      </c>
    </row>
    <row r="19">
      <c r="A19" s="4" t="inlineStr">
        <is>
          <t>Non-controlling interests</t>
        </is>
      </c>
      <c r="B19" s="5" t="n">
        <v>-429891</v>
      </c>
      <c r="C19" s="5" t="n">
        <v>558110</v>
      </c>
      <c r="D19" s="5" t="n">
        <v>1298972</v>
      </c>
    </row>
    <row r="20">
      <c r="A20" s="4" t="inlineStr">
        <is>
          <t>Comprehensive (loss) income</t>
        </is>
      </c>
      <c r="B20" s="6" t="n">
        <v>-7895536</v>
      </c>
      <c r="C20" s="6" t="n">
        <v>48068404</v>
      </c>
      <c r="D20" s="6" t="n">
        <v>92896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12 Months Ended</t>
        </is>
      </c>
    </row>
    <row r="2">
      <c r="B2" s="2" t="inlineStr">
        <is>
          <t>Dec. 31, 2023</t>
        </is>
      </c>
    </row>
    <row r="3">
      <c r="A3" s="3" t="inlineStr">
        <is>
          <t>Trade Accounts Receivable, Net</t>
        </is>
      </c>
      <c r="B3" s="4" t="inlineStr">
        <is>
          <t xml:space="preserve"> </t>
        </is>
      </c>
    </row>
    <row r="4">
      <c r="A4" s="4" t="inlineStr">
        <is>
          <t>Schedule of trade accounts and notes receivable, net</t>
        </is>
      </c>
      <c r="B4" s="4" t="inlineStr">
        <is>
          <t>​ ​ ​ ​ ​ ​ ​ ​ ​ 2023 2022 Trade accounts receivable ​ Ps. 9,905,609 ​ Ps. 10,489,336 Allowance for expected credit losses ​ (1,774,151) ​ (2,032,034) ​ ​ Ps. 8,131,458 ​ Ps. 8,457,302</t>
        </is>
      </c>
    </row>
    <row r="5">
      <c r="A5" s="4" t="inlineStr">
        <is>
          <t>Schedule of aging of analysis of the trade account and notes receivable past due</t>
        </is>
      </c>
      <c r="B5" s="4" t="inlineStr">
        <is>
          <t>​ ​ ​ ​ ​ ​ ​ ​ ​ 2023 2022 1 to 90 days ​ Ps. 1,748,442 ​ Ps. 2,350,853 91 to 180 days ​ 1,062,010 ​ 1,066,211 More than 180 days ​ 1,593,684 ​ 1,811,592</t>
        </is>
      </c>
    </row>
    <row r="6">
      <c r="A6" s="4" t="inlineStr">
        <is>
          <t>Schedule of carrying amount of trade accounts and notes receivable in foreign currencies</t>
        </is>
      </c>
      <c r="B6" s="4" t="inlineStr">
        <is>
          <t>​ ​ ​ ​ ​ ​ ​ ​ ​ 2023 2022 U.S. dollar ​ Ps. 330,912 ​ Ps. 338,123 Other currencies ​ 660 ​ 6,077 At December 31 ​ Ps. 331,572 ​ Ps. 344,200</t>
        </is>
      </c>
    </row>
    <row r="7">
      <c r="A7" s="4" t="inlineStr">
        <is>
          <t>Schedule of loss allowance of trade accounts and notes receivables</t>
        </is>
      </c>
      <c r="B7" s="4" t="inlineStr">
        <is>
          <t>​ ​ ​ ​ ​ ​ ​ ​ ​ 2023 2022 At January 1 ​ Ps. (2,032,034) ​ Ps. (3,361,658) Expected credit losses ​ (1,063,651) ​ (1,189,594) Write-off of receivables ​ 1,321,534 ​ 1,576,375 Reclassifications ​ — ​ (40,018) Disposed operations ​ ​ — ​ ​ 982,861 At December 31 ​ Ps. (1,774,151) ​ Ps. (2,032,0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mission Rights (Tables)</t>
        </is>
      </c>
      <c r="B1" s="2" t="inlineStr">
        <is>
          <t>12 Months Ended</t>
        </is>
      </c>
    </row>
    <row r="2">
      <c r="B2" s="2" t="inlineStr">
        <is>
          <t>Dec. 31, 2023</t>
        </is>
      </c>
    </row>
    <row r="3">
      <c r="A3" s="3" t="inlineStr">
        <is>
          <t>Transmission Rights</t>
        </is>
      </c>
      <c r="B3" s="4" t="inlineStr">
        <is>
          <t xml:space="preserve"> </t>
        </is>
      </c>
    </row>
    <row r="4">
      <c r="A4" s="4" t="inlineStr">
        <is>
          <t>Schedule of transmission rights and programming</t>
        </is>
      </c>
      <c r="B4" s="4" t="inlineStr">
        <is>
          <t>​ ​ ​ ​ ​ ​ ​ ​ ​ 2023 2022 Transmission rights ​ Ps. 2,366,784 ​ Ps. 1,911,126 Non-current portion of: ​ ​ ​ ​ Transmission rights ​ 641,154 ​ 1,022,782 Current portion of transmission rights ​ Ps. 1,725,630 ​ Ps. 888,3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Financial Instruments (Tables)</t>
        </is>
      </c>
      <c r="B1" s="2" t="inlineStr">
        <is>
          <t>12 Months Ended</t>
        </is>
      </c>
    </row>
    <row r="2">
      <c r="B2" s="2" t="inlineStr">
        <is>
          <t>Dec. 31, 2023</t>
        </is>
      </c>
    </row>
    <row r="3">
      <c r="A3" s="3" t="inlineStr">
        <is>
          <t>Investments in Financial Instruments</t>
        </is>
      </c>
      <c r="B3" s="4" t="inlineStr">
        <is>
          <t xml:space="preserve"> </t>
        </is>
      </c>
    </row>
    <row r="4">
      <c r="A4" s="4" t="inlineStr">
        <is>
          <t>Schedule of investments in financial instruments</t>
        </is>
      </c>
      <c r="B4" s="4" t="inlineStr">
        <is>
          <t>​ ​ ​ ​ ​ ​ ​ ​ ​ 2023 2022 Equity instruments measured at FVOCIL: ​ ​ Open-Ended Fund (1) ​ Ps. 674,451 ​ Ps. 773,209 Publicly traded equity instruments (2) ​ ​ 1,912,150 ​ 2,611,053 ​ ​ 2,586,601 ​ 3,384,262 Other ​ — ​ 5,223 ​ ​ Ps. 2,586,601 ​ Ps. 3,389,485 ​ (1)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2) Their fair value of publicly traded equity instruments is determined by using quoted market prices at the measurement date.</t>
        </is>
      </c>
    </row>
    <row r="5">
      <c r="A5" s="4" t="inlineStr">
        <is>
          <t>Schedule of roll forward of investments in financial assets at FVOCIL</t>
        </is>
      </c>
      <c r="B5" s="4" t="inlineStr">
        <is>
          <t>​ ​ ​ ​ ​ ​ ​ ​ ​ ​ ​ ​ ​ ​ ​ ​ Publicly Traded ​ ​ ​ ​ Open-Ended ​ Equity ​ ​ ​ Fund (1) Instruments Total At January 1, 2023 ​ Ps. 773,209 ​ Ps. 2,611,053 ​ Ps. 3,384,262 Change in fair value in other comprehensive loss ​ (98,758) ​ (698,903) ​ ​ (797,661) At December 31, 2023 ​ Ps. 674,451 ​ Ps. 1,912,150 ​ Ps. 2,586,601 ​ ​ ​ ​ ​ ​ ​ ​ ​ ​ ​ ​ ​ ​ ​ ​ ​ ​ ​ Publicly Traded ​ ​ ​ ​ ​ ​ ​ ​ Open-Ended ​ Equity ​ Other Equity ​ ​ ​ ​ Fund (1) Instruments Instruments Total At January 1, 2022 ​ Ps. 945,176 ​ Ps. 3,517,711 ​ Ps. 1,607,969 ​ Ps. 6,070,856 Disposition of investments ​ ​ - ​ ​ - ​ ​ (1,607,969) ​ ​ (1,607,969) Change in fair value in other comprehensive loss ​ (171,967) ​ ​ (906,658) ​ ​ — ​ (1,078,625) At December 31, 2022 ​ Ps. 773,209 ​ Ps. 2,611,053 ​ Ps. — ​ Ps. 3,384,262 ​ (1) The foreign exchange loss derived from the investment in the Open-Ended Fund for the years ended December 31, 2023 and 2022, respectively, was hedged by a foreign exchange gain derived from Senior Notes of the Company designated as hedging instruments for the years ended December 31, 2023 and 2022, respectively, in the amount of Ps. 98,017 and Ps. 114,046 , respectively (see Notes 14 and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Disclosure of Associates And Joint Ventures [Line Items]</t>
        </is>
      </c>
      <c r="B3" s="4" t="inlineStr">
        <is>
          <t xml:space="preserve"> </t>
        </is>
      </c>
    </row>
    <row r="4">
      <c r="A4" s="4" t="inlineStr">
        <is>
          <t>Schedule of investments in associates and joint ventures accounted for by the equity method</t>
        </is>
      </c>
      <c r="B4" s="4" t="inlineStr">
        <is>
          <t>​ ​ ​ ​ ​ ​ ​ ​ ​ ​ ​ ​ ​ ​ ​ ​ ​ ​ ​ ​ ​ ​ ​ ​ ​ Ownership as of ​ ​ ​ ​ ​ ​ ​ ​ December 31, ​ ​ ​ ​ ​ ​ ​ 2023 2022 ​ 2023 2022 Associates: ​ ​ ​ ​ TelevisaUnivision and subsidiaries 43.7 % 44.4 % Ps. 42,326,344 ​ Ps. 49,446,349 Other ​ ​ ​ ​ 50,277 ​ 51,864 Joint ventures: ​ ​ ​ ​ ​ ​ ​ Grupo de Telecomunicaciones de Alta Capacidad, S.A.P.I. de C.V. and subsidiaries (collectively “GTAC”) (1) 33.3 % 33.3 % 844,728 ​ 750,169 Periódico Digital Sendero, S.A.P.I. de C.V. and subsidiary (collectively, “PDS”) (2) ​ 50.0 % 50.0 % ​ 206,289 ​ ​ 202,567 ​ ​ ​ ​ Ps. 43,427,638 ​ Ps. 50,450,949 ​ (1)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 A subsidiary of the Company entered into long-term loans to provide financing to GTAC for an aggregate principal amount of Ps. 1,399,017 , with an annual interest of TIIE plus 200 basis points computed on a monthly basis and payable on an annual basis or at dates agreed by the parties. Under the terms of these long-term loans, principal amounts can be prepaid at dates agreed by the parties before their maturities between 2024 and 2032. During the years ended December 31, 2023 and 2022, GTAC paid principal and interest to the Group in connection with these long-term loans in the aggregate principal amount of Ps. 178,914 and Ps. 146,386 , respectively. The net investment in GTAC as of December 31, 2023 and 2022, included amounts receivable in connection with these long-term loans to GTAC in the aggregate amount of Ps. 948,549 and Ps. 853,163 , respectively. These amounts receivable are in substance a part of the Group’s net investment in this investee (see Note 15). (2) The Group accounts for its investment in PDS under the equity method, due to its 50% interest in this joint venture. As of December 31, 2023 and 2022, the Group’s investment in PDS included intangible assets and goodwill in the aggregate amount of Ps. 113,837 .</t>
        </is>
      </c>
    </row>
    <row r="5">
      <c r="A5" s="4" t="inlineStr">
        <is>
          <t>Schedule of roll forward of investments in associates and joint ventures</t>
        </is>
      </c>
      <c r="B5" s="4" t="inlineStr">
        <is>
          <t>​ ​ ​ ​ ​ ​ ​ ​ ​ 2023 2022 At January 1 ​ Ps. 50,450,949 ​ Ps. 26,704,235 Reversal of impairment loss ​ ​ — ​ ​ 593,838 Share of loss of associates and joint ventures, net ​ (4,803,533) ​ (8,724,643) Share of other comprehensive income of associates ​ 4,278,531 ​ 4,245,546 Long-term loans granted to GTAC, net ​ 155,062 ​ 166,223 Foreign currency translation adjustments ​ (6,585,695) ​ (3,261,758) GTAC payments of principal and interest ​ ​ (178,914) ​ ​ (146,386) Dividends from PDS ​ ​ (8,000) ​ ​ (10,000) Consideration in common and preferred stock of TelevisaUnivision (see Notes 3 and 28) ​ ​ — ​ ​ 30,912,000 Other ​ 119,238 ​ (28,106) At December 31 ​ Ps. 43,427,638 ​ Ps. 50,450,949</t>
        </is>
      </c>
    </row>
    <row r="6">
      <c r="A6" s="4" t="inlineStr">
        <is>
          <t>Summarized of reconciles the summarized financial information of TelevisaUnivision (formerly known as UH II) to the carrying amount of the Group's interest TelevisaUnivision</t>
        </is>
      </c>
      <c r="B6" s="4" t="inlineStr">
        <is>
          <t>The table below reconciles the summarized financial information of TelevisaUnivision to the carrying amount of the Group’s interest TelevisaUnivision as of December 31, 2023 and 2022, respectively (amounts in thousands of U.S. dollars): ​ ​ ​ ​ ​ ​ ​ ​ ​ ​ 2023 2022 Ownership as of December 31 43.7 % ​ 44.4 % Group’s share of net assets U.S.$ 1,384,364 U.S.$ 1,423,488 ​ Group’s share of net assets Ps. 23,440,738 Ps. 27,723,859 ​ Goodwill, purchase price allocation and other adjustments ​ 18,885,606 ​ 21,722,490 ​ Carrying amount of the Group’s interest in TelevisaUnivision Ps. 42,326,344 Ps. 49,446,349 ​ ​ IFRS summarized financial information of TelevisaUnivision for the years ended December 31, 2023, 2022 and 2021 (amounts in thousands of U.S. dollars): ​ ​ ​ ​ ​ ​ ​ ​ ​ ​ ​ ​ 2023 2022 2021 Revenue U.S.$ 4,928,000 U.S.$ 4,609,600 U.S.$ 2,841,000 Depreciation and amortization ​ ​ 570,700 ​ ​ 524,300 ​ ​ 251,500 Interest income ​ ​ 100,300 ​ ​ 11,400 ​ ​ 400 Interest expense ​ ​ 716,800 ​ ​ 610,300 ​ ​ 420,387 (Expense) income from continuing operations ​ ​ (513,000) ​ ​ (1,203,200) ​ ​ 550,128 Income tax (expense) benefit ​ ​ (129,200) ​ ​ (232,400) ​ ​ 36,872 Net (loss) income ​ (642,200) ​ (1,435,600) ​ 587,000 Other comprehensive income ​ 535,400 ​ 471,113 ​ 32,000 Total comprehensive (loss) income ​ (106,800) ​ (964,487) ​ 619,000 Preferred dividends received from TelevisaUnivision ​ ​ 41,250 ​ ​ 37,812 ​ ​ —</t>
        </is>
      </c>
    </row>
    <row r="7">
      <c r="A7" s="4" t="inlineStr">
        <is>
          <t>Summarized of reconcilies the summarized financial information of TelevisaUnivision (formerly known as UH II) to the carrying amount of the Group's interest in Televisaunivision</t>
        </is>
      </c>
      <c r="B7" s="4" t="inlineStr">
        <is>
          <t>The table below reconciles the summarized financial information of TelevisaUnivision to the carrying amount of the Group´s interest in TelevisaUnivision for the years ended December 31, 2023, 2022 and 2021 (amounts in thousands of U.S. dollars): ​ ​ ​ ​ ​ ​ ​ ​ ​ ​ ​ ​ 2023 2022 2021 Net (loss) income ​ U.S.$ (280,533) ​ U.S.$ (637,955) ​ U.S.$ 208,638 Other comprehensive income ​ 233,880 ​ 209,354 ​ 11,374 ​ ​ ​ ​ ​ ​ ​ ​ ​ ​ Net (loss) income ​ Ps. (4,940,904) ​ Ps. (12,555,817) ​ Ps. 4,232,441 Other comprehensive income ​ 4,278,446 ​ 4,245,660 ​ 232,773 Purchase price allocation and other adjustments: ​ ​ ​ ​ ​ ​ Net income (loss) adjustments ​ 128,148 ​ 3,790,887 ​ (4,834,744) Group’s interest in UHI: ​ ​ ​ ​ ​ ​ Net loss ​ (4,812,756) ​ (8,764,930) ​ (602,303) Other comprehensive income ​ 4,278,446 ​ 4,245,660 ​ 232,773 Reversal of impairment ​ ​ — ​ ​ 593,838 ​ ​ 4,161,704</t>
        </is>
      </c>
    </row>
    <row r="8">
      <c r="A8" s="4" t="inlineStr">
        <is>
          <t>Schedule of combined condensed balance sheet information related to the Group's share in associates other than TelevisaUnivision (formerly known as UH II)</t>
        </is>
      </c>
      <c r="B8" s="4" t="inlineStr">
        <is>
          <t>​ ​ ​ ​ ​ ​ ​ ​ ​ 2023 2022 Current assets ​ Ps. 17,809 ​ Ps. 17,896 Non-current assets ​ ​ 47,657 ​ ​ 39,213 Total assets ​ ​ 65,466 ​ ​ 57,109 Current liabilities ​ ​ 12,487 ​ ​ 26,952 Non-current liabilities ​ ​ 25,704 ​ ​ 1,295 Total liabilities ​ ​ 38,191 ​ ​ 28,247 Net assets ​ ​ 27,275 ​ ​ 28,862 Goodwill, purchase price allocation and other adjustments ​ ​ 23,002 ​ ​ 23,002 Carrying amount of the Group’s interest in associates ​ Ps. 50,277 ​ Ps. 51,864 ​ ​ ​ ​ ​ ​ ​ ​ ​ 2023 2022 Current assets ​ Ps. 178,846 ​ Ps. 181,740 Non-current assets ​ ​ 937,841 ​ ​ 796,426 Total assets ​ ​ 1,116,687 ​ ​ 978,166 Current liabilities ​ ​ 96,005 ​ ​ 101,167 Non-current liabilities ​ ​ 1,032,051 ​ ​ 891,263 Total liabilities ​ ​ 1,128,056 ​ ​ 992,430 Net liabilities ​ Ps. (11,369) ​ Ps. (14,264) Goodwill, purchase price allocation and other adjustments ​ ​ 113,837 ​ ​ 113,837 Long-term loans granted to GTAC, net ​ ​ 948,549 ​ ​ 853,163 Carrying amount of the Group’s interest in joint ventures ​ Ps. 1,051,017 ​ Ps. 952,736</t>
        </is>
      </c>
    </row>
    <row r="9">
      <c r="A9" s="4" t="inlineStr">
        <is>
          <t>Schedule of share of comprehensive income (loss) of associates and joint ventures other than TelevisaUnivision (formerly known as UH II)</t>
        </is>
      </c>
      <c r="B9" s="4" t="inlineStr">
        <is>
          <t>​ ​ ​ ​ ​ ​ ​ ​ ​ ​ ​ ​ 2023 ​ 2022 2021 Share of income of associates and joint ventures, net ​ Ps. 9,223 ​ Ps. 40,287 ​ Ps. 111,629 Share of other comprehensive income of associates and joint ventures: ​ ​ ​ ​ ​ ​ ​ ​ ​ Foreign currency translation adjustments, net ​ ​ — ​ ​ — ​ ​ 58 Other items of comprehensive income (loss), net ​ ​ 85 ​ ​ (114) ​ ​ 12,883 ​ ​ ​ 85 ​ ​ (114) ​ ​ 12,941 Share of comprehensive income of associates and joint ventures ​ Ps. 9,308 ​ Ps. 40,173 ​ Ps. 124,570 ​</t>
        </is>
      </c>
    </row>
    <row r="10">
      <c r="A10" s="4" t="inlineStr">
        <is>
          <t>TelevisaUnivision</t>
        </is>
      </c>
      <c r="B10" s="4" t="inlineStr">
        <is>
          <t xml:space="preserve"> </t>
        </is>
      </c>
    </row>
    <row r="11">
      <c r="A11" s="3" t="inlineStr">
        <is>
          <t>Disclosure of Associates And Joint Ventures [Line Items]</t>
        </is>
      </c>
      <c r="B11" s="4" t="inlineStr">
        <is>
          <t xml:space="preserve"> </t>
        </is>
      </c>
    </row>
    <row r="12">
      <c r="A12" s="4" t="inlineStr">
        <is>
          <t>Schedule of combined condensed balance sheet information related to the Group's share in associates other than TelevisaUnivision (formerly known as UH II)</t>
        </is>
      </c>
      <c r="B12" s="4" t="inlineStr">
        <is>
          <t>IFRS summarized financial information of TelevisaUnivision as of December 31, 2023 and 2022, respectively (amounts in thousands of U.S. dollars): ​ ​ ​ ​ ​ ​ ​ ​ ​ 2023 2022 Current assets (include cash and cash equivalents for U.S.$220,900 and U.S.$538,600, respectively) ​ U.S.$ 2,751,600 ​ U.S.$ 2,444,700 Non-current assets ​ 15,426,900 ​ 15,764,400 Total assets ​ 18,178,500 ​ 18,209,100 Current liabilities (include financial liabilities for U.S.$46,200 and U.S.$60,100, respectively) ​ 1,780,400 ​ 1,405,000 Non-current liabilities (include financial liabilities for U.S.$479,900 and U.S.$628,100, respectively) ​ 13,229,000 ​ 13,600,800 Total liabilities ​ 15,009,400 ​ 15,005,800 Total net assets ​ U.S.$ 3,169,100 ​ U.S.$ 3,203,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and Investment Property, Net (Tables)</t>
        </is>
      </c>
      <c r="B1" s="2" t="inlineStr">
        <is>
          <t>12 Months Ended</t>
        </is>
      </c>
    </row>
    <row r="2">
      <c r="B2" s="2" t="inlineStr">
        <is>
          <t>Dec. 31, 2023</t>
        </is>
      </c>
    </row>
    <row r="3">
      <c r="A3" s="3" t="inlineStr">
        <is>
          <t>Property, Plant and Equipment, Net, and Investment Property, Net</t>
        </is>
      </c>
      <c r="B3" s="4" t="inlineStr">
        <is>
          <t xml:space="preserve"> </t>
        </is>
      </c>
    </row>
    <row r="4">
      <c r="A4" s="4" t="inlineStr">
        <is>
          <t>Schedule of analysis of changes in property, plant and equipment</t>
        </is>
      </c>
      <c r="B4" s="4" t="inlineStr">
        <is>
          <t>​ ​ ​ ​ ​ ​ ​ ​ ​ ​ ​ ​ ​ ​ ​ ​ ​ ​ ​ ​ ​ ​ ​ ​ ​ ​ ​ ​ ​ ​ ​ ​ ​ ​ ​ ​ ​ ​ ​ ​ ​ ​ ​ ​ ​ ​ ​ ​ ​ ​ ​ ​ Construction ​ ​ ​ ​ ​ Buildings ​ Technical ​ Satellite ​ Furniture ​ Transportation ​ Computer ​ Leasehold ​ and Projects ​ ​ ​ ​ and Land Equipment Transponders and Fixtures Equipment Equipment Improvements in Progress (1) Total Cost: ​ ​ ​ ​ ​ ​ ​ ​ ​ ​ ​ ​ ​ ​ ​ ​ ​ ​ ​ ​ ​ ​ ​ ​ ​ ​ ​ January 1, 2022 ​ Ps. 15,202,600 ​ Ps. 172,795,206 ​ Ps. 6,026,094 ​ Ps. 1,298,803 ​ Ps. 3,407,907 ​ Ps. 9,514,099 ​ Ps. 3,728,496 ​ Ps. 14,535,546 ​ Ps. 226,508,751 Additions ​ ​ 3,329 ​ ​ 13,978,378 ​ ​ — ​ ​ 35,064 ​ ​ 118,028 ​ ​ 201,745 ​ ​ 23,279 ​ ​ 2,955,564 ​ ​ 17,315,387 Dismantling cost ​ ​ — ​ ​ 195,304 ​ ​ — ​ ​ — ​ ​ — ​ ​ — ​ ​ — ​ ​ — ​ ​ 195,304 Retirements and reclassifications to other accounts ​ (91,077) ​ (6,171,083) ​ — ​ (148,546) ​ (523,397) ​ (558,400) ​ (331,212) ​ 974,880 ​ (6,848,835) Transfers from intangibles assets, net ​ ​ — ​ ​ — ​ ​ — ​ ​ — ​ ​ — ​ ​ — ​ ​ — ​ ​ (502,017) ​ ​ (502,017) Transfers investment property ​ ​ (3,867,138) ​ ​ — ​ ​ — ​ ​ — ​ ​ — ​ ​ — ​ ​ — ​ ​ — ​ ​ (3,867,138) Transfers and reclassifications ​ 226,903 ​ 5,900,361 ​ — ​ 29,147 ​ 24,357 ​ 84,970 ​ 128,544 ​ (6,394,282) ​ — Effect of translation ​ (15,030) ​ (148,110) ​ — ​ (41) ​ (148) ​ (655) ​ (47) ​ 1,086 ​ (162,945) December 31, 2022 ​ ​ 11,459,587 ​ ​ 186,550,056 ​ ​ 6,026,094 ​ ​ 1,214,427 ​ ​ 3,026,747 ​ ​ 9,241,759 ​ ​ 3,549,060 ​ ​ 11,570,777 ​ ​ 232,638,507 Additions ​ ​ 1,247 ​ ​ 11,569,757 ​ ​ — ​ ​ 11,260 ​ ​ 50,953 ​ ​ 232,867 ​ ​ 27,842 ​ ​ 2,814,090 ​ ​ 14,708,016 Dismantling cost ​ ​ — ​ ​ 5,536 ​ ​ — ​ ​ — ​ ​ — ​ ​ — ​ ​ — ​ ​ — ​ ​ 5,536 Retirements and reclassifications to other accounts ​ (224,357) ​ (4,592,708) ​ — ​ (1,724) ​ (130,966) ​ (14,512) ​ (25,292) ​ 828,399 ​ (4,161,160) Transfers from intangibles assets, net ​ ​ — ​ ​ — ​ ​ — ​ ​ — ​ ​ — ​ ​ — ​ ​ — ​ ​ (602,197) ​ ​ (602,197) Transfers investment property ​ ​ (268) ​ ​ — ​ ​ — ​ ​ — ​ ​ — ​ ​ — ​ ​ — ​ ​ — ​ ​ (268) Transfers and reclassifications ​ 378,264 ​ 4,682,990 ​ — ​ 38,053 ​ 18,735 ​ 223,467 ​ 323,662 ​ (5,665,171) ​ — Effect of translation ​ 4,974 ​ (421,510) ​ — ​ (124) ​ (1,642) ​ (1,515) ​ (617) ​ 4,594 ​ (415,840) December 31, 2023 ​ Ps. 11,619,447 ​ Ps. 197,794,121 ​ Ps. 6,026,094 ​ Ps. 1,261,892 ​ Ps. 2,963,827 ​ Ps. 9,682,066 ​ Ps. 3,874,655 ​ Ps. 8,950,492 ​ Ps. 242,172,594 ​ ​ ​ ​ ​ ​ ​ ​ ​ ​ ​ ​ ​ ​ ​ ​ ​ ​ ​ ​ ​ ​ ​ ​ ​ ​ ​ ​ Accumulated depreciation: ​ ​ ​ ​ ​ ​ ​ ​ ​ ​ ​ ​ ​ ​ ​ ​ ​ ​ January 1, 2022 ​ Ps. (5,543,209) ​ Ps. (115,601,703) ​ Ps. (4,253,483) ​ Ps. (777,003) ​ Ps. (2,165,903) ​ Ps. (7,397,072) ​ Ps. (2,848,252) ​ Ps. — ​ Ps. (138,586,625) Depreciation of the year ​ (211,805) ​ (16,063,925) ​ (282,414) ​ (93,462) ​ (210,362) ​ (495,891) ​ (221,854) ​ — ​ (17,579,713) Retirements ​ 252,367 ​ 3,520,999 ​ — ​ 70,413 ​ 406,901 ​ 215,279 ​ 182,517 ​ — ​ 4,648,476 Transfers investment property ​ ​ 993,973 ​ ​ — ​ ​ — ​ ​ — ​ ​ — ​ ​ — ​ ​ — ​ ​ — ​ ​ 993,973 Effect of translation ​ 2,248 ​ 118,584 ​ — ​ 36 ​ 82 ​ 784 ​ 47 ​ — ​ 121,781 December 31, 2022 ​ ​ (4,506,426) ​ ​ (128,026,045) ​ ​ (4,535,897) ​ ​ (800,016) ​ ​ (1,969,282) ​ ​ (7,676,900) ​ ​ (2,887,542) ​ ​ — ​ ​ (150,402,108) Depreciation of the year ​ (357,525) ​ (16,085,521) ​ (282,414) ​ (84,874) ​ (199,009) ​ (405,514) ​ (219,376) ​ — ​ (17,634,233) Retirements ​ 291,328 ​ 3,041,980 ​ — ​ 1,462 ​ 78,311 ​ 5,385 ​ 3,708 ​ — ​ 3,422,174 Transfers investment property ​ (83,260) ​ — ​ — ​ — ​ — ​ — ​ — ​ — ​ (83,260) Effect of translation ​ (543) ​ 371,712 ​ — ​ 96 ​ 361 ​ 1,588 ​ 195 ​ — ​ 373,409 December 31, 2023 ​ Ps. (4,656,426) ​ Ps. (140,697,874) ​ Ps. (4,818,311) ​ Ps. (883,332) ​ Ps. (2,089,619) ​ Ps. (8,075,441) ​ Ps. (3,103,015) ​ Ps. — ​ Ps. (164,324,018) ​ ​ ​ ​ ​ ​ ​ ​ ​ ​ ​ ​ ​ ​ ​ ​ ​ ​ ​ ​ ​ ​ ​ ​ ​ ​ ​ ​ Carrying amount: ​ ​ ​ ​ ​ ​ ​ ​ ​ ​ ​ ​ ​ ​ ​ ​ ​ ​ January 1, 2022 ​ Ps. 9,659,391 ​ Ps. 57,193,503 ​ Ps. 1,772,611 ​ Ps. 521,800 ​ Ps. 1,242,004 ​ Ps. 2,117,027 ​ Ps. 880,244 ​ Ps. 14,535,546 ​ Ps. 87,922,126 December 31, 2022 ​ Ps. 6,953,161 ​ Ps. 58,524,011 ​ Ps. 1,490,197 ​ Ps. 414,411 ​ Ps. 1,057,465 ​ Ps. 1,564,859 ​ Ps. 661,518 ​ Ps. 11,570,777 ​ Ps. 82,236,399 December 31, 2023 ​ Ps. 6,963,021 ​ Ps. 57,096,247 ​ Ps. 1,207,783 ​ Ps. 378,560 ​ Ps. 874,208 ​ Ps. 1,606,625 ​ Ps. 771,640 ​ Ps. 8,950,492 ​ Ps. 77,848,576 ​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t>
        </is>
      </c>
    </row>
    <row r="5">
      <c r="A5" s="4" t="inlineStr">
        <is>
          <t>Schedule of leased technical equipment</t>
        </is>
      </c>
      <c r="B5" s="4" t="inlineStr">
        <is>
          <t>​ ​ ​ ​ ​ ​ ​ ​ ​ 2023 2022 Subscriber leased set-top equipment ​ Ps. 60,104,574 ​ Ps. 54,493,281 Accumulated depreciation ​ (39,556,789) ​ (34,231,392) ​ ​ Ps. 20,547,785 ​ Ps. 20,261,889 ​ ​ ​ ​ ​ ​ ​ ​ ​ 2023 2022 Dismantling costs Ps. 1,138,606 Ps. 1,133,071 Accumulated depreciation ​ (624,549) ​ (522,651) ​ Ps. 514,057 Ps. 610,420</t>
        </is>
      </c>
    </row>
    <row r="6">
      <c r="A6" s="4" t="inlineStr">
        <is>
          <t>Schedule of changes in the carrying amount of investment property</t>
        </is>
      </c>
      <c r="B6" s="4" t="inlineStr">
        <is>
          <t>​ ​ ​ ​ ​ ​ Buildings and Land Cost: ​ ​ Reclassification from property, plant and equipment in the first quarter of 2022 ​ Ps. 3,867,138 December 31, 2022 ​ ​ 3,867,138 Transfers investment property ​ ​ 268 December 31, 2023 Ps. 3,867,406 ​ ​ ​ ​ Accumulated depreciation: ​ Reclassification from property, plant and equipment in the first quarter of 2022 Ps. (910,264) Depreciation of the period (83,709) December 31, 2022 (993,973) Depreciation of the period ​ (83,260) December 31, 2023 ​ Ps. (1,077,233) ​ ​ ​ ​ Carrying amount: ​ December 31, 2022 ​ Ps. 2,873,165 December 31, 2023 Ps. 2,790,173</t>
        </is>
      </c>
    </row>
    <row r="7">
      <c r="A7" s="4" t="inlineStr">
        <is>
          <t>Schedule of maturity analysis of undiscounted lease payments to be received</t>
        </is>
      </c>
      <c r="B7" s="4" t="inlineStr">
        <is>
          <t>​ ​ ​ ​ ​ ​ Undiscounted Year ​ Lease Payments 2024 ​ U.S.$ 22,037 2025 22,037 2026 22,037 2027 22,037 2028 22,037 Thereafter ​ 288,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3</t>
        </is>
      </c>
    </row>
    <row r="3">
      <c r="A3" s="3" t="inlineStr">
        <is>
          <t>Right-of-use Assets, Net</t>
        </is>
      </c>
      <c r="B3" s="4" t="inlineStr">
        <is>
          <t xml:space="preserve"> </t>
        </is>
      </c>
    </row>
    <row r="4">
      <c r="A4" s="4" t="inlineStr">
        <is>
          <t>Schedule of right of use assets, net</t>
        </is>
      </c>
      <c r="B4" s="4" t="inlineStr">
        <is>
          <t>​ ​ ​ ​ ​ ​ ​ ​ ​ ​ ​ ​ ​ ​ ​ ​ ​ ​ ​ ​ ​ ​ ​ ​ ​ Satellite ​ Technical ​ Computer ​ ​ ​ ​ ​ ​ ​ Buildings Transponders Equipment Equipment Others Total Cost: ​ ​ ​ ​ ​ ​ ​ January 1, 2022 ​ Ps. 6,289,224 ​ Ps. 4,275,619 ​ Ps. 1,999,573 ​ Ps. 437,361 ​ Ps. 321,460 ​ Ps. 13,323,237 Additions ​ ​ 797,811 ​ — ​ 99,209 ​ 56,332 ​ 71,759 ​ 1,025,111 Retirements ​ ​ (1,147,014) ​ ​ — ​ ​ — ​ ​ (375,045) ​ ​ 137,786 ​ ​ (1,384,273) Effect of translation ​ ​ (561) ​ — ​ — ​ — ​ — ​ (561) December 31, 2022 ​ ​ 5,939,460 ​ ​ 4,275,619 ​ ​ 2,098,782 ​ ​ 118,648 ​ ​ 531,005 ​ ​ 12,963,514 Additions ​ ​ 516,674 ​ ​ — ​ ​ 131,422 ​ ​ 24,004 ​ ​ 35,538 ​ ​ 707,638 Retirements ​ ​ (187,862) ​ ​ — ​ ​ (28) ​ ​ (449) ​ ​ (26,598) ​ ​ (214,937) Effect of translation ​ ​ (2,545) ​ ​ — ​ ​ — ​ ​ — ​ ​ — ​ ​ (2,545) December 31, 2023 ​ Ps. 6,265,727 ​ Ps. 4,275,619 ​ Ps. 2,230,176 ​ Ps. 142,203 ​ Ps. 539,945 ​ Ps. 13,453,670 ​ ​ ​ ​ ​ ​ ​ ​ ​ ​ ​ ​ ​ ​ ​ ​ ​ ​ ​ Accumulated depreciation: ​ ​ ​ ​ ​ ​ ​ ​ ​ ​ ​ ​ ​ January 1, 2022 ​ Ps. (1,715,838) ​ Ps. (2,636,632) ​ Ps. (1,120,776) ​ Ps. (83,342) ​ Ps. (162,082) ​ Ps. (5,718,670) Depreciation of the year ​ ​ (610,652) ​ ​ (285,041) ​ (135,527) ​ (35,986) ​ (89,808) ​ ​ (1,157,014) Retirements ​ ​ 513,267 ​ — ​ 335 ​ 82,289 ​ (13,787) ​ 582,104 Effect of translation ​ ​ 364 ​ — ​ — ​ — ​ — ​ 364 December 31, 2022 ​ ​ (1,812,859) ​ ​ (2,921,673) ​ ​ (1,255,968) ​ ​ (37,039) ​ ​ (265,677) ​ ​ (6,293,216) Depreciation of the year ​ ​ (635,535) ​ ​ (285,041) ​ ​ (145,592) ​ ​ (45,663) ​ ​ (92,258) ​ ​ (1,204,089) Retirements ​ ​ 94,191 ​ ​ — ​ ​ 28 ​ ​ 27 ​ ​ 33,939 ​ ​ 128,185 Effect of translation ​ ​ 1,311 ​ ​ — ​ ​ — ​ ​ — ​ ​ — ​ ​ 1,311 December 31, 2023 ​ Ps. (2,352,892) ​ Ps. (3,206,714) ​ Ps. (1,401,532) ​ Ps. (82,675) ​ Ps. (323,996) ​ Ps. (7,367,809) ​ ​ ​ ​ ​ ​ ​ ​ ​ ​ ​ ​ ​ ​ ​ ​ ​ ​ ​ Carrying amount: ​ ​ ​ ​ ​ ​ ​ ​ ​ ​ ​ ​ ​ January 1, 2022 ​ Ps. 4,573,386 ​ Ps. 1,638,987 ​ Ps. 878,797 ​ Ps. 354,019 ​ Ps. 159,378 ​ Ps. 7,604,567 December 31, 2022 ​ Ps. 4,126,601 ​ Ps. 1,353,946 ​ Ps. 842,814 ​ Ps. 81,609 ​ Ps. 265,328 ​ Ps. 6,670,298 December 31, 2023 ​ Ps. 3,912,835 ​ Ps. 1,068,905 ​ Ps. 828,644 ​ Ps. 59,528 ​ Ps. 215,949 ​ Ps. 6,085,8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Intangible Assets, Net and Goodwill</t>
        </is>
      </c>
      <c r="B3" s="4" t="inlineStr">
        <is>
          <t xml:space="preserve"> </t>
        </is>
      </c>
    </row>
    <row r="4">
      <c r="A4" s="4" t="inlineStr">
        <is>
          <t>Schedule of intangible assets and goodwill</t>
        </is>
      </c>
      <c r="B4" s="4" t="inlineStr">
        <is>
          <t>​ ​ ​ ​ ​ ​ ​ ​ ​ ​ ​ ​ ​ ​ ​ ​ ​ ​ ​ ​ ​ ​ 2023 ​ 2022 ​ ​ ​ Accumulated ​ ​ ​ ​ Accumulated ​ ​ ​ ​ Cost ​ Amortization ​ Carrying Amount ​ Cost ​ Amortization ​ Carrying Amount Intangible assets and goodwill with indefinite useful lives: ​ ​ ​ ​ ​ ​ Trademarks ​ Ps. 32,828 ​ Ps. — ​ Ps. 32,828 ​ Ps. 32,828 ​ Ps. — ​ Ps. 32,828 Concessions ​ 15,166,067 ​ — ​ 15,166,067 ​ 15,166,067 ​ — ​ 15,166,067 Goodwill ​ 13,904,998 ​ — ​ 13,904,998 ​ 13,904,998 ​ — ​ 13,904,998 ​ ​ ​ 29,103,893 ​ ​ — ​ ​ 29,103,893 ​ ​ 29,103,893 ​ ​ — ​ ​ 29,103,893 Intangible assets with finite useful lives: ​ ​ ​ ​ ​ ​ ​ ​ ​ ​ ​ ​ Trademarks ​ ​ 2,236,012 ​ ​ (2,187,698) ​ ​ 48,314 ​ ​ 2,227,096 ​ ​ (2,115,570) ​ ​ 111,526 Licenses and software ​ 16,990,167 ​ ​ (12,594,645) ​ 4,395,522 ​ 15,111,644 ​ ​ (10,952,399) ​ 4,159,245 Subscriber lists ​ 8,779,649 ​ ​ (8,177,490) ​ 602,159 ​ 8,791,701 ​ ​ (7,874,480) ​ 917,221 Payments for concessions ​ 5,824,365 ​ (575,335) ​ 5,249,030 ​ 5,824,365 ​ (287,668) ​ 5,536,697 Other intangible assets ​ 3,680,220 ​ (2,689,296) ​ 990,924 ​ 6,252,593 ​ (4,957,588) ​ 1,295,005 ​ ​ ​ 37,510,413 ​ ​ (26,224,464) ​ ​ 11,285,949 ​ ​ 38,207,399 ​ ​ (26,187,705) ​ ​ 12,019,694 ​ ​ Ps. 66,614,306 ​ Ps. (26,224,464) ​ Ps. 40,389,842 ​ Ps. 67,311,292 ​ Ps. (26,187,705) ​ Ps. 41,123,587</t>
        </is>
      </c>
    </row>
    <row r="5">
      <c r="A5" s="4" t="inlineStr">
        <is>
          <t>Schedule of changes in net carrying amount of goodwill, indefinite-lived trademarks and concessions</t>
        </is>
      </c>
      <c r="B5" s="4" t="inlineStr">
        <is>
          <t>​ ​ ​ ​ ​ ​ ​ ​ ​ ​ ​ ​ ​ ​ ​ ​ ​ ​ ​ ​ ​ ​ ​ ​ ​ ​ ​ ​ ​ ​ ​ ​ ​ Foreign ​ ​ ​ ​ ​ ​ ​ ​ ​ ​ ​ Balance as of ​ ​ ​ ​ ​ ​ ​ Currency ​ ​ ​ ​ ​ ​ ​ Balance as of ​ ​ January 1, ​ ​ ​ ​ ​ ​ ​ Translation ​ Impairment ​ ​ ​ ​ December 31, ​ 2023 Acquisitions Retirements Adjustments Adjustments Transfers 2023 Goodwill: ​ ​ ​ ​ ​ ​ ​ ​ ​ ​ ​ ​ ​ ​ Cable Ps. 13,794,684 Ps. — Ps. — Ps. — Ps. — Ps. — Ps. 13,794,684 Others (1) 110,314 ​ — — ​ — — ​ — 110,314 ​ Ps. 13,904,998 Ps. — Ps. — Ps. — Ps. — Ps. — Ps. 13,904,998 ​ ​ ​ ​ ​ ​ ​ ​ ​ ​ ​ ​ ​ ​ ​ ​ ​ ​ ​ ​ ​ ​ Indefinite-lived trademarks: ​ ​ ​ ​ ​ ​ ​ ​ ​ ​ ​ ​ ​ ​ ​ ​ ​ ​ ​ ​ Cable Ps. 32,828 Ps. — Ps. — Ps. — Ps. — Ps. — Ps. 32,828 ​ Ps. 32,828 Ps. — Ps. — Ps. — Ps. — Ps. — Ps. 32,828 ​ ​ ​ ​ ​ ​ ​ ​ ​ ​ ​ ​ ​ ​ ​ ​ ​ ​ ​ ​ ​ ​ Indefinite-lived concessions: ​ ​ ​ ​ ​ ​ ​ ​ ​ ​ ​ ​ ​ ​ ​ ​ ​ ​ ​ ​ Cable Ps. 15,070,025 Ps. — Ps. — Ps. — Ps. — Ps. — Ps. 15,070,025 Sky 96,042 ​ — — ​ — — ​ — 96,042 ​ Ps. 15,166,067 Ps. — Ps. — Ps. — Ps. — Ps. — Ps. 15,166,067 ​ (1) ​ ​ ​ ​ ​ ​ ​ ​ ​ ​ ​ ​ ​ ​ ​ ​ ​ ​ ​ ​ ​ ​ ​ ​ ​ ​ ​ ​ ​ ​ ​ ​ ​ ​ Foreign ​ ​ ​ ​ ​ ​ ​ ​ ​ ​ ​ Balance as of ​ ​ ​ ​ ​ ​ ​ Currency ​ ​ ​ ​ ​ ​ ​ Balance as of ​ ​ January 1, ​ ​ ​ ​ ​ ​ ​ Translation ​ Impairment ​ ​ ​ ​ December 31, ​ 2022 Acquisitions Retirements Adjustments Adjustments Transfers 2022 Goodwill: ​ ​ ​ ​ ​ ​ ​ ​ ​ ​ ​ ​ ​ ​ Cable Ps. 13,794,684 Ps. — Ps. — Ps. — Ps. — Ps. — Ps. 13,794,684 Others (1) ​ 241,973 ​ — ​ (131,659) ​ — ​ — ​ — ​ 110,314 ​ Ps. 14,036,657 Ps. — Ps. (131,659) Ps. — Ps. — Ps. — Ps. 13,904,998 ​ ​ ​ ​ ​ ​ ​ ​ ​ ​ ​ ​ ​ ​ ​ ​ ​ ​ ​ ​ ​ ​ Indefinite-lived trademarks (see Note 3): ​ ​ ​ ​ ​ ​ ​ ​ ​ ​ ​ ​ ​ ​ ​ ​ ​ ​ ​ ​ Cable Ps. 32,813 Ps. — Ps. — Ps. 15 Ps. — Ps. — Ps. 32,828 Other Businesses 2,429 ​ — (2,429) ​ — — ​ — — ​ Ps. 35,242 Ps. — Ps. (2,429) Ps. 15 Ps. — Ps. — Ps. 32,828 ​ ​ ​ ​ ​ ​ ​ ​ ​ ​ ​ ​ ​ ​ ​ ​ ​ ​ ​ ​ ​ ​ Indefinite-lived concessions (see Note 3): ​ ​ ​ ​ ​ ​ ​ ​ ​ ​ ​ ​ ​ ​ ​ ​ ​ ​ ​ ​ Cable Ps. 15,070,025 Ps. — Ps. — Ps. — Ps. — Ps. — Ps. 15,070,025 Sky 96,042 ​ — — ​ — — ​ — 96,042 ​ Ps. 15,166,067 Ps. — Ps. — Ps. — Ps. — Ps. — Ps. 15,166,067 ​ (1)</t>
        </is>
      </c>
    </row>
    <row r="6">
      <c r="A6" s="4" t="inlineStr">
        <is>
          <t>Schedule of key assumptions used for fair value or value in use calculations of goodwill and intabgible assets</t>
        </is>
      </c>
      <c r="B6" s="4" t="inlineStr">
        <is>
          <t>The key assumptions used for either fair value or value in use calculations of goodwill and intangible assets in 2023, were as follows (see Note 15): ​ ​ ​ ​ ​ ​ ​ ​ ​ Cable ​ Minimum Maximum Value in use calculations: ​ ​ ​ ​ ​ ​ Long-term growth rate 3.70 % ​ 3.70 % Discount rate 11.40 % ​ 12.20 % Pre-tax discount rate ​ 13.30 % ​ 16.00 % Fair value calculations: ​ ​ ​ ​ ​ ​ Multiple of sales ​ 2.0 ​ ​ 2.8 ​ Multiple of EBITDA (as defined) ​ 6.1 ​ ​ 7.4 ​ ​ The key assumptions used for either fair value or value in use calculations of goodwill and intangible assets in 2022, were as follows (see Note 15): ​ ​ ​ ​ ​ ​ ​ ​ ​ ​ Cable ​ Minimum Maximum Value in use calculations: ​ ​ ​ ​ ​ ​ Long-term growth rate 4.90 % ​ 4.90 % Discount rate 11.50 % ​ 12.30 % Pre-tax discount rate ​ 13.20 % ​ 15.30 % Fair value calculations: ​ ​ ​ ​ ​ ​ Multiple of sales ​ 2.0 ​ ​ 2.9 ​ Multiple of EBITDA (as defined) ​ 5.5 ​ ​ 7.1 ​</t>
        </is>
      </c>
    </row>
    <row r="7">
      <c r="A7" s="4" t="inlineStr">
        <is>
          <t>Intangible Assets with Finite Useful Lives</t>
        </is>
      </c>
      <c r="B7" s="4" t="inlineStr">
        <is>
          <t xml:space="preserve"> </t>
        </is>
      </c>
    </row>
    <row r="8">
      <c r="A8" s="3" t="inlineStr">
        <is>
          <t>Intangible Assets, Net and Goodwill</t>
        </is>
      </c>
      <c r="B8" s="4" t="inlineStr">
        <is>
          <t xml:space="preserve"> </t>
        </is>
      </c>
    </row>
    <row r="9">
      <c r="A9" s="4" t="inlineStr">
        <is>
          <t>Schedule of intangible assets and goodwill</t>
        </is>
      </c>
      <c r="B9" s="4" t="inlineStr">
        <is>
          <t>​ ​ ​ ​ ​ ​ ​ ​ ​ ​ ​ ​ ​ ​ ​ ​ ​ ​ ​ ​ ​ ​ ​ ​ ​ 2023 ​ ​ ​ ​ ​ ​ ​ ​ Licenses ​ ​ ​ ​ ​ ​ ​ Other ​ ​ ​ ​ ​ ​ ​ ​ ​ ​ ​ and ​ Subscriber ​ Payments for ​ Intangible ​ ​ ​ ​ Trademarks Concessions Software Lists Concessions Assets Total Cost: ​ ​ ​ ​ ​ ​ ​ Balance at beginning of period ​ Ps. 2,227,096 ​ Ps. — ​ Ps. 15,111,644 ​ Ps. 8,791,701 ​ Ps. 5,824,365 ​ Ps. 6,252,593 ​ Ps. 38,207,399 Additions ​ 8,916 ​ — ​ 1,481,655 ​ — ​ — ​ 379,136 ​ 1,869,707 Transfers from property, plant and equipment ​ ​ — ​ ​ — ​ ​ 602,197 ​ ​ — ​ ​ — ​ ​ — ​ ​ 602,197 Retirements and impairment adjustments ​ — ​ — ​ (165,029) ​ — ​ — ​ (2,943,956) ​ (3,108,985) Effect of translation ​ — ​ — ​ (40,300) ​ (12,052) ​ — ​ (7,553) ​ (59,905) Balance at end of period ​ ​ 2,236,012 ​ ​ — ​ ​ 16,990,167 ​ ​ 8,779,649 ​ ​ 5,824,365 ​ ​ 3,680,220 ​ ​ 37,510,413 Accumulated amortization: ​ ​ ​ ​ ​ ​ ​ ​ ​ ​ ​ ​ ​ ​ ​ ​ ​ ​ ​ ​ Balance at beginning of period ​ ​ (2,115,570) ​ ​ — ​ ​ (10,952,399) ​ ​ (7,874,480) ​ ​ (287,668) ​ ​ (4,957,588) ​ ​ (26,187,705) Amortization of the year ​ ​ (72,128) ​ ​ — ​ ​ (1,820,411) ​ ​ (315,062) ​ ​ (287,667) ​ ​ (52,302) ​ ​ (2,547,570) Other amortization of the year (1) ​ ​ — ​ ​ — ​ ​ — ​ ​ — ​ ​ — ​ ​ (422,065) ​ ​ (422,065) Retirements and impairment adjustments ​ ​ — ​ ​ — ​ ​ 139,190 ​ ​ — ​ ​ — ​ ​ 2,740,671 ​ ​ 2,879,861 Effect of translation ​ ​ — ​ ​ — ​ ​ 38,975 ​ ​ 12,052 ​ ​ — ​ ​ 1,988 ​ ​ 53,015 Balance at end of period ​ ​ (2,187,698) ​ ​ — ​ ​ (12,594,645) ​ ​ (8,177,490) ​ ​ (575,335) ​ ​ (2,689,296) ​ ​ (26,224,464) ​ ​ Ps. 48,314 ​ Ps. — ​ Ps. 4,395,522 ​ Ps. 602,159 ​ Ps. 5,249,030 ​ Ps. 990,924 ​ Ps. 11,285,949 ​ ​ ​ ​ ​ ​ ​ ​ ​ ​ ​ ​ ​ ​ ​ ​ ​ ​ ​ ​ ​ ​ ​ ​ ​ 2022 ​ ​ ​ ​ ​ ​ ​ ​ Licenses ​ ​ ​ ​ ​ ​ ​ Other ​ ​ ​ ​ ​ ​ ​ ​ ​ ​ ​ and ​ Subscriber ​ Payments for ​ Intangible ​ ​ ​ ​ Trademarks Concessions Software Lists Concessions Assets Total Cost: ​ ​ ​ ​ ​ ​ ​ Balance at beginning of period ​ Ps. 2,227,096 ​ Ps. 553,505 ​ Ps. 14,831,874 ​ Ps. 8,806,951 ​ Ps. 5,825,559 ​ Ps. 5,446,636 ​ Ps. 37,691,621 Additions ​ — ​ — ​ 965,046 ​ — ​ — ​ 842,137 ​ 1,807,183 Transfers from property, plant and equipment ​ ​ — ​ ​ — ​ ​ 502,017 ​ ​ — ​ ​ — ​ ​ — ​ ​ 502,017 Retirements and impairment adjustments ​ — ​ (553,505) ​ (1,206,643) ​ (10,386) ​ (1,194) ​ (118) ​ (1,771,846) Transfers and reclassifications ​ — ​ — ​ 35,921 ​ — ​ — ​ (35,921) ​ — Effect of translation ​ — ​ — ​ (16,571) ​ (4,864) ​ — ​ (141) ​ (21,576) Balance at end of period ​ ​ 2,227,096 ​ ​ — ​ ​ 15,111,644 ​ ​ 8,791,701 ​ ​ 5,824,365 ​ ​ 6,252,593 ​ ​ 38,207,399 Accumulated amortization: ​ ​ ​ ​ ​ ​ ​ ​ ​ ​ ​ ​ ​ ​ ​ ​ ​ ​ ​ ​ ​ Balance at beginning of period ​ ​ (2,043,442) ​ ​ (553,505) ​ ​ (9,672,946) ​ ​ (7,574,668) ​ ​ — ​ ​ (4,829,145) ​ ​ (24,673,706) Amortization of the year ​ ​ (72,128) ​ ​ — ​ ​ (1,640,543) ​ ​ (315,062) ​ ​ (287,668) ​ ​ (103,469) ​ ​ (2,418,870) Other amortization of the year (1) ​ ​ — ​ ​ — ​ ​ — ​ ​ — ​ ​ — ​ ​ (353,232) ​ ​ (353,232) Retirements and impairment adjustments ​ ​ — ​ ​ 553,505 ​ ​ 610,038 ​ ​ 10,386 ​ ​ — ​ ​ 63,074 ​ ​ 1,237,003 Transfers and reclassifications ​ ​ — ​ ​ — ​ ​ (264,968) ​ ​ — ​ ​ — ​ ​ 264,968 ​ ​ — Effect of translation ​ ​ — ​ ​ — ​ ​ 16,020 ​ ​ 4,864 ​ ​ — ​ ​ 216 ​ ​ 21,100 Balance at end of period ​ ​ (2,115,570) ​ ​ — ​ ​ (10,952,399) ​ ​ (7,874,480) ​ ​ (287,668) ​ ​ (4,957,588) ​ ​ (26,187,705) ​ ​ Ps. 111,526 ​ Ps. — ​ Ps. 4,159,245 ​ Ps. 917,221 ​ Ps. 5,536,697 ​ Ps. 1,295,005 ​ Ps. 12,019,694 ​ (1) Other amortization of the year relates primarily to amortization of soccer player rights, which is included in consolidated cost of revenues.</t>
        </is>
      </c>
    </row>
    <row r="10">
      <c r="A10" s="4" t="inlineStr">
        <is>
          <t>Intangible Assets with Indefinite Useful Lives</t>
        </is>
      </c>
      <c r="B10" s="4" t="inlineStr">
        <is>
          <t xml:space="preserve"> </t>
        </is>
      </c>
    </row>
    <row r="11">
      <c r="A11" s="3" t="inlineStr">
        <is>
          <t>Intangible Assets, Net and Goodwill</t>
        </is>
      </c>
      <c r="B11" s="4" t="inlineStr">
        <is>
          <t xml:space="preserve"> </t>
        </is>
      </c>
    </row>
    <row r="12">
      <c r="A12" s="4" t="inlineStr">
        <is>
          <t>Schedule of intangible assets and goodwill</t>
        </is>
      </c>
      <c r="B12" s="4" t="inlineStr">
        <is>
          <t>​ ​ ​ ​ ​ ​ ​ ​ ​ ​ ​ ​ ​ ​ ​ ​ 2023 ​ Trademarks Concessions Goodwill Total Cost: ​ ​ ​ ​ ​ ​ ​ ​ ​ ​ ​ ​ Balance at beginning of period ​ Ps. 32,828 ​ Ps. 15,166,067 ​ Ps. 13,904,998 ​ Ps. 29,103,893 Retirements ​ — ​ — ​ — ​ — Effect of translation ​ — ​ — ​ — ​ — Balance at end of period ​ Ps. 32,828 ​ Ps. 15,166,067 ​ Ps. 13,904,998 ​ Ps. 29,103,893 ​ ​ ​ ​ ​ ​ ​ ​ ​ ​ ​ ​ ​ ​ ​ ​ 2022 ​ Trademarks Concessions Goodwill Total Cost: ​ ​ ​ ​ ​ ​ ​ ​ ​ ​ ​ ​ Balance at beginning of period ​ Ps. 35,242 ​ Ps. 15,166,067 ​ Ps. 14,036,657 ​ Ps. 29,237,966 Retirements ​ (2,429) ​ — ​ (131,659) ​ (134,088) Effect of translation ​ 15 ​ — ​ — ​ 15 Balance at end of period ​ Ps. 32,828 ​ Ps. 15,166,067 ​ Ps. 13,904,998 ​ Ps. 29,103,8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Lease Liabilities (Tables)</t>
        </is>
      </c>
      <c r="B1" s="2" t="inlineStr">
        <is>
          <t>12 Months Ended</t>
        </is>
      </c>
    </row>
    <row r="2">
      <c r="B2" s="2" t="inlineStr">
        <is>
          <t>Dec. 31, 2023</t>
        </is>
      </c>
    </row>
    <row r="3">
      <c r="A3" s="3" t="inlineStr">
        <is>
          <t>Debt and Lease Liabilities</t>
        </is>
      </c>
      <c r="B3" s="4" t="inlineStr">
        <is>
          <t xml:space="preserve"> </t>
        </is>
      </c>
    </row>
    <row r="4">
      <c r="A4" s="4" t="inlineStr">
        <is>
          <t>Schedule of debt and lease liabilities outstanding</t>
        </is>
      </c>
      <c r="B4" s="4" t="inlineStr">
        <is>
          <t>​ ​ ​ ​ ​ ​ ​ ​ ​ ​ ​ ​ ​ ​ ​ ​ ​ ​ ​ ​ ​ ​ 2023 ​ 2022 ​ ​ Effective ​ Interest ​ ​ ​ ​ Finance ​ Principal, Net ​ Principal, Net ​ Interest Rate Payable ​ Principal Costs of Finance Costs of Finance Costs U.S. dollar Senior Notes: ​ ​ ​ ​ ​ ​ ​ ​ ​ ​ 6.625% Senior Notes due 2025 (1) 7.60 % ​ Ps. 61,540 ​ Ps. 3,715,634 Ps. (61,080) ​ Ps. 3,654,554 Ps. 5,142,689 4.625% Senior Notes due 2026 (1) 5.03 % ​ ​ 87,260 ​ ​ 3,512,139 ​ (7,218) ​ ​ 3,504,921 ​ 5,828,311 8.5% Senior Notes due 2032 (1) 9.00 % ​ ​ 131,932 ​ ​ 5,079,750 ​ (37,153) ​ ​ 5,042,597 ​ 5,826,463 6.625% Senior Notes due 2040 (1) 7.05 % ​ ​ 306,619 ​ ​ 10,159,500 ​ (146,908) ​ ​ 10,012,592 ​ 11,577,854 5% Senior Notes due 2045 (1) 5.39 % ​ ​ 96,684 ​ ​ 13,387,004 ​ (471,739) ​ ​ 12,915,265 ​ 16,997,261 6.125% Senior Notes due 2046 (1) 6.47 % ​ ​ 457,874 ​ ​ 14,893,353 ​ (130,002) ​ ​ 14,763,351 ​ 17,418,690 5.250% Senior Notes due 2049 (1) ​ 5.59 % ​ ​ 58,754 ​ ​ 11,191,163 ​ ​ (319,790) ​ ​ 10,871,373 ​ ​ 13,402,350 Total U.S. dollar debt ​ ​ ​ 1,200,663 ​ ​ 61,938,543 ​ (1,173,890) ​ ​ 60,764,653 ​ 76,193,618 ​ ​ ​ ​ ​ ​ ​ ​ ​ ​ ​ ​ ​ ​ ​ ​ ​ ​ ​ Mexican peso debt: ​ ​ ​ ​ ​ ​ ​ ​ ​ ​ ​ ​ ​ ​ 8.79% Notes due 2027 (2) ​ 8.84 % ​ ​ 98,888 ​ ​ 4,500,000 ​ ​ (11,628) ​ ​ 4,488,372 ​ ​ 4,488,597 8.49% Senior Notes due 2037 (1) 8.94 % ​ ​ 49,879 ​ ​ 4,500,000 ​ (16,245) ​ ​ 4,483,755 ​ 4,489,547 7.25% Senior Notes due 2043 (1) 7.92 % ​ ​ 43,883 ​ ​ 6,225,690 ​ (64,543) ​ ​ 6,161,147 ​ 6,451,645 Bank loans (3) 12.76 % ​ ​ 90,686 ​ ​ 10,000,000 ​ (12,068) ​ ​ 9,987,932 ​ 9,967,243 Bank loans (Sky) (4) 12.41 % ​ ​ 22,767 ​ ​ 2,650,000 ​ — ​ ​ 2,650,000 ​ 3,650,000 Total Mexican peso debt ​ ​ ​ 306,103 ​ ​ 27,875,690 ​ (104,484) ​ ​ 27,771,206 ​ 29,047,032 Total debt (5) ​ ​ 1,506,766 ​ ​ 89,814,233 ​ (1,278,374) ​ ​ 88,535,859 ​ 105,240,650 Less: Current portion of long-term debt ​ ​ 1,506,766 ​ 10,000,000 (12,068) ​ ​ 9,987,932 1,000,000 Long-term debt, net of current portion ​ Ps. — ​ Ps. 79,814,233 Ps. (1,266,306) ​ Ps. 78,547,927 Ps. 104,240,650 ​ ​ ​ ​ ​ ​ ​ ​ ​ ​ ​ ​ ​ ​ ​ ​ ​ ​ ​ ​ ​ ​ ​ ​ ​ ​ ​ ​ ​ ​ ​ ​ ​ ​ 2023 ​ ​ 2022 Lease liabilities: ​ ​ ​ ​ ​ ​ ​ ​ ​ Satellite transponder lease agreement (6) ​ ​ ​ ​ ​ ​ ​ ​ ​ ​ ​ Ps. 1,994,437 Ps. 2,807,184 Telecommunications network lease agreement (7) ​ ​ ​ ​ ​ ​ ​ ​ ​ ​ ​ ​ 573,761 ​ 608,250 Other lease liabilities (8) ​ ​ ​ ​ ​ ​ ​ ​ ​ ​ 4,723,352 ​ 4,953,638 Total lease liabilities ​ ​ ​ ​ ​ ​ ​ ​ ​ ​ ​ ​ ​ ​ 7,291,550 ​ ​ 8,369,072 Less: Current portion ​ ​ ​ ​ ​ ​ ​ ​ ​ ​ ​ ​ 1,280,932 ​ 1,373,233 Lease liabilities, net of current portion ​ ​ ​ ​ ​ ​ ​ ​ ​ ​ ​ Ps. 6,010,618 Ps. 6,995,839 ​ (1) The Senior Notes due between 2025 and 2049, in the aggregate outstanding principal amount of U.S. $3,658 million and U.S. $3,958 million as of December 31, 2023 and 2022, respectively, and Ps. 10,725,690 and Ps. 11,000,000 as of December 31, 2023 and 2022, respectively,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 4.86% , 8.94% , 8.93% , 6.97% , 7.62% , 5.26% ,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 99.431% , 98.319% , 99.733% , 96.534% , 99.677% and 98.588% , respectively, for a yield to maturity of 4.70% , 8.553% , 6.755% , 7.27% , 5.227% , 6.147% and 5.345% , respectively. The Senior Notes due 2025 were issued in two aggregate principal amounts of U.S. $400 million and U.S. $200 million, and were priced at 98.081% and 98.632% , respectively, for a yield to maturity of 6.802% and 6.787% , respectively. The terms of these Senior Notes contain covenants that limit the ability of the Company and certain restricted subsidiaries,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In March 2022, the Company completed a partial redemption of U.S. $200 million aggregate principal amount of its 6.625% Senior Notes due 2025, in the aggregate amount of U.S. $221.3 million, including U.S. $220.9 million of the applicable redemption price and U.S. $0.4 million of accrued and unpaid interest on the redemption date. In August 2022, the Company concluded a tender offer to purchase in cash a principal amount of U.S. $133.6 million of its 6.625% Senior Notes due 2025, U.S. $110.6 million of its 5.000% Senior Notes due 2045, and U.S. $47.8 million of its 5.250% Senior Notes due 2049, for an aggregate principal amount of U.S. $292.0 million. The aggregate tender consideration paid amounted to U.S. $294.8 million plus U.S. $5.5 million of accrued and unpaid interest on the settlement date. In the first, second and third quarter of 2023, the Company repurchased a portion of its outstanding Senior Notes due 2043 in the aggregate principal amount of Ps. 274,310 and recognized a gain on extinguishment of debt in the amount of Ps. 98,692 , which was recognized in finance expense, net, in the Group’s consolidated statement of income for the year ended December 31, 2023. In August 2023, the Company concluded tender offers to purchase for cash a portion of its Senior Notes due 2025, 2026, 2045, 2046 and 2049, in the principal amount of U.S. $47.0 million, U.S. $92.6 million, U.S. $98.7 million, U.S. $20.4 million and U.S. $41.3 million, respectively, for an aggregate principal amount of U.S. $300.0 million. The Company paid for these tender offers cash in the aggregate amount of U.S. $274.9 million (Ps. 4,718,251 ), plus related premiums of U.S. $6.2 million (Ps. 106,505 ) and recognized a gain on extinguishment of debt in the amount of U.S. $18.9 million (Ps. 324,512 ), which was recognized in finance expense, net, in the Group’s consolidated statement of income for the year ended December 31, 2023. In the second and third quarters of 2023, the Company repurchased a portion of its outstanding Senior Notes due 2043 in the aggregate principal amount of Ps. 274,310 , the Company paid for this repurchase an aggregate cash amount of Ps. 174,785 , plus related accrued interest of Ps. 6,946 , and recognized a gain on extinguishment of debt in the amount of Ps. 92,579 , which was recognized in finance expense, net, in the Group’s consolidated statement of income for the year ended December 31, 2023 (see Note 23). (2) In 2017, the Company issued Notes (“Certificados Bursátiles”) due 2027, through the BMV in the aggregate principal amount of Ps. 4,500,000 , with interest payable semi-annually at an annual rate of 8.79% .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terms of the Notes due 2027 contain covenants that limit the ability of the Company and certain restricted subsidiaries appointed by the Company’s Board of Directors, to incur or assume liens, perform sale and leaseback transactions, and consummate certain mergers, consolidations, and similar transactions. (3) In February and March 2022, the Company prepaid all of its outstanding long-term bank loans with original maturities between 2022 and 2023, in the aggregate principal amount of Ps. 6,000,000 and paid related accrued interest in the aggregate amount of Ps. 37,057 . In July 2019, the Company entered into a credit agreement for a five-year term loan with a syndicate of banks in the aggregate principal amount of Ps. 10,000,000 . The funds from this loan were used for general corporate purposes, including the refinancing of the Company’s indebtedness. This loan bears interest payable on a monthly basis at a floating rate based on a spread of 105 or 130 basis points over the 28-day TIIE rate depending on the Group’s net leverage ratio. The credit agreement of this syndicated loan requires the maintenance of financial ratios related to indebtedness and interest expense. (4) In March 2016, Sky entered into long-term credit agreements with two Mexican banks in the aggregate principal amount of Ps. 5,500,000 , with maturities between 2021 and 2023, and interest payable on a monthly basis with an annual interest rate in the range of 7.0% and 7.13% . In 2020 and 2021, Sky prepaid a portion of these loans in the aggregate principal amount of Ps. 4,500,000 . In December 2021, Sky entered into long-term credit agreement with a Mexican Bank in the aggregate principal amount of Ps. 2,650,000 , with interest payable on a monthly basis and maturity in December 2026, which included a Ps. 1,325,000 loan with an annual interest rate of 8.215% and a Ps. 1,325,000 loan with an annual interest rate of 28-day TIIE plus 90 basis points. The funds from these loans were used for general corporate purposes, including the prepayment of Sky´s indebtedness. Under the terms of this credit agreement, Sky is required to: (a) maintain certain financial coverage ratios related to indebtedness and interest expense; and (b) comply with a restrictive covenant on spin-offs, mergers and similar transactions. In March 2023, upon the maturity of loans with two Mexican banks, Sky repaid the remaining portions of these loans in the aggregate principal amount of Ps. 1,000,000 with (i) available cash on hand in the amount of Ps. 600,000 and (ii) funds from a revolving credit facility in the principal amount of Ps. 400,000 , plus interest payable on a monthly basis at the annual interest rate of TIIE plus 0.85% with a maturity in 2028. (5) Principal amount of total debt as of December 31, 2022, is presented net of unamortized finance costs in the aggregate amount of Ps. 994,735 . (6) In March 2010, Sky entered into a lease agreement with Intelsat Global Sales &amp; Marketing Ltd. (“Intelsat”) by which Sky is obligated to pay at an annual interest rate of 7.30% , a monthly fee through 2027 of U.S. $3.0 million for satellite signal reception and retransmission service from 24 KU-band transponders on satellite IS-21, which became operational in October 2012. The service term for IS-21 will end at the earlier of: (a) the end of 15 years ; or (b) the date IS-21 is taken out of service (see Note 12). (7) Lease agreement entered into by a subsidiary of the Company and GTAC for the right to use certain capacity of a telecommunications network through 2030 (see Note 20). (8) Lease liabilities recognized beginning on January 1, 2019, under IFRS 16 Leases , in the aggregate amount of Ps. 4,723,352 and Ps. 4,953,638 , as of December 31, 2023 and 2022, respectively. These lease liabilities have terms which will expire at various dates between 2024 and 2051.</t>
        </is>
      </c>
    </row>
    <row r="5">
      <c r="A5" s="4" t="inlineStr">
        <is>
          <t>Schedule of outstanding principal amounts of hedged items</t>
        </is>
      </c>
      <c r="B5" s="4" t="inlineStr">
        <is>
          <t>​ ​ ​ ​ ​ ​ ​ ​ ​ ​ ​ ​ ​ ​ ​ ​ December 31, 2023 ​ December 31, 2022 ​ ​ Millions of Thousands of Millions of Thousands of Hedged Items U.S. D ollars Mexican Pesos U.S. D ollars Mexican Pesos Investment in shares of TelevisaUnivision (net investment hedge) ​ U.S.$ 2,499.7 ​ Ps. 42,326,344 ​ U.S.$ 2,538.8 ​ Ps. 49,446,349 Open-Ended Fund (foreign currency fair value hedge) ​ ​ 39.8 ​ ​ 674,451 ​ ​ 39.7 ​ ​ 773,209 Total ​ U.S.$ 2,539.5 ​ Ps. 43,000,795 ​ U.S.$ 2,578.5 ​ Ps. 50,219,558</t>
        </is>
      </c>
    </row>
    <row r="6">
      <c r="A6" s="4" t="inlineStr">
        <is>
          <t>Schedule of foreign exchange gain or loss derived from senior notes designated as a hedge</t>
        </is>
      </c>
      <c r="B6" s="4" t="inlineStr">
        <is>
          <t>​ ​ ​ ​ ​ ​ ​ ​ Foreign Exchange Gain or Loss Derived from Senior Notes Designated as Hedging Instruments 2023 2022 Recognized in: ​ ​ ​ ​ ​ ​ Comprehensive gain Ps. 6,683,712 Ps. 3,375,804 Total foreign exchange gain derived from hedging Senior Notes Ps. 6,683,712 Ps. 3,375,804 Offset against: ​ ​ Foreign currency translation loss derived from the hedged net investment in shares of TelevisaUnivision Ps. (6,585,695) Ps. (3,261,758) Foreign exchange loss derived from the hedged Open-Ended Fund ​ ​ (98,017) (114,046) Total foreign currency translation and foreign exchange loss derived from hedged assets Ps. (6,683,712) Ps. (3,375,804) ​</t>
        </is>
      </c>
    </row>
    <row r="7">
      <c r="A7" s="4" t="inlineStr">
        <is>
          <t>Schedule of debt maturities</t>
        </is>
      </c>
      <c r="B7" s="4" t="inlineStr">
        <is>
          <t>Debt maturities for the years subsequent to December 31, 2023, are as follows: ​ ​ ​ ​ ​ ​ ​ ​ ​ ​ ​ ​ ​ Unamortized ​ Nominal Finance Costs 2024 ​ Ps. 10,000,000 ​ Ps. 12,068 2025 ​ 3,715,634 ​ ​ 61,080 2026 ​ 6,162,139 ​ ​ 7,218 2027 ​ 4,500,000 ​ ​ 11,628 2032 ​ 5,079,750 ​ ​ 37,153 Thereafter ​ 60,356,710 ​ ​ 1,149,227 ​ Ps. 89,814,233 ​ Ps. 1,278,374</t>
        </is>
      </c>
    </row>
    <row r="8">
      <c r="A8" s="4" t="inlineStr">
        <is>
          <t>Schedule of future minimum payments under lease liabilities</t>
        </is>
      </c>
      <c r="B8" s="4" t="inlineStr">
        <is>
          <t>Future minimum payments under lease liabilities for the years subsequent to December 31, 2023, are as follows: ​ ​ ​ ​ ​ 2024 Ps. 1,879,155 2025 ​ 1,765,091 2026 ​ 1,728,925 2027 ​ 1,475,744 2028 ​ ​ 791,723 Thereafter ​ 2,429,170 ​ ​ 10,069,808 Less: Amount representing interest ​ (2,778,258) ​ Ps. 7,291,550</t>
        </is>
      </c>
    </row>
    <row r="9">
      <c r="A9" s="4" t="inlineStr">
        <is>
          <t>Schedule of reconciliation of long-term debt and lease liabilities arising from financing activities</t>
        </is>
      </c>
      <c r="B9" s="4" t="inlineStr">
        <is>
          <t>​ ​ ​ ​ ​ ​ ​ ​ ​ ​ ​ ​ ​ ​ ​ ​ ​ ​ ​ ​ ​ ​ ​ ​ ​ ​ ​ ​ Cash Flow ​ Non-Cash Changes ​ ​ ​ ​ ​ ​ ​ ​ ​ ​ ​ ​ ​ ​ ​ ​ ​ Foreign ​ ​ ​ ​ ​ ​ Balance as of ​ ​ New Debt Net Gain of Exchange ​ ​ Balance as of ​ January 1, 2023 Payments and Leases Prepayment Income Interest December 31, 2023 Debt ​ Ps. 106,235,385 ​ Ps. (5,899,981) ​ Ps. — ​ Ps. (523,628) ​ Ps. (9,997,543) ​ Ps. — ​ Ps. 89,814,233 Lease liabilities ​ ​ 8,369,072 ​ ​ (1,793,602) ​ ​ 619,652 ​ ​ — ​ ​ (352,172) ​ ​ 448,600 ​ ​ 7,291,550 Total debt and lease liabilities ​ Ps. 114,604,457 ​ Ps. (7,693,583) ​ Ps. 619,652 ​ Ps. (523,628) ​ Ps. (10,349,715) ​ Ps. 448,600 ​ Ps. 97,105,783 ​ ​ ​ ​ ​ ​ ​ ​ ​ ​ ​ ​ ​ ​ ​ ​ ​ ​ ​ ​ ​ ​ ​ ​ ​ ​ ​ ​ Cash Flow ​ Non-Cash Changes ​ ​ ​ ​ ​ ​ ​ ​ ​ ​ ​ ​ ​ ​ ​ ​ ​ Foreign ​ ​ ​ ​ ​ ​ Balance as of ​ ​ Discontinued New Debt Exchange ​ ​ Balance as of ​ January 1, 2022 Payments Operations and Leases Income Interest December 31, 2022 Debt ​ Ps. 126,999,199 ​ Ps. (16,709,984) ​ Ps. — ​ Ps. — ​ Ps. (4,053,830) ​ Ps. — ​ Ps. 106,235,385 Lease liabilities ​ ​ 9,680,559 ​ ​ (1,690,311) ​ ​ (485,362) ​ ​ 590,532 ​ ​ (179,817) ​ ​ 453,471 ​ ​ 8,369,072 Total debt and lease liabilities ​ Ps. 136,679,758 ​ Ps. (18,400,295) ​ Ps. (485,362) ​ Ps. 590,532 ​ Ps. (4,233,647) ​ Ps. 453,471 ​ Ps. 114,604,4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arrying value and estimated fair value of financial instruments</t>
        </is>
      </c>
      <c r="B4" s="4" t="inlineStr">
        <is>
          <t>The carrying amount and estimated fair values of the Group’s non-derivative financial instruments as of December 31, 2023 and 2022, were as follows: ​ ​ ​ ​ ​ ​ ​ ​ ​ ​ ​ ​ ​ ​ ​ 2023 ​ 2022 ​ Carrying Amount Fair Value Carrying Amount Fair Value Assets: ​ ​ ​ ​ Cash and cash equivalents ​ Ps. 32,586,352 ​ Ps. 32,586,352 ​ Ps. 51,130,992 ​ Ps. 51,130,992 Trade accounts receivable, net ​ 8,131,458 ​ 8,131,458 ​ 8,457,302 ​ 8,457,302 Long-term loan and interest receivable from GTAC (see Note 10) ​ 948,549 ​ 953,423 ​ 853,163 ​ 857,006 Open-Ended Fund (see Note 9) ​ 674,451 ​ 674,451 ​ 773,209 ​ 773,209 Publicly traded equity instruments (see Note 9) ​ 1,912,150 ​ 1,912,150 ​ 2,611,053 ​ 2,611,053 ​ ​ ​ ​ ​ ​ ​ ​ ​ ​ ​ ​ ​ Liabilities: ​ ​ ​ ​ Senior Notes due 2025, 2032 and 2040 Ps. 18,954,884 Ps. 20,432,901 Ps. 22,717,196 Ps. 24,313,064 Senior Notes due 2045 ​ 13,387,004 ​ 11,542,810 ​ 17,321,136 ​ 14,975,508 Senior Notes due 2037 and 2043 ​ 10,725,690 ​ 8,090,190 ​ 11,000,000 ​ 8,087,840 Senior Notes due 2026 and 2046 ​ 18,405,492 ​ 18,379,439 ​ 23,371,200 ​ 23,287,882 Senior Notes due 2049 ​ 11,191,163 ​ 10,035,228 ​ 13,675,853 ​ 12,199,681 Notes due 2027 ​ 4,500,000 ​ 4,233,150 ​ 4,500,000 ​ 4,238,640 Long-term loans payable to Mexican banks ​ 12,650,000 ​ 12,789,686 ​ 13,650,000 ​ 13,775,125 Lease liabilities ​ ​ 7,291,550 ​ ​ 7,334,492 ​ ​ 8,369,072 ​ ​ 8,497,104 ​ The carrying amounts (based on estimated fair values), notional amounts, and maturity dates of the Group’s derivative financial instruments as of December 31, 2023 and 2022, were as follows: ​ ​ ​ ​ ​ ​ ​ ​ ​ ​ ​ ​ ​ ​ ​ Notional ​ ​ ​ ​ ​ ​ ​ Amount ​ ​ December 31, 2023: Carrying (U.S. Dollars in ​ Derivative Financial Instruments Amount Thousands) Maturity Date Assets: ​ ​ ​ ​ Derivatives recorded as accounting hedges (cash flow hedges): ​ ​ ​ ​ ​ ​ ​ ​ Interest rate swaps (a) ​ Ps. 251,738 ​ Ps. 10,000,000 ​ June 2024 Total assets ​ Ps. 251,738 ​ ​ ​ ​ ​ ​ ​ ​ ​ ​ ​ ​ ​ ​ ​ ​ ​ ​ Notional ​ ​ ​ ​ ​ Amount ​ December 31, 2022: ​ Carrying ​ (U.S. Dollars in ​ ​ Derivative Financial Instruments ​ Amount ​ Thousands) ​ Maturity Date Assets: ​ ​ ​ ​ Derivatives recorded as accounting hedges (cash flow hedges): ​ ​ ​ ​ Interest rate swaps (b) ​ Ps. 11,237 ​ Ps. 2,500,000 ​ February 2023 Interest rate swaps (a) ​ ​ 532,344 ​ Ps. 10,000,000 ​ June 2024 Total assets ​ Ps. 543,581 ​ ​ ​ ​ ​ Liabilities: ​ ​ ​ ​ ​ ​ ​ ​ Derivatives not recorded as accounting hedges: ​ ​ ​ ​ ​ ​ ​ ​ TVI’s forwards (c) ​ Ps. 7,650 ​ U.S.$ 27,963 ​ January through June 2023 Empresas Cablevisión’s forwards (d) ​ ​ 12,047 ​ U.S.$ 38,649 ​ January through June 2023 Sky’s forwards (e) ​ ​ 16,903 ​ U.S.$ 58,000 ​ January through June 2023 Forwards (f) ​ ​ 34,801 ​ U.S.$ 113,388 ​ January through June 2023 Total liabilities ​ Ps. 71,401 ​ ​ ​ ​ ​ ​ (a) In June and July 2019 and October 2020, the Company entered into derivative transaction agreements (interest rate swaps) through June 2024, to hedge the variable interest rate exposure resulting from a Mexican peso loan of a total principal amount of Ps. 10,000,000 as of December 31, 2023 and 2022. Under these agreements, the Company receives monthly payments based on aggregate notional amounts of Ps. 10,000,000 as of December 31, 2023 and 2022, at an annual variable rate of 28 days of TIIE and makes monthly payments based on the same notional amount at an annual weighted average fixed rate of 6.7620% . The Company has recognized the change in fair value of this transaction as an accounting hedge and recorded a cumulative or income of Ps. 220,127 in other comprehensive income or loss as of December 31, 2023. In 2023, the Company recorded a gain of Ps. 457,522 in consolidated other finance income or expense. (b) In January 2018, the Company entered into derivative transaction agreements (interest rate swaps) through February 2023, to hedge the variable interest rate exposure resulting from a Mexican peso loan of a total principal amount of Ps. 2,500,000 . Under this transaction, the Company received monthly payments based on aggregate notional amount of Ps. 2,500,000 , at an annual variable rate of 28 days of TIIE and makes monthly payments based on the same notional amount at an annual fixed rate of 7.7485% . The Company recognized the change in fair value of this transaction as an accounting hedge and recorded a cumulative loss of Ps. 19,612 in other comprehensive income or loss as of December 31, 2022. In 2022, the Company recorded a gain of Ps. 387 in consolidated other finance income or expense. (c) As of December 31, 2022, TVI had foreign currency contracts (forwards) in the aggregate notional amount of U.S. $28.0 million at an average rate of Ps. 20.0975 . As a result of the change in fair value of these agreements in the year ended December 31, 2023, the Company recorded a loss of Ps. 69,387 in consolidated other finance income or expense. (d) As of December 31, 2022, Empresas Cablevisión had foreign currency contracts (forwards) in the aggregate notional amount of U.S. $38.6 million at an average rate of Ps. 20.1365 . As a result of the change in fair value of these agreements in the year ended December 31, 2023, the Company recorded a loss of Ps. 96,208 in consolidated other finance income or expense. (e) As of December 31, 2022, Sky had foreign currency contracts (forwards) in the aggregate notional amount of U.S. $58.0 million at an average rate of Ps. 20.1170 . As a result of the change in fair value of these agreements in the year ended December 31, 2023, the Company recorded a loss of Ps. 144,811 in consolidated other finance income or expense. (f) As of December 31, 2022, the Company had foreign currency contracts (forwards) in the aggregate notional amount of U.S.$ 113.4 million at an average rate of Ps. 20.1289 . As a result of the change in fair value of these agreements, in the years ended December 31, 2023 and 2022, the Company recorded a loss of Ps. 281,963 and Ps. 66,690 in consolidated other finance income or expense, respectively.</t>
        </is>
      </c>
    </row>
    <row r="5">
      <c r="A5" s="4" t="inlineStr">
        <is>
          <t>Schedule of financial assets and liabilities measured at fair value</t>
        </is>
      </c>
      <c r="B5" s="4" t="inlineStr">
        <is>
          <t>Financial assets and liabilities measured at fair value as of December 31, 2023 and 2022: ​ ​ ​ ​ ​ ​ ​ ​ ​ ​ ​ ​ ​ ​ ​ ​ ​ Quoted Prices in Internal Models Internal Models ​ ​ Balance as of ​ Active Markets ​ with Significant ​ with Significant ​ ​ December 31, ​ for Identical ​ Observable ​ Unobservable ​ 2023 Assets (Level 1) Inputs (Level 2) Inputs (Level 3) Assets: ​ ​ ​ ​ ​ ​ At FVOCIL: ​ ​ ​ ​ ​ ​ ​ ​ Open-Ended Fund ​ Ps. 674,451 ​ Ps. — ​ Ps. 674,451 ​ Ps. — Publicly traded equity instruments ​ ​ 1,912,150 ​ ​ 1,912,150 ​ ​ — ​ ​ — Derivative financial instruments ​ ​ 251,738 ​ ​ — ​ ​ 251,738 ​ ​ — Total ​ Ps. 2,838,339 ​ Ps. 1,912,150 ​ Ps. 926,189 ​ Ps. — ​ ​ ​ ​ ​ ​ ​ ​ ​ ​ ​ ​ ​ ​ ​ ​ ​ ​ ​ Quoted Prices in ​ Internal Models Internal Models ​ Balance as of Active Markets with Significant ​ with Significant ​ ​ December 31, ​ for Identical ​ Observable ​ Unobservable ​ 2022 Assets (Level 1) Inputs (Level 2) Inputs (Level 3) Assets: ​ ​ ​ ​ ​ ​ At FVOCIL: ​ ​ ​ ​ ​ ​ ​ ​ Open-Ended Fund ​ Ps. 773,209 ​ Ps. — ​ Ps. 773,209 ​ Ps. — Publicly traded equity instruments ​ ​ 2,611,053 ​ ​ 2,611,053 ​ ​ — ​ ​ — Derivative financial instruments ​ ​ 543,581 ​ ​ — ​ ​ 543,581 ​ ​ — Total ​ Ps. 3,927,843 ​ Ps. 2,611,053 ​ Ps. 1,316,790 ​ Ps. — ​ ​ ​ ​ ​ ​ ​ ​ ​ ​ ​ ​ ​ Liabilities: ​ ​ ​ ​ ​ ​ ​ ​ ​ ​ ​ ​ Derivative financial instruments ​ Ps. 71,401 ​ Ps. — ​ Ps. 71,401 ​ Ps. — Total ​ Ps. 71,401 ​ Ps. — ​ Ps. 71,401 ​ P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3</t>
        </is>
      </c>
    </row>
    <row r="3">
      <c r="A3" s="3" t="inlineStr">
        <is>
          <t>Post-employment Benefits</t>
        </is>
      </c>
      <c r="B3" s="4" t="inlineStr">
        <is>
          <t xml:space="preserve"> </t>
        </is>
      </c>
    </row>
    <row r="4">
      <c r="A4" s="4" t="inlineStr">
        <is>
          <t>Schedule of actuarial assumptions-present value of defined benefit obligations</t>
        </is>
      </c>
      <c r="B4" s="4" t="inlineStr">
        <is>
          <t>​ ​ ​ ​ ​ ​ ​ ​ 2023 2022 Discount rate 10.4 % 10.2 % Salary increase 5.2 % 5.2 % Inflation rate 3.7 % 3.7 %</t>
        </is>
      </c>
    </row>
    <row r="5">
      <c r="A5" s="4" t="inlineStr">
        <is>
          <t>Schedule of reconciliation between defined benefit obligations and post-employment benefit liability (asset)</t>
        </is>
      </c>
      <c r="B5" s="4" t="inlineStr">
        <is>
          <t>The reconciliation between defined benefit obligations and post-employment benefit liability in the consolidated statements of financial position as of December 31, 2023 and 2022, is presented as follows: ​ ​ ​ ​ ​ ​ ​ ​ ​ ​ ​ ​ ​ As of December 31, 2023 ​ ​ ​ ​ ​ Seniority ​ ​ ​ ​ Pensions Premiums 2023 Vested benefit obligations ​ Ps. 407,652 ​ Ps. 238,295 ​ Ps. 645,947 Unvested benefit obligations ​ ​ 271,570 ​ ​ 290,011 ​ ​ 561,581 Defined benefit obligations ​ ​ 679,222 ​ ​ 528,306 ​ ​ 1,207,528 Fair value of plan assets ​ ​ 436,091 ​ ​ 38,388 ​ ​ 474,479 Underfunded status of the plans ​ Ps. 243,131 ​ Ps. 489,918 ​ Ps. 733,049 Post-employment benefit liability ​ Ps. 243,131 ​ Ps. 489,918 ​ Ps. 733,049 ​ ​ ​ ​ ​ ​ ​ ​ ​ ​ ​ ​ ​ As of December 31, 2022 ​ ​ ​ ​ ​ Seniority ​ ​ ​ ​ Pensions Premiums 2022 Vested benefit obligations ​ Ps. 323,414 ​ Ps. 261,857 ​ Ps. 585,271 Unvested benefit obligations ​ ​ 403,549 ​ ​ 288,413 ​ ​ 691,962 Defined benefit obligations ​ ​ 726,963 ​ ​ 550,270 ​ ​ 1,277,233 Fair value of plan assets ​ ​ 459,618 ​ ​ 46,147 ​ ​ 505,765 Underfunded status of the plans ​ Ps. 267,345 ​ Ps. 504,123 ​ Ps. 771,468 Post-employment benefit liability ​ Ps. 267,345 ​ Ps. 504,123 ​ Ps. 771,468</t>
        </is>
      </c>
    </row>
    <row r="6">
      <c r="A6" s="4" t="inlineStr">
        <is>
          <t>Schedule of the components of net periodic pension and seniority premium cost</t>
        </is>
      </c>
      <c r="B6" s="4" t="inlineStr">
        <is>
          <t>​ ​ ​ ​ ​ ​ ​ ​ ​ 2023 2022 Service cost ​ Ps. 82,190 Ps. 94,416 Interest cost ​ 110,925 ​ 99,889 Prior service cost for plan amendments ​ (64,812) ​ (7,070) Interest on plan assets ​ (40,646) ​ (35,846) Net periodic cost Ps. 87,657 Ps. 151,389</t>
        </is>
      </c>
    </row>
    <row r="7">
      <c r="A7" s="4" t="inlineStr">
        <is>
          <t>Schedule of defined benefit obligations, plan assets and funded status</t>
        </is>
      </c>
      <c r="B7" s="4" t="inlineStr">
        <is>
          <t>​ ​ ​ ​ ​ ​ ​ ​ ​ ​ ​ ​ ​ ​ ​ ​ ​ ​ ​ Seniority ​ ​ ​ ​ ​ ​ ​ Pensions Premiums 2023 2022 Defined benefit obligations: ​ ​ ​ ​ ​ ​ ​ ​ ​ ​ ​ Beginning of year ​ Ps. 726,963 ​ Ps. 550,270 ​ Ps. 1,277,233 ​ Ps. 3,184,365 Retirement of discontinued operation ​ ​ — ​ ​ — ​ ​ — ​ ​ (1,806,713) Service cost ​ ​ 24,879 ​ ​ 57,311 ​ ​ 82,190 ​ ​ 94,416 Interest cost ​ ​ 57,739 ​ ​ 53,186 ​ ​ 110,925 ​ ​ 99,889 Benefits paid ​ ​ (42,076) ​ ​ (31,568) ​ ​ (73,644) ​ ​ (86,210) Remeasurement of post-employment benefit obligations ​ ​ (99,329) ​ ​ (25,035) ​ ​ (124,364) ​ ​ (201,444) Past service cost ​ ​ 11,046 ​ ​ (75,858) ​ ​ (64,812) ​ ​ (7,070) End of year ​ ​ 679,222 ​ ​ 528,306 ​ ​ 1,207,528 ​ ​ 1,277,233 ​ ​ ​ ​ ​ ​ ​ ​ ​ ​ ​ ​ ​ Fair value of plan assets: ​ ​ ​ ​ ​ ​ ​ ​ ​ ​ ​ ​ Beginning of year ​ ​ 459,618 ​ ​ 46,147 ​ ​ 505,765 ​ ​ 1,270,685 Retirement of discontinued operation ​ ​ — ​ ​ — ​ ​ — ​ ​ (695,594) Return on plan assets ​ ​ 36,571 ​ ​ 4,075 ​ ​ 40,646 ​ ​ 35,846 Remeasurement on plan assets ​ ​ (29,180) ​ ​ (11,249) ​ ​ (40,429) ​ ​ (43,325) Benefits paid ​ ​ (30,918) ​ ​ (585) ​ ​ (31,503) ​ ​ (61,847) End of year ​ ​ 436,091 ​ ​ 38,388 ​ ​ 474,479 ​ ​ 505,765 Unfunded status of the plans ​ Ps. 243,131 ​ Ps. 489,918 ​ Ps. 733,049 ​ Ps. 771,468</t>
        </is>
      </c>
    </row>
    <row r="8">
      <c r="A8" s="4" t="inlineStr">
        <is>
          <t>Schedule of changes in the net post-employment benefit liability and remeasurement adjustments</t>
        </is>
      </c>
      <c r="B8" s="4" t="inlineStr">
        <is>
          <t>The changes in the net post-employment liability in the consolidated statements of financial position as of December 31, 2023 and 2022, are as follows: ​ ​ ​ ​ ​ ​ ​ ​ ​ ​ ​ ​ ​ ​ ​ ​ ​ ​ ​ Seniority ​ ​ ​ ​ ​ ​ ​ Pensions Premiums 2023 2022 Net post-employment liability at beginning of year ​ Ps. 267,345 ​ Ps. 504,123 ​ Ps. 771,468 ​ Ps. 1,913,680 Retirement of discontinued operation ​ ​ — ​ ​ — ​ ​ — ​ ​ (1,111,119) Net periodic cost ​ ​ 57,093 ​ ​ 30,564 ​ ​ 87,657 ​ ​ 151,389 Remeasurement of post-employment benefits ​ ​ (70,149) ​ ​ (13,786) ​ ​ (83,935) ​ ​ (158,119) Benefits paid ​ ​ (11,158) ​ ​ (30,983) ​ ​ (42,141) ​ ​ (24,363) Net post-employment liability at end of year ​ Ps. 243,131 ​ Ps. 489,918 ​ Ps. 733,049 ​ Ps. 771,468 ​ The post-employment benefits as of December 31, 2023 and 2022, and remeasurements adjustments for the years ended December 31, 2023 and 2022, are summarized as follows: ​ ​ ​ ​ ​ ​ ​ ​ ​ 2023 2022 Pensions: ​ ​ Defined benefit obligations ​ Ps. 679,222 ​ Ps. 726,963 Plan assets ​ ​ 436,091 ​ ​ 459,618 Unfunded status of plans ​ ​ 243,131 ​ ​ 267,345 Remeasurements adjustments (1) ​ ​ (70,149) ​ ​ (113,456) ​ ​ ​ ​ ​ ​ ​ Seniority premiums: ​ ​ ​ ​ ​ Defined benefit obligations ​ Ps. 528,306 ​ Ps. 550,270 Plan assets ​ ​ 38,388 ​ ​ 46,147 Unfunded status of plans ​ ​ 489,918 ​ ​ 504,123 Remeasurements adjustments (1) ​ ​ (13,786) ​ ​ (44,663) ​ (1) On defined benefit obligations and plan assets.</t>
        </is>
      </c>
    </row>
    <row r="9">
      <c r="A9" s="4" t="inlineStr">
        <is>
          <t>Schedule of the weighted average assets allocation by assets category</t>
        </is>
      </c>
      <c r="B9" s="4" t="inlineStr">
        <is>
          <t>​ ​ ​ ​ ​ ​ ​ ​ 2023 2022 Equity securities (1) 42.1 % 36.1 % Fixed rate instruments 57.9 % 63.9 % Total 100.0 % 100.0 % ​ (1) Included within plan assets at December 31, 2023 and 2022, are shares of the Company held by the trust with a fair value of Ps. 34,851 and Ps. 23,865 , respectively.</t>
        </is>
      </c>
    </row>
    <row r="10">
      <c r="A10" s="4" t="inlineStr">
        <is>
          <t>Schedule of plan assets measured at fair value</t>
        </is>
      </c>
      <c r="B10" s="4" t="inlineStr">
        <is>
          <t>The following table summarizes the Group’s plan assets measured at fair value on a recurring basis as of December 31, 2023 and 2022: ​ ​ ​ ​ ​ ​ ​ ​ ​ ​ ​ ​ ​ ​ ​ ​ ​ ​ ​ Quoted Prices in ​ Internal Models ​ Internal Models ​ ​ Balance as of ​ Active Markets ​ with Significant ​ with Significant ​ ​ December 31, ​ for Identical ​ Observable ​ Unobservable ​ 2023 Assets (Level 1) Inputs (Level 2) Inputs (Level 3) Common Stocks (1) ​ Ps. 34,851 ​ Ps. 34,851 ​ Ps. — ​ Ps. — Mutual funds (fixed rate instruments) (2) ​ ​ 23,703 ​ ​ 23,703 ​ ​ — ​ ​ — Money market securities (3) ​ ​ 238,556 ​ ​ 238,556 ​ ​ — ​ ​ — Other equity securities ​ ​ 163,698 ​ ​ 163,698 ​ ​ — ​ ​ — Total investment assets ​ ​ 460,808 ​ ​ 460,808 ​ ​ — ​ ​ — Cash management ​ ​ 13,671 ​ ​ — ​ ​ — ​ ​ — Total investment assets and cash management ​ Ps. 474,479 ​ Ps. 460,808 ​ Ps. — ​ Ps. — ​ ​ ​ ​ ​ ​ ​ ​ ​ ​ ​ ​ ​ ​ ​ ​ ​ ​ ​ Quoted Prices in ​ Internal Models ​ Internal Models ​ ​ Balance as of ​ Active Markets ​ with Significant ​ with Significant ​ ​ December 31, ​ for Identical ​ Observable ​ Unobservable ​ 2022 Assets (Level 1) Inputs (Level 2) Inputs (Level 3) Common Stocks (1) ​ Ps. 23,865 ​ Ps. 23,865 ​ Ps. — ​ Ps. — Mutual funds (fixed rate instruments) (2) ​ ​ 21,685 ​ ​ 21,685 ​ ​ — ​ ​ — Money market securities (3) ​ ​ 255,588 ​ ​ 255,588 ​ ​ — ​ ​ — Other equity securities ​ ​ 145,327 ​ ​ 145,327 ​ ​ — ​ ​ — Total investment assets ​ ​ 446,465 ​ ​ 446,465 ​ ​ — ​ ​ — Cash management ​ ​ 59,300 ​ ​ — ​ ​ — ​ ​ — Total investment assets and cash management ​ Ps. 505,765 ​ Ps. 446,465 ​ Ps. — ​ Ps. —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is>
      </c>
    </row>
    <row r="11">
      <c r="A11" s="4" t="inlineStr">
        <is>
          <t>Schedule of the weighted average durations of the defined benefit plans</t>
        </is>
      </c>
      <c r="B11" s="4" t="inlineStr">
        <is>
          <t>​ ​ ​ ​ ​ ​ ​ 2023 2022 Seniority Premiums 9.0 years ​ 8.7 years Pensions 3.0 years ​ 3.8 year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0" customWidth="1" min="1" max="1"/>
    <col width="14" customWidth="1" min="2" max="2"/>
    <col width="27" customWidth="1" min="3" max="3"/>
    <col width="18" customWidth="1" min="4" max="4"/>
    <col width="46" customWidth="1" min="5" max="5"/>
    <col width="19" customWidth="1" min="6" max="6"/>
    <col width="51" customWidth="1" min="7" max="7"/>
    <col width="26" customWidth="1" min="8" max="8"/>
    <col width="14" customWidth="1" min="9" max="9"/>
  </cols>
  <sheetData>
    <row r="1">
      <c r="A1" s="1" t="inlineStr">
        <is>
          <t>Consolidated Statements of Changes in Equity - MXN ($) $ in Thousands</t>
        </is>
      </c>
      <c r="B1" s="2" t="inlineStr">
        <is>
          <t>Capital Stock</t>
        </is>
      </c>
      <c r="C1" s="2" t="inlineStr">
        <is>
          <t>Additional Paid-in Capital</t>
        </is>
      </c>
      <c r="D1" s="2" t="inlineStr">
        <is>
          <t>Retained Earnings</t>
        </is>
      </c>
      <c r="E1" s="2" t="inlineStr">
        <is>
          <t>Accumulated Other Comprehensive Loss (Income)</t>
        </is>
      </c>
      <c r="F1" s="2" t="inlineStr">
        <is>
          <t>Shares Repurchased</t>
        </is>
      </c>
      <c r="G1" s="2" t="inlineStr">
        <is>
          <t>Equity Attributable to Stockholders of the Company</t>
        </is>
      </c>
      <c r="H1" s="2" t="inlineStr">
        <is>
          <t>Non-controlling Interests</t>
        </is>
      </c>
      <c r="I1" s="2" t="inlineStr">
        <is>
          <t>Total</t>
        </is>
      </c>
    </row>
    <row r="2">
      <c r="A2" s="4" t="inlineStr">
        <is>
          <t>Beginning Balance of period at Dec. 31, 2020</t>
        </is>
      </c>
      <c r="B2" s="6" t="n">
        <v>4907765</v>
      </c>
      <c r="C2" s="6" t="n">
        <v>15889819</v>
      </c>
      <c r="D2" s="6" t="n">
        <v>84280397</v>
      </c>
      <c r="E2" s="6" t="n">
        <v>-15556848</v>
      </c>
      <c r="F2" s="6" t="n">
        <v>-16079124</v>
      </c>
      <c r="G2" s="6" t="n">
        <v>73442009</v>
      </c>
      <c r="H2" s="6" t="n">
        <v>14497024</v>
      </c>
      <c r="I2" s="6" t="n">
        <v>87939033</v>
      </c>
    </row>
    <row r="3">
      <c r="A3" s="4" t="inlineStr">
        <is>
          <t>Funding for acquisition of shares under the Long-term Retention Plan</t>
        </is>
      </c>
      <c r="B3" s="4" t="inlineStr">
        <is>
          <t xml:space="preserve"> </t>
        </is>
      </c>
      <c r="C3" s="4" t="inlineStr">
        <is>
          <t xml:space="preserve"> </t>
        </is>
      </c>
      <c r="D3" s="4" t="inlineStr">
        <is>
          <t xml:space="preserve"> </t>
        </is>
      </c>
      <c r="E3" s="4" t="inlineStr">
        <is>
          <t xml:space="preserve"> </t>
        </is>
      </c>
      <c r="F3" s="5" t="n">
        <v>-328500</v>
      </c>
      <c r="G3" s="5" t="n">
        <v>-328500</v>
      </c>
      <c r="H3" s="4" t="inlineStr">
        <is>
          <t xml:space="preserve"> </t>
        </is>
      </c>
      <c r="I3" s="5" t="n">
        <v>-328500</v>
      </c>
    </row>
    <row r="4">
      <c r="A4" s="4" t="inlineStr">
        <is>
          <t>Dividends</t>
        </is>
      </c>
      <c r="B4" s="4" t="inlineStr">
        <is>
          <t xml:space="preserve"> </t>
        </is>
      </c>
      <c r="C4" s="4" t="inlineStr">
        <is>
          <t xml:space="preserve"> </t>
        </is>
      </c>
      <c r="D4" s="5" t="n">
        <v>-1053392</v>
      </c>
      <c r="E4" s="4" t="inlineStr">
        <is>
          <t xml:space="preserve"> </t>
        </is>
      </c>
      <c r="F4" s="4" t="inlineStr">
        <is>
          <t xml:space="preserve"> </t>
        </is>
      </c>
      <c r="G4" s="5" t="n">
        <v>-1053392</v>
      </c>
      <c r="H4" s="5" t="n">
        <v>-405928</v>
      </c>
      <c r="I4" s="5" t="n">
        <v>-1459320</v>
      </c>
    </row>
    <row r="5">
      <c r="A5" s="4" t="inlineStr">
        <is>
          <t>Share cancellation</t>
        </is>
      </c>
      <c r="B5" s="5" t="n">
        <v>-71057</v>
      </c>
      <c r="C5" s="4" t="inlineStr">
        <is>
          <t xml:space="preserve"> </t>
        </is>
      </c>
      <c r="D5" s="5" t="n">
        <v>-1510290</v>
      </c>
      <c r="E5" s="4" t="inlineStr">
        <is>
          <t xml:space="preserve"> </t>
        </is>
      </c>
      <c r="F5" s="5" t="n">
        <v>1581347</v>
      </c>
      <c r="G5" s="4" t="inlineStr">
        <is>
          <t xml:space="preserve"> </t>
        </is>
      </c>
      <c r="H5" s="4" t="inlineStr">
        <is>
          <t xml:space="preserve"> </t>
        </is>
      </c>
      <c r="I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5" t="n">
        <v>-774073</v>
      </c>
      <c r="G6" s="5" t="n">
        <v>-774073</v>
      </c>
      <c r="H6" s="4" t="inlineStr">
        <is>
          <t xml:space="preserve"> </t>
        </is>
      </c>
      <c r="I6" s="5" t="n">
        <v>-774073</v>
      </c>
    </row>
    <row r="7">
      <c r="A7" s="4" t="inlineStr">
        <is>
          <t>Sale of shares</t>
        </is>
      </c>
      <c r="B7" s="4" t="inlineStr">
        <is>
          <t xml:space="preserve"> </t>
        </is>
      </c>
      <c r="C7" s="4" t="inlineStr">
        <is>
          <t xml:space="preserve"> </t>
        </is>
      </c>
      <c r="D7" s="5" t="n">
        <v>-1126573</v>
      </c>
      <c r="E7" s="4" t="inlineStr">
        <is>
          <t xml:space="preserve"> </t>
        </is>
      </c>
      <c r="F7" s="5" t="n">
        <v>1900646</v>
      </c>
      <c r="G7" s="5" t="n">
        <v>774073</v>
      </c>
      <c r="H7" s="4" t="inlineStr">
        <is>
          <t xml:space="preserve"> </t>
        </is>
      </c>
      <c r="I7" s="5" t="n">
        <v>774073</v>
      </c>
    </row>
    <row r="8">
      <c r="A8" s="4" t="inlineStr">
        <is>
          <t>Cancellation of sale of shares</t>
        </is>
      </c>
      <c r="B8" s="4" t="inlineStr">
        <is>
          <t xml:space="preserve"> </t>
        </is>
      </c>
      <c r="C8" s="4" t="inlineStr">
        <is>
          <t xml:space="preserve"> </t>
        </is>
      </c>
      <c r="D8" s="5" t="n">
        <v>505357</v>
      </c>
      <c r="E8" s="4" t="inlineStr">
        <is>
          <t xml:space="preserve"> </t>
        </is>
      </c>
      <c r="F8" s="5" t="n">
        <v>-505357</v>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5" t="n">
        <v>1066863</v>
      </c>
      <c r="E9" s="4" t="inlineStr">
        <is>
          <t xml:space="preserve"> </t>
        </is>
      </c>
      <c r="F9" s="4" t="inlineStr">
        <is>
          <t xml:space="preserve"> </t>
        </is>
      </c>
      <c r="G9" s="5" t="n">
        <v>1066863</v>
      </c>
      <c r="H9" s="4" t="inlineStr">
        <is>
          <t xml:space="preserve"> </t>
        </is>
      </c>
      <c r="I9" s="5" t="n">
        <v>1066863</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334</v>
      </c>
      <c r="I10" s="5" t="n">
        <v>16334</v>
      </c>
    </row>
    <row r="11">
      <c r="A11" s="4" t="inlineStr">
        <is>
          <t>Comprehensive (loss) income</t>
        </is>
      </c>
      <c r="B11" s="4" t="inlineStr">
        <is>
          <t xml:space="preserve"> </t>
        </is>
      </c>
      <c r="C11" s="4" t="inlineStr">
        <is>
          <t xml:space="preserve"> </t>
        </is>
      </c>
      <c r="D11" s="5" t="n">
        <v>6055826</v>
      </c>
      <c r="E11" s="5" t="n">
        <v>1934856</v>
      </c>
      <c r="F11" s="4" t="inlineStr">
        <is>
          <t xml:space="preserve"> </t>
        </is>
      </c>
      <c r="G11" s="5" t="n">
        <v>7990682</v>
      </c>
      <c r="H11" s="5" t="n">
        <v>1298972</v>
      </c>
      <c r="I11" s="5" t="n">
        <v>9289654</v>
      </c>
    </row>
    <row r="12">
      <c r="A12" s="4" t="inlineStr">
        <is>
          <t>End balance of period at Dec. 31, 2021</t>
        </is>
      </c>
      <c r="B12" s="5" t="n">
        <v>4836708</v>
      </c>
      <c r="C12" s="5" t="n">
        <v>15889819</v>
      </c>
      <c r="D12" s="5" t="n">
        <v>88218188</v>
      </c>
      <c r="E12" s="5" t="n">
        <v>-13621992</v>
      </c>
      <c r="F12" s="5" t="n">
        <v>-14205061</v>
      </c>
      <c r="G12" s="5" t="n">
        <v>81117662</v>
      </c>
      <c r="H12" s="5" t="n">
        <v>15406402</v>
      </c>
      <c r="I12" s="5" t="n">
        <v>96524064</v>
      </c>
    </row>
    <row r="13">
      <c r="A13" s="4" t="inlineStr">
        <is>
          <t>Funding for acquisition of shares under the Long-term Retention Plan</t>
        </is>
      </c>
      <c r="B13" s="4" t="inlineStr">
        <is>
          <t xml:space="preserve"> </t>
        </is>
      </c>
      <c r="C13" s="4" t="inlineStr">
        <is>
          <t xml:space="preserve"> </t>
        </is>
      </c>
      <c r="D13" s="4" t="inlineStr">
        <is>
          <t xml:space="preserve"> </t>
        </is>
      </c>
      <c r="E13" s="4" t="inlineStr">
        <is>
          <t xml:space="preserve"> </t>
        </is>
      </c>
      <c r="F13" s="5" t="n">
        <v>-648242</v>
      </c>
      <c r="G13" s="5" t="n">
        <v>-648242</v>
      </c>
      <c r="H13" s="4" t="inlineStr">
        <is>
          <t xml:space="preserve"> </t>
        </is>
      </c>
      <c r="I13" s="5" t="n">
        <v>-648242</v>
      </c>
    </row>
    <row r="14">
      <c r="A14" s="4" t="inlineStr">
        <is>
          <t>Disposition of non-controlling interests of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2071</v>
      </c>
      <c r="I14" s="5" t="n">
        <v>-142071</v>
      </c>
    </row>
    <row r="15">
      <c r="A15" s="4" t="inlineStr">
        <is>
          <t>Dividends</t>
        </is>
      </c>
      <c r="B15" s="4" t="inlineStr">
        <is>
          <t xml:space="preserve"> </t>
        </is>
      </c>
      <c r="C15" s="4" t="inlineStr">
        <is>
          <t xml:space="preserve"> </t>
        </is>
      </c>
      <c r="D15" s="5" t="n">
        <v>-1053392</v>
      </c>
      <c r="E15" s="4" t="inlineStr">
        <is>
          <t xml:space="preserve"> </t>
        </is>
      </c>
      <c r="F15" s="4" t="inlineStr">
        <is>
          <t xml:space="preserve"> </t>
        </is>
      </c>
      <c r="G15" s="5" t="n">
        <v>-1053392</v>
      </c>
      <c r="H15" s="4" t="inlineStr">
        <is>
          <t xml:space="preserve"> </t>
        </is>
      </c>
      <c r="I15" s="5" t="n">
        <v>-1053392</v>
      </c>
    </row>
    <row r="16">
      <c r="A16" s="4" t="inlineStr">
        <is>
          <t>Repurchase of CPOs</t>
        </is>
      </c>
      <c r="B16" s="4" t="inlineStr">
        <is>
          <t xml:space="preserve"> </t>
        </is>
      </c>
      <c r="C16" s="4" t="inlineStr">
        <is>
          <t xml:space="preserve"> </t>
        </is>
      </c>
      <c r="D16" s="4" t="inlineStr">
        <is>
          <t xml:space="preserve"> </t>
        </is>
      </c>
      <c r="E16" s="4" t="inlineStr">
        <is>
          <t xml:space="preserve"> </t>
        </is>
      </c>
      <c r="F16" s="5" t="n">
        <v>-629326</v>
      </c>
      <c r="G16" s="5" t="n">
        <v>-629326</v>
      </c>
      <c r="H16" s="4" t="inlineStr">
        <is>
          <t xml:space="preserve"> </t>
        </is>
      </c>
      <c r="I16" s="5" t="n">
        <v>-629326</v>
      </c>
    </row>
    <row r="17">
      <c r="A17" s="4" t="inlineStr">
        <is>
          <t>Shares repurchased</t>
        </is>
      </c>
      <c r="B17" s="4" t="inlineStr">
        <is>
          <t xml:space="preserve"> </t>
        </is>
      </c>
      <c r="C17" s="4" t="inlineStr">
        <is>
          <t xml:space="preserve"> </t>
        </is>
      </c>
      <c r="D17" s="4" t="inlineStr">
        <is>
          <t xml:space="preserve"> </t>
        </is>
      </c>
      <c r="E17" s="4" t="inlineStr">
        <is>
          <t xml:space="preserve"> </t>
        </is>
      </c>
      <c r="F17" s="5" t="n">
        <v>-980410</v>
      </c>
      <c r="G17" s="5" t="n">
        <v>-980410</v>
      </c>
      <c r="H17" s="4" t="inlineStr">
        <is>
          <t xml:space="preserve"> </t>
        </is>
      </c>
      <c r="I17" s="5" t="n">
        <v>-980410</v>
      </c>
    </row>
    <row r="18">
      <c r="A18" s="4" t="inlineStr">
        <is>
          <t>Sale of shares</t>
        </is>
      </c>
      <c r="B18" s="4" t="inlineStr">
        <is>
          <t xml:space="preserve"> </t>
        </is>
      </c>
      <c r="C18" s="4" t="inlineStr">
        <is>
          <t xml:space="preserve"> </t>
        </is>
      </c>
      <c r="D18" s="5" t="n">
        <v>-3080729</v>
      </c>
      <c r="E18" s="4" t="inlineStr">
        <is>
          <t xml:space="preserve"> </t>
        </is>
      </c>
      <c r="F18" s="5" t="n">
        <v>4061139</v>
      </c>
      <c r="G18" s="5" t="n">
        <v>980410</v>
      </c>
      <c r="H18" s="4" t="inlineStr">
        <is>
          <t xml:space="preserve"> </t>
        </is>
      </c>
      <c r="I18" s="5" t="n">
        <v>980410</v>
      </c>
    </row>
    <row r="19">
      <c r="A19" s="4" t="inlineStr">
        <is>
          <t>Cancellation of sale of shares</t>
        </is>
      </c>
      <c r="B19" s="4" t="inlineStr">
        <is>
          <t xml:space="preserve"> </t>
        </is>
      </c>
      <c r="C19" s="4" t="inlineStr">
        <is>
          <t xml:space="preserve"> </t>
        </is>
      </c>
      <c r="D19" s="5" t="n">
        <v>246658</v>
      </c>
      <c r="E19" s="4" t="inlineStr">
        <is>
          <t xml:space="preserve"> </t>
        </is>
      </c>
      <c r="F19" s="5" t="n">
        <v>-246658</v>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5" t="n">
        <v>2009304</v>
      </c>
      <c r="E20" s="4" t="inlineStr">
        <is>
          <t xml:space="preserve"> </t>
        </is>
      </c>
      <c r="F20" s="4" t="inlineStr">
        <is>
          <t xml:space="preserve"> </t>
        </is>
      </c>
      <c r="G20" s="5" t="n">
        <v>2009304</v>
      </c>
      <c r="H20" s="4" t="inlineStr">
        <is>
          <t xml:space="preserve"> </t>
        </is>
      </c>
      <c r="I20" s="5" t="n">
        <v>2009304</v>
      </c>
    </row>
    <row r="21">
      <c r="A21" s="4" t="inlineStr">
        <is>
          <t>Other</t>
        </is>
      </c>
      <c r="B21" s="4" t="inlineStr">
        <is>
          <t xml:space="preserve"> </t>
        </is>
      </c>
      <c r="C21" s="4" t="inlineStr">
        <is>
          <t xml:space="preserve"> </t>
        </is>
      </c>
      <c r="D21" s="5" t="n">
        <v>1650</v>
      </c>
      <c r="E21" s="4" t="inlineStr">
        <is>
          <t xml:space="preserve"> </t>
        </is>
      </c>
      <c r="F21" s="4" t="inlineStr">
        <is>
          <t xml:space="preserve"> </t>
        </is>
      </c>
      <c r="G21" s="5" t="n">
        <v>1650</v>
      </c>
      <c r="H21" s="5" t="n">
        <v>-486</v>
      </c>
      <c r="I21" s="5" t="n">
        <v>1164</v>
      </c>
    </row>
    <row r="22">
      <c r="A22" s="4" t="inlineStr">
        <is>
          <t>Comprehensive (loss) income</t>
        </is>
      </c>
      <c r="B22" s="4" t="inlineStr">
        <is>
          <t xml:space="preserve"> </t>
        </is>
      </c>
      <c r="C22" s="4" t="inlineStr">
        <is>
          <t xml:space="preserve"> </t>
        </is>
      </c>
      <c r="D22" s="5" t="n">
        <v>44712180</v>
      </c>
      <c r="E22" s="5" t="n">
        <v>2798114</v>
      </c>
      <c r="F22" s="4" t="inlineStr">
        <is>
          <t xml:space="preserve"> </t>
        </is>
      </c>
      <c r="G22" s="5" t="n">
        <v>47510294</v>
      </c>
      <c r="H22" s="5" t="n">
        <v>558110</v>
      </c>
      <c r="I22" s="5" t="n">
        <v>48068404</v>
      </c>
    </row>
    <row r="23">
      <c r="A23" s="4" t="inlineStr">
        <is>
          <t>End balance of period at Dec. 31, 2022</t>
        </is>
      </c>
      <c r="B23" s="5" t="n">
        <v>4836708</v>
      </c>
      <c r="C23" s="5" t="n">
        <v>15889819</v>
      </c>
      <c r="D23" s="5" t="n">
        <v>131053859</v>
      </c>
      <c r="E23" s="5" t="n">
        <v>-10823878</v>
      </c>
      <c r="F23" s="5" t="n">
        <v>-12648558</v>
      </c>
      <c r="G23" s="5" t="n">
        <v>128307950</v>
      </c>
      <c r="H23" s="5" t="n">
        <v>15821955</v>
      </c>
      <c r="I23" s="5" t="n">
        <v>144129905</v>
      </c>
    </row>
    <row r="24">
      <c r="A24" s="4" t="inlineStr">
        <is>
          <t>Funding for acquisition of shares under the Long-term Retention Plan</t>
        </is>
      </c>
      <c r="B24" s="4" t="inlineStr">
        <is>
          <t xml:space="preserve"> </t>
        </is>
      </c>
      <c r="C24" s="4" t="inlineStr">
        <is>
          <t xml:space="preserve"> </t>
        </is>
      </c>
      <c r="D24" s="4" t="inlineStr">
        <is>
          <t xml:space="preserve"> </t>
        </is>
      </c>
      <c r="E24" s="4" t="inlineStr">
        <is>
          <t xml:space="preserve"> </t>
        </is>
      </c>
      <c r="F24" s="5" t="n">
        <v>-86000</v>
      </c>
      <c r="G24" s="5" t="n">
        <v>-86000</v>
      </c>
      <c r="H24" s="4" t="inlineStr">
        <is>
          <t xml:space="preserve"> </t>
        </is>
      </c>
      <c r="I24" s="5" t="n">
        <v>-86000</v>
      </c>
    </row>
    <row r="25">
      <c r="A25" s="4" t="inlineStr">
        <is>
          <t>Dividends</t>
        </is>
      </c>
      <c r="B25" s="4" t="inlineStr">
        <is>
          <t xml:space="preserve"> </t>
        </is>
      </c>
      <c r="C25" s="4" t="inlineStr">
        <is>
          <t xml:space="preserve"> </t>
        </is>
      </c>
      <c r="D25" s="5" t="n">
        <v>-1027354</v>
      </c>
      <c r="E25" s="4" t="inlineStr">
        <is>
          <t xml:space="preserve"> </t>
        </is>
      </c>
      <c r="F25" s="4" t="inlineStr">
        <is>
          <t xml:space="preserve"> </t>
        </is>
      </c>
      <c r="G25" s="5" t="n">
        <v>-1027354</v>
      </c>
      <c r="H25" s="4" t="inlineStr">
        <is>
          <t xml:space="preserve"> </t>
        </is>
      </c>
      <c r="I25" s="5" t="n">
        <v>-1027354</v>
      </c>
    </row>
    <row r="26">
      <c r="A26" s="4" t="inlineStr">
        <is>
          <t>Share cancellation</t>
        </is>
      </c>
      <c r="B26" s="5" t="n">
        <v>-113932</v>
      </c>
      <c r="C26" s="4" t="inlineStr">
        <is>
          <t xml:space="preserve"> </t>
        </is>
      </c>
      <c r="D26" s="5" t="n">
        <v>-1339107</v>
      </c>
      <c r="E26" s="4" t="inlineStr">
        <is>
          <t xml:space="preserve"> </t>
        </is>
      </c>
      <c r="F26" s="5" t="n">
        <v>1453039</v>
      </c>
      <c r="G26" s="4" t="inlineStr">
        <is>
          <t xml:space="preserve"> </t>
        </is>
      </c>
      <c r="H26" s="4" t="inlineStr">
        <is>
          <t xml:space="preserve"> </t>
        </is>
      </c>
      <c r="I26" s="4" t="inlineStr">
        <is>
          <t xml:space="preserve"> </t>
        </is>
      </c>
    </row>
    <row r="27">
      <c r="A27" s="4" t="inlineStr">
        <is>
          <t>Repurchase of CPOs</t>
        </is>
      </c>
      <c r="B27" s="4" t="inlineStr">
        <is>
          <t xml:space="preserve"> </t>
        </is>
      </c>
      <c r="C27" s="4" t="inlineStr">
        <is>
          <t xml:space="preserve"> </t>
        </is>
      </c>
      <c r="D27" s="4" t="inlineStr">
        <is>
          <t xml:space="preserve"> </t>
        </is>
      </c>
      <c r="E27" s="4" t="inlineStr">
        <is>
          <t xml:space="preserve"> </t>
        </is>
      </c>
      <c r="F27" s="5" t="n">
        <v>-1197082</v>
      </c>
      <c r="G27" s="5" t="n">
        <v>-1197082</v>
      </c>
      <c r="H27" s="4" t="inlineStr">
        <is>
          <t xml:space="preserve"> </t>
        </is>
      </c>
      <c r="I27" s="5" t="n">
        <v>-1197082</v>
      </c>
    </row>
    <row r="28">
      <c r="A28" s="4" t="inlineStr">
        <is>
          <t>Shares repurchased</t>
        </is>
      </c>
      <c r="B28" s="4" t="inlineStr">
        <is>
          <t xml:space="preserve"> </t>
        </is>
      </c>
      <c r="C28" s="4" t="inlineStr">
        <is>
          <t xml:space="preserve"> </t>
        </is>
      </c>
      <c r="D28" s="4" t="inlineStr">
        <is>
          <t xml:space="preserve"> </t>
        </is>
      </c>
      <c r="E28" s="4" t="inlineStr">
        <is>
          <t xml:space="preserve"> </t>
        </is>
      </c>
      <c r="F28" s="5" t="n">
        <v>-172976</v>
      </c>
      <c r="G28" s="5" t="n">
        <v>-172976</v>
      </c>
      <c r="H28" s="4" t="inlineStr">
        <is>
          <t xml:space="preserve"> </t>
        </is>
      </c>
      <c r="I28" s="5" t="n">
        <v>-172976</v>
      </c>
    </row>
    <row r="29">
      <c r="A29" s="4" t="inlineStr">
        <is>
          <t>Sale of shares</t>
        </is>
      </c>
      <c r="B29" s="4" t="inlineStr">
        <is>
          <t xml:space="preserve"> </t>
        </is>
      </c>
      <c r="C29" s="4" t="inlineStr">
        <is>
          <t xml:space="preserve"> </t>
        </is>
      </c>
      <c r="D29" s="5" t="n">
        <v>-692062</v>
      </c>
      <c r="E29" s="4" t="inlineStr">
        <is>
          <t xml:space="preserve"> </t>
        </is>
      </c>
      <c r="F29" s="5" t="n">
        <v>865038</v>
      </c>
      <c r="G29" s="5" t="n">
        <v>172976</v>
      </c>
      <c r="H29" s="4" t="inlineStr">
        <is>
          <t xml:space="preserve"> </t>
        </is>
      </c>
      <c r="I29" s="5" t="n">
        <v>172976</v>
      </c>
    </row>
    <row r="30">
      <c r="A30" s="4" t="inlineStr">
        <is>
          <t>Cancellation of sale of shares</t>
        </is>
      </c>
      <c r="B30" s="4" t="inlineStr">
        <is>
          <t xml:space="preserve"> </t>
        </is>
      </c>
      <c r="C30" s="4" t="inlineStr">
        <is>
          <t xml:space="preserve"> </t>
        </is>
      </c>
      <c r="D30" s="5" t="n">
        <v>79196</v>
      </c>
      <c r="E30" s="4" t="inlineStr">
        <is>
          <t xml:space="preserve"> </t>
        </is>
      </c>
      <c r="F30" s="5" t="n">
        <v>-79196</v>
      </c>
      <c r="G30" s="4" t="inlineStr">
        <is>
          <t xml:space="preserve"> </t>
        </is>
      </c>
      <c r="H30" s="4" t="inlineStr">
        <is>
          <t xml:space="preserve"> </t>
        </is>
      </c>
      <c r="I30" s="4" t="inlineStr">
        <is>
          <t xml:space="preserve"> </t>
        </is>
      </c>
    </row>
    <row r="31">
      <c r="A31" s="4" t="inlineStr">
        <is>
          <t>Share-based compensation</t>
        </is>
      </c>
      <c r="B31" s="4" t="inlineStr">
        <is>
          <t xml:space="preserve"> </t>
        </is>
      </c>
      <c r="C31" s="4" t="inlineStr">
        <is>
          <t xml:space="preserve"> </t>
        </is>
      </c>
      <c r="D31" s="5" t="n">
        <v>748500</v>
      </c>
      <c r="E31" s="4" t="inlineStr">
        <is>
          <t xml:space="preserve"> </t>
        </is>
      </c>
      <c r="F31" s="4" t="inlineStr">
        <is>
          <t xml:space="preserve"> </t>
        </is>
      </c>
      <c r="G31" s="5" t="n">
        <v>748500</v>
      </c>
      <c r="H31" s="4" t="inlineStr">
        <is>
          <t xml:space="preserve"> </t>
        </is>
      </c>
      <c r="I31" s="5" t="n">
        <v>748500</v>
      </c>
    </row>
    <row r="32">
      <c r="A32" s="4" t="inlineStr">
        <is>
          <t>Comprehensive (loss) income</t>
        </is>
      </c>
      <c r="B32" s="4" t="inlineStr">
        <is>
          <t xml:space="preserve"> </t>
        </is>
      </c>
      <c r="C32" s="4" t="inlineStr">
        <is>
          <t xml:space="preserve"> </t>
        </is>
      </c>
      <c r="D32" s="5" t="n">
        <v>-8422730</v>
      </c>
      <c r="E32" s="5" t="n">
        <v>957085</v>
      </c>
      <c r="F32" s="4" t="inlineStr">
        <is>
          <t xml:space="preserve"> </t>
        </is>
      </c>
      <c r="G32" s="5" t="n">
        <v>-7465645</v>
      </c>
      <c r="H32" s="5" t="n">
        <v>-429891</v>
      </c>
      <c r="I32" s="5" t="n">
        <v>-7895536</v>
      </c>
    </row>
    <row r="33">
      <c r="A33" s="4" t="inlineStr">
        <is>
          <t>End balance of period at Dec. 31, 2023</t>
        </is>
      </c>
      <c r="B33" s="6" t="n">
        <v>4722776</v>
      </c>
      <c r="C33" s="6" t="n">
        <v>15889819</v>
      </c>
      <c r="D33" s="6" t="n">
        <v>120400302</v>
      </c>
      <c r="E33" s="6" t="n">
        <v>-9866793</v>
      </c>
      <c r="F33" s="6" t="n">
        <v>-11865735</v>
      </c>
      <c r="G33" s="6" t="n">
        <v>119280369</v>
      </c>
      <c r="H33" s="6" t="n">
        <v>15392064</v>
      </c>
      <c r="I33" s="6" t="n">
        <v>134672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and Long-term Retention Plan (Tables)</t>
        </is>
      </c>
      <c r="B1" s="2" t="inlineStr">
        <is>
          <t>12 Months Ended</t>
        </is>
      </c>
    </row>
    <row r="2">
      <c r="B2" s="2" t="inlineStr">
        <is>
          <t>Dec. 31, 2023</t>
        </is>
      </c>
    </row>
    <row r="3">
      <c r="A3" s="3" t="inlineStr">
        <is>
          <t>Capital Stock and Long-term Retention Plan</t>
        </is>
      </c>
      <c r="B3" s="4" t="inlineStr">
        <is>
          <t xml:space="preserve"> </t>
        </is>
      </c>
    </row>
    <row r="4">
      <c r="A4" s="4" t="inlineStr">
        <is>
          <t>Schedule of shares of capital stock and CPOs</t>
        </is>
      </c>
      <c r="B4" s="4" t="inlineStr">
        <is>
          <t>At December 31, 2023, shares of capital stock and CPOs consisted of (in millions): ​ ​ ​ ​ ​ ​ ​ ​ ​ ​ ​ ​ Repurchased ​ Held by a ​ ​ ​ Authorized and ​ by the ​ Company’s ​ ​ ​ Issued (1) Company (2) Trust (3) Outstanding Series “A” Shares 119,301.6 (687.5) ​ (5,172.4) 113,441.7 Series “B” Shares 55,487.3 (605.0) ​ (4,536.9) 50,345.4 Series “D” Shares 84,525.2 (962.5) ​ (3,468.0) 80,094.7 Series “L” Shares 84,525.2 (962.5) ​ (3,468.0) 80,094.7 Total 343,839.3 (3,217.5) ​ (16,645.3) 323,976.5 ​ ​ ​ ​ ​ ​ ​ ​ ​ Shares in the form of CPOs 282,555.0 (3,217.5) ​ (11,593.0) 267,744.5 Shares not in the form of CPOs 61,284.3 — ​ (5,052.3) 56,232.0 Total 343,839.3 (3,217.5) ​ (16,645.3) 323,976.5 CPOs ​ 2,415.0 ​ (27.5) ​ (99.1) ​ 2,288.4 ​ (1) As of December 31, 2023, the authorized and issued capital stock amounted to Ps. 4,722,776 (nominal Ps. 2,366,461 ). (2) In connection with a share repurchase program that was approved by the Company’s stockholders and is exercised at the discretion of management. During the year ended December 31, 2023, the Company repurchased 8,154.9 million shares, in the form of 69.7 million CPOs, in the amount of Ps. 1,197,082 , in connection with a share repurchase program that was approved by the Company’s stockholders. In April 2023, the Company´s stockholders approved the cancellation in May 2023 of 8,294.7 million shares of the Company’s capital stock in the form of 70.9 million CPOs, which were repurchased by the Company in 2022 and 2023. (3) Primarily, in connection with the Company’s LTRP described below.</t>
        </is>
      </c>
    </row>
    <row r="5">
      <c r="A5" s="4" t="inlineStr">
        <is>
          <t>Schedule of reconciliation of the number of shares and CPOs outstanding</t>
        </is>
      </c>
      <c r="B5" s="4" t="inlineStr">
        <is>
          <t>A reconciliation of the number of shares and CPOs outstanding for the years ended December 31, 2023 and 2022, is presented as follows (in millions): ​ ​ ​ ​ ​ ​ ​ ​ ​ ​ ​ ​ ​ ​ ​ ​ Series “A” ​ Series “B” ​ Series “D” ​ Series “L” ​ Shares ​ CPOs ​ Shares Shares Shares Shares Outstanding Outstanding As of January 1, 2022 114,085.0 51,463.5 81,873.7 81,873.7 329,295.9 2,339.2 Acquired (1) ​ (717.4) ​ (631.3) ​ (1,004.3) ​ (1,004.3) ​ (3,357.3) ​ (28.7) Forfeited (2) (155.5) (136.9) (217.8) (217.8) (728.0) (6.2) Acquired (2) ​ (598.0) ​ (526.3) ​ (837.3) ​ (837.3) ​ (2,798.9) ​ (23.9) Released (2) 2,136.1 1,480.7 2,355.6 2,355.6 8,328.0 67.3 As of December 31, 2022 114,750.2 51,649.7 82,169.9 82,169.9 330,739.7 2,347.7 Acquired (1) ​ (1,742.5) ​ (1,533.4) ​ (2,439.5) ​ (2,439.5) ​ (8,154.9) ​ (69.7) Forfeited (2) (139.4) (122.7) (195.2) (195.2) (652.5) (5.6) Acquired (2) ​ (316.9) ​ (278.9) ​ (443.6) ​ (443.6) ​ (1,483.0) ​ (12.7) Released (2) 890.3 630.7 1,003.1 1,003.1 3,527.2 28.7 As of December 31, 2023 113,441.7 50,345.4 80,094.7 80,094.7 323,976.5 2,288.4 ​ (1) Repurchased or cancelled by the Company in connection with a share repurchase program. (2) Acquired, released, cancelled or forfeited by a Company’s trust in connection with the Company’s Long-Term Retention Plan described below.</t>
        </is>
      </c>
    </row>
    <row r="6">
      <c r="A6" s="4" t="inlineStr">
        <is>
          <t>Schedule of arrangements and weighted-average assumptions</t>
        </is>
      </c>
      <c r="B6" s="4" t="inlineStr">
        <is>
          <t>​ ​ ​ ​ ​ ​ ​ ​ ​ ​ ​ ​ ​ ​ ​ Long-Term Retention Plan Arrangements: ​ ​ Year of grant ​ 2019 2020 2021 2022 2023 ​ Number of CPOs or CPOs equivalent granted ​ 72,558 39,200 38,800 27,500 ​ 11,600 ​ Contractual life ​ 2.67 years ​ 3.00 years 3.00 years ​ 3.00 years ​ 3.00 years ​ ​ ​ ​ ​ ​ ​ ​ ​ ​ ​ ​ ​ Assumptions: ​ ​ ​ ​ ​ ​ ​ ​ ​ ​ ​ Dividend yield ​ 0.82 % 1.38 % 0.94 % 0.92 % 2.5 % Expected volatility (1) ​ 30.47 % 35.13 % 43.74 % 45.75 % 45.51 % Risk-free interest rate ​ 6.88 % 5.74 % 5.51 % 9.17 % 9.05 % Expected average life of awards ​ 2.67 years ​ 3.00 years ​ 3.00 years ​ 3.00 years ​ 3.00 years ​ ​ (1) Volatility was determined by reference to historically observed prices of the Company’s CPOs.</t>
        </is>
      </c>
    </row>
    <row r="7">
      <c r="A7" s="4" t="inlineStr">
        <is>
          <t>Summary of the stock awards for employees</t>
        </is>
      </c>
      <c r="B7" s="4" t="inlineStr">
        <is>
          <t>A summary of the stock conditionally sold to employees under the LTRP as of December 31, 2023 and 2022, is presented below (in Mexican pesos and thousands of CPOs): ​ ​ ​ ​ ​ ​ ​ ​ ​ ​ ​ ​ 2023 ​ 2022 ​ ​ CPOs or CPOs ​ Weighted-Average ​ CPOs or CPOs ​ Weighted-Average ​ Equivalent Exercise Price Equivalent Exercise Price Long-Term Retention Plan: ​ ​ ​ ​ Outstanding at beginning of year 170,731 30.68 176,858 31.22 Conditionally sold 11,600 9.38 27,500 10.00 Paid by employees (1,795) 1.60 (15,047) 30.10 Forfeited (3,638) 70.14 (18,580) 70.14 Outstanding at end of year 176,898 23.72 170,731 30.68 To be paid by employees at end of year 107,822 33.05 83,985 44.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ained Earnings and Accumulated Other Comprehensive Income (Tables)</t>
        </is>
      </c>
      <c r="B1" s="2" t="inlineStr">
        <is>
          <t>12 Months Ended</t>
        </is>
      </c>
    </row>
    <row r="2">
      <c r="B2" s="2" t="inlineStr">
        <is>
          <t>Dec. 31, 2023</t>
        </is>
      </c>
    </row>
    <row r="3">
      <c r="A3" s="3" t="inlineStr">
        <is>
          <t>Retained Earnings and Accumulated Other Comprehensive Income</t>
        </is>
      </c>
      <c r="B3" s="4" t="inlineStr">
        <is>
          <t xml:space="preserve"> </t>
        </is>
      </c>
    </row>
    <row r="4">
      <c r="A4" s="4" t="inlineStr">
        <is>
          <t>Schedule of retained earnings</t>
        </is>
      </c>
      <c r="B4" s="4" t="inlineStr">
        <is>
          <t>​ ​ ​ ​ ​ ​ ​ ​ ​ ​ ​ ​ ​ ​ ​ ​ ​ ​ ​ Unappropriated ​ Net Income ​ Retained ​ Legal Reserve Earnings for the Year Earnings Balance at January 1, 2022 ​ Ps. 2,139,007 Ps. 80,023,355 Ps. 6,055,826 Ps. 88,218,188 Appropriation of net income relating to 2021 ​ — ​ 6,055,826 ​ (6,055,826) ​ — Dividends ​ ​ — ​ ​ (1,053,392) ​ ​ — ​ ​ (1,053,392) Sale of repurchased shares ​ ​ — ​ ​ (3,080,729) ​ ​ — ​ ​ (3,080,729) Cancellation of sale of shares ​ ​ — ​ ​ 246,658 ​ ​ — ​ ​ 246,658 Share-based compensation ​ ​ — ​ ​ 2,009,304 ​ ​ — ​ ​ 2,009,304 Other ​ ​ — ​ ​ 1,650 ​ ​ — ​ ​ 1,650 Net income attributable to stockholders of the Company ​ — ​ — ​ 44,712,180 ​ 44,712,180 Balance at December 31, 2022 ​ 2,139,007 ​ 84,202,672 ​ 44,712,180 ​ 131,053,859 Appropriation of net income relating to 2022 ​ — ​ 44,712,180 ​ (44,712,180) ​ — Dividends ​ ​ — ​ ​ (1,027,354) ​ ​ — ​ ​ (1,027,354) Sale of repurchased shares ​ ​ — ​ ​ (692,062) ​ ​ — ​ ​ (692,062) Cancellation of sale of shares ​ ​ — ​ ​ 79,196 ​ ​ — ​ ​ 79,196 Share-based compensation ​ ​ — ​ ​ 748,500 ​ ​ — ​ ​ 748,500 Shares cancellation ​ ​ — ​ ​ (1,339,107) ​ ​ — ​ ​ (1,339,107) Net loss attributable to stockholders of the Company ​ — ​ — ​ (8,422,730) ​ (8,422,730) Balance at December 31, 2023 Ps. 2,139,007 Ps. 126,684,025 Ps. (8,422,730) Ps. 120,400,302</t>
        </is>
      </c>
    </row>
    <row r="5">
      <c r="A5" s="4" t="inlineStr">
        <is>
          <t>Schedule of accumulated other comprehensive income</t>
        </is>
      </c>
      <c r="B5" s="4" t="inlineStr">
        <is>
          <t>​ ​ ​ ​ ​ ​ ​ ​ ​ ​ ​ ​ ​ ​ ​ ​ ​ ​ ​ ​ ​ ​ ​ ​ ​ ​ ​ ​ ​ ​ ​ ​ ​ ​ ​ ​ ​ ​ ​ ​ Exchange ​ Remeasurement ​ Derivative ​ Share of ​ ​ ​ ​ ​ ​ ​ ​ ​ ​ ​ ​ ​ ​ Warrants ​ Differences on ​ of Post- ​ Financial ​ Income ​ ​ ​ ​ ​ ​ ​ ​ ​ ​ ​ Other ​ Exercised for ​ Translating ​ Employment ​ Instruments ​ of Associates ​ ​ ​ ​ ​ ​ ​ ​ Open-Ended ​ Equity ​ Common Stock ​ Foreign ​ Benefit ​ Cash Flow ​ and Joint ​ ​ ​ ​ ​ ​ ​ Fund Instruments (1) of UHI (2) Operations Obligations Hedges Ventures Income Taxes Total Accumulated at January 1, 2022 Ps. 1,505,142 Ps. 515,047 ​ Ps. (23,602,220) Ps. 934,473 Ps. (1,058,754) Ps. 12,093 Ps. 109,266 ​ Ps. 7,962,961 Ps. (13,621,992) Changes in other comprehensive (loss) or income ​ (131,957) ​ (906,658) ​ ​ — ​ (124,179) ​ 150,343 ​ 395,807 ​ ​ 4,245,546 ​ ​ (830,788) ​ 2,798,114 Accumulated at December 31, 2022 ​ 1,373,185 ​ ​ (391,611) ​ ​ (23,602,220) ​ ​ 810,294 ​ (908,411) ​ 407,900 ​ 4,354,812 ​ ​ 7,132,173 ​ (10,823,878) Changes in other comprehensive (loss) or income ​ (741) ​ (698,903) ​ ​ — ​ (711,843) ​ 81,616 ​ (287,536) ​ ​ 4,278,531 ​ ​ (1,704,039) ​ 957,085 Accumulated at December 31, 2023 Ps. 1,372,444 Ps. (1,090,514) ​ Ps. (23,602,220) ​ Ps. 98,451 Ps. (826,795) Ps. 120,364 Ps. 8,633,343 ​ Ps. 5,428,134 Ps. (9,866,793) ​ (1) On January 31, 2022, the Group disposed of its investment in other equity instruments, in connection with the closing of the TelevisaUnivision Transaction. (2) On December 29, 2020, the Group exercised its former investment in warrants issued by UHI, the predecessor company of TelevisaUnivision (formerly known as UH II.), for common stock of UHI.</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information about non-controlling interests</t>
        </is>
      </c>
      <c r="B4" s="4" t="inlineStr">
        <is>
          <t>​ ​ ​ ​ ​ ​ ​ ​ ​ 2023 2022 Capital stock ​ Ps. 1,092,623 Ps. 1,099,009 Additional paid-in capital ​ 2,970,693 ​ 2,970,693 Legal reserve ​ 214,198 ​ 215,475 Retained earnings from prior years (1) ​ 11,402,282 ​ 10,822,975 Net (loss) income for the year ​ (384,522) ​ 571,644 Accumulated other comprehensive income (loss): ​ ​ ​ ​ Cumulative result from foreign currency translation ​ 108,629 ​ 155,621 Remeasurement of post-employment benefit obligations on defined benefit plans ​ (11,839) ​ (13,462) ​ Ps. 15,392,064 Ps. 15,821,955 ​ (1) In the years ended December 31, 2023 and 2022, the Group did no t pay dividends to its non-controlling interests.</t>
        </is>
      </c>
    </row>
    <row r="5">
      <c r="A5" s="4" t="inlineStr">
        <is>
          <t>Schedule of consolidated assets and liabilities of subsidiaries</t>
        </is>
      </c>
      <c r="B5" s="4" t="inlineStr">
        <is>
          <t>​ ​ ​ ​ ​ ​ ​ ​ ​ ​ ​ ​ ​ ​ ​ ​ Empresas Cablevisión Sky ​ 2023 2022 2023 2022 Assets: ​ ​ ​ ​ ​ ​ ​ ​ ​ ​ ​ ​ Current assets ​ Ps. 7,255,601 ​ Ps. 7,461,520 ​ Ps. 6,812,940 ​ Ps. 6,019,166 Non-current assets ​ 21,178,757 ​ 23,172,533 ​ ​ 15,638,619 ​ 18,266,359 Total assets ​ 28,434,358 ​ 30,634,053 ​ ​ 22,451,559 ​ 24,285,525 ​ ​ ​ ​ ​ ​ ​ ​ ​ ​ ​ ​ ​ Liabilities: ​ ​ ​ ​ ​ ​ ​ ​ ​ Current liabilities ​ 5,047,055 ​ 5,176,500 ​ ​ 3,255,555 ​ 4,183,480 Non-current liabilities ​ 3,461,020 ​ 4,076,876 ​ ​ 4,460,916 ​ 5,367,448 Total liabilities ​ 8,508,075 ​ 9,253,376 ​ ​ 7,716,471 ​ 9,550,928 Net assets Ps. 19,926,283 Ps. 21,380,677 ​ Ps. 14,735,088 Ps. 14,734,597</t>
        </is>
      </c>
    </row>
    <row r="6">
      <c r="A6" s="4" t="inlineStr">
        <is>
          <t>Schedule of consolidated revenues, net income and total comprehensive income of subsidiaries</t>
        </is>
      </c>
      <c r="B6" s="4" t="inlineStr">
        <is>
          <t>​ ​ ​ ​ ​ ​ ​ ​ ​ ​ ​ ​ ​ ​ ​ ​ Empresas Cablevisión ​ Sky ​ 2023 2022 2023 2022 Revenues ​ Ps. 15,125,879 ​ Ps. 16,128,549 ​ Ps. 17,585,229 ​ Ps. 20,339,075 Net (loss) income ​ (882,775) ​ 760,576 ​ ​ (61,224) ​ ​ 224,989 Comprehensive (loss) income ​ (878,777) ​ 748,916 ​ ​ (175,719) ​ ​ 181,491</t>
        </is>
      </c>
    </row>
    <row r="7">
      <c r="A7" s="4" t="inlineStr">
        <is>
          <t>Summary of consolidated cash flows of subsidiaries</t>
        </is>
      </c>
      <c r="B7" s="4" t="inlineStr">
        <is>
          <t>​ ​ ​ ​ ​ ​ ​ ​ ​ ​ ​ ​ ​ ​ ​ ​ Empresas Cablevisión ​ Sky ​ 2023 2022 2023 2022 Cash flows from operating activities ​ Ps. 3,205,302 ​ Ps. 4,319,496 ​ Ps. 4,963,930 ​ Ps. 5,227,892 Cash flows used in investing activities ​ (2,824,154) ​ (3,406,227) ​ ​ (2,589,738) ​ (3,934,993) Cash flows used in financing activities ​ (543,845) ​ (590,249) ​ ​ (2,104,214) ​ (1,233,044) Net (decrease) increase in cash and cash equivalents Ps. (162,697) Ps. 323,020 ​ Ps. 269,978 Ps. 59,8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ummary of principal transactions carried out by Group with affiliated companies, including equity investees, stockholders and entities in which stockholders have an equity interest</t>
        </is>
      </c>
      <c r="B4" s="4" t="inlineStr">
        <is>
          <t>​ ​ ​ ​ ​ ​ ​ ​ ​ ​ ​ ​ 2023 2022 2021 Revenues, other income and interest income: ​ ​ ​ Royalties (TelevisaUnivision) (a) Ps. — ​ Ps. 660,842 ​ Ps. 8,548,036 Programming production and transmission rights (b) ​ 1,516,369 ​ 1,453,875 ​ 738,650 Telecom services (c) ​ 466,957 ​ 205,591 ​ 57,759 Administrative services (d) ​ 78,367 ​ 115,190 ​ 7,371 Advertising (e) ​ 1,902,307 ​ 1,854,152 ​ 10,417 Interest income (f) ​ 685,098 ​ 618,921 ​ 49,736 Lease (i) ​ 412,329 ​ 408,893 ​ — ​ Ps. 5,061,427 ​ Ps. 5,317,464 ​ Ps. 9,411,969 Costs and expenses: ​ ​ ​ ​ ​ Donations Ps. 30,000 Ps. 26,229 Ps. 26,606 Advertising ​ ​ 266,834 ​ ​ 297,497 ​ ​ — Administrative services (d) ​ 68,149 ​ 127,762 ​ 19,410 Technical services (g) ​ 299,192 ​ 391,896 ​ 295,915 Programming production, transmission rights and telecom (h) ​ 5,176,944 ​ 4,499,464 ​ 787,487 ​ Ps. 5,841,119 Ps. 5,342,848 Ps. 1,129,418 ​ (a) Through January 31, 2022, the Group received royalties from Univision for programming provided pursuant to an amended PLA, pursuant to which Univision had the right to broadcast certain Group’s content in the United States. The amended PLA was terminated by the parties on January 31, 2022, in conjunction with the TelevisaUnivision Transaction. The amended PLA and the TelevisaUnivision Transaction included a provision for certain yearly minimum guaranteed advertising, with a value of U.S.$ 10.6 million (Ps. 180,331 ), U.S.$ 10.8 million (Ps. 211,829 ) and U.S.$ 35.1 million (Ps. 712,417 ), for the fiscal years, 2023, 2022 and 2021, respectively, to provide by Univision, at no cost, for the promotion of certain businesses of the Group’s Other Businesses segment. This advertising did not have commercial substance for the Group, as it was related to activities that were considered ancillary to Group’s normal operations in the United States (see Notes 3, 9 and 10). (b) Services rendered to Univision in 2023, 2022 and 2021. In 2023 and 2022 included transmission costs of concession rights owned by the Group. (c) Services rendered to a subsidiary of AT&amp;T, Inc. (“AT&amp;T”) in 2023, 2022 and 2021, and Univision in 2021. (d) The Group receives revenue from and is charged by affiliates for various services, such as: property and equipment rental, security and other services, at rates which are negotiated. The Group provides management services to affiliates, which reimburse the Group for the incurred payroll and related expenses. In 2023 and 2022 includes a provision of administrative services to Tritón and certain companies of TelevisaUnivision. (e) Advertising services rendered to Univision in 2021. In 2023 and 2022 the Cable and Sky segments received advertising revenue from TelevisaUnivision. (f) In 2023 and 2022, included interest income from Televisa, S. de R.L. de C.V. in connection with a long-term credit agreement with the Company, as described below, and in 2023, 2022 and 2021, interest income from GTAC. (g) In 2023, 2022 and 2021, Sky received services from a subsidiary of AT&amp;T, Inc. for play-out, uplink and downlink of signals. (h) Paid mainly to Univision and GTAC in 2022 and 2021. The Group paid royalties to Univision for programming provided pursuant to a Mexico License Agreement, under which the Group had the right to broadcast certain Univision content in Mexico for the same term as that of the PLA. The Group paid these royalties through January 31, 2022, as a result of the TelevisaUnivision Transaction, which was closed on that date (see Notes 3, 9 and 10). It also includes payments by telecom services to GTAC in 2023, 2022 and 2021. Includes payments for transmission rights to AT&amp;T in 2023, 2022 and 2021. Includes the cost of programming of TelevisaUnivision for the Cable and Sky segments in 2023 and 2022. (i) Includes operating lease agreements with certain companies of TelevisaUnivision and Tritón. ​</t>
        </is>
      </c>
    </row>
    <row r="5">
      <c r="A5" s="4" t="inlineStr">
        <is>
          <t>Summary of balances of receivables and payables between the Group and related parties</t>
        </is>
      </c>
      <c r="B5" s="4" t="inlineStr">
        <is>
          <t>​ ​ ​ ​ ​ ​ ​ ​ ​ 2023 2022 Current receivables: ​ ​ Televisa, S. de R.L. de C.V. (“Televisa”) (1) (2) ​ Ps. 1,044,105 Ps. 22,650 Televisa Producciones, S.A. de C.V. (1) ​ ​ 182,218 ​ ​ 15,535 TelevisaUnivision ​ 125,903 ​ 136,944 Tritón Comunicaciones, S.A. de C.V. ​ 20,136 ​ 11,140 ECO Producciones, S.A. de C.V. (1) ​ ​ 11,188 ​ ​ 10,792 Cadena de las Américas, S.A. de C.V. (1) ​ 8,273 ​ 40,186 Other ​ 58,415 ​ 73,977 ​ Ps. 1,450,238 Ps. 311,224 ​ ​ ​ ​ ​ ​ ​ Non-current receivables: ​ ​ ​ ​ ​ ​ Televisa (1) (3) ​ Ps. 4,630,459 ​ Ps. 6,365,038 ​ ​ ​ ​ ​ ​ ​ Current payables: ​ ​ Televisa, S. de R.L. de C.V. (1) Ps. 497,452 Ps. — AT&amp;T ​ 29,384 ​ 40,183 TelevisaUnivision (2) ​ 14,024 ​ — Desarrollo Vista Hermosa, S.A. de C.V. (1) ​ 7,631 ​ 15,189 Other ​ ​ 30,532 ​ ​ 32,952 ​ ​ Ps. 579,023 ​ Ps. 88,324 ​ (1) An indirect subsidiary of TelevisaUnivision. (2) Receivables from Televisa were related primarily to transmission rights as of December 31, 2023. Payables to Televisa were related primarily to programming services for our Cable and Sky segments. (3) In January 2022, Televisa, S. de R.L. de C.V. entered into a long-term credit agreement with the Company in the principal amount of Ps. 5,738,832 , with a fixed annual interest rate of 10.2% . Under the terms of this agreement, principal and interest are payable at maturity on April 30, 2026, and prepayments of principal can be made by debtor at any time without any penalty. As of December 31, 2023 and 2022, amounts receivable from Televisa, S. de R. L. de C.V., in connection with this long-term credit amounted to Ps. 4,630,459 and Ps. 6,365,038 ,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s, Selling Expenses and Administrative Expenses (Tables)</t>
        </is>
      </c>
      <c r="B1" s="2" t="inlineStr">
        <is>
          <t>12 Months Ended</t>
        </is>
      </c>
    </row>
    <row r="2">
      <c r="B2" s="2" t="inlineStr">
        <is>
          <t>Dec. 31, 2023</t>
        </is>
      </c>
    </row>
    <row r="3">
      <c r="A3" s="3" t="inlineStr">
        <is>
          <t>Cost of Revenues, Selling Expenses and Administrative Expenses</t>
        </is>
      </c>
      <c r="B3" s="4" t="inlineStr">
        <is>
          <t xml:space="preserve"> </t>
        </is>
      </c>
    </row>
    <row r="4">
      <c r="A4" s="4" t="inlineStr">
        <is>
          <t>Schedule of depreciation, amortization and other amortization included in cost of sales, selling expenses, administrative expenses and other expenses</t>
        </is>
      </c>
      <c r="B4" s="4" t="inlineStr">
        <is>
          <t>​ ​ ​ ​ ​ ​ ​ ​ ​ ​ ​ ​ 2023 2022 2021 Cost of revenues ​ Ps. 18,275,424 ​ Ps. 17,918,347 ​ Ps. 17,126,606 Selling expenses ​ 237,581 ​ 357,681 ​ 273,479 Administrative expenses ​ 3,378,212 ​ 3,194,636 ​ 2,982,361 Discontinued operations ​ ​ — ​ ​ 121,874 ​ ​ 1,365,067 ​ Ps. 21,891,217 Ps. 21,592,538 Ps. 21,747,513</t>
        </is>
      </c>
    </row>
    <row r="5">
      <c r="A5" s="4" t="inlineStr">
        <is>
          <t>Schedule of expenses related to IFRS 16 included in cost of sales, selling expenses and administrative expenses</t>
        </is>
      </c>
      <c r="B5" s="4" t="inlineStr">
        <is>
          <t>​ ​ ​ ​ ​ ​ ​ ​ ​ 2023 ​ 2022 Expenses relating to variable lease payment not included in the measurement of the lease liability Ps. 746,404 ​ Ps. 639,261 Expenses relating to short-term leases and leases of low-value assets ​ ​ 245,752 ​ ​ 194,016 Total Ps. 992,156 ​ Ps. 833,277</t>
        </is>
      </c>
    </row>
    <row r="6">
      <c r="A6" s="4" t="inlineStr">
        <is>
          <t>Schedule of expenses related to short term employee benefits, share-based compensation expenses and post-employment benefits</t>
        </is>
      </c>
      <c r="B6" s="4" t="inlineStr">
        <is>
          <t>​ ​ ​ ​ ​ ​ ​ ​ ​ ​ ​ ​ 2023 2022 2021 Short-term employee benefits ​ Ps. 15,561,034 ​ Ps. 15,064,471 ​ Ps. 12,807,423 Other short-term employee benefits ​ ​ 795,740 ​ 1,130,535 ​ 1,711,945 Share-based compensation 748,500 ​ 968,628 ​ 903,764 Post-employment benefits 87,657 ​ 151,389 ​ 140,857 Discontinued operations ​ ​ — ​ ​ 251,350 ​ ​ 6,531,559 ​ Ps. 17,192,931 Ps. 17,566,373 Ps. 22,095,5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or Expense, Net (Tables)</t>
        </is>
      </c>
      <c r="B1" s="2" t="inlineStr">
        <is>
          <t>12 Months Ended</t>
        </is>
      </c>
    </row>
    <row r="2">
      <c r="B2" s="2" t="inlineStr">
        <is>
          <t>Dec. 31, 2023</t>
        </is>
      </c>
    </row>
    <row r="3">
      <c r="A3" s="3" t="inlineStr">
        <is>
          <t>Other Income or Expense, Net</t>
        </is>
      </c>
      <c r="B3" s="4" t="inlineStr">
        <is>
          <t xml:space="preserve"> </t>
        </is>
      </c>
    </row>
    <row r="4">
      <c r="A4" s="4" t="inlineStr">
        <is>
          <t>Schedule of other (expense) income</t>
        </is>
      </c>
      <c r="B4" s="4" t="inlineStr">
        <is>
          <t>​ ​ ​ ​ ​ ​ ​ ​ ​ ​ ​ ​ 2023 2022 2021 Dismissal severance expense (1) ​ Ps. (1,034,797) ​ Ps. (126,695) ​ Ps. (194,187) Expense related to Hurricane “Otis” (2) ​ ​ (329,721) ​ ​ — ​ ​ — Legal and financial advisory and professional services (3) ​ (265,310) ​ (218,731) ​ (191,609) Impairment adjustments (4) ​ (69,467) ​ — ​ (97,293) Donations (see Note 20) ​ (30,000) ​ (27,233) ​ (2,000) Gain on disposition of property and equipment ​ 54,362 ​ 76,579 ​ 38,665 Cancellation of a deferred compensation plan liability (5) ​ 337,450 ​ (129,810) ​ (207,640) Interest income for recovery of Asset Tax from prior years ​ ​ 315,778 ​ ​ — ​ ​ — Surcharges for payments of taxes of prior years (6) ​ ​ — ​ ​ — ​ ​ (400,641) Gain on disposition of OCEN (7) ​ ​ — ​ ​ 35,950 ​ ​ 4,547,029 Lawsuit settlement agreement, net (8) ​ ​ — ​ ​ (425,762) ​ ​ — Other, net ​ 154,886 ​ 137 ​ 223,913 ​ Ps. (866,819) Ps. (815,565) Ps. 3,716,237 ​ (1) Included severance expense in connection with dismissals of personnel, primarily in the Group´s Cable segment for the year ended December 31, 2023, as a part of a continued cost reduction plan. (2) In 2023, includes non-recurring expense related to damage caused by Hurricane “Otis”. (3) Includes primarily advisory and professional services in connection with certain litigation, financial advisory, and other matters (see Notes 3 and 20). (4) In 2023 and 2021, included impairment adjustments in connection with long-lived assets in the Group’s Other Business and Cable segments (see Note 13). (5) In 2022 and 2021, included the service cost of a long-term deferred compensation plan for certain officers of the Group’s Cable segment, which payment became payable when certain financial targets (as defined in the plan) were met. In the fourth quarter of 2023, the Group recognized as other income a cancellation of the related deferred compensation plan liability (see Note 20). (6) In 2021, included surcharges for taxes paid by three subsidiaries of the Company in connection with tax assessments of prior years. (7) In 2022, included a gain derived from a purchase price adjustment paid to the Company on disposal of OCEN. In 2021, included a gain on disposition of the former Group’s 40% equity stake in OCEN (see Note 3). (8) In the fourth quarter 2022, the Company announced a settlement agreement for a class action lawsuit and recognized an expense of U.S.$21.5 million (Ps.425,762) resulting from a related provision for the amount to be paid by the Company, net of an expected insurance reimbursement (see Note 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3</t>
        </is>
      </c>
    </row>
    <row r="3">
      <c r="A3" s="3" t="inlineStr">
        <is>
          <t>Finance Expense, Net</t>
        </is>
      </c>
      <c r="B3" s="4" t="inlineStr">
        <is>
          <t xml:space="preserve"> </t>
        </is>
      </c>
    </row>
    <row r="4">
      <c r="A4" s="4" t="inlineStr">
        <is>
          <t>Schedule of finance (expense) income, net</t>
        </is>
      </c>
      <c r="B4" s="4" t="inlineStr">
        <is>
          <t>​ ​ ​ ​ ​ ​ ​ ​ ​ ​ ​ ​ 2023 2022 2021 Interest expense (1) ​ Ps. (7,654,334) ​ Ps. (9,455,578) ​ Ps. (9,105,998) Other finance expense, net (2) ​ (134,847) ​ (110,739) ​ (1,183,180) Foreign exchange loss, net (4) ​ (216,056) ​ (1,790,956) ​ (2,188,861) Finance expense ​ (8,005,237) ​ (11,357,273) ​ (12,478,039) Interest income (3) ​ 3,307,454 ​ 2,151,109 ​ 560,026 Finance income ​ 3,307,454 ​ 2,151,109 ​ 560,026 Finance expense, net Ps. (4,697,783) Ps. (9,206,164) Ps. (11,918,013) ​ (1) Interest expense for the years ended December 31, 2023, 2022 and 2021 included: (i) interest related to lease liabilities that were recognized beginning on January 1, 2019, in accordance with the guidelines of IFRS 16 Leases (2) Other finance income or expense, net, included fair value gain or loss from derivative financial instruments (see Note 15). (3) This line item included primarily interest income from cash equivalents. (4) Foreign exchange gain or loss, net, for the years ended December 31, 2023, 2022 and 2021 included a foreign exchange gain or loss that resulted primarily from the appreciation or depreciation of the Mexican peso against the U.S. dollar on the Group’s U.S. dollar-denominated monetary asset or liability position, excluding designated hedging long-term debt of the Group’s investments in TelevisaUnivision and Open-Ended Fund (see Notes 2(e), 4 and 14). The exchange rate of the Mexican peso against the U.S. dollar was of Ps. 16.9325 , Ps. 19.4760 and Ps. 20.5031 , as of December 31, 2023, 2022 and 2021,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provision</t>
        </is>
      </c>
      <c r="B4" s="4" t="inlineStr">
        <is>
          <t>​ ​ ​ ​ ​ ​ ​ ​ ​ ​ ​ ​ ​ 2023 2022 2021 Income taxes, current (1) ​ Ps. (1,981,365) ​ Ps. (2,384,491) ​ Ps. (1,356,052) Income taxes, deferred ​ (696,880) ​ 3,611,953 ​ (317,002) ​ ​ Ps. (2,678,245) Ps. 1,227,462 Ps. (1,673,054) ​ (1) The current income tax of Mexican companies payable in Mexico represented 96 %, 90% and 96% of total current income taxes in 2023, 2022 and 2021, respectively.</t>
        </is>
      </c>
    </row>
    <row r="5">
      <c r="A5" s="4" t="inlineStr">
        <is>
          <t>Schedule of principal differences between income taxes computed at the statutory rate and the Group's provision for income taxes</t>
        </is>
      </c>
      <c r="B5" s="4" t="inlineStr">
        <is>
          <t>​ ​ ​ ​ ​ ​ ​ ​ ​ ​ % ​ % ​ % ​ 2023 2022 2021 Statutory income tax rate (30) (30) 30 Differences between accounting and tax bases, including tax inflation gain that is not recognized for accounting purposes 15 15 20 Taxes from prior years 33 2 — Tax loss carryforwards 3 (6) 4 2014 Tax Reform — 1 — Foreign operations 10 7 (1) Disposition of investments ​ — ​ — ​ (3) Share of loss in associates and joint ventures, net 20 13 6 Reversal of impairment loss in investment in shares of TelevisaUnivision ​ — ​ (2) ​ (8) Discontinued operations — (10) — Recovery of asset tax from prior years ​ (7) ​ — ​ — Effective income tax rate 44 (10) 48</t>
        </is>
      </c>
    </row>
    <row r="6">
      <c r="A6" s="4" t="inlineStr">
        <is>
          <t>Schedule of years of expiration of tax loss carry forwards</t>
        </is>
      </c>
      <c r="B6" s="4" t="inlineStr">
        <is>
          <t>​ ​ ​ ​ ​ ​ ​ Tax Loss ​ ​ Carryforwards ​ ​ for Which ​ ​ Deferred Taxes Year of Expiration Were Recognized 2024 Ps. 148,035 2025 ​ 3,436,175 2026 ​ 331,580 2027 ​ ​ 525,216 2028 ​ ​ 1,929,730 Thereafter ​ 10,829,813 ​ Ps. 17,200,549</t>
        </is>
      </c>
    </row>
    <row r="7">
      <c r="A7" s="4" t="inlineStr">
        <is>
          <t>Schedule of deferred income taxes</t>
        </is>
      </c>
      <c r="B7" s="4" t="inlineStr">
        <is>
          <t>​ ​ ​ ​ ​ ​ ​ ​ ​ 2023 2022 Assets: ​ ​ Accrued liabilities ​ Ps. 3,115,699 Ps. 4,312,485 Allowance for expected credit losses ​ 606,257 ​ 607,773 Customer advances ​ 1,583,352 ​ 2,335,751 Property, plant and equipment, net ​ ​ 4,643,270 ​ ​ 3,923,889 Financial expenses pending tax deduction ​ ​ 1,112,726 ​ ​ 1,040,210 Tax loss carryforwards: ​ ​ ​ ​ Operating ​ 4,014,487 ​ 4,552,116 Capital (1) ​ 5,823,813 ​ 5,564,452 ​ ​ ​ ​ ​ ​ ​ Liabilities: ​ ​ ​ ​ Investments ​ (722,530) ​ (700,285) Prepaid expenses and other items ​ ​ (476,430) ​ ​ (1,589,317) Derivative financial instruments ​ (44,618) ​ (130,879) Intangible assets and transmission rights ​ (2,842,087) ​ (2,642,515) Deferred income tax assets of Mexican companies ​ 16,813,939 ​ 17,273,680 Deferred income tax assets of certain foreign subsidiaries ​ 335,651 ​ 246,813 Deferred income tax assets, net Ps. 17,149,590 Ps. 17,520,493 ​ (1) Includes the benefit from tax loss carryforwards derived from the disposal in 2014 of the Group’s investment in GSF, in the amount of Ps. 4,678,136 and Ps. 4,469,799 , as of December 31, 2023 and 2022, respectively. The gross roll-forward of deferred income tax assets, net, is as follows: ​ ​ ​ ​ ​ ​ ​ ​ ​ 2023 2022 At January 1 ​ Ps. 17,520,493 Ps. 30,962,539 Statement of income (charge) credit ​ (696,880) ​ 3,611,953 Other comprehensive income (“OCI”) credit ​ 270,973 ​ 145,406 Retained earnings credit ​ ​ 55,004 ​ ​ — Discontinued operations ​ ​ — ​ ​ (9,410,332) Disposed operations ​ ​ — ​ ​ (7,789,073) At December 31 Ps. 17,149,590 Ps. 17,520,493 ​ The roll-forward of deferred income tax assets and liabilities for the year 2023, was as follows: ​ ​ ​ ​ ​ ​ ​ ​ ​ ​ ​ ​ ​ ​ ​ ​ ​ ​ ​ Credit ​ ​ ​ ​ ​ ​ ​ ​ ​ ​ (Charge) to ​ ​ ​ ​ ​ ​ ​ ​ ​ ​ ​ Consolidated ​ Credit ​ ​ ​ ​ ​ ​ ​ Statement of ​ (Charge) ​ ​ ​ ​ ​ ​ ​ Income ​ to OCI and ​ ​ ​ ​ At January 1, ​ (Continuing ​ Retained ​ At December 31, ​ 2023 Operations) ​ Earnings 2023 Assets: ​ ​ ​ ​ ​ ​ Accrued liabilities ​ Ps. 4,312,485 ​ Ps. (1,196,786) ​ Ps. — ​ Ps. 3,115,699 Allowance for expected credit losses ​ ​ 607,773 ​ ​ (1,516) ​ ​ — ​ ​ 606,257 Customer advances ​ ​ 2,335,751 ​ ​ (752,399) ​ ​ — ​ ​ 1,583,352 Property, plant and equipment, net ​ ​ 3,923,889 ​ ​ 719,381 ​ ​ — ​ ​ 4,643,270 Financial expenses pending tax deduction ​ ​ 1,040,210 ​ ​ 72,516 ​ ​ — ​ ​ 1,112,726 Tax loss carryforwards ​ ​ 10,116,568 ​ ​ (278,268) ​ ​ — ​ ​ 9,838,300 Deferred income tax assets of foreign subsidiaries ​ ​ 246,813 ​ ​ 88,838 ​ ​ — ​ ​ 335,651 ​ ​ ​ ​ ​ ​ ​ ​ ​ ​ ​ ​ ​ Liabilities: ​ ​ ​ ​ ​ ​ ​ ​ ​ ​ ​ ​ Investments ​ ​ (700,285) ​ ​ (287,142) ​ ​ 264,897 ​ ​ (722,530) Prepaid expenses and other items ​ ​ (1,589,317) ​ ​ 1,138,068 ​ ​ (25,181) ​ ​ (476,430) Derivative financial instruments ​ ​ (130,879) ​ ​ — ​ ​ 86,261 ​ ​ (44,618) Intangible assets and transmission rights ​ ​ (2,642,515) ​ ​ (199,572) ​ ​ — ​ ​ (2,842,087) Deferred income tax assets, net ​ Ps. 17,520,493 ​ Ps. (696,880) ​ Ps. 325,977 ​ Ps. 17,149,590 ​ The roll-forward of deferred income tax assets and liabilities for the year 2022, was as follows: ​ ​ ​ ​ ​ ​ ​ ​ ​ ​ ​ ​ ​ ​ ​ ​ ​ ​ ​ ​ ​ ​ ​ ​ ​ Credit ​ ​ ​ ​ ​ ​ ​ ​ ​ ​ ​ ​ ​ ​ (Charge) to ​ (Charge) to ​ ​ ​ ​ ​ ​ ​ ​ ​ ​ ​ ​ Consolidated ​ Consolidated ​ Credit ​ ​ ​ ​ ​ ​ ​ ​ ​ ​ Statement of ​ Statement of ​ (Charge) ​ ​ ​ ​ ​ ​ ​ ​ ​ ​ Income ​ Income ​ to OCI and ​ Disposed ​ ​ ​ ​ ​ At January 1, ​ (Continuing ​ (Discontinued ​ Retained ​ Operations ​ At December 31, ​ 2022 Operations) ​ Operations) Earnings (see Note 3) 2022 Assets: ​ ​ ​ ​ ​ ​ ​ ​ ​ ​ ​ ​ Accrued liabilities ​ Ps. 7,123,452 ​ Ps. (2,810,967) ​ Ps. — ​ Ps. — ​ Ps. — ​ Ps. 4,312,485 Allowance for expected credit losses ​ ​ 946,559 ​ ​ (338,786) ​ ​ — ​ ​ — ​ ​ — ​ ​ 607,773 Customer advances ​ ​ 1,854,424 ​ ​ 1,283,170 ​ ​ (801,843) ​ ​ — ​ ​ — ​ ​ 2,335,751 Derivative financial instruments ​ ​ 615 ​ ​ (615) ​ ​ — ​ ​ — ​ ​ — ​ ​ — Property, plant and equipment, net ​ ​ 3,704,746 ​ ​ 219,143 ​ ​ — ​ ​ — ​ ​ — ​ ​ 3,923,889 Prepaid expenses and other items ​ ​ 2,572,342 ​ ​ 1,094,494 ​ ​ (1,569,159) ​ ​ (47,436) ​ ​ (2,050,241) ​ ​ — Financial expenses pending tax deduction ​ ​ 1,941,726 ​ ​ (901,516) ​ ​ — ​ ​ — ​ ​ — ​ ​ 1,040,210 Tax loss carryforwards ​ ​ 11,401,851 ​ ​ 1,349,105 ​ ​ (2,634,388) ​ ​ — ​ ​ — ​ ​ 10,116,568 Deferred income tax assets of foreign subsidiaries ​ ​ 218,983 ​ ​ 27,830 ​ ​ — ​ ​ — ​ ​ — ​ ​ 246,813 Tax Credit ​ ​ 5,738,832 ​ ​ — ​ ​ — ​ ​ — ​ ​ (5,738,832) ​ ​ — ​ ​ ​ ​ ​ ​ ​ ​ ​ ​ ​ ​ ​ ​ ​ ​ ​ ​ ​ Liabilities: ​ ​ ​ ​ ​ ​ ​ ​ ​ ​ ​ ​ ​ ​ ​ ​ ​ ​ Investments ​ ​ (1,733,507) ​ ​ 969,922 ​ ​ (248,284) ​ ​ 311,584 ​ ​ — ​ ​ (700,285) Prepaid expenses and other items ​ ​ — ​ ​ (1,589,317) ​ ​ — ​ ​ — ​ ​ — ​ ​ (1,589,317) Derivative financial instruments ​ ​ — ​ ​ (12,137) ​ ​ — ​ ​ (118,742) ​ ​ — ​ ​ (130,879) Intangible assets and transmission rights ​ ​ (2,807,484) ​ ​ 4,321,627 ​ ​ (4,156,658) ​ ​ — ​ ​ — ​ ​ (2,642,515) Deferred income tax assets, net ​ Ps. 30,962,539 ​ Ps. 3,611,953 ​ Ps. (9,410,332) ​ Ps. 145,406 ​ Ps. (7,789,073) ​ Ps. 17,520,493 ​ The tax (charge) credit relating to components of other comprehensive income (loss), is as follows: ​ ​ ​ ​ ​ ​ ​ ​ ​ ​ ​ ​ ​ 2023 ​ ​ ​ ​ ​ Tax (Charge) ​ ​ ​ ​ Before Tax Credit After Tax Remeasurement of post-employment benefit obligations ​ Ps. 83,935 ​ Ps. (25,181) ​ Ps. 58,754 Exchange differences on translating foreign operations ​ (758,835) ​ ​ (1,975,708) ​ (2,734,543) Derivative financial instruments cash flow hedges ​ (287,536) ​ ​ 86,261 ​ (201,275) Open-Ended Fund ​ ​ (741) ​ ​ 222 ​ ​ (519) Other equity instruments ​ ​ (698,903) ​ ​ 209,671 ​ ​ (489,232) Share of income of associates and joint ventures ​ 4,278,531 ​ — ​ 4,278,531 Other comprehensive income Ps. 2,616,451 Ps. (1,704,735) Ps. 911,716 Current tax ​ Ps. (1,975,708) ​ ​ Deferred tax ​ ​ 270,973 ​ ​ ​ Ps. (1,704,735) ​ ​ ​ ​ ​ ​ ​ ​ ​ ​ ​ ​ ​ ​ ​ 2022 ​ ​ ​ ​ ​ Tax (Charge) ​ ​ ​ ​ Before Tax Credit After Tax Remeasurement of post-employment benefit obligations ​ Ps. 158,119 ​ Ps. (47,436) ​ Ps. 110,683 Exchange differences on translating foreign operations ​ (143,156) ​ (978,527) ​ (1,121,683) Derivative financial instruments cash flow hedges ​ 395,807 ​ (118,742) ​ 277,065 Open-Ended Fund ​ ​ (131,957) ​ ​ 39,587 ​ ​ (92,370) Other equity instruments ​ ​ (906,658) ​ ​ 271,997 ​ ​ (634,661) Share of income of associates and joint ventures ​ 4,245,546 ​ — ​ 4,245,546 Other comprehensive income Ps. 3,617,701 Ps. (833,121) Ps. 2,784,580 Current tax ​ Ps. (978,527) ​ ​ Deferred tax ​ ​ 145,406 ​ ​ ​ Ps. (833,121) ​ ​ ​ ​ ​ ​ ​ ​ ​ ​ ​ ​ ​ ​ ​ 2021 ​ ​ ​ ​ ​ Tax (Charge) ​ ​ ​ ​ Before Tax Credit After Tax Remeasurement of post-employment benefit obligations ​ Ps. 279,825 ​ Ps. (83,947) ​ Ps. 195,878 Exchange differences on translating foreign operations ​ 92,555 ​ 151,555 ​ 244,110 Derivative financial instruments cash flow hedges ​ 1,927,601 ​ (578,280) ​ 1,349,321 Open-Ended Fund ​ ​ (19,718) ​ ​ 5,915 ​ ​ (13,803) Other equity instruments ​ ​ (123,359) ​ ​ 37,008 ​ ​ (86,351) Share of income of associates and joint ventures ​ 245,714 ​ — ​ 245,714 Other comprehensive income Ps. 2,402,618 Ps. (467,749) Ps. 1,934,869 Current tax ​ Ps. 151,555 ​ ​ Deferred tax ​ ​ (619,304) ​ ​ ​ Ps. (467,749) ​ ​</t>
        </is>
      </c>
    </row>
    <row r="8">
      <c r="A8" s="4" t="inlineStr">
        <is>
          <t>Tax Reform 2014 [Member]</t>
        </is>
      </c>
      <c r="B8" s="4" t="inlineStr">
        <is>
          <t xml:space="preserve"> </t>
        </is>
      </c>
    </row>
    <row r="9">
      <c r="A9" s="3" t="inlineStr">
        <is>
          <t>Income Taxes</t>
        </is>
      </c>
      <c r="B9" s="4" t="inlineStr">
        <is>
          <t xml:space="preserve"> </t>
        </is>
      </c>
    </row>
    <row r="10">
      <c r="A10" s="4" t="inlineStr">
        <is>
          <t>Schedule of effects of income tax payable</t>
        </is>
      </c>
      <c r="B10" s="4" t="inlineStr">
        <is>
          <t>​ ​ ​ ​ ​ ​ 2022 Tax losses of subsidiaries, net Ps. 183,256 Less: Current portion (a) ​ 183,256 Non-current portion (b) Ps. — ​ (a) Accounted for as current income taxes payable in the consolidated statement of financial position as of December 31, 2022. (b) Accounted for as non-current income taxes payable in the consolidated statement of financial position as of December 31,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or Loss per CPO/Share (Tables)</t>
        </is>
      </c>
      <c r="B1" s="2" t="inlineStr">
        <is>
          <t>12 Months Ended</t>
        </is>
      </c>
    </row>
    <row r="2">
      <c r="B2" s="2" t="inlineStr">
        <is>
          <t>Dec. 31, 2023</t>
        </is>
      </c>
    </row>
    <row r="3">
      <c r="A3" s="3" t="inlineStr">
        <is>
          <t>Earnings or Loss per CPO/Share</t>
        </is>
      </c>
      <c r="B3" s="4" t="inlineStr">
        <is>
          <t xml:space="preserve"> </t>
        </is>
      </c>
    </row>
    <row r="4">
      <c r="A4" s="4" t="inlineStr">
        <is>
          <t>Summary of weighted average for basic (loss) earnings per CPO/Share of outstanding total shares, CPOs and Series "A," Series "B," Series "D," and Series "L" Shares (not in the form of CPO units)</t>
        </is>
      </c>
      <c r="B4" s="4" t="inlineStr">
        <is>
          <t>For the years ended December 31, 2023 and 2022, the weighted average for basic (loss) earnings per CPO/Share of outstanding total shares, CPOs and Series “A,” Series “B,” Series “D,” and Series “L” Shares (not in the form of CPO units), was as follows (in thousands): ​ ​ ​ ​ ​ ​ ​ 2023 2022 Total Shares 327,174,298 331,143,326 CPOs 2,316,161 2,353,417 Shares not in the form of CPO units: ​ ​ Series “A” Shares 56,182,809 55,792,921 Series “B” Shares 187 187 Series “D” Shares 239 239 Series “L” Shares 239 239</t>
        </is>
      </c>
    </row>
    <row r="5">
      <c r="A5" s="4" t="inlineStr">
        <is>
          <t>Summary of basic (loss) earnings per CPO and per each Series "A," Series "B," Series "D," and Series "L" Share (not in the form of a CPO unit) attributable to stockholders of the company</t>
        </is>
      </c>
      <c r="B5" s="4" t="inlineStr">
        <is>
          <t>​ ​ ​ ​ ​ ​ ​ ​ ​ ​ ​ ​ ​ ​ ​ ​ ​ ​ ​ ​ ​ ​ 2023 ​ 2022 ​ 2021 ​ ​ ​ ​ Per ​ ​ ​ Per ​ ​ ​ Per ​ Per CPO Share (*) Per CPO Share (*) Per CPO Share (*) Continuing operations ​ Ps. (3.01) ​ Ps. (0.03) ​ Ps. (4.06) ​ Ps. (0.03) ​ Ps. (0.16) ​ Ps. 0.00 Discontinued operations ​ ​ 0.00 ​ ​ 0.00 ​ ​ 19.86 ​ ​ 0.17 ​ ​ 2.33 ​ ​ 0.02 Basic (loss) earnings per CPO/Share attributable to stockholders of the Company ​ Ps. (3.01) ​ Ps. (0.03) ​ Ps. 15.80 ​ Ps. 0.14 ​ Ps. 2.17 ​ Ps. 0.02 ​ (*) Series “ A B, D, and L Shares of CPO units</t>
        </is>
      </c>
    </row>
    <row r="6">
      <c r="A6" s="4" t="inlineStr">
        <is>
          <t>Summary of weighted average for diluted (loss) earnings per CPO/Share of outstanding total shares, CPOs and Series "A," Series "B," Series "D," and Series "L" Shares</t>
        </is>
      </c>
      <c r="B6" s="4" t="inlineStr">
        <is>
          <t>For the years ended December 31, 2023 and 2022, the weighted average for diluted (loss) earnings per CPO/Share of outstanding total shares, CPOs and Series “A,” Series “B,” Series “D,” and Series “L” Shares (not in the form of CPO units), was as follows (in thousands): ​ ​ ​ ​ ​ ​ ​ 2023 2022 Total Shares 343,520,658 351,466,191 CPOs 2,412,277 2,480,187 Shares not in the form of CPO units: ​ ​ Series “A” Shares 58,926,613 58,926,613 Series “B” Shares 2,357,208 2,357,208 Series “D” Shares 239 239 Series “L” Shares 239 239</t>
        </is>
      </c>
    </row>
    <row r="7">
      <c r="A7" s="4" t="inlineStr">
        <is>
          <t>Summary of diluted (loss) earnings per CPO and per each Series "A," Series "B," Series "D," and Series "L" Share (not in the form of a CPO unit) attributable to stockholders of the company</t>
        </is>
      </c>
      <c r="B7" s="4" t="inlineStr">
        <is>
          <t>​ ​ ​ ​ ​ ​ ​ ​ ​ ​ ​ ​ ​ ​ ​ ​ ​ ​ ​ ​ ​ ​ 2023 ​ 2022 ​ 2021 ​ ​ ​ ​ Per ​ ​ ​ Per ​ ​ ​ Per ​ Per CPO Share (*) Per CPO Share (*) Per CPO Share (*) Continuing operations ​ Ps. (3.01) ​ Ps. (0.03) ​ Ps. (4.06) ​ Ps. (0.03) ​ Ps. (0.16) ​ Ps. 0.00 Discontinued operations ​ ​ 0.00 ​ ​ 0.00 ​ ​ 19.86 ​ ​ 0.17 ​ ​ 2.33 ​ ​ 0.02 Diluted (loss) earnings per CPO/Share attributable to stockholders of the Company ​ Ps. (3.01) ​ Ps. (0.03) ​ Ps. 15.80 ​ Ps. 0.14 ​ Ps. 2.17 ​ Ps. 0.02 ​ (*) Series “ A, B, D, L Shares not of CPO uni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information by segment and a reconciliation to consolidated total of continuing operations</t>
        </is>
      </c>
      <c r="B4" s="4" t="inlineStr">
        <is>
          <t xml:space="preserve">​ ​ ​ ​ ​ ​ ​ ​ ​ ​ ​ ​ ​ ​ ​ ​ ​ ​ ​ ​ Intersegment ​ Consolidated ​ Segment ​ Total Revenues Revenues Revenues Income 2023: ​ ​ ​ ​ ​ ​ ​ ​ ​ ​ ​ ​ ​ Cable ​ Ps. 48,802,524 ​ Ps. 182,916 ​ Ps. 48,619,608 ​ Ps. 18,727,413 ​ Sky ​ ​ 17,585,216 ​ ​ 3,325 ​ ​ 17,581,891 ​ ​ 5,731,417 ​ Other Businesses ​ ​ 7,870,641 ​ ​ 304,210 ​ ​ 7,566,431 ​ ​ 1,952,388 ​ Segment totals ​ ​ 74,258,381 ​ ​ 490,451 ​ ​ 73,767,930 ​ ​ 26,411,218 ​ Reconciliation to consolidated amounts: ​ ​ ​ ​ ​ ​ ​ ​ ​ ​ ​ ​ ​ Corporate expenses ​ ​ — ​ ​ — ​ ​ — ​ ​ (1,259,949) ​ Intersegment operations ​ ​ (490,451) ​ ​ (490,451) ​ ​ — ​ ​ (159,894) ​ Depreciation and amortization expense ​ ​ — ​ ​ — ​ ​ — ​ ​ (21,469,152) ​ Consolidated revenues and operating income before other expense ​ ​ 73,767,930 ​ ​ — ​ ​ 73,767,930 ​ ​ 3,522,223 (1) Other expense, net ​ ​ — ​ ​ — ​ ​ — ​ ​ (866,819) ​ Consolidated revenues and operating income ​ Ps. 73,767,930 ​ Ps. — ​ Ps. 73,767,930 ​ Ps. 2,655,404 (2) ​ ​ ​ ​ ​ ​ ​ ​ ​ ​ ​ ​ ​ ​ ​ ​ ​ ​ ​ ​ Intersegment ​ Consolidated ​ Segment ​ Total Revenues Revenues Revenues Income 2022: ​ ​ ​ ​ ​ ​ ​ ​ ​ ​ ​ ​ ​ Cable ​ Ps. 48,411,776 ​ Ps. 151,403 ​ Ps. 48,260,373 ​ Ps. 19,902,785 ​ Sky ​ ​ 20,339,038 ​ ​ 3,804 ​ ​ 20,335,234 ​ ​ 6,416,270 ​ Other Businesses ​ ​ 7,338,790 ​ ​ 407,788 ​ ​ 6,931,002 ​ ​ 1,691,041 ​ Segment totals ​ ​ 76,089,604 ​ ​ 562,995 ​ ​ 75,526,609 ​ ​ 28,010,096 ​ Reconciliation to consolidated amounts: ​ ​ ​ ​ ​ ​ ​ ​ ​ ​ ​ ​ ​ Corporate expenses ​ ​ — ​ ​ — ​ ​ — ​ ​ (1,538,085) ​ Intersegment operations ​ ​ (562,995) ​ ​ (562,995) ​ ​ — ​ ​ (120,424) ​ Depreciation and amortization expense ​ ​ — ​ ​ — ​ ​ — ​ ​ (21,117,432) ​ Consolidated revenues and operating income before other expense ​ ​ 75,526,609 ​ ​ — ​ ​ 75,526,609 ​ ​ 5,234,155 (1) Other expense, net ​ ​ — ​ ​ — ​ ​ — ​ ​ (815,565) ​ Consolidated revenues and operating income ​ Ps. 75,526,609 ​ Ps. — ​ Ps. 75,526,609 ​ Ps. 4,418,590 (2) ​ ​ ​ ​ ​ ​ ​ ​ ​ ​ ​ ​ ​ ​ ​ ​ ​ ​ ​ ​ Intersegment ​ Consolidated ​ Segment ​ Total Revenues Revenues Revenues Income 2021: ​ ​ ​ ​ ​ ​ ​ ​ ​ ​ ​ ​ ​ Cable ​ Ps. 48,020,929 ​ Ps. 54,919 ​ Ps. 47,966,010 ​ Ps. 20,285,023 ​ Sky ​ ​ 22,026,616 ​ ​ 1,858 ​ ​ 22,024,758 ​ ​ 8,504,169 ​ Other Businesses ​ ​ 4,388,141 ​ ​ 463,477 ​ ​ 3,924,664 ​ ​ 589,745 ​ Segment totals ​ ​ 74,435,686 ​ ​ 520,254 ​ ​ 73,915,432 ​ ​ 29,378,937 ​ Reconciliation to consolidated amounts: ​ ​ ​ ​ ​ ​ ​ ​ ​ ​ ​ ​ ​ Corporate expenses ​ ​ — ​ ​ — ​ ​ — ​ ​ (2,351,342) ​ Intersegment operations ​ ​ (520,254) ​ ​ (520,254) ​ ​ — ​ ​ (1,608) ​ Depreciation and amortization expense ​ ​ — ​ ​ — ​ ​ — ​ ​ (20,053,302) ​ Consolidated revenues and operating income before other income ​ ​ 73,915,432 ​ ​ — ​ ​ 73,915,432 ​ ​ 6,972,685 (1) Other income, net ​ ​ — ​ ​ — ​ ​ — ​ ​ 3,716,237 ​ Consolidated revenues and operating income ​ Ps. 73,915,432 ​ Ps. — ​ Ps. 73,915,432 ​ Ps. 10,688,922 (2) ​ (1) This amount represents income before other income or expense, net. (2) This amount represents consolidated operating income. </t>
        </is>
      </c>
    </row>
    <row r="5">
      <c r="A5" s="4" t="inlineStr">
        <is>
          <t>Schedule of segment information about assets, liabilities, and additions to property, plant and equipment</t>
        </is>
      </c>
      <c r="B5" s="4" t="inlineStr">
        <is>
          <t>​ ​ ​ ​ ​ ​ ​ ​ ​ ​ ​ ​ ​ ​ ​ ​ Segment ​ Additions to ​ ​ Segment Assets ​ Liabilities ​ Property, Plant ​ at Year-End at Year-End and Equipment 2023: ​ ​ ​ ​ ​ ​ Continuing operations: ​ ​ ​ ​ ​ ​ Cable ​ Ps. 115,906,063 ​ Ps. 19,944,547 ​ Ps. 11,243,950 Sky ​ ​ 22,737,294 ​ ​ 7,778,956 ​ ​ 2,657,041 Other Businesses ​ ​ 19,638,262 ​ ​ 3,547,916 ​ ​ 768,182 Corporate asset ​ ​ — ​ ​ — ​ ​ 38,843 Total ​ Ps. 158,281,619 ​ Ps. 31,271,419 ​ Ps. 14,708,016 ​ ​ ​ ​ ​ ​ ​ ​ ​ ​ 2022: ​ ​ ​ ​ ​ ​ Continuing operations: ​ ​ ​ ​ ​ ​ Cable ​ Ps. 121,786,224 ​ Ps. 23,278,943 ​ Ps. 13,011,456 Sky ​ ​ 24,590,186 ​ ​ 9,570,547 ​ ​ 3,891,684 Other Businesses ​ ​ 16,285,203 ​ ​ 3,779,852 ​ ​ 273,881 Corporate asset ​ ​ — ​ ​ — ​ ​ 68,750 Disposed operations ​ ​ — ​ ​ — ​ ​ 69,616 Total ​ Ps. 162,661,613 ​ Ps. 36,629,342 ​ Ps. 17,315,387 ​ ​ ​ ​ ​ ​ ​ ​ ​ ​ 2021: ​ ​ ​ ​ ​ ​ Continuing operations: ​ ​ ​ ​ ​ ​ Cable ​ Ps. 119,102,077 ​ Ps. 24,449,798 ​ Ps. 17,339,270 Sky ​ ​ 25,615,006 ​ ​ 10,745,984 ​ ​ 4,949,039 Content ​ ​ 93,463,141 ​ ​ 37,286,277 ​ ​ 909,164 Other Businesses ​ ​ 8,744,886 ​ ​ 3,203,932 ​ ​ 70,374 Total ​ Ps. 246,925,110 ​ Ps. 75,685,991 ​ Ps. 23,267,847</t>
        </is>
      </c>
    </row>
    <row r="6">
      <c r="A6" s="4" t="inlineStr">
        <is>
          <t>Schedule of segment assets reconciliation to total assets</t>
        </is>
      </c>
      <c r="B6" s="4" t="inlineStr">
        <is>
          <t>​ ​ ​ ​ ​ ​ ​ ​ ​ 2023 2022 Segment assets ​ Ps. 158,281,619 ​ Ps. 162,661,613 Equity investments attributable to: ​ ​ ​ ​ ​ ​ Cable 844,728 750,169 Other Businesses ​ 245,411 ​ 243,110 Others (1) ​ ​ 2,597,756 ​ ​ 3,400,806 ​ ​ ​ ​ ​ ​ Goodwill attributable to: ​ ​ ​ ​ ​ ​ Cable ​ ​ 13,794,684 ​ ​ 13,794,684 Others (1) ​ 110,314 ​ 110,314 ​ ​ ​ ​ ​ ​ ​ Corporate assets: ​ ​ ​ ​ Cash and cash equivalents ​ ​ 23,757,692 ​ ​ 41,316,668 Other accounts receivable, net ​ ​ 183,982 ​ ​ 1,677,999 Income taxes receivable and other recoverable taxes ​ 5,006,836 ​ 5,096,818 Non-current account receivable due from related party ​ 5,089,608 ​ 6,633,702 Equity investment in TelevisaUnivision (1) ​ ​ 42,326,344 ​ ​ 49,446,349 Property and equipment, net ​ ​ 2,863,187 ​ ​ 5,346,106 Investment property, net ​ ​ 2,478,064 ​ ​ 2,873,165 Deferred income tax assets ​ ​ 4,115,297 ​ ​ 4,321,106 Other corporate assets ​ ​ 974,735 ​ ​ 1,434,922 Total assets ​ Ps. 262,670,257 ​ Ps. 299,107,531 ​ (1) Includes investments and goodwill that through January 31, 2022 were part of the Group’s former Content business.</t>
        </is>
      </c>
    </row>
    <row r="7">
      <c r="A7" s="4" t="inlineStr">
        <is>
          <t>Schedule of segment liabilities reconciliation to total liabilities</t>
        </is>
      </c>
      <c r="B7" s="4" t="inlineStr">
        <is>
          <t>​ ​ ​ ​ ​ ​ ​ ​ ​ 2023 2022 Segment liabilities ​ Ps. 31,271,419 Ps. 36,629,342 Debt not allocated to segments ​ 85,885,859 ​ 101,590,649 Other corporate liabilities ​ ​ 10,840,546 ​ ​ 16,757,635 Total liabilities Ps. 127,997,824 Ps. 154,977,626</t>
        </is>
      </c>
    </row>
    <row r="8">
      <c r="A8" s="4" t="inlineStr">
        <is>
          <t>Schedule of geographical segment information</t>
        </is>
      </c>
      <c r="B8" s="4" t="inlineStr">
        <is>
          <t>​ ​ ​ ​ ​ ​ ​ ​ ​ ​ ​ ​ ​ ​ ​ ​ ​ ​ ​ Additions to ​ ​ ​ ​ ​ Segment Assets at ​ Property, Plant and ​ Total Revenues Year-End Equipment 2023: ​ ​ ​ ​ ​ ​ ​ ​ Mexico ​ Ps. 72,629,706 ​ Ps. 144,856,678 ​ Ps. 14,565,065 Other countries (1) ​ 1,138,224 ​ ​ 13,424,941 ​ 142,951 ​ ​ Ps. 73,767,930 ​ Ps. 158,281,619 ​ Ps. 14,708,016 2022: ​ ​ ​ ​ ​ ​ Mexico ​ Ps. 73,845,741 ​ Ps. 149,520,957 ​ Ps. 17,102,445 Other countries (1) ​ 1,680,868 ​ ​ 13,140,656 ​ 212,942 ​ ​ Ps. 75,526,609 ​ Ps. 162,661,613 ​ Ps. 17,315,387 2021: ​ ​ ​ ​ ​ ​ Mexico ​ Ps. 72,076,755 ​ Ps. 230,559,883 ​ Ps. 22,859,403 Other countries (1) ​ 1,838,677 ​ ​ 16,365,227 ​ 408,444 ​ ​ Ps. 73,915,432 ​ Ps. 246,925,110 ​ Ps. 23,267,847 ​ (1) The United States is the largest country from which revenue is derived. ​ ​ ​ ​ ​ ​ ​ ​ ​ ​ ​ ​ ​ ​ ​ Domestic Export Abroad Total 2023: ​ ​ ​ ​ ​ ​ ​ ​ ​ Cable: ​ ​ ​ ​ ​ ​ ​ ​ ​ ​ ​ ​ Broadband Services (a) Ps. 21,440,699 ​ Ps. — ​ Ps. — ​ Ps. 21,440,699 Digital TV Service (a) ​ 15,025,051 ​ — ​ — ​ 15,025,051 Telephony (a) ​ 4,374,783 ​ — ​ — ​ 4,374,783 Advertising ​ 2,162,410 ​ — ​ — ​ 2,162,410 Other Services ​ 1,023,029 ​ — ​ — ​ 1,023,029 Enterprise Operations ​ 4,499,085 ​ — ​ 277,467 ​ 4,776,552 ​ ​ ​ ​ ​ ​ ​ ​ ​ ​ ​ ​ ​ Sky: ​ ​ ​ ​ ​ ​ ​ ​ ​ ​ ​ ​ DTH Broadcast Satellite TV (a) ​ ​ 15,805,918 ​ ​ — ​ ​ 687,994 ​ ​ 16,493,912 Advertising ​ ​ 1,039,106 ​ ​ — ​ ​ — ​ ​ 1,039,106 Pay-Per-View ​ ​ 45,121 ​ ​ — ​ ​ 7,077 ​ ​ 52,198 ​ ​ ​ ​ ​ ​ ​ ​ ​ ​ ​ ​ ​ Other Businesses: ​ ​ ​ ​ ​ ​ ​ ​ ​ Gaming ​ 2,966,724 — ​ — 2,966,724 Soccer, Sports and Show Business Promotion ​ 2,531,876 165,686 ​ — 2,697,562 Publishing – Magazines and Advertising ​ 256,995 — ​ — 256,995 Publishing Distribution ​ 263,429 — ​ — 263,429 Transmission Concessions and Facilities ​ 1,685,931 — ​ — 1,685,931 Segment totals ​ 73,120,157 165,686 ​ 972,538 74,258,381 Intersegment eliminations ​ (490,451) ​ — ​ — ​ (490,451) Consolidated total revenues Ps. 72,629,706 Ps. 165,686 ​ Ps. 972,538 Ps. 73,767,930 ​ ​ ​ ​ ​ ​ ​ ​ ​ ​ ​ ​ ​ ​ ​ Domestic Export Abroad Total 2022: ​ Cable: ​ ​ ​ ​ ​ ​ ​ ​ ​ ​ ​ Digital TV Service (a) Ps. 16,054,150 ​ Ps. — ​ Ps. — ​ Ps. 16,054,150 Advertising ​ 2,073,346 ​ — ​ — ​ 2,073,346 Broadband Services (a) ​ 19,197,699 ​ — ​ — ​ 19,197,699 Telephony (a) ​ 5,259,768 ​ — ​ — ​ 5,259,768 Other Services ​ 627,303 ​ — ​ — ​ 627,303 Enterprise Operations ​ 4,940,564 ​ — ​ 258,946 ​ 5,199,510 ​ ​ ​ ​ ​ ​ ​ ​ ​ ​ ​ ​ ​ Sky: ​ ​ ​ ​ ​ ​ ​ ​ ​ ​ ​ ​ DTH Broadcast Satellite TV (a) ​ ​ 17,970,812 ​ ​ — ​ ​ 1,101,419 ​ ​ 19,072,231 Advertising ​ ​ 1,183,495 ​ ​ — ​ ​ — ​ ​ 1,183,495 Pay-Per-View ​ ​ 71,003 ​ ​ — ​ ​ 12,309 ​ ​ 83,312 ​ ​ ​ ​ ​ ​ ​ ​ ​ ​ ​ ​ ​ Other Businesses: ​ ​ ​ ​ ​ ​ ​ ​ ​ Gaming ​ 2,493,534 — ​ — 2,493,534 Soccer, Sports and Show Business Promotion ​ 2,189,093 308,194 ​ — 2,497,287 Publishing – Magazines and Advertising ​ 428,575 — ​ — 428,575 Publishing Distribution ​ 261,077 — ​ — 261,077 Transmission Concessions and Facilities ​ 1,658,317 — ​ — 1,658,317 Segment totals ​ 74,408,736 308,194 ​ 1,372,674 76,089,604 Intersegment eliminations ​ (562,995) ​ — ​ — ​ (562,995) Consolidated total revenues Ps. 73,845,741 Ps. 308,194 ​ Ps. 1,372,674 Ps. 75,526,609 ​ ​ ​ ​ ​ ​ ​ ​ ​ ​ ​ ​ ​ ​ ​ Domestic Export Abroad Total 2021: ​ ​ ​ ​ ​ ​ ​ ​ ​ ​ ​ ​ Cable: ​ ​ ​ ​ ​ ​ ​ ​ ​ Digital TV Service (a) ​ Ps. 15,883,520 ​ Ps. — ​ Ps. — ​ Ps. 15,883,520 Advertising ​ ​ 1,971,853 ​ — ​ — ​ 1,971,853 Broadband Services (a) ​ ​ 18,648,098 ​ — ​ — ​ 18,648,098 Telephony (a) ​ ​ 4,977,671 ​ — ​ — ​ 4,977,671 Other Services ​ ​ 598,890 ​ — ​ — ​ 598,890 Enterprise Operations ​ ​ 5,699,425 ​ — ​ 241,472 ​ 5,940,897 ​ ​ ​ ​ ​ ​ ​ ​ ​ ​ ​ ​ ​ Sky: ​ ​ ​ ​ ​ ​ ​ ​ ​ ​ ​ ​ DTH Broadcast Satellite TV (a) ​ ​ 19,210,652 ​ ​ — ​ ​ 1,514,377 ​ ​ 20,725,029 Advertising ​ ​ 1,233,537 ​ ​ — ​ ​ — ​ ​ 1,233,537 Pay-Per-View ​ ​ 56,883 ​ ​ — ​ ​ 11,167 ​ ​ 68,050 ​ ​ ​ ​ ​ ​ ​ ​ ​ ​ ​ ​ ​ Other Businesses: ​ ​ ​ ​ ​ ​ ​ ​ ​ Gaming ​ ​ 1,673,911 — ​ — 1,673,911 Soccer, Sports and Show Business Promotion ​ ​ 1,658,928 71,661 ​ — 1,730,589 Publishing – Magazines and Advertising ​ ​ 484,781 — ​ — 484,781 Publishing Distribution ​ ​ 286,454 — ​ — 286,454 Transmission Concessions and Facilities ​ ​ 212,406 — ​ — 212,406 Segment totals ​ ​ 72,597,009 71,661 ​ 1,767,016 74,435,686 Intersegment eliminations ​ ​ (520,254) ​ — ​ — ​ (520,254) Consolidated total revenues ​ Ps. 72,076,755 Ps. 71,661 ​ Ps. 1,767,016 Ps. 73,915,432 ​ (a) Digital TV Service revenues include revenue from leasing set-top equipment to subscribers in the Cable segment in the amount of Ps. 5,880,517 , Ps. 5,899,902 and Ps. 5,678,042 , for the years ended December 31, 2023, 2022 and 2021, respectively. DTH Broadcast Satellite TV revenues include revenue from leasing set-top equipment to subscribers in the Sky segment in the amount of Ps. 5,950,288 , Ps. 7,783,254 and Ps. 9,338,664 , for the years ended December 31, 2023, 2022 and 2021, respectively. Revenue from leasing set-top equipment to subscribers is recognized when services are rendered to such subscribers. Set-top equipment is part of the Group’s property, plant and equipment and is leased to subscribers through operating lease contracts.</t>
        </is>
      </c>
    </row>
    <row r="9">
      <c r="A9" s="4" t="inlineStr">
        <is>
          <t>Schedule of net sales from external customers</t>
        </is>
      </c>
      <c r="B9" s="4" t="inlineStr">
        <is>
          <t>​ ​ ​ ​ ​ ​ ​ ​ ​ ​ ​ 2023 2022 2021 Services Ps. 60,216,470 Ps. 59,788,397 Ps. 57,331,417 Royalties 558,163 ​ 1,187,135 ​ 689,870 Goods 994,471 ​ 683,740 ​ 775,318 Leases (1) 11,998,826 ​ 13,867,337 ​ 15,118,827 Total Ps. 73,767,930 Ps. 75,526,609 Ps. 73,915,432 ​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3 MXN ($)</t>
        </is>
      </c>
      <c r="C2" s="2" t="inlineStr">
        <is>
          <t>Dec. 31, 2022 MXN ($)</t>
        </is>
      </c>
      <c r="D2" s="2" t="inlineStr">
        <is>
          <t>Dec. 31, 2021 MXN ($)</t>
        </is>
      </c>
    </row>
    <row r="3">
      <c r="A3" s="3" t="inlineStr">
        <is>
          <t>Operating Activities:</t>
        </is>
      </c>
      <c r="B3" s="4" t="inlineStr">
        <is>
          <t xml:space="preserve"> </t>
        </is>
      </c>
      <c r="C3" s="4" t="inlineStr">
        <is>
          <t xml:space="preserve"> </t>
        </is>
      </c>
      <c r="D3" s="4" t="inlineStr">
        <is>
          <t xml:space="preserve"> </t>
        </is>
      </c>
    </row>
    <row r="4">
      <c r="A4" s="4" t="inlineStr">
        <is>
          <t>(Loss) income before income taxes from continuing operations</t>
        </is>
      </c>
      <c r="B4" s="6" t="n">
        <v>-6129007</v>
      </c>
      <c r="C4" s="6" t="n">
        <v>-12165823</v>
      </c>
      <c r="D4" s="6" t="n">
        <v>2441939</v>
      </c>
    </row>
    <row r="5">
      <c r="A5" s="4" t="inlineStr">
        <is>
          <t>Income before income taxes from discontinued operations</t>
        </is>
      </c>
      <c r="B5" s="4" t="inlineStr">
        <is>
          <t xml:space="preserve"> </t>
        </is>
      </c>
      <c r="C5" s="5" t="n">
        <v>75416214</v>
      </c>
      <c r="D5" s="5" t="n">
        <v>11658624</v>
      </c>
    </row>
    <row r="6">
      <c r="A6" s="3" t="inlineStr">
        <is>
          <t>Adjustments to reconcile income or loss before income taxes to net cash provided by operating activities:</t>
        </is>
      </c>
      <c r="B6" s="4" t="inlineStr">
        <is>
          <t xml:space="preserve"> </t>
        </is>
      </c>
      <c r="C6" s="4" t="inlineStr">
        <is>
          <t xml:space="preserve"> </t>
        </is>
      </c>
      <c r="D6" s="4" t="inlineStr">
        <is>
          <t xml:space="preserve"> </t>
        </is>
      </c>
    </row>
    <row r="7">
      <c r="A7" s="4" t="inlineStr">
        <is>
          <t>Share of loss (income) of associates and joint ventures</t>
        </is>
      </c>
      <c r="B7" s="5" t="n">
        <v>4086628</v>
      </c>
      <c r="C7" s="5" t="n">
        <v>7378249</v>
      </c>
      <c r="D7" s="5" t="n">
        <v>-3671877</v>
      </c>
    </row>
    <row r="8">
      <c r="A8" s="4" t="inlineStr">
        <is>
          <t>Depreciation and amortization</t>
        </is>
      </c>
      <c r="B8" s="5" t="n">
        <v>21469152</v>
      </c>
      <c r="C8" s="5" t="n">
        <v>21239306</v>
      </c>
      <c r="D8" s="5" t="n">
        <v>21418369</v>
      </c>
    </row>
    <row r="9">
      <c r="A9" s="4" t="inlineStr">
        <is>
          <t>Other amortization of assets</t>
        </is>
      </c>
      <c r="B9" s="5" t="n">
        <v>422065</v>
      </c>
      <c r="C9" s="5" t="n">
        <v>353232</v>
      </c>
      <c r="D9" s="5" t="n">
        <v>329144</v>
      </c>
    </row>
    <row r="10">
      <c r="A10" s="4" t="inlineStr">
        <is>
          <t>Impairment of long-lived assets</t>
        </is>
      </c>
      <c r="B10" s="5" t="n">
        <v>69467</v>
      </c>
      <c r="C10" s="4" t="inlineStr">
        <is>
          <t xml:space="preserve"> </t>
        </is>
      </c>
      <c r="D10" s="5" t="n">
        <v>225136</v>
      </c>
    </row>
    <row r="11">
      <c r="A11" s="4" t="inlineStr">
        <is>
          <t>Loss (gain) on disposition of property and equipment</t>
        </is>
      </c>
      <c r="B11" s="5" t="n">
        <v>233612</v>
      </c>
      <c r="C11" s="5" t="n">
        <v>-131683</v>
      </c>
      <c r="D11" s="5" t="n">
        <v>-279593</v>
      </c>
    </row>
    <row r="12">
      <c r="A12" s="4" t="inlineStr">
        <is>
          <t>Impairment loss on trade accounts receivable and other receivables</t>
        </is>
      </c>
      <c r="B12" s="5" t="n">
        <v>1107996</v>
      </c>
      <c r="C12" s="5" t="n">
        <v>1172555</v>
      </c>
      <c r="D12" s="5" t="n">
        <v>1276990</v>
      </c>
    </row>
    <row r="13">
      <c r="A13" s="4" t="inlineStr">
        <is>
          <t>Post-employment benefits</t>
        </is>
      </c>
      <c r="B13" s="5" t="n">
        <v>87657</v>
      </c>
      <c r="C13" s="5" t="n">
        <v>151389</v>
      </c>
      <c r="D13" s="5" t="n">
        <v>259291</v>
      </c>
    </row>
    <row r="14">
      <c r="A14" s="4" t="inlineStr">
        <is>
          <t>Interest income</t>
        </is>
      </c>
      <c r="B14" s="5" t="n">
        <v>-675550</v>
      </c>
      <c r="C14" s="5" t="n">
        <v>-89268</v>
      </c>
      <c r="D14" s="5" t="n">
        <v>-60174</v>
      </c>
    </row>
    <row r="15">
      <c r="A15" s="4" t="inlineStr">
        <is>
          <t>Share-based compensation expense</t>
        </is>
      </c>
      <c r="B15" s="5" t="n">
        <v>748500</v>
      </c>
      <c r="C15" s="5" t="n">
        <v>1665909</v>
      </c>
      <c r="D15" s="5" t="n">
        <v>1088413</v>
      </c>
    </row>
    <row r="16">
      <c r="A16" s="4" t="inlineStr">
        <is>
          <t>Other finance loss, net</t>
        </is>
      </c>
      <c r="B16" s="5" t="n">
        <v>134847</v>
      </c>
      <c r="C16" s="5" t="n">
        <v>110739</v>
      </c>
      <c r="D16" s="5" t="n">
        <v>1183180</v>
      </c>
    </row>
    <row r="17">
      <c r="A17" s="4" t="inlineStr">
        <is>
          <t>Gain on disposition of discontinued operations</t>
        </is>
      </c>
      <c r="B17" s="4" t="inlineStr">
        <is>
          <t xml:space="preserve"> </t>
        </is>
      </c>
      <c r="C17" s="5" t="n">
        <v>-75192421</v>
      </c>
      <c r="D17" s="4" t="inlineStr">
        <is>
          <t xml:space="preserve"> </t>
        </is>
      </c>
    </row>
    <row r="18">
      <c r="A18" s="4" t="inlineStr">
        <is>
          <t>Gain on disposition of investments, net</t>
        </is>
      </c>
      <c r="B18" s="4" t="inlineStr">
        <is>
          <t xml:space="preserve"> </t>
        </is>
      </c>
      <c r="C18" s="4" t="inlineStr">
        <is>
          <t xml:space="preserve"> </t>
        </is>
      </c>
      <c r="D18" s="5" t="n">
        <v>-4547029</v>
      </c>
    </row>
    <row r="19">
      <c r="A19" s="4" t="inlineStr">
        <is>
          <t>Other income</t>
        </is>
      </c>
      <c r="B19" s="5" t="n">
        <v>-734421</v>
      </c>
      <c r="C19" s="4" t="inlineStr">
        <is>
          <t xml:space="preserve"> </t>
        </is>
      </c>
      <c r="D19" s="4" t="inlineStr">
        <is>
          <t xml:space="preserve"> </t>
        </is>
      </c>
    </row>
    <row r="20">
      <c r="A20" s="4" t="inlineStr">
        <is>
          <t>Interest expense</t>
        </is>
      </c>
      <c r="B20" s="5" t="n">
        <v>7654334</v>
      </c>
      <c r="C20" s="5" t="n">
        <v>9459377</v>
      </c>
      <c r="D20" s="5" t="n">
        <v>9135531</v>
      </c>
    </row>
    <row r="21">
      <c r="A21" s="4" t="inlineStr">
        <is>
          <t>Lawsuit settlement agreement</t>
        </is>
      </c>
      <c r="B21" s="4" t="inlineStr">
        <is>
          <t xml:space="preserve"> </t>
        </is>
      </c>
      <c r="C21" s="5" t="n">
        <v>418734</v>
      </c>
      <c r="D21" s="4" t="inlineStr">
        <is>
          <t xml:space="preserve"> </t>
        </is>
      </c>
    </row>
    <row r="22">
      <c r="A22" s="4" t="inlineStr">
        <is>
          <t>Unrealized foreign exchange (gain) loss, net</t>
        </is>
      </c>
      <c r="B22" s="5" t="n">
        <v>-3740149</v>
      </c>
      <c r="C22" s="5" t="n">
        <v>-999499</v>
      </c>
      <c r="D22" s="5" t="n">
        <v>1805986</v>
      </c>
    </row>
    <row r="23">
      <c r="A23" s="4" t="inlineStr">
        <is>
          <t>Total</t>
        </is>
      </c>
      <c r="B23" s="5" t="n">
        <v>24735131</v>
      </c>
      <c r="C23" s="5" t="n">
        <v>28787010</v>
      </c>
      <c r="D23" s="5" t="n">
        <v>42263930</v>
      </c>
    </row>
    <row r="24">
      <c r="A24" s="4" t="inlineStr">
        <is>
          <t>Decrease (increase) in trade accounts receivable</t>
        </is>
      </c>
      <c r="B24" s="5" t="n">
        <v>523619</v>
      </c>
      <c r="C24" s="5" t="n">
        <v>-4176638</v>
      </c>
      <c r="D24" s="5" t="n">
        <v>-2000397</v>
      </c>
    </row>
    <row r="25">
      <c r="A25" s="4" t="inlineStr">
        <is>
          <t>(Increase) decrease in transmission rights</t>
        </is>
      </c>
      <c r="B25" s="5" t="n">
        <v>-456857</v>
      </c>
      <c r="C25" s="5" t="n">
        <v>1241568</v>
      </c>
      <c r="D25" s="5" t="n">
        <v>-6049514</v>
      </c>
    </row>
    <row r="26">
      <c r="A26" s="4" t="inlineStr">
        <is>
          <t>Decrease in due from related parties, net</t>
        </is>
      </c>
      <c r="B26" s="5" t="n">
        <v>1708178</v>
      </c>
      <c r="C26" s="5" t="n">
        <v>4987868</v>
      </c>
      <c r="D26" s="5" t="n">
        <v>18959</v>
      </c>
    </row>
    <row r="27">
      <c r="A27" s="4" t="inlineStr">
        <is>
          <t>Decrease (increase) in inventories</t>
        </is>
      </c>
      <c r="B27" s="5" t="n">
        <v>564745</v>
      </c>
      <c r="C27" s="5" t="n">
        <v>-588954</v>
      </c>
      <c r="D27" s="5" t="n">
        <v>-571281</v>
      </c>
    </row>
    <row r="28">
      <c r="A28" s="4" t="inlineStr">
        <is>
          <t>Decrease (increase) in other accounts receivable and other current assets</t>
        </is>
      </c>
      <c r="B28" s="5" t="n">
        <v>1271583</v>
      </c>
      <c r="C28" s="5" t="n">
        <v>-2217989</v>
      </c>
      <c r="D28" s="5" t="n">
        <v>-2882822</v>
      </c>
    </row>
    <row r="29">
      <c r="A29" s="4" t="inlineStr">
        <is>
          <t>(Decrease) increase in trade accounts payable and accrued expenses</t>
        </is>
      </c>
      <c r="B29" s="5" t="n">
        <v>-3216450</v>
      </c>
      <c r="C29" s="5" t="n">
        <v>-122945</v>
      </c>
      <c r="D29" s="5" t="n">
        <v>850760</v>
      </c>
    </row>
    <row r="30">
      <c r="A30" s="4" t="inlineStr">
        <is>
          <t>(Decrease) increase in deferred revenue and customer advances</t>
        </is>
      </c>
      <c r="B30" s="5" t="n">
        <v>-734349</v>
      </c>
      <c r="C30" s="5" t="n">
        <v>267237</v>
      </c>
      <c r="D30" s="5" t="n">
        <v>3060769</v>
      </c>
    </row>
    <row r="31">
      <c r="A31" s="4" t="inlineStr">
        <is>
          <t>(Decrease) increase in other liabilities and taxes payable</t>
        </is>
      </c>
      <c r="B31" s="5" t="n">
        <v>-2316886</v>
      </c>
      <c r="C31" s="5" t="n">
        <v>-3027186</v>
      </c>
      <c r="D31" s="5" t="n">
        <v>2877152</v>
      </c>
    </row>
    <row r="32">
      <c r="A32" s="4" t="inlineStr">
        <is>
          <t>Increase (decrease) in post-employment benefits</t>
        </is>
      </c>
      <c r="B32" s="5" t="n">
        <v>136993</v>
      </c>
      <c r="C32" s="5" t="n">
        <v>-564382</v>
      </c>
      <c r="D32" s="5" t="n">
        <v>923196</v>
      </c>
    </row>
    <row r="33">
      <c r="A33" s="4" t="inlineStr">
        <is>
          <t>Income taxes paid</t>
        </is>
      </c>
      <c r="B33" s="5" t="n">
        <v>-7014309</v>
      </c>
      <c r="C33" s="5" t="n">
        <v>-12118014</v>
      </c>
      <c r="D33" s="5" t="n">
        <v>-9166602</v>
      </c>
    </row>
    <row r="34">
      <c r="A34" s="4" t="inlineStr">
        <is>
          <t>Total</t>
        </is>
      </c>
      <c r="B34" s="5" t="n">
        <v>-9533733</v>
      </c>
      <c r="C34" s="5" t="n">
        <v>-16319435</v>
      </c>
      <c r="D34" s="5" t="n">
        <v>-12939780</v>
      </c>
    </row>
    <row r="35">
      <c r="A35" s="4" t="inlineStr">
        <is>
          <t>Net cash provided by operating activities</t>
        </is>
      </c>
      <c r="B35" s="5" t="n">
        <v>15201398</v>
      </c>
      <c r="C35" s="5" t="n">
        <v>12467575</v>
      </c>
      <c r="D35" s="5" t="n">
        <v>29324150</v>
      </c>
    </row>
    <row r="36">
      <c r="A36" s="3" t="inlineStr">
        <is>
          <t>Investing activities:</t>
        </is>
      </c>
      <c r="B36" s="4" t="inlineStr">
        <is>
          <t xml:space="preserve"> </t>
        </is>
      </c>
      <c r="C36" s="4" t="inlineStr">
        <is>
          <t xml:space="preserve"> </t>
        </is>
      </c>
      <c r="D36" s="4" t="inlineStr">
        <is>
          <t xml:space="preserve"> </t>
        </is>
      </c>
    </row>
    <row r="37">
      <c r="A37" s="4" t="inlineStr">
        <is>
          <t>Disposition of investments in financial instruments</t>
        </is>
      </c>
      <c r="B37" s="4" t="inlineStr">
        <is>
          <t xml:space="preserve"> </t>
        </is>
      </c>
      <c r="C37" s="4" t="inlineStr">
        <is>
          <t xml:space="preserve"> </t>
        </is>
      </c>
      <c r="D37" s="5" t="n">
        <v>2014371</v>
      </c>
    </row>
    <row r="38">
      <c r="A38" s="4" t="inlineStr">
        <is>
          <t>Disposition of OCEN and Radipolis</t>
        </is>
      </c>
      <c r="B38" s="4" t="inlineStr">
        <is>
          <t xml:space="preserve"> </t>
        </is>
      </c>
      <c r="C38" s="4" t="inlineStr">
        <is>
          <t xml:space="preserve"> </t>
        </is>
      </c>
      <c r="D38" s="5" t="n">
        <v>4625291</v>
      </c>
    </row>
    <row r="39">
      <c r="A39" s="4" t="inlineStr">
        <is>
          <t>Proceeds from disposition of discontinued operations</t>
        </is>
      </c>
      <c r="B39" s="4" t="inlineStr">
        <is>
          <t xml:space="preserve"> </t>
        </is>
      </c>
      <c r="C39" s="5" t="n">
        <v>66095454</v>
      </c>
      <c r="D39" s="4" t="inlineStr">
        <is>
          <t xml:space="preserve"> </t>
        </is>
      </c>
    </row>
    <row r="40">
      <c r="A40" s="4" t="inlineStr">
        <is>
          <t>Long-term credit with related party</t>
        </is>
      </c>
      <c r="B40" s="4" t="inlineStr">
        <is>
          <t xml:space="preserve"> </t>
        </is>
      </c>
      <c r="C40" s="5" t="n">
        <v>-5738832</v>
      </c>
      <c r="D40" s="4" t="inlineStr">
        <is>
          <t xml:space="preserve"> </t>
        </is>
      </c>
    </row>
    <row r="41">
      <c r="A41" s="4" t="inlineStr">
        <is>
          <t>Disposition or investment in joint ventures</t>
        </is>
      </c>
      <c r="B41" s="5" t="n">
        <v>45556</v>
      </c>
      <c r="C41" s="5" t="n">
        <v>-7922</v>
      </c>
      <c r="D41" s="5" t="n">
        <v>122227</v>
      </c>
    </row>
    <row r="42">
      <c r="A42" s="4" t="inlineStr">
        <is>
          <t>Dividends from preferred shares</t>
        </is>
      </c>
      <c r="B42" s="5" t="n">
        <v>716905</v>
      </c>
      <c r="C42" s="5" t="n">
        <v>752556</v>
      </c>
      <c r="D42" s="4" t="inlineStr">
        <is>
          <t xml:space="preserve"> </t>
        </is>
      </c>
    </row>
    <row r="43">
      <c r="A43" s="4" t="inlineStr">
        <is>
          <t>Release of holdback payment of OCEN</t>
        </is>
      </c>
      <c r="B43" s="4" t="inlineStr">
        <is>
          <t xml:space="preserve"> </t>
        </is>
      </c>
      <c r="C43" s="5" t="n">
        <v>364420</v>
      </c>
      <c r="D43" s="4" t="inlineStr">
        <is>
          <t xml:space="preserve"> </t>
        </is>
      </c>
    </row>
    <row r="44">
      <c r="A44" s="4" t="inlineStr">
        <is>
          <t>Investment in other equity instruments</t>
        </is>
      </c>
      <c r="B44" s="4" t="inlineStr">
        <is>
          <t xml:space="preserve"> </t>
        </is>
      </c>
      <c r="C44" s="4" t="inlineStr">
        <is>
          <t xml:space="preserve"> </t>
        </is>
      </c>
      <c r="D44" s="5" t="n">
        <v>-1122178</v>
      </c>
    </row>
    <row r="45">
      <c r="A45" s="4" t="inlineStr">
        <is>
          <t>Dividends received</t>
        </is>
      </c>
      <c r="B45" s="5" t="n">
        <v>8000</v>
      </c>
      <c r="C45" s="5" t="n">
        <v>10000</v>
      </c>
      <c r="D45" s="5" t="n">
        <v>10000</v>
      </c>
    </row>
    <row r="46">
      <c r="A46" s="4" t="inlineStr">
        <is>
          <t>Investments in property, plant and equipment</t>
        </is>
      </c>
      <c r="B46" s="5" t="n">
        <v>-14708016</v>
      </c>
      <c r="C46" s="5" t="n">
        <v>-17315387</v>
      </c>
      <c r="D46" s="5" t="n">
        <v>-23267847</v>
      </c>
    </row>
    <row r="47">
      <c r="A47" s="4" t="inlineStr">
        <is>
          <t>Disposition of property, plant and equipment</t>
        </is>
      </c>
      <c r="B47" s="5" t="n">
        <v>48873</v>
      </c>
      <c r="C47" s="5" t="n">
        <v>264163</v>
      </c>
      <c r="D47" s="5" t="n">
        <v>672424</v>
      </c>
    </row>
    <row r="48">
      <c r="A48" s="4" t="inlineStr">
        <is>
          <t>Non-current trade account receivable</t>
        </is>
      </c>
      <c r="B48" s="4" t="inlineStr">
        <is>
          <t xml:space="preserve"> </t>
        </is>
      </c>
      <c r="C48" s="5" t="n">
        <v>87663</v>
      </c>
      <c r="D48" s="4" t="inlineStr">
        <is>
          <t xml:space="preserve"> </t>
        </is>
      </c>
    </row>
    <row r="49">
      <c r="A49" s="4" t="inlineStr">
        <is>
          <t>Other investments in intangible assets</t>
        </is>
      </c>
      <c r="B49" s="5" t="n">
        <v>-1869707</v>
      </c>
      <c r="C49" s="5" t="n">
        <v>-1807183</v>
      </c>
      <c r="D49" s="5" t="n">
        <v>-1899464</v>
      </c>
    </row>
    <row r="50">
      <c r="A50" s="4" t="inlineStr">
        <is>
          <t>Net cash (used in) provided by investing activities</t>
        </is>
      </c>
      <c r="B50" s="5" t="n">
        <v>-15758389</v>
      </c>
      <c r="C50" s="5" t="n">
        <v>42704932</v>
      </c>
      <c r="D50" s="5" t="n">
        <v>-18845176</v>
      </c>
    </row>
    <row r="51">
      <c r="A51" s="3" t="inlineStr">
        <is>
          <t>Financing activities:</t>
        </is>
      </c>
      <c r="B51" s="4" t="inlineStr">
        <is>
          <t xml:space="preserve"> </t>
        </is>
      </c>
      <c r="C51" s="4" t="inlineStr">
        <is>
          <t xml:space="preserve"> </t>
        </is>
      </c>
      <c r="D51" s="4" t="inlineStr">
        <is>
          <t xml:space="preserve"> </t>
        </is>
      </c>
    </row>
    <row r="52">
      <c r="A52" s="4" t="inlineStr">
        <is>
          <t>Partial prepayment of Senior Notes due 2025, 2026, 2045, 2046 and 2049</t>
        </is>
      </c>
      <c r="B52" s="5" t="n">
        <v>-4718250</v>
      </c>
      <c r="C52" s="5" t="n">
        <v>-10099581</v>
      </c>
      <c r="D52" s="4" t="inlineStr">
        <is>
          <t xml:space="preserve"> </t>
        </is>
      </c>
    </row>
    <row r="53">
      <c r="A53" s="4" t="inlineStr">
        <is>
          <t>Repurchase of Senior Notes due 2043</t>
        </is>
      </c>
      <c r="B53" s="5" t="n">
        <v>-181731</v>
      </c>
      <c r="C53" s="4" t="inlineStr">
        <is>
          <t xml:space="preserve"> </t>
        </is>
      </c>
      <c r="D53" s="4" t="inlineStr">
        <is>
          <t xml:space="preserve"> </t>
        </is>
      </c>
    </row>
    <row r="54">
      <c r="A54" s="4" t="inlineStr">
        <is>
          <t>Prepayment of long-term loans from Mexican banks</t>
        </is>
      </c>
      <c r="B54" s="4" t="inlineStr">
        <is>
          <t xml:space="preserve"> </t>
        </is>
      </c>
      <c r="C54" s="5" t="n">
        <v>-6000000</v>
      </c>
      <c r="D54" s="4" t="inlineStr">
        <is>
          <t xml:space="preserve"> </t>
        </is>
      </c>
    </row>
    <row r="55">
      <c r="A55" s="4" t="inlineStr">
        <is>
          <t>Proceeds from Mexican banks long-term loans</t>
        </is>
      </c>
      <c r="B55" s="5" t="n">
        <v>400000</v>
      </c>
      <c r="C55" s="4" t="inlineStr">
        <is>
          <t xml:space="preserve"> </t>
        </is>
      </c>
      <c r="D55" s="5" t="n">
        <v>2650000</v>
      </c>
    </row>
    <row r="56">
      <c r="A56" s="4" t="inlineStr">
        <is>
          <t>Repayment of Mexican peso debt</t>
        </is>
      </c>
      <c r="B56" s="4" t="inlineStr">
        <is>
          <t xml:space="preserve"> </t>
        </is>
      </c>
      <c r="C56" s="5" t="n">
        <v>-610403</v>
      </c>
      <c r="D56" s="5" t="n">
        <v>-242489</v>
      </c>
    </row>
    <row r="57">
      <c r="A57" s="4" t="inlineStr">
        <is>
          <t>Prepayment of Mexican peso debt related to Sky</t>
        </is>
      </c>
      <c r="B57" s="5" t="n">
        <v>-1400000</v>
      </c>
      <c r="C57" s="4" t="inlineStr">
        <is>
          <t xml:space="preserve"> </t>
        </is>
      </c>
      <c r="D57" s="5" t="n">
        <v>-1750000</v>
      </c>
    </row>
    <row r="58">
      <c r="A58" s="4" t="inlineStr">
        <is>
          <t>Payments of lease liabilities</t>
        </is>
      </c>
      <c r="B58" s="5" t="n">
        <v>-1793602</v>
      </c>
      <c r="C58" s="5" t="n">
        <v>-1690311</v>
      </c>
      <c r="D58" s="5" t="n">
        <v>-1728753</v>
      </c>
    </row>
    <row r="59">
      <c r="A59" s="4" t="inlineStr">
        <is>
          <t>Interest paid</t>
        </is>
      </c>
      <c r="B59" s="5" t="n">
        <v>-7553938</v>
      </c>
      <c r="C59" s="5" t="n">
        <v>-8893000</v>
      </c>
      <c r="D59" s="5" t="n">
        <v>-8258243</v>
      </c>
    </row>
    <row r="60">
      <c r="A60" s="4" t="inlineStr">
        <is>
          <t>Funding for acquisition of shares of the Long-term Retention Plan</t>
        </is>
      </c>
      <c r="B60" s="5" t="n">
        <v>-86000</v>
      </c>
      <c r="C60" s="5" t="n">
        <v>-648242</v>
      </c>
      <c r="D60" s="5" t="n">
        <v>-328500</v>
      </c>
    </row>
    <row r="61">
      <c r="A61" s="4" t="inlineStr">
        <is>
          <t>Repurchases of CPOs under a share repurchase program</t>
        </is>
      </c>
      <c r="B61" s="5" t="n">
        <v>-1197082</v>
      </c>
      <c r="C61" s="5" t="n">
        <v>-629326</v>
      </c>
      <c r="D61" s="4" t="inlineStr">
        <is>
          <t xml:space="preserve"> </t>
        </is>
      </c>
    </row>
    <row r="62">
      <c r="A62" s="4" t="inlineStr">
        <is>
          <t>Repurchase of capital stock</t>
        </is>
      </c>
      <c r="B62" s="5" t="n">
        <v>-172976</v>
      </c>
      <c r="C62" s="5" t="n">
        <v>-980410</v>
      </c>
      <c r="D62" s="5" t="n">
        <v>-774073</v>
      </c>
    </row>
    <row r="63">
      <c r="A63" s="4" t="inlineStr">
        <is>
          <t>Sale of capital stock</t>
        </is>
      </c>
      <c r="B63" s="5" t="n">
        <v>172976</v>
      </c>
      <c r="C63" s="5" t="n">
        <v>980410</v>
      </c>
      <c r="D63" s="5" t="n">
        <v>774073</v>
      </c>
    </row>
    <row r="64">
      <c r="A64" s="4" t="inlineStr">
        <is>
          <t>Dividends paid</t>
        </is>
      </c>
      <c r="B64" s="5" t="n">
        <v>-1027354</v>
      </c>
      <c r="C64" s="5" t="n">
        <v>-1053392</v>
      </c>
      <c r="D64" s="5" t="n">
        <v>-1053392</v>
      </c>
    </row>
    <row r="65">
      <c r="A65" s="4" t="inlineStr">
        <is>
          <t>Dividends paid of non-controlling interests</t>
        </is>
      </c>
      <c r="B65" s="4" t="inlineStr">
        <is>
          <t xml:space="preserve"> </t>
        </is>
      </c>
      <c r="C65" s="4" t="inlineStr">
        <is>
          <t xml:space="preserve"> </t>
        </is>
      </c>
      <c r="D65" s="5" t="n">
        <v>-328774</v>
      </c>
    </row>
    <row r="66">
      <c r="A66" s="4" t="inlineStr">
        <is>
          <t>Derivative financial instruments</t>
        </is>
      </c>
      <c r="B66" s="5" t="n">
        <v>-195055</v>
      </c>
      <c r="C66" s="5" t="n">
        <v>-145131</v>
      </c>
      <c r="D66" s="5" t="n">
        <v>-2692241</v>
      </c>
    </row>
    <row r="67">
      <c r="A67" s="4" t="inlineStr">
        <is>
          <t>Net cash used in financing activities</t>
        </is>
      </c>
      <c r="B67" s="5" t="n">
        <v>-17753012</v>
      </c>
      <c r="C67" s="5" t="n">
        <v>-29769386</v>
      </c>
      <c r="D67" s="5" t="n">
        <v>-13732392</v>
      </c>
    </row>
    <row r="68">
      <c r="A68" s="4" t="inlineStr">
        <is>
          <t>Effect of exchange rate changes on cash and cash equivalents</t>
        </is>
      </c>
      <c r="B68" s="5" t="n">
        <v>-234637</v>
      </c>
      <c r="C68" s="5" t="n">
        <v>-100344</v>
      </c>
      <c r="D68" s="5" t="n">
        <v>23540</v>
      </c>
    </row>
    <row r="69">
      <c r="A69" s="4" t="inlineStr">
        <is>
          <t>Net (decrease) increase in cash and cash equivalents</t>
        </is>
      </c>
      <c r="B69" s="5" t="n">
        <v>-18544640</v>
      </c>
      <c r="C69" s="5" t="n">
        <v>25302777</v>
      </c>
      <c r="D69" s="5" t="n">
        <v>-3229878</v>
      </c>
    </row>
    <row r="70">
      <c r="A70" s="4" t="inlineStr">
        <is>
          <t>Cash and cash equivalents at beginning of year</t>
        </is>
      </c>
      <c r="B70" s="5" t="n">
        <v>51130992</v>
      </c>
      <c r="C70" s="5" t="n">
        <v>25828215</v>
      </c>
      <c r="D70" s="5" t="n">
        <v>29058093</v>
      </c>
    </row>
    <row r="71">
      <c r="A71" s="4" t="inlineStr">
        <is>
          <t>Cash and cash equivalents at end of year</t>
        </is>
      </c>
      <c r="B71" s="6" t="n">
        <v>32586352</v>
      </c>
      <c r="C71" s="6" t="n">
        <v>51130992</v>
      </c>
      <c r="D71" s="6" t="n">
        <v>25828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Lawsuit Settlement Agreement and Contingencies (Tables)</t>
        </is>
      </c>
      <c r="B1" s="2" t="inlineStr">
        <is>
          <t>12 Months Ended</t>
        </is>
      </c>
    </row>
    <row r="2">
      <c r="B2" s="2" t="inlineStr">
        <is>
          <t>Dec. 31, 2023</t>
        </is>
      </c>
    </row>
    <row r="3">
      <c r="A3" s="3" t="inlineStr">
        <is>
          <t>Commitments, Lawsuit Settlement Agreement and Contingencies</t>
        </is>
      </c>
      <c r="B3" s="4" t="inlineStr">
        <is>
          <t xml:space="preserve"> </t>
        </is>
      </c>
    </row>
    <row r="4">
      <c r="A4" s="4" t="inlineStr">
        <is>
          <t>Schedule of aggregate minimum annual commitments (undiscounted)</t>
        </is>
      </c>
      <c r="B4" s="4" t="inlineStr">
        <is>
          <t>At December 31, 2023, the Group had the following aggregate minimum annual commitments (undiscounted) for the use of satellite transponders, which payments will be reimbursed by TelevisaUnivision as the final user of these satellite transponders: ​ ​ ​ ​ ​ ​ ​ Thousands of ​ U.S. Dollars 2024 U.S.$ 6,621 2025 3,498 2026 and thereafter 948 ​ U.S.$ 11,0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from Discontinued Operations, Net (Tables)</t>
        </is>
      </c>
      <c r="B1" s="2" t="inlineStr">
        <is>
          <t>12 Months Ended</t>
        </is>
      </c>
    </row>
    <row r="2">
      <c r="B2" s="2" t="inlineStr">
        <is>
          <t>Dec. 31, 2023</t>
        </is>
      </c>
    </row>
    <row r="3">
      <c r="A3" s="3" t="inlineStr">
        <is>
          <t>Income from Discontinued Operations, Net</t>
        </is>
      </c>
      <c r="B3" s="4" t="inlineStr">
        <is>
          <t xml:space="preserve"> </t>
        </is>
      </c>
    </row>
    <row r="4">
      <c r="A4" s="4" t="inlineStr">
        <is>
          <t>Schedule of Income from discontinued operations, net, Net income from discontinued operations, Gain or loss on disposition of discontinued operations, net and total carrying amount of the consolidated net assets disposed of by the Group</t>
        </is>
      </c>
      <c r="B4" s="4" t="inlineStr">
        <is>
          <t>Income from discontinued operations, net, for the years ended December 31, 2022 and 2021, is presented as follows: ​ ​ ​ ​ ​ ​ ​ ​ ​ 2022 2021 Net income from discontinued operations ​ Ps. 156,655 ​ Ps. 8,529,547 Gain (loss) on disposition of discontinued operations, net ​ 56,065,530 ​ (1,943,647) Income from discontinued operations, net Ps. 56,222,185 ​ Ps. 6,585,900 ​ Net income from discontinued operations for the years ended December 31, 2022 and 2021, is presented as follows: ​ ​ ​ ​ ​ ​ ​ ​ ​ 2022 2021 Revenues ​ Ps. 2,302,875 ​ Ps. 35,822,423 Cost of revenues and operating expenses ​ ​ 1,922,035 ​ ​ 22,818,205 Income before other expense ​ ​ 380,840 ​ ​ 13,004,218 Other expense, net ​ ​ 19,796 ​ ​ 397,584 Operating income ​ ​ 361,044 ​ ​ 12,606,634 Finance (expense) income, net ​ ​ (137,251) ​ ​ 151,788 Share of income of associates, net ​ ​ — ​ ​ 847 Income before income taxes ​ ​ 223,793 ​ ​ 12,759,269 Income taxes 67,138 ​ 4,229,722 Net income from discontinued operations Ps. 156,655 ​ Ps. 8,529,547 ​ Gain or (loss) on disposition of discontinued operations, net, for the years ended December 31, 2022, and 2021, is presented as follows: ​ ​ ​ ​ ​ ​ ​ ​ 2022 2021 Gain (loss) on disposition of discontinued operations before income taxes Ps. 75,192,421 Ps. (1,100,645) Income taxes ​ 19,126,891 ​ 843,002 Gain (loss) on disposition of discontinued operations, net Ps. 56,065,530 Ps. (1,943,647) ​ The total carrying amount of the consolidated net assets disposed of by the Group on January 31, 2022, in connection with the TelevisaUnivision Transaction is presented, as follows: ​ ​ ​ ​ ​ ​ ​ ​ January 31, ​ ​ 2022 ASSETS ​ ​ Current assets: ​ ​ Cash and cash equivalents Ps. (1,890,141) Trade accounts and notes receivable, net ​ (1,997,862) Other accounts, taxes receivable and notes receivable, net ​ (2,388,939) Transmission rights and programming ​ (7,162,846) Other current assets ​ ​ (2,312,941) Total current assets ​ (15,752,729) Non-current assets: ​ ​ Transmission rights and programming ​ (8,513,024) Investments in financial instruments ​ (1,721,654) Property, plant and equipment, net ​ (3,955,680) Right-of-use assets, net ​ (2,179,704) Intangible assets, net and goodwill ​ ​ (623,818) Deferred income tax assets ​ (7,847,995) Other assets ​ (9,716) Total non-current assets ​ (24,851,591) Total assets Ps. (40,604,320) ​ ​ ​ ​ LIABILITIES ​ ​ ​ Current liabilities: ​ ​ ​ Current portion of lease liabilities ​ ​ 470,686 Trade accounts payable and accrued expenses ​ ​ 6,856,041 Customer deposits and advances ​ ​ 2,071,060 Due from related parties ​ ​ 5,383,763 Other current liabilities ​ ​ 1,983,995 Total current liabilities ​ ​ 16,765,545 Non-currents liabilities: ​ ​ ​ Lease liabilities, net of current portion ​ ​ 1,703,747 Post-employment benefits ​ ​ 1,105,376 Other non-current liabilities ​ ​ 4,246,327 Total non-current liabilities ​ ​ 7,055,450 Total liabilities ​ ​ 23,820,995 Other net assets ​ 3,598,567 Total net assets Ps. (13,184,758) ​ ​ ​ ​ Consideration received, satisfied in cash Ps. 67,985,597 Cash and cash equivalents disposed of ​ (1,890,143) Net cash inflows ​ Ps. 66,095,454 ​ Cash flows provided by (used in) discontinued operations: ​ ​ ​ ​ ​ ​ ​ ​ 2022 2021 Net cash provided by operating activities Ps. — Ps. 6,993,434 Net cash provided by (used in) investing activities ​ 66,025,838 ​ (2,016,523) Net cash used in financing activities ​ (15,218) ​ (758,999) Net cash flows Ps. 66,010,620 Ps. 4,217,9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rporate Information (Details)</t>
        </is>
      </c>
      <c r="B1" s="2" t="inlineStr">
        <is>
          <t>12 Months Ended</t>
        </is>
      </c>
    </row>
    <row r="2">
      <c r="B2" s="2" t="inlineStr">
        <is>
          <t>Dec. 31, 2023</t>
        </is>
      </c>
    </row>
    <row r="3">
      <c r="A3" s="3" t="inlineStr">
        <is>
          <t>Corporate Information</t>
        </is>
      </c>
      <c r="B3" s="4" t="inlineStr">
        <is>
          <t xml:space="preserve"> </t>
        </is>
      </c>
    </row>
    <row r="4">
      <c r="A4" s="4" t="inlineStr">
        <is>
          <t>Countries content is distributed</t>
        </is>
      </c>
      <c r="B4" s="4" t="inlineStr">
        <is>
          <t>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Accounting Policies - Subsidiaries (Details) - MXN ($) $ in Thousands</t>
        </is>
      </c>
      <c r="B1" s="2" t="inlineStr">
        <is>
          <t>1 Months Ended</t>
        </is>
      </c>
      <c r="C1" s="2" t="inlineStr">
        <is>
          <t>12 Months Ended</t>
        </is>
      </c>
    </row>
    <row r="2">
      <c r="B2" s="2" t="inlineStr">
        <is>
          <t>Nov. 30, 2018</t>
        </is>
      </c>
      <c r="C2" s="2" t="inlineStr">
        <is>
          <t>Dec. 31, 2023</t>
        </is>
      </c>
      <c r="D2" s="2" t="inlineStr">
        <is>
          <t>Dec. 31, 2022</t>
        </is>
      </c>
      <c r="E2" s="2" t="inlineStr">
        <is>
          <t>Dec. 31, 2021</t>
        </is>
      </c>
      <c r="F2" s="2" t="inlineStr">
        <is>
          <t>Dec. 31, 2018</t>
        </is>
      </c>
    </row>
    <row r="3">
      <c r="A3" s="3" t="inlineStr">
        <is>
          <t>Consolidated subsidiarie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t>
        </is>
      </c>
      <c r="B4" s="4" t="inlineStr">
        <is>
          <t xml:space="preserve"> </t>
        </is>
      </c>
      <c r="C4" s="6" t="n">
        <v>12200090</v>
      </c>
      <c r="D4" s="6" t="n">
        <v>12061932</v>
      </c>
      <c r="E4" s="6" t="n">
        <v>12189542</v>
      </c>
      <c r="F4" s="4" t="inlineStr">
        <is>
          <t xml:space="preserve"> </t>
        </is>
      </c>
    </row>
    <row r="5">
      <c r="A5" s="4" t="inlineStr">
        <is>
          <t>Broadcasting concess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subsidiaries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ewal cost for concession</t>
        </is>
      </c>
      <c r="B7" s="6" t="n">
        <v>5753349</v>
      </c>
      <c r="C7" s="4" t="inlineStr">
        <is>
          <t xml:space="preserve"> </t>
        </is>
      </c>
      <c r="D7" s="4" t="inlineStr">
        <is>
          <t xml:space="preserve"> </t>
        </is>
      </c>
      <c r="E7" s="4" t="inlineStr">
        <is>
          <t xml:space="preserve"> </t>
        </is>
      </c>
      <c r="F7" s="4" t="inlineStr">
        <is>
          <t xml:space="preserve"> </t>
        </is>
      </c>
    </row>
    <row r="8">
      <c r="A8" s="4" t="inlineStr">
        <is>
          <t>Period for grant the authorization to property plant and equipment</t>
        </is>
      </c>
      <c r="B8" s="4" t="inlineStr">
        <is>
          <t>30 years</t>
        </is>
      </c>
      <c r="C8" s="4" t="inlineStr">
        <is>
          <t xml:space="preserve"> </t>
        </is>
      </c>
      <c r="D8" s="4" t="inlineStr">
        <is>
          <t xml:space="preserve"> </t>
        </is>
      </c>
      <c r="E8" s="4" t="inlineStr">
        <is>
          <t xml:space="preserve"> </t>
        </is>
      </c>
      <c r="F8" s="4" t="inlineStr">
        <is>
          <t xml:space="preserve"> </t>
        </is>
      </c>
    </row>
    <row r="9">
      <c r="A9" s="4" t="inlineStr">
        <is>
          <t>Useful Lives</t>
        </is>
      </c>
      <c r="B9" s="4" t="inlineStr">
        <is>
          <t>20 years</t>
        </is>
      </c>
      <c r="C9" s="4" t="inlineStr">
        <is>
          <t xml:space="preserve"> </t>
        </is>
      </c>
      <c r="D9" s="4" t="inlineStr">
        <is>
          <t xml:space="preserve"> </t>
        </is>
      </c>
      <c r="E9" s="4" t="inlineStr">
        <is>
          <t xml:space="preserve"> </t>
        </is>
      </c>
      <c r="F9" s="4" t="inlineStr">
        <is>
          <t>20 years</t>
        </is>
      </c>
    </row>
    <row r="10">
      <c r="A10" s="4" t="inlineStr">
        <is>
          <t>Empresas Cablevision. | Cabl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ed subsidiaries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s ownership interest</t>
        </is>
      </c>
      <c r="B12" s="4" t="inlineStr">
        <is>
          <t xml:space="preserve"> </t>
        </is>
      </c>
      <c r="C12" s="8" t="n">
        <v>0.512</v>
      </c>
      <c r="D12" s="4" t="inlineStr">
        <is>
          <t xml:space="preserve"> </t>
        </is>
      </c>
      <c r="E12" s="4" t="inlineStr">
        <is>
          <t xml:space="preserve"> </t>
        </is>
      </c>
      <c r="F12" s="4" t="inlineStr">
        <is>
          <t xml:space="preserve"> </t>
        </is>
      </c>
    </row>
    <row r="13">
      <c r="A13" s="4" t="inlineStr">
        <is>
          <t>Cablemas | Cable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ed subsidiaries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s ownership interest</t>
        </is>
      </c>
      <c r="B15" s="4" t="inlineStr">
        <is>
          <t xml:space="preserve"> </t>
        </is>
      </c>
      <c r="C15" s="9" t="n">
        <v>1</v>
      </c>
      <c r="D15" s="4" t="inlineStr">
        <is>
          <t xml:space="preserve"> </t>
        </is>
      </c>
      <c r="E15" s="4" t="inlineStr">
        <is>
          <t xml:space="preserve"> </t>
        </is>
      </c>
      <c r="F15" s="4" t="inlineStr">
        <is>
          <t xml:space="preserve"> </t>
        </is>
      </c>
    </row>
    <row r="16">
      <c r="A16" s="4" t="inlineStr">
        <is>
          <t>Collectively TVI | Cabl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ed subsidiaries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s ownership interest</t>
        </is>
      </c>
      <c r="B18" s="4" t="inlineStr">
        <is>
          <t xml:space="preserve"> </t>
        </is>
      </c>
      <c r="C18" s="9" t="n">
        <v>1</v>
      </c>
      <c r="D18" s="4" t="inlineStr">
        <is>
          <t xml:space="preserve"> </t>
        </is>
      </c>
      <c r="E18" s="4" t="inlineStr">
        <is>
          <t xml:space="preserve"> </t>
        </is>
      </c>
      <c r="F18" s="4" t="inlineStr">
        <is>
          <t xml:space="preserve"> </t>
        </is>
      </c>
    </row>
    <row r="19">
      <c r="A19" s="4" t="inlineStr">
        <is>
          <t>Bestel | Cabl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subsidiaries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s ownership interest</t>
        </is>
      </c>
      <c r="B21" s="4" t="inlineStr">
        <is>
          <t xml:space="preserve"> </t>
        </is>
      </c>
      <c r="C21" s="8" t="n">
        <v>0.662</v>
      </c>
      <c r="D21" s="4" t="inlineStr">
        <is>
          <t xml:space="preserve"> </t>
        </is>
      </c>
      <c r="E21" s="4" t="inlineStr">
        <is>
          <t xml:space="preserve"> </t>
        </is>
      </c>
      <c r="F21" s="4" t="inlineStr">
        <is>
          <t xml:space="preserve"> </t>
        </is>
      </c>
    </row>
    <row r="22">
      <c r="A22" s="4" t="inlineStr">
        <is>
          <t>Cablecom | Cable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ed subsidiaries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s ownership interest</t>
        </is>
      </c>
      <c r="B24" s="4" t="inlineStr">
        <is>
          <t xml:space="preserve"> </t>
        </is>
      </c>
      <c r="C24" s="9" t="n">
        <v>1</v>
      </c>
      <c r="D24" s="4" t="inlineStr">
        <is>
          <t xml:space="preserve"> </t>
        </is>
      </c>
      <c r="E24" s="4" t="inlineStr">
        <is>
          <t xml:space="preserve"> </t>
        </is>
      </c>
      <c r="F24" s="4" t="inlineStr">
        <is>
          <t xml:space="preserve"> </t>
        </is>
      </c>
    </row>
    <row r="25">
      <c r="A25" s="4" t="inlineStr">
        <is>
          <t>Telecable | Cable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ed subsidiaries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any's ownership interest</t>
        </is>
      </c>
      <c r="B27" s="4" t="inlineStr">
        <is>
          <t xml:space="preserve"> </t>
        </is>
      </c>
      <c r="C27" s="9" t="n">
        <v>1</v>
      </c>
      <c r="D27" s="4" t="inlineStr">
        <is>
          <t xml:space="preserve"> </t>
        </is>
      </c>
      <c r="E27" s="4" t="inlineStr">
        <is>
          <t xml:space="preserve"> </t>
        </is>
      </c>
      <c r="F27" s="4" t="inlineStr">
        <is>
          <t xml:space="preserve"> </t>
        </is>
      </c>
    </row>
    <row r="28">
      <c r="A28" s="4" t="inlineStr">
        <is>
          <t>FTTH de Mexico | Cable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subsidiaries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any's ownership interest</t>
        </is>
      </c>
      <c r="B30" s="4" t="inlineStr">
        <is>
          <t xml:space="preserve"> </t>
        </is>
      </c>
      <c r="C30" s="9" t="n">
        <v>1</v>
      </c>
      <c r="D30" s="4" t="inlineStr">
        <is>
          <t xml:space="preserve"> </t>
        </is>
      </c>
      <c r="E30" s="4" t="inlineStr">
        <is>
          <t xml:space="preserve"> </t>
        </is>
      </c>
      <c r="F30" s="4" t="inlineStr">
        <is>
          <t xml:space="preserve"> </t>
        </is>
      </c>
    </row>
    <row r="31">
      <c r="A31" s="4" t="inlineStr">
        <is>
          <t>CVQ | Cable and Sk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ed subsidiaries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any's ownership interest</t>
        </is>
      </c>
      <c r="B33" s="4" t="inlineStr">
        <is>
          <t xml:space="preserve"> </t>
        </is>
      </c>
      <c r="C33" s="9" t="n">
        <v>1</v>
      </c>
      <c r="D33" s="4" t="inlineStr">
        <is>
          <t xml:space="preserve"> </t>
        </is>
      </c>
      <c r="E33" s="4" t="inlineStr">
        <is>
          <t xml:space="preserve"> </t>
        </is>
      </c>
      <c r="F33" s="4" t="inlineStr">
        <is>
          <t xml:space="preserve"> </t>
        </is>
      </c>
    </row>
    <row r="34">
      <c r="A34" s="4" t="inlineStr">
        <is>
          <t>Collectively sky | Sky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solidated subsidiaries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any's ownership interest</t>
        </is>
      </c>
      <c r="B36" s="4" t="inlineStr">
        <is>
          <t xml:space="preserve"> </t>
        </is>
      </c>
      <c r="C36" s="8" t="n">
        <v>0.587</v>
      </c>
      <c r="D36" s="4" t="inlineStr">
        <is>
          <t xml:space="preserve"> </t>
        </is>
      </c>
      <c r="E36" s="4" t="inlineStr">
        <is>
          <t xml:space="preserve"> </t>
        </is>
      </c>
      <c r="F36" s="4" t="inlineStr">
        <is>
          <t xml:space="preserve"> </t>
        </is>
      </c>
    </row>
    <row r="37">
      <c r="A37" s="4" t="inlineStr">
        <is>
          <t>Grupo Telesistema , S.A. de C.V. | TelevisaUnivis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ed subsidiaries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shares of common stock held by Group's subsidiary</t>
        </is>
      </c>
      <c r="B39" s="4" t="inlineStr">
        <is>
          <t xml:space="preserve"> </t>
        </is>
      </c>
      <c r="C39" s="8" t="n">
        <v>0.497</v>
      </c>
      <c r="D39" s="8" t="n">
        <v>0.497</v>
      </c>
      <c r="E39" s="4" t="inlineStr">
        <is>
          <t xml:space="preserve"> </t>
        </is>
      </c>
      <c r="F39" s="4" t="inlineStr">
        <is>
          <t xml:space="preserve"> </t>
        </is>
      </c>
    </row>
    <row r="40">
      <c r="A40" s="4" t="inlineStr">
        <is>
          <t>Grupo Telesistema , S.A. de C.V. | Content and Other Busine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ed subsidiaries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pany's ownership interest</t>
        </is>
      </c>
      <c r="B42" s="4" t="inlineStr">
        <is>
          <t xml:space="preserve"> </t>
        </is>
      </c>
      <c r="C42" s="9" t="n">
        <v>1</v>
      </c>
      <c r="D42" s="4" t="inlineStr">
        <is>
          <t xml:space="preserve"> </t>
        </is>
      </c>
      <c r="E42" s="4" t="inlineStr">
        <is>
          <t xml:space="preserve"> </t>
        </is>
      </c>
      <c r="F42" s="4" t="inlineStr">
        <is>
          <t xml:space="preserve"> </t>
        </is>
      </c>
    </row>
    <row r="43">
      <c r="A43" s="4" t="inlineStr">
        <is>
          <t>Multimedia Telecom | TelevisaUnivis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solidated subsidiaries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ortion of shares of common stock held by Group's subsidiary</t>
        </is>
      </c>
      <c r="B45" s="4" t="inlineStr">
        <is>
          <t xml:space="preserve"> </t>
        </is>
      </c>
      <c r="C45" s="8" t="n">
        <v>0.438</v>
      </c>
      <c r="D45" s="8" t="n">
        <v>0.438</v>
      </c>
      <c r="E45" s="4" t="inlineStr">
        <is>
          <t xml:space="preserve"> </t>
        </is>
      </c>
      <c r="F45" s="4" t="inlineStr">
        <is>
          <t xml:space="preserve"> </t>
        </is>
      </c>
    </row>
    <row r="46">
      <c r="A46" s="4" t="inlineStr">
        <is>
          <t>Comunicaciones Tieren, S.A. de C.V | TelevisaUnivis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solidated subsidiaries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ortion of shares of common stock held by Group's subsidiary</t>
        </is>
      </c>
      <c r="B48" s="4" t="inlineStr">
        <is>
          <t xml:space="preserve"> </t>
        </is>
      </c>
      <c r="C48" s="8" t="n">
        <v>0.037</v>
      </c>
      <c r="D48" s="8" t="n">
        <v>0.037</v>
      </c>
      <c r="E48" s="4" t="inlineStr">
        <is>
          <t xml:space="preserve"> </t>
        </is>
      </c>
      <c r="F48" s="4" t="inlineStr">
        <is>
          <t xml:space="preserve"> </t>
        </is>
      </c>
    </row>
    <row r="49">
      <c r="A49" s="4" t="inlineStr">
        <is>
          <t>Controladora de Juegos y Sorteos de Mxico | Other Businesses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solidated subsidiaries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any's ownership interest</t>
        </is>
      </c>
      <c r="B51" s="4" t="inlineStr">
        <is>
          <t xml:space="preserve"> </t>
        </is>
      </c>
      <c r="C51" s="9" t="n">
        <v>1</v>
      </c>
      <c r="D51" s="4" t="inlineStr">
        <is>
          <t xml:space="preserve"> </t>
        </is>
      </c>
      <c r="E51" s="4" t="inlineStr">
        <is>
          <t xml:space="preserve"> </t>
        </is>
      </c>
      <c r="F51" s="4" t="inlineStr">
        <is>
          <t xml:space="preserve"> </t>
        </is>
      </c>
    </row>
    <row r="52">
      <c r="A52" s="4" t="inlineStr">
        <is>
          <t>Editorial Televisa | Other Businesses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olidated subsidiaries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any's ownership interest</t>
        </is>
      </c>
      <c r="B54" s="4" t="inlineStr">
        <is>
          <t xml:space="preserve"> </t>
        </is>
      </c>
      <c r="C54" s="9" t="n">
        <v>1</v>
      </c>
      <c r="D54" s="4" t="inlineStr">
        <is>
          <t xml:space="preserve"> </t>
        </is>
      </c>
      <c r="E54" s="4" t="inlineStr">
        <is>
          <t xml:space="preserve"> </t>
        </is>
      </c>
      <c r="F54" s="4" t="inlineStr">
        <is>
          <t xml:space="preserve"> </t>
        </is>
      </c>
    </row>
    <row r="55">
      <c r="A55" s="4" t="inlineStr">
        <is>
          <t>Grupo Distribuidoras Intermex | Other Businesses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ed subsidiaries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any's ownership interest</t>
        </is>
      </c>
      <c r="B57" s="4" t="inlineStr">
        <is>
          <t xml:space="preserve"> </t>
        </is>
      </c>
      <c r="C57" s="9" t="n">
        <v>1</v>
      </c>
      <c r="D57" s="4" t="inlineStr">
        <is>
          <t xml:space="preserve"> </t>
        </is>
      </c>
      <c r="E57" s="4" t="inlineStr">
        <is>
          <t xml:space="preserve"> </t>
        </is>
      </c>
      <c r="F57" s="4" t="inlineStr">
        <is>
          <t xml:space="preserve"> </t>
        </is>
      </c>
    </row>
    <row r="58">
      <c r="A58" s="4" t="inlineStr">
        <is>
          <t>Villacezn, S.A. de C.V. | TelevisaUnivis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ed subsidiaries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ortion of shares of common stock held by Group's subsidiary</t>
        </is>
      </c>
      <c r="B60" s="4" t="inlineStr">
        <is>
          <t xml:space="preserve"> </t>
        </is>
      </c>
      <c r="C60" s="8" t="n">
        <v>0.021</v>
      </c>
      <c r="D60" s="8" t="n">
        <v>0.021</v>
      </c>
      <c r="E60" s="4" t="inlineStr">
        <is>
          <t xml:space="preserve"> </t>
        </is>
      </c>
      <c r="F60" s="4" t="inlineStr">
        <is>
          <t xml:space="preserve"> </t>
        </is>
      </c>
    </row>
    <row r="61">
      <c r="A61" s="4" t="inlineStr">
        <is>
          <t>Corporativo TD Sports, S.A. de C.V | TelevisaUnivis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olidated subsidiaries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ortion of shares of common stock held by Group's subsidiary</t>
        </is>
      </c>
      <c r="B63" s="4" t="inlineStr">
        <is>
          <t xml:space="preserve"> </t>
        </is>
      </c>
      <c r="C63" s="8" t="n">
        <v>0.007</v>
      </c>
      <c r="D63" s="8" t="n">
        <v>0.007</v>
      </c>
      <c r="E63" s="4" t="inlineStr">
        <is>
          <t xml:space="preserve"> </t>
        </is>
      </c>
      <c r="F63"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Policies - Investments in Associates and Joint Ventures (Details)</t>
        </is>
      </c>
      <c r="B1" s="2" t="inlineStr">
        <is>
          <t>12 Months Ended</t>
        </is>
      </c>
    </row>
    <row r="2">
      <c r="B2" s="2" t="inlineStr">
        <is>
          <t>Dec. 31, 2023</t>
        </is>
      </c>
      <c r="C2" s="2" t="inlineStr">
        <is>
          <t>Dec. 31, 2022</t>
        </is>
      </c>
    </row>
    <row r="3">
      <c r="A3" s="4" t="inlineStr">
        <is>
          <t>TelevisaUnivision</t>
        </is>
      </c>
      <c r="B3" s="4" t="inlineStr">
        <is>
          <t xml:space="preserve"> </t>
        </is>
      </c>
      <c r="C3" s="4" t="inlineStr">
        <is>
          <t xml:space="preserve"> </t>
        </is>
      </c>
    </row>
    <row r="4">
      <c r="A4" s="3" t="inlineStr">
        <is>
          <t>Corporate information:</t>
        </is>
      </c>
      <c r="B4" s="4" t="inlineStr">
        <is>
          <t xml:space="preserve"> </t>
        </is>
      </c>
      <c r="C4" s="4" t="inlineStr">
        <is>
          <t xml:space="preserve"> </t>
        </is>
      </c>
    </row>
    <row r="5">
      <c r="A5" s="4" t="inlineStr">
        <is>
          <t>Ownership interest in associate</t>
        </is>
      </c>
      <c r="B5" s="8" t="n">
        <v>0.437</v>
      </c>
      <c r="C5" s="8" t="n">
        <v>0.4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ing Policies - Translation of Foreign Operations (Details) - Net investment in foreign operations $ in Thousands, $ in Millions</t>
        </is>
      </c>
      <c r="B1" s="2" t="inlineStr">
        <is>
          <t>Dec. 31, 2023 USD ($)</t>
        </is>
      </c>
      <c r="C1" s="2" t="inlineStr">
        <is>
          <t>Dec. 31, 2023 MXN ($)</t>
        </is>
      </c>
      <c r="D1" s="2" t="inlineStr">
        <is>
          <t>Dec. 31, 2022 USD ($)</t>
        </is>
      </c>
      <c r="E1" s="2" t="inlineStr">
        <is>
          <t>Dec. 31, 2022 MXN ($)</t>
        </is>
      </c>
    </row>
    <row r="2">
      <c r="A2" s="4" t="inlineStr">
        <is>
          <t>TelevisaUnivision</t>
        </is>
      </c>
      <c r="B2" s="4" t="inlineStr">
        <is>
          <t xml:space="preserve"> </t>
        </is>
      </c>
      <c r="C2" s="4" t="inlineStr">
        <is>
          <t xml:space="preserve"> </t>
        </is>
      </c>
      <c r="D2" s="4" t="inlineStr">
        <is>
          <t xml:space="preserve"> </t>
        </is>
      </c>
      <c r="E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Hedging instrument</t>
        </is>
      </c>
      <c r="B4" s="10" t="n">
        <v>2499.7</v>
      </c>
      <c r="C4" s="6" t="n">
        <v>42326344</v>
      </c>
      <c r="D4" s="10" t="n">
        <v>2538.8</v>
      </c>
      <c r="E4" s="6" t="n">
        <v>49446349</v>
      </c>
    </row>
    <row r="5">
      <c r="A5" s="4" t="inlineStr">
        <is>
          <t>Open-Ended Fund</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row>
    <row r="7">
      <c r="A7" s="4" t="inlineStr">
        <is>
          <t>Hedging instrument</t>
        </is>
      </c>
      <c r="B7" s="10" t="n">
        <v>39.8</v>
      </c>
      <c r="C7" s="6" t="n">
        <v>674451</v>
      </c>
      <c r="D7" s="10" t="n">
        <v>39.7</v>
      </c>
      <c r="E7" s="6" t="n">
        <v>7732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ing Policies - Cash and Cash Equivalents (Details)</t>
        </is>
      </c>
      <c r="B1" s="2" t="inlineStr">
        <is>
          <t>12 Months Ended</t>
        </is>
      </c>
    </row>
    <row r="2">
      <c r="B2" s="2" t="inlineStr">
        <is>
          <t>Dec. 31, 2023</t>
        </is>
      </c>
      <c r="C2" s="2" t="inlineStr">
        <is>
          <t>Dec. 31, 2022</t>
        </is>
      </c>
    </row>
    <row r="3">
      <c r="A3" s="4" t="inlineStr">
        <is>
          <t>U.S. Dollar</t>
        </is>
      </c>
      <c r="B3" s="4" t="inlineStr">
        <is>
          <t xml:space="preserve"> </t>
        </is>
      </c>
      <c r="C3" s="4" t="inlineStr">
        <is>
          <t xml:space="preserve"> </t>
        </is>
      </c>
    </row>
    <row r="4">
      <c r="A4" s="3" t="inlineStr">
        <is>
          <t>Cash and Cash Equivalents and Temporary Investments</t>
        </is>
      </c>
      <c r="B4" s="4" t="inlineStr">
        <is>
          <t xml:space="preserve"> </t>
        </is>
      </c>
      <c r="C4" s="4" t="inlineStr">
        <is>
          <t xml:space="preserve"> </t>
        </is>
      </c>
    </row>
    <row r="5">
      <c r="A5" s="4" t="inlineStr">
        <is>
          <t>Yield on cash and cash equivalents (as percent)</t>
        </is>
      </c>
      <c r="B5" s="8" t="n">
        <v>0.0465</v>
      </c>
      <c r="C5" s="8" t="n">
        <v>0.0153</v>
      </c>
    </row>
    <row r="6">
      <c r="A6" s="4" t="inlineStr">
        <is>
          <t>Mexican peso</t>
        </is>
      </c>
      <c r="B6" s="4" t="inlineStr">
        <is>
          <t xml:space="preserve"> </t>
        </is>
      </c>
      <c r="C6" s="4" t="inlineStr">
        <is>
          <t xml:space="preserve"> </t>
        </is>
      </c>
    </row>
    <row r="7">
      <c r="A7" s="3" t="inlineStr">
        <is>
          <t>Cash and Cash Equivalents and Temporary Investments</t>
        </is>
      </c>
      <c r="B7" s="4" t="inlineStr">
        <is>
          <t xml:space="preserve"> </t>
        </is>
      </c>
      <c r="C7" s="4" t="inlineStr">
        <is>
          <t xml:space="preserve"> </t>
        </is>
      </c>
    </row>
    <row r="8">
      <c r="A8" s="4" t="inlineStr">
        <is>
          <t>Yield on cash and cash equivalents (as percent)</t>
        </is>
      </c>
      <c r="B8" s="8" t="n">
        <v>0.1109</v>
      </c>
      <c r="C8" s="8" t="n">
        <v>0.0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ing Policies - Property, Plant and Equipment (Details) - MXN ($) $ in Thousands</t>
        </is>
      </c>
      <c r="C1" s="2" t="inlineStr">
        <is>
          <t>12 Months Ended</t>
        </is>
      </c>
    </row>
    <row r="2">
      <c r="B2" s="2" t="inlineStr">
        <is>
          <t>Feb. 01, 2022</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ismantling obligations amounted</t>
        </is>
      </c>
      <c r="B4" s="4" t="inlineStr">
        <is>
          <t xml:space="preserve"> </t>
        </is>
      </c>
      <c r="C4" s="6" t="n">
        <v>1133379</v>
      </c>
      <c r="D4" s="6" t="n">
        <v>1129184</v>
      </c>
    </row>
    <row r="5">
      <c r="A5" s="4" t="inlineStr">
        <is>
          <t>Bottom Of Rang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ves</t>
        </is>
      </c>
      <c r="B7" s="4" t="inlineStr">
        <is>
          <t>20 years</t>
        </is>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ves</t>
        </is>
      </c>
      <c r="B10" s="4" t="inlineStr">
        <is>
          <t>65 years</t>
        </is>
      </c>
      <c r="C10" s="4" t="inlineStr">
        <is>
          <t xml:space="preserve"> </t>
        </is>
      </c>
      <c r="D10" s="4" t="inlineStr">
        <is>
          <t xml:space="preserve"> </t>
        </is>
      </c>
    </row>
    <row r="11">
      <c r="A11" s="4" t="inlineStr">
        <is>
          <t>Buildings | Bottom Of Range</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20 years</t>
        </is>
      </c>
      <c r="D13" s="4" t="inlineStr">
        <is>
          <t xml:space="preserve"> </t>
        </is>
      </c>
    </row>
    <row r="14">
      <c r="A14" s="4" t="inlineStr">
        <is>
          <t>Buildings | Top Of Rang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50 years</t>
        </is>
      </c>
      <c r="D16" s="4" t="inlineStr">
        <is>
          <t xml:space="preserve"> </t>
        </is>
      </c>
    </row>
    <row r="17">
      <c r="A17" s="4" t="inlineStr">
        <is>
          <t>Technical equipment | Bottom Of Rang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ves</t>
        </is>
      </c>
      <c r="B19" s="4" t="inlineStr">
        <is>
          <t xml:space="preserve"> </t>
        </is>
      </c>
      <c r="C19" s="4" t="inlineStr">
        <is>
          <t>3 years</t>
        </is>
      </c>
      <c r="D19" s="4" t="inlineStr">
        <is>
          <t xml:space="preserve"> </t>
        </is>
      </c>
    </row>
    <row r="20">
      <c r="A20" s="4" t="inlineStr">
        <is>
          <t>Technical equipment | Top Of Range</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30 years</t>
        </is>
      </c>
      <c r="D22" s="4" t="inlineStr">
        <is>
          <t xml:space="preserve"> </t>
        </is>
      </c>
    </row>
    <row r="23">
      <c r="A23" s="4" t="inlineStr">
        <is>
          <t>Satellite Transponder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15 years</t>
        </is>
      </c>
      <c r="D25" s="4" t="inlineStr">
        <is>
          <t xml:space="preserve"> </t>
        </is>
      </c>
    </row>
    <row r="26">
      <c r="A26" s="4" t="inlineStr">
        <is>
          <t>Furniture and Fixtures | Bottom Of Range</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10 years</t>
        </is>
      </c>
      <c r="D28" s="4" t="inlineStr">
        <is>
          <t xml:space="preserve"> </t>
        </is>
      </c>
    </row>
    <row r="29">
      <c r="A29" s="4" t="inlineStr">
        <is>
          <t>Furniture and Fixtures | Top Of Rang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15 years</t>
        </is>
      </c>
      <c r="D31" s="4" t="inlineStr">
        <is>
          <t xml:space="preserve"> </t>
        </is>
      </c>
    </row>
    <row r="32">
      <c r="A32" s="4" t="inlineStr">
        <is>
          <t>Transportation Equipment | Bottom Of Range</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4 years</t>
        </is>
      </c>
      <c r="D34" s="4" t="inlineStr">
        <is>
          <t xml:space="preserve"> </t>
        </is>
      </c>
    </row>
    <row r="35">
      <c r="A35" s="4" t="inlineStr">
        <is>
          <t>Transportation Equipment | Top Of Range</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t>
        </is>
      </c>
      <c r="B37" s="4" t="inlineStr">
        <is>
          <t xml:space="preserve"> </t>
        </is>
      </c>
      <c r="C37" s="4" t="inlineStr">
        <is>
          <t>8 years</t>
        </is>
      </c>
      <c r="D37" s="4" t="inlineStr">
        <is>
          <t xml:space="preserve"> </t>
        </is>
      </c>
    </row>
    <row r="38">
      <c r="A38" s="4" t="inlineStr">
        <is>
          <t>Computer Equipment | Bottom Of Range</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t>
        </is>
      </c>
      <c r="B40" s="4" t="inlineStr">
        <is>
          <t xml:space="preserve"> </t>
        </is>
      </c>
      <c r="C40" s="4" t="inlineStr">
        <is>
          <t>3 years</t>
        </is>
      </c>
      <c r="D40" s="4" t="inlineStr">
        <is>
          <t xml:space="preserve"> </t>
        </is>
      </c>
    </row>
    <row r="41">
      <c r="A41" s="4" t="inlineStr">
        <is>
          <t>Computer Equipment | Top Of Range</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Estimated useful lives</t>
        </is>
      </c>
      <c r="B43" s="4" t="inlineStr">
        <is>
          <t xml:space="preserve"> </t>
        </is>
      </c>
      <c r="C43" s="4" t="inlineStr">
        <is>
          <t>6 years</t>
        </is>
      </c>
      <c r="D43" s="4" t="inlineStr">
        <is>
          <t xml:space="preserve"> </t>
        </is>
      </c>
    </row>
    <row r="44">
      <c r="A44" s="4" t="inlineStr">
        <is>
          <t>Leasehold Improvements | Bottom Of Range</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ves</t>
        </is>
      </c>
      <c r="B46" s="4" t="inlineStr">
        <is>
          <t xml:space="preserve"> </t>
        </is>
      </c>
      <c r="C46" s="4" t="inlineStr">
        <is>
          <t>5 years</t>
        </is>
      </c>
      <c r="D46" s="4" t="inlineStr">
        <is>
          <t xml:space="preserve"> </t>
        </is>
      </c>
    </row>
    <row r="47">
      <c r="A47" s="4" t="inlineStr">
        <is>
          <t>Leasehold Improvements | Top Of Range</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ves</t>
        </is>
      </c>
      <c r="B49" s="4" t="inlineStr">
        <is>
          <t xml:space="preserve"> </t>
        </is>
      </c>
      <c r="C49" s="4" t="inlineStr">
        <is>
          <t>30 years</t>
        </is>
      </c>
      <c r="D4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Accounting Policies - Intangible Assets (Details)</t>
        </is>
      </c>
      <c r="B1" s="2" t="inlineStr">
        <is>
          <t>12 Months Ended</t>
        </is>
      </c>
    </row>
    <row r="2">
      <c r="B2" s="2" t="inlineStr">
        <is>
          <t>Dec. 31, 2023</t>
        </is>
      </c>
    </row>
    <row r="3">
      <c r="A3" s="4" t="inlineStr">
        <is>
          <t>Trademarks</t>
        </is>
      </c>
      <c r="B3" s="4" t="inlineStr">
        <is>
          <t xml:space="preserve"> </t>
        </is>
      </c>
    </row>
    <row r="4">
      <c r="A4" s="3" t="inlineStr">
        <is>
          <t>Intangible Assets and Goodwill</t>
        </is>
      </c>
      <c r="B4" s="4" t="inlineStr">
        <is>
          <t xml:space="preserve"> </t>
        </is>
      </c>
    </row>
    <row r="5">
      <c r="A5" s="4" t="inlineStr">
        <is>
          <t>Estimated useful lives</t>
        </is>
      </c>
      <c r="B5" s="4" t="inlineStr">
        <is>
          <t>4 years</t>
        </is>
      </c>
    </row>
    <row r="6">
      <c r="A6" s="4" t="inlineStr">
        <is>
          <t>Licenses | Bottom Of Range</t>
        </is>
      </c>
      <c r="B6" s="4" t="inlineStr">
        <is>
          <t xml:space="preserve"> </t>
        </is>
      </c>
    </row>
    <row r="7">
      <c r="A7" s="3" t="inlineStr">
        <is>
          <t>Intangible Assets and Goodwill</t>
        </is>
      </c>
      <c r="B7" s="4" t="inlineStr">
        <is>
          <t xml:space="preserve"> </t>
        </is>
      </c>
    </row>
    <row r="8">
      <c r="A8" s="4" t="inlineStr">
        <is>
          <t>Estimated useful lives</t>
        </is>
      </c>
      <c r="B8" s="4" t="inlineStr">
        <is>
          <t>3 years</t>
        </is>
      </c>
    </row>
    <row r="9">
      <c r="A9" s="4" t="inlineStr">
        <is>
          <t>Licenses | Top Of Range</t>
        </is>
      </c>
      <c r="B9" s="4" t="inlineStr">
        <is>
          <t xml:space="preserve"> </t>
        </is>
      </c>
    </row>
    <row r="10">
      <c r="A10" s="3" t="inlineStr">
        <is>
          <t>Intangible Assets and Goodwill</t>
        </is>
      </c>
      <c r="B10" s="4" t="inlineStr">
        <is>
          <t xml:space="preserve"> </t>
        </is>
      </c>
    </row>
    <row r="11">
      <c r="A11" s="4" t="inlineStr">
        <is>
          <t>Estimated useful lives</t>
        </is>
      </c>
      <c r="B11" s="4" t="inlineStr">
        <is>
          <t>10 years</t>
        </is>
      </c>
    </row>
    <row r="12">
      <c r="A12" s="4" t="inlineStr">
        <is>
          <t>Subscriber lists | Bottom Of Range</t>
        </is>
      </c>
      <c r="B12" s="4" t="inlineStr">
        <is>
          <t xml:space="preserve"> </t>
        </is>
      </c>
    </row>
    <row r="13">
      <c r="A13" s="3" t="inlineStr">
        <is>
          <t>Intangible Assets and Goodwill</t>
        </is>
      </c>
      <c r="B13" s="4" t="inlineStr">
        <is>
          <t xml:space="preserve"> </t>
        </is>
      </c>
    </row>
    <row r="14">
      <c r="A14" s="4" t="inlineStr">
        <is>
          <t>Estimated useful lives</t>
        </is>
      </c>
      <c r="B14" s="4" t="inlineStr">
        <is>
          <t>4 years</t>
        </is>
      </c>
    </row>
    <row r="15">
      <c r="A15" s="4" t="inlineStr">
        <is>
          <t>Subscriber lists | Top Of Range</t>
        </is>
      </c>
      <c r="B15" s="4" t="inlineStr">
        <is>
          <t xml:space="preserve"> </t>
        </is>
      </c>
    </row>
    <row r="16">
      <c r="A16" s="3" t="inlineStr">
        <is>
          <t>Intangible Assets and Goodwill</t>
        </is>
      </c>
      <c r="B16" s="4" t="inlineStr">
        <is>
          <t xml:space="preserve"> </t>
        </is>
      </c>
    </row>
    <row r="17">
      <c r="A17" s="4" t="inlineStr">
        <is>
          <t>Estimated useful lives</t>
        </is>
      </c>
      <c r="B17" s="4" t="inlineStr">
        <is>
          <t>5 years</t>
        </is>
      </c>
    </row>
    <row r="18">
      <c r="A18" s="4" t="inlineStr">
        <is>
          <t>Payments for concessions</t>
        </is>
      </c>
      <c r="B18" s="4" t="inlineStr">
        <is>
          <t xml:space="preserve"> </t>
        </is>
      </c>
    </row>
    <row r="19">
      <c r="A19" s="3" t="inlineStr">
        <is>
          <t>Intangible Assets and Goodwill</t>
        </is>
      </c>
      <c r="B19" s="4" t="inlineStr">
        <is>
          <t xml:space="preserve"> </t>
        </is>
      </c>
    </row>
    <row r="20">
      <c r="A20" s="4" t="inlineStr">
        <is>
          <t>Estimated useful lives</t>
        </is>
      </c>
      <c r="B20" s="4" t="inlineStr">
        <is>
          <t>20 years</t>
        </is>
      </c>
    </row>
    <row r="21">
      <c r="A21" s="4" t="inlineStr">
        <is>
          <t>Other intangible assets | Bottom Of Range</t>
        </is>
      </c>
      <c r="B21" s="4" t="inlineStr">
        <is>
          <t xml:space="preserve"> </t>
        </is>
      </c>
    </row>
    <row r="22">
      <c r="A22" s="3" t="inlineStr">
        <is>
          <t>Intangible Assets and Goodwill</t>
        </is>
      </c>
      <c r="B22" s="4" t="inlineStr">
        <is>
          <t xml:space="preserve"> </t>
        </is>
      </c>
    </row>
    <row r="23">
      <c r="A23" s="4" t="inlineStr">
        <is>
          <t>Estimated useful lives</t>
        </is>
      </c>
      <c r="B23" s="4" t="inlineStr">
        <is>
          <t>3 years</t>
        </is>
      </c>
    </row>
    <row r="24">
      <c r="A24" s="4" t="inlineStr">
        <is>
          <t>Other intangible assets | Top Of Range</t>
        </is>
      </c>
      <c r="B24" s="4" t="inlineStr">
        <is>
          <t xml:space="preserve"> </t>
        </is>
      </c>
    </row>
    <row r="25">
      <c r="A25" s="3" t="inlineStr">
        <is>
          <t>Intangible Assets and Goodwill</t>
        </is>
      </c>
      <c r="B25" s="4" t="inlineStr">
        <is>
          <t xml:space="preserve"> </t>
        </is>
      </c>
    </row>
    <row r="26">
      <c r="A26" s="4" t="inlineStr">
        <is>
          <t>Estimated useful lives</t>
        </is>
      </c>
      <c r="B26"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ontract Costs (Details) - Costs to obtain contract with customers - MXN ($) $ in Thousands</t>
        </is>
      </c>
      <c r="B1" s="2" t="inlineStr">
        <is>
          <t>12 Months Ended</t>
        </is>
      </c>
    </row>
    <row r="2">
      <c r="B2" s="2" t="inlineStr">
        <is>
          <t>Dec. 31, 2023</t>
        </is>
      </c>
      <c r="C2" s="2" t="inlineStr">
        <is>
          <t>Dec. 31, 2022</t>
        </is>
      </c>
    </row>
    <row r="3">
      <c r="A3" s="3" t="inlineStr">
        <is>
          <t>Contract Costs</t>
        </is>
      </c>
      <c r="B3" s="4" t="inlineStr">
        <is>
          <t xml:space="preserve"> </t>
        </is>
      </c>
      <c r="C3" s="4" t="inlineStr">
        <is>
          <t xml:space="preserve"> </t>
        </is>
      </c>
    </row>
    <row r="4">
      <c r="A4" s="4" t="inlineStr">
        <is>
          <t>Beginning balance</t>
        </is>
      </c>
      <c r="B4" s="6" t="n">
        <v>5318226</v>
      </c>
      <c r="C4" s="6" t="n">
        <v>4998314</v>
      </c>
    </row>
    <row r="5">
      <c r="A5" s="4" t="inlineStr">
        <is>
          <t>Additions</t>
        </is>
      </c>
      <c r="B5" s="5" t="n">
        <v>2167324</v>
      </c>
      <c r="C5" s="5" t="n">
        <v>2345031</v>
      </c>
    </row>
    <row r="6">
      <c r="A6" s="4" t="inlineStr">
        <is>
          <t>Amount recognized in income</t>
        </is>
      </c>
      <c r="B6" s="5" t="n">
        <v>-2155364</v>
      </c>
      <c r="C6" s="5" t="n">
        <v>-2025119</v>
      </c>
    </row>
    <row r="7">
      <c r="A7" s="4" t="inlineStr">
        <is>
          <t>Ending balance</t>
        </is>
      </c>
      <c r="B7" s="5" t="n">
        <v>5330186</v>
      </c>
      <c r="C7" s="5" t="n">
        <v>5318226</v>
      </c>
    </row>
    <row r="8">
      <c r="A8" s="4" t="inlineStr">
        <is>
          <t>Current Contract Costs</t>
        </is>
      </c>
      <c r="B8" s="5" t="n">
        <v>2011512</v>
      </c>
      <c r="C8" s="5" t="n">
        <v>1918287</v>
      </c>
    </row>
    <row r="9">
      <c r="A9" s="4" t="inlineStr">
        <is>
          <t>Total Non-current Contract Costs</t>
        </is>
      </c>
      <c r="B9" s="6" t="n">
        <v>3318674</v>
      </c>
      <c r="C9" s="5" t="n">
        <v>3399939</v>
      </c>
    </row>
    <row r="10">
      <c r="A10" s="4" t="inlineStr">
        <is>
          <t>Minimum</t>
        </is>
      </c>
      <c r="B10" s="4" t="inlineStr">
        <is>
          <t xml:space="preserve"> </t>
        </is>
      </c>
      <c r="C10" s="4" t="inlineStr">
        <is>
          <t xml:space="preserve"> </t>
        </is>
      </c>
    </row>
    <row r="11">
      <c r="A11" s="3" t="inlineStr">
        <is>
          <t>Contract Costs</t>
        </is>
      </c>
      <c r="B11" s="4" t="inlineStr">
        <is>
          <t xml:space="preserve"> </t>
        </is>
      </c>
      <c r="C11" s="4" t="inlineStr">
        <is>
          <t xml:space="preserve"> </t>
        </is>
      </c>
    </row>
    <row r="12">
      <c r="A12" s="4" t="inlineStr">
        <is>
          <t>Estimated useful lives</t>
        </is>
      </c>
      <c r="B12" s="4" t="inlineStr">
        <is>
          <t>1 year 6 months</t>
        </is>
      </c>
      <c r="C12" s="4" t="inlineStr">
        <is>
          <t xml:space="preserve"> </t>
        </is>
      </c>
    </row>
    <row r="13">
      <c r="A13" s="4" t="inlineStr">
        <is>
          <t>Maximum</t>
        </is>
      </c>
      <c r="B13" s="4" t="inlineStr">
        <is>
          <t xml:space="preserve"> </t>
        </is>
      </c>
      <c r="C13" s="4" t="inlineStr">
        <is>
          <t xml:space="preserve"> </t>
        </is>
      </c>
    </row>
    <row r="14">
      <c r="A14" s="3" t="inlineStr">
        <is>
          <t>Contract Cost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able Segment</t>
        </is>
      </c>
      <c r="B16" s="4" t="inlineStr">
        <is>
          <t xml:space="preserve"> </t>
        </is>
      </c>
      <c r="C16" s="4" t="inlineStr">
        <is>
          <t xml:space="preserve"> </t>
        </is>
      </c>
    </row>
    <row r="17">
      <c r="A17" s="3" t="inlineStr">
        <is>
          <t>Contract Costs</t>
        </is>
      </c>
      <c r="B17" s="4" t="inlineStr">
        <is>
          <t xml:space="preserve"> </t>
        </is>
      </c>
      <c r="C17" s="4" t="inlineStr">
        <is>
          <t xml:space="preserve"> </t>
        </is>
      </c>
    </row>
    <row r="18">
      <c r="A18" s="4" t="inlineStr">
        <is>
          <t>Beginning balance</t>
        </is>
      </c>
      <c r="B18" s="6" t="n">
        <v>3297436</v>
      </c>
      <c r="C18" s="5" t="n">
        <v>2498124</v>
      </c>
    </row>
    <row r="19">
      <c r="A19" s="4" t="inlineStr">
        <is>
          <t>Additions</t>
        </is>
      </c>
      <c r="B19" s="5" t="n">
        <v>1758769</v>
      </c>
      <c r="C19" s="5" t="n">
        <v>1764989</v>
      </c>
    </row>
    <row r="20">
      <c r="A20" s="4" t="inlineStr">
        <is>
          <t>Amount recognized in income</t>
        </is>
      </c>
      <c r="B20" s="5" t="n">
        <v>-1240670</v>
      </c>
      <c r="C20" s="5" t="n">
        <v>-965677</v>
      </c>
    </row>
    <row r="21">
      <c r="A21" s="4" t="inlineStr">
        <is>
          <t>Ending balance</t>
        </is>
      </c>
      <c r="B21" s="5" t="n">
        <v>3815535</v>
      </c>
      <c r="C21" s="5" t="n">
        <v>3297436</v>
      </c>
    </row>
    <row r="22">
      <c r="A22" s="4" t="inlineStr">
        <is>
          <t>Current Contract Costs</t>
        </is>
      </c>
      <c r="B22" s="5" t="n">
        <v>1295696</v>
      </c>
      <c r="C22" s="5" t="n">
        <v>1077417</v>
      </c>
    </row>
    <row r="23">
      <c r="A23" s="4" t="inlineStr">
        <is>
          <t>Total Non-current Contract Costs</t>
        </is>
      </c>
      <c r="B23" s="5" t="n">
        <v>2519839</v>
      </c>
      <c r="C23" s="5" t="n">
        <v>2220019</v>
      </c>
    </row>
    <row r="24">
      <c r="A24" s="4" t="inlineStr">
        <is>
          <t>Sky Segment</t>
        </is>
      </c>
      <c r="B24" s="4" t="inlineStr">
        <is>
          <t xml:space="preserve"> </t>
        </is>
      </c>
      <c r="C24" s="4" t="inlineStr">
        <is>
          <t xml:space="preserve"> </t>
        </is>
      </c>
    </row>
    <row r="25">
      <c r="A25" s="3" t="inlineStr">
        <is>
          <t>Contract Costs</t>
        </is>
      </c>
      <c r="B25" s="4" t="inlineStr">
        <is>
          <t xml:space="preserve"> </t>
        </is>
      </c>
      <c r="C25" s="4" t="inlineStr">
        <is>
          <t xml:space="preserve"> </t>
        </is>
      </c>
    </row>
    <row r="26">
      <c r="A26" s="4" t="inlineStr">
        <is>
          <t>Beginning balance</t>
        </is>
      </c>
      <c r="B26" s="5" t="n">
        <v>2020790</v>
      </c>
      <c r="C26" s="5" t="n">
        <v>2500190</v>
      </c>
    </row>
    <row r="27">
      <c r="A27" s="4" t="inlineStr">
        <is>
          <t>Additions</t>
        </is>
      </c>
      <c r="B27" s="5" t="n">
        <v>408555</v>
      </c>
      <c r="C27" s="5" t="n">
        <v>580042</v>
      </c>
    </row>
    <row r="28">
      <c r="A28" s="4" t="inlineStr">
        <is>
          <t>Amount recognized in income</t>
        </is>
      </c>
      <c r="B28" s="5" t="n">
        <v>-914694</v>
      </c>
      <c r="C28" s="5" t="n">
        <v>-1059442</v>
      </c>
    </row>
    <row r="29">
      <c r="A29" s="4" t="inlineStr">
        <is>
          <t>Ending balance</t>
        </is>
      </c>
      <c r="B29" s="5" t="n">
        <v>1514651</v>
      </c>
      <c r="C29" s="5" t="n">
        <v>2020790</v>
      </c>
    </row>
    <row r="30">
      <c r="A30" s="4" t="inlineStr">
        <is>
          <t>Current Contract Costs</t>
        </is>
      </c>
      <c r="B30" s="5" t="n">
        <v>715816</v>
      </c>
      <c r="C30" s="5" t="n">
        <v>840870</v>
      </c>
    </row>
    <row r="31">
      <c r="A31" s="4" t="inlineStr">
        <is>
          <t>Total Non-current Contract Costs</t>
        </is>
      </c>
      <c r="B31" s="6" t="n">
        <v>798835</v>
      </c>
      <c r="C31" s="6" t="n">
        <v>1179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major telecommunications corporation which owns and operates one of the most significant cable companies as well as a leading direct-to-home (“DTH”) satellite pay television system in Mexico. The Group’s cable business offers integrated services, including video, high-speed data, voice and mobile to residential and commercial customers, as well as managed services to domestic and international carriers. The Group owns a majority interest in Sky, a leading DTH satellite pay television system and broadband provider in Mexico, operating also in the Dominican Republic and Central America. The Group holds a number of concessions by the Mexican government that authorizes it to broadcast programming over television stations for the signals of TelevisaUnivision, Inc. (“TelevisaUnivision”), and the Group’s cable and DTH systems. In addition, the Group is the largest shareholder of TelevisaUnivision, a leading media company producing, creating and distributing Spanish-speaking content through several broadcast channels in Mexico, the United States and over 50 countries through television networks, cable operators and over-the-top or OTT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 Based payment agreements (Details) - MXN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748500</v>
      </c>
      <c r="C4" s="6" t="n">
        <v>968628</v>
      </c>
      <c r="D4" s="6" t="n">
        <v>903764</v>
      </c>
    </row>
    <row r="5">
      <c r="A5" s="4" t="inlineStr">
        <is>
          <t>Increase (decrease) through share-based payment transactions, equity</t>
        </is>
      </c>
      <c r="B5" s="5" t="n">
        <v>748500</v>
      </c>
      <c r="C5" s="5" t="n">
        <v>2009304</v>
      </c>
      <c r="D5" s="5" t="n">
        <v>1066863</v>
      </c>
    </row>
    <row r="6">
      <c r="A6" s="4" t="inlineStr">
        <is>
          <t>LTRP</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based compensation expense</t>
        </is>
      </c>
      <c r="B8" s="5" t="n">
        <v>748500</v>
      </c>
      <c r="C8" s="5" t="n">
        <v>968628</v>
      </c>
      <c r="D8" s="5" t="n">
        <v>903764</v>
      </c>
    </row>
    <row r="9">
      <c r="A9" s="4" t="inlineStr">
        <is>
          <t>Increase (decrease) through share-based payment transactions, equity</t>
        </is>
      </c>
      <c r="B9" s="6" t="n">
        <v>748500</v>
      </c>
      <c r="C9" s="6" t="n">
        <v>968628</v>
      </c>
      <c r="D9" s="6" t="n">
        <v>10668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of OCEN, TelevisaUnivision Transaction, and Spun-off Businesses - Ocen (Details) - MXN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8131458</v>
      </c>
      <c r="D4" s="6" t="n">
        <v>8457302</v>
      </c>
      <c r="E4" s="4" t="inlineStr">
        <is>
          <t xml:space="preserve"> </t>
        </is>
      </c>
    </row>
    <row r="5">
      <c r="A5" s="4" t="inlineStr">
        <is>
          <t>Pretax income</t>
        </is>
      </c>
      <c r="B5" s="4" t="inlineStr">
        <is>
          <t xml:space="preserve"> </t>
        </is>
      </c>
      <c r="C5" s="6" t="n">
        <v>-6129007</v>
      </c>
      <c r="D5" s="6" t="n">
        <v>-12165823</v>
      </c>
      <c r="E5" s="6" t="n">
        <v>2441939</v>
      </c>
    </row>
    <row r="6">
      <c r="A6" s="4" t="inlineStr">
        <is>
          <t>Ocesa Entretenimien to S.a. De C.v. And Subsidiaries [Member]</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Ownership (as a percent)</t>
        </is>
      </c>
      <c r="B8" s="4" t="inlineStr">
        <is>
          <t xml:space="preserve"> </t>
        </is>
      </c>
      <c r="C8" s="4" t="inlineStr">
        <is>
          <t xml:space="preserve"> </t>
        </is>
      </c>
      <c r="D8" s="4" t="inlineStr">
        <is>
          <t xml:space="preserve"> </t>
        </is>
      </c>
      <c r="E8" s="9" t="n">
        <v>0.4</v>
      </c>
    </row>
    <row r="9">
      <c r="A9" s="4" t="inlineStr">
        <is>
          <t>Cash consideration received for the disposal of assets and liabilities</t>
        </is>
      </c>
      <c r="B9" s="4" t="inlineStr">
        <is>
          <t xml:space="preserve"> </t>
        </is>
      </c>
      <c r="C9" s="4" t="inlineStr">
        <is>
          <t xml:space="preserve"> </t>
        </is>
      </c>
      <c r="D9" s="4" t="inlineStr">
        <is>
          <t xml:space="preserve"> </t>
        </is>
      </c>
      <c r="E9" s="6" t="n">
        <v>4806549</v>
      </c>
    </row>
    <row r="10">
      <c r="A10" s="4" t="inlineStr">
        <is>
          <t>Accounts receivable</t>
        </is>
      </c>
      <c r="B10" s="4" t="inlineStr">
        <is>
          <t xml:space="preserve"> </t>
        </is>
      </c>
      <c r="C10" s="4" t="inlineStr">
        <is>
          <t xml:space="preserve"> </t>
        </is>
      </c>
      <c r="D10" s="4" t="inlineStr">
        <is>
          <t xml:space="preserve"> </t>
        </is>
      </c>
      <c r="E10" s="6" t="n">
        <v>364420</v>
      </c>
    </row>
    <row r="11">
      <c r="A11" s="4" t="inlineStr">
        <is>
          <t>Retaining percentage to cover losses</t>
        </is>
      </c>
      <c r="B11" s="4" t="inlineStr">
        <is>
          <t xml:space="preserve"> </t>
        </is>
      </c>
      <c r="C11" s="4" t="inlineStr">
        <is>
          <t xml:space="preserve"> </t>
        </is>
      </c>
      <c r="D11" s="4" t="inlineStr">
        <is>
          <t xml:space="preserve"> </t>
        </is>
      </c>
      <c r="E11" s="9" t="n">
        <v>0.07000000000000001</v>
      </c>
    </row>
    <row r="12">
      <c r="A12" s="4" t="inlineStr">
        <is>
          <t>Pretax income</t>
        </is>
      </c>
      <c r="B12" s="4" t="inlineStr">
        <is>
          <t xml:space="preserve"> </t>
        </is>
      </c>
      <c r="C12" s="4" t="inlineStr">
        <is>
          <t xml:space="preserve"> </t>
        </is>
      </c>
      <c r="D12" s="4" t="inlineStr">
        <is>
          <t xml:space="preserve"> </t>
        </is>
      </c>
      <c r="E12" s="6" t="n">
        <v>4547029</v>
      </c>
    </row>
    <row r="13">
      <c r="A13" s="4" t="inlineStr">
        <is>
          <t>Proceeds from holdback amount received</t>
        </is>
      </c>
      <c r="B13" s="6" t="n">
        <v>364420</v>
      </c>
      <c r="C13" s="4" t="inlineStr">
        <is>
          <t xml:space="preserve"> </t>
        </is>
      </c>
      <c r="D13" s="4" t="inlineStr">
        <is>
          <t xml:space="preserve"> </t>
        </is>
      </c>
      <c r="E13" s="4" t="inlineStr">
        <is>
          <t xml:space="preserve"> </t>
        </is>
      </c>
    </row>
    <row r="14">
      <c r="A14" s="4" t="inlineStr">
        <is>
          <t>Amount of purchase price adjustment</t>
        </is>
      </c>
      <c r="B14" s="6" t="n">
        <v>3595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position of OCEN, TelevisaUnivision Transaction, and Spun-off Businesses (Details) $ in Thousands, $ in Millions</t>
        </is>
      </c>
      <c r="D1" s="2" t="inlineStr">
        <is>
          <t>12 Months Ended</t>
        </is>
      </c>
    </row>
    <row r="2">
      <c r="B2" s="2" t="inlineStr">
        <is>
          <t>Jan. 31, 2022 MXN ($)</t>
        </is>
      </c>
      <c r="C2" s="2" t="inlineStr">
        <is>
          <t>Apr. 13, 2021 USD ($)</t>
        </is>
      </c>
      <c r="D2" s="2" t="inlineStr">
        <is>
          <t>Dec. 31, 2022 MXN ($)</t>
        </is>
      </c>
      <c r="E2" s="2" t="inlineStr">
        <is>
          <t>Dec. 31, 2022 USD ($)</t>
        </is>
      </c>
      <c r="F2" s="2" t="inlineStr">
        <is>
          <t>Dec. 31, 2021 MXN ($)</t>
        </is>
      </c>
      <c r="G2" s="2" t="inlineStr">
        <is>
          <t>Dec. 31, 2023 MXN ($)</t>
        </is>
      </c>
      <c r="H2" s="2" t="inlineStr">
        <is>
          <t>Dec. 31,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in TelevisaUnivision</t>
        </is>
      </c>
      <c r="B4" s="4" t="inlineStr">
        <is>
          <t xml:space="preserve"> </t>
        </is>
      </c>
      <c r="C4" s="4" t="inlineStr">
        <is>
          <t xml:space="preserve"> </t>
        </is>
      </c>
      <c r="D4" s="6" t="n">
        <v>50450949</v>
      </c>
      <c r="E4" s="4" t="inlineStr">
        <is>
          <t xml:space="preserve"> </t>
        </is>
      </c>
      <c r="F4" s="6" t="n">
        <v>26704235</v>
      </c>
      <c r="G4" s="6" t="n">
        <v>43427638</v>
      </c>
      <c r="H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received</t>
        </is>
      </c>
      <c r="B7" s="6" t="n">
        <v>679855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Operations In Connection With The Televisaunivision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transaction</t>
        </is>
      </c>
      <c r="B10" s="4" t="inlineStr">
        <is>
          <t xml:space="preserve"> </t>
        </is>
      </c>
      <c r="C10" s="4" t="inlineStr">
        <is>
          <t xml:space="preserve"> </t>
        </is>
      </c>
      <c r="D10" s="5" t="n">
        <v>93066741</v>
      </c>
      <c r="E10" s="4" t="inlineStr">
        <is>
          <t xml:space="preserve"> </t>
        </is>
      </c>
      <c r="F10" s="4" t="inlineStr">
        <is>
          <t xml:space="preserve"> </t>
        </is>
      </c>
      <c r="G10" s="4" t="inlineStr">
        <is>
          <t xml:space="preserve"> </t>
        </is>
      </c>
      <c r="H10" s="4" t="inlineStr">
        <is>
          <t xml:space="preserve"> </t>
        </is>
      </c>
    </row>
    <row r="11">
      <c r="A11" s="4" t="inlineStr">
        <is>
          <t>Gain (loss) on disposition of discontinued operations, net</t>
        </is>
      </c>
      <c r="B11" s="4" t="inlineStr">
        <is>
          <t xml:space="preserve"> </t>
        </is>
      </c>
      <c r="C11" s="4" t="inlineStr">
        <is>
          <t xml:space="preserve"> </t>
        </is>
      </c>
      <c r="D11" s="5" t="n">
        <v>56065530</v>
      </c>
      <c r="E11" s="4" t="inlineStr">
        <is>
          <t xml:space="preserve"> </t>
        </is>
      </c>
      <c r="F11" s="6" t="n">
        <v>-1943647</v>
      </c>
      <c r="G11" s="4" t="inlineStr">
        <is>
          <t xml:space="preserve"> </t>
        </is>
      </c>
      <c r="H11" s="4" t="inlineStr">
        <is>
          <t xml:space="preserve"> </t>
        </is>
      </c>
    </row>
    <row r="12">
      <c r="A12" s="4" t="inlineStr">
        <is>
          <t>Discontinued Operations In Connection With The Televisaunivision Transaction [Member] | Televisa Univi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received</t>
        </is>
      </c>
      <c r="B14" s="4" t="inlineStr">
        <is>
          <t xml:space="preserve"> </t>
        </is>
      </c>
      <c r="C14" s="4" t="inlineStr">
        <is>
          <t xml:space="preserve"> </t>
        </is>
      </c>
      <c r="D14" s="5" t="n">
        <v>61214741</v>
      </c>
      <c r="E14" s="10" t="n">
        <v>2971.3</v>
      </c>
      <c r="F14" s="4" t="inlineStr">
        <is>
          <t xml:space="preserve"> </t>
        </is>
      </c>
      <c r="G14" s="4" t="inlineStr">
        <is>
          <t xml:space="preserve"> </t>
        </is>
      </c>
      <c r="H14" s="4" t="inlineStr">
        <is>
          <t xml:space="preserve"> </t>
        </is>
      </c>
    </row>
    <row r="15">
      <c r="A15" s="4" t="inlineStr">
        <is>
          <t>Consideration in common and preferred stock</t>
        </is>
      </c>
      <c r="B15" s="4" t="inlineStr">
        <is>
          <t xml:space="preserve"> </t>
        </is>
      </c>
      <c r="C15" s="4" t="inlineStr">
        <is>
          <t xml:space="preserve"> </t>
        </is>
      </c>
      <c r="D15" s="5" t="n">
        <v>30912000</v>
      </c>
      <c r="E15" s="6" t="n">
        <v>1500</v>
      </c>
      <c r="F15" s="4" t="inlineStr">
        <is>
          <t xml:space="preserve"> </t>
        </is>
      </c>
      <c r="G15" s="4" t="inlineStr">
        <is>
          <t xml:space="preserve"> </t>
        </is>
      </c>
      <c r="H15" s="4" t="inlineStr">
        <is>
          <t xml:space="preserve"> </t>
        </is>
      </c>
    </row>
    <row r="16">
      <c r="A16" s="4" t="inlineStr">
        <is>
          <t>Deferred income</t>
        </is>
      </c>
      <c r="B16" s="4" t="inlineStr">
        <is>
          <t xml:space="preserve"> </t>
        </is>
      </c>
      <c r="C16" s="4" t="inlineStr">
        <is>
          <t xml:space="preserve"> </t>
        </is>
      </c>
      <c r="D16" s="5" t="n">
        <v>5729377</v>
      </c>
      <c r="E16" s="4" t="inlineStr">
        <is>
          <t xml:space="preserve"> </t>
        </is>
      </c>
      <c r="F16" s="4" t="inlineStr">
        <is>
          <t xml:space="preserve"> </t>
        </is>
      </c>
      <c r="G16" s="4" t="inlineStr">
        <is>
          <t xml:space="preserve"> </t>
        </is>
      </c>
      <c r="H16" s="10" t="n">
        <v>276.2</v>
      </c>
    </row>
    <row r="17">
      <c r="A17" s="4" t="inlineStr">
        <is>
          <t>Discontinued Operations In Connection With The Televisaunivision Transaction [Member] | Televisa Univision [Member] | Grupo Telesistema , S.A. de C.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received</t>
        </is>
      </c>
      <c r="B19" s="4" t="inlineStr">
        <is>
          <t xml:space="preserve"> </t>
        </is>
      </c>
      <c r="C19" s="4" t="inlineStr">
        <is>
          <t xml:space="preserve"> </t>
        </is>
      </c>
      <c r="D19" s="5" t="n">
        <v>61214741</v>
      </c>
      <c r="E19" s="4" t="inlineStr">
        <is>
          <t xml:space="preserve"> </t>
        </is>
      </c>
      <c r="F19" s="4" t="inlineStr">
        <is>
          <t xml:space="preserve"> </t>
        </is>
      </c>
      <c r="G19" s="4" t="inlineStr">
        <is>
          <t xml:space="preserve"> </t>
        </is>
      </c>
      <c r="H19" s="4" t="inlineStr">
        <is>
          <t xml:space="preserve"> </t>
        </is>
      </c>
    </row>
    <row r="20">
      <c r="A20" s="4" t="inlineStr">
        <is>
          <t>Discontinued Operations In Connection With The Televisaunivision Transaction [Member] | Tritn Comunicaciones, S.A. de C.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received</t>
        </is>
      </c>
      <c r="B22" s="4" t="inlineStr">
        <is>
          <t xml:space="preserve"> </t>
        </is>
      </c>
      <c r="C22" s="4" t="inlineStr">
        <is>
          <t xml:space="preserve"> </t>
        </is>
      </c>
      <c r="D22" s="6" t="n">
        <v>940000</v>
      </c>
      <c r="E22" s="4" t="inlineStr">
        <is>
          <t xml:space="preserve"> </t>
        </is>
      </c>
      <c r="F22" s="4" t="inlineStr">
        <is>
          <t xml:space="preserve"> </t>
        </is>
      </c>
      <c r="G22" s="4" t="inlineStr">
        <is>
          <t xml:space="preserve"> </t>
        </is>
      </c>
      <c r="H22" s="4" t="inlineStr">
        <is>
          <t xml:space="preserve"> </t>
        </is>
      </c>
    </row>
    <row r="23">
      <c r="A23" s="4" t="inlineStr">
        <is>
          <t>TelevisaUni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any's ownership interest</t>
        </is>
      </c>
      <c r="B25" s="9" t="n">
        <v>0.45</v>
      </c>
      <c r="C25" s="9" t="n">
        <v>0.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H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vestment in TelevisaUnivision</t>
        </is>
      </c>
      <c r="B28" s="4" t="inlineStr">
        <is>
          <t xml:space="preserve"> </t>
        </is>
      </c>
      <c r="C28" s="6" t="n">
        <v>4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t>
        </is>
      </c>
      <c r="B29" s="4" t="inlineStr">
        <is>
          <t xml:space="preserve"> </t>
        </is>
      </c>
      <c r="C29" s="5" t="n">
        <v>3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 UH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e in common stocks</t>
        </is>
      </c>
      <c r="B32" s="4" t="inlineStr">
        <is>
          <t xml:space="preserve"> </t>
        </is>
      </c>
      <c r="C32" s="5" t="n">
        <v>7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ence Shares [Member] | UH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in common stocks</t>
        </is>
      </c>
      <c r="B35" s="4" t="inlineStr">
        <is>
          <t xml:space="preserve"> </t>
        </is>
      </c>
      <c r="C35" s="6" t="n">
        <v>7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 percentage</t>
        </is>
      </c>
      <c r="B36" s="4" t="inlineStr">
        <is>
          <t xml:space="preserve"> </t>
        </is>
      </c>
      <c r="C36" s="8" t="n">
        <v>0.055</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53" customWidth="1" min="3" max="3"/>
    <col width="53" customWidth="1" min="4" max="4"/>
    <col width="53" customWidth="1" min="5" max="5"/>
    <col width="55" customWidth="1" min="6" max="6"/>
    <col width="53" customWidth="1" min="7" max="7"/>
    <col width="53" customWidth="1" min="8" max="8"/>
    <col width="53" customWidth="1" min="9" max="9"/>
    <col width="55" customWidth="1" min="10" max="10"/>
    <col width="20" customWidth="1" min="11" max="11"/>
  </cols>
  <sheetData>
    <row r="1">
      <c r="A1" s="1" t="inlineStr">
        <is>
          <t>Financial Risk Management (Details) € in Thousands, SFr in Thousands, $ in Thousands, $ in Thousands</t>
        </is>
      </c>
      <c r="B1" s="2" t="inlineStr">
        <is>
          <t>Apr. 04, 2024 $ / $</t>
        </is>
      </c>
      <c r="C1" s="2" t="inlineStr">
        <is>
          <t>Dec. 31, 2023 MXN ($) $ / SFr $ / shares $ / € $ / $</t>
        </is>
      </c>
      <c r="D1" s="2" t="inlineStr">
        <is>
          <t>Dec. 31, 2023 USD ($) $ / SFr $ / shares $ / € $ / $</t>
        </is>
      </c>
      <c r="E1" s="2" t="inlineStr">
        <is>
          <t>Dec. 31, 2023 EUR (€) $ / SFr $ / shares $ / € $ / $</t>
        </is>
      </c>
      <c r="F1" s="2" t="inlineStr">
        <is>
          <t>Dec. 31, 2023 CHF (SFr) $ / SFr $ / shares $ / € $ / $</t>
        </is>
      </c>
      <c r="G1" s="2" t="inlineStr">
        <is>
          <t>Dec. 31, 2022 MXN ($) $ / shares $ / $ $ / SFr $ / €</t>
        </is>
      </c>
      <c r="H1" s="2" t="inlineStr">
        <is>
          <t>Dec. 31, 2022 USD ($) $ / shares $ / $ $ / SFr $ / €</t>
        </is>
      </c>
      <c r="I1" s="2" t="inlineStr">
        <is>
          <t>Dec. 31, 2022 EUR (€) $ / shares $ / $ $ / SFr $ / €</t>
        </is>
      </c>
      <c r="J1" s="2" t="inlineStr">
        <is>
          <t>Dec. 31, 2022 CHF (SFr) $ / shares $ / $ $ / SFr $ / €</t>
        </is>
      </c>
      <c r="K1" s="2" t="inlineStr">
        <is>
          <t>Dec. 31, 2021 $ /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oreign exchange rate</t>
        </is>
      </c>
      <c r="B3" s="4" t="inlineStr">
        <is>
          <t xml:space="preserve"> </t>
        </is>
      </c>
      <c r="C3" s="11" t="n">
        <v>16.9325</v>
      </c>
      <c r="D3" s="11" t="n">
        <v>16.9325</v>
      </c>
      <c r="E3" s="11" t="n">
        <v>16.9325</v>
      </c>
      <c r="F3" s="11" t="n">
        <v>16.9325</v>
      </c>
      <c r="G3" s="11" t="n">
        <v>19.476</v>
      </c>
      <c r="H3" s="11" t="n">
        <v>19.476</v>
      </c>
      <c r="I3" s="11" t="n">
        <v>19.476</v>
      </c>
      <c r="J3" s="11" t="n">
        <v>19.476</v>
      </c>
      <c r="K3" s="11" t="n">
        <v>20.5031</v>
      </c>
    </row>
    <row r="4">
      <c r="A4" s="4" t="inlineStr">
        <is>
          <t>Assets</t>
        </is>
      </c>
      <c r="B4" s="4" t="inlineStr">
        <is>
          <t xml:space="preserve"> </t>
        </is>
      </c>
      <c r="C4" s="6" t="n">
        <v>262670257</v>
      </c>
      <c r="D4" s="4" t="inlineStr">
        <is>
          <t xml:space="preserve"> </t>
        </is>
      </c>
      <c r="E4" s="4" t="inlineStr">
        <is>
          <t xml:space="preserve"> </t>
        </is>
      </c>
      <c r="F4" s="4" t="inlineStr">
        <is>
          <t xml:space="preserve"> </t>
        </is>
      </c>
      <c r="G4" s="6" t="n">
        <v>299107531</v>
      </c>
      <c r="H4" s="4" t="inlineStr">
        <is>
          <t xml:space="preserve"> </t>
        </is>
      </c>
      <c r="I4" s="4" t="inlineStr">
        <is>
          <t xml:space="preserve"> </t>
        </is>
      </c>
      <c r="J4" s="4" t="inlineStr">
        <is>
          <t xml:space="preserve"> </t>
        </is>
      </c>
      <c r="K4" s="4" t="inlineStr">
        <is>
          <t xml:space="preserve"> </t>
        </is>
      </c>
    </row>
    <row r="5">
      <c r="A5" s="4" t="inlineStr">
        <is>
          <t>Liabilities</t>
        </is>
      </c>
      <c r="B5" s="4" t="inlineStr">
        <is>
          <t xml:space="preserve"> </t>
        </is>
      </c>
      <c r="C5" s="5" t="n">
        <v>127997824</v>
      </c>
      <c r="D5" s="4" t="inlineStr">
        <is>
          <t xml:space="preserve"> </t>
        </is>
      </c>
      <c r="E5" s="4" t="inlineStr">
        <is>
          <t xml:space="preserve"> </t>
        </is>
      </c>
      <c r="F5" s="4" t="inlineStr">
        <is>
          <t xml:space="preserve"> </t>
        </is>
      </c>
      <c r="G5" s="5" t="n">
        <v>154977626</v>
      </c>
      <c r="H5" s="4" t="inlineStr">
        <is>
          <t xml:space="preserve"> </t>
        </is>
      </c>
      <c r="I5" s="4" t="inlineStr">
        <is>
          <t xml:space="preserve"> </t>
        </is>
      </c>
      <c r="J5" s="4" t="inlineStr">
        <is>
          <t xml:space="preserve"> </t>
        </is>
      </c>
      <c r="K5" s="4" t="inlineStr">
        <is>
          <t xml:space="preserve"> </t>
        </is>
      </c>
    </row>
    <row r="6">
      <c r="A6" s="4" t="inlineStr">
        <is>
          <t>Foreign currency risk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sk exposure on assets</t>
        </is>
      </c>
      <c r="B8" s="4" t="inlineStr">
        <is>
          <t xml:space="preserve"> </t>
        </is>
      </c>
      <c r="C8" s="6" t="n">
        <v>23150639</v>
      </c>
      <c r="D8" s="6" t="n">
        <v>1367231</v>
      </c>
      <c r="E8" s="4" t="inlineStr">
        <is>
          <t xml:space="preserve"> </t>
        </is>
      </c>
      <c r="F8" s="4" t="inlineStr">
        <is>
          <t xml:space="preserve"> </t>
        </is>
      </c>
      <c r="G8" s="6" t="n">
        <v>46208173</v>
      </c>
      <c r="H8" s="6" t="n">
        <v>2372570</v>
      </c>
      <c r="I8" s="4" t="inlineStr">
        <is>
          <t xml:space="preserve"> </t>
        </is>
      </c>
      <c r="J8" s="4" t="inlineStr">
        <is>
          <t xml:space="preserve"> </t>
        </is>
      </c>
      <c r="K8" s="4" t="inlineStr">
        <is>
          <t xml:space="preserve"> </t>
        </is>
      </c>
    </row>
    <row r="9">
      <c r="A9" s="4" t="inlineStr">
        <is>
          <t>Foreign exchange rate | $ / $</t>
        </is>
      </c>
      <c r="B9" s="11" t="n">
        <v>16.6091</v>
      </c>
      <c r="C9" s="11" t="n">
        <v>16.9325</v>
      </c>
      <c r="D9" s="11" t="n">
        <v>16.9325</v>
      </c>
      <c r="E9" s="11" t="n">
        <v>16.9325</v>
      </c>
      <c r="F9" s="11" t="n">
        <v>16.9325</v>
      </c>
      <c r="G9" s="11" t="n">
        <v>19.476</v>
      </c>
      <c r="H9" s="11" t="n">
        <v>19.476</v>
      </c>
      <c r="I9" s="11" t="n">
        <v>19.476</v>
      </c>
      <c r="J9" s="11" t="n">
        <v>19.476</v>
      </c>
      <c r="K9" s="4" t="inlineStr">
        <is>
          <t xml:space="preserve"> </t>
        </is>
      </c>
    </row>
    <row r="10">
      <c r="A10" s="4" t="inlineStr">
        <is>
          <t>Risk exposure on liabilities</t>
        </is>
      </c>
      <c r="B10" s="4" t="inlineStr">
        <is>
          <t xml:space="preserve"> </t>
        </is>
      </c>
      <c r="C10" s="6" t="n">
        <v>67677729</v>
      </c>
      <c r="D10" s="6" t="n">
        <v>3996913</v>
      </c>
      <c r="E10" s="4" t="inlineStr">
        <is>
          <t xml:space="preserve"> </t>
        </is>
      </c>
      <c r="F10" s="4" t="inlineStr">
        <is>
          <t xml:space="preserve"> </t>
        </is>
      </c>
      <c r="G10" s="6" t="n">
        <v>85920010</v>
      </c>
      <c r="H10" s="6" t="n">
        <v>4411584</v>
      </c>
      <c r="I10" s="4" t="inlineStr">
        <is>
          <t xml:space="preserve"> </t>
        </is>
      </c>
      <c r="J10" s="4" t="inlineStr">
        <is>
          <t xml:space="preserve"> </t>
        </is>
      </c>
      <c r="K10" s="4" t="inlineStr">
        <is>
          <t xml:space="preserve"> </t>
        </is>
      </c>
    </row>
    <row r="11">
      <c r="A11" s="4" t="inlineStr">
        <is>
          <t>Foreign currency risk | U.S. Dollar | Long-term debt designated as a hedging instrument of the Group's investments in TelevisaUnivision (formerly known as UH II) and the investment in Open-Ended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 exposure associated with instruments</t>
        </is>
      </c>
      <c r="B13" s="4" t="inlineStr">
        <is>
          <t xml:space="preserve"> </t>
        </is>
      </c>
      <c r="C13" s="5" t="n">
        <v>43000795</v>
      </c>
      <c r="D13" s="6" t="n">
        <v>2539500</v>
      </c>
      <c r="E13" s="4" t="inlineStr">
        <is>
          <t xml:space="preserve"> </t>
        </is>
      </c>
      <c r="F13" s="4" t="inlineStr">
        <is>
          <t xml:space="preserve"> </t>
        </is>
      </c>
      <c r="G13" s="5" t="n">
        <v>50219558</v>
      </c>
      <c r="H13" s="6" t="n">
        <v>2578500</v>
      </c>
      <c r="I13" s="4" t="inlineStr">
        <is>
          <t xml:space="preserve"> </t>
        </is>
      </c>
      <c r="J13" s="4" t="inlineStr">
        <is>
          <t xml:space="preserve"> </t>
        </is>
      </c>
      <c r="K13" s="4" t="inlineStr">
        <is>
          <t xml:space="preserve"> </t>
        </is>
      </c>
    </row>
    <row r="14">
      <c r="A14" s="4" t="inlineStr">
        <is>
          <t>Foreign currency risk |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isk exposure on assets</t>
        </is>
      </c>
      <c r="B16" s="4" t="inlineStr">
        <is>
          <t xml:space="preserve"> </t>
        </is>
      </c>
      <c r="C16" s="6" t="n">
        <v>598651</v>
      </c>
      <c r="D16" s="4" t="inlineStr">
        <is>
          <t xml:space="preserve"> </t>
        </is>
      </c>
      <c r="E16" s="12" t="n">
        <v>31976</v>
      </c>
      <c r="F16" s="4" t="inlineStr">
        <is>
          <t xml:space="preserve"> </t>
        </is>
      </c>
      <c r="G16" s="6" t="n">
        <v>432795</v>
      </c>
      <c r="H16" s="4" t="inlineStr">
        <is>
          <t xml:space="preserve"> </t>
        </is>
      </c>
      <c r="I16" s="12" t="n">
        <v>20720</v>
      </c>
      <c r="J16" s="4" t="inlineStr">
        <is>
          <t xml:space="preserve"> </t>
        </is>
      </c>
      <c r="K16" s="4" t="inlineStr">
        <is>
          <t xml:space="preserve"> </t>
        </is>
      </c>
    </row>
    <row r="17">
      <c r="A17" s="4" t="inlineStr">
        <is>
          <t>Foreign exchange rate | $ / €</t>
        </is>
      </c>
      <c r="B17" s="4" t="inlineStr">
        <is>
          <t xml:space="preserve"> </t>
        </is>
      </c>
      <c r="C17" s="11" t="n">
        <v>18.7219</v>
      </c>
      <c r="D17" s="11" t="n">
        <v>18.7219</v>
      </c>
      <c r="E17" s="11" t="n">
        <v>18.7219</v>
      </c>
      <c r="F17" s="11" t="n">
        <v>18.7219</v>
      </c>
      <c r="G17" s="11" t="n">
        <v>20.8878</v>
      </c>
      <c r="H17" s="11" t="n">
        <v>20.8878</v>
      </c>
      <c r="I17" s="11" t="n">
        <v>20.8878</v>
      </c>
      <c r="J17" s="11" t="n">
        <v>20.8878</v>
      </c>
      <c r="K17" s="4" t="inlineStr">
        <is>
          <t xml:space="preserve"> </t>
        </is>
      </c>
    </row>
    <row r="18">
      <c r="A18" s="4" t="inlineStr">
        <is>
          <t>Risk exposure on liabilities</t>
        </is>
      </c>
      <c r="B18" s="4" t="inlineStr">
        <is>
          <t xml:space="preserve"> </t>
        </is>
      </c>
      <c r="C18" s="6" t="n">
        <v>338623</v>
      </c>
      <c r="D18" s="4" t="inlineStr">
        <is>
          <t xml:space="preserve"> </t>
        </is>
      </c>
      <c r="E18" s="12" t="n">
        <v>18087</v>
      </c>
      <c r="F18" s="4" t="inlineStr">
        <is>
          <t xml:space="preserve"> </t>
        </is>
      </c>
      <c r="G18" s="6" t="n">
        <v>4950</v>
      </c>
      <c r="H18" s="4" t="inlineStr">
        <is>
          <t xml:space="preserve"> </t>
        </is>
      </c>
      <c r="I18" s="12" t="n">
        <v>237</v>
      </c>
      <c r="J18" s="4" t="inlineStr">
        <is>
          <t xml:space="preserve"> </t>
        </is>
      </c>
      <c r="K18" s="4" t="inlineStr">
        <is>
          <t xml:space="preserve"> </t>
        </is>
      </c>
    </row>
    <row r="19">
      <c r="A19" s="4" t="inlineStr">
        <is>
          <t>Foreign currency risk | Swiss fran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sk exposure on assets</t>
        </is>
      </c>
      <c r="B21" s="4" t="inlineStr">
        <is>
          <t xml:space="preserve"> </t>
        </is>
      </c>
      <c r="C21" s="6" t="n">
        <v>38133</v>
      </c>
      <c r="D21" s="4" t="inlineStr">
        <is>
          <t xml:space="preserve"> </t>
        </is>
      </c>
      <c r="E21" s="4" t="inlineStr">
        <is>
          <t xml:space="preserve"> </t>
        </is>
      </c>
      <c r="F21" s="13" t="n">
        <v>1891</v>
      </c>
      <c r="G21" s="6" t="n">
        <v>42445</v>
      </c>
      <c r="H21" s="4" t="inlineStr">
        <is>
          <t xml:space="preserve"> </t>
        </is>
      </c>
      <c r="I21" s="4" t="inlineStr">
        <is>
          <t xml:space="preserve"> </t>
        </is>
      </c>
      <c r="J21" s="13" t="n">
        <v>2009</v>
      </c>
      <c r="K21" s="4" t="inlineStr">
        <is>
          <t xml:space="preserve"> </t>
        </is>
      </c>
    </row>
    <row r="22">
      <c r="A22" s="4" t="inlineStr">
        <is>
          <t>Foreign exchange rate | $ / SFr</t>
        </is>
      </c>
      <c r="B22" s="4" t="inlineStr">
        <is>
          <t xml:space="preserve"> </t>
        </is>
      </c>
      <c r="C22" s="11" t="n">
        <v>20.1657</v>
      </c>
      <c r="D22" s="11" t="n">
        <v>20.1657</v>
      </c>
      <c r="E22" s="11" t="n">
        <v>20.1657</v>
      </c>
      <c r="F22" s="11" t="n">
        <v>20.1657</v>
      </c>
      <c r="G22" s="11" t="n">
        <v>21.1275</v>
      </c>
      <c r="H22" s="11" t="n">
        <v>21.1275</v>
      </c>
      <c r="I22" s="11" t="n">
        <v>21.1275</v>
      </c>
      <c r="J22" s="11" t="n">
        <v>21.1275</v>
      </c>
      <c r="K22" s="4" t="inlineStr">
        <is>
          <t xml:space="preserve"> </t>
        </is>
      </c>
    </row>
    <row r="23">
      <c r="A23" s="4" t="inlineStr">
        <is>
          <t>Risk exposure on liabilities</t>
        </is>
      </c>
      <c r="B23" s="4" t="inlineStr">
        <is>
          <t xml:space="preserve"> </t>
        </is>
      </c>
      <c r="C23" s="6" t="n">
        <v>2864</v>
      </c>
      <c r="D23" s="4" t="inlineStr">
        <is>
          <t xml:space="preserve"> </t>
        </is>
      </c>
      <c r="E23" s="4" t="inlineStr">
        <is>
          <t xml:space="preserve"> </t>
        </is>
      </c>
      <c r="F23" s="13" t="n">
        <v>142</v>
      </c>
      <c r="G23" s="6" t="n">
        <v>491869</v>
      </c>
      <c r="H23" s="4" t="inlineStr">
        <is>
          <t xml:space="preserve"> </t>
        </is>
      </c>
      <c r="I23" s="4" t="inlineStr">
        <is>
          <t xml:space="preserve"> </t>
        </is>
      </c>
      <c r="J23" s="13" t="n">
        <v>23281</v>
      </c>
      <c r="K23" s="4" t="inlineStr">
        <is>
          <t xml:space="preserve"> </t>
        </is>
      </c>
    </row>
    <row r="24">
      <c r="A24" s="4" t="inlineStr">
        <is>
          <t>Foreign currency risk | Other curr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exposure on assets</t>
        </is>
      </c>
      <c r="B26" s="4" t="inlineStr">
        <is>
          <t xml:space="preserve"> </t>
        </is>
      </c>
      <c r="C26" s="4" t="inlineStr">
        <is>
          <t xml:space="preserve"> </t>
        </is>
      </c>
      <c r="D26" s="4" t="inlineStr">
        <is>
          <t xml:space="preserve"> </t>
        </is>
      </c>
      <c r="E26" s="4" t="inlineStr">
        <is>
          <t xml:space="preserve"> </t>
        </is>
      </c>
      <c r="F26" s="4" t="inlineStr">
        <is>
          <t xml:space="preserve"> </t>
        </is>
      </c>
      <c r="G26" s="5" t="n">
        <v>3032</v>
      </c>
      <c r="H26" s="4" t="inlineStr">
        <is>
          <t xml:space="preserve"> </t>
        </is>
      </c>
      <c r="I26" s="4" t="inlineStr">
        <is>
          <t xml:space="preserve"> </t>
        </is>
      </c>
      <c r="J26" s="4" t="inlineStr">
        <is>
          <t xml:space="preserve"> </t>
        </is>
      </c>
      <c r="K26" s="4" t="inlineStr">
        <is>
          <t xml:space="preserve"> </t>
        </is>
      </c>
    </row>
    <row r="27">
      <c r="A27" s="4" t="inlineStr">
        <is>
          <t>Risk exposure on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33</v>
      </c>
      <c r="H27" s="4" t="inlineStr">
        <is>
          <t xml:space="preserve"> </t>
        </is>
      </c>
      <c r="I27" s="4" t="inlineStr">
        <is>
          <t xml:space="preserve"> </t>
        </is>
      </c>
      <c r="J27" s="4" t="inlineStr">
        <is>
          <t xml:space="preserve"> </t>
        </is>
      </c>
      <c r="K27" s="4" t="inlineStr">
        <is>
          <t xml:space="preserve"> </t>
        </is>
      </c>
    </row>
    <row r="28">
      <c r="A28" s="4" t="inlineStr">
        <is>
          <t>Assets</t>
        </is>
      </c>
      <c r="B28" s="4" t="inlineStr">
        <is>
          <t xml:space="preserve"> </t>
        </is>
      </c>
      <c r="C28" s="5" t="n">
        <v>33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ies</t>
        </is>
      </c>
      <c r="B29" s="4" t="inlineStr">
        <is>
          <t xml:space="preserve"> </t>
        </is>
      </c>
      <c r="C29" s="6" t="n">
        <v>8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et Monetary Position (Details) $ in Thousands, $ in Millions</t>
        </is>
      </c>
      <c r="B1" s="2" t="inlineStr">
        <is>
          <t>12 Months Ended</t>
        </is>
      </c>
    </row>
    <row r="2">
      <c r="B2" s="2" t="inlineStr">
        <is>
          <t>Dec. 31, 2023 MXN ($)</t>
        </is>
      </c>
      <c r="C2" s="2" t="inlineStr">
        <is>
          <t>Dec. 31, 2022 MXN ($)</t>
        </is>
      </c>
      <c r="D2" s="2" t="inlineStr">
        <is>
          <t>Dec. 31, 2023 USD ($)</t>
        </is>
      </c>
      <c r="E2" s="2" t="inlineStr">
        <is>
          <t>Dec. 31, 2023 MXN ($)</t>
        </is>
      </c>
      <c r="F2" s="2" t="inlineStr">
        <is>
          <t>Dec. 31, 2022 USD ($)</t>
        </is>
      </c>
      <c r="G2" s="2" t="inlineStr">
        <is>
          <t>Dec. 31, 2022 MXN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asonably possible increase in risk assumption</t>
        </is>
      </c>
      <c r="B4" s="4" t="inlineStr">
        <is>
          <t xml:space="preserve"> </t>
        </is>
      </c>
      <c r="C4" s="4" t="inlineStr">
        <is>
          <t xml:space="preserve"> </t>
        </is>
      </c>
      <c r="D4" s="9" t="n">
        <v>0.1</v>
      </c>
      <c r="E4" s="9" t="n">
        <v>0.1</v>
      </c>
      <c r="F4" s="4" t="inlineStr">
        <is>
          <t xml:space="preserve"> </t>
        </is>
      </c>
      <c r="G4" s="4" t="inlineStr">
        <is>
          <t xml:space="preserve"> </t>
        </is>
      </c>
    </row>
    <row r="5">
      <c r="A5" s="4" t="inlineStr">
        <is>
          <t>Hypothetical foreign exchange gain</t>
        </is>
      </c>
      <c r="B5" s="6" t="n">
        <v>122159</v>
      </c>
      <c r="C5" s="6" t="n">
        <v>915996</v>
      </c>
      <c r="D5" s="4" t="inlineStr">
        <is>
          <t xml:space="preserve"> </t>
        </is>
      </c>
      <c r="E5" s="4" t="inlineStr">
        <is>
          <t xml:space="preserve"> </t>
        </is>
      </c>
      <c r="F5" s="4" t="inlineStr">
        <is>
          <t xml:space="preserve"> </t>
        </is>
      </c>
      <c r="G5" s="4" t="inlineStr">
        <is>
          <t xml:space="preserve"> </t>
        </is>
      </c>
    </row>
    <row r="6">
      <c r="A6" s="4" t="inlineStr">
        <is>
          <t>Percentage of reasonably possible decrease in risk assumption</t>
        </is>
      </c>
      <c r="B6" s="4" t="inlineStr">
        <is>
          <t xml:space="preserve"> </t>
        </is>
      </c>
      <c r="C6" s="4" t="inlineStr">
        <is>
          <t xml:space="preserve"> </t>
        </is>
      </c>
      <c r="D6" s="4" t="inlineStr">
        <is>
          <t xml:space="preserve"> </t>
        </is>
      </c>
      <c r="E6" s="4" t="inlineStr">
        <is>
          <t xml:space="preserve"> </t>
        </is>
      </c>
      <c r="F6" s="9" t="n">
        <v>0.1</v>
      </c>
      <c r="G6" s="9" t="n">
        <v>0.1</v>
      </c>
    </row>
    <row r="7">
      <c r="A7" s="4" t="inlineStr">
        <is>
          <t>Eur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dollar equivalent monetary assets</t>
        </is>
      </c>
      <c r="B9" s="4" t="inlineStr">
        <is>
          <t xml:space="preserve"> </t>
        </is>
      </c>
      <c r="C9" s="4" t="inlineStr">
        <is>
          <t xml:space="preserve"> </t>
        </is>
      </c>
      <c r="D9" s="6" t="n">
        <v>36</v>
      </c>
      <c r="E9" s="4" t="inlineStr">
        <is>
          <t xml:space="preserve"> </t>
        </is>
      </c>
      <c r="F9" s="10" t="n">
        <v>22.9</v>
      </c>
      <c r="G9" s="4" t="inlineStr">
        <is>
          <t xml:space="preserve"> </t>
        </is>
      </c>
    </row>
    <row r="10">
      <c r="A10" s="4" t="inlineStr">
        <is>
          <t>U.S. dollar equivalent monetary liabilities</t>
        </is>
      </c>
      <c r="B10" s="4" t="inlineStr">
        <is>
          <t xml:space="preserve"> </t>
        </is>
      </c>
      <c r="C10" s="4" t="inlineStr">
        <is>
          <t xml:space="preserve"> </t>
        </is>
      </c>
      <c r="D10" s="14" t="n">
        <v>-20.1</v>
      </c>
      <c r="E10" s="4" t="inlineStr">
        <is>
          <t xml:space="preserve"> </t>
        </is>
      </c>
      <c r="F10" s="14" t="n">
        <v>-25.4</v>
      </c>
      <c r="G10" s="4" t="inlineStr">
        <is>
          <t xml:space="preserve"> </t>
        </is>
      </c>
    </row>
    <row r="11">
      <c r="A11" s="4" t="inlineStr">
        <is>
          <t>Foreign currenc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dollar equivalent monetary assets</t>
        </is>
      </c>
      <c r="B13" s="4" t="inlineStr">
        <is>
          <t xml:space="preserve"> </t>
        </is>
      </c>
      <c r="C13" s="4" t="inlineStr">
        <is>
          <t xml:space="preserve"> </t>
        </is>
      </c>
      <c r="D13" s="14" t="n">
        <v>1398.5</v>
      </c>
      <c r="E13" s="4" t="inlineStr">
        <is>
          <t xml:space="preserve"> </t>
        </is>
      </c>
      <c r="F13" s="14" t="n">
        <v>2319.9</v>
      </c>
      <c r="G13" s="4" t="inlineStr">
        <is>
          <t xml:space="preserve"> </t>
        </is>
      </c>
    </row>
    <row r="14">
      <c r="A14" s="4" t="inlineStr">
        <is>
          <t>U.S. dollar equivalent monetary liabilities</t>
        </is>
      </c>
      <c r="B14" s="4" t="inlineStr">
        <is>
          <t xml:space="preserve"> </t>
        </is>
      </c>
      <c r="C14" s="4" t="inlineStr">
        <is>
          <t xml:space="preserve"> </t>
        </is>
      </c>
      <c r="D14" s="14" t="n">
        <v>-4010.2</v>
      </c>
      <c r="E14" s="4" t="inlineStr">
        <is>
          <t xml:space="preserve"> </t>
        </is>
      </c>
      <c r="F14" s="14" t="n">
        <v>-4428.1</v>
      </c>
      <c r="G14" s="4" t="inlineStr">
        <is>
          <t xml:space="preserve"> </t>
        </is>
      </c>
    </row>
    <row r="15">
      <c r="A15" s="4" t="inlineStr">
        <is>
          <t>Net liability position</t>
        </is>
      </c>
      <c r="B15" s="4" t="inlineStr">
        <is>
          <t xml:space="preserve"> </t>
        </is>
      </c>
      <c r="C15" s="4" t="inlineStr">
        <is>
          <t xml:space="preserve"> </t>
        </is>
      </c>
      <c r="D15" s="14" t="n">
        <v>-2611.7</v>
      </c>
      <c r="E15" s="4" t="inlineStr">
        <is>
          <t xml:space="preserve"> </t>
        </is>
      </c>
      <c r="F15" s="14" t="n">
        <v>-2108.2</v>
      </c>
      <c r="G15" s="4" t="inlineStr">
        <is>
          <t xml:space="preserve"> </t>
        </is>
      </c>
    </row>
    <row r="16">
      <c r="A16" s="4" t="inlineStr">
        <is>
          <t>Long-term debt designated as a hedging instrument of the Group's investments in TelevisaUnivision (formerly known as UH II) and the investment in Open-Ended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 dollar equivalent monetary liabilities</t>
        </is>
      </c>
      <c r="B18" s="4" t="inlineStr">
        <is>
          <t xml:space="preserve"> </t>
        </is>
      </c>
      <c r="C18" s="4" t="inlineStr">
        <is>
          <t xml:space="preserve"> </t>
        </is>
      </c>
      <c r="D18" s="10" t="n">
        <v>-2539.5</v>
      </c>
      <c r="E18" s="6" t="n">
        <v>-43000795</v>
      </c>
      <c r="F18" s="10" t="n">
        <v>-2578.5</v>
      </c>
      <c r="G18" s="6" t="n">
        <v>-50219558</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Flow Interest Rate Risk (Details) - MXN ($) $ in Thousands</t>
        </is>
      </c>
      <c r="B1" s="2" t="inlineStr">
        <is>
          <t>12 Months Ended</t>
        </is>
      </c>
    </row>
    <row r="2">
      <c r="B2" s="2" t="inlineStr">
        <is>
          <t>Dec. 31, 2023</t>
        </is>
      </c>
      <c r="C2" s="2" t="inlineStr">
        <is>
          <t>Dec. 31, 2022</t>
        </is>
      </c>
    </row>
    <row r="3">
      <c r="A3" s="4" t="inlineStr">
        <is>
          <t>Long Term Loan And Interest Receivable [Member]</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Carrying value of assets</t>
        </is>
      </c>
      <c r="B5" s="6" t="n">
        <v>948549</v>
      </c>
      <c r="C5" s="6" t="n">
        <v>853163</v>
      </c>
    </row>
    <row r="6">
      <c r="A6" s="4" t="inlineStr">
        <is>
          <t>Assets at fair value</t>
        </is>
      </c>
      <c r="B6" s="5" t="n">
        <v>953423</v>
      </c>
      <c r="C6" s="5" t="n">
        <v>857006</v>
      </c>
    </row>
    <row r="7">
      <c r="A7" s="4" t="inlineStr">
        <is>
          <t>Increase (Decrease) of Fair Value Over Carrying Value of assets</t>
        </is>
      </c>
      <c r="B7" s="5" t="n">
        <v>4874</v>
      </c>
      <c r="C7" s="5" t="n">
        <v>3843</v>
      </c>
    </row>
    <row r="8">
      <c r="A8" s="4" t="inlineStr">
        <is>
          <t>Increase (Decrease) of Fair Value Over Carrying Value of Assets Assuming a Hypothetical 10% Increase in Fair Value</t>
        </is>
      </c>
      <c r="B8" s="5" t="n">
        <v>100216</v>
      </c>
      <c r="C8" s="5" t="n">
        <v>89544</v>
      </c>
    </row>
    <row r="9">
      <c r="A9" s="4" t="inlineStr">
        <is>
          <t>Open Ended Fund [Member]</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Carrying value of assets</t>
        </is>
      </c>
      <c r="B11" s="5" t="n">
        <v>674451</v>
      </c>
      <c r="C11" s="5" t="n">
        <v>773209</v>
      </c>
    </row>
    <row r="12">
      <c r="A12" s="4" t="inlineStr">
        <is>
          <t>Assets at fair value</t>
        </is>
      </c>
      <c r="B12" s="5" t="n">
        <v>674451</v>
      </c>
      <c r="C12" s="5" t="n">
        <v>773209</v>
      </c>
    </row>
    <row r="13">
      <c r="A13" s="4" t="inlineStr">
        <is>
          <t>Publicly Traded Equity Instruments [Member]</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Carrying value of assets</t>
        </is>
      </c>
      <c r="B15" s="5" t="n">
        <v>1912150</v>
      </c>
      <c r="C15" s="5" t="n">
        <v>2611053</v>
      </c>
    </row>
    <row r="16">
      <c r="A16" s="4" t="inlineStr">
        <is>
          <t>Assets at fair value</t>
        </is>
      </c>
      <c r="B16" s="5" t="n">
        <v>1912150</v>
      </c>
      <c r="C16" s="5" t="n">
        <v>2611053</v>
      </c>
    </row>
    <row r="17">
      <c r="A17" s="4" t="inlineStr">
        <is>
          <t>Derivative financial instrument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Carrying value of assets</t>
        </is>
      </c>
      <c r="B19" s="5" t="n">
        <v>251738</v>
      </c>
      <c r="C19" s="5" t="n">
        <v>543581</v>
      </c>
    </row>
    <row r="20">
      <c r="A20" s="4" t="inlineStr">
        <is>
          <t>Assets at fair value</t>
        </is>
      </c>
      <c r="B20" s="5" t="n">
        <v>251738</v>
      </c>
      <c r="C20" s="5" t="n">
        <v>543581</v>
      </c>
    </row>
    <row r="21">
      <c r="A21" s="4" t="inlineStr">
        <is>
          <t>Senior Notes Due 2049 [Member]</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Carrying value of liabilities</t>
        </is>
      </c>
      <c r="B23" s="5" t="n">
        <v>11191163</v>
      </c>
      <c r="C23" s="5" t="n">
        <v>13675853</v>
      </c>
    </row>
    <row r="24">
      <c r="A24" s="4" t="inlineStr">
        <is>
          <t>Liabilities at fair value</t>
        </is>
      </c>
      <c r="B24" s="5" t="n">
        <v>10035228</v>
      </c>
      <c r="C24" s="5" t="n">
        <v>12199681</v>
      </c>
    </row>
    <row r="25">
      <c r="A25" s="4" t="inlineStr">
        <is>
          <t>Issuance Of Notes Due 2027 [Member]</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Carrying value of liabilities</t>
        </is>
      </c>
      <c r="B27" s="5" t="n">
        <v>4500000</v>
      </c>
      <c r="C27" s="5" t="n">
        <v>4500000</v>
      </c>
    </row>
    <row r="28">
      <c r="A28" s="4" t="inlineStr">
        <is>
          <t>Liabilities at fair value</t>
        </is>
      </c>
      <c r="B28" s="5" t="n">
        <v>4233150</v>
      </c>
      <c r="C28" s="5" t="n">
        <v>4238640</v>
      </c>
    </row>
    <row r="29">
      <c r="A29" s="4" t="inlineStr">
        <is>
          <t>Long Term Notes Payable To Banks [Member]</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Carrying value of liabilities</t>
        </is>
      </c>
      <c r="B31" s="5" t="n">
        <v>12650000</v>
      </c>
      <c r="C31" s="5" t="n">
        <v>13650000</v>
      </c>
    </row>
    <row r="32">
      <c r="A32" s="4" t="inlineStr">
        <is>
          <t>Liabilities at fair value</t>
        </is>
      </c>
      <c r="B32" s="5" t="n">
        <v>12789686</v>
      </c>
      <c r="C32" s="5" t="n">
        <v>13775125</v>
      </c>
    </row>
    <row r="33">
      <c r="A33" s="4" t="inlineStr">
        <is>
          <t>U.S. Dollar | 6.625% Senior Notes due 2025</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Carrying value of liabilities</t>
        </is>
      </c>
      <c r="B35" s="5" t="n">
        <v>3715634</v>
      </c>
      <c r="C35" s="5" t="n">
        <v>5188796</v>
      </c>
    </row>
    <row r="36">
      <c r="A36" s="4" t="inlineStr">
        <is>
          <t>Liabilities at fair value</t>
        </is>
      </c>
      <c r="B36" s="5" t="n">
        <v>3762228</v>
      </c>
      <c r="C36" s="5" t="n">
        <v>5295218</v>
      </c>
    </row>
    <row r="37">
      <c r="A37" s="4" t="inlineStr">
        <is>
          <t>Increase (Decrease) of Fair Value Over Carrying Value of liabilities</t>
        </is>
      </c>
      <c r="B37" s="5" t="n">
        <v>46594</v>
      </c>
      <c r="C37" s="5" t="n">
        <v>106422</v>
      </c>
    </row>
    <row r="38">
      <c r="A38" s="4" t="inlineStr">
        <is>
          <t>Increase (Decrease) of Fair Value Over Carrying Value of Liabilities Assuming a Hypothetical 10% Increase in Fair Value</t>
        </is>
      </c>
      <c r="B38" s="5" t="n">
        <v>422817</v>
      </c>
      <c r="C38" s="5" t="n">
        <v>635944</v>
      </c>
    </row>
    <row r="39">
      <c r="A39" s="4" t="inlineStr">
        <is>
          <t>U.S. Dollar | 4.625% Senior Notes due 2026</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Carrying value of liabilities</t>
        </is>
      </c>
      <c r="B41" s="5" t="n">
        <v>3512139</v>
      </c>
      <c r="C41" s="5" t="n">
        <v>5842800</v>
      </c>
    </row>
    <row r="42">
      <c r="A42" s="4" t="inlineStr">
        <is>
          <t>Liabilities at fair value</t>
        </is>
      </c>
      <c r="B42" s="5" t="n">
        <v>3465533</v>
      </c>
      <c r="C42" s="5" t="n">
        <v>5717764</v>
      </c>
    </row>
    <row r="43">
      <c r="A43" s="4" t="inlineStr">
        <is>
          <t>Increase (Decrease) of Fair Value Over Carrying Value of liabilities</t>
        </is>
      </c>
      <c r="B43" s="5" t="n">
        <v>-46606</v>
      </c>
      <c r="C43" s="5" t="n">
        <v>-125036</v>
      </c>
    </row>
    <row r="44">
      <c r="A44" s="4" t="inlineStr">
        <is>
          <t>Increase (Decrease) of Fair Value Over Carrying Value of Liabilities Assuming a Hypothetical 10% Increase in Fair Value</t>
        </is>
      </c>
      <c r="B44" s="5" t="n">
        <v>299947</v>
      </c>
      <c r="C44" s="5" t="n">
        <v>446740</v>
      </c>
    </row>
    <row r="45">
      <c r="A45" s="4" t="inlineStr">
        <is>
          <t>U.S. Dollar | 8.50% Senior Notes due 2032</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Carrying value of liabilities</t>
        </is>
      </c>
      <c r="B47" s="5" t="n">
        <v>5079750</v>
      </c>
      <c r="C47" s="5" t="n">
        <v>5842800</v>
      </c>
    </row>
    <row r="48">
      <c r="A48" s="4" t="inlineStr">
        <is>
          <t>Liabilities at fair value</t>
        </is>
      </c>
      <c r="B48" s="5" t="n">
        <v>5969062</v>
      </c>
      <c r="C48" s="5" t="n">
        <v>6934235</v>
      </c>
    </row>
    <row r="49">
      <c r="A49" s="4" t="inlineStr">
        <is>
          <t>Increase (Decrease) of Fair Value Over Carrying Value of liabilities</t>
        </is>
      </c>
      <c r="B49" s="5" t="n">
        <v>889312</v>
      </c>
      <c r="C49" s="5" t="n">
        <v>1091435</v>
      </c>
    </row>
    <row r="50">
      <c r="A50" s="4" t="inlineStr">
        <is>
          <t>Increase (Decrease) of Fair Value Over Carrying Value of Liabilities Assuming a Hypothetical 10% Increase in Fair Value</t>
        </is>
      </c>
      <c r="B50" s="5" t="n">
        <v>1486218</v>
      </c>
      <c r="C50" s="5" t="n">
        <v>1784859</v>
      </c>
    </row>
    <row r="51">
      <c r="A51" s="4" t="inlineStr">
        <is>
          <t>U.S. Dollar | 6.625% Senior Notes due 2040</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Carrying value of liabilities</t>
        </is>
      </c>
      <c r="B53" s="5" t="n">
        <v>10159500</v>
      </c>
      <c r="C53" s="5" t="n">
        <v>11685600</v>
      </c>
    </row>
    <row r="54">
      <c r="A54" s="4" t="inlineStr">
        <is>
          <t>Liabilities at fair value</t>
        </is>
      </c>
      <c r="B54" s="5" t="n">
        <v>10701611</v>
      </c>
      <c r="C54" s="5" t="n">
        <v>12083611</v>
      </c>
    </row>
    <row r="55">
      <c r="A55" s="4" t="inlineStr">
        <is>
          <t>Increase (Decrease) of Fair Value Over Carrying Value of liabilities</t>
        </is>
      </c>
      <c r="B55" s="5" t="n">
        <v>542111</v>
      </c>
      <c r="C55" s="5" t="n">
        <v>398011</v>
      </c>
    </row>
    <row r="56">
      <c r="A56" s="4" t="inlineStr">
        <is>
          <t>Increase (Decrease) of Fair Value Over Carrying Value of Liabilities Assuming a Hypothetical 10% Increase in Fair Value</t>
        </is>
      </c>
      <c r="B56" s="5" t="n">
        <v>1612272</v>
      </c>
      <c r="C56" s="5" t="n">
        <v>1606372</v>
      </c>
    </row>
    <row r="57">
      <c r="A57" s="4" t="inlineStr">
        <is>
          <t>U.S. Dollar | 5% Senior Notes due 2045</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Carrying value of liabilities</t>
        </is>
      </c>
      <c r="B59" s="5" t="n">
        <v>13387004</v>
      </c>
      <c r="C59" s="5" t="n">
        <v>17321136</v>
      </c>
    </row>
    <row r="60">
      <c r="A60" s="4" t="inlineStr">
        <is>
          <t>Liabilities at fair value</t>
        </is>
      </c>
      <c r="B60" s="5" t="n">
        <v>11542810</v>
      </c>
      <c r="C60" s="5" t="n">
        <v>14975508</v>
      </c>
    </row>
    <row r="61">
      <c r="A61" s="4" t="inlineStr">
        <is>
          <t>Increase (Decrease) of Fair Value Over Carrying Value of liabilities</t>
        </is>
      </c>
      <c r="B61" s="5" t="n">
        <v>-1844194</v>
      </c>
      <c r="C61" s="5" t="n">
        <v>-2345628</v>
      </c>
    </row>
    <row r="62">
      <c r="A62" s="4" t="inlineStr">
        <is>
          <t>Increase (Decrease) of Fair Value Over Carrying Value of Liabilities Assuming a Hypothetical 10% Increase in Fair Value</t>
        </is>
      </c>
      <c r="B62" s="5" t="n">
        <v>-689913</v>
      </c>
      <c r="C62" s="5" t="n">
        <v>-848077</v>
      </c>
    </row>
    <row r="63">
      <c r="A63" s="4" t="inlineStr">
        <is>
          <t>U.S. Dollar | 6.125% Senior Notes due 2046</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Carrying value of liabilities</t>
        </is>
      </c>
      <c r="B65" s="5" t="n">
        <v>14893353</v>
      </c>
      <c r="C65" s="5" t="n">
        <v>17528400</v>
      </c>
    </row>
    <row r="66">
      <c r="A66" s="4" t="inlineStr">
        <is>
          <t>Liabilities at fair value</t>
        </is>
      </c>
      <c r="B66" s="5" t="n">
        <v>14913906</v>
      </c>
      <c r="C66" s="5" t="n">
        <v>17570118</v>
      </c>
    </row>
    <row r="67">
      <c r="A67" s="4" t="inlineStr">
        <is>
          <t>Increase (Decrease) of Fair Value Over Carrying Value of liabilities</t>
        </is>
      </c>
      <c r="B67" s="5" t="n">
        <v>20553</v>
      </c>
      <c r="C67" s="5" t="n">
        <v>41718</v>
      </c>
    </row>
    <row r="68">
      <c r="A68" s="4" t="inlineStr">
        <is>
          <t>Increase (Decrease) of Fair Value Over Carrying Value of Liabilities Assuming a Hypothetical 10% Increase in Fair Value</t>
        </is>
      </c>
      <c r="B68" s="5" t="n">
        <v>1511944</v>
      </c>
      <c r="C68" s="5" t="n">
        <v>1798730</v>
      </c>
    </row>
    <row r="69">
      <c r="A69" s="4" t="inlineStr">
        <is>
          <t>U.S. Dollar | Senior Notes Due 2049 [Member]</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Carrying value of liabilities</t>
        </is>
      </c>
      <c r="B71" s="5" t="n">
        <v>11191163</v>
      </c>
      <c r="C71" s="5" t="n">
        <v>13675853</v>
      </c>
    </row>
    <row r="72">
      <c r="A72" s="4" t="inlineStr">
        <is>
          <t>Liabilities at fair value</t>
        </is>
      </c>
      <c r="B72" s="5" t="n">
        <v>10035228</v>
      </c>
      <c r="C72" s="5" t="n">
        <v>12199681</v>
      </c>
    </row>
    <row r="73">
      <c r="A73" s="4" t="inlineStr">
        <is>
          <t>Increase (Decrease) of Fair Value Over Carrying Value of liabilities</t>
        </is>
      </c>
      <c r="B73" s="5" t="n">
        <v>-1155935</v>
      </c>
      <c r="C73" s="5" t="n">
        <v>-1476172</v>
      </c>
    </row>
    <row r="74">
      <c r="A74" s="4" t="inlineStr">
        <is>
          <t>Increase (Decrease) of Fair Value Over Carrying Value of Liabilities Assuming a Hypothetical 10% Increase in Fair Value</t>
        </is>
      </c>
      <c r="B74" s="5" t="n">
        <v>-152412</v>
      </c>
      <c r="C74" s="5" t="n">
        <v>-256204</v>
      </c>
    </row>
    <row r="75">
      <c r="A75" s="4" t="inlineStr">
        <is>
          <t>Mexican peso | Issuance Of Notes Due 2027 [Member]</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Carrying value of liabilities</t>
        </is>
      </c>
      <c r="B77" s="5" t="n">
        <v>4500000</v>
      </c>
      <c r="C77" s="5" t="n">
        <v>4500000</v>
      </c>
    </row>
    <row r="78">
      <c r="A78" s="4" t="inlineStr">
        <is>
          <t>Liabilities at fair value</t>
        </is>
      </c>
      <c r="B78" s="5" t="n">
        <v>4233150</v>
      </c>
      <c r="C78" s="5" t="n">
        <v>4238640</v>
      </c>
    </row>
    <row r="79">
      <c r="A79" s="4" t="inlineStr">
        <is>
          <t>Increase (Decrease) of Fair Value Over Carrying Value of liabilities</t>
        </is>
      </c>
      <c r="B79" s="5" t="n">
        <v>-266850</v>
      </c>
      <c r="C79" s="5" t="n">
        <v>-261360</v>
      </c>
    </row>
    <row r="80">
      <c r="A80" s="4" t="inlineStr">
        <is>
          <t>Increase (Decrease) of Fair Value Over Carrying Value of Liabilities Assuming a Hypothetical 10% Increase in Fair Value</t>
        </is>
      </c>
      <c r="B80" s="5" t="n">
        <v>156465</v>
      </c>
      <c r="C80" s="5" t="n">
        <v>162504</v>
      </c>
    </row>
    <row r="81">
      <c r="A81" s="4" t="inlineStr">
        <is>
          <t>Mexican peso | 8.49% Senior Notes due 2037</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Carrying value of liabilities</t>
        </is>
      </c>
      <c r="B83" s="5" t="n">
        <v>4500000</v>
      </c>
      <c r="C83" s="5" t="n">
        <v>4500000</v>
      </c>
    </row>
    <row r="84">
      <c r="A84" s="4" t="inlineStr">
        <is>
          <t>Liabilities at fair value</t>
        </is>
      </c>
      <c r="B84" s="5" t="n">
        <v>4026060</v>
      </c>
      <c r="C84" s="5" t="n">
        <v>4041135</v>
      </c>
    </row>
    <row r="85">
      <c r="A85" s="4" t="inlineStr">
        <is>
          <t>Increase (Decrease) of Fair Value Over Carrying Value of liabilities</t>
        </is>
      </c>
      <c r="B85" s="5" t="n">
        <v>-473940</v>
      </c>
      <c r="C85" s="5" t="n">
        <v>-458865</v>
      </c>
    </row>
    <row r="86">
      <c r="A86" s="4" t="inlineStr">
        <is>
          <t>Increase (Decrease) of Fair Value Over Carrying Value of Liabilities Assuming a Hypothetical 10% Increase in Fair Value</t>
        </is>
      </c>
      <c r="B86" s="5" t="n">
        <v>-71334</v>
      </c>
      <c r="C86" s="5" t="n">
        <v>-54752</v>
      </c>
    </row>
    <row r="87">
      <c r="A87" s="4" t="inlineStr">
        <is>
          <t>Mexican peso | 7.25% Senior Notes due 2043</t>
        </is>
      </c>
      <c r="B87" s="4" t="inlineStr">
        <is>
          <t xml:space="preserve"> </t>
        </is>
      </c>
      <c r="C87" s="4" t="inlineStr">
        <is>
          <t xml:space="preserve"> </t>
        </is>
      </c>
    </row>
    <row r="88">
      <c r="A88" s="3" t="inlineStr">
        <is>
          <t>Financial Risk Management</t>
        </is>
      </c>
      <c r="B88" s="4" t="inlineStr">
        <is>
          <t xml:space="preserve"> </t>
        </is>
      </c>
      <c r="C88" s="4" t="inlineStr">
        <is>
          <t xml:space="preserve"> </t>
        </is>
      </c>
    </row>
    <row r="89">
      <c r="A89" s="4" t="inlineStr">
        <is>
          <t>Carrying value of liabilities</t>
        </is>
      </c>
      <c r="B89" s="5" t="n">
        <v>6225690</v>
      </c>
      <c r="C89" s="5" t="n">
        <v>6500000</v>
      </c>
    </row>
    <row r="90">
      <c r="A90" s="4" t="inlineStr">
        <is>
          <t>Liabilities at fair value</t>
        </is>
      </c>
      <c r="B90" s="5" t="n">
        <v>4064130</v>
      </c>
      <c r="C90" s="5" t="n">
        <v>4046705</v>
      </c>
    </row>
    <row r="91">
      <c r="A91" s="4" t="inlineStr">
        <is>
          <t>Increase (Decrease) of Fair Value Over Carrying Value of liabilities</t>
        </is>
      </c>
      <c r="B91" s="5" t="n">
        <v>-2161560</v>
      </c>
      <c r="C91" s="5" t="n">
        <v>-2453295</v>
      </c>
    </row>
    <row r="92">
      <c r="A92" s="4" t="inlineStr">
        <is>
          <t>Increase (Decrease) of Fair Value Over Carrying Value of Liabilities Assuming a Hypothetical 10% Increase in Fair Value</t>
        </is>
      </c>
      <c r="B92" s="5" t="n">
        <v>-1755147</v>
      </c>
      <c r="C92" s="5" t="n">
        <v>-2048625</v>
      </c>
    </row>
    <row r="93">
      <c r="A93" s="4" t="inlineStr">
        <is>
          <t>Mexican peso | Long Term Notes Payable To Banks [Member]</t>
        </is>
      </c>
      <c r="B93" s="4" t="inlineStr">
        <is>
          <t xml:space="preserve"> </t>
        </is>
      </c>
      <c r="C93" s="4" t="inlineStr">
        <is>
          <t xml:space="preserve"> </t>
        </is>
      </c>
    </row>
    <row r="94">
      <c r="A94" s="3" t="inlineStr">
        <is>
          <t>Financial Risk Management</t>
        </is>
      </c>
      <c r="B94" s="4" t="inlineStr">
        <is>
          <t xml:space="preserve"> </t>
        </is>
      </c>
      <c r="C94" s="4" t="inlineStr">
        <is>
          <t xml:space="preserve"> </t>
        </is>
      </c>
    </row>
    <row r="95">
      <c r="A95" s="4" t="inlineStr">
        <is>
          <t>Carrying value of liabilities</t>
        </is>
      </c>
      <c r="B95" s="5" t="n">
        <v>12650000</v>
      </c>
      <c r="C95" s="5" t="n">
        <v>13650000</v>
      </c>
    </row>
    <row r="96">
      <c r="A96" s="4" t="inlineStr">
        <is>
          <t>Liabilities at fair value</t>
        </is>
      </c>
      <c r="B96" s="5" t="n">
        <v>12789686</v>
      </c>
      <c r="C96" s="5" t="n">
        <v>13775125</v>
      </c>
    </row>
    <row r="97">
      <c r="A97" s="4" t="inlineStr">
        <is>
          <t>Increase (Decrease) of Fair Value Over Carrying Value of liabilities</t>
        </is>
      </c>
      <c r="B97" s="5" t="n">
        <v>139686</v>
      </c>
      <c r="C97" s="5" t="n">
        <v>125125</v>
      </c>
    </row>
    <row r="98">
      <c r="A98" s="4" t="inlineStr">
        <is>
          <t>Increase (Decrease) of Fair Value Over Carrying Value of Liabilities Assuming a Hypothetical 10% Increase in Fair Value</t>
        </is>
      </c>
      <c r="B98" s="5" t="n">
        <v>1418655</v>
      </c>
      <c r="C98" s="5" t="n">
        <v>1502638</v>
      </c>
    </row>
    <row r="99">
      <c r="A99" s="4" t="inlineStr">
        <is>
          <t>Mexican peso | Lease liabilities,</t>
        </is>
      </c>
      <c r="B99" s="4" t="inlineStr">
        <is>
          <t xml:space="preserve"> </t>
        </is>
      </c>
      <c r="C99" s="4" t="inlineStr">
        <is>
          <t xml:space="preserve"> </t>
        </is>
      </c>
    </row>
    <row r="100">
      <c r="A100" s="3" t="inlineStr">
        <is>
          <t>Financial Risk Management</t>
        </is>
      </c>
      <c r="B100" s="4" t="inlineStr">
        <is>
          <t xml:space="preserve"> </t>
        </is>
      </c>
      <c r="C100" s="4" t="inlineStr">
        <is>
          <t xml:space="preserve"> </t>
        </is>
      </c>
    </row>
    <row r="101">
      <c r="A101" s="4" t="inlineStr">
        <is>
          <t>Carrying value of liabilities</t>
        </is>
      </c>
      <c r="B101" s="5" t="n">
        <v>7291550</v>
      </c>
      <c r="C101" s="5" t="n">
        <v>8369072</v>
      </c>
    </row>
    <row r="102">
      <c r="A102" s="4" t="inlineStr">
        <is>
          <t>Liabilities at fair value</t>
        </is>
      </c>
      <c r="B102" s="5" t="n">
        <v>7334492</v>
      </c>
      <c r="C102" s="5" t="n">
        <v>8497104</v>
      </c>
    </row>
    <row r="103">
      <c r="A103" s="4" t="inlineStr">
        <is>
          <t>Increase (Decrease) of Fair Value Over Carrying Value of liabilities</t>
        </is>
      </c>
      <c r="B103" s="5" t="n">
        <v>42942</v>
      </c>
      <c r="C103" s="5" t="n">
        <v>128032</v>
      </c>
    </row>
    <row r="104">
      <c r="A104" s="4" t="inlineStr">
        <is>
          <t>Increase (Decrease) of Fair Value Over Carrying Value of Liabilities Assuming a Hypothetical 10% Increase in Fair Value</t>
        </is>
      </c>
      <c r="B104" s="6" t="n">
        <v>776391</v>
      </c>
      <c r="C104" s="5" t="n">
        <v>977742</v>
      </c>
    </row>
    <row r="105">
      <c r="A105" s="4" t="inlineStr">
        <is>
          <t>Mexican peso | Derivative financial instruments</t>
        </is>
      </c>
      <c r="B105" s="4" t="inlineStr">
        <is>
          <t xml:space="preserve"> </t>
        </is>
      </c>
      <c r="C105" s="4" t="inlineStr">
        <is>
          <t xml:space="preserve"> </t>
        </is>
      </c>
    </row>
    <row r="106">
      <c r="A106" s="3" t="inlineStr">
        <is>
          <t>Financial Risk Management</t>
        </is>
      </c>
      <c r="B106" s="4" t="inlineStr">
        <is>
          <t xml:space="preserve"> </t>
        </is>
      </c>
      <c r="C106" s="4" t="inlineStr">
        <is>
          <t xml:space="preserve"> </t>
        </is>
      </c>
    </row>
    <row r="107">
      <c r="A107" s="4" t="inlineStr">
        <is>
          <t>Carrying value of liabilities</t>
        </is>
      </c>
      <c r="B107" s="4" t="inlineStr">
        <is>
          <t xml:space="preserve"> </t>
        </is>
      </c>
      <c r="C107" s="5" t="n">
        <v>71401</v>
      </c>
    </row>
    <row r="108">
      <c r="A108" s="4" t="inlineStr">
        <is>
          <t>Liabilities at fair value</t>
        </is>
      </c>
      <c r="B108" s="4" t="inlineStr">
        <is>
          <t xml:space="preserve"> </t>
        </is>
      </c>
      <c r="C108" s="6" t="n">
        <v>714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Risk Management - Liquidity Risk (Details) - MXN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2586352</v>
      </c>
      <c r="C4" s="6" t="n">
        <v>51130992</v>
      </c>
      <c r="D4" s="6" t="n">
        <v>25828215</v>
      </c>
      <c r="E4" s="6" t="n">
        <v>29058093</v>
      </c>
    </row>
    <row r="5">
      <c r="A5" s="4" t="inlineStr">
        <is>
          <t>Debt</t>
        </is>
      </c>
      <c r="B5" s="5" t="n">
        <v>89814233</v>
      </c>
      <c r="C5" s="5" t="n">
        <v>106235385</v>
      </c>
      <c r="D5" s="4" t="inlineStr">
        <is>
          <t xml:space="preserve"> </t>
        </is>
      </c>
      <c r="E5" s="4" t="inlineStr">
        <is>
          <t xml:space="preserve"> </t>
        </is>
      </c>
    </row>
    <row r="6">
      <c r="A6" s="4" t="inlineStr">
        <is>
          <t>Lease liabilities</t>
        </is>
      </c>
      <c r="B6" s="5" t="n">
        <v>7291550</v>
      </c>
      <c r="C6" s="5" t="n">
        <v>8369072</v>
      </c>
      <c r="D6" s="4" t="inlineStr">
        <is>
          <t xml:space="preserve"> </t>
        </is>
      </c>
      <c r="E6" s="4" t="inlineStr">
        <is>
          <t xml:space="preserve"> </t>
        </is>
      </c>
    </row>
    <row r="7">
      <c r="A7" s="4" t="inlineStr">
        <is>
          <t>Trade and other liabilities</t>
        </is>
      </c>
      <c r="B7" s="5" t="n">
        <v>23040539</v>
      </c>
      <c r="C7" s="5" t="n">
        <v>31050582</v>
      </c>
      <c r="D7" s="4" t="inlineStr">
        <is>
          <t xml:space="preserve"> </t>
        </is>
      </c>
      <c r="E7" s="4" t="inlineStr">
        <is>
          <t xml:space="preserve"> </t>
        </is>
      </c>
    </row>
    <row r="8">
      <c r="A8" s="4" t="inlineStr">
        <is>
          <t>Interest on debt</t>
        </is>
      </c>
      <c r="B8" s="5" t="n">
        <v>73358623</v>
      </c>
      <c r="C8" s="5" t="n">
        <v>93979650</v>
      </c>
      <c r="D8" s="4" t="inlineStr">
        <is>
          <t xml:space="preserve"> </t>
        </is>
      </c>
      <c r="E8" s="4" t="inlineStr">
        <is>
          <t xml:space="preserve"> </t>
        </is>
      </c>
    </row>
    <row r="9">
      <c r="A9" s="4" t="inlineStr">
        <is>
          <t>Interest on lease liabilities</t>
        </is>
      </c>
      <c r="B9" s="5" t="n">
        <v>2778258</v>
      </c>
      <c r="C9" s="5" t="n">
        <v>3134193</v>
      </c>
      <c r="D9" s="4" t="inlineStr">
        <is>
          <t xml:space="preserve"> </t>
        </is>
      </c>
      <c r="E9" s="4" t="inlineStr">
        <is>
          <t xml:space="preserve"> </t>
        </is>
      </c>
    </row>
    <row r="10">
      <c r="A10" s="4" t="inlineStr">
        <is>
          <t>Not Later Than One Year</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Debt</t>
        </is>
      </c>
      <c r="B12" s="5" t="n">
        <v>10000000</v>
      </c>
      <c r="C12" s="5" t="n">
        <v>1000000</v>
      </c>
      <c r="D12" s="4" t="inlineStr">
        <is>
          <t xml:space="preserve"> </t>
        </is>
      </c>
      <c r="E12" s="4" t="inlineStr">
        <is>
          <t xml:space="preserve"> </t>
        </is>
      </c>
    </row>
    <row r="13">
      <c r="A13" s="4" t="inlineStr">
        <is>
          <t>Lease liabilities</t>
        </is>
      </c>
      <c r="B13" s="5" t="n">
        <v>1280932</v>
      </c>
      <c r="C13" s="5" t="n">
        <v>1373233</v>
      </c>
      <c r="D13" s="4" t="inlineStr">
        <is>
          <t xml:space="preserve"> </t>
        </is>
      </c>
      <c r="E13" s="4" t="inlineStr">
        <is>
          <t xml:space="preserve"> </t>
        </is>
      </c>
    </row>
    <row r="14">
      <c r="A14" s="4" t="inlineStr">
        <is>
          <t>Trade and other liabilities</t>
        </is>
      </c>
      <c r="B14" s="5" t="n">
        <v>20436012</v>
      </c>
      <c r="C14" s="5" t="n">
        <v>28107852</v>
      </c>
      <c r="D14" s="4" t="inlineStr">
        <is>
          <t xml:space="preserve"> </t>
        </is>
      </c>
      <c r="E14" s="4" t="inlineStr">
        <is>
          <t xml:space="preserve"> </t>
        </is>
      </c>
    </row>
    <row r="15">
      <c r="A15" s="4" t="inlineStr">
        <is>
          <t>Interest on debt</t>
        </is>
      </c>
      <c r="B15" s="5" t="n">
        <v>4116602</v>
      </c>
      <c r="C15" s="5" t="n">
        <v>5259796</v>
      </c>
      <c r="D15" s="4" t="inlineStr">
        <is>
          <t xml:space="preserve"> </t>
        </is>
      </c>
      <c r="E15" s="4" t="inlineStr">
        <is>
          <t xml:space="preserve"> </t>
        </is>
      </c>
    </row>
    <row r="16">
      <c r="A16" s="4" t="inlineStr">
        <is>
          <t>Interest on lease liabilities</t>
        </is>
      </c>
      <c r="B16" s="5" t="n">
        <v>598223</v>
      </c>
      <c r="C16" s="5" t="n">
        <v>641423</v>
      </c>
      <c r="D16" s="4" t="inlineStr">
        <is>
          <t xml:space="preserve"> </t>
        </is>
      </c>
      <c r="E16" s="4" t="inlineStr">
        <is>
          <t xml:space="preserve"> </t>
        </is>
      </c>
    </row>
    <row r="17">
      <c r="A17" s="4" t="inlineStr">
        <is>
          <t>12-36 Months</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Debt</t>
        </is>
      </c>
      <c r="B19" s="5" t="n">
        <v>9877773</v>
      </c>
      <c r="C19" s="5" t="n">
        <v>15188796</v>
      </c>
      <c r="D19" s="4" t="inlineStr">
        <is>
          <t xml:space="preserve"> </t>
        </is>
      </c>
      <c r="E19" s="4" t="inlineStr">
        <is>
          <t xml:space="preserve"> </t>
        </is>
      </c>
    </row>
    <row r="20">
      <c r="A20" s="4" t="inlineStr">
        <is>
          <t>Lease liabilities</t>
        </is>
      </c>
      <c r="B20" s="5" t="n">
        <v>2551747</v>
      </c>
      <c r="C20" s="5" t="n">
        <v>2902742</v>
      </c>
      <c r="D20" s="4" t="inlineStr">
        <is>
          <t xml:space="preserve"> </t>
        </is>
      </c>
      <c r="E20" s="4" t="inlineStr">
        <is>
          <t xml:space="preserve"> </t>
        </is>
      </c>
    </row>
    <row r="21">
      <c r="A21" s="4" t="inlineStr">
        <is>
          <t>Trade and other liabilities</t>
        </is>
      </c>
      <c r="B21" s="4" t="inlineStr">
        <is>
          <t xml:space="preserve"> </t>
        </is>
      </c>
      <c r="C21" s="5" t="n">
        <v>531617</v>
      </c>
      <c r="D21" s="4" t="inlineStr">
        <is>
          <t xml:space="preserve"> </t>
        </is>
      </c>
      <c r="E21" s="4" t="inlineStr">
        <is>
          <t xml:space="preserve"> </t>
        </is>
      </c>
    </row>
    <row r="22">
      <c r="A22" s="4" t="inlineStr">
        <is>
          <t>Interest on debt</t>
        </is>
      </c>
      <c r="B22" s="5" t="n">
        <v>9358169</v>
      </c>
      <c r="C22" s="5" t="n">
        <v>12024064</v>
      </c>
      <c r="D22" s="4" t="inlineStr">
        <is>
          <t xml:space="preserve"> </t>
        </is>
      </c>
      <c r="E22" s="4" t="inlineStr">
        <is>
          <t xml:space="preserve"> </t>
        </is>
      </c>
    </row>
    <row r="23">
      <c r="A23" s="4" t="inlineStr">
        <is>
          <t>Interest on lease liabilities</t>
        </is>
      </c>
      <c r="B23" s="5" t="n">
        <v>942270</v>
      </c>
      <c r="C23" s="5" t="n">
        <v>1093813</v>
      </c>
      <c r="D23" s="4" t="inlineStr">
        <is>
          <t xml:space="preserve"> </t>
        </is>
      </c>
      <c r="E23" s="4" t="inlineStr">
        <is>
          <t xml:space="preserve"> </t>
        </is>
      </c>
    </row>
    <row r="24">
      <c r="A24" s="4" t="inlineStr">
        <is>
          <t>36-60 Months</t>
        </is>
      </c>
      <c r="B24" s="4" t="inlineStr">
        <is>
          <t xml:space="preserve"> </t>
        </is>
      </c>
      <c r="C24" s="4" t="inlineStr">
        <is>
          <t xml:space="preserve"> </t>
        </is>
      </c>
      <c r="D24" s="4" t="inlineStr">
        <is>
          <t xml:space="preserve"> </t>
        </is>
      </c>
      <c r="E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row>
    <row r="26">
      <c r="A26" s="4" t="inlineStr">
        <is>
          <t>Debt</t>
        </is>
      </c>
      <c r="B26" s="5" t="n">
        <v>4500000</v>
      </c>
      <c r="C26" s="5" t="n">
        <v>12992800</v>
      </c>
      <c r="D26" s="4" t="inlineStr">
        <is>
          <t xml:space="preserve"> </t>
        </is>
      </c>
      <c r="E26" s="4" t="inlineStr">
        <is>
          <t xml:space="preserve"> </t>
        </is>
      </c>
    </row>
    <row r="27">
      <c r="A27" s="4" t="inlineStr">
        <is>
          <t>Lease liabilities</t>
        </is>
      </c>
      <c r="B27" s="5" t="n">
        <v>1660370</v>
      </c>
      <c r="C27" s="5" t="n">
        <v>2752640</v>
      </c>
      <c r="D27" s="4" t="inlineStr">
        <is>
          <t xml:space="preserve"> </t>
        </is>
      </c>
      <c r="E27" s="4" t="inlineStr">
        <is>
          <t xml:space="preserve"> </t>
        </is>
      </c>
    </row>
    <row r="28">
      <c r="A28" s="4" t="inlineStr">
        <is>
          <t>Trade and other liabilities</t>
        </is>
      </c>
      <c r="B28" s="4" t="inlineStr">
        <is>
          <t xml:space="preserve"> </t>
        </is>
      </c>
      <c r="C28" s="5" t="n">
        <v>173898</v>
      </c>
      <c r="D28" s="4" t="inlineStr">
        <is>
          <t xml:space="preserve"> </t>
        </is>
      </c>
      <c r="E28" s="4" t="inlineStr">
        <is>
          <t xml:space="preserve"> </t>
        </is>
      </c>
    </row>
    <row r="29">
      <c r="A29" s="4" t="inlineStr">
        <is>
          <t>Interest on debt</t>
        </is>
      </c>
      <c r="B29" s="5" t="n">
        <v>7967272</v>
      </c>
      <c r="C29" s="5" t="n">
        <v>10041317</v>
      </c>
      <c r="D29" s="4" t="inlineStr">
        <is>
          <t xml:space="preserve"> </t>
        </is>
      </c>
      <c r="E29" s="4" t="inlineStr">
        <is>
          <t xml:space="preserve"> </t>
        </is>
      </c>
    </row>
    <row r="30">
      <c r="A30" s="4" t="inlineStr">
        <is>
          <t>Interest on lease liabilities</t>
        </is>
      </c>
      <c r="B30" s="5" t="n">
        <v>607096</v>
      </c>
      <c r="C30" s="5" t="n">
        <v>732818</v>
      </c>
      <c r="D30" s="4" t="inlineStr">
        <is>
          <t xml:space="preserve"> </t>
        </is>
      </c>
      <c r="E30" s="4" t="inlineStr">
        <is>
          <t xml:space="preserve"> </t>
        </is>
      </c>
    </row>
    <row r="31">
      <c r="A31" s="4" t="inlineStr">
        <is>
          <t>Later Than Five Years [Member]</t>
        </is>
      </c>
      <c r="B31" s="4" t="inlineStr">
        <is>
          <t xml:space="preserve"> </t>
        </is>
      </c>
      <c r="C31" s="4" t="inlineStr">
        <is>
          <t xml:space="preserve"> </t>
        </is>
      </c>
      <c r="D31" s="4" t="inlineStr">
        <is>
          <t xml:space="preserve"> </t>
        </is>
      </c>
      <c r="E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row>
    <row r="33">
      <c r="A33" s="4" t="inlineStr">
        <is>
          <t>Debt</t>
        </is>
      </c>
      <c r="B33" s="5" t="n">
        <v>65436460</v>
      </c>
      <c r="C33" s="5" t="n">
        <v>77053789</v>
      </c>
      <c r="D33" s="4" t="inlineStr">
        <is>
          <t xml:space="preserve"> </t>
        </is>
      </c>
      <c r="E33" s="4" t="inlineStr">
        <is>
          <t xml:space="preserve"> </t>
        </is>
      </c>
    </row>
    <row r="34">
      <c r="A34" s="4" t="inlineStr">
        <is>
          <t>Lease liabilities</t>
        </is>
      </c>
      <c r="B34" s="5" t="n">
        <v>1798501</v>
      </c>
      <c r="C34" s="5" t="n">
        <v>1340457</v>
      </c>
      <c r="D34" s="4" t="inlineStr">
        <is>
          <t xml:space="preserve"> </t>
        </is>
      </c>
      <c r="E34" s="4" t="inlineStr">
        <is>
          <t xml:space="preserve"> </t>
        </is>
      </c>
    </row>
    <row r="35">
      <c r="A35" s="4" t="inlineStr">
        <is>
          <t>Trade and other liabilities</t>
        </is>
      </c>
      <c r="B35" s="5" t="n">
        <v>2604527</v>
      </c>
      <c r="C35" s="5" t="n">
        <v>2237215</v>
      </c>
      <c r="D35" s="4" t="inlineStr">
        <is>
          <t xml:space="preserve"> </t>
        </is>
      </c>
      <c r="E35" s="4" t="inlineStr">
        <is>
          <t xml:space="preserve"> </t>
        </is>
      </c>
    </row>
    <row r="36">
      <c r="A36" s="4" t="inlineStr">
        <is>
          <t>Interest on debt</t>
        </is>
      </c>
      <c r="B36" s="5" t="n">
        <v>51916580</v>
      </c>
      <c r="C36" s="5" t="n">
        <v>66654473</v>
      </c>
      <c r="D36" s="4" t="inlineStr">
        <is>
          <t xml:space="preserve"> </t>
        </is>
      </c>
      <c r="E36" s="4" t="inlineStr">
        <is>
          <t xml:space="preserve"> </t>
        </is>
      </c>
    </row>
    <row r="37">
      <c r="A37" s="4" t="inlineStr">
        <is>
          <t>Interest on lease liabilities</t>
        </is>
      </c>
      <c r="B37" s="6" t="n">
        <v>630669</v>
      </c>
      <c r="C37" s="6" t="n">
        <v>666139</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 accounts</t>
        </is>
      </c>
      <c r="B3" s="6" t="n">
        <v>2316842</v>
      </c>
      <c r="C3" s="6" t="n">
        <v>2041883</v>
      </c>
      <c r="D3" s="4" t="inlineStr">
        <is>
          <t xml:space="preserve"> </t>
        </is>
      </c>
      <c r="E3" s="4" t="inlineStr">
        <is>
          <t xml:space="preserve"> </t>
        </is>
      </c>
    </row>
    <row r="4">
      <c r="A4" s="4" t="inlineStr">
        <is>
          <t>Short-term investments</t>
        </is>
      </c>
      <c r="B4" s="5" t="n">
        <v>30269510</v>
      </c>
      <c r="C4" s="5" t="n">
        <v>49089109</v>
      </c>
      <c r="D4" s="4" t="inlineStr">
        <is>
          <t xml:space="preserve"> </t>
        </is>
      </c>
      <c r="E4" s="4" t="inlineStr">
        <is>
          <t xml:space="preserve"> </t>
        </is>
      </c>
    </row>
    <row r="5">
      <c r="A5" s="4" t="inlineStr">
        <is>
          <t>Total cash and cash equivalents</t>
        </is>
      </c>
      <c r="B5" s="6" t="n">
        <v>32586352</v>
      </c>
      <c r="C5" s="6" t="n">
        <v>51130992</v>
      </c>
      <c r="D5" s="6" t="n">
        <v>25828215</v>
      </c>
      <c r="E5" s="6" t="n">
        <v>290580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MXN ($) $ in Thousands</t>
        </is>
      </c>
      <c r="B1" s="2" t="inlineStr">
        <is>
          <t>Dec. 31, 2023</t>
        </is>
      </c>
      <c r="C1" s="2" t="inlineStr">
        <is>
          <t>Dec. 31, 2022</t>
        </is>
      </c>
      <c r="D1" s="2" t="inlineStr">
        <is>
          <t>Dec. 31, 2021</t>
        </is>
      </c>
    </row>
    <row r="2">
      <c r="A2" s="3" t="inlineStr">
        <is>
          <t>Trade Accounts Receivable, Net</t>
        </is>
      </c>
      <c r="B2" s="4" t="inlineStr">
        <is>
          <t xml:space="preserve"> </t>
        </is>
      </c>
      <c r="C2" s="4" t="inlineStr">
        <is>
          <t xml:space="preserve"> </t>
        </is>
      </c>
      <c r="D2" s="4" t="inlineStr">
        <is>
          <t xml:space="preserve"> </t>
        </is>
      </c>
    </row>
    <row r="3">
      <c r="A3" s="4" t="inlineStr">
        <is>
          <t>Trade accounts receivable</t>
        </is>
      </c>
      <c r="B3" s="6" t="n">
        <v>9905609</v>
      </c>
      <c r="C3" s="6" t="n">
        <v>10489336</v>
      </c>
      <c r="D3" s="4" t="inlineStr">
        <is>
          <t xml:space="preserve"> </t>
        </is>
      </c>
    </row>
    <row r="4">
      <c r="A4" s="4" t="inlineStr">
        <is>
          <t>Allowance for expected credit losses</t>
        </is>
      </c>
      <c r="B4" s="5" t="n">
        <v>-1774151</v>
      </c>
      <c r="C4" s="5" t="n">
        <v>-2032034</v>
      </c>
      <c r="D4" s="6" t="n">
        <v>-3361658</v>
      </c>
    </row>
    <row r="5">
      <c r="A5" s="4" t="inlineStr">
        <is>
          <t>Total trade accounts receivable, net</t>
        </is>
      </c>
      <c r="B5" s="5" t="n">
        <v>8131458</v>
      </c>
      <c r="C5" s="5" t="n">
        <v>8457302</v>
      </c>
      <c r="D5" s="4" t="inlineStr">
        <is>
          <t xml:space="preserve"> </t>
        </is>
      </c>
    </row>
    <row r="6">
      <c r="A6" s="4" t="inlineStr">
        <is>
          <t>Non-current trade receivables</t>
        </is>
      </c>
      <c r="B6" s="6" t="n">
        <v>428701</v>
      </c>
      <c r="C6" s="6" t="n">
        <v>438376</v>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Aging Analysis (Details) - MXN ($) $ in Thousands</t>
        </is>
      </c>
      <c r="B1" s="2" t="inlineStr">
        <is>
          <t>Dec. 31, 2023</t>
        </is>
      </c>
      <c r="C1" s="2" t="inlineStr">
        <is>
          <t>Dec. 31, 2022</t>
        </is>
      </c>
    </row>
    <row r="2">
      <c r="A2" s="3" t="inlineStr">
        <is>
          <t>Trade Accounts Receivable, Net</t>
        </is>
      </c>
      <c r="B2" s="4" t="inlineStr">
        <is>
          <t xml:space="preserve"> </t>
        </is>
      </c>
      <c r="C2" s="4" t="inlineStr">
        <is>
          <t xml:space="preserve"> </t>
        </is>
      </c>
    </row>
    <row r="3">
      <c r="A3" s="4" t="inlineStr">
        <is>
          <t>Trade accounts receivable, net</t>
        </is>
      </c>
      <c r="B3" s="6" t="n">
        <v>8131458</v>
      </c>
      <c r="C3" s="6" t="n">
        <v>8457302</v>
      </c>
    </row>
    <row r="4">
      <c r="A4" s="4" t="inlineStr">
        <is>
          <t>1 to 90 days</t>
        </is>
      </c>
      <c r="B4" s="4" t="inlineStr">
        <is>
          <t xml:space="preserve"> </t>
        </is>
      </c>
      <c r="C4" s="4" t="inlineStr">
        <is>
          <t xml:space="preserve"> </t>
        </is>
      </c>
    </row>
    <row r="5">
      <c r="A5" s="3" t="inlineStr">
        <is>
          <t>Trade Accounts Receivable, Net</t>
        </is>
      </c>
      <c r="B5" s="4" t="inlineStr">
        <is>
          <t xml:space="preserve"> </t>
        </is>
      </c>
      <c r="C5" s="4" t="inlineStr">
        <is>
          <t xml:space="preserve"> </t>
        </is>
      </c>
    </row>
    <row r="6">
      <c r="A6" s="4" t="inlineStr">
        <is>
          <t>Trade accounts receivable, net</t>
        </is>
      </c>
      <c r="B6" s="5" t="n">
        <v>1748442</v>
      </c>
      <c r="C6" s="5" t="n">
        <v>2350853</v>
      </c>
    </row>
    <row r="7">
      <c r="A7" s="4" t="inlineStr">
        <is>
          <t>91 to 180 days</t>
        </is>
      </c>
      <c r="B7" s="4" t="inlineStr">
        <is>
          <t xml:space="preserve"> </t>
        </is>
      </c>
      <c r="C7" s="4" t="inlineStr">
        <is>
          <t xml:space="preserve"> </t>
        </is>
      </c>
    </row>
    <row r="8">
      <c r="A8" s="3" t="inlineStr">
        <is>
          <t>Trade Accounts Receivable, Net</t>
        </is>
      </c>
      <c r="B8" s="4" t="inlineStr">
        <is>
          <t xml:space="preserve"> </t>
        </is>
      </c>
      <c r="C8" s="4" t="inlineStr">
        <is>
          <t xml:space="preserve"> </t>
        </is>
      </c>
    </row>
    <row r="9">
      <c r="A9" s="4" t="inlineStr">
        <is>
          <t>Trade accounts receivable, net</t>
        </is>
      </c>
      <c r="B9" s="5" t="n">
        <v>1062010</v>
      </c>
      <c r="C9" s="5" t="n">
        <v>1066211</v>
      </c>
    </row>
    <row r="10">
      <c r="A10" s="4" t="inlineStr">
        <is>
          <t>More than 180 days</t>
        </is>
      </c>
      <c r="B10" s="4" t="inlineStr">
        <is>
          <t xml:space="preserve"> </t>
        </is>
      </c>
      <c r="C10" s="4" t="inlineStr">
        <is>
          <t xml:space="preserve"> </t>
        </is>
      </c>
    </row>
    <row r="11">
      <c r="A11" s="3" t="inlineStr">
        <is>
          <t>Trade Accounts Receivable, Net</t>
        </is>
      </c>
      <c r="B11" s="4" t="inlineStr">
        <is>
          <t xml:space="preserve"> </t>
        </is>
      </c>
      <c r="C11" s="4" t="inlineStr">
        <is>
          <t xml:space="preserve"> </t>
        </is>
      </c>
    </row>
    <row r="12">
      <c r="A12" s="4" t="inlineStr">
        <is>
          <t>Trade accounts receivable, net</t>
        </is>
      </c>
      <c r="B12" s="6" t="n">
        <v>1593684</v>
      </c>
      <c r="C12" s="6" t="n">
        <v>1811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The material accounting policies followed by the Group and used in the preparation of these consolidated financial statements are summarized below. (a) Basis of Presentation The consolidated financial statements of the Group as of December 31, 2023 and 2022, and for the years ended December 31, 2023, 2022 and 2021, are presented in accordance with International Financial Reporting Standards (“IFRS Accounting Standards”), as issued by the International Accounting Standards Board (“IASB”).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Accounting Standards, requires the use of certain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material to the Group’s financial statements are disclosed in Note 5 to these consolidated financial statements. The consolidated statements of income of the Group for the years ended December 31, 2022 and 2021, have been prepared to present the discontinued operations following the transaction between the Company and Televisaunivision announced on January 31, 2022 (the “TelevisaUnivision Transaction”). Accordingly, the consolidated statement of income of the Group for the year ended December 31, 2021, has been re-presented from that originally reported by the Company, to present in that period the results from discontinued operations for the businesses disposed of by the Group on January 31, 2022 (see Notes 3 and 28). These consolidated financial statements were authorized for issuance on April 4, 2024, and on April 26, 2024, for the events disclosed in Note 29, by the Group’s Corporate Vice President of Finance.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amount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Discontinued Operations A discontinued operation is a component of the Group that either has been disposed of or is classified as held for sale, for which its operations and cash flows can be clearly distinguished, operationally and for financial reporting purposes, from the rest of the Group and represents a separate major line of business or operations. Classification as a discontinued operation occurs at the earlier of disposal or when the operation meets the criteria to be classified as held for sale. When an operation is classified as a discontinued operation, the comparative consolidated statements of income are re-presented as if the operation had been discontinued from the start of the comparative period. Subsidiaries of the Company At December 31, 2023 and 2022, the main direct and indirect subsidiaries of the Company were as follows: ​ ​ ​ ​ ​ ​ ​ ​ Company’s ​ ​ ​ ​ Ownership ​ Business Subsidiaries Interest (1) Segment (2) Empresas Cablevisión, S.A.B. de C.V. and subsidiaries (collectively, “Empresas Cablevisión”) (3) 51.2 % Cable Subsidiaries engaged in the Cablemás business (collectively, “Cablemás”) (3) 100 % Cable Televisión Internacional, S.A. de C.V. and subsidiaries (collectively, “TVI”) (3) 100 % Cable Cablestar, S.A. de C.V. and subsidiaries (collectively, “Bestel”) (3) 66.2 % Cable Arretis, S.A.P.I. de C.V. and subsidiaries (collectively, “Cablecom”) (3) 100 % Cable Subsidiaries engaged in the Telecable business (collectively, “Telecable”) (3) 100 % Cable FTTH de México, S.A. de C.V. (3) ​ 100 % Cable Corporativo Vasco de Quiroga, S.A. de C.V. (“CVQ”) and subsidiaries (3) 100 % Cable and Sky Innova, S. de R.L. de C.V. (“Innova”) and subsidiaries (collectively, “Sky”) (3) (4) 58.7 % Sky Grupo Telesistema, S.A. de C.V. (“Grupo Telesistema”) and subsidiaries (5) 100 % Other Businesses (2) Controladora de Juegos y Sorteos de México, S.A. de C.V. and subsidiaries ​ 100 % Other Businesses (2) Editorial Televisa, S.A. de C.V. and subsidiaries 100 % Other Businesses (2) Grupo Distribuidoras Intermex, S.A. de C.V. and subsidiaries 100 % Other Businesses (2) ​ (1) Percentage of equity interest directly or indirectly held by the Company. (2) See Note 26 for a description of each of the Group’s business segments. Most of the Group’s operations of its Other Businesses segment were discontinued following the spin-off of certain businesses that were part of the Group´s Other Businesses segment on January 31, 2024 (the “Spin-off”), to create a new controlling entity listed in the Mexican Stock Exchange (see Notes 3 and 29). (3) CVQ is a direct subsidiary of the Company and the parent company of Empresas Cablevisión, Cablemás, TVI, Bestel, Cablecom, Telecable, FTTH de México, and Sky. Bestel is an indirect majority-owned subsidiary of Empresas Cablevisión. FTTH de México was merged into Televisión Internacional S.A. de C.V., in the fourth quarter of 2023. (4)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see Note 29) (5) Grupo Telesistema and its wholly-owned subsidiaries Multimedia Telecom, S.A. de C.V., Villacezán, S.A. de C.V., Comunicaciones Tieren, S.A. de C.V., and Corporativo TD Sports, S.A. de C.V., are the subsidiaries through which the Company owns shares of the capital stock of TelevisaUnivision, the parent company of Univision Communications Inc. (“Univision”), representing 49.7% , 43.8% , 3.7% , 2.1% and 0.7% , respectively, of the Group’s aggregate investment in shares of common stock issued by TelevisaUnivision as of December 31, 2023 and 2022. Grupo Telesistema was the parent company of Club de Fútbol América, S.A. de C.V. and Fútbol del Distrito Federal, S.A. de C.V., which became direct subsidiaries of the Company in March 2023, in connection with the Spin-off (see Notes 3, 10, 20 and 29). Concessions and Permits The Group’s Cable, Sky and Other Businesses segments, require governmental concessions and special authorizations for the provision of telecommunications and broadcasting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able and Sky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Group holds a number of concessions by the Mexican government that authorizes it to broadcast programming over television stations for the signals of TelevisaUnivision. The payments made by the Group for these broadcasting concessions were accounted for as intangible assets in the Group’s Content segment through January 31, 2022, and are accounted as intangible assets in the Group’s Other Businesses segment after that date (see Notes 3, 13, 20 and 26). Renewal of broadcasting concessions for the broadcast programming operations over television stations for the signals of TelevisaUnivision, requires,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in accordance with Mexican law (see Note 27).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t December 31, 2023, the expiration dates of the Group’s concessions and permits were as follows: ​ ​ ​ ​ Segments Expiration Dates Cable ​ Various from 2026 to 2059 Sky ​ Various from 2025 to 2056 Other Businesses: ​ ​ Broadcasting concessions (1) ​ In 2042 and 2052 Gaming ​ In 2030 ​ (1) In November 2018, the IFT approved (i) 23 concessions for the use of spectrum that comprise the Group’s 225 TV stations, for a term of 20 years , starting in January 2022 and ending in January 2042, and (ii) six concessions that grant the authorization to provide digital broadcasting television services of such 225 TV stations, for a term of 30 years , starting in January 2022 and ending in January 2052. In November 2018, the Group paid for the broadcasting concessions for the use of spectrum an aggregate amount of Ps. 5,753,349 in cash and recognized this payment as an intangible asset in its consolidated statement of financial position. This amount is being amortized over a period of 20 years beginning on January 1, 2022, by using the straight-line method. These broadcasting concessions became part of the Group’s Other Businesses segment after the TelevisaUnivision Transaction closed on January 31, 2022 (see Notes 3, 13, 20 and 26). The concessions or permits held by the Group are not subject to any significant pricing regulations in the ordinary course of business. (c) Investments in Associates and Joint Ventures Associates are those entities over which the Group has significant influence but not control or joint control, over the financial and operating policies,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ne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investor’s income or loss includes its share of the investee’s income or loss and the investor’s other comprehensive income includes its share of the investee’s other comprehensive income. The Group’s investments in associates include an equity interest in TelevisaUnivision represented by 43.7% and 44.4% of the outstanding total common and preferred shares of TelevisaUnivision on an as-converted basis (excluding unvested and/or unsettled stock, restricted stock units and options of TelevisaUnivision) as of December 31, 2023 and 2022, respectively (see Notes 3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Any gain or loss resulting from a downstream transaction involving assets that constitute a business, as defined in IFRS 3 Business Combinations Sale or Contribution of Assets between an Investor and its Associate or Joint Venture (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recogniz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TelevisaUnivision (hedged item), which amounted to U.S.$2,499.7 million (Ps.42,326,344) and U.S.$2,538.8 million (Ps.49,446,349) as of December 31, 2023 and 2022, respectively. Consequently, any foreign exchange gain or loss attributable to this designated hedging long-term debt is credited or charged directly to other comprehensive income or loss as a cumulative result from foreign currency translation (see Notes 10,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U.S.$39.8 million (Ps.674,451) and U.S.$39.7 million (Ps.773,209), as of December 31, 2023 and 2022,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 (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3 and 2022, cash equivalents primarily consisted of fixed short-term deposits and corporate fixed income securities denominated in U.S. dollars and Mexican pesos, with an average yield of approximately 4.65% for U.S. dollar deposits and 11.09% for Mexican peso deposits in 2023, and approximately 1.53% for U.S. dollar deposits and 7.40% for Mexican peso deposits in 2022. (g) Transmission Rights The Group incurs costs related to the license of the rights to use content owned by third parties and sports rights on its owned pay television platforms, which are described as transmission rights in the Group’s consolidated statement of financial position. The Group classifies transmission rights as current and non-current assets. Transmission rights are valued at the lesser of acquisition cost and net realizable value. Transmission rights are recognized from the point at which the legally enforceable license period begins. Until the license term commences and the transmission rights are available, payments made are recognized as prepayments. Cost of revenues is calculated and recorded for the month in which transmission rights are matched with related revenues. Transmission rights are recognized in income on a straight-line basis over the lives of the contracts. (h) Inventories Inventories of paper, magazines, materials and supplies for maintenance of technical equipment are recorded at the lower of cost or its net realizable value. The net realization value is the estimated selling price in the normal course of business, less estimated costs to conduct the sale. Cost is determined using the average cost method. (i) Financial Assets The Group classifies its financial assets in accordance with IFRS 9 Financial Instruments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amount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accounts receivable”, “other account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The Group assesses on a forward-looking basis the expected credit losses associated with its financial assets carried at FVOCIL. The impairment methodology applied depends on whether there has been a significant increase in credit risk. For trade accounts receivables, the Group applies the simplified approach permitted by IFRS 9, which requires expected lifetime losses to be recognized from initial recognition of the trade accounts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 (j) Property, Plant and Equipment, and Investment Property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The costs of dismantling items of property, plant and equipment are recognized at the fair value of related dismantling obligations. These dismantling obligations are primarily related to the use of the Group’s Cable segment networks during a particular period and presented as part of other long-term liabilities in the Group’s consolidated statements of financial position. As of December 31, 2023 and 2022, the present value of the Group’s dismantling obligations amounted to Ps.1,133,379 and Ps.1,129,184, respectively. Depreciation of property, plant and equipment is based upon the carrying amount of the assets in use and is computed using the straight-line method over the estimated useful lives of the asset, as follows: ​ ​ ​ ​ ​ ​ Estimated ​ Useful Lives Buildings 20-50 Technical equipment 3-30 years Satellite transponders 15 years Furniture and fixtures 10-15 years Transportation equipment 4-8 years Computer equipment 3-6 years Leasehold improvements 5-30 years ​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of assets are determined by comparing the proceeds with the carrying amount and are recognized within other income or expense in the consolidated statement of income. If significant parts of an item of property, plant and equipment have different useful lives, then they are classified as separate items (major components) of property, plant and equipment. Investment Property Beginning on February 1, 2022, the Group has investment property. Investment property is property of the Group (land or a building or part of a building or both) held by a lessee as a right-of-use asset, to earn rentals rather than for use in the production or supply of goods or services or for administrative purposes, or sale in the ordinary course of business. Depreciation of investment property is based upon the carrying amount of the assets in use and is computed using the straight-line method over the estimated useful lives of the asset, as follows: ​ ​ ​ Estimated Usef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Carrying Amount (Details) - MXN ($) $ in Thousands</t>
        </is>
      </c>
      <c r="B1" s="2" t="inlineStr">
        <is>
          <t>Dec. 31, 2023</t>
        </is>
      </c>
      <c r="C1" s="2" t="inlineStr">
        <is>
          <t>Dec. 31, 2022</t>
        </is>
      </c>
    </row>
    <row r="2">
      <c r="A2" s="3" t="inlineStr">
        <is>
          <t>Trade Accounts Receivable, Net</t>
        </is>
      </c>
      <c r="B2" s="4" t="inlineStr">
        <is>
          <t xml:space="preserve"> </t>
        </is>
      </c>
      <c r="C2" s="4" t="inlineStr">
        <is>
          <t xml:space="preserve"> </t>
        </is>
      </c>
    </row>
    <row r="3">
      <c r="A3" s="4" t="inlineStr">
        <is>
          <t>Trade accounts receivable, net</t>
        </is>
      </c>
      <c r="B3" s="6" t="n">
        <v>8131458</v>
      </c>
      <c r="C3" s="6" t="n">
        <v>8457302</v>
      </c>
    </row>
    <row r="4">
      <c r="A4" s="4" t="inlineStr">
        <is>
          <t>U.S. Dollar</t>
        </is>
      </c>
      <c r="B4" s="4" t="inlineStr">
        <is>
          <t xml:space="preserve"> </t>
        </is>
      </c>
      <c r="C4" s="4" t="inlineStr">
        <is>
          <t xml:space="preserve"> </t>
        </is>
      </c>
    </row>
    <row r="5">
      <c r="A5" s="3" t="inlineStr">
        <is>
          <t>Trade Accounts Receivable, Net</t>
        </is>
      </c>
      <c r="B5" s="4" t="inlineStr">
        <is>
          <t xml:space="preserve"> </t>
        </is>
      </c>
      <c r="C5" s="4" t="inlineStr">
        <is>
          <t xml:space="preserve"> </t>
        </is>
      </c>
    </row>
    <row r="6">
      <c r="A6" s="4" t="inlineStr">
        <is>
          <t>Trade accounts receivable, net</t>
        </is>
      </c>
      <c r="B6" s="5" t="n">
        <v>330912</v>
      </c>
      <c r="C6" s="5" t="n">
        <v>338123</v>
      </c>
    </row>
    <row r="7">
      <c r="A7" s="4" t="inlineStr">
        <is>
          <t>Other currencies</t>
        </is>
      </c>
      <c r="B7" s="4" t="inlineStr">
        <is>
          <t xml:space="preserve"> </t>
        </is>
      </c>
      <c r="C7" s="4" t="inlineStr">
        <is>
          <t xml:space="preserve"> </t>
        </is>
      </c>
    </row>
    <row r="8">
      <c r="A8" s="3" t="inlineStr">
        <is>
          <t>Trade Accounts Receivable, Net</t>
        </is>
      </c>
      <c r="B8" s="4" t="inlineStr">
        <is>
          <t xml:space="preserve"> </t>
        </is>
      </c>
      <c r="C8" s="4" t="inlineStr">
        <is>
          <t xml:space="preserve"> </t>
        </is>
      </c>
    </row>
    <row r="9">
      <c r="A9" s="4" t="inlineStr">
        <is>
          <t>Trade accounts receivable, net</t>
        </is>
      </c>
      <c r="B9" s="5" t="n">
        <v>660</v>
      </c>
      <c r="C9" s="5" t="n">
        <v>6077</v>
      </c>
    </row>
    <row r="10">
      <c r="A10" s="4" t="inlineStr">
        <is>
          <t>Currencies other than Peso</t>
        </is>
      </c>
      <c r="B10" s="4" t="inlineStr">
        <is>
          <t xml:space="preserve"> </t>
        </is>
      </c>
      <c r="C10" s="4" t="inlineStr">
        <is>
          <t xml:space="preserve"> </t>
        </is>
      </c>
    </row>
    <row r="11">
      <c r="A11" s="3" t="inlineStr">
        <is>
          <t>Trade Accounts Receivable, Net</t>
        </is>
      </c>
      <c r="B11" s="4" t="inlineStr">
        <is>
          <t xml:space="preserve"> </t>
        </is>
      </c>
      <c r="C11" s="4" t="inlineStr">
        <is>
          <t xml:space="preserve"> </t>
        </is>
      </c>
    </row>
    <row r="12">
      <c r="A12" s="4" t="inlineStr">
        <is>
          <t>Trade accounts receivable, net</t>
        </is>
      </c>
      <c r="B12" s="6" t="n">
        <v>331572</v>
      </c>
      <c r="C12" s="6" t="n">
        <v>344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Doubtful Accounts (Details) - MXN ($) $ in Thousands</t>
        </is>
      </c>
      <c r="B1" s="2" t="inlineStr">
        <is>
          <t>12 Months Ended</t>
        </is>
      </c>
    </row>
    <row r="2">
      <c r="B2" s="2" t="inlineStr">
        <is>
          <t>Dec. 31, 2023</t>
        </is>
      </c>
      <c r="C2" s="2" t="inlineStr">
        <is>
          <t>Dec. 31, 2022</t>
        </is>
      </c>
    </row>
    <row r="3">
      <c r="A3" s="3" t="inlineStr">
        <is>
          <t>Trade Accounts Receivable, Net</t>
        </is>
      </c>
      <c r="B3" s="4" t="inlineStr">
        <is>
          <t xml:space="preserve"> </t>
        </is>
      </c>
      <c r="C3" s="4" t="inlineStr">
        <is>
          <t xml:space="preserve"> </t>
        </is>
      </c>
    </row>
    <row r="4">
      <c r="A4" s="4" t="inlineStr">
        <is>
          <t>At January 1</t>
        </is>
      </c>
      <c r="B4" s="6" t="n">
        <v>-2032034</v>
      </c>
      <c r="C4" s="6" t="n">
        <v>-3361658</v>
      </c>
    </row>
    <row r="5">
      <c r="A5" s="4" t="inlineStr">
        <is>
          <t>Expected credit losses</t>
        </is>
      </c>
      <c r="B5" s="5" t="n">
        <v>-1063651</v>
      </c>
      <c r="C5" s="5" t="n">
        <v>-1189594</v>
      </c>
    </row>
    <row r="6">
      <c r="A6" s="4" t="inlineStr">
        <is>
          <t>Write-off of receivables</t>
        </is>
      </c>
      <c r="B6" s="5" t="n">
        <v>1321534</v>
      </c>
      <c r="C6" s="5" t="n">
        <v>1576375</v>
      </c>
    </row>
    <row r="7">
      <c r="A7" s="4" t="inlineStr">
        <is>
          <t>Reclassifications</t>
        </is>
      </c>
      <c r="B7" s="4" t="inlineStr">
        <is>
          <t xml:space="preserve"> </t>
        </is>
      </c>
      <c r="C7" s="5" t="n">
        <v>-40018</v>
      </c>
    </row>
    <row r="8">
      <c r="A8" s="4" t="inlineStr">
        <is>
          <t>Disposed Opeartions</t>
        </is>
      </c>
      <c r="B8" s="4" t="inlineStr">
        <is>
          <t xml:space="preserve"> </t>
        </is>
      </c>
      <c r="C8" s="5" t="n">
        <v>982861</v>
      </c>
    </row>
    <row r="9">
      <c r="A9" s="4" t="inlineStr">
        <is>
          <t>At December 31</t>
        </is>
      </c>
      <c r="B9" s="6" t="n">
        <v>-1774151</v>
      </c>
      <c r="C9" s="6" t="n">
        <v>-20320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nsmission Rights (Details) - MXN ($) $ in Thousands</t>
        </is>
      </c>
      <c r="B1" s="2" t="inlineStr">
        <is>
          <t>12 Months Ended</t>
        </is>
      </c>
    </row>
    <row r="2">
      <c r="B2" s="2" t="inlineStr">
        <is>
          <t>Dec. 31, 2023</t>
        </is>
      </c>
      <c r="C2" s="2" t="inlineStr">
        <is>
          <t>Dec. 31, 2022</t>
        </is>
      </c>
      <c r="D2" s="2" t="inlineStr">
        <is>
          <t>Dec. 31, 2021</t>
        </is>
      </c>
    </row>
    <row r="3">
      <c r="A3" s="3" t="inlineStr">
        <is>
          <t>Transmission Rights</t>
        </is>
      </c>
      <c r="B3" s="4" t="inlineStr">
        <is>
          <t xml:space="preserve"> </t>
        </is>
      </c>
      <c r="C3" s="4" t="inlineStr">
        <is>
          <t xml:space="preserve"> </t>
        </is>
      </c>
      <c r="D3" s="4" t="inlineStr">
        <is>
          <t xml:space="preserve"> </t>
        </is>
      </c>
    </row>
    <row r="4">
      <c r="A4" s="4" t="inlineStr">
        <is>
          <t>Transmission rights</t>
        </is>
      </c>
      <c r="B4" s="6" t="n">
        <v>2366784</v>
      </c>
      <c r="C4" s="6" t="n">
        <v>1911126</v>
      </c>
      <c r="D4" s="4" t="inlineStr">
        <is>
          <t xml:space="preserve"> </t>
        </is>
      </c>
    </row>
    <row r="5">
      <c r="A5" s="4" t="inlineStr">
        <is>
          <t>Non-current portion of Transmission rights</t>
        </is>
      </c>
      <c r="B5" s="5" t="n">
        <v>641154</v>
      </c>
      <c r="C5" s="5" t="n">
        <v>1022782</v>
      </c>
      <c r="D5" s="4" t="inlineStr">
        <is>
          <t xml:space="preserve"> </t>
        </is>
      </c>
    </row>
    <row r="6">
      <c r="A6" s="4" t="inlineStr">
        <is>
          <t>Current portion of transmission rights</t>
        </is>
      </c>
      <c r="B6" s="5" t="n">
        <v>1725630</v>
      </c>
      <c r="C6" s="5" t="n">
        <v>888344</v>
      </c>
      <c r="D6" s="4" t="inlineStr">
        <is>
          <t xml:space="preserve"> </t>
        </is>
      </c>
    </row>
    <row r="7">
      <c r="A7" s="4" t="inlineStr">
        <is>
          <t>Transmission rights charged to consolidated cost of revenues</t>
        </is>
      </c>
      <c r="B7" s="6" t="n">
        <v>1372309</v>
      </c>
      <c r="C7" s="6" t="n">
        <v>1285592</v>
      </c>
      <c r="D7" s="6" t="n">
        <v>18727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in Financial Instruments (Details) - MXN ($) $ in Thousands</t>
        </is>
      </c>
      <c r="B1" s="2" t="inlineStr">
        <is>
          <t>Dec. 31, 2023</t>
        </is>
      </c>
      <c r="C1" s="2" t="inlineStr">
        <is>
          <t>Dec. 31, 2022</t>
        </is>
      </c>
      <c r="D1" s="2" t="inlineStr">
        <is>
          <t>Dec. 31, 2021</t>
        </is>
      </c>
    </row>
    <row r="2">
      <c r="A2" s="3" t="inlineStr">
        <is>
          <t>Investments in Financial Instruments</t>
        </is>
      </c>
      <c r="B2" s="4" t="inlineStr">
        <is>
          <t xml:space="preserve"> </t>
        </is>
      </c>
      <c r="C2" s="4" t="inlineStr">
        <is>
          <t xml:space="preserve"> </t>
        </is>
      </c>
      <c r="D2" s="4" t="inlineStr">
        <is>
          <t xml:space="preserve"> </t>
        </is>
      </c>
    </row>
    <row r="3">
      <c r="A3" s="4" t="inlineStr">
        <is>
          <t>Investments in financial instruments</t>
        </is>
      </c>
      <c r="B3" s="6" t="n">
        <v>2586601</v>
      </c>
      <c r="C3" s="6" t="n">
        <v>3389485</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Investments in Financial Instruments</t>
        </is>
      </c>
      <c r="B5" s="4" t="inlineStr">
        <is>
          <t xml:space="preserve"> </t>
        </is>
      </c>
      <c r="C5" s="4" t="inlineStr">
        <is>
          <t xml:space="preserve"> </t>
        </is>
      </c>
      <c r="D5" s="4" t="inlineStr">
        <is>
          <t xml:space="preserve"> </t>
        </is>
      </c>
    </row>
    <row r="6">
      <c r="A6" s="4" t="inlineStr">
        <is>
          <t>Investments in financial instruments</t>
        </is>
      </c>
      <c r="B6" s="4" t="inlineStr">
        <is>
          <t xml:space="preserve"> </t>
        </is>
      </c>
      <c r="C6" s="5" t="n">
        <v>5223</v>
      </c>
      <c r="D6" s="4" t="inlineStr">
        <is>
          <t xml:space="preserve"> </t>
        </is>
      </c>
    </row>
    <row r="7">
      <c r="A7" s="4" t="inlineStr">
        <is>
          <t>FVOCIL</t>
        </is>
      </c>
      <c r="B7" s="4" t="inlineStr">
        <is>
          <t xml:space="preserve"> </t>
        </is>
      </c>
      <c r="C7" s="4" t="inlineStr">
        <is>
          <t xml:space="preserve"> </t>
        </is>
      </c>
      <c r="D7" s="4" t="inlineStr">
        <is>
          <t xml:space="preserve"> </t>
        </is>
      </c>
    </row>
    <row r="8">
      <c r="A8" s="3" t="inlineStr">
        <is>
          <t>Investments in Financial Instruments</t>
        </is>
      </c>
      <c r="B8" s="4" t="inlineStr">
        <is>
          <t xml:space="preserve"> </t>
        </is>
      </c>
      <c r="C8" s="4" t="inlineStr">
        <is>
          <t xml:space="preserve"> </t>
        </is>
      </c>
      <c r="D8" s="4" t="inlineStr">
        <is>
          <t xml:space="preserve"> </t>
        </is>
      </c>
    </row>
    <row r="9">
      <c r="A9" s="4" t="inlineStr">
        <is>
          <t>Investments in financial instruments</t>
        </is>
      </c>
      <c r="B9" s="5" t="n">
        <v>2586601</v>
      </c>
      <c r="C9" s="5" t="n">
        <v>3384262</v>
      </c>
      <c r="D9" s="6" t="n">
        <v>6070856</v>
      </c>
    </row>
    <row r="10">
      <c r="A10" s="4" t="inlineStr">
        <is>
          <t>FVOCIL | Open-Ended Fund</t>
        </is>
      </c>
      <c r="B10" s="4" t="inlineStr">
        <is>
          <t xml:space="preserve"> </t>
        </is>
      </c>
      <c r="C10" s="4" t="inlineStr">
        <is>
          <t xml:space="preserve"> </t>
        </is>
      </c>
      <c r="D10" s="4" t="inlineStr">
        <is>
          <t xml:space="preserve"> </t>
        </is>
      </c>
    </row>
    <row r="11">
      <c r="A11" s="3" t="inlineStr">
        <is>
          <t>Investments in Financial Instruments</t>
        </is>
      </c>
      <c r="B11" s="4" t="inlineStr">
        <is>
          <t xml:space="preserve"> </t>
        </is>
      </c>
      <c r="C11" s="4" t="inlineStr">
        <is>
          <t xml:space="preserve"> </t>
        </is>
      </c>
      <c r="D11" s="4" t="inlineStr">
        <is>
          <t xml:space="preserve"> </t>
        </is>
      </c>
    </row>
    <row r="12">
      <c r="A12" s="4" t="inlineStr">
        <is>
          <t>Investments in financial instruments</t>
        </is>
      </c>
      <c r="B12" s="5" t="n">
        <v>674451</v>
      </c>
      <c r="C12" s="5" t="n">
        <v>773209</v>
      </c>
      <c r="D12" s="5" t="n">
        <v>945176</v>
      </c>
    </row>
    <row r="13">
      <c r="A13" s="4" t="inlineStr">
        <is>
          <t>FVOCIL | Publicly traded equity instruments</t>
        </is>
      </c>
      <c r="B13" s="4" t="inlineStr">
        <is>
          <t xml:space="preserve"> </t>
        </is>
      </c>
      <c r="C13" s="4" t="inlineStr">
        <is>
          <t xml:space="preserve"> </t>
        </is>
      </c>
      <c r="D13" s="4" t="inlineStr">
        <is>
          <t xml:space="preserve"> </t>
        </is>
      </c>
    </row>
    <row r="14">
      <c r="A14" s="3" t="inlineStr">
        <is>
          <t>Investments in Financial Instruments</t>
        </is>
      </c>
      <c r="B14" s="4" t="inlineStr">
        <is>
          <t xml:space="preserve"> </t>
        </is>
      </c>
      <c r="C14" s="4" t="inlineStr">
        <is>
          <t xml:space="preserve"> </t>
        </is>
      </c>
      <c r="D14" s="4" t="inlineStr">
        <is>
          <t xml:space="preserve"> </t>
        </is>
      </c>
    </row>
    <row r="15">
      <c r="A15" s="4" t="inlineStr">
        <is>
          <t>Investments in financial instruments</t>
        </is>
      </c>
      <c r="B15" s="6" t="n">
        <v>1912150</v>
      </c>
      <c r="C15" s="6" t="n">
        <v>2611053</v>
      </c>
      <c r="D15" s="5" t="n">
        <v>3517711</v>
      </c>
    </row>
    <row r="16">
      <c r="A16" s="4" t="inlineStr">
        <is>
          <t>FVOCIL | Other equity instruments</t>
        </is>
      </c>
      <c r="B16" s="4" t="inlineStr">
        <is>
          <t xml:space="preserve"> </t>
        </is>
      </c>
      <c r="C16" s="4" t="inlineStr">
        <is>
          <t xml:space="preserve"> </t>
        </is>
      </c>
      <c r="D16" s="4" t="inlineStr">
        <is>
          <t xml:space="preserve"> </t>
        </is>
      </c>
    </row>
    <row r="17">
      <c r="A17" s="3" t="inlineStr">
        <is>
          <t>Investments in Financial Instruments</t>
        </is>
      </c>
      <c r="B17" s="4" t="inlineStr">
        <is>
          <t xml:space="preserve"> </t>
        </is>
      </c>
      <c r="C17" s="4" t="inlineStr">
        <is>
          <t xml:space="preserve"> </t>
        </is>
      </c>
      <c r="D17" s="4" t="inlineStr">
        <is>
          <t xml:space="preserve"> </t>
        </is>
      </c>
    </row>
    <row r="18">
      <c r="A18" s="4" t="inlineStr">
        <is>
          <t>Investments in financial instruments</t>
        </is>
      </c>
      <c r="B18" s="4" t="inlineStr">
        <is>
          <t xml:space="preserve"> </t>
        </is>
      </c>
      <c r="C18" s="4" t="inlineStr">
        <is>
          <t xml:space="preserve"> </t>
        </is>
      </c>
      <c r="D18" s="6" t="n">
        <v>16079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Instruments - Available-for-sale financial assets (Details) - MXN ($) $ in Thousands</t>
        </is>
      </c>
      <c r="B1" s="2" t="inlineStr">
        <is>
          <t>12 Months Ended</t>
        </is>
      </c>
    </row>
    <row r="2">
      <c r="B2" s="2" t="inlineStr">
        <is>
          <t>Dec. 31, 2023</t>
        </is>
      </c>
      <c r="C2" s="2" t="inlineStr">
        <is>
          <t>Dec. 31, 2022</t>
        </is>
      </c>
    </row>
    <row r="3">
      <c r="A3" s="3" t="inlineStr">
        <is>
          <t>Reconciliation for all assets and liabilities measured at fair value</t>
        </is>
      </c>
      <c r="B3" s="4" t="inlineStr">
        <is>
          <t xml:space="preserve"> </t>
        </is>
      </c>
      <c r="C3" s="4" t="inlineStr">
        <is>
          <t xml:space="preserve"> </t>
        </is>
      </c>
    </row>
    <row r="4">
      <c r="A4" s="4" t="inlineStr">
        <is>
          <t>Balance at beginning of year</t>
        </is>
      </c>
      <c r="B4" s="6" t="n">
        <v>3389485</v>
      </c>
      <c r="C4" s="4" t="inlineStr">
        <is>
          <t xml:space="preserve"> </t>
        </is>
      </c>
    </row>
    <row r="5">
      <c r="A5" s="4" t="inlineStr">
        <is>
          <t>Balance at the end of year</t>
        </is>
      </c>
      <c r="B5" s="5" t="n">
        <v>2586601</v>
      </c>
      <c r="C5" s="6" t="n">
        <v>3389485</v>
      </c>
    </row>
    <row r="6">
      <c r="A6" s="4" t="inlineStr">
        <is>
          <t>Open-Ended Fund</t>
        </is>
      </c>
      <c r="B6" s="4" t="inlineStr">
        <is>
          <t xml:space="preserve"> </t>
        </is>
      </c>
      <c r="C6" s="4" t="inlineStr">
        <is>
          <t xml:space="preserve"> </t>
        </is>
      </c>
    </row>
    <row r="7">
      <c r="A7" s="3" t="inlineStr">
        <is>
          <t>Reconciliation for all assets and liabilities measured at fair value</t>
        </is>
      </c>
      <c r="B7" s="4" t="inlineStr">
        <is>
          <t xml:space="preserve"> </t>
        </is>
      </c>
      <c r="C7" s="4" t="inlineStr">
        <is>
          <t xml:space="preserve"> </t>
        </is>
      </c>
    </row>
    <row r="8">
      <c r="A8" s="4" t="inlineStr">
        <is>
          <t>Foreign exchange gain (loss) derived from the hedged Warrants issued by UHI and investments in Open-Ended Fund</t>
        </is>
      </c>
      <c r="B8" s="4" t="inlineStr">
        <is>
          <t xml:space="preserve"> </t>
        </is>
      </c>
      <c r="C8" s="5" t="n">
        <v>114046</v>
      </c>
    </row>
    <row r="9">
      <c r="A9" s="4" t="inlineStr">
        <is>
          <t>Open-Ended Fund</t>
        </is>
      </c>
      <c r="B9" s="4" t="inlineStr">
        <is>
          <t xml:space="preserve"> </t>
        </is>
      </c>
      <c r="C9" s="4" t="inlineStr">
        <is>
          <t xml:space="preserve"> </t>
        </is>
      </c>
    </row>
    <row r="10">
      <c r="A10" s="3" t="inlineStr">
        <is>
          <t>Reconciliation for all assets and liabilities measured at fair value</t>
        </is>
      </c>
      <c r="B10" s="4" t="inlineStr">
        <is>
          <t xml:space="preserve"> </t>
        </is>
      </c>
      <c r="C10" s="4" t="inlineStr">
        <is>
          <t xml:space="preserve"> </t>
        </is>
      </c>
    </row>
    <row r="11">
      <c r="A11" s="4" t="inlineStr">
        <is>
          <t>Foreign exchange gain (loss) derived from the hedged Warrants issued by UHI and investments in Open-Ended Fund</t>
        </is>
      </c>
      <c r="B11" s="5" t="n">
        <v>98017</v>
      </c>
      <c r="C11" s="4" t="inlineStr">
        <is>
          <t xml:space="preserve"> </t>
        </is>
      </c>
    </row>
    <row r="12">
      <c r="A12" s="4" t="inlineStr">
        <is>
          <t>FVOCIL</t>
        </is>
      </c>
      <c r="B12" s="4" t="inlineStr">
        <is>
          <t xml:space="preserve"> </t>
        </is>
      </c>
      <c r="C12" s="4" t="inlineStr">
        <is>
          <t xml:space="preserve"> </t>
        </is>
      </c>
    </row>
    <row r="13">
      <c r="A13" s="3" t="inlineStr">
        <is>
          <t>Reconciliation for all assets and liabilities measured at fair value</t>
        </is>
      </c>
      <c r="B13" s="4" t="inlineStr">
        <is>
          <t xml:space="preserve"> </t>
        </is>
      </c>
      <c r="C13" s="4" t="inlineStr">
        <is>
          <t xml:space="preserve"> </t>
        </is>
      </c>
    </row>
    <row r="14">
      <c r="A14" s="4" t="inlineStr">
        <is>
          <t>Balance at beginning of year</t>
        </is>
      </c>
      <c r="B14" s="5" t="n">
        <v>3384262</v>
      </c>
      <c r="C14" s="5" t="n">
        <v>6070856</v>
      </c>
    </row>
    <row r="15">
      <c r="A15" s="4" t="inlineStr">
        <is>
          <t>Disposition of investments</t>
        </is>
      </c>
      <c r="B15" s="4" t="inlineStr">
        <is>
          <t xml:space="preserve"> </t>
        </is>
      </c>
      <c r="C15" s="5" t="n">
        <v>-1607969</v>
      </c>
    </row>
    <row r="16">
      <c r="A16" s="4" t="inlineStr">
        <is>
          <t>Change in fair value in other comprehensive income (loss)</t>
        </is>
      </c>
      <c r="B16" s="5" t="n">
        <v>-797661</v>
      </c>
      <c r="C16" s="5" t="n">
        <v>-1078625</v>
      </c>
    </row>
    <row r="17">
      <c r="A17" s="4" t="inlineStr">
        <is>
          <t>Balance at the end of year</t>
        </is>
      </c>
      <c r="B17" s="5" t="n">
        <v>2586601</v>
      </c>
      <c r="C17" s="5" t="n">
        <v>3384262</v>
      </c>
    </row>
    <row r="18">
      <c r="A18" s="4" t="inlineStr">
        <is>
          <t>FVOCIL | Open-Ended Fund</t>
        </is>
      </c>
      <c r="B18" s="4" t="inlineStr">
        <is>
          <t xml:space="preserve"> </t>
        </is>
      </c>
      <c r="C18" s="4" t="inlineStr">
        <is>
          <t xml:space="preserve"> </t>
        </is>
      </c>
    </row>
    <row r="19">
      <c r="A19" s="3" t="inlineStr">
        <is>
          <t>Reconciliation for all assets and liabilities measured at fair value</t>
        </is>
      </c>
      <c r="B19" s="4" t="inlineStr">
        <is>
          <t xml:space="preserve"> </t>
        </is>
      </c>
      <c r="C19" s="4" t="inlineStr">
        <is>
          <t xml:space="preserve"> </t>
        </is>
      </c>
    </row>
    <row r="20">
      <c r="A20" s="4" t="inlineStr">
        <is>
          <t>Balance at beginning of year</t>
        </is>
      </c>
      <c r="B20" s="5" t="n">
        <v>773209</v>
      </c>
      <c r="C20" s="5" t="n">
        <v>945176</v>
      </c>
    </row>
    <row r="21">
      <c r="A21" s="4" t="inlineStr">
        <is>
          <t>Change in fair value in other comprehensive income (loss)</t>
        </is>
      </c>
      <c r="B21" s="5" t="n">
        <v>-98758</v>
      </c>
      <c r="C21" s="5" t="n">
        <v>-171967</v>
      </c>
    </row>
    <row r="22">
      <c r="A22" s="4" t="inlineStr">
        <is>
          <t>Balance at the end of year</t>
        </is>
      </c>
      <c r="B22" s="5" t="n">
        <v>674451</v>
      </c>
      <c r="C22" s="5" t="n">
        <v>773209</v>
      </c>
    </row>
    <row r="23">
      <c r="A23" s="4" t="inlineStr">
        <is>
          <t>FVOCIL | Publicly Traded Equity Instruments</t>
        </is>
      </c>
      <c r="B23" s="4" t="inlineStr">
        <is>
          <t xml:space="preserve"> </t>
        </is>
      </c>
      <c r="C23" s="4" t="inlineStr">
        <is>
          <t xml:space="preserve"> </t>
        </is>
      </c>
    </row>
    <row r="24">
      <c r="A24" s="3" t="inlineStr">
        <is>
          <t>Reconciliation for all assets and liabilities measured at fair value</t>
        </is>
      </c>
      <c r="B24" s="4" t="inlineStr">
        <is>
          <t xml:space="preserve"> </t>
        </is>
      </c>
      <c r="C24" s="4" t="inlineStr">
        <is>
          <t xml:space="preserve"> </t>
        </is>
      </c>
    </row>
    <row r="25">
      <c r="A25" s="4" t="inlineStr">
        <is>
          <t>Balance at beginning of year</t>
        </is>
      </c>
      <c r="B25" s="5" t="n">
        <v>2611053</v>
      </c>
      <c r="C25" s="5" t="n">
        <v>3517711</v>
      </c>
    </row>
    <row r="26">
      <c r="A26" s="4" t="inlineStr">
        <is>
          <t>Change in fair value in other comprehensive income (loss)</t>
        </is>
      </c>
      <c r="B26" s="5" t="n">
        <v>-698903</v>
      </c>
      <c r="C26" s="5" t="n">
        <v>-906658</v>
      </c>
    </row>
    <row r="27">
      <c r="A27" s="4" t="inlineStr">
        <is>
          <t>Balance at the end of year</t>
        </is>
      </c>
      <c r="B27" s="6" t="n">
        <v>1912150</v>
      </c>
      <c r="C27" s="5" t="n">
        <v>2611053</v>
      </c>
    </row>
    <row r="28">
      <c r="A28" s="4" t="inlineStr">
        <is>
          <t>FVOCIL | Other Equity Instruments</t>
        </is>
      </c>
      <c r="B28" s="4" t="inlineStr">
        <is>
          <t xml:space="preserve"> </t>
        </is>
      </c>
      <c r="C28" s="4" t="inlineStr">
        <is>
          <t xml:space="preserve"> </t>
        </is>
      </c>
    </row>
    <row r="29">
      <c r="A29" s="3" t="inlineStr">
        <is>
          <t>Reconciliation for all assets and liabilities measured at fair value</t>
        </is>
      </c>
      <c r="B29" s="4" t="inlineStr">
        <is>
          <t xml:space="preserve"> </t>
        </is>
      </c>
      <c r="C29" s="4" t="inlineStr">
        <is>
          <t xml:space="preserve"> </t>
        </is>
      </c>
    </row>
    <row r="30">
      <c r="A30" s="4" t="inlineStr">
        <is>
          <t>Balance at beginning of year</t>
        </is>
      </c>
      <c r="B30" s="4" t="inlineStr">
        <is>
          <t xml:space="preserve"> </t>
        </is>
      </c>
      <c r="C30" s="5" t="n">
        <v>1607969</v>
      </c>
    </row>
    <row r="31">
      <c r="A31" s="4" t="inlineStr">
        <is>
          <t>Disposition of investments</t>
        </is>
      </c>
      <c r="B31" s="4" t="inlineStr">
        <is>
          <t xml:space="preserve"> </t>
        </is>
      </c>
      <c r="C31" s="6" t="n">
        <v>-16079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Equity method (Details) - MXN ($) $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 in associates and joint ventures</t>
        </is>
      </c>
      <c r="B4" s="6" t="n">
        <v>43427638</v>
      </c>
      <c r="C4" s="6" t="n">
        <v>50450949</v>
      </c>
      <c r="D4" s="6" t="n">
        <v>26704235</v>
      </c>
    </row>
    <row r="5">
      <c r="A5" s="4" t="inlineStr">
        <is>
          <t>Intangible assets and goodwill</t>
        </is>
      </c>
      <c r="B5" s="6" t="n">
        <v>40389842</v>
      </c>
      <c r="C5" s="6" t="n">
        <v>41123587</v>
      </c>
      <c r="D5" s="4" t="inlineStr">
        <is>
          <t xml:space="preserve"> </t>
        </is>
      </c>
    </row>
    <row r="6">
      <c r="A6" s="4" t="inlineStr">
        <is>
          <t>TelevisaUnivision</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Ownership interest in associate</t>
        </is>
      </c>
      <c r="B8" s="8" t="n">
        <v>0.437</v>
      </c>
      <c r="C8" s="8" t="n">
        <v>0.444</v>
      </c>
      <c r="D8" s="4" t="inlineStr">
        <is>
          <t xml:space="preserve"> </t>
        </is>
      </c>
    </row>
    <row r="9">
      <c r="A9" s="4" t="inlineStr">
        <is>
          <t>Investments in associates and joint ventures</t>
        </is>
      </c>
      <c r="B9" s="6" t="n">
        <v>42326344</v>
      </c>
      <c r="C9" s="6" t="n">
        <v>49446349</v>
      </c>
      <c r="D9" s="4" t="inlineStr">
        <is>
          <t xml:space="preserve"> </t>
        </is>
      </c>
    </row>
    <row r="10">
      <c r="A10" s="4" t="inlineStr">
        <is>
          <t>Others.</t>
        </is>
      </c>
      <c r="B10" s="4" t="inlineStr">
        <is>
          <t xml:space="preserve"> </t>
        </is>
      </c>
      <c r="C10" s="4" t="inlineStr">
        <is>
          <t xml:space="preserve"> </t>
        </is>
      </c>
      <c r="D10" s="4" t="inlineStr">
        <is>
          <t xml:space="preserve"> </t>
        </is>
      </c>
    </row>
    <row r="11">
      <c r="A11" s="3" t="inlineStr">
        <is>
          <t>Investments in associates and joint ventures</t>
        </is>
      </c>
      <c r="B11" s="4" t="inlineStr">
        <is>
          <t xml:space="preserve"> </t>
        </is>
      </c>
      <c r="C11" s="4" t="inlineStr">
        <is>
          <t xml:space="preserve"> </t>
        </is>
      </c>
      <c r="D11" s="4" t="inlineStr">
        <is>
          <t xml:space="preserve"> </t>
        </is>
      </c>
    </row>
    <row r="12">
      <c r="A12" s="4" t="inlineStr">
        <is>
          <t>Investments in associates and joint ventures</t>
        </is>
      </c>
      <c r="B12" s="6" t="n">
        <v>50277</v>
      </c>
      <c r="C12" s="6" t="n">
        <v>51864</v>
      </c>
      <c r="D12" s="4" t="inlineStr">
        <is>
          <t xml:space="preserve"> </t>
        </is>
      </c>
    </row>
    <row r="13">
      <c r="A13" s="4" t="inlineStr">
        <is>
          <t>Grupo de Telecomunicaciones de Alta Capacidad, S.A.P.I. de C.V. and subsidiaries ("GTAC").</t>
        </is>
      </c>
      <c r="B13" s="4" t="inlineStr">
        <is>
          <t xml:space="preserve"> </t>
        </is>
      </c>
      <c r="C13" s="4" t="inlineStr">
        <is>
          <t xml:space="preserve"> </t>
        </is>
      </c>
      <c r="D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row>
    <row r="15">
      <c r="A15" s="4" t="inlineStr">
        <is>
          <t>Ownership interest in joint venture</t>
        </is>
      </c>
      <c r="B15" s="8" t="n">
        <v>0.333</v>
      </c>
      <c r="C15" s="8" t="n">
        <v>0.333</v>
      </c>
      <c r="D15" s="4" t="inlineStr">
        <is>
          <t xml:space="preserve"> </t>
        </is>
      </c>
    </row>
    <row r="16">
      <c r="A16" s="4" t="inlineStr">
        <is>
          <t>Investments in associates and joint ventures</t>
        </is>
      </c>
      <c r="B16" s="6" t="n">
        <v>844728</v>
      </c>
      <c r="C16" s="6" t="n">
        <v>750169</v>
      </c>
      <c r="D16" s="4" t="inlineStr">
        <is>
          <t xml:space="preserve"> </t>
        </is>
      </c>
    </row>
    <row r="17">
      <c r="A17" s="4" t="inlineStr">
        <is>
          <t>Periodico Digital Sendero, S.A. P.I. de C.V. and subsidiary ("PDS")</t>
        </is>
      </c>
      <c r="B17" s="4" t="inlineStr">
        <is>
          <t xml:space="preserve"> </t>
        </is>
      </c>
      <c r="C17" s="4" t="inlineStr">
        <is>
          <t xml:space="preserve"> </t>
        </is>
      </c>
      <c r="D17" s="4" t="inlineStr">
        <is>
          <t xml:space="preserve"> </t>
        </is>
      </c>
    </row>
    <row r="18">
      <c r="A18" s="3" t="inlineStr">
        <is>
          <t>Investments in associates and joint ventures</t>
        </is>
      </c>
      <c r="B18" s="4" t="inlineStr">
        <is>
          <t xml:space="preserve"> </t>
        </is>
      </c>
      <c r="C18" s="4" t="inlineStr">
        <is>
          <t xml:space="preserve"> </t>
        </is>
      </c>
      <c r="D18" s="4" t="inlineStr">
        <is>
          <t xml:space="preserve"> </t>
        </is>
      </c>
    </row>
    <row r="19">
      <c r="A19" s="4" t="inlineStr">
        <is>
          <t>Ownership interest in joint venture</t>
        </is>
      </c>
      <c r="B19" s="9" t="n">
        <v>0.5</v>
      </c>
      <c r="C19" s="9" t="n">
        <v>0.5</v>
      </c>
      <c r="D19" s="4" t="inlineStr">
        <is>
          <t xml:space="preserve"> </t>
        </is>
      </c>
    </row>
    <row r="20">
      <c r="A20" s="4" t="inlineStr">
        <is>
          <t>Investments in associates and joint ventures</t>
        </is>
      </c>
      <c r="B20" s="6" t="n">
        <v>206289</v>
      </c>
      <c r="C20" s="6" t="n">
        <v>202567</v>
      </c>
      <c r="D20" s="4" t="inlineStr">
        <is>
          <t xml:space="preserve"> </t>
        </is>
      </c>
    </row>
    <row r="21">
      <c r="A21" s="4" t="inlineStr">
        <is>
          <t>Intangible assets and goodwill</t>
        </is>
      </c>
      <c r="B21" s="6" t="n">
        <v>113837</v>
      </c>
      <c r="C21" s="6" t="n">
        <v>113837</v>
      </c>
      <c r="D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5" customWidth="1" min="5" max="5"/>
    <col width="22" customWidth="1" min="6" max="6"/>
    <col width="22" customWidth="1" min="7" max="7"/>
    <col width="34" customWidth="1" min="8" max="8"/>
    <col width="34" customWidth="1" min="9" max="9"/>
    <col width="29" customWidth="1" min="10" max="10"/>
    <col width="29" customWidth="1" min="11" max="11"/>
    <col width="22" customWidth="1" min="12" max="12"/>
    <col width="22" customWidth="1" min="13" max="13"/>
  </cols>
  <sheetData>
    <row r="1">
      <c r="A1" s="1" t="inlineStr">
        <is>
          <t>Investments in Associates and Joint Ventures - Associate Narrative (Details) $ in Thousands, $ in Millions</t>
        </is>
      </c>
      <c r="E1" s="2" t="inlineStr">
        <is>
          <t>3 Months Ended</t>
        </is>
      </c>
      <c r="H1" s="2" t="inlineStr">
        <is>
          <t>12 Months Ended</t>
        </is>
      </c>
    </row>
    <row r="2">
      <c r="B2" s="2" t="inlineStr">
        <is>
          <t>Jan. 31, 2022 MXN ($) shares</t>
        </is>
      </c>
      <c r="C2" s="2" t="inlineStr">
        <is>
          <t>Jan. 31, 2022 USD ($) shares</t>
        </is>
      </c>
      <c r="D2" s="2" t="inlineStr">
        <is>
          <t>Apr. 13, 2021</t>
        </is>
      </c>
      <c r="E2" s="2" t="inlineStr">
        <is>
          <t>Mar. 31, 2023</t>
        </is>
      </c>
      <c r="F2" s="2" t="inlineStr">
        <is>
          <t>Mar. 31, 2020 MXN ($)</t>
        </is>
      </c>
      <c r="G2" s="2" t="inlineStr">
        <is>
          <t>Mar. 31, 2020 USD ($)</t>
        </is>
      </c>
      <c r="H2" s="2" t="inlineStr">
        <is>
          <t>Dec. 31, 2023 MXN ($) item shares</t>
        </is>
      </c>
      <c r="I2" s="2" t="inlineStr">
        <is>
          <t>Dec. 31, 2023 USD ($) item shares</t>
        </is>
      </c>
      <c r="J2" s="2" t="inlineStr">
        <is>
          <t>Dec. 31, 2022 MXN ($) shares</t>
        </is>
      </c>
      <c r="K2" s="2" t="inlineStr">
        <is>
          <t>Dec. 31, 2022 USD ($) shares</t>
        </is>
      </c>
      <c r="L2" s="2" t="inlineStr">
        <is>
          <t>Dec. 31, 2021 MXN ($)</t>
        </is>
      </c>
      <c r="M2" s="2" t="inlineStr">
        <is>
          <t>Dec. 31, 2021 USD ($)</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investment</t>
        </is>
      </c>
      <c r="B4" s="6" t="n">
        <v>30912000</v>
      </c>
      <c r="C4" s="6" t="n">
        <v>1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al of impair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7996</v>
      </c>
      <c r="I5" s="4" t="inlineStr">
        <is>
          <t xml:space="preserve"> </t>
        </is>
      </c>
      <c r="J5" s="6" t="n">
        <v>1172555</v>
      </c>
      <c r="K5" s="4" t="inlineStr">
        <is>
          <t xml:space="preserve"> </t>
        </is>
      </c>
      <c r="L5" s="6" t="n">
        <v>1276990</v>
      </c>
      <c r="M5" s="4" t="inlineStr">
        <is>
          <t xml:space="preserve"> </t>
        </is>
      </c>
    </row>
    <row r="6">
      <c r="A6" s="4" t="inlineStr">
        <is>
          <t>TelevisaUnivision (formerly known as UH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rporate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interest in assoc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37</v>
      </c>
      <c r="I8" s="8" t="n">
        <v>0.437</v>
      </c>
      <c r="J8" s="8" t="n">
        <v>0.444</v>
      </c>
      <c r="K8" s="8" t="n">
        <v>0.444</v>
      </c>
      <c r="L8" s="4" t="inlineStr">
        <is>
          <t xml:space="preserve"> </t>
        </is>
      </c>
      <c r="M8" s="4" t="inlineStr">
        <is>
          <t xml:space="preserve"> </t>
        </is>
      </c>
    </row>
    <row r="9">
      <c r="A9" s="4" t="inlineStr">
        <is>
          <t>Proportion of voting rights held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451</v>
      </c>
      <c r="K9" s="8" t="n">
        <v>0.451</v>
      </c>
      <c r="L9" s="4" t="inlineStr">
        <is>
          <t xml:space="preserve"> </t>
        </is>
      </c>
      <c r="M9" s="4" t="inlineStr">
        <is>
          <t xml:space="preserve"> </t>
        </is>
      </c>
    </row>
    <row r="10">
      <c r="A10" s="4" t="inlineStr">
        <is>
          <t>TelevisaUnivision (formerly known as UH II) | TelevisaUnivision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rporate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6" t="n">
        <v>5455356</v>
      </c>
      <c r="G12" s="10" t="n">
        <v>22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levisaUnivision (formerly known as UH II)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rporate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investment</t>
        </is>
      </c>
      <c r="B15" s="6" t="n">
        <v>15456000</v>
      </c>
      <c r="C15" s="6"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nvested | shares</t>
        </is>
      </c>
      <c r="B16" s="5" t="n">
        <v>3589664</v>
      </c>
      <c r="C16" s="5" t="n">
        <v>35896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preferred dividend</t>
        </is>
      </c>
      <c r="B17" s="8" t="n">
        <v>0.055</v>
      </c>
      <c r="C17" s="8" t="n">
        <v>0.0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ome from UH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16905</v>
      </c>
      <c r="I18" s="10" t="n">
        <v>41.3</v>
      </c>
      <c r="J18" s="6" t="n">
        <v>752556</v>
      </c>
      <c r="K18" s="10" t="n">
        <v>37.8</v>
      </c>
      <c r="L18" s="4" t="inlineStr">
        <is>
          <t xml:space="preserve"> </t>
        </is>
      </c>
      <c r="M18" s="4" t="inlineStr">
        <is>
          <t xml:space="preserve"> </t>
        </is>
      </c>
    </row>
    <row r="19">
      <c r="A19" s="4" t="inlineStr">
        <is>
          <t>TelevisaUnivision (formerly known as UH II) | Series B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rporate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own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0</v>
      </c>
      <c r="I21" s="5" t="n">
        <v>750000</v>
      </c>
      <c r="J21" s="5" t="n">
        <v>750000</v>
      </c>
      <c r="K21" s="5" t="n">
        <v>750000</v>
      </c>
      <c r="L21" s="4" t="inlineStr">
        <is>
          <t xml:space="preserve"> </t>
        </is>
      </c>
      <c r="M21" s="4" t="inlineStr">
        <is>
          <t xml:space="preserve"> </t>
        </is>
      </c>
    </row>
    <row r="22">
      <c r="A22" s="4" t="inlineStr">
        <is>
          <t>Fair value of investment</t>
        </is>
      </c>
      <c r="B22" s="6" t="n">
        <v>15456000</v>
      </c>
      <c r="C22" s="6" t="n">
        <v>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nvested | shares</t>
        </is>
      </c>
      <c r="B23" s="5" t="n">
        <v>750000</v>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levisaUni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rporate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own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290999</v>
      </c>
      <c r="I26" s="5" t="n">
        <v>9290999</v>
      </c>
      <c r="J26" s="4" t="inlineStr">
        <is>
          <t xml:space="preserve"> </t>
        </is>
      </c>
      <c r="K26" s="4" t="inlineStr">
        <is>
          <t xml:space="preserve"> </t>
        </is>
      </c>
      <c r="L26" s="4" t="inlineStr">
        <is>
          <t xml:space="preserve"> </t>
        </is>
      </c>
      <c r="M26" s="4" t="inlineStr">
        <is>
          <t xml:space="preserve"> </t>
        </is>
      </c>
    </row>
    <row r="27">
      <c r="A27" s="4" t="inlineStr">
        <is>
          <t>Ownership interest in associate</t>
        </is>
      </c>
      <c r="B27" s="4" t="inlineStr">
        <is>
          <t xml:space="preserve"> </t>
        </is>
      </c>
      <c r="C27" s="4" t="inlineStr">
        <is>
          <t xml:space="preserve"> </t>
        </is>
      </c>
      <c r="D27" s="4" t="inlineStr">
        <is>
          <t xml:space="preserve"> </t>
        </is>
      </c>
      <c r="E27" s="9" t="n">
        <v>0.44</v>
      </c>
      <c r="F27" s="4" t="inlineStr">
        <is>
          <t xml:space="preserve"> </t>
        </is>
      </c>
      <c r="G27" s="4" t="inlineStr">
        <is>
          <t xml:space="preserve"> </t>
        </is>
      </c>
      <c r="H27" s="8" t="n">
        <v>0.437</v>
      </c>
      <c r="I27" s="8" t="n">
        <v>0.437</v>
      </c>
      <c r="J27" s="8" t="n">
        <v>0.444</v>
      </c>
      <c r="K27" s="8" t="n">
        <v>0.444</v>
      </c>
      <c r="L27" s="4" t="inlineStr">
        <is>
          <t xml:space="preserve"> </t>
        </is>
      </c>
      <c r="M27" s="4" t="inlineStr">
        <is>
          <t xml:space="preserve"> </t>
        </is>
      </c>
    </row>
    <row r="28">
      <c r="A28" s="4" t="inlineStr">
        <is>
          <t>Proportion of voting rights held in assoc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444</v>
      </c>
      <c r="I28" s="8" t="n">
        <v>0.444</v>
      </c>
      <c r="J28" s="4" t="inlineStr">
        <is>
          <t xml:space="preserve"> </t>
        </is>
      </c>
      <c r="K28" s="4" t="inlineStr">
        <is>
          <t xml:space="preserve"> </t>
        </is>
      </c>
      <c r="L28" s="4" t="inlineStr">
        <is>
          <t xml:space="preserve"> </t>
        </is>
      </c>
      <c r="M28" s="4" t="inlineStr">
        <is>
          <t xml:space="preserve"> </t>
        </is>
      </c>
    </row>
    <row r="29">
      <c r="A29" s="4" t="inlineStr">
        <is>
          <t>Number of officers designated as members of board of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v>
      </c>
      <c r="I29" s="5" t="n">
        <v>4</v>
      </c>
      <c r="J29" s="4" t="inlineStr">
        <is>
          <t xml:space="preserve"> </t>
        </is>
      </c>
      <c r="K29" s="4" t="inlineStr">
        <is>
          <t xml:space="preserve"> </t>
        </is>
      </c>
      <c r="L29" s="4" t="inlineStr">
        <is>
          <t xml:space="preserve"> </t>
        </is>
      </c>
      <c r="M29" s="4" t="inlineStr">
        <is>
          <t xml:space="preserve"> </t>
        </is>
      </c>
    </row>
    <row r="30">
      <c r="A30" s="4" t="inlineStr">
        <is>
          <t>Number of officers designated as chairman of board of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5" t="n">
        <v>1</v>
      </c>
      <c r="J30" s="4" t="inlineStr">
        <is>
          <t xml:space="preserve"> </t>
        </is>
      </c>
      <c r="K30" s="4" t="inlineStr">
        <is>
          <t xml:space="preserve"> </t>
        </is>
      </c>
      <c r="L30" s="4" t="inlineStr">
        <is>
          <t xml:space="preserve"> </t>
        </is>
      </c>
      <c r="M30" s="4" t="inlineStr">
        <is>
          <t xml:space="preserve"> </t>
        </is>
      </c>
    </row>
    <row r="31">
      <c r="A31" s="4" t="inlineStr">
        <is>
          <t>Number of directors of the assoc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v>
      </c>
      <c r="I31" s="5" t="n">
        <v>11</v>
      </c>
      <c r="J31" s="4" t="inlineStr">
        <is>
          <t xml:space="preserve"> </t>
        </is>
      </c>
      <c r="K31" s="4" t="inlineStr">
        <is>
          <t xml:space="preserve"> </t>
        </is>
      </c>
      <c r="L31" s="4" t="inlineStr">
        <is>
          <t xml:space="preserve"> </t>
        </is>
      </c>
      <c r="M31" s="4" t="inlineStr">
        <is>
          <t xml:space="preserve"> </t>
        </is>
      </c>
    </row>
    <row r="32">
      <c r="A32" s="4" t="inlineStr">
        <is>
          <t>Number of officers designated as members of board of directors currently consists memb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c r="I32" s="5" t="n">
        <v>10</v>
      </c>
      <c r="J32" s="4" t="inlineStr">
        <is>
          <t xml:space="preserve"> </t>
        </is>
      </c>
      <c r="K32" s="4" t="inlineStr">
        <is>
          <t xml:space="preserve"> </t>
        </is>
      </c>
      <c r="L32" s="4" t="inlineStr">
        <is>
          <t xml:space="preserve"> </t>
        </is>
      </c>
      <c r="M32" s="4" t="inlineStr">
        <is>
          <t xml:space="preserve"> </t>
        </is>
      </c>
    </row>
    <row r="33">
      <c r="A33" s="4" t="inlineStr">
        <is>
          <t>Number of officers designated as members of board of directors additional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5" t="n">
        <v>1</v>
      </c>
      <c r="J33" s="4" t="inlineStr">
        <is>
          <t xml:space="preserve"> </t>
        </is>
      </c>
      <c r="K33" s="4" t="inlineStr">
        <is>
          <t xml:space="preserve"> </t>
        </is>
      </c>
      <c r="L33" s="4" t="inlineStr">
        <is>
          <t xml:space="preserve"> </t>
        </is>
      </c>
      <c r="M33" s="4" t="inlineStr">
        <is>
          <t xml:space="preserve"> </t>
        </is>
      </c>
    </row>
    <row r="34">
      <c r="A34" s="4" t="inlineStr">
        <is>
          <t>Company's ownership interest</t>
        </is>
      </c>
      <c r="B34" s="9" t="n">
        <v>0.45</v>
      </c>
      <c r="C34" s="9" t="n">
        <v>0.45</v>
      </c>
      <c r="D34" s="9" t="n">
        <v>0.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interest in the 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355</v>
      </c>
      <c r="I35" s="8" t="n">
        <v>0.355</v>
      </c>
      <c r="J35" s="4" t="inlineStr">
        <is>
          <t xml:space="preserve"> </t>
        </is>
      </c>
      <c r="K35" s="4" t="inlineStr">
        <is>
          <t xml:space="preserve"> </t>
        </is>
      </c>
      <c r="L35" s="4" t="inlineStr">
        <is>
          <t xml:space="preserve"> </t>
        </is>
      </c>
      <c r="M35" s="4" t="inlineStr">
        <is>
          <t xml:space="preserve"> </t>
        </is>
      </c>
    </row>
    <row r="36">
      <c r="A36" s="4" t="inlineStr">
        <is>
          <t>TelevisaUnivision | Other Financi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rporate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rsal of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93838</v>
      </c>
      <c r="K38" s="10" t="n">
        <v>29.5</v>
      </c>
      <c r="L38" s="6" t="n">
        <v>4161704</v>
      </c>
      <c r="M38" s="10" t="n">
        <v>199.1</v>
      </c>
    </row>
  </sheetData>
  <mergeCells count="4">
    <mergeCell ref="A1:A2"/>
    <mergeCell ref="B1:C1"/>
    <mergeCell ref="E1:G1"/>
    <mergeCell ref="H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Joint venture Narrative (Details) - Grupo de Telecomunicaciones de Alta Capacidad, S.A.P.I. de C.V. and subsidiaries ("GTAC"). - MXN ($) $ in Thousands</t>
        </is>
      </c>
      <c r="B1" s="2" t="inlineStr">
        <is>
          <t>12 Months Ended</t>
        </is>
      </c>
    </row>
    <row r="2">
      <c r="B2" s="2" t="inlineStr">
        <is>
          <t>Dec. 31, 2023</t>
        </is>
      </c>
      <c r="C2" s="2" t="inlineStr">
        <is>
          <t>Dec. 31, 2022</t>
        </is>
      </c>
    </row>
    <row r="3">
      <c r="A3" s="3" t="inlineStr">
        <is>
          <t>Investments in Associates and Joint Ventures</t>
        </is>
      </c>
      <c r="B3" s="4" t="inlineStr">
        <is>
          <t xml:space="preserve"> </t>
        </is>
      </c>
      <c r="C3" s="4" t="inlineStr">
        <is>
          <t xml:space="preserve"> </t>
        </is>
      </c>
    </row>
    <row r="4">
      <c r="A4" s="4" t="inlineStr">
        <is>
          <t>Lease term of contract</t>
        </is>
      </c>
      <c r="B4" s="4" t="inlineStr">
        <is>
          <t>20 years</t>
        </is>
      </c>
      <c r="C4" s="4" t="inlineStr">
        <is>
          <t xml:space="preserve"> </t>
        </is>
      </c>
    </row>
    <row r="5">
      <c r="A5" s="4" t="inlineStr">
        <is>
          <t>Ownership interest in joint venture</t>
        </is>
      </c>
      <c r="B5" s="8" t="n">
        <v>0.333</v>
      </c>
      <c r="C5" s="8" t="n">
        <v>0.333</v>
      </c>
    </row>
    <row r="6">
      <c r="A6" s="4" t="inlineStr">
        <is>
          <t>GTAC payments of principal and interest</t>
        </is>
      </c>
      <c r="B6" s="6" t="n">
        <v>-178914</v>
      </c>
      <c r="C6" s="6" t="n">
        <v>-146386</v>
      </c>
    </row>
    <row r="7">
      <c r="A7" s="4" t="inlineStr">
        <is>
          <t>Amounts receivable in connection with long-term credit facility and supplementary loans</t>
        </is>
      </c>
      <c r="B7" s="5" t="n">
        <v>948549</v>
      </c>
      <c r="C7" s="5" t="n">
        <v>853163</v>
      </c>
    </row>
    <row r="8">
      <c r="A8" s="4" t="inlineStr">
        <is>
          <t>Long term loans</t>
        </is>
      </c>
      <c r="B8" s="4" t="inlineStr">
        <is>
          <t xml:space="preserve"> </t>
        </is>
      </c>
      <c r="C8" s="4" t="inlineStr">
        <is>
          <t xml:space="preserve"> </t>
        </is>
      </c>
    </row>
    <row r="9">
      <c r="A9" s="3" t="inlineStr">
        <is>
          <t>Investments in Associates and Joint Ventures</t>
        </is>
      </c>
      <c r="B9" s="4" t="inlineStr">
        <is>
          <t xml:space="preserve"> </t>
        </is>
      </c>
      <c r="C9" s="4" t="inlineStr">
        <is>
          <t xml:space="preserve"> </t>
        </is>
      </c>
    </row>
    <row r="10">
      <c r="A10" s="4" t="inlineStr">
        <is>
          <t>Principal amount</t>
        </is>
      </c>
      <c r="B10" s="6" t="n">
        <v>1399017</v>
      </c>
      <c r="C10" s="4" t="inlineStr">
        <is>
          <t xml:space="preserve"> </t>
        </is>
      </c>
    </row>
    <row r="11">
      <c r="A11" s="4" t="inlineStr">
        <is>
          <t>Interest rate basis</t>
        </is>
      </c>
      <c r="B11" s="4" t="inlineStr">
        <is>
          <t>TIIE</t>
        </is>
      </c>
      <c r="C11" s="4" t="inlineStr">
        <is>
          <t xml:space="preserve"> </t>
        </is>
      </c>
    </row>
    <row r="12">
      <c r="A12" s="4" t="inlineStr">
        <is>
          <t>Basis points</t>
        </is>
      </c>
      <c r="B12" s="9" t="n">
        <v>0.02</v>
      </c>
      <c r="C12" s="4" t="inlineStr">
        <is>
          <t xml:space="preserve"> </t>
        </is>
      </c>
    </row>
    <row r="13">
      <c r="A13" s="4" t="inlineStr">
        <is>
          <t>GTAC payments of principal and interest</t>
        </is>
      </c>
      <c r="B13" s="6" t="n">
        <v>178914</v>
      </c>
      <c r="C13" s="6" t="n">
        <v>1463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oll forward (Details) - MXN ($) $ in Thousands</t>
        </is>
      </c>
      <c r="B1" s="2" t="inlineStr">
        <is>
          <t>12 Months Ended</t>
        </is>
      </c>
    </row>
    <row r="2">
      <c r="B2" s="2" t="inlineStr">
        <is>
          <t>Dec. 31, 2023</t>
        </is>
      </c>
      <c r="C2" s="2" t="inlineStr">
        <is>
          <t>Dec. 31, 2022</t>
        </is>
      </c>
    </row>
    <row r="3">
      <c r="A3" s="3" t="inlineStr">
        <is>
          <t>Investments in associates and joint ventures</t>
        </is>
      </c>
      <c r="B3" s="4" t="inlineStr">
        <is>
          <t xml:space="preserve"> </t>
        </is>
      </c>
      <c r="C3" s="4" t="inlineStr">
        <is>
          <t xml:space="preserve"> </t>
        </is>
      </c>
    </row>
    <row r="4">
      <c r="A4" s="4" t="inlineStr">
        <is>
          <t>At January 1</t>
        </is>
      </c>
      <c r="B4" s="6" t="n">
        <v>50450949</v>
      </c>
      <c r="C4" s="6" t="n">
        <v>26704235</v>
      </c>
    </row>
    <row r="5">
      <c r="A5" s="4" t="inlineStr">
        <is>
          <t>Reverse impairment losses</t>
        </is>
      </c>
      <c r="B5" s="4" t="inlineStr">
        <is>
          <t xml:space="preserve"> </t>
        </is>
      </c>
      <c r="C5" s="5" t="n">
        <v>593838</v>
      </c>
    </row>
    <row r="6">
      <c r="A6" s="4" t="inlineStr">
        <is>
          <t>Share of loss of associates and joint ventures, net</t>
        </is>
      </c>
      <c r="B6" s="5" t="n">
        <v>-4803533</v>
      </c>
      <c r="C6" s="5" t="n">
        <v>-8724643</v>
      </c>
    </row>
    <row r="7">
      <c r="A7" s="4" t="inlineStr">
        <is>
          <t>Share of other comprehensive income of associates</t>
        </is>
      </c>
      <c r="B7" s="5" t="n">
        <v>4278531</v>
      </c>
      <c r="C7" s="5" t="n">
        <v>4245546</v>
      </c>
    </row>
    <row r="8">
      <c r="A8" s="4" t="inlineStr">
        <is>
          <t>Foreign currency translation adjustments</t>
        </is>
      </c>
      <c r="B8" s="5" t="n">
        <v>-6585695</v>
      </c>
      <c r="C8" s="5" t="n">
        <v>-3261758</v>
      </c>
    </row>
    <row r="9">
      <c r="A9" s="4" t="inlineStr">
        <is>
          <t>Dividends from PDS</t>
        </is>
      </c>
      <c r="B9" s="5" t="n">
        <v>-8000</v>
      </c>
      <c r="C9" s="5" t="n">
        <v>-10000</v>
      </c>
    </row>
    <row r="10">
      <c r="A10" s="4" t="inlineStr">
        <is>
          <t>Consideration in common and preferred stock of TelevisaUnivision</t>
        </is>
      </c>
      <c r="B10" s="4" t="inlineStr">
        <is>
          <t xml:space="preserve"> </t>
        </is>
      </c>
      <c r="C10" s="5" t="n">
        <v>30912000</v>
      </c>
    </row>
    <row r="11">
      <c r="A11" s="4" t="inlineStr">
        <is>
          <t>Other</t>
        </is>
      </c>
      <c r="B11" s="5" t="n">
        <v>119238</v>
      </c>
      <c r="C11" s="5" t="n">
        <v>-28106</v>
      </c>
    </row>
    <row r="12">
      <c r="A12" s="4" t="inlineStr">
        <is>
          <t>At December 31</t>
        </is>
      </c>
      <c r="B12" s="5" t="n">
        <v>43427638</v>
      </c>
      <c r="C12" s="5" t="n">
        <v>50450949</v>
      </c>
    </row>
    <row r="13">
      <c r="A13" s="4" t="inlineStr">
        <is>
          <t>Grupo de Telecomunicaciones de Alta Capacidad, S.A.P.I. de C.V. and subsidiaries ("GTAC").</t>
        </is>
      </c>
      <c r="B13" s="4" t="inlineStr">
        <is>
          <t xml:space="preserve"> </t>
        </is>
      </c>
      <c r="C13" s="4" t="inlineStr">
        <is>
          <t xml:space="preserve"> </t>
        </is>
      </c>
    </row>
    <row r="14">
      <c r="A14" s="3" t="inlineStr">
        <is>
          <t>Investments in associates and joint ventures</t>
        </is>
      </c>
      <c r="B14" s="4" t="inlineStr">
        <is>
          <t xml:space="preserve"> </t>
        </is>
      </c>
      <c r="C14" s="4" t="inlineStr">
        <is>
          <t xml:space="preserve"> </t>
        </is>
      </c>
    </row>
    <row r="15">
      <c r="A15" s="4" t="inlineStr">
        <is>
          <t>At January 1</t>
        </is>
      </c>
      <c r="B15" s="5" t="n">
        <v>750169</v>
      </c>
      <c r="C15" s="4" t="inlineStr">
        <is>
          <t xml:space="preserve"> </t>
        </is>
      </c>
    </row>
    <row r="16">
      <c r="A16" s="4" t="inlineStr">
        <is>
          <t>Long-term loans granted to GTAC, net</t>
        </is>
      </c>
      <c r="B16" s="5" t="n">
        <v>155062</v>
      </c>
      <c r="C16" s="5" t="n">
        <v>166223</v>
      </c>
    </row>
    <row r="17">
      <c r="A17" s="4" t="inlineStr">
        <is>
          <t>GTAC payments of principal and interest</t>
        </is>
      </c>
      <c r="B17" s="5" t="n">
        <v>-178914</v>
      </c>
      <c r="C17" s="5" t="n">
        <v>-146386</v>
      </c>
    </row>
    <row r="18">
      <c r="A18" s="4" t="inlineStr">
        <is>
          <t>At December 31</t>
        </is>
      </c>
      <c r="B18" s="5" t="n">
        <v>844728</v>
      </c>
      <c r="C18" s="5" t="n">
        <v>750169</v>
      </c>
    </row>
    <row r="19">
      <c r="A19" s="4" t="inlineStr">
        <is>
          <t>TelevisaUnivision (formerly known as UH II)</t>
        </is>
      </c>
      <c r="B19" s="4" t="inlineStr">
        <is>
          <t xml:space="preserve"> </t>
        </is>
      </c>
      <c r="C19" s="4" t="inlineStr">
        <is>
          <t xml:space="preserve"> </t>
        </is>
      </c>
    </row>
    <row r="20">
      <c r="A20" s="3" t="inlineStr">
        <is>
          <t>Investments in associates and joint ventures</t>
        </is>
      </c>
      <c r="B20" s="4" t="inlineStr">
        <is>
          <t xml:space="preserve"> </t>
        </is>
      </c>
      <c r="C20" s="4" t="inlineStr">
        <is>
          <t xml:space="preserve"> </t>
        </is>
      </c>
    </row>
    <row r="21">
      <c r="A21" s="4" t="inlineStr">
        <is>
          <t>At January 1</t>
        </is>
      </c>
      <c r="B21" s="5" t="n">
        <v>49446349</v>
      </c>
      <c r="C21" s="4" t="inlineStr">
        <is>
          <t xml:space="preserve"> </t>
        </is>
      </c>
    </row>
    <row r="22">
      <c r="A22" s="4" t="inlineStr">
        <is>
          <t>At December 31</t>
        </is>
      </c>
      <c r="B22" s="6" t="n">
        <v>42326344</v>
      </c>
      <c r="C22" s="6" t="n">
        <v>494463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Balance sheet information (Details) $ in Thousands, $ in Thousands</t>
        </is>
      </c>
      <c r="B1" s="2" t="inlineStr">
        <is>
          <t>12 Months Ended</t>
        </is>
      </c>
    </row>
    <row r="2">
      <c r="B2" s="2" t="inlineStr">
        <is>
          <t>Dec. 31, 2023 MXN ($)</t>
        </is>
      </c>
      <c r="C2" s="2" t="inlineStr">
        <is>
          <t>Dec. 31, 2022 MXN ($)</t>
        </is>
      </c>
      <c r="D2" s="2" t="inlineStr">
        <is>
          <t>Dec. 31, 2023 USD ($)</t>
        </is>
      </c>
      <c r="E2" s="2" t="inlineStr">
        <is>
          <t>Dec. 31, 2022 USD ($)</t>
        </is>
      </c>
      <c r="F2" s="2" t="inlineStr">
        <is>
          <t>Dec. 31, 2021 MXN ($)</t>
        </is>
      </c>
      <c r="G2" s="2" t="inlineStr">
        <is>
          <t>Dec. 31, 2020 MXN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62104543</v>
      </c>
      <c r="C4" s="6" t="n">
        <v>81576823</v>
      </c>
      <c r="D4" s="4" t="inlineStr">
        <is>
          <t xml:space="preserve"> </t>
        </is>
      </c>
      <c r="E4" s="4" t="inlineStr">
        <is>
          <t xml:space="preserve"> </t>
        </is>
      </c>
      <c r="F4" s="4" t="inlineStr">
        <is>
          <t xml:space="preserve"> </t>
        </is>
      </c>
      <c r="G4" s="4" t="inlineStr">
        <is>
          <t xml:space="preserve"> </t>
        </is>
      </c>
    </row>
    <row r="5">
      <c r="A5" s="4" t="inlineStr">
        <is>
          <t>Non-current assets</t>
        </is>
      </c>
      <c r="B5" s="5" t="n">
        <v>200565714</v>
      </c>
      <c r="C5" s="5" t="n">
        <v>217530708</v>
      </c>
      <c r="D5" s="4" t="inlineStr">
        <is>
          <t xml:space="preserve"> </t>
        </is>
      </c>
      <c r="E5" s="4" t="inlineStr">
        <is>
          <t xml:space="preserve"> </t>
        </is>
      </c>
      <c r="F5" s="4" t="inlineStr">
        <is>
          <t xml:space="preserve"> </t>
        </is>
      </c>
      <c r="G5" s="4" t="inlineStr">
        <is>
          <t xml:space="preserve"> </t>
        </is>
      </c>
    </row>
    <row r="6">
      <c r="A6" s="4" t="inlineStr">
        <is>
          <t>Total assets</t>
        </is>
      </c>
      <c r="B6" s="5" t="n">
        <v>262670257</v>
      </c>
      <c r="C6" s="5" t="n">
        <v>299107531</v>
      </c>
      <c r="D6" s="4" t="inlineStr">
        <is>
          <t xml:space="preserve"> </t>
        </is>
      </c>
      <c r="E6" s="4" t="inlineStr">
        <is>
          <t xml:space="preserve"> </t>
        </is>
      </c>
      <c r="F6" s="4" t="inlineStr">
        <is>
          <t xml:space="preserve"> </t>
        </is>
      </c>
      <c r="G6" s="4" t="inlineStr">
        <is>
          <t xml:space="preserve"> </t>
        </is>
      </c>
    </row>
    <row r="7">
      <c r="A7" s="4" t="inlineStr">
        <is>
          <t>Current liabilities</t>
        </is>
      </c>
      <c r="B7" s="5" t="n">
        <v>34890862</v>
      </c>
      <c r="C7" s="5" t="n">
        <v>34370918</v>
      </c>
      <c r="D7" s="4" t="inlineStr">
        <is>
          <t xml:space="preserve"> </t>
        </is>
      </c>
      <c r="E7" s="4" t="inlineStr">
        <is>
          <t xml:space="preserve"> </t>
        </is>
      </c>
      <c r="F7" s="4" t="inlineStr">
        <is>
          <t xml:space="preserve"> </t>
        </is>
      </c>
      <c r="G7" s="4" t="inlineStr">
        <is>
          <t xml:space="preserve"> </t>
        </is>
      </c>
    </row>
    <row r="8">
      <c r="A8" s="4" t="inlineStr">
        <is>
          <t>Non-current liabilities</t>
        </is>
      </c>
      <c r="B8" s="5" t="n">
        <v>93106962</v>
      </c>
      <c r="C8" s="5" t="n">
        <v>120606708</v>
      </c>
      <c r="D8" s="4" t="inlineStr">
        <is>
          <t xml:space="preserve"> </t>
        </is>
      </c>
      <c r="E8" s="4" t="inlineStr">
        <is>
          <t xml:space="preserve"> </t>
        </is>
      </c>
      <c r="F8" s="4" t="inlineStr">
        <is>
          <t xml:space="preserve"> </t>
        </is>
      </c>
      <c r="G8" s="4" t="inlineStr">
        <is>
          <t xml:space="preserve"> </t>
        </is>
      </c>
    </row>
    <row r="9">
      <c r="A9" s="4" t="inlineStr">
        <is>
          <t>Total liabilities</t>
        </is>
      </c>
      <c r="B9" s="5" t="n">
        <v>127997824</v>
      </c>
      <c r="C9" s="5" t="n">
        <v>154977626</v>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32586352</v>
      </c>
      <c r="C10" s="5" t="n">
        <v>51130992</v>
      </c>
      <c r="D10" s="4" t="inlineStr">
        <is>
          <t xml:space="preserve"> </t>
        </is>
      </c>
      <c r="E10" s="4" t="inlineStr">
        <is>
          <t xml:space="preserve"> </t>
        </is>
      </c>
      <c r="F10" s="6" t="n">
        <v>25828215</v>
      </c>
      <c r="G10" s="6" t="n">
        <v>29058093</v>
      </c>
    </row>
    <row r="11">
      <c r="A11" s="4" t="inlineStr">
        <is>
          <t>Investments accounted for using the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ssociates an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5" t="n">
        <v>178846</v>
      </c>
      <c r="C13" s="5" t="n">
        <v>181740</v>
      </c>
      <c r="D13" s="4" t="inlineStr">
        <is>
          <t xml:space="preserve"> </t>
        </is>
      </c>
      <c r="E13" s="4" t="inlineStr">
        <is>
          <t xml:space="preserve"> </t>
        </is>
      </c>
      <c r="F13" s="4" t="inlineStr">
        <is>
          <t xml:space="preserve"> </t>
        </is>
      </c>
      <c r="G13" s="4" t="inlineStr">
        <is>
          <t xml:space="preserve"> </t>
        </is>
      </c>
    </row>
    <row r="14">
      <c r="A14" s="4" t="inlineStr">
        <is>
          <t>Non-current assets</t>
        </is>
      </c>
      <c r="B14" s="5" t="n">
        <v>937841</v>
      </c>
      <c r="C14" s="5" t="n">
        <v>796426</v>
      </c>
      <c r="D14" s="4" t="inlineStr">
        <is>
          <t xml:space="preserve"> </t>
        </is>
      </c>
      <c r="E14" s="4" t="inlineStr">
        <is>
          <t xml:space="preserve"> </t>
        </is>
      </c>
      <c r="F14" s="4" t="inlineStr">
        <is>
          <t xml:space="preserve"> </t>
        </is>
      </c>
      <c r="G14" s="4" t="inlineStr">
        <is>
          <t xml:space="preserve"> </t>
        </is>
      </c>
    </row>
    <row r="15">
      <c r="A15" s="4" t="inlineStr">
        <is>
          <t>Total assets</t>
        </is>
      </c>
      <c r="B15" s="5" t="n">
        <v>1116687</v>
      </c>
      <c r="C15" s="5" t="n">
        <v>978166</v>
      </c>
      <c r="D15" s="4" t="inlineStr">
        <is>
          <t xml:space="preserve"> </t>
        </is>
      </c>
      <c r="E15" s="4" t="inlineStr">
        <is>
          <t xml:space="preserve"> </t>
        </is>
      </c>
      <c r="F15" s="4" t="inlineStr">
        <is>
          <t xml:space="preserve"> </t>
        </is>
      </c>
      <c r="G15" s="4" t="inlineStr">
        <is>
          <t xml:space="preserve"> </t>
        </is>
      </c>
    </row>
    <row r="16">
      <c r="A16" s="4" t="inlineStr">
        <is>
          <t>Current liabilities</t>
        </is>
      </c>
      <c r="B16" s="5" t="n">
        <v>96005</v>
      </c>
      <c r="C16" s="5" t="n">
        <v>101167</v>
      </c>
      <c r="D16" s="4" t="inlineStr">
        <is>
          <t xml:space="preserve"> </t>
        </is>
      </c>
      <c r="E16" s="4" t="inlineStr">
        <is>
          <t xml:space="preserve"> </t>
        </is>
      </c>
      <c r="F16" s="4" t="inlineStr">
        <is>
          <t xml:space="preserve"> </t>
        </is>
      </c>
      <c r="G16" s="4" t="inlineStr">
        <is>
          <t xml:space="preserve"> </t>
        </is>
      </c>
    </row>
    <row r="17">
      <c r="A17" s="4" t="inlineStr">
        <is>
          <t>Non-current liabilities</t>
        </is>
      </c>
      <c r="B17" s="5" t="n">
        <v>1032051</v>
      </c>
      <c r="C17" s="5" t="n">
        <v>891263</v>
      </c>
      <c r="D17" s="4" t="inlineStr">
        <is>
          <t xml:space="preserve"> </t>
        </is>
      </c>
      <c r="E17" s="4" t="inlineStr">
        <is>
          <t xml:space="preserve"> </t>
        </is>
      </c>
      <c r="F17" s="4" t="inlineStr">
        <is>
          <t xml:space="preserve"> </t>
        </is>
      </c>
      <c r="G17" s="4" t="inlineStr">
        <is>
          <t xml:space="preserve"> </t>
        </is>
      </c>
    </row>
    <row r="18">
      <c r="A18" s="4" t="inlineStr">
        <is>
          <t>Total liabilities</t>
        </is>
      </c>
      <c r="B18" s="5" t="n">
        <v>1128056</v>
      </c>
      <c r="C18" s="5" t="n">
        <v>992430</v>
      </c>
      <c r="D18" s="4" t="inlineStr">
        <is>
          <t xml:space="preserve"> </t>
        </is>
      </c>
      <c r="E18" s="4" t="inlineStr">
        <is>
          <t xml:space="preserve"> </t>
        </is>
      </c>
      <c r="F18" s="4" t="inlineStr">
        <is>
          <t xml:space="preserve"> </t>
        </is>
      </c>
      <c r="G18" s="4" t="inlineStr">
        <is>
          <t xml:space="preserve"> </t>
        </is>
      </c>
    </row>
    <row r="19">
      <c r="A19" s="4" t="inlineStr">
        <is>
          <t>Net assets</t>
        </is>
      </c>
      <c r="B19" s="5" t="n">
        <v>-11369</v>
      </c>
      <c r="C19" s="5" t="n">
        <v>-14264</v>
      </c>
      <c r="D19" s="4" t="inlineStr">
        <is>
          <t xml:space="preserve"> </t>
        </is>
      </c>
      <c r="E19" s="4" t="inlineStr">
        <is>
          <t xml:space="preserve"> </t>
        </is>
      </c>
      <c r="F19" s="4" t="inlineStr">
        <is>
          <t xml:space="preserve"> </t>
        </is>
      </c>
      <c r="G19" s="4" t="inlineStr">
        <is>
          <t xml:space="preserve"> </t>
        </is>
      </c>
    </row>
    <row r="20">
      <c r="A20" s="4" t="inlineStr">
        <is>
          <t>Goodwill, purchase price allocation and other adjustments</t>
        </is>
      </c>
      <c r="B20" s="5" t="n">
        <v>113837</v>
      </c>
      <c r="C20" s="5" t="n">
        <v>113837</v>
      </c>
      <c r="D20" s="4" t="inlineStr">
        <is>
          <t xml:space="preserve"> </t>
        </is>
      </c>
      <c r="E20" s="4" t="inlineStr">
        <is>
          <t xml:space="preserve"> </t>
        </is>
      </c>
      <c r="F20" s="4" t="inlineStr">
        <is>
          <t xml:space="preserve"> </t>
        </is>
      </c>
      <c r="G20" s="4" t="inlineStr">
        <is>
          <t xml:space="preserve"> </t>
        </is>
      </c>
    </row>
    <row r="21">
      <c r="A21" s="4" t="inlineStr">
        <is>
          <t>Long-term loans granted to GTAC, net</t>
        </is>
      </c>
      <c r="B21" s="5" t="n">
        <v>948549</v>
      </c>
      <c r="C21" s="5" t="n">
        <v>853163</v>
      </c>
      <c r="D21" s="4" t="inlineStr">
        <is>
          <t xml:space="preserve"> </t>
        </is>
      </c>
      <c r="E21" s="4" t="inlineStr">
        <is>
          <t xml:space="preserve"> </t>
        </is>
      </c>
      <c r="F21" s="4" t="inlineStr">
        <is>
          <t xml:space="preserve"> </t>
        </is>
      </c>
      <c r="G21" s="4" t="inlineStr">
        <is>
          <t xml:space="preserve"> </t>
        </is>
      </c>
    </row>
    <row r="22">
      <c r="A22" s="4" t="inlineStr">
        <is>
          <t>Carrying amount of the Group's interest in joint ventures</t>
        </is>
      </c>
      <c r="B22" s="5" t="n">
        <v>1051017</v>
      </c>
      <c r="C22" s="5" t="n">
        <v>952736</v>
      </c>
      <c r="D22" s="4" t="inlineStr">
        <is>
          <t xml:space="preserve"> </t>
        </is>
      </c>
      <c r="E22" s="4" t="inlineStr">
        <is>
          <t xml:space="preserve"> </t>
        </is>
      </c>
      <c r="F22" s="4" t="inlineStr">
        <is>
          <t xml:space="preserve"> </t>
        </is>
      </c>
      <c r="G22" s="4" t="inlineStr">
        <is>
          <t xml:space="preserve"> </t>
        </is>
      </c>
    </row>
    <row r="23">
      <c r="A23" s="4" t="inlineStr">
        <is>
          <t>TelevisaUnivision (formerly known as UH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assets</t>
        </is>
      </c>
      <c r="B25" s="4" t="inlineStr">
        <is>
          <t xml:space="preserve"> </t>
        </is>
      </c>
      <c r="C25" s="4" t="inlineStr">
        <is>
          <t xml:space="preserve"> </t>
        </is>
      </c>
      <c r="D25" s="6" t="n">
        <v>2751600</v>
      </c>
      <c r="E25" s="6" t="n">
        <v>2444700</v>
      </c>
      <c r="F25" s="4" t="inlineStr">
        <is>
          <t xml:space="preserve"> </t>
        </is>
      </c>
      <c r="G25" s="4" t="inlineStr">
        <is>
          <t xml:space="preserve"> </t>
        </is>
      </c>
    </row>
    <row r="26">
      <c r="A26" s="4" t="inlineStr">
        <is>
          <t>Non-current assets</t>
        </is>
      </c>
      <c r="B26" s="4" t="inlineStr">
        <is>
          <t xml:space="preserve"> </t>
        </is>
      </c>
      <c r="C26" s="4" t="inlineStr">
        <is>
          <t xml:space="preserve"> </t>
        </is>
      </c>
      <c r="D26" s="5" t="n">
        <v>15426900</v>
      </c>
      <c r="E26" s="5" t="n">
        <v>15764400</v>
      </c>
      <c r="F26" s="4" t="inlineStr">
        <is>
          <t xml:space="preserve"> </t>
        </is>
      </c>
      <c r="G26" s="4" t="inlineStr">
        <is>
          <t xml:space="preserve"> </t>
        </is>
      </c>
    </row>
    <row r="27">
      <c r="A27" s="4" t="inlineStr">
        <is>
          <t>Total assets</t>
        </is>
      </c>
      <c r="B27" s="4" t="inlineStr">
        <is>
          <t xml:space="preserve"> </t>
        </is>
      </c>
      <c r="C27" s="4" t="inlineStr">
        <is>
          <t xml:space="preserve"> </t>
        </is>
      </c>
      <c r="D27" s="5" t="n">
        <v>18178500</v>
      </c>
      <c r="E27" s="5" t="n">
        <v>18209100</v>
      </c>
      <c r="F27" s="4" t="inlineStr">
        <is>
          <t xml:space="preserve"> </t>
        </is>
      </c>
      <c r="G27" s="4" t="inlineStr">
        <is>
          <t xml:space="preserve"> </t>
        </is>
      </c>
    </row>
    <row r="28">
      <c r="A28" s="4" t="inlineStr">
        <is>
          <t>Current liabilities</t>
        </is>
      </c>
      <c r="B28" s="4" t="inlineStr">
        <is>
          <t xml:space="preserve"> </t>
        </is>
      </c>
      <c r="C28" s="4" t="inlineStr">
        <is>
          <t xml:space="preserve"> </t>
        </is>
      </c>
      <c r="D28" s="5" t="n">
        <v>1780400</v>
      </c>
      <c r="E28" s="5" t="n">
        <v>1405000</v>
      </c>
      <c r="F28" s="4" t="inlineStr">
        <is>
          <t xml:space="preserve"> </t>
        </is>
      </c>
      <c r="G28" s="4" t="inlineStr">
        <is>
          <t xml:space="preserve"> </t>
        </is>
      </c>
    </row>
    <row r="29">
      <c r="A29" s="4" t="inlineStr">
        <is>
          <t>Non-current liabilities</t>
        </is>
      </c>
      <c r="B29" s="4" t="inlineStr">
        <is>
          <t xml:space="preserve"> </t>
        </is>
      </c>
      <c r="C29" s="4" t="inlineStr">
        <is>
          <t xml:space="preserve"> </t>
        </is>
      </c>
      <c r="D29" s="5" t="n">
        <v>13229000</v>
      </c>
      <c r="E29" s="5" t="n">
        <v>13600800</v>
      </c>
      <c r="F29" s="4" t="inlineStr">
        <is>
          <t xml:space="preserve"> </t>
        </is>
      </c>
      <c r="G29" s="4" t="inlineStr">
        <is>
          <t xml:space="preserve"> </t>
        </is>
      </c>
    </row>
    <row r="30">
      <c r="A30" s="4" t="inlineStr">
        <is>
          <t>Total liabilities</t>
        </is>
      </c>
      <c r="B30" s="4" t="inlineStr">
        <is>
          <t xml:space="preserve"> </t>
        </is>
      </c>
      <c r="C30" s="4" t="inlineStr">
        <is>
          <t xml:space="preserve"> </t>
        </is>
      </c>
      <c r="D30" s="5" t="n">
        <v>15009400</v>
      </c>
      <c r="E30" s="5" t="n">
        <v>15005800</v>
      </c>
      <c r="F30" s="4" t="inlineStr">
        <is>
          <t xml:space="preserve"> </t>
        </is>
      </c>
      <c r="G30" s="4" t="inlineStr">
        <is>
          <t xml:space="preserve"> </t>
        </is>
      </c>
    </row>
    <row r="31">
      <c r="A31" s="4" t="inlineStr">
        <is>
          <t>Net assets</t>
        </is>
      </c>
      <c r="B31" s="4" t="inlineStr">
        <is>
          <t xml:space="preserve"> </t>
        </is>
      </c>
      <c r="C31" s="4" t="inlineStr">
        <is>
          <t xml:space="preserve"> </t>
        </is>
      </c>
      <c r="D31" s="5" t="n">
        <v>3169100</v>
      </c>
      <c r="E31" s="5" t="n">
        <v>3203300</v>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5" t="n">
        <v>220900</v>
      </c>
      <c r="E32" s="5" t="n">
        <v>538600</v>
      </c>
      <c r="F32" s="4" t="inlineStr">
        <is>
          <t xml:space="preserve"> </t>
        </is>
      </c>
      <c r="G32" s="4" t="inlineStr">
        <is>
          <t xml:space="preserve"> </t>
        </is>
      </c>
    </row>
    <row r="33">
      <c r="A33" s="4" t="inlineStr">
        <is>
          <t>Current financial liabilities</t>
        </is>
      </c>
      <c r="B33" s="4" t="inlineStr">
        <is>
          <t xml:space="preserve"> </t>
        </is>
      </c>
      <c r="C33" s="4" t="inlineStr">
        <is>
          <t xml:space="preserve"> </t>
        </is>
      </c>
      <c r="D33" s="5" t="n">
        <v>46200</v>
      </c>
      <c r="E33" s="5" t="n">
        <v>60100</v>
      </c>
      <c r="F33" s="4" t="inlineStr">
        <is>
          <t xml:space="preserve"> </t>
        </is>
      </c>
      <c r="G33" s="4" t="inlineStr">
        <is>
          <t xml:space="preserve"> </t>
        </is>
      </c>
    </row>
    <row r="34">
      <c r="A34" s="4" t="inlineStr">
        <is>
          <t>Non-current financial liabilities</t>
        </is>
      </c>
      <c r="B34" s="4" t="inlineStr">
        <is>
          <t xml:space="preserve"> </t>
        </is>
      </c>
      <c r="C34" s="4" t="inlineStr">
        <is>
          <t xml:space="preserve"> </t>
        </is>
      </c>
      <c r="D34" s="6" t="n">
        <v>479900</v>
      </c>
      <c r="E34" s="6" t="n">
        <v>628100</v>
      </c>
      <c r="F34" s="4" t="inlineStr">
        <is>
          <t xml:space="preserve"> </t>
        </is>
      </c>
      <c r="G34" s="4" t="inlineStr">
        <is>
          <t xml:space="preserve"> </t>
        </is>
      </c>
    </row>
    <row r="35">
      <c r="A35" s="4" t="inlineStr">
        <is>
          <t>Associated other than UHI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ssociates an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5" t="n">
        <v>17809</v>
      </c>
      <c r="C37" s="5" t="n">
        <v>17896</v>
      </c>
      <c r="D37" s="4" t="inlineStr">
        <is>
          <t xml:space="preserve"> </t>
        </is>
      </c>
      <c r="E37" s="4" t="inlineStr">
        <is>
          <t xml:space="preserve"> </t>
        </is>
      </c>
      <c r="F37" s="4" t="inlineStr">
        <is>
          <t xml:space="preserve"> </t>
        </is>
      </c>
      <c r="G37" s="4" t="inlineStr">
        <is>
          <t xml:space="preserve"> </t>
        </is>
      </c>
    </row>
    <row r="38">
      <c r="A38" s="4" t="inlineStr">
        <is>
          <t>Non-current assets</t>
        </is>
      </c>
      <c r="B38" s="5" t="n">
        <v>47657</v>
      </c>
      <c r="C38" s="5" t="n">
        <v>39213</v>
      </c>
      <c r="D38" s="4" t="inlineStr">
        <is>
          <t xml:space="preserve"> </t>
        </is>
      </c>
      <c r="E38" s="4" t="inlineStr">
        <is>
          <t xml:space="preserve"> </t>
        </is>
      </c>
      <c r="F38" s="4" t="inlineStr">
        <is>
          <t xml:space="preserve"> </t>
        </is>
      </c>
      <c r="G38" s="4" t="inlineStr">
        <is>
          <t xml:space="preserve"> </t>
        </is>
      </c>
    </row>
    <row r="39">
      <c r="A39" s="4" t="inlineStr">
        <is>
          <t>Total assets</t>
        </is>
      </c>
      <c r="B39" s="5" t="n">
        <v>65466</v>
      </c>
      <c r="C39" s="5" t="n">
        <v>57109</v>
      </c>
      <c r="D39" s="4" t="inlineStr">
        <is>
          <t xml:space="preserve"> </t>
        </is>
      </c>
      <c r="E39" s="4" t="inlineStr">
        <is>
          <t xml:space="preserve"> </t>
        </is>
      </c>
      <c r="F39" s="4" t="inlineStr">
        <is>
          <t xml:space="preserve"> </t>
        </is>
      </c>
      <c r="G39" s="4" t="inlineStr">
        <is>
          <t xml:space="preserve"> </t>
        </is>
      </c>
    </row>
    <row r="40">
      <c r="A40" s="4" t="inlineStr">
        <is>
          <t>Current liabilities</t>
        </is>
      </c>
      <c r="B40" s="5" t="n">
        <v>12487</v>
      </c>
      <c r="C40" s="5" t="n">
        <v>26952</v>
      </c>
      <c r="D40" s="4" t="inlineStr">
        <is>
          <t xml:space="preserve"> </t>
        </is>
      </c>
      <c r="E40" s="4" t="inlineStr">
        <is>
          <t xml:space="preserve"> </t>
        </is>
      </c>
      <c r="F40" s="4" t="inlineStr">
        <is>
          <t xml:space="preserve"> </t>
        </is>
      </c>
      <c r="G40" s="4" t="inlineStr">
        <is>
          <t xml:space="preserve"> </t>
        </is>
      </c>
    </row>
    <row r="41">
      <c r="A41" s="4" t="inlineStr">
        <is>
          <t>Non-current liabilities</t>
        </is>
      </c>
      <c r="B41" s="5" t="n">
        <v>25704</v>
      </c>
      <c r="C41" s="5" t="n">
        <v>1295</v>
      </c>
      <c r="D41" s="4" t="inlineStr">
        <is>
          <t xml:space="preserve"> </t>
        </is>
      </c>
      <c r="E41" s="4" t="inlineStr">
        <is>
          <t xml:space="preserve"> </t>
        </is>
      </c>
      <c r="F41" s="4" t="inlineStr">
        <is>
          <t xml:space="preserve"> </t>
        </is>
      </c>
      <c r="G41" s="4" t="inlineStr">
        <is>
          <t xml:space="preserve"> </t>
        </is>
      </c>
    </row>
    <row r="42">
      <c r="A42" s="4" t="inlineStr">
        <is>
          <t>Total liabilities</t>
        </is>
      </c>
      <c r="B42" s="5" t="n">
        <v>38191</v>
      </c>
      <c r="C42" s="5" t="n">
        <v>28247</v>
      </c>
      <c r="D42" s="4" t="inlineStr">
        <is>
          <t xml:space="preserve"> </t>
        </is>
      </c>
      <c r="E42" s="4" t="inlineStr">
        <is>
          <t xml:space="preserve"> </t>
        </is>
      </c>
      <c r="F42" s="4" t="inlineStr">
        <is>
          <t xml:space="preserve"> </t>
        </is>
      </c>
      <c r="G42" s="4" t="inlineStr">
        <is>
          <t xml:space="preserve"> </t>
        </is>
      </c>
    </row>
    <row r="43">
      <c r="A43" s="4" t="inlineStr">
        <is>
          <t>Net assets</t>
        </is>
      </c>
      <c r="B43" s="5" t="n">
        <v>27275</v>
      </c>
      <c r="C43" s="5" t="n">
        <v>28862</v>
      </c>
      <c r="D43" s="4" t="inlineStr">
        <is>
          <t xml:space="preserve"> </t>
        </is>
      </c>
      <c r="E43" s="4" t="inlineStr">
        <is>
          <t xml:space="preserve"> </t>
        </is>
      </c>
      <c r="F43" s="4" t="inlineStr">
        <is>
          <t xml:space="preserve"> </t>
        </is>
      </c>
      <c r="G43" s="4" t="inlineStr">
        <is>
          <t xml:space="preserve"> </t>
        </is>
      </c>
    </row>
    <row r="44">
      <c r="A44" s="4" t="inlineStr">
        <is>
          <t>Goodwill, purchase price allocation and other adjustments</t>
        </is>
      </c>
      <c r="B44" s="5" t="n">
        <v>23002</v>
      </c>
      <c r="C44" s="5" t="n">
        <v>23002</v>
      </c>
      <c r="D44" s="4" t="inlineStr">
        <is>
          <t xml:space="preserve"> </t>
        </is>
      </c>
      <c r="E44" s="4" t="inlineStr">
        <is>
          <t xml:space="preserve"> </t>
        </is>
      </c>
      <c r="F44" s="4" t="inlineStr">
        <is>
          <t xml:space="preserve"> </t>
        </is>
      </c>
      <c r="G44" s="4" t="inlineStr">
        <is>
          <t xml:space="preserve"> </t>
        </is>
      </c>
    </row>
    <row r="45">
      <c r="A45" s="4" t="inlineStr">
        <is>
          <t>Adjustments for differences in accounting policies</t>
        </is>
      </c>
      <c r="B45" s="6" t="n">
        <v>50277</v>
      </c>
      <c r="C45" s="6" t="n">
        <v>51864</v>
      </c>
      <c r="D45" s="4" t="inlineStr">
        <is>
          <t xml:space="preserve"> </t>
        </is>
      </c>
      <c r="E45" s="4" t="inlineStr">
        <is>
          <t xml:space="preserve"> </t>
        </is>
      </c>
      <c r="F45" s="4" t="inlineStr">
        <is>
          <t xml:space="preserve"> </t>
        </is>
      </c>
      <c r="G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 of OCEN, TelevisaUnivision Transaction, and Spun-off Businesses</t>
        </is>
      </c>
      <c r="B1" s="2" t="inlineStr">
        <is>
          <t>12 Months Ended</t>
        </is>
      </c>
    </row>
    <row r="2">
      <c r="B2" s="2" t="inlineStr">
        <is>
          <t>Dec. 31, 2023</t>
        </is>
      </c>
    </row>
    <row r="3">
      <c r="A3" s="3" t="inlineStr">
        <is>
          <t>Disposition of OCEN, TelevisaUnivision Transaction, and Spun-off Businesses</t>
        </is>
      </c>
      <c r="B3" s="4" t="inlineStr">
        <is>
          <t xml:space="preserve"> </t>
        </is>
      </c>
    </row>
    <row r="4">
      <c r="A4" s="4" t="inlineStr">
        <is>
          <t>Disposition of OCEN, TelevisaUnivision Transaction, and Spun-off Businesses</t>
        </is>
      </c>
      <c r="B4" s="4" t="inlineStr">
        <is>
          <t>3. Disposition of OCEN, TelevisaUnivision Transaction, and Spun-off Businesses In December 2021, the Company concluded the sale of its former 40% equity stake in OCESA Entretenimiento, S.A. de C.V. (“OCEN”) to Live Nation Entertainment, Inc. (“Live Nation”) and received a payment in cash of Ps.4,806,549; recognized an account receivable of Ps.364,420 in connection with a 7% retention of the total amount of the transaction to cover OCEN potential operating losses, if any, for a period of time following closing; and accounted for a related pretax gain of Ps.4,547,029 as other income in its consolidated statement of income for the year ended December 31, 2021. In the second quarter of 2022, Live Nation paid to the Company the holdback amount of Ps.364,420, and a purchase price adjustment of Ps.35,950 in connection with this transaction (see Note 22). On April 13, 2021, the Company and Univision Holdings, Inc. (“UHI”) announced a transaction agreement (the “Transaction Agreement”) in which the Group’s content and media assets would be combined with Univision Holdings II, Inc. (“UH II,” the successor company of UHI), and the Group would continue to participate in UH II, with an equity stake of approximately 45% following the closing of the transaction. The Group would also retain ownership of its Cable, Sky and Other Businesses segments, as well as the main real estate associated with the production facilities, the broadcasting concessions and transmission infrastructure in Mexico. The Group would contribute to UH II the net assets specified in the Transaction Agreement, including, subject to certain exceptions, its Content business, for a total value of U.S.$4,500 million, comprised of U.S.$3,000 million in cash, U.S.$750 million in common stock of UH II and U.S.$750 million in preferred stock of UH II, with an annual dividend of 5.5%. In connection with this transaction, UH II would receive all assets, intellectual property and library related to the News division of the Group’s Content business but would outsource production of news content for Mexico to a company owned by the Azcárraga family. The combination was approved by each of the Board of Directors of the Company, the Board of Directors of UHI, and the Stockholders of the Company in the first half of 2021. The transaction was subject to customary closing conditions, including receipt of regulatory approvals in primarily in the United States and Mexico, among others. On September 14, 2021, the Mexican Institute of Telecommunications ( Instituto Federal de Telecomunicaciones On October 27, 2022, the Board of Directors of the Company approved a proposal to separate from the Group certain businesses that were part of its Other Businesses segment, including its fútbo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Reconciles Summary of Financial Information of UHI Carrying Amount (Details) - TelevisaUnivision (formerly known as UH II) $ in Thousands, $ in Thousands</t>
        </is>
      </c>
      <c r="B1" s="2" t="inlineStr">
        <is>
          <t>12 Months Ended</t>
        </is>
      </c>
    </row>
    <row r="2">
      <c r="B2" s="2" t="inlineStr">
        <is>
          <t>Dec. 31, 2023 MXN ($)</t>
        </is>
      </c>
      <c r="C2" s="2" t="inlineStr">
        <is>
          <t>Dec. 31, 2022 MXN ($)</t>
        </is>
      </c>
      <c r="D2" s="2" t="inlineStr">
        <is>
          <t>Dec. 31, 2023 USD ($)</t>
        </is>
      </c>
      <c r="E2" s="2" t="inlineStr">
        <is>
          <t>Dec. 31, 2023 MXN ($)</t>
        </is>
      </c>
      <c r="F2" s="2" t="inlineStr">
        <is>
          <t>Dec. 31, 2022 USD ($)</t>
        </is>
      </c>
      <c r="G2" s="2" t="inlineStr">
        <is>
          <t>Dec. 31, 2022 MXN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in associate</t>
        </is>
      </c>
      <c r="B4" s="8" t="n">
        <v>0.437</v>
      </c>
      <c r="C4" s="8" t="n">
        <v>0.444</v>
      </c>
      <c r="D4" s="4" t="inlineStr">
        <is>
          <t xml:space="preserve"> </t>
        </is>
      </c>
      <c r="E4" s="4" t="inlineStr">
        <is>
          <t xml:space="preserve"> </t>
        </is>
      </c>
      <c r="F4" s="4" t="inlineStr">
        <is>
          <t xml:space="preserve"> </t>
        </is>
      </c>
      <c r="G4" s="4" t="inlineStr">
        <is>
          <t xml:space="preserve"> </t>
        </is>
      </c>
    </row>
    <row r="5">
      <c r="A5" s="4" t="inlineStr">
        <is>
          <t>Group's share of net assets</t>
        </is>
      </c>
      <c r="B5" s="4" t="inlineStr">
        <is>
          <t xml:space="preserve"> </t>
        </is>
      </c>
      <c r="C5" s="4" t="inlineStr">
        <is>
          <t xml:space="preserve"> </t>
        </is>
      </c>
      <c r="D5" s="6" t="n">
        <v>1384364</v>
      </c>
      <c r="E5" s="6" t="n">
        <v>23440738</v>
      </c>
      <c r="F5" s="6" t="n">
        <v>1423488</v>
      </c>
      <c r="G5" s="6" t="n">
        <v>27723859</v>
      </c>
    </row>
    <row r="6">
      <c r="A6" s="4" t="inlineStr">
        <is>
          <t>Goodwill, purchase price allocation and other adjustments</t>
        </is>
      </c>
      <c r="B6" s="4" t="inlineStr">
        <is>
          <t xml:space="preserve"> </t>
        </is>
      </c>
      <c r="C6" s="4" t="inlineStr">
        <is>
          <t xml:space="preserve"> </t>
        </is>
      </c>
      <c r="D6" s="4" t="inlineStr">
        <is>
          <t xml:space="preserve"> </t>
        </is>
      </c>
      <c r="E6" s="6" t="n">
        <v>18885606</v>
      </c>
      <c r="F6" s="4" t="inlineStr">
        <is>
          <t xml:space="preserve"> </t>
        </is>
      </c>
      <c r="G6" s="6" t="n">
        <v>21722490</v>
      </c>
    </row>
    <row r="7">
      <c r="A7" s="4" t="inlineStr">
        <is>
          <t>Carrying amount of the Group's interest in TelevisaUnivision</t>
        </is>
      </c>
      <c r="B7" s="6" t="n">
        <v>42326344</v>
      </c>
      <c r="C7" s="6" t="n">
        <v>49446349</v>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Reconciles of Summary of Financial Information (Details)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Group's interest in UH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impairment</t>
        </is>
      </c>
      <c r="B4" s="6" t="n">
        <v>1107996</v>
      </c>
      <c r="C4" s="4" t="inlineStr">
        <is>
          <t xml:space="preserve"> </t>
        </is>
      </c>
      <c r="D4" s="6" t="n">
        <v>1172555</v>
      </c>
      <c r="E4" s="4" t="inlineStr">
        <is>
          <t xml:space="preserve"> </t>
        </is>
      </c>
      <c r="F4" s="6" t="n">
        <v>1276990</v>
      </c>
      <c r="G4" s="4" t="inlineStr">
        <is>
          <t xml:space="preserve"> </t>
        </is>
      </c>
    </row>
    <row r="5">
      <c r="A5" s="4" t="inlineStr">
        <is>
          <t>TelevisaUnivision (formerly known as UH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ssociates an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ome</t>
        </is>
      </c>
      <c r="B7" s="5" t="n">
        <v>-4940904</v>
      </c>
      <c r="C7" s="6" t="n">
        <v>-280533</v>
      </c>
      <c r="D7" s="5" t="n">
        <v>-12555817</v>
      </c>
      <c r="E7" s="6" t="n">
        <v>-637955</v>
      </c>
      <c r="F7" s="5" t="n">
        <v>4232441</v>
      </c>
      <c r="G7" s="6" t="n">
        <v>208638</v>
      </c>
    </row>
    <row r="8">
      <c r="A8" s="4" t="inlineStr">
        <is>
          <t>Other comprehensive income</t>
        </is>
      </c>
      <c r="B8" s="5" t="n">
        <v>4278446</v>
      </c>
      <c r="C8" s="6" t="n">
        <v>233880</v>
      </c>
      <c r="D8" s="5" t="n">
        <v>4245660</v>
      </c>
      <c r="E8" s="6" t="n">
        <v>209354</v>
      </c>
      <c r="F8" s="5" t="n">
        <v>232773</v>
      </c>
      <c r="G8" s="6" t="n">
        <v>11374</v>
      </c>
    </row>
    <row r="9">
      <c r="A9" s="3" t="inlineStr">
        <is>
          <t>Purchase price allocation and 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djustments</t>
        </is>
      </c>
      <c r="B10" s="5" t="n">
        <v>128148</v>
      </c>
      <c r="C10" s="4" t="inlineStr">
        <is>
          <t xml:space="preserve"> </t>
        </is>
      </c>
      <c r="D10" s="5" t="n">
        <v>3790887</v>
      </c>
      <c r="E10" s="4" t="inlineStr">
        <is>
          <t xml:space="preserve"> </t>
        </is>
      </c>
      <c r="F10" s="5" t="n">
        <v>-4834744</v>
      </c>
      <c r="G10" s="4" t="inlineStr">
        <is>
          <t xml:space="preserve"> </t>
        </is>
      </c>
    </row>
    <row r="11">
      <c r="A11" s="3" t="inlineStr">
        <is>
          <t>Group's interest in UH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4812756</v>
      </c>
      <c r="C12" s="4" t="inlineStr">
        <is>
          <t xml:space="preserve"> </t>
        </is>
      </c>
      <c r="D12" s="5" t="n">
        <v>-8764930</v>
      </c>
      <c r="E12" s="4" t="inlineStr">
        <is>
          <t xml:space="preserve"> </t>
        </is>
      </c>
      <c r="F12" s="5" t="n">
        <v>-602303</v>
      </c>
      <c r="G12" s="4" t="inlineStr">
        <is>
          <t xml:space="preserve"> </t>
        </is>
      </c>
    </row>
    <row r="13">
      <c r="A13" s="4" t="inlineStr">
        <is>
          <t>Other comprehensive income</t>
        </is>
      </c>
      <c r="B13" s="6" t="n">
        <v>4278446</v>
      </c>
      <c r="C13" s="4" t="inlineStr">
        <is>
          <t xml:space="preserve"> </t>
        </is>
      </c>
      <c r="D13" s="5" t="n">
        <v>4245660</v>
      </c>
      <c r="E13" s="4" t="inlineStr">
        <is>
          <t xml:space="preserve"> </t>
        </is>
      </c>
      <c r="F13" s="5" t="n">
        <v>232773</v>
      </c>
      <c r="G13" s="4" t="inlineStr">
        <is>
          <t xml:space="preserve"> </t>
        </is>
      </c>
    </row>
    <row r="14">
      <c r="A14" s="4" t="inlineStr">
        <is>
          <t>TelevisaUnivision (formerly known as UH II) | Other 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roup's interest in UH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al of impairment</t>
        </is>
      </c>
      <c r="B16" s="4" t="inlineStr">
        <is>
          <t xml:space="preserve"> </t>
        </is>
      </c>
      <c r="C16" s="4" t="inlineStr">
        <is>
          <t xml:space="preserve"> </t>
        </is>
      </c>
      <c r="D16" s="6" t="n">
        <v>593838</v>
      </c>
      <c r="E16" s="4" t="inlineStr">
        <is>
          <t xml:space="preserve"> </t>
        </is>
      </c>
      <c r="F16" s="6" t="n">
        <v>4161704</v>
      </c>
      <c r="G16" s="4" t="inlineStr">
        <is>
          <t xml:space="preserve"> </t>
        </is>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 Share of comprehensive (loss) income (Details)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3767930</v>
      </c>
      <c r="C4" s="4" t="inlineStr">
        <is>
          <t xml:space="preserve"> </t>
        </is>
      </c>
      <c r="D4" s="6" t="n">
        <v>75526609</v>
      </c>
      <c r="E4" s="4" t="inlineStr">
        <is>
          <t xml:space="preserve"> </t>
        </is>
      </c>
      <c r="F4" s="6" t="n">
        <v>73915432</v>
      </c>
      <c r="G4" s="4" t="inlineStr">
        <is>
          <t xml:space="preserve"> </t>
        </is>
      </c>
    </row>
    <row r="5">
      <c r="A5" s="4" t="inlineStr">
        <is>
          <t>Depreciation and amortization</t>
        </is>
      </c>
      <c r="B5" s="5" t="n">
        <v>21891217</v>
      </c>
      <c r="C5" s="4" t="inlineStr">
        <is>
          <t xml:space="preserve"> </t>
        </is>
      </c>
      <c r="D5" s="5" t="n">
        <v>21592538</v>
      </c>
      <c r="E5" s="4" t="inlineStr">
        <is>
          <t xml:space="preserve"> </t>
        </is>
      </c>
      <c r="F5" s="5" t="n">
        <v>21747513</v>
      </c>
      <c r="G5" s="4" t="inlineStr">
        <is>
          <t xml:space="preserve"> </t>
        </is>
      </c>
    </row>
    <row r="6">
      <c r="A6" s="4" t="inlineStr">
        <is>
          <t>Interest income</t>
        </is>
      </c>
      <c r="B6" s="5" t="n">
        <v>3307454</v>
      </c>
      <c r="C6" s="4" t="inlineStr">
        <is>
          <t xml:space="preserve"> </t>
        </is>
      </c>
      <c r="D6" s="5" t="n">
        <v>2151109</v>
      </c>
      <c r="E6" s="4" t="inlineStr">
        <is>
          <t xml:space="preserve"> </t>
        </is>
      </c>
      <c r="F6" s="5" t="n">
        <v>560026</v>
      </c>
      <c r="G6" s="4" t="inlineStr">
        <is>
          <t xml:space="preserve"> </t>
        </is>
      </c>
    </row>
    <row r="7">
      <c r="A7" s="4" t="inlineStr">
        <is>
          <t>Interest expense</t>
        </is>
      </c>
      <c r="B7" s="5" t="n">
        <v>7654334</v>
      </c>
      <c r="C7" s="4" t="inlineStr">
        <is>
          <t xml:space="preserve"> </t>
        </is>
      </c>
      <c r="D7" s="5" t="n">
        <v>9455578</v>
      </c>
      <c r="E7" s="4" t="inlineStr">
        <is>
          <t xml:space="preserve"> </t>
        </is>
      </c>
      <c r="F7" s="5" t="n">
        <v>9105998</v>
      </c>
      <c r="G7" s="4" t="inlineStr">
        <is>
          <t xml:space="preserve"> </t>
        </is>
      </c>
    </row>
    <row r="8">
      <c r="A8" s="4" t="inlineStr">
        <is>
          <t>(Expense) income from continuing operations</t>
        </is>
      </c>
      <c r="B8" s="5" t="n">
        <v>-8807252</v>
      </c>
      <c r="C8" s="4" t="inlineStr">
        <is>
          <t xml:space="preserve"> </t>
        </is>
      </c>
      <c r="D8" s="5" t="n">
        <v>-10938361</v>
      </c>
      <c r="E8" s="4" t="inlineStr">
        <is>
          <t xml:space="preserve"> </t>
        </is>
      </c>
      <c r="F8" s="5" t="n">
        <v>768885</v>
      </c>
      <c r="G8" s="4" t="inlineStr">
        <is>
          <t xml:space="preserve"> </t>
        </is>
      </c>
    </row>
    <row r="9">
      <c r="A9" s="4" t="inlineStr">
        <is>
          <t>Income taxes (expense) benefit</t>
        </is>
      </c>
      <c r="B9" s="5" t="n">
        <v>2678245</v>
      </c>
      <c r="C9" s="4" t="inlineStr">
        <is>
          <t xml:space="preserve"> </t>
        </is>
      </c>
      <c r="D9" s="5" t="n">
        <v>-1227462</v>
      </c>
      <c r="E9" s="4" t="inlineStr">
        <is>
          <t xml:space="preserve"> </t>
        </is>
      </c>
      <c r="F9" s="5" t="n">
        <v>1673054</v>
      </c>
      <c r="G9" s="4" t="inlineStr">
        <is>
          <t xml:space="preserve"> </t>
        </is>
      </c>
    </row>
    <row r="10">
      <c r="A10" s="4" t="inlineStr">
        <is>
          <t>Net (loss) income</t>
        </is>
      </c>
      <c r="B10" s="5" t="n">
        <v>-8807252</v>
      </c>
      <c r="C10" s="4" t="inlineStr">
        <is>
          <t xml:space="preserve"> </t>
        </is>
      </c>
      <c r="D10" s="5" t="n">
        <v>45283824</v>
      </c>
      <c r="E10" s="4" t="inlineStr">
        <is>
          <t xml:space="preserve"> </t>
        </is>
      </c>
      <c r="F10" s="5" t="n">
        <v>7354785</v>
      </c>
      <c r="G10" s="4" t="inlineStr">
        <is>
          <t xml:space="preserve"> </t>
        </is>
      </c>
    </row>
    <row r="11">
      <c r="A11" s="4" t="inlineStr">
        <is>
          <t>Comprehensive (loss) income</t>
        </is>
      </c>
      <c r="B11" s="5" t="n">
        <v>-7895536</v>
      </c>
      <c r="C11" s="4" t="inlineStr">
        <is>
          <t xml:space="preserve"> </t>
        </is>
      </c>
      <c r="D11" s="5" t="n">
        <v>48068404</v>
      </c>
      <c r="E11" s="4" t="inlineStr">
        <is>
          <t xml:space="preserve"> </t>
        </is>
      </c>
      <c r="F11" s="5" t="n">
        <v>9289654</v>
      </c>
      <c r="G11" s="4" t="inlineStr">
        <is>
          <t xml:space="preserve"> </t>
        </is>
      </c>
    </row>
    <row r="12">
      <c r="A12" s="4" t="inlineStr">
        <is>
          <t>Share of income of associates and joint ventures, net</t>
        </is>
      </c>
      <c r="B12" s="5" t="n">
        <v>-4086628</v>
      </c>
      <c r="C12" s="4" t="inlineStr">
        <is>
          <t xml:space="preserve"> </t>
        </is>
      </c>
      <c r="D12" s="5" t="n">
        <v>-7378249</v>
      </c>
      <c r="E12" s="4" t="inlineStr">
        <is>
          <t xml:space="preserve"> </t>
        </is>
      </c>
      <c r="F12" s="5" t="n">
        <v>3671030</v>
      </c>
      <c r="G12" s="4" t="inlineStr">
        <is>
          <t xml:space="preserve"> </t>
        </is>
      </c>
    </row>
    <row r="13">
      <c r="A13" s="4" t="inlineStr">
        <is>
          <t>Total</t>
        </is>
      </c>
      <c r="B13" s="5" t="n">
        <v>4278531</v>
      </c>
      <c r="C13" s="4" t="inlineStr">
        <is>
          <t xml:space="preserve"> </t>
        </is>
      </c>
      <c r="D13" s="5" t="n">
        <v>4245546</v>
      </c>
      <c r="E13" s="4" t="inlineStr">
        <is>
          <t xml:space="preserve"> </t>
        </is>
      </c>
      <c r="F13" s="5" t="n">
        <v>245714</v>
      </c>
      <c r="G13" s="4" t="inlineStr">
        <is>
          <t xml:space="preserve"> </t>
        </is>
      </c>
    </row>
    <row r="14">
      <c r="A14" s="4" t="inlineStr">
        <is>
          <t>Income before income taxes from discontinued operations</t>
        </is>
      </c>
      <c r="B14" s="4" t="inlineStr">
        <is>
          <t xml:space="preserve"> </t>
        </is>
      </c>
      <c r="C14" s="4" t="inlineStr">
        <is>
          <t xml:space="preserve"> </t>
        </is>
      </c>
      <c r="D14" s="5" t="n">
        <v>56222185</v>
      </c>
      <c r="E14" s="4" t="inlineStr">
        <is>
          <t xml:space="preserve"> </t>
        </is>
      </c>
      <c r="F14" s="5" t="n">
        <v>6585900</v>
      </c>
      <c r="G14" s="4" t="inlineStr">
        <is>
          <t xml:space="preserve"> </t>
        </is>
      </c>
    </row>
    <row r="15">
      <c r="A15" s="4" t="inlineStr">
        <is>
          <t>Other comprehensive income</t>
        </is>
      </c>
      <c r="B15" s="5" t="n">
        <v>911716</v>
      </c>
      <c r="C15" s="4" t="inlineStr">
        <is>
          <t xml:space="preserve"> </t>
        </is>
      </c>
      <c r="D15" s="5" t="n">
        <v>2784580</v>
      </c>
      <c r="E15" s="4" t="inlineStr">
        <is>
          <t xml:space="preserve"> </t>
        </is>
      </c>
      <c r="F15" s="5" t="n">
        <v>1934869</v>
      </c>
      <c r="G15" s="4" t="inlineStr">
        <is>
          <t xml:space="preserve"> </t>
        </is>
      </c>
    </row>
    <row r="16">
      <c r="A16" s="4" t="inlineStr">
        <is>
          <t>Associates |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ssociates an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income of associates and joint ventures, net</t>
        </is>
      </c>
      <c r="B18" s="5" t="n">
        <v>9223</v>
      </c>
      <c r="C18" s="4" t="inlineStr">
        <is>
          <t xml:space="preserve"> </t>
        </is>
      </c>
      <c r="D18" s="5" t="n">
        <v>40287</v>
      </c>
      <c r="E18" s="4" t="inlineStr">
        <is>
          <t xml:space="preserve"> </t>
        </is>
      </c>
      <c r="F18" s="5" t="n">
        <v>111629</v>
      </c>
      <c r="G18" s="4" t="inlineStr">
        <is>
          <t xml:space="preserve"> </t>
        </is>
      </c>
    </row>
    <row r="19">
      <c r="A19" s="4" t="inlineStr">
        <is>
          <t>Foreign currency translation adjustments, net</t>
        </is>
      </c>
      <c r="B19" s="4" t="inlineStr">
        <is>
          <t xml:space="preserve"> </t>
        </is>
      </c>
      <c r="C19" s="4" t="inlineStr">
        <is>
          <t xml:space="preserve"> </t>
        </is>
      </c>
      <c r="D19" s="4" t="inlineStr">
        <is>
          <t xml:space="preserve"> </t>
        </is>
      </c>
      <c r="E19" s="4" t="inlineStr">
        <is>
          <t xml:space="preserve"> </t>
        </is>
      </c>
      <c r="F19" s="5" t="n">
        <v>58</v>
      </c>
      <c r="G19" s="4" t="inlineStr">
        <is>
          <t xml:space="preserve"> </t>
        </is>
      </c>
    </row>
    <row r="20">
      <c r="A20" s="4" t="inlineStr">
        <is>
          <t>Other items of comprehensive income (loss), net</t>
        </is>
      </c>
      <c r="B20" s="5" t="n">
        <v>85</v>
      </c>
      <c r="C20" s="4" t="inlineStr">
        <is>
          <t xml:space="preserve"> </t>
        </is>
      </c>
      <c r="D20" s="5" t="n">
        <v>-114</v>
      </c>
      <c r="E20" s="4" t="inlineStr">
        <is>
          <t xml:space="preserve"> </t>
        </is>
      </c>
      <c r="F20" s="5" t="n">
        <v>12883</v>
      </c>
      <c r="G20" s="4" t="inlineStr">
        <is>
          <t xml:space="preserve"> </t>
        </is>
      </c>
    </row>
    <row r="21">
      <c r="A21" s="4" t="inlineStr">
        <is>
          <t>Total</t>
        </is>
      </c>
      <c r="B21" s="5" t="n">
        <v>85</v>
      </c>
      <c r="C21" s="4" t="inlineStr">
        <is>
          <t xml:space="preserve"> </t>
        </is>
      </c>
      <c r="D21" s="5" t="n">
        <v>-114</v>
      </c>
      <c r="E21" s="4" t="inlineStr">
        <is>
          <t xml:space="preserve"> </t>
        </is>
      </c>
      <c r="F21" s="5" t="n">
        <v>12941</v>
      </c>
      <c r="G21" s="4" t="inlineStr">
        <is>
          <t xml:space="preserve"> </t>
        </is>
      </c>
    </row>
    <row r="22">
      <c r="A22" s="4" t="inlineStr">
        <is>
          <t>Share of comprehensive income of associates and joint ventures</t>
        </is>
      </c>
      <c r="B22" s="6" t="n">
        <v>9308</v>
      </c>
      <c r="C22" s="4" t="inlineStr">
        <is>
          <t xml:space="preserve"> </t>
        </is>
      </c>
      <c r="D22" s="6" t="n">
        <v>40173</v>
      </c>
      <c r="E22" s="4" t="inlineStr">
        <is>
          <t xml:space="preserve"> </t>
        </is>
      </c>
      <c r="F22" s="6" t="n">
        <v>124570</v>
      </c>
      <c r="G22" s="4" t="inlineStr">
        <is>
          <t xml:space="preserve"> </t>
        </is>
      </c>
    </row>
    <row r="23">
      <c r="A23" s="4" t="inlineStr">
        <is>
          <t>TelevisaUnivision (formerly known as UH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6" t="n">
        <v>4928000</v>
      </c>
      <c r="D25" s="4" t="inlineStr">
        <is>
          <t xml:space="preserve"> </t>
        </is>
      </c>
      <c r="E25" s="6" t="n">
        <v>4609600</v>
      </c>
      <c r="F25" s="4" t="inlineStr">
        <is>
          <t xml:space="preserve"> </t>
        </is>
      </c>
      <c r="G25" s="6" t="n">
        <v>2841000</v>
      </c>
    </row>
    <row r="26">
      <c r="A26" s="4" t="inlineStr">
        <is>
          <t>Depreciation and amortization</t>
        </is>
      </c>
      <c r="B26" s="4" t="inlineStr">
        <is>
          <t xml:space="preserve"> </t>
        </is>
      </c>
      <c r="C26" s="5" t="n">
        <v>570700</v>
      </c>
      <c r="D26" s="4" t="inlineStr">
        <is>
          <t xml:space="preserve"> </t>
        </is>
      </c>
      <c r="E26" s="5" t="n">
        <v>524300</v>
      </c>
      <c r="F26" s="4" t="inlineStr">
        <is>
          <t xml:space="preserve"> </t>
        </is>
      </c>
      <c r="G26" s="5" t="n">
        <v>251500</v>
      </c>
    </row>
    <row r="27">
      <c r="A27" s="4" t="inlineStr">
        <is>
          <t>Interest income</t>
        </is>
      </c>
      <c r="B27" s="4" t="inlineStr">
        <is>
          <t xml:space="preserve"> </t>
        </is>
      </c>
      <c r="C27" s="5" t="n">
        <v>100300</v>
      </c>
      <c r="D27" s="4" t="inlineStr">
        <is>
          <t xml:space="preserve"> </t>
        </is>
      </c>
      <c r="E27" s="5" t="n">
        <v>11400</v>
      </c>
      <c r="F27" s="4" t="inlineStr">
        <is>
          <t xml:space="preserve"> </t>
        </is>
      </c>
      <c r="G27" s="5" t="n">
        <v>400</v>
      </c>
    </row>
    <row r="28">
      <c r="A28" s="4" t="inlineStr">
        <is>
          <t>Interest expense</t>
        </is>
      </c>
      <c r="B28" s="4" t="inlineStr">
        <is>
          <t xml:space="preserve"> </t>
        </is>
      </c>
      <c r="C28" s="5" t="n">
        <v>716800</v>
      </c>
      <c r="D28" s="4" t="inlineStr">
        <is>
          <t xml:space="preserve"> </t>
        </is>
      </c>
      <c r="E28" s="5" t="n">
        <v>610300</v>
      </c>
      <c r="F28" s="4" t="inlineStr">
        <is>
          <t xml:space="preserve"> </t>
        </is>
      </c>
      <c r="G28" s="5" t="n">
        <v>420387</v>
      </c>
    </row>
    <row r="29">
      <c r="A29" s="4" t="inlineStr">
        <is>
          <t>(Expense) income from continuing operations</t>
        </is>
      </c>
      <c r="B29" s="4" t="inlineStr">
        <is>
          <t xml:space="preserve"> </t>
        </is>
      </c>
      <c r="C29" s="5" t="n">
        <v>-513000</v>
      </c>
      <c r="D29" s="4" t="inlineStr">
        <is>
          <t xml:space="preserve"> </t>
        </is>
      </c>
      <c r="E29" s="5" t="n">
        <v>-1203200</v>
      </c>
      <c r="F29" s="4" t="inlineStr">
        <is>
          <t xml:space="preserve"> </t>
        </is>
      </c>
      <c r="G29" s="5" t="n">
        <v>550128</v>
      </c>
    </row>
    <row r="30">
      <c r="A30" s="4" t="inlineStr">
        <is>
          <t>Income taxes (expense) benefit</t>
        </is>
      </c>
      <c r="B30" s="4" t="inlineStr">
        <is>
          <t xml:space="preserve"> </t>
        </is>
      </c>
      <c r="C30" s="5" t="n">
        <v>-129200</v>
      </c>
      <c r="D30" s="4" t="inlineStr">
        <is>
          <t xml:space="preserve"> </t>
        </is>
      </c>
      <c r="E30" s="5" t="n">
        <v>-232400</v>
      </c>
      <c r="F30" s="4" t="inlineStr">
        <is>
          <t xml:space="preserve"> </t>
        </is>
      </c>
      <c r="G30" s="5" t="n">
        <v>36872</v>
      </c>
    </row>
    <row r="31">
      <c r="A31" s="4" t="inlineStr">
        <is>
          <t>Net (loss) income</t>
        </is>
      </c>
      <c r="B31" s="4" t="inlineStr">
        <is>
          <t xml:space="preserve"> </t>
        </is>
      </c>
      <c r="C31" s="5" t="n">
        <v>-642200</v>
      </c>
      <c r="D31" s="4" t="inlineStr">
        <is>
          <t xml:space="preserve"> </t>
        </is>
      </c>
      <c r="E31" s="5" t="n">
        <v>-1435600</v>
      </c>
      <c r="F31" s="4" t="inlineStr">
        <is>
          <t xml:space="preserve"> </t>
        </is>
      </c>
      <c r="G31" s="5" t="n">
        <v>587000</v>
      </c>
    </row>
    <row r="32">
      <c r="A32" s="4" t="inlineStr">
        <is>
          <t>Other comprehensive income</t>
        </is>
      </c>
      <c r="B32" s="4" t="inlineStr">
        <is>
          <t xml:space="preserve"> </t>
        </is>
      </c>
      <c r="C32" s="5" t="n">
        <v>535400</v>
      </c>
      <c r="D32" s="4" t="inlineStr">
        <is>
          <t xml:space="preserve"> </t>
        </is>
      </c>
      <c r="E32" s="5" t="n">
        <v>471113</v>
      </c>
      <c r="F32" s="4" t="inlineStr">
        <is>
          <t xml:space="preserve"> </t>
        </is>
      </c>
      <c r="G32" s="5" t="n">
        <v>32000</v>
      </c>
    </row>
    <row r="33">
      <c r="A33" s="4" t="inlineStr">
        <is>
          <t>Comprehensive (loss) income</t>
        </is>
      </c>
      <c r="B33" s="4" t="inlineStr">
        <is>
          <t xml:space="preserve"> </t>
        </is>
      </c>
      <c r="C33" s="5" t="n">
        <v>-106800</v>
      </c>
      <c r="D33" s="4" t="inlineStr">
        <is>
          <t xml:space="preserve"> </t>
        </is>
      </c>
      <c r="E33" s="5" t="n">
        <v>-964487</v>
      </c>
      <c r="F33" s="4" t="inlineStr">
        <is>
          <t xml:space="preserve"> </t>
        </is>
      </c>
      <c r="G33" s="6" t="n">
        <v>619000</v>
      </c>
    </row>
    <row r="34">
      <c r="A34" s="4" t="inlineStr">
        <is>
          <t>Preferred dividends received from TelevisaUnivision</t>
        </is>
      </c>
      <c r="B34" s="4" t="inlineStr">
        <is>
          <t xml:space="preserve"> </t>
        </is>
      </c>
      <c r="C34" s="6" t="n">
        <v>41250</v>
      </c>
      <c r="D34" s="4" t="inlineStr">
        <is>
          <t xml:space="preserve"> </t>
        </is>
      </c>
      <c r="E34" s="6" t="n">
        <v>37812</v>
      </c>
      <c r="F34" s="4" t="inlineStr">
        <is>
          <t xml:space="preserve"> </t>
        </is>
      </c>
      <c r="G34" s="4" t="inlineStr">
        <is>
          <t xml:space="preserve"> </t>
        </is>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and Investment Property, Net (Details) - MXN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Balance at beginning of the period</t>
        </is>
      </c>
      <c r="B4" s="6" t="n">
        <v>82236399</v>
      </c>
      <c r="C4" s="6" t="n">
        <v>87922126</v>
      </c>
      <c r="D4" s="4" t="inlineStr">
        <is>
          <t xml:space="preserve"> </t>
        </is>
      </c>
    </row>
    <row r="5">
      <c r="A5" s="4" t="inlineStr">
        <is>
          <t>Additions</t>
        </is>
      </c>
      <c r="B5" s="5" t="n">
        <v>14708016</v>
      </c>
      <c r="C5" s="5" t="n">
        <v>17315387</v>
      </c>
      <c r="D5" s="6" t="n">
        <v>23267847</v>
      </c>
    </row>
    <row r="6">
      <c r="A6" s="4" t="inlineStr">
        <is>
          <t>Transfers investment property</t>
        </is>
      </c>
      <c r="B6" s="5" t="n">
        <v>268</v>
      </c>
      <c r="C6" s="4" t="inlineStr">
        <is>
          <t xml:space="preserve"> </t>
        </is>
      </c>
      <c r="D6" s="4" t="inlineStr">
        <is>
          <t xml:space="preserve"> </t>
        </is>
      </c>
    </row>
    <row r="7">
      <c r="A7" s="4" t="inlineStr">
        <is>
          <t>Balance at end of the period</t>
        </is>
      </c>
      <c r="B7" s="5" t="n">
        <v>77848576</v>
      </c>
      <c r="C7" s="5" t="n">
        <v>82236399</v>
      </c>
      <c r="D7" s="5" t="n">
        <v>87922126</v>
      </c>
    </row>
    <row r="8">
      <c r="A8" s="4" t="inlineStr">
        <is>
          <t>Cos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Balance at beginning of the period</t>
        </is>
      </c>
      <c r="B10" s="5" t="n">
        <v>232638507</v>
      </c>
      <c r="C10" s="5" t="n">
        <v>226508751</v>
      </c>
      <c r="D10" s="4" t="inlineStr">
        <is>
          <t xml:space="preserve"> </t>
        </is>
      </c>
    </row>
    <row r="11">
      <c r="A11" s="4" t="inlineStr">
        <is>
          <t>Additions</t>
        </is>
      </c>
      <c r="B11" s="5" t="n">
        <v>14708016</v>
      </c>
      <c r="C11" s="5" t="n">
        <v>17315387</v>
      </c>
      <c r="D11" s="4" t="inlineStr">
        <is>
          <t xml:space="preserve"> </t>
        </is>
      </c>
    </row>
    <row r="12">
      <c r="A12" s="4" t="inlineStr">
        <is>
          <t>Dismantling cost</t>
        </is>
      </c>
      <c r="B12" s="5" t="n">
        <v>5536</v>
      </c>
      <c r="C12" s="5" t="n">
        <v>195304</v>
      </c>
      <c r="D12" s="4" t="inlineStr">
        <is>
          <t xml:space="preserve"> </t>
        </is>
      </c>
    </row>
    <row r="13">
      <c r="A13" s="4" t="inlineStr">
        <is>
          <t>Retirements and reclassifications to other accounts</t>
        </is>
      </c>
      <c r="B13" s="5" t="n">
        <v>-4161160</v>
      </c>
      <c r="C13" s="5" t="n">
        <v>-6848835</v>
      </c>
      <c r="D13" s="4" t="inlineStr">
        <is>
          <t xml:space="preserve"> </t>
        </is>
      </c>
    </row>
    <row r="14">
      <c r="A14" s="4" t="inlineStr">
        <is>
          <t>Transfers from intangibles assets, net</t>
        </is>
      </c>
      <c r="B14" s="5" t="n">
        <v>-602197</v>
      </c>
      <c r="C14" s="5" t="n">
        <v>-502017</v>
      </c>
      <c r="D14" s="4" t="inlineStr">
        <is>
          <t xml:space="preserve"> </t>
        </is>
      </c>
    </row>
    <row r="15">
      <c r="A15" s="4" t="inlineStr">
        <is>
          <t>Transfers investment property</t>
        </is>
      </c>
      <c r="B15" s="5" t="n">
        <v>-268</v>
      </c>
      <c r="C15" s="5" t="n">
        <v>-3867138</v>
      </c>
      <c r="D15" s="4" t="inlineStr">
        <is>
          <t xml:space="preserve"> </t>
        </is>
      </c>
    </row>
    <row r="16">
      <c r="A16" s="4" t="inlineStr">
        <is>
          <t>Effect of translation</t>
        </is>
      </c>
      <c r="B16" s="5" t="n">
        <v>-415840</v>
      </c>
      <c r="C16" s="5" t="n">
        <v>-162945</v>
      </c>
      <c r="D16" s="4" t="inlineStr">
        <is>
          <t xml:space="preserve"> </t>
        </is>
      </c>
    </row>
    <row r="17">
      <c r="A17" s="4" t="inlineStr">
        <is>
          <t>Balance at end of the period</t>
        </is>
      </c>
      <c r="B17" s="5" t="n">
        <v>242172594</v>
      </c>
      <c r="C17" s="5" t="n">
        <v>232638507</v>
      </c>
      <c r="D17" s="5" t="n">
        <v>226508751</v>
      </c>
    </row>
    <row r="18">
      <c r="A18" s="4" t="inlineStr">
        <is>
          <t>Accumulated depreciation</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Balance at beginning of the period</t>
        </is>
      </c>
      <c r="B20" s="5" t="n">
        <v>-150402108</v>
      </c>
      <c r="C20" s="5" t="n">
        <v>-138586625</v>
      </c>
      <c r="D20" s="4" t="inlineStr">
        <is>
          <t xml:space="preserve"> </t>
        </is>
      </c>
    </row>
    <row r="21">
      <c r="A21" s="4" t="inlineStr">
        <is>
          <t>Depreciation of the year</t>
        </is>
      </c>
      <c r="B21" s="5" t="n">
        <v>-17634233</v>
      </c>
      <c r="C21" s="5" t="n">
        <v>-17579713</v>
      </c>
      <c r="D21" s="4" t="inlineStr">
        <is>
          <t xml:space="preserve"> </t>
        </is>
      </c>
    </row>
    <row r="22">
      <c r="A22" s="4" t="inlineStr">
        <is>
          <t>Retirements and reclassifications to other accounts</t>
        </is>
      </c>
      <c r="B22" s="5" t="n">
        <v>3422174</v>
      </c>
      <c r="C22" s="5" t="n">
        <v>4648476</v>
      </c>
      <c r="D22" s="4" t="inlineStr">
        <is>
          <t xml:space="preserve"> </t>
        </is>
      </c>
    </row>
    <row r="23">
      <c r="A23" s="4" t="inlineStr">
        <is>
          <t>Transfers investment property</t>
        </is>
      </c>
      <c r="B23" s="5" t="n">
        <v>-83260</v>
      </c>
      <c r="C23" s="5" t="n">
        <v>993973</v>
      </c>
      <c r="D23" s="4" t="inlineStr">
        <is>
          <t xml:space="preserve"> </t>
        </is>
      </c>
    </row>
    <row r="24">
      <c r="A24" s="4" t="inlineStr">
        <is>
          <t>Effect of translation</t>
        </is>
      </c>
      <c r="B24" s="5" t="n">
        <v>373409</v>
      </c>
      <c r="C24" s="5" t="n">
        <v>121781</v>
      </c>
      <c r="D24" s="4" t="inlineStr">
        <is>
          <t xml:space="preserve"> </t>
        </is>
      </c>
    </row>
    <row r="25">
      <c r="A25" s="4" t="inlineStr">
        <is>
          <t>Balance at end of the period</t>
        </is>
      </c>
      <c r="B25" s="5" t="n">
        <v>-164324018</v>
      </c>
      <c r="C25" s="5" t="n">
        <v>-150402108</v>
      </c>
      <c r="D25" s="5" t="n">
        <v>-138586625</v>
      </c>
    </row>
    <row r="26">
      <c r="A26" s="4" t="inlineStr">
        <is>
          <t>Buildings and Land</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Balance at beginning of the period</t>
        </is>
      </c>
      <c r="B28" s="5" t="n">
        <v>6953161</v>
      </c>
      <c r="C28" s="5" t="n">
        <v>9659391</v>
      </c>
      <c r="D28" s="4" t="inlineStr">
        <is>
          <t xml:space="preserve"> </t>
        </is>
      </c>
    </row>
    <row r="29">
      <c r="A29" s="4" t="inlineStr">
        <is>
          <t>Balance at end of the period</t>
        </is>
      </c>
      <c r="B29" s="5" t="n">
        <v>6963021</v>
      </c>
      <c r="C29" s="5" t="n">
        <v>6953161</v>
      </c>
      <c r="D29" s="5" t="n">
        <v>9659391</v>
      </c>
    </row>
    <row r="30">
      <c r="A30" s="4" t="inlineStr">
        <is>
          <t>Buildings and Land | Cost</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Balance at beginning of the period</t>
        </is>
      </c>
      <c r="B32" s="5" t="n">
        <v>11459587</v>
      </c>
      <c r="C32" s="5" t="n">
        <v>15202600</v>
      </c>
      <c r="D32" s="4" t="inlineStr">
        <is>
          <t xml:space="preserve"> </t>
        </is>
      </c>
    </row>
    <row r="33">
      <c r="A33" s="4" t="inlineStr">
        <is>
          <t>Additions</t>
        </is>
      </c>
      <c r="B33" s="5" t="n">
        <v>1247</v>
      </c>
      <c r="C33" s="5" t="n">
        <v>3329</v>
      </c>
      <c r="D33" s="4" t="inlineStr">
        <is>
          <t xml:space="preserve"> </t>
        </is>
      </c>
    </row>
    <row r="34">
      <c r="A34" s="4" t="inlineStr">
        <is>
          <t>Retirements and reclassifications to other accounts</t>
        </is>
      </c>
      <c r="B34" s="5" t="n">
        <v>-224357</v>
      </c>
      <c r="C34" s="5" t="n">
        <v>-91077</v>
      </c>
      <c r="D34" s="4" t="inlineStr">
        <is>
          <t xml:space="preserve"> </t>
        </is>
      </c>
    </row>
    <row r="35">
      <c r="A35" s="4" t="inlineStr">
        <is>
          <t>Transfers investment property</t>
        </is>
      </c>
      <c r="B35" s="5" t="n">
        <v>-268</v>
      </c>
      <c r="C35" s="5" t="n">
        <v>-3867138</v>
      </c>
      <c r="D35" s="4" t="inlineStr">
        <is>
          <t xml:space="preserve"> </t>
        </is>
      </c>
    </row>
    <row r="36">
      <c r="A36" s="4" t="inlineStr">
        <is>
          <t>Transfers and reclassifications</t>
        </is>
      </c>
      <c r="B36" s="5" t="n">
        <v>378264</v>
      </c>
      <c r="C36" s="5" t="n">
        <v>226903</v>
      </c>
      <c r="D36" s="4" t="inlineStr">
        <is>
          <t xml:space="preserve"> </t>
        </is>
      </c>
    </row>
    <row r="37">
      <c r="A37" s="4" t="inlineStr">
        <is>
          <t>Effect of translation</t>
        </is>
      </c>
      <c r="B37" s="5" t="n">
        <v>4974</v>
      </c>
      <c r="C37" s="5" t="n">
        <v>-15030</v>
      </c>
      <c r="D37" s="4" t="inlineStr">
        <is>
          <t xml:space="preserve"> </t>
        </is>
      </c>
    </row>
    <row r="38">
      <c r="A38" s="4" t="inlineStr">
        <is>
          <t>Balance at end of the period</t>
        </is>
      </c>
      <c r="B38" s="5" t="n">
        <v>11619447</v>
      </c>
      <c r="C38" s="5" t="n">
        <v>11459587</v>
      </c>
      <c r="D38" s="5" t="n">
        <v>15202600</v>
      </c>
    </row>
    <row r="39">
      <c r="A39" s="4" t="inlineStr">
        <is>
          <t>Buildings and Land | Accumulated depreciation</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Balance at beginning of the period</t>
        </is>
      </c>
      <c r="B41" s="5" t="n">
        <v>-4506426</v>
      </c>
      <c r="C41" s="5" t="n">
        <v>-5543209</v>
      </c>
      <c r="D41" s="4" t="inlineStr">
        <is>
          <t xml:space="preserve"> </t>
        </is>
      </c>
    </row>
    <row r="42">
      <c r="A42" s="4" t="inlineStr">
        <is>
          <t>Depreciation of the year</t>
        </is>
      </c>
      <c r="B42" s="5" t="n">
        <v>-357525</v>
      </c>
      <c r="C42" s="5" t="n">
        <v>-211805</v>
      </c>
      <c r="D42" s="4" t="inlineStr">
        <is>
          <t xml:space="preserve"> </t>
        </is>
      </c>
    </row>
    <row r="43">
      <c r="A43" s="4" t="inlineStr">
        <is>
          <t>Retirements and reclassifications to other accounts</t>
        </is>
      </c>
      <c r="B43" s="5" t="n">
        <v>291328</v>
      </c>
      <c r="C43" s="5" t="n">
        <v>252367</v>
      </c>
      <c r="D43" s="4" t="inlineStr">
        <is>
          <t xml:space="preserve"> </t>
        </is>
      </c>
    </row>
    <row r="44">
      <c r="A44" s="4" t="inlineStr">
        <is>
          <t>Transfers investment property</t>
        </is>
      </c>
      <c r="B44" s="5" t="n">
        <v>-83260</v>
      </c>
      <c r="C44" s="5" t="n">
        <v>993973</v>
      </c>
      <c r="D44" s="4" t="inlineStr">
        <is>
          <t xml:space="preserve"> </t>
        </is>
      </c>
    </row>
    <row r="45">
      <c r="A45" s="4" t="inlineStr">
        <is>
          <t>Effect of translation</t>
        </is>
      </c>
      <c r="B45" s="5" t="n">
        <v>-543</v>
      </c>
      <c r="C45" s="5" t="n">
        <v>2248</v>
      </c>
      <c r="D45" s="4" t="inlineStr">
        <is>
          <t xml:space="preserve"> </t>
        </is>
      </c>
    </row>
    <row r="46">
      <c r="A46" s="4" t="inlineStr">
        <is>
          <t>Balance at end of the period</t>
        </is>
      </c>
      <c r="B46" s="5" t="n">
        <v>-4656426</v>
      </c>
      <c r="C46" s="5" t="n">
        <v>-4506426</v>
      </c>
      <c r="D46" s="5" t="n">
        <v>-5543209</v>
      </c>
    </row>
    <row r="47">
      <c r="A47" s="4" t="inlineStr">
        <is>
          <t>Technical equipment</t>
        </is>
      </c>
      <c r="B47" s="4" t="inlineStr">
        <is>
          <t xml:space="preserve"> </t>
        </is>
      </c>
      <c r="C47" s="4" t="inlineStr">
        <is>
          <t xml:space="preserve"> </t>
        </is>
      </c>
      <c r="D47" s="4" t="inlineStr">
        <is>
          <t xml:space="preserve"> </t>
        </is>
      </c>
    </row>
    <row r="48">
      <c r="A48" s="3" t="inlineStr">
        <is>
          <t>Property, Plant and Equipment, Net</t>
        </is>
      </c>
      <c r="B48" s="4" t="inlineStr">
        <is>
          <t xml:space="preserve"> </t>
        </is>
      </c>
      <c r="C48" s="4" t="inlineStr">
        <is>
          <t xml:space="preserve"> </t>
        </is>
      </c>
      <c r="D48" s="4" t="inlineStr">
        <is>
          <t xml:space="preserve"> </t>
        </is>
      </c>
    </row>
    <row r="49">
      <c r="A49" s="4" t="inlineStr">
        <is>
          <t>Balance at beginning of the period</t>
        </is>
      </c>
      <c r="B49" s="5" t="n">
        <v>58524011</v>
      </c>
      <c r="C49" s="5" t="n">
        <v>57193503</v>
      </c>
      <c r="D49" s="4" t="inlineStr">
        <is>
          <t xml:space="preserve"> </t>
        </is>
      </c>
    </row>
    <row r="50">
      <c r="A50" s="4" t="inlineStr">
        <is>
          <t>Balance at end of the period</t>
        </is>
      </c>
      <c r="B50" s="5" t="n">
        <v>57096247</v>
      </c>
      <c r="C50" s="5" t="n">
        <v>58524011</v>
      </c>
      <c r="D50" s="5" t="n">
        <v>57193503</v>
      </c>
    </row>
    <row r="51">
      <c r="A51" s="4" t="inlineStr">
        <is>
          <t>Technical equipment | Cost</t>
        </is>
      </c>
      <c r="B51" s="4" t="inlineStr">
        <is>
          <t xml:space="preserve"> </t>
        </is>
      </c>
      <c r="C51" s="4" t="inlineStr">
        <is>
          <t xml:space="preserve"> </t>
        </is>
      </c>
      <c r="D51" s="4" t="inlineStr">
        <is>
          <t xml:space="preserve"> </t>
        </is>
      </c>
    </row>
    <row r="52">
      <c r="A52" s="3" t="inlineStr">
        <is>
          <t>Property, Plant and Equipment, Net</t>
        </is>
      </c>
      <c r="B52" s="4" t="inlineStr">
        <is>
          <t xml:space="preserve"> </t>
        </is>
      </c>
      <c r="C52" s="4" t="inlineStr">
        <is>
          <t xml:space="preserve"> </t>
        </is>
      </c>
      <c r="D52" s="4" t="inlineStr">
        <is>
          <t xml:space="preserve"> </t>
        </is>
      </c>
    </row>
    <row r="53">
      <c r="A53" s="4" t="inlineStr">
        <is>
          <t>Balance at beginning of the period</t>
        </is>
      </c>
      <c r="B53" s="5" t="n">
        <v>186550056</v>
      </c>
      <c r="C53" s="5" t="n">
        <v>172795206</v>
      </c>
      <c r="D53" s="4" t="inlineStr">
        <is>
          <t xml:space="preserve"> </t>
        </is>
      </c>
    </row>
    <row r="54">
      <c r="A54" s="4" t="inlineStr">
        <is>
          <t>Additions</t>
        </is>
      </c>
      <c r="B54" s="5" t="n">
        <v>11569757</v>
      </c>
      <c r="C54" s="5" t="n">
        <v>13978378</v>
      </c>
      <c r="D54" s="4" t="inlineStr">
        <is>
          <t xml:space="preserve"> </t>
        </is>
      </c>
    </row>
    <row r="55">
      <c r="A55" s="4" t="inlineStr">
        <is>
          <t>Dismantling cost</t>
        </is>
      </c>
      <c r="B55" s="5" t="n">
        <v>5536</v>
      </c>
      <c r="C55" s="5" t="n">
        <v>195304</v>
      </c>
      <c r="D55" s="4" t="inlineStr">
        <is>
          <t xml:space="preserve"> </t>
        </is>
      </c>
    </row>
    <row r="56">
      <c r="A56" s="4" t="inlineStr">
        <is>
          <t>Retirements and reclassifications to other accounts</t>
        </is>
      </c>
      <c r="B56" s="5" t="n">
        <v>-4592708</v>
      </c>
      <c r="C56" s="5" t="n">
        <v>-6171083</v>
      </c>
      <c r="D56" s="4" t="inlineStr">
        <is>
          <t xml:space="preserve"> </t>
        </is>
      </c>
    </row>
    <row r="57">
      <c r="A57" s="4" t="inlineStr">
        <is>
          <t>Transfers and reclassifications</t>
        </is>
      </c>
      <c r="B57" s="5" t="n">
        <v>4682990</v>
      </c>
      <c r="C57" s="5" t="n">
        <v>5900361</v>
      </c>
      <c r="D57" s="4" t="inlineStr">
        <is>
          <t xml:space="preserve"> </t>
        </is>
      </c>
    </row>
    <row r="58">
      <c r="A58" s="4" t="inlineStr">
        <is>
          <t>Effect of translation</t>
        </is>
      </c>
      <c r="B58" s="5" t="n">
        <v>-421510</v>
      </c>
      <c r="C58" s="5" t="n">
        <v>-148110</v>
      </c>
      <c r="D58" s="4" t="inlineStr">
        <is>
          <t xml:space="preserve"> </t>
        </is>
      </c>
    </row>
    <row r="59">
      <c r="A59" s="4" t="inlineStr">
        <is>
          <t>Balance at end of the period</t>
        </is>
      </c>
      <c r="B59" s="5" t="n">
        <v>197794121</v>
      </c>
      <c r="C59" s="5" t="n">
        <v>186550056</v>
      </c>
      <c r="D59" s="5" t="n">
        <v>172795206</v>
      </c>
    </row>
    <row r="60">
      <c r="A60" s="4" t="inlineStr">
        <is>
          <t>Technical equipment | Accumulated depreciation</t>
        </is>
      </c>
      <c r="B60" s="4" t="inlineStr">
        <is>
          <t xml:space="preserve"> </t>
        </is>
      </c>
      <c r="C60" s="4" t="inlineStr">
        <is>
          <t xml:space="preserve"> </t>
        </is>
      </c>
      <c r="D60" s="4" t="inlineStr">
        <is>
          <t xml:space="preserve"> </t>
        </is>
      </c>
    </row>
    <row r="61">
      <c r="A61" s="3" t="inlineStr">
        <is>
          <t>Property, Plant and Equipment, Net</t>
        </is>
      </c>
      <c r="B61" s="4" t="inlineStr">
        <is>
          <t xml:space="preserve"> </t>
        </is>
      </c>
      <c r="C61" s="4" t="inlineStr">
        <is>
          <t xml:space="preserve"> </t>
        </is>
      </c>
      <c r="D61" s="4" t="inlineStr">
        <is>
          <t xml:space="preserve"> </t>
        </is>
      </c>
    </row>
    <row r="62">
      <c r="A62" s="4" t="inlineStr">
        <is>
          <t>Balance at beginning of the period</t>
        </is>
      </c>
      <c r="B62" s="5" t="n">
        <v>-128026045</v>
      </c>
      <c r="C62" s="5" t="n">
        <v>-115601703</v>
      </c>
      <c r="D62" s="4" t="inlineStr">
        <is>
          <t xml:space="preserve"> </t>
        </is>
      </c>
    </row>
    <row r="63">
      <c r="A63" s="4" t="inlineStr">
        <is>
          <t>Depreciation of the year</t>
        </is>
      </c>
      <c r="B63" s="5" t="n">
        <v>-16085521</v>
      </c>
      <c r="C63" s="5" t="n">
        <v>-16063925</v>
      </c>
      <c r="D63" s="4" t="inlineStr">
        <is>
          <t xml:space="preserve"> </t>
        </is>
      </c>
    </row>
    <row r="64">
      <c r="A64" s="4" t="inlineStr">
        <is>
          <t>Retirements and reclassifications to other accounts</t>
        </is>
      </c>
      <c r="B64" s="5" t="n">
        <v>3041980</v>
      </c>
      <c r="C64" s="5" t="n">
        <v>3520999</v>
      </c>
      <c r="D64" s="4" t="inlineStr">
        <is>
          <t xml:space="preserve"> </t>
        </is>
      </c>
    </row>
    <row r="65">
      <c r="A65" s="4" t="inlineStr">
        <is>
          <t>Effect of translation</t>
        </is>
      </c>
      <c r="B65" s="5" t="n">
        <v>371712</v>
      </c>
      <c r="C65" s="5" t="n">
        <v>118584</v>
      </c>
      <c r="D65" s="4" t="inlineStr">
        <is>
          <t xml:space="preserve"> </t>
        </is>
      </c>
    </row>
    <row r="66">
      <c r="A66" s="4" t="inlineStr">
        <is>
          <t>Balance at end of the period</t>
        </is>
      </c>
      <c r="B66" s="5" t="n">
        <v>-140697874</v>
      </c>
      <c r="C66" s="5" t="n">
        <v>-128026045</v>
      </c>
      <c r="D66" s="5" t="n">
        <v>-115601703</v>
      </c>
    </row>
    <row r="67">
      <c r="A67" s="4" t="inlineStr">
        <is>
          <t>Satellite Transponders</t>
        </is>
      </c>
      <c r="B67" s="4" t="inlineStr">
        <is>
          <t xml:space="preserve"> </t>
        </is>
      </c>
      <c r="C67" s="4" t="inlineStr">
        <is>
          <t xml:space="preserve"> </t>
        </is>
      </c>
      <c r="D67" s="4" t="inlineStr">
        <is>
          <t xml:space="preserve"> </t>
        </is>
      </c>
    </row>
    <row r="68">
      <c r="A68" s="3" t="inlineStr">
        <is>
          <t>Property, Plant and Equipment, Net</t>
        </is>
      </c>
      <c r="B68" s="4" t="inlineStr">
        <is>
          <t xml:space="preserve"> </t>
        </is>
      </c>
      <c r="C68" s="4" t="inlineStr">
        <is>
          <t xml:space="preserve"> </t>
        </is>
      </c>
      <c r="D68" s="4" t="inlineStr">
        <is>
          <t xml:space="preserve"> </t>
        </is>
      </c>
    </row>
    <row r="69">
      <c r="A69" s="4" t="inlineStr">
        <is>
          <t>Balance at beginning of the period</t>
        </is>
      </c>
      <c r="B69" s="5" t="n">
        <v>1490197</v>
      </c>
      <c r="C69" s="5" t="n">
        <v>1772611</v>
      </c>
      <c r="D69" s="4" t="inlineStr">
        <is>
          <t xml:space="preserve"> </t>
        </is>
      </c>
    </row>
    <row r="70">
      <c r="A70" s="4" t="inlineStr">
        <is>
          <t>Balance at end of the period</t>
        </is>
      </c>
      <c r="B70" s="5" t="n">
        <v>1207783</v>
      </c>
      <c r="C70" s="5" t="n">
        <v>1490197</v>
      </c>
      <c r="D70" s="5" t="n">
        <v>1772611</v>
      </c>
    </row>
    <row r="71">
      <c r="A71" s="4" t="inlineStr">
        <is>
          <t>Satellite Transponders | Cost</t>
        </is>
      </c>
      <c r="B71" s="4" t="inlineStr">
        <is>
          <t xml:space="preserve"> </t>
        </is>
      </c>
      <c r="C71" s="4" t="inlineStr">
        <is>
          <t xml:space="preserve"> </t>
        </is>
      </c>
      <c r="D71" s="4" t="inlineStr">
        <is>
          <t xml:space="preserve"> </t>
        </is>
      </c>
    </row>
    <row r="72">
      <c r="A72" s="3" t="inlineStr">
        <is>
          <t>Property, Plant and Equipment, Net</t>
        </is>
      </c>
      <c r="B72" s="4" t="inlineStr">
        <is>
          <t xml:space="preserve"> </t>
        </is>
      </c>
      <c r="C72" s="4" t="inlineStr">
        <is>
          <t xml:space="preserve"> </t>
        </is>
      </c>
      <c r="D72" s="4" t="inlineStr">
        <is>
          <t xml:space="preserve"> </t>
        </is>
      </c>
    </row>
    <row r="73">
      <c r="A73" s="4" t="inlineStr">
        <is>
          <t>Balance at beginning of the period</t>
        </is>
      </c>
      <c r="B73" s="5" t="n">
        <v>6026094</v>
      </c>
      <c r="C73" s="5" t="n">
        <v>6026094</v>
      </c>
      <c r="D73" s="4" t="inlineStr">
        <is>
          <t xml:space="preserve"> </t>
        </is>
      </c>
    </row>
    <row r="74">
      <c r="A74" s="4" t="inlineStr">
        <is>
          <t>Additions</t>
        </is>
      </c>
      <c r="B74" s="5" t="n">
        <v>0</v>
      </c>
      <c r="C74" s="5" t="n">
        <v>0</v>
      </c>
      <c r="D74" s="4" t="inlineStr">
        <is>
          <t xml:space="preserve"> </t>
        </is>
      </c>
    </row>
    <row r="75">
      <c r="A75" s="4" t="inlineStr">
        <is>
          <t>Dismantling cost</t>
        </is>
      </c>
      <c r="B75" s="5" t="n">
        <v>0</v>
      </c>
      <c r="C75" s="5" t="n">
        <v>0</v>
      </c>
      <c r="D75" s="4" t="inlineStr">
        <is>
          <t xml:space="preserve"> </t>
        </is>
      </c>
    </row>
    <row r="76">
      <c r="A76" s="4" t="inlineStr">
        <is>
          <t>Retirements and reclassifications to other accounts</t>
        </is>
      </c>
      <c r="B76" s="5" t="n">
        <v>0</v>
      </c>
      <c r="C76" s="5" t="n">
        <v>0</v>
      </c>
      <c r="D76" s="4" t="inlineStr">
        <is>
          <t xml:space="preserve"> </t>
        </is>
      </c>
    </row>
    <row r="77">
      <c r="A77" s="4" t="inlineStr">
        <is>
          <t>Transfers from intangibles assets, net</t>
        </is>
      </c>
      <c r="B77" s="5" t="n">
        <v>0</v>
      </c>
      <c r="C77" s="5" t="n">
        <v>0</v>
      </c>
      <c r="D77" s="4" t="inlineStr">
        <is>
          <t xml:space="preserve"> </t>
        </is>
      </c>
    </row>
    <row r="78">
      <c r="A78" s="4" t="inlineStr">
        <is>
          <t>Transfers investment property</t>
        </is>
      </c>
      <c r="B78" s="5" t="n">
        <v>0</v>
      </c>
      <c r="C78" s="5" t="n">
        <v>0</v>
      </c>
      <c r="D78" s="4" t="inlineStr">
        <is>
          <t xml:space="preserve"> </t>
        </is>
      </c>
    </row>
    <row r="79">
      <c r="A79" s="4" t="inlineStr">
        <is>
          <t>Transfers and reclassifications</t>
        </is>
      </c>
      <c r="B79" s="5" t="n">
        <v>0</v>
      </c>
      <c r="C79" s="5" t="n">
        <v>0</v>
      </c>
      <c r="D79" s="4" t="inlineStr">
        <is>
          <t xml:space="preserve"> </t>
        </is>
      </c>
    </row>
    <row r="80">
      <c r="A80" s="4" t="inlineStr">
        <is>
          <t>Effect of translation</t>
        </is>
      </c>
      <c r="B80" s="5" t="n">
        <v>0</v>
      </c>
      <c r="C80" s="5" t="n">
        <v>0</v>
      </c>
      <c r="D80" s="4" t="inlineStr">
        <is>
          <t xml:space="preserve"> </t>
        </is>
      </c>
    </row>
    <row r="81">
      <c r="A81" s="4" t="inlineStr">
        <is>
          <t>Balance at end of the period</t>
        </is>
      </c>
      <c r="B81" s="5" t="n">
        <v>6026094</v>
      </c>
      <c r="C81" s="5" t="n">
        <v>6026094</v>
      </c>
      <c r="D81" s="5" t="n">
        <v>6026094</v>
      </c>
    </row>
    <row r="82">
      <c r="A82" s="4" t="inlineStr">
        <is>
          <t>Satellite Transponders | Accumulated depreciation</t>
        </is>
      </c>
      <c r="B82" s="4" t="inlineStr">
        <is>
          <t xml:space="preserve"> </t>
        </is>
      </c>
      <c r="C82" s="4" t="inlineStr">
        <is>
          <t xml:space="preserve"> </t>
        </is>
      </c>
      <c r="D82" s="4" t="inlineStr">
        <is>
          <t xml:space="preserve"> </t>
        </is>
      </c>
    </row>
    <row r="83">
      <c r="A83" s="3" t="inlineStr">
        <is>
          <t>Property, Plant and Equipment, Net</t>
        </is>
      </c>
      <c r="B83" s="4" t="inlineStr">
        <is>
          <t xml:space="preserve"> </t>
        </is>
      </c>
      <c r="C83" s="4" t="inlineStr">
        <is>
          <t xml:space="preserve"> </t>
        </is>
      </c>
      <c r="D83" s="4" t="inlineStr">
        <is>
          <t xml:space="preserve"> </t>
        </is>
      </c>
    </row>
    <row r="84">
      <c r="A84" s="4" t="inlineStr">
        <is>
          <t>Balance at beginning of the period</t>
        </is>
      </c>
      <c r="B84" s="5" t="n">
        <v>-4535897</v>
      </c>
      <c r="C84" s="5" t="n">
        <v>-4253483</v>
      </c>
      <c r="D84" s="4" t="inlineStr">
        <is>
          <t xml:space="preserve"> </t>
        </is>
      </c>
    </row>
    <row r="85">
      <c r="A85" s="4" t="inlineStr">
        <is>
          <t>Depreciation of the year</t>
        </is>
      </c>
      <c r="B85" s="5" t="n">
        <v>-282414</v>
      </c>
      <c r="C85" s="5" t="n">
        <v>-282414</v>
      </c>
      <c r="D85" s="4" t="inlineStr">
        <is>
          <t xml:space="preserve"> </t>
        </is>
      </c>
    </row>
    <row r="86">
      <c r="A86" s="4" t="inlineStr">
        <is>
          <t>Retirements and reclassifications to other accounts</t>
        </is>
      </c>
      <c r="B86" s="5" t="n">
        <v>0</v>
      </c>
      <c r="C86" s="5" t="n">
        <v>0</v>
      </c>
      <c r="D86" s="4" t="inlineStr">
        <is>
          <t xml:space="preserve"> </t>
        </is>
      </c>
    </row>
    <row r="87">
      <c r="A87" s="4" t="inlineStr">
        <is>
          <t>Transfers investment property</t>
        </is>
      </c>
      <c r="B87" s="5" t="n">
        <v>0</v>
      </c>
      <c r="C87" s="5" t="n">
        <v>0</v>
      </c>
      <c r="D87" s="4" t="inlineStr">
        <is>
          <t xml:space="preserve"> </t>
        </is>
      </c>
    </row>
    <row r="88">
      <c r="A88" s="4" t="inlineStr">
        <is>
          <t>Effect of translation</t>
        </is>
      </c>
      <c r="B88" s="5" t="n">
        <v>0</v>
      </c>
      <c r="C88" s="5" t="n">
        <v>0</v>
      </c>
      <c r="D88" s="4" t="inlineStr">
        <is>
          <t xml:space="preserve"> </t>
        </is>
      </c>
    </row>
    <row r="89">
      <c r="A89" s="4" t="inlineStr">
        <is>
          <t>Balance at end of the period</t>
        </is>
      </c>
      <c r="B89" s="5" t="n">
        <v>-4818311</v>
      </c>
      <c r="C89" s="5" t="n">
        <v>-4535897</v>
      </c>
      <c r="D89" s="5" t="n">
        <v>-4253483</v>
      </c>
    </row>
    <row r="90">
      <c r="A90" s="4" t="inlineStr">
        <is>
          <t>Furniture and Fixtures</t>
        </is>
      </c>
      <c r="B90" s="4" t="inlineStr">
        <is>
          <t xml:space="preserve"> </t>
        </is>
      </c>
      <c r="C90" s="4" t="inlineStr">
        <is>
          <t xml:space="preserve"> </t>
        </is>
      </c>
      <c r="D90" s="4" t="inlineStr">
        <is>
          <t xml:space="preserve"> </t>
        </is>
      </c>
    </row>
    <row r="91">
      <c r="A91" s="3" t="inlineStr">
        <is>
          <t>Property, Plant and Equipment, Net</t>
        </is>
      </c>
      <c r="B91" s="4" t="inlineStr">
        <is>
          <t xml:space="preserve"> </t>
        </is>
      </c>
      <c r="C91" s="4" t="inlineStr">
        <is>
          <t xml:space="preserve"> </t>
        </is>
      </c>
      <c r="D91" s="4" t="inlineStr">
        <is>
          <t xml:space="preserve"> </t>
        </is>
      </c>
    </row>
    <row r="92">
      <c r="A92" s="4" t="inlineStr">
        <is>
          <t>Balance at beginning of the period</t>
        </is>
      </c>
      <c r="B92" s="5" t="n">
        <v>414411</v>
      </c>
      <c r="C92" s="5" t="n">
        <v>521800</v>
      </c>
      <c r="D92" s="4" t="inlineStr">
        <is>
          <t xml:space="preserve"> </t>
        </is>
      </c>
    </row>
    <row r="93">
      <c r="A93" s="4" t="inlineStr">
        <is>
          <t>Balance at end of the period</t>
        </is>
      </c>
      <c r="B93" s="5" t="n">
        <v>378560</v>
      </c>
      <c r="C93" s="5" t="n">
        <v>414411</v>
      </c>
      <c r="D93" s="5" t="n">
        <v>521800</v>
      </c>
    </row>
    <row r="94">
      <c r="A94" s="4" t="inlineStr">
        <is>
          <t>Furniture and Fixtures | Cost</t>
        </is>
      </c>
      <c r="B94" s="4" t="inlineStr">
        <is>
          <t xml:space="preserve"> </t>
        </is>
      </c>
      <c r="C94" s="4" t="inlineStr">
        <is>
          <t xml:space="preserve"> </t>
        </is>
      </c>
      <c r="D94" s="4" t="inlineStr">
        <is>
          <t xml:space="preserve"> </t>
        </is>
      </c>
    </row>
    <row r="95">
      <c r="A95" s="3" t="inlineStr">
        <is>
          <t>Property, Plant and Equipment, Net</t>
        </is>
      </c>
      <c r="B95" s="4" t="inlineStr">
        <is>
          <t xml:space="preserve"> </t>
        </is>
      </c>
      <c r="C95" s="4" t="inlineStr">
        <is>
          <t xml:space="preserve"> </t>
        </is>
      </c>
      <c r="D95" s="4" t="inlineStr">
        <is>
          <t xml:space="preserve"> </t>
        </is>
      </c>
    </row>
    <row r="96">
      <c r="A96" s="4" t="inlineStr">
        <is>
          <t>Balance at beginning of the period</t>
        </is>
      </c>
      <c r="B96" s="5" t="n">
        <v>1214427</v>
      </c>
      <c r="C96" s="5" t="n">
        <v>1298803</v>
      </c>
      <c r="D96" s="4" t="inlineStr">
        <is>
          <t xml:space="preserve"> </t>
        </is>
      </c>
    </row>
    <row r="97">
      <c r="A97" s="4" t="inlineStr">
        <is>
          <t>Additions</t>
        </is>
      </c>
      <c r="B97" s="5" t="n">
        <v>11260</v>
      </c>
      <c r="C97" s="5" t="n">
        <v>35064</v>
      </c>
      <c r="D97" s="4" t="inlineStr">
        <is>
          <t xml:space="preserve"> </t>
        </is>
      </c>
    </row>
    <row r="98">
      <c r="A98" s="4" t="inlineStr">
        <is>
          <t>Retirements and reclassifications to other accounts</t>
        </is>
      </c>
      <c r="B98" s="5" t="n">
        <v>-1724</v>
      </c>
      <c r="C98" s="5" t="n">
        <v>-148546</v>
      </c>
      <c r="D98" s="4" t="inlineStr">
        <is>
          <t xml:space="preserve"> </t>
        </is>
      </c>
    </row>
    <row r="99">
      <c r="A99" s="4" t="inlineStr">
        <is>
          <t>Transfers and reclassifications</t>
        </is>
      </c>
      <c r="B99" s="5" t="n">
        <v>38053</v>
      </c>
      <c r="C99" s="5" t="n">
        <v>29147</v>
      </c>
      <c r="D99" s="4" t="inlineStr">
        <is>
          <t xml:space="preserve"> </t>
        </is>
      </c>
    </row>
    <row r="100">
      <c r="A100" s="4" t="inlineStr">
        <is>
          <t>Effect of translation</t>
        </is>
      </c>
      <c r="B100" s="5" t="n">
        <v>-124</v>
      </c>
      <c r="C100" s="5" t="n">
        <v>-41</v>
      </c>
      <c r="D100" s="4" t="inlineStr">
        <is>
          <t xml:space="preserve"> </t>
        </is>
      </c>
    </row>
    <row r="101">
      <c r="A101" s="4" t="inlineStr">
        <is>
          <t>Balance at end of the period</t>
        </is>
      </c>
      <c r="B101" s="5" t="n">
        <v>1261892</v>
      </c>
      <c r="C101" s="5" t="n">
        <v>1214427</v>
      </c>
      <c r="D101" s="5" t="n">
        <v>1298803</v>
      </c>
    </row>
    <row r="102">
      <c r="A102" s="4" t="inlineStr">
        <is>
          <t>Furniture and Fixtures | Accumulated depreciation</t>
        </is>
      </c>
      <c r="B102" s="4" t="inlineStr">
        <is>
          <t xml:space="preserve"> </t>
        </is>
      </c>
      <c r="C102" s="4" t="inlineStr">
        <is>
          <t xml:space="preserve"> </t>
        </is>
      </c>
      <c r="D102" s="4" t="inlineStr">
        <is>
          <t xml:space="preserve"> </t>
        </is>
      </c>
    </row>
    <row r="103">
      <c r="A103" s="3" t="inlineStr">
        <is>
          <t>Property, Plant and Equipment, Net</t>
        </is>
      </c>
      <c r="B103" s="4" t="inlineStr">
        <is>
          <t xml:space="preserve"> </t>
        </is>
      </c>
      <c r="C103" s="4" t="inlineStr">
        <is>
          <t xml:space="preserve"> </t>
        </is>
      </c>
      <c r="D103" s="4" t="inlineStr">
        <is>
          <t xml:space="preserve"> </t>
        </is>
      </c>
    </row>
    <row r="104">
      <c r="A104" s="4" t="inlineStr">
        <is>
          <t>Balance at beginning of the period</t>
        </is>
      </c>
      <c r="B104" s="5" t="n">
        <v>-800016</v>
      </c>
      <c r="C104" s="5" t="n">
        <v>-777003</v>
      </c>
      <c r="D104" s="4" t="inlineStr">
        <is>
          <t xml:space="preserve"> </t>
        </is>
      </c>
    </row>
    <row r="105">
      <c r="A105" s="4" t="inlineStr">
        <is>
          <t>Depreciation of the year</t>
        </is>
      </c>
      <c r="B105" s="5" t="n">
        <v>-84874</v>
      </c>
      <c r="C105" s="5" t="n">
        <v>-93462</v>
      </c>
      <c r="D105" s="4" t="inlineStr">
        <is>
          <t xml:space="preserve"> </t>
        </is>
      </c>
    </row>
    <row r="106">
      <c r="A106" s="4" t="inlineStr">
        <is>
          <t>Retirements and reclassifications to other accounts</t>
        </is>
      </c>
      <c r="B106" s="5" t="n">
        <v>1462</v>
      </c>
      <c r="C106" s="5" t="n">
        <v>70413</v>
      </c>
      <c r="D106" s="4" t="inlineStr">
        <is>
          <t xml:space="preserve"> </t>
        </is>
      </c>
    </row>
    <row r="107">
      <c r="A107" s="4" t="inlineStr">
        <is>
          <t>Effect of translation</t>
        </is>
      </c>
      <c r="B107" s="5" t="n">
        <v>96</v>
      </c>
      <c r="C107" s="5" t="n">
        <v>36</v>
      </c>
      <c r="D107" s="4" t="inlineStr">
        <is>
          <t xml:space="preserve"> </t>
        </is>
      </c>
    </row>
    <row r="108">
      <c r="A108" s="4" t="inlineStr">
        <is>
          <t>Balance at end of the period</t>
        </is>
      </c>
      <c r="B108" s="5" t="n">
        <v>-883332</v>
      </c>
      <c r="C108" s="5" t="n">
        <v>-800016</v>
      </c>
      <c r="D108" s="5" t="n">
        <v>-777003</v>
      </c>
    </row>
    <row r="109">
      <c r="A109" s="4" t="inlineStr">
        <is>
          <t>Transportation Equipment</t>
        </is>
      </c>
      <c r="B109" s="4" t="inlineStr">
        <is>
          <t xml:space="preserve"> </t>
        </is>
      </c>
      <c r="C109" s="4" t="inlineStr">
        <is>
          <t xml:space="preserve"> </t>
        </is>
      </c>
      <c r="D109" s="4" t="inlineStr">
        <is>
          <t xml:space="preserve"> </t>
        </is>
      </c>
    </row>
    <row r="110">
      <c r="A110" s="3" t="inlineStr">
        <is>
          <t>Property, Plant and Equipment, Net</t>
        </is>
      </c>
      <c r="B110" s="4" t="inlineStr">
        <is>
          <t xml:space="preserve"> </t>
        </is>
      </c>
      <c r="C110" s="4" t="inlineStr">
        <is>
          <t xml:space="preserve"> </t>
        </is>
      </c>
      <c r="D110" s="4" t="inlineStr">
        <is>
          <t xml:space="preserve"> </t>
        </is>
      </c>
    </row>
    <row r="111">
      <c r="A111" s="4" t="inlineStr">
        <is>
          <t>Balance at beginning of the period</t>
        </is>
      </c>
      <c r="B111" s="5" t="n">
        <v>1057465</v>
      </c>
      <c r="C111" s="5" t="n">
        <v>1242004</v>
      </c>
      <c r="D111" s="4" t="inlineStr">
        <is>
          <t xml:space="preserve"> </t>
        </is>
      </c>
    </row>
    <row r="112">
      <c r="A112" s="4" t="inlineStr">
        <is>
          <t>Balance at end of the period</t>
        </is>
      </c>
      <c r="B112" s="5" t="n">
        <v>874208</v>
      </c>
      <c r="C112" s="5" t="n">
        <v>1057465</v>
      </c>
      <c r="D112" s="5" t="n">
        <v>1242004</v>
      </c>
    </row>
    <row r="113">
      <c r="A113" s="4" t="inlineStr">
        <is>
          <t>Transportation Equipment | Cost</t>
        </is>
      </c>
      <c r="B113" s="4" t="inlineStr">
        <is>
          <t xml:space="preserve"> </t>
        </is>
      </c>
      <c r="C113" s="4" t="inlineStr">
        <is>
          <t xml:space="preserve"> </t>
        </is>
      </c>
      <c r="D113" s="4" t="inlineStr">
        <is>
          <t xml:space="preserve"> </t>
        </is>
      </c>
    </row>
    <row r="114">
      <c r="A114" s="3" t="inlineStr">
        <is>
          <t>Property, Plant and Equipment, Net</t>
        </is>
      </c>
      <c r="B114" s="4" t="inlineStr">
        <is>
          <t xml:space="preserve"> </t>
        </is>
      </c>
      <c r="C114" s="4" t="inlineStr">
        <is>
          <t xml:space="preserve"> </t>
        </is>
      </c>
      <c r="D114" s="4" t="inlineStr">
        <is>
          <t xml:space="preserve"> </t>
        </is>
      </c>
    </row>
    <row r="115">
      <c r="A115" s="4" t="inlineStr">
        <is>
          <t>Balance at beginning of the period</t>
        </is>
      </c>
      <c r="B115" s="5" t="n">
        <v>3026747</v>
      </c>
      <c r="C115" s="5" t="n">
        <v>3407907</v>
      </c>
      <c r="D115" s="4" t="inlineStr">
        <is>
          <t xml:space="preserve"> </t>
        </is>
      </c>
    </row>
    <row r="116">
      <c r="A116" s="4" t="inlineStr">
        <is>
          <t>Additions</t>
        </is>
      </c>
      <c r="B116" s="5" t="n">
        <v>50953</v>
      </c>
      <c r="C116" s="5" t="n">
        <v>118028</v>
      </c>
      <c r="D116" s="4" t="inlineStr">
        <is>
          <t xml:space="preserve"> </t>
        </is>
      </c>
    </row>
    <row r="117">
      <c r="A117" s="4" t="inlineStr">
        <is>
          <t>Retirements and reclassifications to other accounts</t>
        </is>
      </c>
      <c r="B117" s="5" t="n">
        <v>-130966</v>
      </c>
      <c r="C117" s="5" t="n">
        <v>-523397</v>
      </c>
      <c r="D117" s="4" t="inlineStr">
        <is>
          <t xml:space="preserve"> </t>
        </is>
      </c>
    </row>
    <row r="118">
      <c r="A118" s="4" t="inlineStr">
        <is>
          <t>Transfers and reclassifications</t>
        </is>
      </c>
      <c r="B118" s="5" t="n">
        <v>18735</v>
      </c>
      <c r="C118" s="5" t="n">
        <v>24357</v>
      </c>
      <c r="D118" s="4" t="inlineStr">
        <is>
          <t xml:space="preserve"> </t>
        </is>
      </c>
    </row>
    <row r="119">
      <c r="A119" s="4" t="inlineStr">
        <is>
          <t>Effect of translation</t>
        </is>
      </c>
      <c r="B119" s="5" t="n">
        <v>-1642</v>
      </c>
      <c r="C119" s="5" t="n">
        <v>-148</v>
      </c>
      <c r="D119" s="4" t="inlineStr">
        <is>
          <t xml:space="preserve"> </t>
        </is>
      </c>
    </row>
    <row r="120">
      <c r="A120" s="4" t="inlineStr">
        <is>
          <t>Balance at end of the period</t>
        </is>
      </c>
      <c r="B120" s="5" t="n">
        <v>2963827</v>
      </c>
      <c r="C120" s="5" t="n">
        <v>3026747</v>
      </c>
      <c r="D120" s="5" t="n">
        <v>3407907</v>
      </c>
    </row>
    <row r="121">
      <c r="A121" s="4" t="inlineStr">
        <is>
          <t>Transportation Equipment | Accumulated depreciation</t>
        </is>
      </c>
      <c r="B121" s="4" t="inlineStr">
        <is>
          <t xml:space="preserve"> </t>
        </is>
      </c>
      <c r="C121" s="4" t="inlineStr">
        <is>
          <t xml:space="preserve"> </t>
        </is>
      </c>
      <c r="D121" s="4" t="inlineStr">
        <is>
          <t xml:space="preserve"> </t>
        </is>
      </c>
    </row>
    <row r="122">
      <c r="A122" s="3" t="inlineStr">
        <is>
          <t>Property, Plant and Equipment, Net</t>
        </is>
      </c>
      <c r="B122" s="4" t="inlineStr">
        <is>
          <t xml:space="preserve"> </t>
        </is>
      </c>
      <c r="C122" s="4" t="inlineStr">
        <is>
          <t xml:space="preserve"> </t>
        </is>
      </c>
      <c r="D122" s="4" t="inlineStr">
        <is>
          <t xml:space="preserve"> </t>
        </is>
      </c>
    </row>
    <row r="123">
      <c r="A123" s="4" t="inlineStr">
        <is>
          <t>Balance at beginning of the period</t>
        </is>
      </c>
      <c r="B123" s="5" t="n">
        <v>-1969282</v>
      </c>
      <c r="C123" s="5" t="n">
        <v>-2165903</v>
      </c>
      <c r="D123" s="4" t="inlineStr">
        <is>
          <t xml:space="preserve"> </t>
        </is>
      </c>
    </row>
    <row r="124">
      <c r="A124" s="4" t="inlineStr">
        <is>
          <t>Depreciation of the year</t>
        </is>
      </c>
      <c r="B124" s="5" t="n">
        <v>-199009</v>
      </c>
      <c r="C124" s="5" t="n">
        <v>-210362</v>
      </c>
      <c r="D124" s="4" t="inlineStr">
        <is>
          <t xml:space="preserve"> </t>
        </is>
      </c>
    </row>
    <row r="125">
      <c r="A125" s="4" t="inlineStr">
        <is>
          <t>Retirements and reclassifications to other accounts</t>
        </is>
      </c>
      <c r="B125" s="5" t="n">
        <v>78311</v>
      </c>
      <c r="C125" s="5" t="n">
        <v>406901</v>
      </c>
      <c r="D125" s="4" t="inlineStr">
        <is>
          <t xml:space="preserve"> </t>
        </is>
      </c>
    </row>
    <row r="126">
      <c r="A126" s="4" t="inlineStr">
        <is>
          <t>Effect of translation</t>
        </is>
      </c>
      <c r="B126" s="5" t="n">
        <v>361</v>
      </c>
      <c r="C126" s="5" t="n">
        <v>82</v>
      </c>
      <c r="D126" s="4" t="inlineStr">
        <is>
          <t xml:space="preserve"> </t>
        </is>
      </c>
    </row>
    <row r="127">
      <c r="A127" s="4" t="inlineStr">
        <is>
          <t>Balance at end of the period</t>
        </is>
      </c>
      <c r="B127" s="5" t="n">
        <v>-2089619</v>
      </c>
      <c r="C127" s="5" t="n">
        <v>-1969282</v>
      </c>
      <c r="D127" s="5" t="n">
        <v>-2165903</v>
      </c>
    </row>
    <row r="128">
      <c r="A128" s="4" t="inlineStr">
        <is>
          <t>Computer Equipment</t>
        </is>
      </c>
      <c r="B128" s="4" t="inlineStr">
        <is>
          <t xml:space="preserve"> </t>
        </is>
      </c>
      <c r="C128" s="4" t="inlineStr">
        <is>
          <t xml:space="preserve"> </t>
        </is>
      </c>
      <c r="D128" s="4" t="inlineStr">
        <is>
          <t xml:space="preserve"> </t>
        </is>
      </c>
    </row>
    <row r="129">
      <c r="A129" s="3" t="inlineStr">
        <is>
          <t>Property, Plant and Equipment, Net</t>
        </is>
      </c>
      <c r="B129" s="4" t="inlineStr">
        <is>
          <t xml:space="preserve"> </t>
        </is>
      </c>
      <c r="C129" s="4" t="inlineStr">
        <is>
          <t xml:space="preserve"> </t>
        </is>
      </c>
      <c r="D129" s="4" t="inlineStr">
        <is>
          <t xml:space="preserve"> </t>
        </is>
      </c>
    </row>
    <row r="130">
      <c r="A130" s="4" t="inlineStr">
        <is>
          <t>Balance at beginning of the period</t>
        </is>
      </c>
      <c r="B130" s="5" t="n">
        <v>1564859</v>
      </c>
      <c r="C130" s="5" t="n">
        <v>2117027</v>
      </c>
      <c r="D130" s="4" t="inlineStr">
        <is>
          <t xml:space="preserve"> </t>
        </is>
      </c>
    </row>
    <row r="131">
      <c r="A131" s="4" t="inlineStr">
        <is>
          <t>Balance at end of the period</t>
        </is>
      </c>
      <c r="B131" s="5" t="n">
        <v>1606625</v>
      </c>
      <c r="C131" s="5" t="n">
        <v>1564859</v>
      </c>
      <c r="D131" s="5" t="n">
        <v>2117027</v>
      </c>
    </row>
    <row r="132">
      <c r="A132" s="4" t="inlineStr">
        <is>
          <t>Computer Equipment | Cost</t>
        </is>
      </c>
      <c r="B132" s="4" t="inlineStr">
        <is>
          <t xml:space="preserve"> </t>
        </is>
      </c>
      <c r="C132" s="4" t="inlineStr">
        <is>
          <t xml:space="preserve"> </t>
        </is>
      </c>
      <c r="D132" s="4" t="inlineStr">
        <is>
          <t xml:space="preserve"> </t>
        </is>
      </c>
    </row>
    <row r="133">
      <c r="A133" s="3" t="inlineStr">
        <is>
          <t>Property, Plant and Equipment, Net</t>
        </is>
      </c>
      <c r="B133" s="4" t="inlineStr">
        <is>
          <t xml:space="preserve"> </t>
        </is>
      </c>
      <c r="C133" s="4" t="inlineStr">
        <is>
          <t xml:space="preserve"> </t>
        </is>
      </c>
      <c r="D133" s="4" t="inlineStr">
        <is>
          <t xml:space="preserve"> </t>
        </is>
      </c>
    </row>
    <row r="134">
      <c r="A134" s="4" t="inlineStr">
        <is>
          <t>Balance at beginning of the period</t>
        </is>
      </c>
      <c r="B134" s="5" t="n">
        <v>9241759</v>
      </c>
      <c r="C134" s="5" t="n">
        <v>9514099</v>
      </c>
      <c r="D134" s="4" t="inlineStr">
        <is>
          <t xml:space="preserve"> </t>
        </is>
      </c>
    </row>
    <row r="135">
      <c r="A135" s="4" t="inlineStr">
        <is>
          <t>Additions</t>
        </is>
      </c>
      <c r="B135" s="5" t="n">
        <v>232867</v>
      </c>
      <c r="C135" s="5" t="n">
        <v>201745</v>
      </c>
      <c r="D135" s="4" t="inlineStr">
        <is>
          <t xml:space="preserve"> </t>
        </is>
      </c>
    </row>
    <row r="136">
      <c r="A136" s="4" t="inlineStr">
        <is>
          <t>Retirements and reclassifications to other accounts</t>
        </is>
      </c>
      <c r="B136" s="5" t="n">
        <v>-14512</v>
      </c>
      <c r="C136" s="5" t="n">
        <v>-558400</v>
      </c>
      <c r="D136" s="4" t="inlineStr">
        <is>
          <t xml:space="preserve"> </t>
        </is>
      </c>
    </row>
    <row r="137">
      <c r="A137" s="4" t="inlineStr">
        <is>
          <t>Transfers and reclassifications</t>
        </is>
      </c>
      <c r="B137" s="5" t="n">
        <v>223467</v>
      </c>
      <c r="C137" s="5" t="n">
        <v>84970</v>
      </c>
      <c r="D137" s="4" t="inlineStr">
        <is>
          <t xml:space="preserve"> </t>
        </is>
      </c>
    </row>
    <row r="138">
      <c r="A138" s="4" t="inlineStr">
        <is>
          <t>Effect of translation</t>
        </is>
      </c>
      <c r="B138" s="5" t="n">
        <v>-1515</v>
      </c>
      <c r="C138" s="5" t="n">
        <v>-655</v>
      </c>
      <c r="D138" s="4" t="inlineStr">
        <is>
          <t xml:space="preserve"> </t>
        </is>
      </c>
    </row>
    <row r="139">
      <c r="A139" s="4" t="inlineStr">
        <is>
          <t>Balance at end of the period</t>
        </is>
      </c>
      <c r="B139" s="5" t="n">
        <v>9682066</v>
      </c>
      <c r="C139" s="5" t="n">
        <v>9241759</v>
      </c>
      <c r="D139" s="5" t="n">
        <v>9514099</v>
      </c>
    </row>
    <row r="140">
      <c r="A140" s="4" t="inlineStr">
        <is>
          <t>Computer Equipment | Accumulated depreciation</t>
        </is>
      </c>
      <c r="B140" s="4" t="inlineStr">
        <is>
          <t xml:space="preserve"> </t>
        </is>
      </c>
      <c r="C140" s="4" t="inlineStr">
        <is>
          <t xml:space="preserve"> </t>
        </is>
      </c>
      <c r="D140" s="4" t="inlineStr">
        <is>
          <t xml:space="preserve"> </t>
        </is>
      </c>
    </row>
    <row r="141">
      <c r="A141" s="3" t="inlineStr">
        <is>
          <t>Property, Plant and Equipment, Net</t>
        </is>
      </c>
      <c r="B141" s="4" t="inlineStr">
        <is>
          <t xml:space="preserve"> </t>
        </is>
      </c>
      <c r="C141" s="4" t="inlineStr">
        <is>
          <t xml:space="preserve"> </t>
        </is>
      </c>
      <c r="D141" s="4" t="inlineStr">
        <is>
          <t xml:space="preserve"> </t>
        </is>
      </c>
    </row>
    <row r="142">
      <c r="A142" s="4" t="inlineStr">
        <is>
          <t>Balance at beginning of the period</t>
        </is>
      </c>
      <c r="B142" s="5" t="n">
        <v>-7676900</v>
      </c>
      <c r="C142" s="5" t="n">
        <v>-7397072</v>
      </c>
      <c r="D142" s="4" t="inlineStr">
        <is>
          <t xml:space="preserve"> </t>
        </is>
      </c>
    </row>
    <row r="143">
      <c r="A143" s="4" t="inlineStr">
        <is>
          <t>Depreciation of the year</t>
        </is>
      </c>
      <c r="B143" s="5" t="n">
        <v>-405514</v>
      </c>
      <c r="C143" s="5" t="n">
        <v>-495891</v>
      </c>
      <c r="D143" s="4" t="inlineStr">
        <is>
          <t xml:space="preserve"> </t>
        </is>
      </c>
    </row>
    <row r="144">
      <c r="A144" s="4" t="inlineStr">
        <is>
          <t>Retirements and reclassifications to other accounts</t>
        </is>
      </c>
      <c r="B144" s="5" t="n">
        <v>5385</v>
      </c>
      <c r="C144" s="5" t="n">
        <v>215279</v>
      </c>
      <c r="D144" s="4" t="inlineStr">
        <is>
          <t xml:space="preserve"> </t>
        </is>
      </c>
    </row>
    <row r="145">
      <c r="A145" s="4" t="inlineStr">
        <is>
          <t>Effect of translation</t>
        </is>
      </c>
      <c r="B145" s="5" t="n">
        <v>1588</v>
      </c>
      <c r="C145" s="5" t="n">
        <v>784</v>
      </c>
      <c r="D145" s="4" t="inlineStr">
        <is>
          <t xml:space="preserve"> </t>
        </is>
      </c>
    </row>
    <row r="146">
      <c r="A146" s="4" t="inlineStr">
        <is>
          <t>Balance at end of the period</t>
        </is>
      </c>
      <c r="B146" s="5" t="n">
        <v>-8075441</v>
      </c>
      <c r="C146" s="5" t="n">
        <v>-7676900</v>
      </c>
      <c r="D146" s="5" t="n">
        <v>-7397072</v>
      </c>
    </row>
    <row r="147">
      <c r="A147" s="4" t="inlineStr">
        <is>
          <t>Leasehold Improvements</t>
        </is>
      </c>
      <c r="B147" s="4" t="inlineStr">
        <is>
          <t xml:space="preserve"> </t>
        </is>
      </c>
      <c r="C147" s="4" t="inlineStr">
        <is>
          <t xml:space="preserve"> </t>
        </is>
      </c>
      <c r="D147" s="4" t="inlineStr">
        <is>
          <t xml:space="preserve"> </t>
        </is>
      </c>
    </row>
    <row r="148">
      <c r="A148" s="3" t="inlineStr">
        <is>
          <t>Property, Plant and Equipment, Net</t>
        </is>
      </c>
      <c r="B148" s="4" t="inlineStr">
        <is>
          <t xml:space="preserve"> </t>
        </is>
      </c>
      <c r="C148" s="4" t="inlineStr">
        <is>
          <t xml:space="preserve"> </t>
        </is>
      </c>
      <c r="D148" s="4" t="inlineStr">
        <is>
          <t xml:space="preserve"> </t>
        </is>
      </c>
    </row>
    <row r="149">
      <c r="A149" s="4" t="inlineStr">
        <is>
          <t>Balance at beginning of the period</t>
        </is>
      </c>
      <c r="B149" s="5" t="n">
        <v>661518</v>
      </c>
      <c r="C149" s="5" t="n">
        <v>880244</v>
      </c>
      <c r="D149" s="4" t="inlineStr">
        <is>
          <t xml:space="preserve"> </t>
        </is>
      </c>
    </row>
    <row r="150">
      <c r="A150" s="4" t="inlineStr">
        <is>
          <t>Balance at end of the period</t>
        </is>
      </c>
      <c r="B150" s="5" t="n">
        <v>771640</v>
      </c>
      <c r="C150" s="5" t="n">
        <v>661518</v>
      </c>
      <c r="D150" s="5" t="n">
        <v>880244</v>
      </c>
    </row>
    <row r="151">
      <c r="A151" s="4" t="inlineStr">
        <is>
          <t>Leasehold Improvements | Cost</t>
        </is>
      </c>
      <c r="B151" s="4" t="inlineStr">
        <is>
          <t xml:space="preserve"> </t>
        </is>
      </c>
      <c r="C151" s="4" t="inlineStr">
        <is>
          <t xml:space="preserve"> </t>
        </is>
      </c>
      <c r="D151" s="4" t="inlineStr">
        <is>
          <t xml:space="preserve"> </t>
        </is>
      </c>
    </row>
    <row r="152">
      <c r="A152" s="3" t="inlineStr">
        <is>
          <t>Property, Plant and Equipment, Net</t>
        </is>
      </c>
      <c r="B152" s="4" t="inlineStr">
        <is>
          <t xml:space="preserve"> </t>
        </is>
      </c>
      <c r="C152" s="4" t="inlineStr">
        <is>
          <t xml:space="preserve"> </t>
        </is>
      </c>
      <c r="D152" s="4" t="inlineStr">
        <is>
          <t xml:space="preserve"> </t>
        </is>
      </c>
    </row>
    <row r="153">
      <c r="A153" s="4" t="inlineStr">
        <is>
          <t>Balance at beginning of the period</t>
        </is>
      </c>
      <c r="B153" s="5" t="n">
        <v>3549060</v>
      </c>
      <c r="C153" s="5" t="n">
        <v>3728496</v>
      </c>
      <c r="D153" s="4" t="inlineStr">
        <is>
          <t xml:space="preserve"> </t>
        </is>
      </c>
    </row>
    <row r="154">
      <c r="A154" s="4" t="inlineStr">
        <is>
          <t>Additions</t>
        </is>
      </c>
      <c r="B154" s="5" t="n">
        <v>27842</v>
      </c>
      <c r="C154" s="5" t="n">
        <v>23279</v>
      </c>
      <c r="D154" s="4" t="inlineStr">
        <is>
          <t xml:space="preserve"> </t>
        </is>
      </c>
    </row>
    <row r="155">
      <c r="A155" s="4" t="inlineStr">
        <is>
          <t>Retirements and reclassifications to other accounts</t>
        </is>
      </c>
      <c r="B155" s="5" t="n">
        <v>-25292</v>
      </c>
      <c r="C155" s="5" t="n">
        <v>-331212</v>
      </c>
      <c r="D155" s="4" t="inlineStr">
        <is>
          <t xml:space="preserve"> </t>
        </is>
      </c>
    </row>
    <row r="156">
      <c r="A156" s="4" t="inlineStr">
        <is>
          <t>Transfers and reclassifications</t>
        </is>
      </c>
      <c r="B156" s="5" t="n">
        <v>323662</v>
      </c>
      <c r="C156" s="5" t="n">
        <v>128544</v>
      </c>
      <c r="D156" s="4" t="inlineStr">
        <is>
          <t xml:space="preserve"> </t>
        </is>
      </c>
    </row>
    <row r="157">
      <c r="A157" s="4" t="inlineStr">
        <is>
          <t>Effect of translation</t>
        </is>
      </c>
      <c r="B157" s="5" t="n">
        <v>-617</v>
      </c>
      <c r="C157" s="5" t="n">
        <v>-47</v>
      </c>
      <c r="D157" s="4" t="inlineStr">
        <is>
          <t xml:space="preserve"> </t>
        </is>
      </c>
    </row>
    <row r="158">
      <c r="A158" s="4" t="inlineStr">
        <is>
          <t>Balance at end of the period</t>
        </is>
      </c>
      <c r="B158" s="5" t="n">
        <v>3874655</v>
      </c>
      <c r="C158" s="5" t="n">
        <v>3549060</v>
      </c>
      <c r="D158" s="5" t="n">
        <v>3728496</v>
      </c>
    </row>
    <row r="159">
      <c r="A159" s="4" t="inlineStr">
        <is>
          <t>Leasehold Improvements | Accumulated depreciation</t>
        </is>
      </c>
      <c r="B159" s="4" t="inlineStr">
        <is>
          <t xml:space="preserve"> </t>
        </is>
      </c>
      <c r="C159" s="4" t="inlineStr">
        <is>
          <t xml:space="preserve"> </t>
        </is>
      </c>
      <c r="D159" s="4" t="inlineStr">
        <is>
          <t xml:space="preserve"> </t>
        </is>
      </c>
    </row>
    <row r="160">
      <c r="A160" s="3" t="inlineStr">
        <is>
          <t>Property, Plant and Equipment, Net</t>
        </is>
      </c>
      <c r="B160" s="4" t="inlineStr">
        <is>
          <t xml:space="preserve"> </t>
        </is>
      </c>
      <c r="C160" s="4" t="inlineStr">
        <is>
          <t xml:space="preserve"> </t>
        </is>
      </c>
      <c r="D160" s="4" t="inlineStr">
        <is>
          <t xml:space="preserve"> </t>
        </is>
      </c>
    </row>
    <row r="161">
      <c r="A161" s="4" t="inlineStr">
        <is>
          <t>Balance at beginning of the period</t>
        </is>
      </c>
      <c r="B161" s="5" t="n">
        <v>-2887542</v>
      </c>
      <c r="C161" s="5" t="n">
        <v>-2848252</v>
      </c>
      <c r="D161" s="4" t="inlineStr">
        <is>
          <t xml:space="preserve"> </t>
        </is>
      </c>
    </row>
    <row r="162">
      <c r="A162" s="4" t="inlineStr">
        <is>
          <t>Depreciation of the year</t>
        </is>
      </c>
      <c r="B162" s="5" t="n">
        <v>-219376</v>
      </c>
      <c r="C162" s="5" t="n">
        <v>-221854</v>
      </c>
      <c r="D162" s="4" t="inlineStr">
        <is>
          <t xml:space="preserve"> </t>
        </is>
      </c>
    </row>
    <row r="163">
      <c r="A163" s="4" t="inlineStr">
        <is>
          <t>Retirements and reclassifications to other accounts</t>
        </is>
      </c>
      <c r="B163" s="5" t="n">
        <v>3708</v>
      </c>
      <c r="C163" s="5" t="n">
        <v>182517</v>
      </c>
      <c r="D163" s="4" t="inlineStr">
        <is>
          <t xml:space="preserve"> </t>
        </is>
      </c>
    </row>
    <row r="164">
      <c r="A164" s="4" t="inlineStr">
        <is>
          <t>Effect of translation</t>
        </is>
      </c>
      <c r="B164" s="5" t="n">
        <v>195</v>
      </c>
      <c r="C164" s="5" t="n">
        <v>47</v>
      </c>
      <c r="D164" s="4" t="inlineStr">
        <is>
          <t xml:space="preserve"> </t>
        </is>
      </c>
    </row>
    <row r="165">
      <c r="A165" s="4" t="inlineStr">
        <is>
          <t>Balance at end of the period</t>
        </is>
      </c>
      <c r="B165" s="5" t="n">
        <v>-3103015</v>
      </c>
      <c r="C165" s="5" t="n">
        <v>-2887542</v>
      </c>
      <c r="D165" s="5" t="n">
        <v>-2848252</v>
      </c>
    </row>
    <row r="166">
      <c r="A166" s="4" t="inlineStr">
        <is>
          <t>Construction and Projects in Progress</t>
        </is>
      </c>
      <c r="B166" s="4" t="inlineStr">
        <is>
          <t xml:space="preserve"> </t>
        </is>
      </c>
      <c r="C166" s="4" t="inlineStr">
        <is>
          <t xml:space="preserve"> </t>
        </is>
      </c>
      <c r="D166" s="4" t="inlineStr">
        <is>
          <t xml:space="preserve"> </t>
        </is>
      </c>
    </row>
    <row r="167">
      <c r="A167" s="3" t="inlineStr">
        <is>
          <t>Property, Plant and Equipment, Net</t>
        </is>
      </c>
      <c r="B167" s="4" t="inlineStr">
        <is>
          <t xml:space="preserve"> </t>
        </is>
      </c>
      <c r="C167" s="4" t="inlineStr">
        <is>
          <t xml:space="preserve"> </t>
        </is>
      </c>
      <c r="D167" s="4" t="inlineStr">
        <is>
          <t xml:space="preserve"> </t>
        </is>
      </c>
    </row>
    <row r="168">
      <c r="A168" s="4" t="inlineStr">
        <is>
          <t>Balance at beginning of the period</t>
        </is>
      </c>
      <c r="B168" s="5" t="n">
        <v>11570777</v>
      </c>
      <c r="C168" s="5" t="n">
        <v>14535546</v>
      </c>
      <c r="D168" s="4" t="inlineStr">
        <is>
          <t xml:space="preserve"> </t>
        </is>
      </c>
    </row>
    <row r="169">
      <c r="A169" s="4" t="inlineStr">
        <is>
          <t>Balance at end of the period</t>
        </is>
      </c>
      <c r="B169" s="5" t="n">
        <v>8950492</v>
      </c>
      <c r="C169" s="5" t="n">
        <v>11570777</v>
      </c>
      <c r="D169" s="5" t="n">
        <v>14535546</v>
      </c>
    </row>
    <row r="170">
      <c r="A170" s="4" t="inlineStr">
        <is>
          <t>Construction and Projects in Progress | Cost</t>
        </is>
      </c>
      <c r="B170" s="4" t="inlineStr">
        <is>
          <t xml:space="preserve"> </t>
        </is>
      </c>
      <c r="C170" s="4" t="inlineStr">
        <is>
          <t xml:space="preserve"> </t>
        </is>
      </c>
      <c r="D170" s="4" t="inlineStr">
        <is>
          <t xml:space="preserve"> </t>
        </is>
      </c>
    </row>
    <row r="171">
      <c r="A171" s="3" t="inlineStr">
        <is>
          <t>Property, Plant and Equipment, Net</t>
        </is>
      </c>
      <c r="B171" s="4" t="inlineStr">
        <is>
          <t xml:space="preserve"> </t>
        </is>
      </c>
      <c r="C171" s="4" t="inlineStr">
        <is>
          <t xml:space="preserve"> </t>
        </is>
      </c>
      <c r="D171" s="4" t="inlineStr">
        <is>
          <t xml:space="preserve"> </t>
        </is>
      </c>
    </row>
    <row r="172">
      <c r="A172" s="4" t="inlineStr">
        <is>
          <t>Balance at beginning of the period</t>
        </is>
      </c>
      <c r="B172" s="5" t="n">
        <v>11570777</v>
      </c>
      <c r="C172" s="5" t="n">
        <v>14535546</v>
      </c>
      <c r="D172" s="4" t="inlineStr">
        <is>
          <t xml:space="preserve"> </t>
        </is>
      </c>
    </row>
    <row r="173">
      <c r="A173" s="4" t="inlineStr">
        <is>
          <t>Additions</t>
        </is>
      </c>
      <c r="B173" s="5" t="n">
        <v>2814090</v>
      </c>
      <c r="C173" s="5" t="n">
        <v>2955564</v>
      </c>
      <c r="D173" s="4" t="inlineStr">
        <is>
          <t xml:space="preserve"> </t>
        </is>
      </c>
    </row>
    <row r="174">
      <c r="A174" s="4" t="inlineStr">
        <is>
          <t>Retirements and reclassifications to other accounts</t>
        </is>
      </c>
      <c r="B174" s="5" t="n">
        <v>828399</v>
      </c>
      <c r="C174" s="5" t="n">
        <v>974880</v>
      </c>
      <c r="D174" s="4" t="inlineStr">
        <is>
          <t xml:space="preserve"> </t>
        </is>
      </c>
    </row>
    <row r="175">
      <c r="A175" s="4" t="inlineStr">
        <is>
          <t>Transfers from intangibles assets, net</t>
        </is>
      </c>
      <c r="B175" s="5" t="n">
        <v>-602197</v>
      </c>
      <c r="C175" s="5" t="n">
        <v>-502017</v>
      </c>
      <c r="D175" s="4" t="inlineStr">
        <is>
          <t xml:space="preserve"> </t>
        </is>
      </c>
    </row>
    <row r="176">
      <c r="A176" s="4" t="inlineStr">
        <is>
          <t>Transfers and reclassifications</t>
        </is>
      </c>
      <c r="B176" s="5" t="n">
        <v>-5665171</v>
      </c>
      <c r="C176" s="5" t="n">
        <v>-6394282</v>
      </c>
      <c r="D176" s="4" t="inlineStr">
        <is>
          <t xml:space="preserve"> </t>
        </is>
      </c>
    </row>
    <row r="177">
      <c r="A177" s="4" t="inlineStr">
        <is>
          <t>Effect of translation</t>
        </is>
      </c>
      <c r="B177" s="5" t="n">
        <v>4594</v>
      </c>
      <c r="C177" s="5" t="n">
        <v>1086</v>
      </c>
      <c r="D177" s="4" t="inlineStr">
        <is>
          <t xml:space="preserve"> </t>
        </is>
      </c>
    </row>
    <row r="178">
      <c r="A178" s="4" t="inlineStr">
        <is>
          <t>Balance at end of the period</t>
        </is>
      </c>
      <c r="B178" s="6" t="n">
        <v>8950492</v>
      </c>
      <c r="C178" s="6" t="n">
        <v>11570777</v>
      </c>
      <c r="D178" s="6" t="n">
        <v>145355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and Investment Property, Net - Depreciation (Details) - MXN ($) $ in Thousand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Depreciation of the period</t>
        </is>
      </c>
      <c r="B4" s="6" t="n">
        <v>17634233</v>
      </c>
      <c r="C4" s="6" t="n">
        <v>17579713</v>
      </c>
    </row>
    <row r="5">
      <c r="A5" s="4" t="inlineStr">
        <is>
          <t>Discontinued operations</t>
        </is>
      </c>
      <c r="B5" s="4" t="inlineStr">
        <is>
          <t xml:space="preserve"> </t>
        </is>
      </c>
      <c r="C5" s="4" t="inlineStr">
        <is>
          <t xml:space="preserve"> </t>
        </is>
      </c>
    </row>
    <row r="6">
      <c r="A6" s="3" t="inlineStr">
        <is>
          <t>Property, Plant and Equipment, Net</t>
        </is>
      </c>
      <c r="B6" s="4" t="inlineStr">
        <is>
          <t xml:space="preserve"> </t>
        </is>
      </c>
      <c r="C6" s="4" t="inlineStr">
        <is>
          <t xml:space="preserve"> </t>
        </is>
      </c>
    </row>
    <row r="7">
      <c r="A7" s="4" t="inlineStr">
        <is>
          <t>Depreciation of the period</t>
        </is>
      </c>
      <c r="B7" s="4" t="inlineStr">
        <is>
          <t xml:space="preserve"> </t>
        </is>
      </c>
      <c r="C7" s="6" t="n">
        <v>734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and Investment Property, Net - Others (Details) - MXN ($) $ in Thousands</t>
        </is>
      </c>
      <c r="B1" s="2" t="inlineStr">
        <is>
          <t>Dec. 31, 2023</t>
        </is>
      </c>
      <c r="C1" s="2" t="inlineStr">
        <is>
          <t>Dec. 31, 2022</t>
        </is>
      </c>
      <c r="D1" s="2" t="inlineStr">
        <is>
          <t>Dec. 31, 2021</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 net</t>
        </is>
      </c>
      <c r="B3" s="6" t="n">
        <v>77848576</v>
      </c>
      <c r="C3" s="6" t="n">
        <v>82236399</v>
      </c>
      <c r="D3" s="6" t="n">
        <v>87922126</v>
      </c>
    </row>
    <row r="4">
      <c r="A4" s="4" t="inlineStr">
        <is>
          <t>Cost</t>
        </is>
      </c>
      <c r="B4" s="4" t="inlineStr">
        <is>
          <t xml:space="preserve"> </t>
        </is>
      </c>
      <c r="C4" s="4" t="inlineStr">
        <is>
          <t xml:space="preserve"> </t>
        </is>
      </c>
      <c r="D4" s="4" t="inlineStr">
        <is>
          <t xml:space="preserve"> </t>
        </is>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5" t="n">
        <v>242172594</v>
      </c>
      <c r="C6" s="5" t="n">
        <v>232638507</v>
      </c>
      <c r="D6" s="5" t="n">
        <v>226508751</v>
      </c>
    </row>
    <row r="7">
      <c r="A7" s="4" t="inlineStr">
        <is>
          <t>Accumulated depreciation</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Property, plant and equipment, net</t>
        </is>
      </c>
      <c r="B9" s="5" t="n">
        <v>-164324018</v>
      </c>
      <c r="C9" s="5" t="n">
        <v>-150402108</v>
      </c>
      <c r="D9" s="6" t="n">
        <v>-138586625</v>
      </c>
    </row>
    <row r="10">
      <c r="A10" s="4" t="inlineStr">
        <is>
          <t>Subscriber leased set-top equipment</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Property, plant and equipment, net</t>
        </is>
      </c>
      <c r="B12" s="5" t="n">
        <v>20547785</v>
      </c>
      <c r="C12" s="5" t="n">
        <v>20261889</v>
      </c>
      <c r="D12" s="4" t="inlineStr">
        <is>
          <t xml:space="preserve"> </t>
        </is>
      </c>
    </row>
    <row r="13">
      <c r="A13" s="4" t="inlineStr">
        <is>
          <t>Subscriber leased set-top equipment | Cos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net</t>
        </is>
      </c>
      <c r="B15" s="5" t="n">
        <v>60104574</v>
      </c>
      <c r="C15" s="5" t="n">
        <v>54493281</v>
      </c>
      <c r="D15" s="4" t="inlineStr">
        <is>
          <t xml:space="preserve"> </t>
        </is>
      </c>
    </row>
    <row r="16">
      <c r="A16" s="4" t="inlineStr">
        <is>
          <t>Subscriber leased set-top equipment | Accumulated depreciation</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Property, plant and equipment, net</t>
        </is>
      </c>
      <c r="B18" s="5" t="n">
        <v>-39556789</v>
      </c>
      <c r="C18" s="5" t="n">
        <v>-34231392</v>
      </c>
      <c r="D18" s="4" t="inlineStr">
        <is>
          <t xml:space="preserve"> </t>
        </is>
      </c>
    </row>
    <row r="19">
      <c r="A19" s="4" t="inlineStr">
        <is>
          <t>Dismantling cost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Property, plant and equipment, net</t>
        </is>
      </c>
      <c r="B21" s="5" t="n">
        <v>514057</v>
      </c>
      <c r="C21" s="5" t="n">
        <v>610420</v>
      </c>
      <c r="D21" s="4" t="inlineStr">
        <is>
          <t xml:space="preserve"> </t>
        </is>
      </c>
    </row>
    <row r="22">
      <c r="A22" s="4" t="inlineStr">
        <is>
          <t>Dismantling costs | Cost</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Property, plant and equipment, net</t>
        </is>
      </c>
      <c r="B24" s="5" t="n">
        <v>1138606</v>
      </c>
      <c r="C24" s="5" t="n">
        <v>1133071</v>
      </c>
      <c r="D24" s="4" t="inlineStr">
        <is>
          <t xml:space="preserve"> </t>
        </is>
      </c>
    </row>
    <row r="25">
      <c r="A25" s="4" t="inlineStr">
        <is>
          <t>Dismantling costs | Accumulated depreciation</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Property, plant and equipment, net</t>
        </is>
      </c>
      <c r="B27" s="6" t="n">
        <v>-624549</v>
      </c>
      <c r="C27" s="6" t="n">
        <v>-522651</v>
      </c>
      <c r="D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Net, and Investment Property, Net - Investment Property, Net (Details) - MXN ($) $ in Thousands</t>
        </is>
      </c>
      <c r="B1" s="2" t="inlineStr">
        <is>
          <t>3 Months Ended</t>
        </is>
      </c>
      <c r="C1" s="2" t="inlineStr">
        <is>
          <t>12 Months Ended</t>
        </is>
      </c>
    </row>
    <row r="2">
      <c r="B2" s="2" t="inlineStr">
        <is>
          <t>Mar. 31, 2022</t>
        </is>
      </c>
      <c r="C2" s="2" t="inlineStr">
        <is>
          <t>Dec. 31, 2023</t>
        </is>
      </c>
      <c r="D2" s="2" t="inlineStr">
        <is>
          <t>Dec. 31, 2022</t>
        </is>
      </c>
    </row>
    <row r="3">
      <c r="A3" s="3" t="inlineStr">
        <is>
          <t>Investment Property, Net</t>
        </is>
      </c>
      <c r="B3" s="4" t="inlineStr">
        <is>
          <t xml:space="preserve"> </t>
        </is>
      </c>
      <c r="C3" s="4" t="inlineStr">
        <is>
          <t xml:space="preserve"> </t>
        </is>
      </c>
      <c r="D3" s="4" t="inlineStr">
        <is>
          <t xml:space="preserve"> </t>
        </is>
      </c>
    </row>
    <row r="4">
      <c r="A4" s="4" t="inlineStr">
        <is>
          <t>Operating lease agreements, Average renewal period</t>
        </is>
      </c>
      <c r="B4" s="4" t="inlineStr">
        <is>
          <t xml:space="preserve"> </t>
        </is>
      </c>
      <c r="C4" s="4" t="inlineStr">
        <is>
          <t>5 years</t>
        </is>
      </c>
      <c r="D4" s="4" t="inlineStr">
        <is>
          <t xml:space="preserve"> </t>
        </is>
      </c>
    </row>
    <row r="5">
      <c r="A5" s="4" t="inlineStr">
        <is>
          <t>Investment property at beginning of period</t>
        </is>
      </c>
      <c r="B5" s="4" t="inlineStr">
        <is>
          <t xml:space="preserve"> </t>
        </is>
      </c>
      <c r="C5" s="6" t="n">
        <v>2873165</v>
      </c>
      <c r="D5" s="4" t="inlineStr">
        <is>
          <t xml:space="preserve"> </t>
        </is>
      </c>
    </row>
    <row r="6">
      <c r="A6" s="4" t="inlineStr">
        <is>
          <t>Transfers investment property</t>
        </is>
      </c>
      <c r="B6" s="4" t="inlineStr">
        <is>
          <t xml:space="preserve"> </t>
        </is>
      </c>
      <c r="C6" s="5" t="n">
        <v>268</v>
      </c>
      <c r="D6" s="4" t="inlineStr">
        <is>
          <t xml:space="preserve"> </t>
        </is>
      </c>
    </row>
    <row r="7">
      <c r="A7" s="4" t="inlineStr">
        <is>
          <t>Depreciation of the period</t>
        </is>
      </c>
      <c r="B7" s="4" t="inlineStr">
        <is>
          <t xml:space="preserve"> </t>
        </is>
      </c>
      <c r="C7" s="5" t="n">
        <v>17634233</v>
      </c>
      <c r="D7" s="6" t="n">
        <v>17579713</v>
      </c>
    </row>
    <row r="8">
      <c r="A8" s="4" t="inlineStr">
        <is>
          <t>Investment property at end of period</t>
        </is>
      </c>
      <c r="B8" s="4" t="inlineStr">
        <is>
          <t xml:space="preserve"> </t>
        </is>
      </c>
      <c r="C8" s="5" t="n">
        <v>2790173</v>
      </c>
      <c r="D8" s="5" t="n">
        <v>2873165</v>
      </c>
    </row>
    <row r="9">
      <c r="A9" s="4" t="inlineStr">
        <is>
          <t>Net lease income from investment property, net of direct operating expenses</t>
        </is>
      </c>
      <c r="B9" s="4" t="inlineStr">
        <is>
          <t xml:space="preserve"> </t>
        </is>
      </c>
      <c r="C9" s="5" t="n">
        <v>325205</v>
      </c>
      <c r="D9" s="5" t="n">
        <v>311343</v>
      </c>
    </row>
    <row r="10">
      <c r="A10" s="4" t="inlineStr">
        <is>
          <t>At fair value</t>
        </is>
      </c>
      <c r="B10" s="4" t="inlineStr">
        <is>
          <t xml:space="preserve"> </t>
        </is>
      </c>
      <c r="C10" s="4" t="inlineStr">
        <is>
          <t xml:space="preserve"> </t>
        </is>
      </c>
      <c r="D10" s="4" t="inlineStr">
        <is>
          <t xml:space="preserve"> </t>
        </is>
      </c>
    </row>
    <row r="11">
      <c r="A11" s="3" t="inlineStr">
        <is>
          <t>Investment Property, Net</t>
        </is>
      </c>
      <c r="B11" s="4" t="inlineStr">
        <is>
          <t xml:space="preserve"> </t>
        </is>
      </c>
      <c r="C11" s="4" t="inlineStr">
        <is>
          <t xml:space="preserve"> </t>
        </is>
      </c>
      <c r="D11" s="4" t="inlineStr">
        <is>
          <t xml:space="preserve"> </t>
        </is>
      </c>
    </row>
    <row r="12">
      <c r="A12" s="4" t="inlineStr">
        <is>
          <t>Investment property at beginning of period</t>
        </is>
      </c>
      <c r="B12" s="4" t="inlineStr">
        <is>
          <t xml:space="preserve"> </t>
        </is>
      </c>
      <c r="C12" s="5" t="n">
        <v>8837686</v>
      </c>
      <c r="D12" s="4" t="inlineStr">
        <is>
          <t xml:space="preserve"> </t>
        </is>
      </c>
    </row>
    <row r="13">
      <c r="A13" s="4" t="inlineStr">
        <is>
          <t>Investment property at end of period</t>
        </is>
      </c>
      <c r="B13" s="4" t="inlineStr">
        <is>
          <t xml:space="preserve"> </t>
        </is>
      </c>
      <c r="C13" s="5" t="n">
        <v>9622031</v>
      </c>
      <c r="D13" s="5" t="n">
        <v>8837686</v>
      </c>
    </row>
    <row r="14">
      <c r="A14" s="4" t="inlineStr">
        <is>
          <t>Cost</t>
        </is>
      </c>
      <c r="B14" s="4" t="inlineStr">
        <is>
          <t xml:space="preserve"> </t>
        </is>
      </c>
      <c r="C14" s="4" t="inlineStr">
        <is>
          <t xml:space="preserve"> </t>
        </is>
      </c>
      <c r="D14" s="4" t="inlineStr">
        <is>
          <t xml:space="preserve"> </t>
        </is>
      </c>
    </row>
    <row r="15">
      <c r="A15" s="3" t="inlineStr">
        <is>
          <t>Investment Property, Net</t>
        </is>
      </c>
      <c r="B15" s="4" t="inlineStr">
        <is>
          <t xml:space="preserve"> </t>
        </is>
      </c>
      <c r="C15" s="4" t="inlineStr">
        <is>
          <t xml:space="preserve"> </t>
        </is>
      </c>
      <c r="D15" s="4" t="inlineStr">
        <is>
          <t xml:space="preserve"> </t>
        </is>
      </c>
    </row>
    <row r="16">
      <c r="A16" s="4" t="inlineStr">
        <is>
          <t>Reclassification from property, plant and equipment in the first quarter of 2022</t>
        </is>
      </c>
      <c r="B16" s="4" t="inlineStr">
        <is>
          <t xml:space="preserve"> </t>
        </is>
      </c>
      <c r="C16" s="4" t="inlineStr">
        <is>
          <t xml:space="preserve"> </t>
        </is>
      </c>
      <c r="D16" s="5" t="n">
        <v>3867138</v>
      </c>
    </row>
    <row r="17">
      <c r="A17" s="4" t="inlineStr">
        <is>
          <t>Investment property at beginning of period</t>
        </is>
      </c>
      <c r="B17" s="4" t="inlineStr">
        <is>
          <t xml:space="preserve"> </t>
        </is>
      </c>
      <c r="C17" s="5" t="n">
        <v>3867138</v>
      </c>
      <c r="D17" s="4" t="inlineStr">
        <is>
          <t xml:space="preserve"> </t>
        </is>
      </c>
    </row>
    <row r="18">
      <c r="A18" s="4" t="inlineStr">
        <is>
          <t>Transfers investment property</t>
        </is>
      </c>
      <c r="B18" s="4" t="inlineStr">
        <is>
          <t xml:space="preserve"> </t>
        </is>
      </c>
      <c r="C18" s="5" t="n">
        <v>-268</v>
      </c>
      <c r="D18" s="5" t="n">
        <v>-3867138</v>
      </c>
    </row>
    <row r="19">
      <c r="A19" s="4" t="inlineStr">
        <is>
          <t>Investment property at end of period</t>
        </is>
      </c>
      <c r="B19" s="4" t="inlineStr">
        <is>
          <t xml:space="preserve"> </t>
        </is>
      </c>
      <c r="C19" s="5" t="n">
        <v>3867406</v>
      </c>
      <c r="D19" s="5" t="n">
        <v>3867138</v>
      </c>
    </row>
    <row r="20">
      <c r="A20" s="4" t="inlineStr">
        <is>
          <t>Accumulated depreciation</t>
        </is>
      </c>
      <c r="B20" s="4" t="inlineStr">
        <is>
          <t xml:space="preserve"> </t>
        </is>
      </c>
      <c r="C20" s="4" t="inlineStr">
        <is>
          <t xml:space="preserve"> </t>
        </is>
      </c>
      <c r="D20" s="4" t="inlineStr">
        <is>
          <t xml:space="preserve"> </t>
        </is>
      </c>
    </row>
    <row r="21">
      <c r="A21" s="3" t="inlineStr">
        <is>
          <t>Investment Property, Net</t>
        </is>
      </c>
      <c r="B21" s="4" t="inlineStr">
        <is>
          <t xml:space="preserve"> </t>
        </is>
      </c>
      <c r="C21" s="4" t="inlineStr">
        <is>
          <t xml:space="preserve"> </t>
        </is>
      </c>
      <c r="D21" s="4" t="inlineStr">
        <is>
          <t xml:space="preserve"> </t>
        </is>
      </c>
    </row>
    <row r="22">
      <c r="A22" s="4" t="inlineStr">
        <is>
          <t>Reclassification from property, plant and equipment in the first quarter of 2022</t>
        </is>
      </c>
      <c r="B22" s="4" t="inlineStr">
        <is>
          <t xml:space="preserve"> </t>
        </is>
      </c>
      <c r="C22" s="4" t="inlineStr">
        <is>
          <t xml:space="preserve"> </t>
        </is>
      </c>
      <c r="D22" s="5" t="n">
        <v>-910264</v>
      </c>
    </row>
    <row r="23">
      <c r="A23" s="4" t="inlineStr">
        <is>
          <t>Investment property at beginning of period</t>
        </is>
      </c>
      <c r="B23" s="4" t="inlineStr">
        <is>
          <t xml:space="preserve"> </t>
        </is>
      </c>
      <c r="C23" s="5" t="n">
        <v>-993973</v>
      </c>
      <c r="D23" s="4" t="inlineStr">
        <is>
          <t xml:space="preserve"> </t>
        </is>
      </c>
    </row>
    <row r="24">
      <c r="A24" s="4" t="inlineStr">
        <is>
          <t>Depreciation of the period</t>
        </is>
      </c>
      <c r="B24" s="4" t="inlineStr">
        <is>
          <t xml:space="preserve"> </t>
        </is>
      </c>
      <c r="C24" s="5" t="n">
        <v>-83260</v>
      </c>
      <c r="D24" s="5" t="n">
        <v>-83709</v>
      </c>
    </row>
    <row r="25">
      <c r="A25" s="4" t="inlineStr">
        <is>
          <t>Investment property at end of period</t>
        </is>
      </c>
      <c r="B25" s="4" t="inlineStr">
        <is>
          <t xml:space="preserve"> </t>
        </is>
      </c>
      <c r="C25" s="6" t="n">
        <v>-1077233</v>
      </c>
      <c r="D25" s="6" t="n">
        <v>-993973</v>
      </c>
    </row>
    <row r="26">
      <c r="A26" s="4" t="inlineStr">
        <is>
          <t>Minimum</t>
        </is>
      </c>
      <c r="B26" s="4" t="inlineStr">
        <is>
          <t xml:space="preserve"> </t>
        </is>
      </c>
      <c r="C26" s="4" t="inlineStr">
        <is>
          <t xml:space="preserve"> </t>
        </is>
      </c>
      <c r="D26" s="4" t="inlineStr">
        <is>
          <t xml:space="preserve"> </t>
        </is>
      </c>
    </row>
    <row r="27">
      <c r="A27" s="3" t="inlineStr">
        <is>
          <t>Investment Property, Net</t>
        </is>
      </c>
      <c r="B27" s="4" t="inlineStr">
        <is>
          <t xml:space="preserve"> </t>
        </is>
      </c>
      <c r="C27" s="4" t="inlineStr">
        <is>
          <t xml:space="preserve"> </t>
        </is>
      </c>
      <c r="D27" s="4" t="inlineStr">
        <is>
          <t xml:space="preserve"> </t>
        </is>
      </c>
    </row>
    <row r="28">
      <c r="A28" s="4" t="inlineStr">
        <is>
          <t>Operating lease agreements, Initial non-cancellable period</t>
        </is>
      </c>
      <c r="B28" s="4" t="inlineStr">
        <is>
          <t>7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Investment Property, Net</t>
        </is>
      </c>
      <c r="B30" s="4" t="inlineStr">
        <is>
          <t xml:space="preserve"> </t>
        </is>
      </c>
      <c r="C30" s="4" t="inlineStr">
        <is>
          <t xml:space="preserve"> </t>
        </is>
      </c>
      <c r="D30" s="4" t="inlineStr">
        <is>
          <t xml:space="preserve"> </t>
        </is>
      </c>
    </row>
    <row r="31">
      <c r="A31" s="4" t="inlineStr">
        <is>
          <t>Operating lease agreements, Initial non-cancellable period</t>
        </is>
      </c>
      <c r="B31" s="4" t="inlineStr">
        <is>
          <t>19 years</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and Investment Property, Net - Maturity analysis of undiscounted lease payments to be received (Details) - Building and land $ in Thousands</t>
        </is>
      </c>
      <c r="B1" s="2" t="inlineStr">
        <is>
          <t>Dec. 31, 2023 USD ($)</t>
        </is>
      </c>
    </row>
    <row r="2">
      <c r="A2" s="4" t="inlineStr">
        <is>
          <t>2024</t>
        </is>
      </c>
      <c r="B2" s="4" t="inlineStr">
        <is>
          <t xml:space="preserve"> </t>
        </is>
      </c>
    </row>
    <row r="3">
      <c r="A3" s="3" t="inlineStr">
        <is>
          <t>Maturity analysis of undiscounted lease payments to be received</t>
        </is>
      </c>
      <c r="B3" s="4" t="inlineStr">
        <is>
          <t xml:space="preserve"> </t>
        </is>
      </c>
    </row>
    <row r="4">
      <c r="A4" s="4" t="inlineStr">
        <is>
          <t>Undiscounted lease payments to be received for buildings and land subject to operating leases</t>
        </is>
      </c>
      <c r="B4" s="6" t="n">
        <v>22037</v>
      </c>
    </row>
    <row r="5">
      <c r="A5" s="4" t="inlineStr">
        <is>
          <t>2025</t>
        </is>
      </c>
      <c r="B5" s="4" t="inlineStr">
        <is>
          <t xml:space="preserve"> </t>
        </is>
      </c>
    </row>
    <row r="6">
      <c r="A6" s="3" t="inlineStr">
        <is>
          <t>Maturity analysis of undiscounted lease payments to be received</t>
        </is>
      </c>
      <c r="B6" s="4" t="inlineStr">
        <is>
          <t xml:space="preserve"> </t>
        </is>
      </c>
    </row>
    <row r="7">
      <c r="A7" s="4" t="inlineStr">
        <is>
          <t>Undiscounted lease payments to be received for buildings and land subject to operating leases</t>
        </is>
      </c>
      <c r="B7" s="5" t="n">
        <v>22037</v>
      </c>
    </row>
    <row r="8">
      <c r="A8" s="4" t="inlineStr">
        <is>
          <t>2026</t>
        </is>
      </c>
      <c r="B8" s="4" t="inlineStr">
        <is>
          <t xml:space="preserve"> </t>
        </is>
      </c>
    </row>
    <row r="9">
      <c r="A9" s="3" t="inlineStr">
        <is>
          <t>Maturity analysis of undiscounted lease payments to be received</t>
        </is>
      </c>
      <c r="B9" s="4" t="inlineStr">
        <is>
          <t xml:space="preserve"> </t>
        </is>
      </c>
    </row>
    <row r="10">
      <c r="A10" s="4" t="inlineStr">
        <is>
          <t>Undiscounted lease payments to be received for buildings and land subject to operating leases</t>
        </is>
      </c>
      <c r="B10" s="5" t="n">
        <v>22037</v>
      </c>
    </row>
    <row r="11">
      <c r="A11" s="4" t="inlineStr">
        <is>
          <t>2027</t>
        </is>
      </c>
      <c r="B11" s="4" t="inlineStr">
        <is>
          <t xml:space="preserve"> </t>
        </is>
      </c>
    </row>
    <row r="12">
      <c r="A12" s="3" t="inlineStr">
        <is>
          <t>Maturity analysis of undiscounted lease payments to be received</t>
        </is>
      </c>
      <c r="B12" s="4" t="inlineStr">
        <is>
          <t xml:space="preserve"> </t>
        </is>
      </c>
    </row>
    <row r="13">
      <c r="A13" s="4" t="inlineStr">
        <is>
          <t>Undiscounted lease payments to be received for buildings and land subject to operating leases</t>
        </is>
      </c>
      <c r="B13" s="5" t="n">
        <v>22037</v>
      </c>
    </row>
    <row r="14">
      <c r="A14" s="4" t="inlineStr">
        <is>
          <t>2028</t>
        </is>
      </c>
      <c r="B14" s="4" t="inlineStr">
        <is>
          <t xml:space="preserve"> </t>
        </is>
      </c>
    </row>
    <row r="15">
      <c r="A15" s="3" t="inlineStr">
        <is>
          <t>Maturity analysis of undiscounted lease payments to be received</t>
        </is>
      </c>
      <c r="B15" s="4" t="inlineStr">
        <is>
          <t xml:space="preserve"> </t>
        </is>
      </c>
    </row>
    <row r="16">
      <c r="A16" s="4" t="inlineStr">
        <is>
          <t>Undiscounted lease payments to be received for buildings and land subject to operating leases</t>
        </is>
      </c>
      <c r="B16" s="5" t="n">
        <v>22037</v>
      </c>
    </row>
    <row r="17">
      <c r="A17" s="4" t="inlineStr">
        <is>
          <t>Thereafter</t>
        </is>
      </c>
      <c r="B17" s="4" t="inlineStr">
        <is>
          <t xml:space="preserve"> </t>
        </is>
      </c>
    </row>
    <row r="18">
      <c r="A18" s="3" t="inlineStr">
        <is>
          <t>Maturity analysis of undiscounted lease payments to be received</t>
        </is>
      </c>
      <c r="B18" s="4" t="inlineStr">
        <is>
          <t xml:space="preserve"> </t>
        </is>
      </c>
    </row>
    <row r="19">
      <c r="A19" s="4" t="inlineStr">
        <is>
          <t>Undiscounted lease payments to be received for buildings and land subject to operating leases</t>
        </is>
      </c>
      <c r="B19" s="6" t="n">
        <v>2889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Net (Details) - MXN ($) $ in Thousands</t>
        </is>
      </c>
      <c r="B1" s="2" t="inlineStr">
        <is>
          <t>12 Months Ended</t>
        </is>
      </c>
    </row>
    <row r="2">
      <c r="B2" s="2" t="inlineStr">
        <is>
          <t>Dec. 31, 2023</t>
        </is>
      </c>
      <c r="C2" s="2" t="inlineStr">
        <is>
          <t>Dec. 31, 2022</t>
        </is>
      </c>
    </row>
    <row r="3">
      <c r="A3" s="3" t="inlineStr">
        <is>
          <t>Right-of-use Assets, Net</t>
        </is>
      </c>
      <c r="B3" s="4" t="inlineStr">
        <is>
          <t xml:space="preserve"> </t>
        </is>
      </c>
      <c r="C3" s="4" t="inlineStr">
        <is>
          <t xml:space="preserve"> </t>
        </is>
      </c>
    </row>
    <row r="4">
      <c r="A4" s="4" t="inlineStr">
        <is>
          <t>Beginning balance</t>
        </is>
      </c>
      <c r="B4" s="6" t="n">
        <v>6670298</v>
      </c>
      <c r="C4" s="6" t="n">
        <v>7604567</v>
      </c>
    </row>
    <row r="5">
      <c r="A5" s="4" t="inlineStr">
        <is>
          <t>Depreciation for the year</t>
        </is>
      </c>
      <c r="B5" s="5" t="n">
        <v>-1204089</v>
      </c>
      <c r="C5" s="5" t="n">
        <v>-1157014</v>
      </c>
    </row>
    <row r="6">
      <c r="A6" s="4" t="inlineStr">
        <is>
          <t>Ending balance</t>
        </is>
      </c>
      <c r="B6" s="5" t="n">
        <v>6085861</v>
      </c>
      <c r="C6" s="5" t="n">
        <v>6670298</v>
      </c>
    </row>
    <row r="7">
      <c r="A7" s="4" t="inlineStr">
        <is>
          <t>Cost</t>
        </is>
      </c>
      <c r="B7" s="4" t="inlineStr">
        <is>
          <t xml:space="preserve"> </t>
        </is>
      </c>
      <c r="C7" s="4" t="inlineStr">
        <is>
          <t xml:space="preserve"> </t>
        </is>
      </c>
    </row>
    <row r="8">
      <c r="A8" s="3" t="inlineStr">
        <is>
          <t>Right-of-use Assets, Net</t>
        </is>
      </c>
      <c r="B8" s="4" t="inlineStr">
        <is>
          <t xml:space="preserve"> </t>
        </is>
      </c>
      <c r="C8" s="4" t="inlineStr">
        <is>
          <t xml:space="preserve"> </t>
        </is>
      </c>
    </row>
    <row r="9">
      <c r="A9" s="4" t="inlineStr">
        <is>
          <t>Beginning balance</t>
        </is>
      </c>
      <c r="B9" s="5" t="n">
        <v>12963514</v>
      </c>
      <c r="C9" s="5" t="n">
        <v>13323237</v>
      </c>
    </row>
    <row r="10">
      <c r="A10" s="4" t="inlineStr">
        <is>
          <t>Additions</t>
        </is>
      </c>
      <c r="B10" s="5" t="n">
        <v>707638</v>
      </c>
      <c r="C10" s="5" t="n">
        <v>1025111</v>
      </c>
    </row>
    <row r="11">
      <c r="A11" s="4" t="inlineStr">
        <is>
          <t>Retirements</t>
        </is>
      </c>
      <c r="B11" s="5" t="n">
        <v>-214937</v>
      </c>
      <c r="C11" s="5" t="n">
        <v>-1384273</v>
      </c>
    </row>
    <row r="12">
      <c r="A12" s="4" t="inlineStr">
        <is>
          <t>Effect of translation</t>
        </is>
      </c>
      <c r="B12" s="5" t="n">
        <v>-2545</v>
      </c>
      <c r="C12" s="5" t="n">
        <v>-561</v>
      </c>
    </row>
    <row r="13">
      <c r="A13" s="4" t="inlineStr">
        <is>
          <t>Ending balance</t>
        </is>
      </c>
      <c r="B13" s="5" t="n">
        <v>13453670</v>
      </c>
      <c r="C13" s="5" t="n">
        <v>12963514</v>
      </c>
    </row>
    <row r="14">
      <c r="A14" s="4" t="inlineStr">
        <is>
          <t>Accumulated depreciation</t>
        </is>
      </c>
      <c r="B14" s="4" t="inlineStr">
        <is>
          <t xml:space="preserve"> </t>
        </is>
      </c>
      <c r="C14" s="4" t="inlineStr">
        <is>
          <t xml:space="preserve"> </t>
        </is>
      </c>
    </row>
    <row r="15">
      <c r="A15" s="3" t="inlineStr">
        <is>
          <t>Right-of-use Assets, Net</t>
        </is>
      </c>
      <c r="B15" s="4" t="inlineStr">
        <is>
          <t xml:space="preserve"> </t>
        </is>
      </c>
      <c r="C15" s="4" t="inlineStr">
        <is>
          <t xml:space="preserve"> </t>
        </is>
      </c>
    </row>
    <row r="16">
      <c r="A16" s="4" t="inlineStr">
        <is>
          <t>Beginning balance</t>
        </is>
      </c>
      <c r="B16" s="5" t="n">
        <v>-6293216</v>
      </c>
      <c r="C16" s="5" t="n">
        <v>-5718670</v>
      </c>
    </row>
    <row r="17">
      <c r="A17" s="4" t="inlineStr">
        <is>
          <t>Depreciation for the year</t>
        </is>
      </c>
      <c r="B17" s="5" t="n">
        <v>-1204089</v>
      </c>
      <c r="C17" s="5" t="n">
        <v>-1157014</v>
      </c>
    </row>
    <row r="18">
      <c r="A18" s="4" t="inlineStr">
        <is>
          <t>Retirements</t>
        </is>
      </c>
      <c r="B18" s="5" t="n">
        <v>128185</v>
      </c>
      <c r="C18" s="5" t="n">
        <v>582104</v>
      </c>
    </row>
    <row r="19">
      <c r="A19" s="4" t="inlineStr">
        <is>
          <t>Effect of translation</t>
        </is>
      </c>
      <c r="B19" s="5" t="n">
        <v>1311</v>
      </c>
      <c r="C19" s="5" t="n">
        <v>364</v>
      </c>
    </row>
    <row r="20">
      <c r="A20" s="4" t="inlineStr">
        <is>
          <t>Ending balance</t>
        </is>
      </c>
      <c r="B20" s="5" t="n">
        <v>-7367809</v>
      </c>
      <c r="C20" s="5" t="n">
        <v>-6293216</v>
      </c>
    </row>
    <row r="21">
      <c r="A21" s="4" t="inlineStr">
        <is>
          <t>Buildings</t>
        </is>
      </c>
      <c r="B21" s="4" t="inlineStr">
        <is>
          <t xml:space="preserve"> </t>
        </is>
      </c>
      <c r="C21" s="4" t="inlineStr">
        <is>
          <t xml:space="preserve"> </t>
        </is>
      </c>
    </row>
    <row r="22">
      <c r="A22" s="3" t="inlineStr">
        <is>
          <t>Right-of-use Assets, Net</t>
        </is>
      </c>
      <c r="B22" s="4" t="inlineStr">
        <is>
          <t xml:space="preserve"> </t>
        </is>
      </c>
      <c r="C22" s="4" t="inlineStr">
        <is>
          <t xml:space="preserve"> </t>
        </is>
      </c>
    </row>
    <row r="23">
      <c r="A23" s="4" t="inlineStr">
        <is>
          <t>Beginning balance</t>
        </is>
      </c>
      <c r="B23" s="5" t="n">
        <v>4126601</v>
      </c>
      <c r="C23" s="5" t="n">
        <v>4573386</v>
      </c>
    </row>
    <row r="24">
      <c r="A24" s="4" t="inlineStr">
        <is>
          <t>Ending balance</t>
        </is>
      </c>
      <c r="B24" s="5" t="n">
        <v>3912835</v>
      </c>
      <c r="C24" s="5" t="n">
        <v>4126601</v>
      </c>
    </row>
    <row r="25">
      <c r="A25" s="4" t="inlineStr">
        <is>
          <t>Buildings | Cost</t>
        </is>
      </c>
      <c r="B25" s="4" t="inlineStr">
        <is>
          <t xml:space="preserve"> </t>
        </is>
      </c>
      <c r="C25" s="4" t="inlineStr">
        <is>
          <t xml:space="preserve"> </t>
        </is>
      </c>
    </row>
    <row r="26">
      <c r="A26" s="3" t="inlineStr">
        <is>
          <t>Right-of-use Assets, Net</t>
        </is>
      </c>
      <c r="B26" s="4" t="inlineStr">
        <is>
          <t xml:space="preserve"> </t>
        </is>
      </c>
      <c r="C26" s="4" t="inlineStr">
        <is>
          <t xml:space="preserve"> </t>
        </is>
      </c>
    </row>
    <row r="27">
      <c r="A27" s="4" t="inlineStr">
        <is>
          <t>Beginning balance</t>
        </is>
      </c>
      <c r="B27" s="5" t="n">
        <v>5939460</v>
      </c>
      <c r="C27" s="5" t="n">
        <v>6289224</v>
      </c>
    </row>
    <row r="28">
      <c r="A28" s="4" t="inlineStr">
        <is>
          <t>Additions</t>
        </is>
      </c>
      <c r="B28" s="5" t="n">
        <v>516674</v>
      </c>
      <c r="C28" s="5" t="n">
        <v>797811</v>
      </c>
    </row>
    <row r="29">
      <c r="A29" s="4" t="inlineStr">
        <is>
          <t>Retirements</t>
        </is>
      </c>
      <c r="B29" s="5" t="n">
        <v>-187862</v>
      </c>
      <c r="C29" s="5" t="n">
        <v>-1147014</v>
      </c>
    </row>
    <row r="30">
      <c r="A30" s="4" t="inlineStr">
        <is>
          <t>Effect of translation</t>
        </is>
      </c>
      <c r="B30" s="5" t="n">
        <v>-2545</v>
      </c>
      <c r="C30" s="5" t="n">
        <v>-561</v>
      </c>
    </row>
    <row r="31">
      <c r="A31" s="4" t="inlineStr">
        <is>
          <t>Ending balance</t>
        </is>
      </c>
      <c r="B31" s="5" t="n">
        <v>6265727</v>
      </c>
      <c r="C31" s="5" t="n">
        <v>5939460</v>
      </c>
    </row>
    <row r="32">
      <c r="A32" s="4" t="inlineStr">
        <is>
          <t>Buildings | Accumulated depreciation</t>
        </is>
      </c>
      <c r="B32" s="4" t="inlineStr">
        <is>
          <t xml:space="preserve"> </t>
        </is>
      </c>
      <c r="C32" s="4" t="inlineStr">
        <is>
          <t xml:space="preserve"> </t>
        </is>
      </c>
    </row>
    <row r="33">
      <c r="A33" s="3" t="inlineStr">
        <is>
          <t>Right-of-use Assets, Net</t>
        </is>
      </c>
      <c r="B33" s="4" t="inlineStr">
        <is>
          <t xml:space="preserve"> </t>
        </is>
      </c>
      <c r="C33" s="4" t="inlineStr">
        <is>
          <t xml:space="preserve"> </t>
        </is>
      </c>
    </row>
    <row r="34">
      <c r="A34" s="4" t="inlineStr">
        <is>
          <t>Beginning balance</t>
        </is>
      </c>
      <c r="B34" s="5" t="n">
        <v>-1812859</v>
      </c>
      <c r="C34" s="5" t="n">
        <v>-1715838</v>
      </c>
    </row>
    <row r="35">
      <c r="A35" s="4" t="inlineStr">
        <is>
          <t>Depreciation for the year</t>
        </is>
      </c>
      <c r="B35" s="5" t="n">
        <v>-635535</v>
      </c>
      <c r="C35" s="5" t="n">
        <v>-610652</v>
      </c>
    </row>
    <row r="36">
      <c r="A36" s="4" t="inlineStr">
        <is>
          <t>Retirements</t>
        </is>
      </c>
      <c r="B36" s="5" t="n">
        <v>94191</v>
      </c>
      <c r="C36" s="5" t="n">
        <v>513267</v>
      </c>
    </row>
    <row r="37">
      <c r="A37" s="4" t="inlineStr">
        <is>
          <t>Effect of translation</t>
        </is>
      </c>
      <c r="B37" s="5" t="n">
        <v>1311</v>
      </c>
      <c r="C37" s="5" t="n">
        <v>364</v>
      </c>
    </row>
    <row r="38">
      <c r="A38" s="4" t="inlineStr">
        <is>
          <t>Ending balance</t>
        </is>
      </c>
      <c r="B38" s="5" t="n">
        <v>-2352892</v>
      </c>
      <c r="C38" s="5" t="n">
        <v>-1812859</v>
      </c>
    </row>
    <row r="39">
      <c r="A39" s="4" t="inlineStr">
        <is>
          <t>Satellite Transponders</t>
        </is>
      </c>
      <c r="B39" s="4" t="inlineStr">
        <is>
          <t xml:space="preserve"> </t>
        </is>
      </c>
      <c r="C39" s="4" t="inlineStr">
        <is>
          <t xml:space="preserve"> </t>
        </is>
      </c>
    </row>
    <row r="40">
      <c r="A40" s="3" t="inlineStr">
        <is>
          <t>Right-of-use Assets, Net</t>
        </is>
      </c>
      <c r="B40" s="4" t="inlineStr">
        <is>
          <t xml:space="preserve"> </t>
        </is>
      </c>
      <c r="C40" s="4" t="inlineStr">
        <is>
          <t xml:space="preserve"> </t>
        </is>
      </c>
    </row>
    <row r="41">
      <c r="A41" s="4" t="inlineStr">
        <is>
          <t>Beginning balance</t>
        </is>
      </c>
      <c r="B41" s="5" t="n">
        <v>1353946</v>
      </c>
      <c r="C41" s="5" t="n">
        <v>1638987</v>
      </c>
    </row>
    <row r="42">
      <c r="A42" s="4" t="inlineStr">
        <is>
          <t>Ending balance</t>
        </is>
      </c>
      <c r="B42" s="5" t="n">
        <v>1068905</v>
      </c>
      <c r="C42" s="5" t="n">
        <v>1353946</v>
      </c>
    </row>
    <row r="43">
      <c r="A43" s="4" t="inlineStr">
        <is>
          <t>Satellite Transponders | Cost</t>
        </is>
      </c>
      <c r="B43" s="4" t="inlineStr">
        <is>
          <t xml:space="preserve"> </t>
        </is>
      </c>
      <c r="C43" s="4" t="inlineStr">
        <is>
          <t xml:space="preserve"> </t>
        </is>
      </c>
    </row>
    <row r="44">
      <c r="A44" s="3" t="inlineStr">
        <is>
          <t>Right-of-use Assets, Net</t>
        </is>
      </c>
      <c r="B44" s="4" t="inlineStr">
        <is>
          <t xml:space="preserve"> </t>
        </is>
      </c>
      <c r="C44" s="4" t="inlineStr">
        <is>
          <t xml:space="preserve"> </t>
        </is>
      </c>
    </row>
    <row r="45">
      <c r="A45" s="4" t="inlineStr">
        <is>
          <t>Beginning balance</t>
        </is>
      </c>
      <c r="B45" s="5" t="n">
        <v>4275619</v>
      </c>
      <c r="C45" s="5" t="n">
        <v>4275619</v>
      </c>
    </row>
    <row r="46">
      <c r="A46" s="4" t="inlineStr">
        <is>
          <t>Ending balance</t>
        </is>
      </c>
      <c r="B46" s="5" t="n">
        <v>4275619</v>
      </c>
      <c r="C46" s="5" t="n">
        <v>4275619</v>
      </c>
    </row>
    <row r="47">
      <c r="A47" s="4" t="inlineStr">
        <is>
          <t>Satellite Transponders | Accumulated depreciation</t>
        </is>
      </c>
      <c r="B47" s="4" t="inlineStr">
        <is>
          <t xml:space="preserve"> </t>
        </is>
      </c>
      <c r="C47" s="4" t="inlineStr">
        <is>
          <t xml:space="preserve"> </t>
        </is>
      </c>
    </row>
    <row r="48">
      <c r="A48" s="3" t="inlineStr">
        <is>
          <t>Right-of-use Assets, Net</t>
        </is>
      </c>
      <c r="B48" s="4" t="inlineStr">
        <is>
          <t xml:space="preserve"> </t>
        </is>
      </c>
      <c r="C48" s="4" t="inlineStr">
        <is>
          <t xml:space="preserve"> </t>
        </is>
      </c>
    </row>
    <row r="49">
      <c r="A49" s="4" t="inlineStr">
        <is>
          <t>Beginning balance</t>
        </is>
      </c>
      <c r="B49" s="5" t="n">
        <v>-2921673</v>
      </c>
      <c r="C49" s="5" t="n">
        <v>-2636632</v>
      </c>
    </row>
    <row r="50">
      <c r="A50" s="4" t="inlineStr">
        <is>
          <t>Depreciation for the year</t>
        </is>
      </c>
      <c r="B50" s="5" t="n">
        <v>-285041</v>
      </c>
      <c r="C50" s="5" t="n">
        <v>-285041</v>
      </c>
    </row>
    <row r="51">
      <c r="A51" s="4" t="inlineStr">
        <is>
          <t>Ending balance</t>
        </is>
      </c>
      <c r="B51" s="5" t="n">
        <v>-3206714</v>
      </c>
      <c r="C51" s="5" t="n">
        <v>-2921673</v>
      </c>
    </row>
    <row r="52">
      <c r="A52" s="4" t="inlineStr">
        <is>
          <t>Technical Equipment</t>
        </is>
      </c>
      <c r="B52" s="4" t="inlineStr">
        <is>
          <t xml:space="preserve"> </t>
        </is>
      </c>
      <c r="C52" s="4" t="inlineStr">
        <is>
          <t xml:space="preserve"> </t>
        </is>
      </c>
    </row>
    <row r="53">
      <c r="A53" s="3" t="inlineStr">
        <is>
          <t>Right-of-use Assets, Net</t>
        </is>
      </c>
      <c r="B53" s="4" t="inlineStr">
        <is>
          <t xml:space="preserve"> </t>
        </is>
      </c>
      <c r="C53" s="4" t="inlineStr">
        <is>
          <t xml:space="preserve"> </t>
        </is>
      </c>
    </row>
    <row r="54">
      <c r="A54" s="4" t="inlineStr">
        <is>
          <t>Beginning balance</t>
        </is>
      </c>
      <c r="B54" s="5" t="n">
        <v>842814</v>
      </c>
      <c r="C54" s="5" t="n">
        <v>878797</v>
      </c>
    </row>
    <row r="55">
      <c r="A55" s="4" t="inlineStr">
        <is>
          <t>Ending balance</t>
        </is>
      </c>
      <c r="B55" s="5" t="n">
        <v>828644</v>
      </c>
      <c r="C55" s="5" t="n">
        <v>842814</v>
      </c>
    </row>
    <row r="56">
      <c r="A56" s="4" t="inlineStr">
        <is>
          <t>Technical Equipment | Cost</t>
        </is>
      </c>
      <c r="B56" s="4" t="inlineStr">
        <is>
          <t xml:space="preserve"> </t>
        </is>
      </c>
      <c r="C56" s="4" t="inlineStr">
        <is>
          <t xml:space="preserve"> </t>
        </is>
      </c>
    </row>
    <row r="57">
      <c r="A57" s="3" t="inlineStr">
        <is>
          <t>Right-of-use Assets, Net</t>
        </is>
      </c>
      <c r="B57" s="4" t="inlineStr">
        <is>
          <t xml:space="preserve"> </t>
        </is>
      </c>
      <c r="C57" s="4" t="inlineStr">
        <is>
          <t xml:space="preserve"> </t>
        </is>
      </c>
    </row>
    <row r="58">
      <c r="A58" s="4" t="inlineStr">
        <is>
          <t>Beginning balance</t>
        </is>
      </c>
      <c r="B58" s="5" t="n">
        <v>2098782</v>
      </c>
      <c r="C58" s="5" t="n">
        <v>1999573</v>
      </c>
    </row>
    <row r="59">
      <c r="A59" s="4" t="inlineStr">
        <is>
          <t>Additions</t>
        </is>
      </c>
      <c r="B59" s="5" t="n">
        <v>131422</v>
      </c>
      <c r="C59" s="5" t="n">
        <v>99209</v>
      </c>
    </row>
    <row r="60">
      <c r="A60" s="4" t="inlineStr">
        <is>
          <t>Retirements</t>
        </is>
      </c>
      <c r="B60" s="5" t="n">
        <v>-28</v>
      </c>
      <c r="C60" s="4" t="inlineStr">
        <is>
          <t xml:space="preserve"> </t>
        </is>
      </c>
    </row>
    <row r="61">
      <c r="A61" s="4" t="inlineStr">
        <is>
          <t>Ending balance</t>
        </is>
      </c>
      <c r="B61" s="5" t="n">
        <v>2230176</v>
      </c>
      <c r="C61" s="5" t="n">
        <v>2098782</v>
      </c>
    </row>
    <row r="62">
      <c r="A62" s="4" t="inlineStr">
        <is>
          <t>Technical Equipment | Accumulated depreciation</t>
        </is>
      </c>
      <c r="B62" s="4" t="inlineStr">
        <is>
          <t xml:space="preserve"> </t>
        </is>
      </c>
      <c r="C62" s="4" t="inlineStr">
        <is>
          <t xml:space="preserve"> </t>
        </is>
      </c>
    </row>
    <row r="63">
      <c r="A63" s="3" t="inlineStr">
        <is>
          <t>Right-of-use Assets, Net</t>
        </is>
      </c>
      <c r="B63" s="4" t="inlineStr">
        <is>
          <t xml:space="preserve"> </t>
        </is>
      </c>
      <c r="C63" s="4" t="inlineStr">
        <is>
          <t xml:space="preserve"> </t>
        </is>
      </c>
    </row>
    <row r="64">
      <c r="A64" s="4" t="inlineStr">
        <is>
          <t>Beginning balance</t>
        </is>
      </c>
      <c r="B64" s="5" t="n">
        <v>-1255968</v>
      </c>
      <c r="C64" s="5" t="n">
        <v>-1120776</v>
      </c>
    </row>
    <row r="65">
      <c r="A65" s="4" t="inlineStr">
        <is>
          <t>Depreciation for the year</t>
        </is>
      </c>
      <c r="B65" s="5" t="n">
        <v>-145592</v>
      </c>
      <c r="C65" s="5" t="n">
        <v>-135527</v>
      </c>
    </row>
    <row r="66">
      <c r="A66" s="4" t="inlineStr">
        <is>
          <t>Retirements</t>
        </is>
      </c>
      <c r="B66" s="5" t="n">
        <v>28</v>
      </c>
      <c r="C66" s="5" t="n">
        <v>335</v>
      </c>
    </row>
    <row r="67">
      <c r="A67" s="4" t="inlineStr">
        <is>
          <t>Ending balance</t>
        </is>
      </c>
      <c r="B67" s="5" t="n">
        <v>-1401532</v>
      </c>
      <c r="C67" s="5" t="n">
        <v>-1255968</v>
      </c>
    </row>
    <row r="68">
      <c r="A68" s="4" t="inlineStr">
        <is>
          <t>Computer Equipment</t>
        </is>
      </c>
      <c r="B68" s="4" t="inlineStr">
        <is>
          <t xml:space="preserve"> </t>
        </is>
      </c>
      <c r="C68" s="4" t="inlineStr">
        <is>
          <t xml:space="preserve"> </t>
        </is>
      </c>
    </row>
    <row r="69">
      <c r="A69" s="3" t="inlineStr">
        <is>
          <t>Right-of-use Assets, Net</t>
        </is>
      </c>
      <c r="B69" s="4" t="inlineStr">
        <is>
          <t xml:space="preserve"> </t>
        </is>
      </c>
      <c r="C69" s="4" t="inlineStr">
        <is>
          <t xml:space="preserve"> </t>
        </is>
      </c>
    </row>
    <row r="70">
      <c r="A70" s="4" t="inlineStr">
        <is>
          <t>Beginning balance</t>
        </is>
      </c>
      <c r="B70" s="5" t="n">
        <v>81609</v>
      </c>
      <c r="C70" s="5" t="n">
        <v>354019</v>
      </c>
    </row>
    <row r="71">
      <c r="A71" s="4" t="inlineStr">
        <is>
          <t>Ending balance</t>
        </is>
      </c>
      <c r="B71" s="5" t="n">
        <v>59528</v>
      </c>
      <c r="C71" s="5" t="n">
        <v>81609</v>
      </c>
    </row>
    <row r="72">
      <c r="A72" s="4" t="inlineStr">
        <is>
          <t>Computer Equipment | Cost</t>
        </is>
      </c>
      <c r="B72" s="4" t="inlineStr">
        <is>
          <t xml:space="preserve"> </t>
        </is>
      </c>
      <c r="C72" s="4" t="inlineStr">
        <is>
          <t xml:space="preserve"> </t>
        </is>
      </c>
    </row>
    <row r="73">
      <c r="A73" s="3" t="inlineStr">
        <is>
          <t>Right-of-use Assets, Net</t>
        </is>
      </c>
      <c r="B73" s="4" t="inlineStr">
        <is>
          <t xml:space="preserve"> </t>
        </is>
      </c>
      <c r="C73" s="4" t="inlineStr">
        <is>
          <t xml:space="preserve"> </t>
        </is>
      </c>
    </row>
    <row r="74">
      <c r="A74" s="4" t="inlineStr">
        <is>
          <t>Beginning balance</t>
        </is>
      </c>
      <c r="B74" s="5" t="n">
        <v>118648</v>
      </c>
      <c r="C74" s="5" t="n">
        <v>437361</v>
      </c>
    </row>
    <row r="75">
      <c r="A75" s="4" t="inlineStr">
        <is>
          <t>Additions</t>
        </is>
      </c>
      <c r="B75" s="5" t="n">
        <v>24004</v>
      </c>
      <c r="C75" s="5" t="n">
        <v>56332</v>
      </c>
    </row>
    <row r="76">
      <c r="A76" s="4" t="inlineStr">
        <is>
          <t>Retirements</t>
        </is>
      </c>
      <c r="B76" s="5" t="n">
        <v>-449</v>
      </c>
      <c r="C76" s="5" t="n">
        <v>-375045</v>
      </c>
    </row>
    <row r="77">
      <c r="A77" s="4" t="inlineStr">
        <is>
          <t>Ending balance</t>
        </is>
      </c>
      <c r="B77" s="5" t="n">
        <v>142203</v>
      </c>
      <c r="C77" s="5" t="n">
        <v>118648</v>
      </c>
    </row>
    <row r="78">
      <c r="A78" s="4" t="inlineStr">
        <is>
          <t>Computer Equipment | Accumulated depreciation</t>
        </is>
      </c>
      <c r="B78" s="4" t="inlineStr">
        <is>
          <t xml:space="preserve"> </t>
        </is>
      </c>
      <c r="C78" s="4" t="inlineStr">
        <is>
          <t xml:space="preserve"> </t>
        </is>
      </c>
    </row>
    <row r="79">
      <c r="A79" s="3" t="inlineStr">
        <is>
          <t>Right-of-use Assets, Net</t>
        </is>
      </c>
      <c r="B79" s="4" t="inlineStr">
        <is>
          <t xml:space="preserve"> </t>
        </is>
      </c>
      <c r="C79" s="4" t="inlineStr">
        <is>
          <t xml:space="preserve"> </t>
        </is>
      </c>
    </row>
    <row r="80">
      <c r="A80" s="4" t="inlineStr">
        <is>
          <t>Beginning balance</t>
        </is>
      </c>
      <c r="B80" s="5" t="n">
        <v>-37039</v>
      </c>
      <c r="C80" s="5" t="n">
        <v>-83342</v>
      </c>
    </row>
    <row r="81">
      <c r="A81" s="4" t="inlineStr">
        <is>
          <t>Depreciation for the year</t>
        </is>
      </c>
      <c r="B81" s="5" t="n">
        <v>-45663</v>
      </c>
      <c r="C81" s="5" t="n">
        <v>-35986</v>
      </c>
    </row>
    <row r="82">
      <c r="A82" s="4" t="inlineStr">
        <is>
          <t>Retirements</t>
        </is>
      </c>
      <c r="B82" s="5" t="n">
        <v>27</v>
      </c>
      <c r="C82" s="5" t="n">
        <v>82289</v>
      </c>
    </row>
    <row r="83">
      <c r="A83" s="4" t="inlineStr">
        <is>
          <t>Ending balance</t>
        </is>
      </c>
      <c r="B83" s="5" t="n">
        <v>-82675</v>
      </c>
      <c r="C83" s="5" t="n">
        <v>-37039</v>
      </c>
    </row>
    <row r="84">
      <c r="A84" s="4" t="inlineStr">
        <is>
          <t>Others</t>
        </is>
      </c>
      <c r="B84" s="4" t="inlineStr">
        <is>
          <t xml:space="preserve"> </t>
        </is>
      </c>
      <c r="C84" s="4" t="inlineStr">
        <is>
          <t xml:space="preserve"> </t>
        </is>
      </c>
    </row>
    <row r="85">
      <c r="A85" s="3" t="inlineStr">
        <is>
          <t>Right-of-use Assets, Net</t>
        </is>
      </c>
      <c r="B85" s="4" t="inlineStr">
        <is>
          <t xml:space="preserve"> </t>
        </is>
      </c>
      <c r="C85" s="4" t="inlineStr">
        <is>
          <t xml:space="preserve"> </t>
        </is>
      </c>
    </row>
    <row r="86">
      <c r="A86" s="4" t="inlineStr">
        <is>
          <t>Beginning balance</t>
        </is>
      </c>
      <c r="B86" s="5" t="n">
        <v>265328</v>
      </c>
      <c r="C86" s="5" t="n">
        <v>159378</v>
      </c>
    </row>
    <row r="87">
      <c r="A87" s="4" t="inlineStr">
        <is>
          <t>Ending balance</t>
        </is>
      </c>
      <c r="B87" s="5" t="n">
        <v>215949</v>
      </c>
      <c r="C87" s="5" t="n">
        <v>265328</v>
      </c>
    </row>
    <row r="88">
      <c r="A88" s="4" t="inlineStr">
        <is>
          <t>Others | Cost</t>
        </is>
      </c>
      <c r="B88" s="4" t="inlineStr">
        <is>
          <t xml:space="preserve"> </t>
        </is>
      </c>
      <c r="C88" s="4" t="inlineStr">
        <is>
          <t xml:space="preserve"> </t>
        </is>
      </c>
    </row>
    <row r="89">
      <c r="A89" s="3" t="inlineStr">
        <is>
          <t>Right-of-use Assets, Net</t>
        </is>
      </c>
      <c r="B89" s="4" t="inlineStr">
        <is>
          <t xml:space="preserve"> </t>
        </is>
      </c>
      <c r="C89" s="4" t="inlineStr">
        <is>
          <t xml:space="preserve"> </t>
        </is>
      </c>
    </row>
    <row r="90">
      <c r="A90" s="4" t="inlineStr">
        <is>
          <t>Beginning balance</t>
        </is>
      </c>
      <c r="B90" s="5" t="n">
        <v>531005</v>
      </c>
      <c r="C90" s="5" t="n">
        <v>321460</v>
      </c>
    </row>
    <row r="91">
      <c r="A91" s="4" t="inlineStr">
        <is>
          <t>Additions</t>
        </is>
      </c>
      <c r="B91" s="5" t="n">
        <v>35538</v>
      </c>
      <c r="C91" s="5" t="n">
        <v>71759</v>
      </c>
    </row>
    <row r="92">
      <c r="A92" s="4" t="inlineStr">
        <is>
          <t>Retirements</t>
        </is>
      </c>
      <c r="B92" s="5" t="n">
        <v>-26598</v>
      </c>
      <c r="C92" s="5" t="n">
        <v>137786</v>
      </c>
    </row>
    <row r="93">
      <c r="A93" s="4" t="inlineStr">
        <is>
          <t>Ending balance</t>
        </is>
      </c>
      <c r="B93" s="5" t="n">
        <v>539945</v>
      </c>
      <c r="C93" s="5" t="n">
        <v>531005</v>
      </c>
    </row>
    <row r="94">
      <c r="A94" s="4" t="inlineStr">
        <is>
          <t>Others | Accumulated depreciation</t>
        </is>
      </c>
      <c r="B94" s="4" t="inlineStr">
        <is>
          <t xml:space="preserve"> </t>
        </is>
      </c>
      <c r="C94" s="4" t="inlineStr">
        <is>
          <t xml:space="preserve"> </t>
        </is>
      </c>
    </row>
    <row r="95">
      <c r="A95" s="3" t="inlineStr">
        <is>
          <t>Right-of-use Assets, Net</t>
        </is>
      </c>
      <c r="B95" s="4" t="inlineStr">
        <is>
          <t xml:space="preserve"> </t>
        </is>
      </c>
      <c r="C95" s="4" t="inlineStr">
        <is>
          <t xml:space="preserve"> </t>
        </is>
      </c>
    </row>
    <row r="96">
      <c r="A96" s="4" t="inlineStr">
        <is>
          <t>Beginning balance</t>
        </is>
      </c>
      <c r="B96" s="5" t="n">
        <v>-265677</v>
      </c>
      <c r="C96" s="5" t="n">
        <v>-162082</v>
      </c>
    </row>
    <row r="97">
      <c r="A97" s="4" t="inlineStr">
        <is>
          <t>Depreciation for the year</t>
        </is>
      </c>
      <c r="B97" s="5" t="n">
        <v>-92258</v>
      </c>
      <c r="C97" s="5" t="n">
        <v>-89808</v>
      </c>
    </row>
    <row r="98">
      <c r="A98" s="4" t="inlineStr">
        <is>
          <t>Retirements</t>
        </is>
      </c>
      <c r="B98" s="5" t="n">
        <v>33939</v>
      </c>
      <c r="C98" s="5" t="n">
        <v>-13787</v>
      </c>
    </row>
    <row r="99">
      <c r="A99" s="4" t="inlineStr">
        <is>
          <t>Ending balance</t>
        </is>
      </c>
      <c r="B99" s="6" t="n">
        <v>-323996</v>
      </c>
      <c r="C99" s="6" t="n">
        <v>-2656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ght-of-use Assets, Net - Depreciation (Details) - MXN ($) $ in Thousands</t>
        </is>
      </c>
      <c r="B1" s="2" t="inlineStr">
        <is>
          <t>12 Months Ended</t>
        </is>
      </c>
    </row>
    <row r="2">
      <c r="B2" s="2" t="inlineStr">
        <is>
          <t>Dec. 31, 2023</t>
        </is>
      </c>
      <c r="C2" s="2" t="inlineStr">
        <is>
          <t>Dec. 31, 2022</t>
        </is>
      </c>
    </row>
    <row r="3">
      <c r="A3" s="3" t="inlineStr">
        <is>
          <t>Right-of-use Assets, Net</t>
        </is>
      </c>
      <c r="B3" s="4" t="inlineStr">
        <is>
          <t xml:space="preserve"> </t>
        </is>
      </c>
      <c r="C3" s="4" t="inlineStr">
        <is>
          <t xml:space="preserve"> </t>
        </is>
      </c>
    </row>
    <row r="4">
      <c r="A4" s="4" t="inlineStr">
        <is>
          <t>Depreciation of right -of-use assets of discontinued operations</t>
        </is>
      </c>
      <c r="B4" s="6" t="n">
        <v>1204089</v>
      </c>
      <c r="C4" s="6" t="n">
        <v>1157014</v>
      </c>
    </row>
    <row r="5">
      <c r="A5" s="4" t="inlineStr">
        <is>
          <t>Discontinued operations</t>
        </is>
      </c>
      <c r="B5" s="4" t="inlineStr">
        <is>
          <t xml:space="preserve"> </t>
        </is>
      </c>
      <c r="C5" s="4" t="inlineStr">
        <is>
          <t xml:space="preserve"> </t>
        </is>
      </c>
    </row>
    <row r="6">
      <c r="A6" s="3" t="inlineStr">
        <is>
          <t>Right-of-use Assets, Net</t>
        </is>
      </c>
      <c r="B6" s="4" t="inlineStr">
        <is>
          <t xml:space="preserve"> </t>
        </is>
      </c>
      <c r="C6" s="4" t="inlineStr">
        <is>
          <t xml:space="preserve"> </t>
        </is>
      </c>
    </row>
    <row r="7">
      <c r="A7" s="4" t="inlineStr">
        <is>
          <t>Depreciation of right -of-use assets of discontinued operations</t>
        </is>
      </c>
      <c r="B7" s="4" t="inlineStr">
        <is>
          <t xml:space="preserve"> </t>
        </is>
      </c>
      <c r="C7" s="6" t="n">
        <v>169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54:28Z</dcterms:created>
  <dcterms:modified xmlns:dcterms="http://purl.org/dc/terms/" xmlns:xsi="http://www.w3.org/2001/XMLSchema-instance" xsi:type="dcterms:W3CDTF">2024-04-30T20:54:28Z</dcterms:modified>
</cp:coreProperties>
</file>